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Segment reporting" sheetId="10" state="visible" r:id="rId10"/>
    <sheet xmlns:r="http://schemas.openxmlformats.org/officeDocument/2006/relationships" name="Net other income (expenses)" sheetId="11" state="visible" r:id="rId11"/>
    <sheet xmlns:r="http://schemas.openxmlformats.org/officeDocument/2006/relationships" name="Personnel expenses" sheetId="12" state="visible" r:id="rId12"/>
    <sheet xmlns:r="http://schemas.openxmlformats.org/officeDocument/2006/relationships" name="Financial income and expenses" sheetId="13" state="visible" r:id="rId13"/>
    <sheet xmlns:r="http://schemas.openxmlformats.org/officeDocument/2006/relationships" name="Income tax" sheetId="14" state="visible" r:id="rId14"/>
    <sheet xmlns:r="http://schemas.openxmlformats.org/officeDocument/2006/relationships" name="Trade and other receivables, n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Trade and other payables" sheetId="19" state="visible" r:id="rId19"/>
    <sheet xmlns:r="http://schemas.openxmlformats.org/officeDocument/2006/relationships" name="Borrowings" sheetId="20" state="visible" r:id="rId20"/>
    <sheet xmlns:r="http://schemas.openxmlformats.org/officeDocument/2006/relationships" name="Employee benefits" sheetId="21" state="visible" r:id="rId21"/>
    <sheet xmlns:r="http://schemas.openxmlformats.org/officeDocument/2006/relationships" name="Provisions" sheetId="22" state="visible" r:id="rId22"/>
    <sheet xmlns:r="http://schemas.openxmlformats.org/officeDocument/2006/relationships" name="Equity" sheetId="23" state="visible" r:id="rId23"/>
    <sheet xmlns:r="http://schemas.openxmlformats.org/officeDocument/2006/relationships" name="Financial risk management" sheetId="24" state="visible" r:id="rId24"/>
    <sheet xmlns:r="http://schemas.openxmlformats.org/officeDocument/2006/relationships" name="Related parties" sheetId="25" state="visible" r:id="rId25"/>
    <sheet xmlns:r="http://schemas.openxmlformats.org/officeDocument/2006/relationships" name="Group entities" sheetId="26" state="visible" r:id="rId26"/>
    <sheet xmlns:r="http://schemas.openxmlformats.org/officeDocument/2006/relationships" name="Operating leases" sheetId="27" state="visible" r:id="rId27"/>
    <sheet xmlns:r="http://schemas.openxmlformats.org/officeDocument/2006/relationships" name="Capital commitments" sheetId="28" state="visible" r:id="rId28"/>
    <sheet xmlns:r="http://schemas.openxmlformats.org/officeDocument/2006/relationships" name="Contingencies" sheetId="29" state="visible" r:id="rId29"/>
    <sheet xmlns:r="http://schemas.openxmlformats.org/officeDocument/2006/relationships" name="Condensed consolidating guarant"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egment reporting (Tables)" sheetId="34" state="visible" r:id="rId34"/>
    <sheet xmlns:r="http://schemas.openxmlformats.org/officeDocument/2006/relationships" name="Net other income (expenses) (Ta" sheetId="35" state="visible" r:id="rId35"/>
    <sheet xmlns:r="http://schemas.openxmlformats.org/officeDocument/2006/relationships" name="Financial income and expenses (" sheetId="36" state="visible" r:id="rId36"/>
    <sheet xmlns:r="http://schemas.openxmlformats.org/officeDocument/2006/relationships" name="Income tax (Tables)" sheetId="37" state="visible" r:id="rId37"/>
    <sheet xmlns:r="http://schemas.openxmlformats.org/officeDocument/2006/relationships" name="Trade and other receivables, 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Trade and other payables (Table" sheetId="42" state="visible" r:id="rId42"/>
    <sheet xmlns:r="http://schemas.openxmlformats.org/officeDocument/2006/relationships" name="Borrowings (Tables)" sheetId="43" state="visible" r:id="rId43"/>
    <sheet xmlns:r="http://schemas.openxmlformats.org/officeDocument/2006/relationships" name="Employee benefits (Tables)" sheetId="44" state="visible" r:id="rId44"/>
    <sheet xmlns:r="http://schemas.openxmlformats.org/officeDocument/2006/relationships" name="Provisions (Tables)" sheetId="45" state="visible" r:id="rId45"/>
    <sheet xmlns:r="http://schemas.openxmlformats.org/officeDocument/2006/relationships" name="Equity (Tables)" sheetId="46" state="visible" r:id="rId46"/>
    <sheet xmlns:r="http://schemas.openxmlformats.org/officeDocument/2006/relationships" name="Financial risk management (Tabl" sheetId="47" state="visible" r:id="rId47"/>
    <sheet xmlns:r="http://schemas.openxmlformats.org/officeDocument/2006/relationships" name="Related parties (Tables)" sheetId="48" state="visible" r:id="rId48"/>
    <sheet xmlns:r="http://schemas.openxmlformats.org/officeDocument/2006/relationships" name="Group entities (Tables)" sheetId="49" state="visible" r:id="rId49"/>
    <sheet xmlns:r="http://schemas.openxmlformats.org/officeDocument/2006/relationships" name="Operating leases (Tables)" sheetId="50" state="visible" r:id="rId50"/>
    <sheet xmlns:r="http://schemas.openxmlformats.org/officeDocument/2006/relationships" name="Condensed consolidating guara_2" sheetId="51" state="visible" r:id="rId51"/>
    <sheet xmlns:r="http://schemas.openxmlformats.org/officeDocument/2006/relationships" name="Significant accounting polici_4" sheetId="52" state="visible" r:id="rId52"/>
    <sheet xmlns:r="http://schemas.openxmlformats.org/officeDocument/2006/relationships" name="Segment reporting - Business se" sheetId="53" state="visible" r:id="rId53"/>
    <sheet xmlns:r="http://schemas.openxmlformats.org/officeDocument/2006/relationships" name="Segment reporting - Geographic " sheetId="54" state="visible" r:id="rId54"/>
    <sheet xmlns:r="http://schemas.openxmlformats.org/officeDocument/2006/relationships" name="Segment reporting - Major custo" sheetId="55" state="visible" r:id="rId55"/>
    <sheet xmlns:r="http://schemas.openxmlformats.org/officeDocument/2006/relationships" name="Segment reporting - Product lin" sheetId="56" state="visible" r:id="rId56"/>
    <sheet xmlns:r="http://schemas.openxmlformats.org/officeDocument/2006/relationships" name="Net other income (expenses) (De" sheetId="57" state="visible" r:id="rId57"/>
    <sheet xmlns:r="http://schemas.openxmlformats.org/officeDocument/2006/relationships" name="Personnel expenses (Details)" sheetId="58" state="visible" r:id="rId58"/>
    <sheet xmlns:r="http://schemas.openxmlformats.org/officeDocument/2006/relationships" name="Financial income and expenses_2" sheetId="59" state="visible" r:id="rId59"/>
    <sheet xmlns:r="http://schemas.openxmlformats.org/officeDocument/2006/relationships" name="Income tax - Income tax (expens" sheetId="60" state="visible" r:id="rId60"/>
    <sheet xmlns:r="http://schemas.openxmlformats.org/officeDocument/2006/relationships" name="Income tax - Narrative (Details" sheetId="61" state="visible" r:id="rId61"/>
    <sheet xmlns:r="http://schemas.openxmlformats.org/officeDocument/2006/relationships" name="Income tax - Reconciliation (De" sheetId="62" state="visible" r:id="rId62"/>
    <sheet xmlns:r="http://schemas.openxmlformats.org/officeDocument/2006/relationships" name="Income tax - Movement in recogn" sheetId="63" state="visible" r:id="rId63"/>
    <sheet xmlns:r="http://schemas.openxmlformats.org/officeDocument/2006/relationships" name="Income tax - Unrecognized defer" sheetId="64" state="visible" r:id="rId64"/>
    <sheet xmlns:r="http://schemas.openxmlformats.org/officeDocument/2006/relationships" name="Trade and other receivables, _3" sheetId="65" state="visible" r:id="rId65"/>
    <sheet xmlns:r="http://schemas.openxmlformats.org/officeDocument/2006/relationships" name="Trade and other receivables, _4" sheetId="66" state="visible" r:id="rId66"/>
    <sheet xmlns:r="http://schemas.openxmlformats.org/officeDocument/2006/relationships" name="Inventories (Details)"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Intangible assets - Summary of " sheetId="70" state="visible" r:id="rId70"/>
    <sheet xmlns:r="http://schemas.openxmlformats.org/officeDocument/2006/relationships" name="Intangible assets - Amortizatio" sheetId="71" state="visible" r:id="rId71"/>
    <sheet xmlns:r="http://schemas.openxmlformats.org/officeDocument/2006/relationships" name="Intangible assets - Segments (D" sheetId="72" state="visible" r:id="rId72"/>
    <sheet xmlns:r="http://schemas.openxmlformats.org/officeDocument/2006/relationships" name="Intangible assets - Narrative (" sheetId="73" state="visible" r:id="rId73"/>
    <sheet xmlns:r="http://schemas.openxmlformats.org/officeDocument/2006/relationships" name="Trade and other payables (Detai" sheetId="74" state="visible" r:id="rId74"/>
    <sheet xmlns:r="http://schemas.openxmlformats.org/officeDocument/2006/relationships" name="Borrowings - Total borrowings (" sheetId="75" state="visible" r:id="rId75"/>
    <sheet xmlns:r="http://schemas.openxmlformats.org/officeDocument/2006/relationships" name="Borrowings - Securitization Fac" sheetId="76" state="visible" r:id="rId76"/>
    <sheet xmlns:r="http://schemas.openxmlformats.org/officeDocument/2006/relationships" name="Borrowings - Credit Agreement (" sheetId="77" state="visible" r:id="rId77"/>
    <sheet xmlns:r="http://schemas.openxmlformats.org/officeDocument/2006/relationships" name="Borrowings - Reynolds Notes (De" sheetId="78" state="visible" r:id="rId78"/>
    <sheet xmlns:r="http://schemas.openxmlformats.org/officeDocument/2006/relationships" name="Borrowings - Pactiv Notes and O" sheetId="79" state="visible" r:id="rId79"/>
    <sheet xmlns:r="http://schemas.openxmlformats.org/officeDocument/2006/relationships" name="Borrowings - Reconciliation of " sheetId="80" state="visible" r:id="rId80"/>
    <sheet xmlns:r="http://schemas.openxmlformats.org/officeDocument/2006/relationships" name="Employee benefits - Summary of " sheetId="81" state="visible" r:id="rId81"/>
    <sheet xmlns:r="http://schemas.openxmlformats.org/officeDocument/2006/relationships" name="Employee benefits - Narrative (" sheetId="82" state="visible" r:id="rId82"/>
    <sheet xmlns:r="http://schemas.openxmlformats.org/officeDocument/2006/relationships" name="Employee benefits - Movement in" sheetId="83" state="visible" r:id="rId83"/>
    <sheet xmlns:r="http://schemas.openxmlformats.org/officeDocument/2006/relationships" name="Employee benefits - Expense rec" sheetId="84" state="visible" r:id="rId84"/>
    <sheet xmlns:r="http://schemas.openxmlformats.org/officeDocument/2006/relationships" name="Employee benefits - Plan assets" sheetId="85" state="visible" r:id="rId85"/>
    <sheet xmlns:r="http://schemas.openxmlformats.org/officeDocument/2006/relationships" name="Employee benefits - Actuarial a" sheetId="86" state="visible" r:id="rId86"/>
    <sheet xmlns:r="http://schemas.openxmlformats.org/officeDocument/2006/relationships" name="Employee benefits - Movement _2" sheetId="87" state="visible" r:id="rId87"/>
    <sheet xmlns:r="http://schemas.openxmlformats.org/officeDocument/2006/relationships" name="Provisions (Details)" sheetId="88" state="visible" r:id="rId88"/>
    <sheet xmlns:r="http://schemas.openxmlformats.org/officeDocument/2006/relationships" name="Equity (Details)" sheetId="89" state="visible" r:id="rId89"/>
    <sheet xmlns:r="http://schemas.openxmlformats.org/officeDocument/2006/relationships" name="Financial risk management - Int" sheetId="90" state="visible" r:id="rId90"/>
    <sheet xmlns:r="http://schemas.openxmlformats.org/officeDocument/2006/relationships" name="Financial risk management - Com" sheetId="91" state="visible" r:id="rId91"/>
    <sheet xmlns:r="http://schemas.openxmlformats.org/officeDocument/2006/relationships" name="Financial risk management - Liq" sheetId="92" state="visible" r:id="rId92"/>
    <sheet xmlns:r="http://schemas.openxmlformats.org/officeDocument/2006/relationships" name="Financial risk management - Cla" sheetId="93" state="visible" r:id="rId93"/>
    <sheet xmlns:r="http://schemas.openxmlformats.org/officeDocument/2006/relationships" name="Financial risk management - Fai" sheetId="94" state="visible" r:id="rId94"/>
    <sheet xmlns:r="http://schemas.openxmlformats.org/officeDocument/2006/relationships" name="Related parties - Key managemen" sheetId="95" state="visible" r:id="rId95"/>
    <sheet xmlns:r="http://schemas.openxmlformats.org/officeDocument/2006/relationships" name="Related parties - Transactions " sheetId="96" state="visible" r:id="rId96"/>
    <sheet xmlns:r="http://schemas.openxmlformats.org/officeDocument/2006/relationships" name="Group entities (Details)" sheetId="97" state="visible" r:id="rId97"/>
    <sheet xmlns:r="http://schemas.openxmlformats.org/officeDocument/2006/relationships" name="Operating leases (Details)" sheetId="98" state="visible" r:id="rId98"/>
    <sheet xmlns:r="http://schemas.openxmlformats.org/officeDocument/2006/relationships" name="Capital commitments (Details)" sheetId="99" state="visible" r:id="rId99"/>
    <sheet xmlns:r="http://schemas.openxmlformats.org/officeDocument/2006/relationships" name="Contingencies (Details)" sheetId="100" state="visible" r:id="rId100"/>
    <sheet xmlns:r="http://schemas.openxmlformats.org/officeDocument/2006/relationships" name="Condensed consolidating guara_3" sheetId="101" state="visible" r:id="rId101"/>
    <sheet xmlns:r="http://schemas.openxmlformats.org/officeDocument/2006/relationships" name="Condensed consolidating guara_4" sheetId="102" state="visible" r:id="rId102"/>
    <sheet xmlns:r="http://schemas.openxmlformats.org/officeDocument/2006/relationships" name="Condensed consolidating guara_5" sheetId="103" state="visible" r:id="rId103"/>
    <sheet xmlns:r="http://schemas.openxmlformats.org/officeDocument/2006/relationships" name="Uncategorized Items - rghl-2018" sheetId="104" state="visible" r:id="rId104"/>
  </sheets>
  <definedNames/>
  <calcPr calcId="124519" fullCalcOnLoad="1"/>
</workbook>
</file>

<file path=xl/sharedStrings.xml><?xml version="1.0" encoding="utf-8"?>
<sst xmlns="http://schemas.openxmlformats.org/spreadsheetml/2006/main" uniqueCount="1382">
  <si>
    <t>Document and entity information shares in Millions</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Entity Registrant Name</t>
  </si>
  <si>
    <t>Reynolds Group Holdings Ltd</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statements of comprehensive income - USD ($) $ in Millions</t>
  </si>
  <si>
    <t>Dec. 31, 2018</t>
  </si>
  <si>
    <t>Dec. 31, 2017</t>
  </si>
  <si>
    <t>Dec. 31, 2016</t>
  </si>
  <si>
    <t>Profit or loss [abstract]</t>
  </si>
  <si>
    <t>Revenue</t>
  </si>
  <si>
    <t>Cost of sales</t>
  </si>
  <si>
    <t>[1]</t>
  </si>
  <si>
    <t>Gross profit</t>
  </si>
  <si>
    <t>Selling, marketing and distribution expenses</t>
  </si>
  <si>
    <t>General and administration expenses</t>
  </si>
  <si>
    <t>Net other income (expenses)</t>
  </si>
  <si>
    <t>Profit from operating activities</t>
  </si>
  <si>
    <t>Financial income</t>
  </si>
  <si>
    <t>Financial expenses</t>
  </si>
  <si>
    <t>Net financial income (expenses)</t>
  </si>
  <si>
    <t>Profit (loss) from continuing operations before income tax</t>
  </si>
  <si>
    <t>Income tax (expense) benefit</t>
  </si>
  <si>
    <t>Profit (loss) from continuing operations</t>
  </si>
  <si>
    <t>Profit (loss) from discontinued operations, net of income tax</t>
  </si>
  <si>
    <t>Profit (loss) for the year</t>
  </si>
  <si>
    <t>Items that may be reclassified into profit (loss)</t>
  </si>
  <si>
    <t>Exchange differences on translating foreign operations</t>
  </si>
  <si>
    <t>Reclassification from foreign currency translation reserve</t>
  </si>
  <si>
    <t>Items that will not be reclassified into profit (loss)</t>
  </si>
  <si>
    <t>Remeasurement of defined benefit plans</t>
  </si>
  <si>
    <t>Total other comprehensive income (loss), net of income tax</t>
  </si>
  <si>
    <t>Total comprehensive income (loss)</t>
  </si>
  <si>
    <t>Profit (loss) attributable to:</t>
  </si>
  <si>
    <t>Equity holder of the Group - continuing operations</t>
  </si>
  <si>
    <t>Equity holder of the Group - discontinued operations</t>
  </si>
  <si>
    <t>Non-controlling interests</t>
  </si>
  <si>
    <t>Total comprehensive income (loss) attributable to:</t>
  </si>
  <si>
    <t>For information on expenses by nature, refer to notes 7, 8, 11, 12, 13, 16 and 22.</t>
  </si>
  <si>
    <t>Consolidated statements of financial position - USD ($) $ in Millions</t>
  </si>
  <si>
    <t>Assets</t>
  </si>
  <si>
    <t>Cash and cash equivalents</t>
  </si>
  <si>
    <t>Trade and other receivables, net</t>
  </si>
  <si>
    <t>Inventories</t>
  </si>
  <si>
    <t>Current tax assets</t>
  </si>
  <si>
    <t>Assets held for sale</t>
  </si>
  <si>
    <t>Derivatives</t>
  </si>
  <si>
    <t>Other assets</t>
  </si>
  <si>
    <t>Total current assets</t>
  </si>
  <si>
    <t>Related party and other non-current receivables</t>
  </si>
  <si>
    <t>Investments in associates and joint ventures</t>
  </si>
  <si>
    <t>Deferred tax assets</t>
  </si>
  <si>
    <t>Property, plant and equipment</t>
  </si>
  <si>
    <t>Intangible assets</t>
  </si>
  <si>
    <t>Total non-current assets</t>
  </si>
  <si>
    <t>Total assets</t>
  </si>
  <si>
    <t>Liabilities</t>
  </si>
  <si>
    <t>Trade and other payables</t>
  </si>
  <si>
    <t>Liabilities directly associated with assets held for sale</t>
  </si>
  <si>
    <t>Borrowings</t>
  </si>
  <si>
    <t>Current tax liabilities</t>
  </si>
  <si>
    <t>Employee benefits</t>
  </si>
  <si>
    <t>Provisions</t>
  </si>
  <si>
    <t>Total current liabilities</t>
  </si>
  <si>
    <t>Non-current payables</t>
  </si>
  <si>
    <t>Deferred tax liabilities</t>
  </si>
  <si>
    <t>Total non-current liabilities</t>
  </si>
  <si>
    <t>Total liabilities</t>
  </si>
  <si>
    <t>Net assets</t>
  </si>
  <si>
    <t>Equity</t>
  </si>
  <si>
    <t>Share capital</t>
  </si>
  <si>
    <t>Reserves</t>
  </si>
  <si>
    <t>Retained profits</t>
  </si>
  <si>
    <t>Equity attributable to equity holder of the Group</t>
  </si>
  <si>
    <t>Total equity</t>
  </si>
  <si>
    <t>Consolidated statements of changes in equity - USD ($) $ in Millions</t>
  </si>
  <si>
    <t>Total</t>
  </si>
  <si>
    <t>Translation of foreign operations</t>
  </si>
  <si>
    <t>Other reserves</t>
  </si>
  <si>
    <t>Equity, beginning balance at Dec. 31, 2015</t>
  </si>
  <si>
    <t>Total comprehensive income (loss) for the year:</t>
  </si>
  <si>
    <t>Profit (loss) after income tax</t>
  </si>
  <si>
    <t>Remeasurement of defined benefit plans, net of income tax</t>
  </si>
  <si>
    <t>Foreign currency translation reserve</t>
  </si>
  <si>
    <t>Reclassification of foreign currency translation reserve upon disposal of businesses</t>
  </si>
  <si>
    <t>Total comprehensive income (loss) for the year</t>
  </si>
  <si>
    <t>Change upon sale of businesses</t>
  </si>
  <si>
    <t>Dividends paid to non-controlling interests</t>
  </si>
  <si>
    <t>Equity, ending balance at Dec. 31, 2016</t>
  </si>
  <si>
    <t>Equity, ending balance at Dec. 31, 2017</t>
  </si>
  <si>
    <t>Equity, ending balance at Dec. 31, 2018</t>
  </si>
  <si>
    <t>Reduction in equity from common control transactions</t>
  </si>
  <si>
    <t>Balances include the cumulative reduction in equity of $1,561 million from common control transactions, with the remainder consisting of the cumulative remeasurement of defined benefit plans.</t>
  </si>
  <si>
    <t>Consolidated statements of cash flows - USD ($) $ in Millions</t>
  </si>
  <si>
    <t>Cash flows from operating activities</t>
  </si>
  <si>
    <t>Profit (loss)</t>
  </si>
  <si>
    <t>Adjustments for:</t>
  </si>
  <si>
    <t>Depreciation and amortization</t>
  </si>
  <si>
    <t>Asset impairment charges</t>
  </si>
  <si>
    <t>Foreign currency adjustments</t>
  </si>
  <si>
    <t>Change in fair value of derivatives</t>
  </si>
  <si>
    <t>(Gain) loss on sale or disposal of businesses and other assets</t>
  </si>
  <si>
    <t>Business disposal costs</t>
  </si>
  <si>
    <t>Share of profit of associates and joint ventures, net of income tax</t>
  </si>
  <si>
    <t>Net financial (income) expenses</t>
  </si>
  <si>
    <t>Premium on extinguishment of borrowings</t>
  </si>
  <si>
    <t>Interest paid</t>
  </si>
  <si>
    <t>Income tax expense (benefit)</t>
  </si>
  <si>
    <t>Income taxes paid, net of refunds received</t>
  </si>
  <si>
    <t>Change in trade and other receivables</t>
  </si>
  <si>
    <t>Change in inventories</t>
  </si>
  <si>
    <t>Change in trade and other payables</t>
  </si>
  <si>
    <t>Change in provisions and employee benefits</t>
  </si>
  <si>
    <t>Change in other assets and liabilities</t>
  </si>
  <si>
    <t>Net cash from operating activities</t>
  </si>
  <si>
    <t>Cash flows from (used in) investing activities</t>
  </si>
  <si>
    <t>Acquisition of property, plant and equipment and intangible assets</t>
  </si>
  <si>
    <t>Proceeds from sale of property, plant and equipment and other assets</t>
  </si>
  <si>
    <t>Disposal of businesses, net of cash disposed</t>
  </si>
  <si>
    <t>Other</t>
  </si>
  <si>
    <t>Net cash from (used in) investing activities</t>
  </si>
  <si>
    <t>Cash flows used in financing activities</t>
  </si>
  <si>
    <t>Drawdown of borrowings</t>
  </si>
  <si>
    <t>Repayment of borrowings</t>
  </si>
  <si>
    <t>Payment of debt transaction costs</t>
  </si>
  <si>
    <t>Net cash used in financing activities</t>
  </si>
  <si>
    <t>Net increase (decrease) in cash and cash equivalents</t>
  </si>
  <si>
    <t>Cash and cash equivalents, beginning of period</t>
  </si>
  <si>
    <t>Cash and cash equivalents classified as assets held for sale</t>
  </si>
  <si>
    <t>Effect of exchange rate fluctuations on cash and cash equivalents</t>
  </si>
  <si>
    <t>Cash and cash equivalents as of December 31</t>
  </si>
  <si>
    <t>Cash and cash equivalents if different from statement of financial position</t>
  </si>
  <si>
    <t>Additional information [abstract]</t>
  </si>
  <si>
    <t>Principal amount outstanding</t>
  </si>
  <si>
    <t>Related party receivable balance</t>
  </si>
  <si>
    <t>Related party interest income</t>
  </si>
  <si>
    <t>Reporting entity</t>
  </si>
  <si>
    <t>General Information About Financial Statements [Abstract]</t>
  </si>
  <si>
    <t>Reporting entity Reynolds Group Holdings Limited (the “Company”) is a company domiciled in New Zealand and registered under the Companies Act 1993. The consolidated financial statements of Reynolds Group Holdings Limited as of and for the year ended December 31, 2018 comprise the Company and its subsidiaries and their interests in associates and jointly controlled entities. Collectively, these entities are referred to as the “Group.” The Group is principally engaged in the manufacture and supply of consumer food and beverage packaging and storage products, primarily in North America, Asia, Europe and South America. The address of the registered office of the Company is c/o: Rank Group Limited, Level 9, 148 Quay Street, Auckland 1010, New Zealand.</t>
  </si>
  <si>
    <t>Basis of preparation</t>
  </si>
  <si>
    <t>Disclosure of basis of preparation of financial statements [Abstract]</t>
  </si>
  <si>
    <t>Basis of preparation 2.1 Statement of compliance The consolidated financial statements have been prepared in accordance with International Financial Reporting Standards ("IFRS") and International Financial Reporting Interpretations Committee ("IFRIC") Interpretations as issued by the International Accounting Standards Board ("IASB"). The consolidated financial statements were approved by the Board of Directors (the “Directors”) on February 13, 2019 in Chicago, Illinois ( February 14, 2019 in Auckland, New Zealand). 2.2 Going concern The consolidated financial statements have been prepared using the going concern assumption. 2.3 Basis of measurement The consolidated financial statements have been prepared under the historical cost convention except for: • certain components of inventory which are measured at net realizable value; • defined benefit pension plan liabilities and post-employment medical plan liabilities which are measured under the projected unit credit method; and • certain assets and liabilities, such as derivatives, which are measured at fair value. Information disclosed in the consolidated statement of comprehensive income, consolidated statement of changes in equity and consolidated statement of cash flows for the current year is for the twelve month period ended December 31, 2018 . Information for the comparative years is for the twelve month periods ended December 31, 2017 and December 31, 2016 . 2.4 Presentation currency These consolidated financial statements are presented in U.S. dollars (“$”), which is the Group’s presentation currency. 2.5 Use of estimates and judgements The preparation of the consolidated financial statements requires the Directors and management to make judgments, estimates and assumptions that affect the application of accounting policies and the reported amounts of assets and liabilities, income and expenses and disclosure of contingent assets and liabilities. The estimates and associated assumptions are based on historical experience and various other factors that are believed to be reasonable under the circumstances. Actual results may differ from these estimates. Thes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the current and future periods. Information about the areas of estimation uncertainty and critical judgments in applying accounting policies that have the most significant effect on the amounts recognized in the consolidated financial statements is described in note 4 .</t>
  </si>
  <si>
    <t>Significant accounting policies</t>
  </si>
  <si>
    <t>Disclosure of significant accounting policies [Abstract]</t>
  </si>
  <si>
    <t>Significant accounting policies Except as detailed in note 3.15, the accounting policies set out below have been applied consistently to all years presented in these consolidated financial statements by all Group entities. 3.1 Basis of consolidation (a) Subsidiaries Subsidiaries are entities controlled by the parent of the Group. Control is achieved when the parent of the Group: has power over the investee; is exposed, or has rights, to variable returns from its involvement with the investee; and has the ability to use its power to affect its returns from the investee. The Group reassesses whether or not it controls an investee if facts and circumstances indicate that there have been changes to one or more of these three elements of control. The financial statements of the subsidiaries are included in the consolidated financial statements from the date control commences until the date that control ceases. The cost of an acquisition is measured at the fair value of the assets given, equity instruments issued and liabilities incurred or assumed at the date of the acquisition, including the fair value of any contingent consideration and share-based payment awards (as measured in accordance with IFRS 2 “Share Based Payments”) of the acquiree that are mandatorily replaced as a result of the transaction. Transaction costs that the Group incurs in connection with an acquisition are expensed as incurred. Identifiable assets acquired and liabilities and contingent liabilities assumed in a business combination are measured at their fair value at the acquisition date, irrespective of the extent of any non-controlling interests. Non-controlling interests are initially recognized at their proportionate share of the fair value of the net assets acquired. During the measurement period, an acquirer can report provisional information for a business combination if by the end of the reporting period in which the combination occurs the accounting is incomplete. The measurement period, however, ends at the earlier of when the acquirer has received all of the necessary information to determine the fair values or one year from the date of the acquisition. (b) Joint ventures and associates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unanimous consent of the parties sharing control. Associates are those entities in which the Group has significant influence, but not control, over the financial and operating policies, generally accompanied by a shareholding of between 20% and 50% of the voting rights. Investments in joint ventures and associates are accounted for using the equity method of accounting. (c) Transactions between entities under common control Common control transactions arise between entities that are under the ultimate ownership of the common sole shareholder, Mr. Graeme Hart. Acquisitions of businesses under common control are accounted for as follows: • predecessor value method requires the financial statements to be prepared using predecessor book values without any step up to fair values; • premium or discount on acquisition is calculated as the difference between the total consideration paid and the book value of the share capital of the acquired entity, and is recognized directly in equity as a component of a separate reserve; and • the results of operations and cash flows of the acquired entity are included on a restated basis in the financial statements from the date that common control originally commenced (i.e., from the date the business was acquired by Mr. Graeme Hart) as though the entities had always been combined from the common control date forward. (d) Transactions eliminated on consolidation Intra-group balances and unrealized items of income and expense arising from intra-group transactions are eliminated in preparing the consolidated financial statements. (e) Transactions with non-controlling interests The Group accounts for transactions with non-controlling interests as transactions with the equity owner of the Group.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3.2 Foreign currency (a) Functional currency Items included in the financial statements of each of the Group's entities are measured using the currency of the primary economic environment in which the entity operates (the “functional currency”). The functional currency of the Company is New Zealand dollars ("NZ$"). (b) Foreign currency transactions Foreign currency transactions are converted into the functional currency of the entity using the exchange rates prevailing on the dates of the transactions. Monetary assets and liabilities denominated in foreign currencies at the reporting date are translated to the functional currency of the respective entities at the exchange rate at that date. Foreign currency transactional gains or losses are recognized in the statement of comprehensive income as a component of profit or loss, unless the underlying transaction is recognized directly in equity. (c) Foreign currency translations The results of operations and financial position of those entities that have a functional currency different from the presentation currency of the Group are translated into the Group's presentation currency as follows: (i) assets and liabilities for each statement of financial position presented are translated at the closing exchange rate at the reporting date of the statement of financial position; (ii) income and expense items for each profit or loss item are translated at average exchange rates; (iii) items of other comprehensive income are translated at average exchange rates; and (iv) all resulting exchange differences are recognized as a separate component of equity. On consolidation, exchange differences arising from the translation of the net investment in foreign entities are recognized as a component of equity and included in the foreign currency translation reserve. When a foreign operation is sold, such exchange differences are recognized in the statement of comprehensive income as part of the gain or loss on the sale. (d) Significant exchange rates The following significant exchange rates applied during the year: Average rate for the year ended December 31, As of December 31, 2018 2017 2016 2018 2017 1 € 1.18 1.13 1.11 1.14 1.19 10 MXN 0.52 0.53 0.54 0.51 0.51 1 NZ$ 0.69 0.71 0.70 0.67 0.71 1 CA$ 0.77 0.77 0.75 0.73 0.80 3.3 Non-derivative financial instruments Non-derivative financial instruments are comprised of cash and cash equivalents, trade and other receivables, trade and other payables and interest bearing borrowings. A non-derivative financial instrument is recognized if the Group becomes a party to the contractual provisions of the instrument. Non-derivative financial assets are derecognized if the Group's contractual rights to the cash flows from the financial assets expire or if the Group transfers the financial asset to another party without retaining control or substantially all the risks and rewards of the asset. Non-derivative financial liabilities are derecognized if the Group's obligations specified in the contract expire or are discharged or cancelled. Non-derivative financial instruments are recognized initially at fair value, plus any directly attributable transaction costs for instruments not at fair value through profit or loss. Subsequent to initial recognition non-derivative financial instruments are measured as described below. Non-derivative financial instruments are recognized on a gross basis unless a current and legally enforceable right to offset exists and the Group intends to either settle the instrument net or realize the asset and liability simultaneously. Upon initial acquisition the Group classifies its financial instruments in one of the following categories, which is dependent on the purpose for which the financial instruments were acquired or assumed. (a) Cash and cash equivalents Cash and cash equivalents are comprised of cash on hand, deposits held at call with banks and other short-term highly liquid investments with maturities of less than three months. Bank overdrafts are included in borrowings and are classified as current liabilities in the statement of financial position except if repayable on demand, in which case they are included separately as a component of current liabilities. In the statement of cash flows, bank overdrafts are included as a component of cash and cash equivalents. (b) Loans and receivables The Group's loans and receivables are comprised of trade and other receivables (including related party receivables) which are stated at their cost less provision for impairment. The fair value of trade and other receivables is estimated as the present value of future cash flows, discounted at the market rate of interest at the reporting date. Given the short-term nature of trade receivables the carrying amount is a reasonable approximation of fair value. (c) Other liabilities Other liabilities are comprised of all non-derivative financial liabilities that are not disclosed as liabilities at fair value through profit or loss. Other liabilities are classified as current liabilities unless the Group has an unconditional right to defer settlement of the liability for at least twelve months after the reporting date. The Group's other liabilities are comprised of trade and other payables and interest bearing borrowings, including those with related parties. The Group's other liabilities are measured as follows: (i) Trade and other payables Subsequent to initial recognition trade and other payables are stated at amortized cost using the effective interest method. (ii) Interest bearing borrowings including related party borrowings On initial recognition, borrowings are stated at fair value less transaction costs that are directly attributable to borrowings. Subsequent to initial recognition interest bearing borrowings are stated at amortized cost. Any difference between the amortized cost and the redemption value is recognized in the statement of comprehensive income over the period of the borrowings, using the effective interest method. The fair value of non-derivative financial liabilities, which is determined for disclosure purposes, is calculated by discounting the future contractual cash flows at the current market interest rates that are available for similar financial instruments. 3.4 Derivative financial instruments A derivative financial instrument is recognized if the Group becomes a party to the contractual provisions of an instrument at the trade date. All derivatives are recognized at fair value based on a valuation model which includes consideration of credit risk, where applicable, and discounts the estimated future cash flows based on the terms and maturity of each contract using forward curves and market interest rates at the reporting date. Transaction costs are expensed as incurred. Subsequent to initial recognition, derivative financial instruments are stated at fair value. The gain or loss on remeasurement to fair value is recognized in the statement of comprehensive income as a component of profit or loss unless the derivative financial instrument qualifies for hedge accounting, and the Group elects to apply hedge accounting. Derivative financial instruments are recognized on a gross basis unless a current and legally enforceable right to offset exists. Derivative financial assets are derecognized if the Group's contractual rights to the cash flows from the instrument expire or if the Group transfers the financial asset to another party without retaining control or substantially all the risks and rewards of the asset. Derivative financial liabilities are derecognized if the Group's obligations specified in the contract expire or are discharged or cancelled. Embedded derivatives are separated from the host contract and accounted for separately if the following conditions are met: (i) the economic characteristics and risks of the host contract and the embedded derivative are not closely related; (ii) a separate instrument with the same terms as the embedded derivative would meet the definition of a derivative; and (iii) the combined instrument is not measured at fair value through profit or loss. At the time of initial recognition of the embedded derivative an equal adjustment is also recognized against the host contract. The adjustment against the host contract is amortized over the remaining life of the host contract using the effective interest method. Any embedded derivatives that are separated are measured at fair value with changes in fair value recognized through net financial expenses in the statement of comprehensive income as a component of profit or loss. 3.5 Inventories (a) Raw materials, work in progress and finished goods Inventories are measured at the lower of cost and net realizable value. The cost of inventories is based on the weighted average principle and includes expenditure incurred in acquiring the inventories and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 The fair value of inventory acquired in a business combination is determined based on its estimated selling price in the ordinary course of business less the estimated costs of completion and sale. (b) Engineering and maintenance materials Engineering and maintenance materials (representing either critical or long order components) are measured at the lower of cost and net realizable value. The cost of these inventories is based on the weighted average principle and includes expenditure incurred in acquiring the inventories and bringing them to their existing location and condition. Net realizable value is determined with reference to the cost of replacement of such items in the ordinary course of business compared to the current market prices. 3.6 Property, plant and equipment (a)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r and any other costs directly attributable to bringing the asset to a working condition for its intended use. Purchased software that is integral to the functionality of the related equipment is capitalized as part of that equipment. Property, plant and equipment acquired in a business combination is recorded at fair value, which is based on market values. The market value of property is the estimated amount for which a property could be exchanged on the date of valuation between a willing buyer and a willing seller in an arm's-length transaction after proper marketing, wherein the parties had each acted knowledgeably, prudently and without compulsion. The market value of items of property, plant and equipment, which is determined by management, is based on the quoted market prices for similar items where available or based on the assessment of appropriately qualified independent valuers. (b) Assets under construction Assets under construction are transferred to the appropriate asset category when they are ready for their intended use. Assets under construction are not depreciated but tested for impairment at least annually or when there is an indication of impairment. (c) Subsequent costs The cost of replacing part of an item of property, plant and equipment is recognized in the carrying amount of the item if it is probable that the future economic benefits embodied within that part will flow to the Group and its cost can be measured reliably. The carrying amount of the replaced part is derecognized. The costs of the day-to-day servicing of property, plant and equipment are recognized in the statement of comprehensive income as a component of profit or loss as incurred. (d) Depreciation Land is not depreciated. Depreciation on other assets is recognized in the statement of comprehensive income as a component of profit or loss on a straight-line basis over the estimated useful life of the asset. The estimated useful lives for the material classes of property, plant and equipment are as follows: • Buildings 20 to 50 years • Plant and equipment 3 to 25 years • Furniture and fixtures 3 to 20 years Depreciation methods, useful lives and residual values are reassessed on an annual basis. Gains and losses on the disposal of items of property, plant and equipment are determined by comparing the proceeds at the time of disposal with the net carrying amount of the asset. 3.7 Leases Leases are classified as finance leases whenever the terms of the lease transfer substantially all the risks and rewards of ownership to the lessee. All other leases are classified as operating leases. Upon initial recognition the finance leased asset is measured at an amount equal to the lower of its fair value and the present value of the minimum lease payments. The corresponding liability to the lessor is included in borrowings as a finance lease obligation. Subsequent to initial recognition the liability is accounted for at amortized cost using the effective interest method and the asset is accounted for in accordance with the accounting policy applicable to that asset. Minimum lease payments made under finance leases are apportioned between the finance charges and the reduction of the outstanding liability. The finance charges which are recognized in the statement of comprehensive income as a component of profit or loss are allocated to each period during the lease term so as to reflect a constant rate of interest on the remaining balance of the liability. Contingent lease payments are accounted for in the periods in which the payments are incurred. Payments made under operating leases are recognized in the statement of comprehensive income as a component of profit or loss on a straight-line basis over the terms of the lease, except when another systematic basis is more representative of the time pattern in which economic benefits from the leased assets are consumed. Contingent lease payments arising under operating leases are recognized as an expense in the period in which the payments are incurred. Presently, all payments under operating leases are recognized on a straight-line basis over the term of the lease in the statement of comprehensive income. In the event that lease incentives are received to enter into an operating lease, such incentives are deferred and recognized as a liability. The aggregated benefits of the lease incentives are amortized as a reduction to the lease expenses on a straight-line basis, except when another systematic basis is more representative of the time pattern in which economic benefits from the leased assets are consumed. 3.8 Intangible assets (a) Goodwill Goodwill arises on the acquisition of subsidiaries and business operations and is recognized at the date that control is acquired (the acquisition date). Goodwill is measured as the excess of the sum of the consideration transferred, the amount of any non-controlling interest in the acquiree and the fair value of the acquirer's previously-held equity interest in the acquiree over the fair value of the identifiable net assets recognized. Goodwill is allocated to the operations that are expected to benefit from the business combination in which the goodwill arose after the allocation of purchase consideration is finalized. Goodwill is not amortized. Goodwill is measured at cost less accumulated impairment losses and is tested at least annually for impairment. Goodwill is monitored for impairment testing at the segment level, which is the lowest level within the Group at which goodwill is monitored for internal management purposes. (b) Trademarks Trademarks are measured at cost less accumulated amortization and accumulated impairment losses. Trademarks acquired in a business combination are initially measured at fair value based on the discounted estimated royalty payments that have been avoided as a result of owning the trademark. Certain acquired trademarks are considered indefinite life intangible assets as they represent the value accumulated in the brand which is expected to continue indefinitely into the future and are recognized at cost less accumulated impairment losses. (c) Customer relationships Customer relationships represent the value attributable to purchased long-standing business relationships which have been cultivated over the years with customers. Customer relationships acquired in a business combination are initially recognized at fair value based on the discounted cash flows expected to be derived from the relationship. Customer relationships are amortized using the straight-line method over the estimated remaining useful lives of the relationships, which are based on customer attrition rates and projected cash flows. (d) Research and development Expenditure on research activities, undertaken with the prospect of gaining new scientific or technological knowledge and understanding, is recognized in the statement of comprehensive income as a component of profit or loss as incurred. Development activities involve a plan or design for the production of new or substantially improved products and processes. Development expenditure is capitalized only if development costs can be measured reliably, the product or process is technologically and commercially feasible, future economic benefits are probable and the Group intends to and has sufficient resources to complete development and to use or sell the asset. The expenditure capitalized includes the cost of materials, direct labor and overhead costs that are directly attributable to preparing the asset for its intended use. Intangible assets arising from development activities are measured at cost less accumulated amortization and accumulated impairment losses. Other development expenditure that does not qualify for capitalization is recognized in the statement of comprehensive income as a component of profit or loss as incurred. (e) Other intangible assets Other intangible assets comprise permits, software, technology and patents. Other intangible assets that have finite useful lives are carried at cost less accumulated amortization and accumulated impairment losses. Other intangible assets that have indefinite useful lives are carried at cost less accumulated impairment losses. (f) Subsequent costs Subsequent costs with respect to intangible assets are capitalized only when the expenditure increases the future economic benefits embodied in the specific asset to which the expenditure relates and it can be reliably measured. All other expenditure, including expenditure on internally generated goodwill and brands, is recognized in the statement of comprehensive income as a component of profit or loss as incurred. (g) Amortization Amortization is recognized in the statement of comprehensive income as a component of profit or loss on a straight-line basis over the estimated useful lives of intangible assets, other than goodwill and indefinite life intangibles, from the date that the intangible assets are available for use. The estimated useful lives for the material classes of amortizable intangible assets are as follows: • Trademarks 5 to 15 years • Customer relationships 6 to 25 years • Software/technology 3 to 15 years • Patents 5 to 14 years 3.9 Impairment The carrying amounts of the Group's assets are reviewed regularly and at least annually to determine whether there is any objective evidence of impairment. An impairment loss is recognized whenever the carrying amount of an asset, cash generating unit ("CGU") or group of CGUs exceeds its recoverable amount. Impairment losses directly reduce the carrying amount of assets and are recognized in the statement of comprehensive income as a component of profit or loss. (a) Impairment of loans and receivables The Group's loans and receivables that are carried at amortized cost are assessed for impairment using the present value of estimated future cash flows. Long duration receivables are discounted using their original effective interest rate, while short duration receivables are not discounted. Impairment is assessed on all instruments that are considered individually significant, based on that specific instrument's exposure. For trade receivables that are not individually significant, impairment is assessed on a portfolio basis, utilizing historical loss experiences on similarly aged portfolios. The criteria that the Group uses to determine whether there is objective evidence of an impairment loss include: • significant financial difficulty of the issuer or obligor; • a breach of contract, such as default or delinquency with respect to interest or principal repayment; or • observable data indicating that there is a measurable decrease in the estimated future cash flows from a portfolio. (b) Non-financial assets The carrying amounts of the Group's non-financial assets, including goodwill and indefinite life intangible assets, are reviewed at least annually to determine whether there is any indication of impairment. If any such indicators exist then the asset's or CGU's recoverable amount is estimated. For goodwill and intangible assets that have indefinite lives or that are not yet available for use, recoverable amounts are estimated at least annually and whenever there is an indication that they may be impaired. An impairment loss is recognized if the carrying amount of an asset or CGU exceeds its recoverable amount. A CGU is the smallest identifiable asset group that generates cash flows that are largely independent from other assets and groups. Impairment losses are recognized in the statement of comprehensive income as a component of profit or loss. Impairment losses recognized with respect to a segment are allocated first to reduce the carrying amount of any goodwill allocated to the CGU and then to reduce the carrying amount of the other non-financial assets in the CGU on a pro rata basis. The recoverable amount of an asset or CGU is the greater of its value in use and its fair value less costs to dispose. In assessing the value in use, the estimated future cash flows are discounted to their present value using a pre-tax discount rate that reflects current market assessments of the time value of money and the risks specific to the asset or CGU. In assessing the fair value less costs to dispose for goodwill and certain trademarks, the forecasted future Adjusted EBITDA (as defined in note 5) to be generated by the asset or segment being assessed is multiplied by a relevant market indexed multiple ("earnings multiple"). The fair value less cost to dispose of the Reynolds® and Hefty® trademarks is first evaluated at the trademark level using the relief from royalty method. If no indication of impairment is identified, no further measurement is required. If the relief from royalty method indicates a possible impairment, the trade name is tested at the branded CGU level. Fair value at the branded CGU level would be determined based on estimated future cash flows that are discounted to their present value using a pre-tax discount rate that reflects current market assessments of the time value of money and the risks specific to the CGU. Indefinite life intangible assets other than goodwill and the Reynolds® and Hefty® trademarks discussed above consist primarily of the Graham Packaging trademark and permits associated with various production plants. The fair value less cost to dispose for other indefinite life intangible assets are evaluated at the applicable CGU level. With respect to assets other than goodwill, impairment losses recognized in prior periods are assessed at each reporting date for any indications that the loss has decreased or no longer exists. An impairment loss is reversed if there has been a favorable change in the estimates used to determine the recoverable amount. An impairment loss is reversed only to the extent that the asset's revised carrying amount will not exceed the net carrying amount that would have been determined if no impairment loss had been recognized. 3.10 Assets and liabilities classified as held for sale and discontinued operations (a) Assets and liabilities classified as held for sale Assets (or disposal groups comprised of assets and liabilities) that are expected to be recovered primarily through sale rather than through continuing use are classified as held for sale. They are stated at the lower of carrying amount and fair value less costs to dispose. Upon reclassification the Group ceases to depreciate or amortize non-current assets classified as held for sale. Impairment losses on initial classification of an asset to being held for sale and subsequent gains or losses on remeasurement are recognized in the statement of comprehensive income as a component of profit or loss. Gains are not recognized in excess of any prior cumulative impairment losses. (b) Discontinued operations A discontinued operation is a component of the Group's business that represents a separate major line of business or geographical area of operation that has been disposed of or is held for sale, or is a subsidiary or business acquired exclusively with a view to resale. Classification as a discontinued operation occurs upon disposal or when the operation meets the criteria to be classified as held for sale, if earlier. When an operation is classified as a discontinued operation, the comparative statement of comprehensive income is revised as if the operation had been discontinued from the start of the earliest comparative period. 3.11 Employee benefits (a) Pension obligations The Group operates various defined contribution and defined benefit plans. (i) Defined contribution plans A defined contribution plan is a plan under which the employee and the Group pay fixed contributions to a separate entity. The Group has no legal or constructive obligation to pay further contributions in relation to an employee's service in the current and prior years. The Group's contributions are recognized in the statement of comprehensive income as a component of profit or loss as incurred. (ii) Defined benefit plans A defined benefit plan is a pension plan that is not a defined contribution plan. Typically defined benefit plans define an amount of pension benefit that an employee will receive on retirement, usually dependent on factors such as age, years of service and compensation. The Group's net obligation with respect to defined benefit plans is calculated separately for each plan by estimating the amount of the future benefits that employees have earned in return for their service in the current and prior years. These benefits are then discounted to determine the present value of the Group's obligations. The discount rate used is the yield on high-quality corporate bonds that are denominated in the currency in which the benefits will be paid and that have maturity dates approximating the terms of the Group's obligations. The Group's net obligation is then determined with reference to the fair value of the plan assets (if any). The calculations are performed by qualified actuaries using the projected unit credit method. Remeasurements of the net defined benefit liability, which include actuarial gains and losses and the return on plan assets (excluding calculated interest) are recognized in the period of remeasurement in other comprehensive income. The Group determines the net interest expense (income) on the net defined benefit liability (asset) for the period by applying the discount rate used to measure the defined benefit obligation at the beginning of the annual period to the beginning net defined benefit liability (asset), taking into account any changes in the net defined benefit liability (asset) during the period as a result of contributions and benefit payments. Net interest expense and other plan expenses are</t>
  </si>
  <si>
    <t>Critical accounting estimates and assumptions</t>
  </si>
  <si>
    <t>Disclosure of accounting judgements and estimates [Abstract]</t>
  </si>
  <si>
    <t>Critical accounting estimates and assumptions In the process of applying the Group's accounting policies management has made certain estimates and assumptions about the carrying amounts of assets and liabilities, income and expenses and the disclosure of contingent assets and liabilities. The key assumptions concerning the future and other key sources of uncertainty with respect to estimates at the reporting date that have a significant risk of causing a material adjustment to the carrying amounts of assets and liabilities within the next financial reporting period are as follows: 4.1 Impairment of assets (a) Goodwill and indefinite life intangible assets Determining whether goodwill is impaired requires estimation of the recoverable values of a segment, which is the lowest level within the Group at which goodwill is monitored for internal management purposes. Determining whether indefinite life intangible assets are impaired requires estimation of the recoverable values of a CGU or group of CGUs to which these assets have been allocated. Recoverable values have been based on the higher of fair value less costs to dispose and value in use (as appropriate for the asset being reviewed). Significant judgment is involved with estimating the fair value of a segment. The value in use calculation requires the Group to estimate the future cash flows expected to arise from the segment and a suitable discount rate in order to calculate present value. Details regarding the carrying amount of goodwill and indefinite life intangible assets, the assumptions used in impairment testing and an impairment charge recorded at Graham Packaging in the current year are provided in note 13. (b) Other assets Other assets, including property, plant and equipment, are reviewed for impairment whenever events or changes in circumstances indicate that the carrying amount may not be recoverable. A change in the Group's intended use of certain assets, such as a decision to rationalize manufacturing locations, may trigger a future impairment. 4.2 Income taxes Determining the Group's worldwide income tax provision and income tax liability requires significant judgment and the use of accounting estimates and assumptions, some of which are highly uncertain. Each taxing jurisdiction's laws are complex and subject to differing interpretations by the taxpayer and the respective taxing authorities. Significant judgment is required in evaluating the Group's tax positions, including evaluating uncertainties. To the extent actual results differ from these estimates in future periods and depending on the tax strategies that the Group may implement, the Group's financial position may be directly affected. 4.3 Realization of deferred tax assets Deferred tax assets represent deductions available to reduce taxable income in future years. The Group evaluates the recoverability of deferred tax assets by assessing the adequacy of future taxable income, including reversal of taxable temporary differences, forecasted earnings and available tax planning strategies. The forecasts of future taxable income rely heavily on the use of estimates. The Group recognizes deferred tax assets when the Group considers it more likely than not that the deferred tax asset will be recoverable. 4.4 Measurement of obligations under defined benefit plans The Group operates a number of defined benefit pension plans. Amounts recognized under these plans are determined using actuarial methods. These actuarial valuations involve assumptions regarding discount rates, expected salary increases and life expectancy. These assumptions are reviewed at least annually and reflect estimates as of the measurement date. Any change in these assumptions will impact the amounts reported in the statements of financial position, as well as net pension expense or income that may be recognized in future years. 4.5 Promotional and trade allowances In arriving at net sales, the Group estimates the amount of deductions from sales that are likely to be earned or taken by customers in conjunction with incentive programs or the amount of consumer incentives to be utilized. These incentives include volume rebates and early payment discounts for consumer programs. In addition, in certain of its businesses, the Group pays slotting fees and participates in customer pricing programs that provide price discounts to the ultimate end-users of its products in the form of redeemable coupons. Estimates for each of these programs are based on historical and current market trends which are affected by the business seasonality and competitiveness of promotional programs being offered. Estimates are reviewed quarterly for possible revisions.</t>
  </si>
  <si>
    <t>Segment reporting</t>
  </si>
  <si>
    <t>Operating Segments [Abstract]</t>
  </si>
  <si>
    <t>Segment reporting The Group’s reportable business segments are as follows: • Reynolds Consumer Products — Reynolds Consumer Products is a manufacturer of branded and store branded consumer products such as aluminum foil, wraps, waste bags, food storage bags and disposable tableware and cookware. • Pactiv Foodservice — Pactiv Foodservice is a manufacturer of foodservice and food packaging products. Pactiv Foodservice offers a comprehensive range of products including tableware items, takeout service containers, clear rigid-display packaging, microwaveable containers, foam trays, dual-ovenable paperboard containers, cups and lids, molded fiber and plastic egg cartons, meat and poultry trays, absorbent tray pads, plastic film and aluminum containers. • Graham Packaging — Graham Packaging is a designer and manufacturer of value-added, custom blow-molded plastic containers for consumer products. • Evergreen — Evergreen is a vertically integrated manufacturer of fresh carton packaging for beverage products, primarily serving the juice and milk end-markets. Evergreen supplies integrated fresh carton packaging systems, which can include fresh cartons, spouts and filling machines. Evergreen produces liquid packaging board for its internal requirements and to sell to other manufacturers. Evergreen also produces paper products for commercial printing. • Closures — Closures is a manufacturer of plastic and aluminum beverage caps, closures and high speed rotary capping equipment, primarily serving the carbonated soft drink, non-carbonated soft drink and bottled water segments of the global beverage market. The Chief Operating Decision Maker does not review the business activities of the Group based on geography. The accounting policies applied by each segment are the same as the Group’s accounting policies. Results from operating activities represent the profit earned by each segment without allocation of central administrative revenues and expenses, financial income and expenses, and income tax benefit or expense. The performance of the operating segments is assessed by the Chief Operating Decision Maker based on Adjusted EBITDA. Adjusted EBITDA is defined as net profit before income tax expense or benefit, net financial income or expenses, depreciation and amortization, adjusted to exclude certain items of a significant or unusual nature, including but not limited to acquisition costs, non-cash pension income or expense, restructuring costs, related party management fees, unrealized gains or losses on derivatives, gains or losses on the sale of non-strategic assets, asset impairments and write-downs and equity method profit not distributed in cash. Segment assets and liabilities exclude intercompany balances as a result of trade and borrowings between the segments. Corporate/unallocated includes holding companies and certain debt issuer companies which support the entire Group and which are not part of a specific segment. It also includes eliminations of transactions between segments. Business segment reporting For the year ended December 31, 2018 (In $ million) Reynolds Consumer Products Pactiv Foodservice Graham Packaging Evergreen Closures Corporate / Unallocated Total Total external revenue 2,980 3,267 2,087 1,504 822 — 10,660 Total inter-segment revenue 164 511 — 99 39 (813 ) — Total segment revenue 3,144 3,778 2,087 1,603 861 (813 ) 10,660 Gross profit 849 606 265 233 142 (1 ) 2,094 Expenses and other income (289 ) (293 ) (404 ) (65 ) (59 ) (130 ) (1,240 ) Earnings before interest and tax (“EBIT”) from continuing operations 560 313 (139 ) 168 83 (131 ) 854 Financial income 46 Financial expenses (865 ) Profit (loss) from continuing operations before income tax 35 Income tax (expense) benefit (40 ) Profit (loss) from continuing operations (5 ) Earnings before interest and tax (“EBIT”) from continuing operations 560 313 (139 ) 168 83 (131 ) 854 Depreciation and amortization from continuing operations 83 204 253 63 52 — 655 Earnings before interest, tax, depreciation and amortization (“EBITDA”) from continuing operations 643 517 114 231 135 (131 ) 1,509 For the year ended December 31, 2018 (In $ million) Reynolds Consumer Products Pactiv Foodservice Graham Packaging Evergreen Closures Corporate / Unallocated Total Earnings before interest, tax, depreciation and amortization (“EBITDA”) from continuing operations 643 517 114 231 135 (131 ) 1,509 Included in EBITDA: Asset impairment charges, net of reversals — 7 229 — 4 — 240 (Gain) loss on sale or disposal of businesses and non-current assets — 23 — — (31 ) — (8 ) Non-cash pension expense — — — — — 56 56 Operational process engineering-related consultancy costs — 14 — — — — 14 Related party management fee — — — — — 28 28 Restructuring costs, net of reversals — 2 7 — 8 — 17 Unrealized (gain) loss on derivatives 14 6 — 2 — — 22 Other (5 ) — (1 ) (3 ) — 3 (6 ) Adjusted EBITDA from continuing operations 652 569 349 230 116 (44 ) 1,872 Segment assets (excluding intercompany balances) 4,108 4,702 3,958 1,129 994 1,287 16,178 Included in segment assets are: Additions to property, plant and equipment 82 243 130 65 40 5 565 Additions to intangible assets 1 16 2 — — 3 22 Segment liabilities (excluding intercompany balances) 593 880 705 371 235 11,768 14,552 For the year ended December 31, 2017 (In $ million) Reynolds Consumer Products Pactiv Foodservice Graham Packaging Evergreen Closures Corporate / Unallocated Total Total external revenue 2,807 3,237 2,147 1,448 885 — 10,524 Total inter-segment revenue 152 492 — 114 16 (774 ) — Total segment revenue 2,959 3,729 2,147 1,562 901 (774 ) 10,524 Gross profit 853 721 323 276 155 (6 ) 2,322 Expenses and other income (283 ) (319 ) (188 ) (79 ) (103 ) (128 ) (1,100 ) Earnings before interest and tax (“EBIT”) from continuing operations 570 402 135 197 52 (134 ) 1,222 Financial income 49 Financial expenses (750 ) Profit (loss) from continuing operations before income tax 521 Income tax (expense) benefit (81 ) Profit (loss) from continuing operations 440 Earnings before interest and tax (“EBIT”) from continuing operations 570 402 135 197 52 (134 ) 1,222 Depreciation and amortization from continuing operations 86 205 257 59 66 1 674 Earnings before interest, tax, depreciation and amortization (“EBITDA”) from continuing operations 656 607 392 256 118 (133 ) 1,896 For the year ended December 31, 2017 (In $ million) Reynolds Consumer Products Pactiv Foodservice Graham Packaging Evergreen Closures Corporate / Unallocated Total Earnings before interest, tax, depreciation and amortization (“EBITDA”) from continuing operations 656 607 392 256 118 (133 ) 1,896 Included in EBITDA: Asset impairment charges, net of reversals — 36 7 — 2 — 45 Non-cash pension expense, net of settlement gain — — — — — 58 58 Operational process engineering-related consultancy costs 3 12 — — — — 15 Related party management fee — — — — — 31 31 Restructuring costs, net of reversals 5 8 4 2 4 — 23 Unrealized (gain) loss on derivatives (4 ) 2 — 1 1 — — Other — 12 (6 ) (1 ) 6 (1 ) 10 Adjusted EBITDA from continuing operations 660 677 397 258 131 (45 ) 2,078 Segment assets (excluding intercompany balances) 4,122 4,743 4,430 1,163 1,147 1,077 16,682 Included in segment assets are: Additions to property, plant and equipment 55 104 136 63 31 3 392 Additions to intangible assets 2 2 4 3 — 1 12 Segment liabilities (excluding intercompany balances) 596 881 814 386 255 12,098 15,030 For the year ended December 31, 2016 (In $ million) Reynolds Consumer Products Pactiv Foodservice Graham Packaging Evergreen Closures Corporate / Unallocated Total Total external revenue 2,790 3,254 2,223 1,467 912 — 10,646 Total inter-segment revenue 146 494 — 113 16 (769 ) — Total segment revenue 2,936 3,748 2,223 1,580 928 (769 ) 10,646 Gross profit 873 691 335 315 173 — 2,387 Expenses and other income (307 ) (333 ) (202 ) (88 ) (108 ) (204 ) (1,242 ) Earnings before interest and tax (“EBIT”) from continuing operations 566 358 133 227 65 (204 ) 1,145 Financial income 169 Financial expenses (1,042 ) Profit (loss) from continuing operations before income tax 272 Income tax (expense) benefit (105 ) Profit (loss) from continuing operations 167 Earnings before interest and tax (“EBIT”) from continuing operations 566 358 133 227 65 (204 ) 1,145 Depreciation and amortization from continuing operations 92 223 269 57 65 1 707 Earnings before interest, tax, depreciation and amortization (“EBITDA”) from continuing operations 658 581 402 284 130 (203 ) 1,852 For the year ended December 31, 2016 (In $ million) Reynolds Consumer Products Pactiv Foodservice Graham Packaging Evergreen Closures Corporate / Unallocated Total Earnings before interest, tax, depreciation and amortization (“EBITDA”) from continuing operations 658 581 402 284 130 (203 ) 1,852 Included in EBITDA: Asset impairment charges, net of reversals — 28 11 — 6 — 45 Non-cash change in multi-employer pension plan withdrawal liability — (1 ) — (10 ) — — (11 ) Non-cash pension expense — — — — — 124 124 Operational process engineering-related consultancy costs — 21 — — — — 21 Related party management fee — — — — — 40 40 Restructuring costs, net of reversals — 31 12 1 5 — 49 Unrealized (gain) loss on derivatives (8 ) (7 ) — (3 ) (2 ) — (20 ) Other — 9 (4 ) (2 ) (1 ) 1 3 Adjusted EBITDA from continuing operations 650 662 421 270 138 (38 ) 2,103 Information about geographic area The Group's revenue from external customers from continuing operations and information about its segment assets (total non-current assets excluding financial instruments, non-current receivables and deferred tax assets) by geographic origin are detailed below. In presenting information on a geographic basis, revenue and assets have been reported based on the location of the business operations. (In $ million) United States Remaining North American Region Asia Europe South America Other Total Total external revenue For the year ended December 31, 2018 Reynolds Consumer Products 3,081 61 2 — — — 3,144 Pactiv Foodservice 3,396 354 27 1 — — 3,778 Graham Packaging 1,787 105 5 136 54 — 2,087 Evergreen 1,401 35 167 — — — 1,603 Closures 414 82 160 113 82 10 861 Corporate / unallocated* (793 ) (19 ) — (1 ) — — (813 ) Total revenue for 2018 9,286 618 361 249 136 10 10,660 For the year ended December 31, 2017 Reynolds Consumer Products 2,865 92 2 — — — 2,959 Pactiv Foodservice 3,299 345 28 57 — — 3,729 Graham Packaging 1,790 116 29 155 57 — 2,147 Evergreen 1,371 36 155 — — — 1,562 Closures 370 81 238 107 95 10 901 Corporate / unallocated* (733 ) (38 ) (3 ) — — — (774 ) Total revenue for 2017 8,962 632 449 319 152 10 10,524 For the year ended December 31, 2016 Reynolds Consumer Products 2,844 90 2 — — — 2,936 Pactiv Foodservice 3,287 321 30 110 — — 3,748 Graham Packaging 1,838 123 44 161 57 — 2,223 Evergreen 1,393 39 148 — — — 1,580 Closures 373 84 241 112 107 11 928 Corporate / unallocated* (729 ) (37 ) (3 ) — — — (769 ) Total revenue for 2016 9,006 620 462 383 164 11 10,646 Non-current assets As of December 31, 2018 11,664 266 176 159 57 23 12,345 As of December 31, 2017 11,861 279 179 213 79 74 12,685 * Corporate/unallocated includes eliminations of transactions between segments. There was no revenue from external customers in New Zealand, where the Company is domiciled, for any years presented. There were no non-current assets in New Zealand as of December 31, 2018 ( 2017 : $49 million ). Information about major customers The Group had revenue from transactions with a single external customer amounting to 10% or more of the Group's revenue. The revenue attributable to this customer for the year ended December 31, 2018 was $1,268 million ( 2017 : $1,163 million , 2016 : $1,104 million ) and is reported in the Reynolds Consumer Products segment. Information about major product lines Supplemental information on net sales by major product line for continuing operations is set forth below: For the year ended December 31, (In $ million) 2018 2017 2016 Reynolds Consumer Products Waste and storage products 1,227 1,157 1,166 Cooking products 1,160 1,071 1,060 Tableware 757 731 710 Pactiv Foodservice Foodservice Packaging 3,778 3,729 3,748 Graham Packaging Food and beverage plastic containers 1,443 1,487 1,541 All other plastic containers 644 660 682 Evergreen Carton packaging 799 774 809 Liquid packaging board 438 453 414 Paper products 366 335 357 Closures Caps and closures 861 901 928 Corporate / unallocated* Inter-segment eliminations (813 ) (774 ) (769 ) Total Revenue 10,660 10,524 10,646 * Corporate/unallocated includes eliminations of transactions between segments.</t>
  </si>
  <si>
    <t>Disclosure of other operating income (expense) [Abstract]</t>
  </si>
  <si>
    <t>Net other income (expenses) For the year ended December 31, (In $ million) 2018 2017 2016 Asset impairment charges, net of reversals (240 ) (45 ) (45 ) Gain (loss) on sale or disposal of businesses and non-current assets 8 (11 ) (4 ) Net foreign currency exchange gains (losses) (2 ) (2 ) (10 ) Related party management fee (refer to note 20) (28 ) (31 ) (40 ) Unrealized gain (loss) on derivatives (refer to note 19) (22 ) — 18 Other 5 11 9 Net other income (expenses) (279 ) (78 ) (72 ) Asset impairment charges for the year ended December 31, 2018 include a $206 million goodwill impairment charge recorded at Graham Packaging. For further details, refer to note 13.</t>
  </si>
  <si>
    <t>Personnel expenses</t>
  </si>
  <si>
    <t>Analysis of income and expense [abstract]</t>
  </si>
  <si>
    <t>Personnel expenses Personnel expenses recognized in continuing operations in the statements of comprehensive income were $2,057 million for the year ended December 31, 2018 ( 2017 : $2,058 million ; 2016 : $2,122 million ). Personnel expenses include salaries, wages, employee related taxes, short-term employee benefits, pension benefits (including plans assumed), post-employment medical benefits, other long-term employee benefits and non-cash pension expense related to the exit from a multi-employer pension plan. For additional details related to the post-employment benefit plans, refer to note 16.</t>
  </si>
  <si>
    <t>Financial income and expenses</t>
  </si>
  <si>
    <t>Financial income and expenses For the year ended December 31, (In $ million) 2018 2017 2016 Interest income 5 3 5 Interest income on related party loans (refer to note 20) 17 17 17 Net gain in fair value of derivatives — 29 134 Net foreign currency exchange gain 24 — 13 Financial income 46 49 169 Interest expense: Securitization Facility (16 ) (13 ) (9 ) Credit Agreement (166 ) (146 ) (119 ) Reynolds Notes: 7.125% Senior Secured Notes due 2019 — — (26 ) 7.875% Senior Secured Notes due 2019 — — (27 ) 5.750% Senior Secured Notes due 2020 (180 ) (186 ) (186 ) 6.875% Senior Secured Notes due 2021 (26 ) (44 ) (65 ) Floating Rate Senior Secured Notes due 2021 (35 ) (35 ) (16 ) 5.125% Senior Secured Notes due 2023 (82 ) (82 ) (41 ) 8.500% Senior Notes due 2018 — — (28 ) 9.000% Senior Notes due 2019 — — (28 ) 9.875% Senior Notes due 2019 — — (83 ) 8.250% Senior Notes due 2021 — (4 ) (75 ) 7.000% Senior Notes due 2024 (56 ) (56 ) (29 ) 2013 Notes: 5.625% Senior Notes due 2016 — — (30 ) 6.000% Senior Subordinated Notes due 2017 — — (18 ) Pactiv Notes: 8.125% Debentures due 2017 — (11 ) (24 ) 6.400% Notes due 2018 — (1 ) (1 ) 7.950% Debentures due 2025 (22 ) (22 ) (22 ) 8.375% Debentures due 2027 (17 ) (17 ) (17 ) Amortization of: Transaction costs (16 ) (17 ) (28 ) Fair value adjustment of acquired notes (1 ) 1 2 Embedded derivatives 6 7 8 Net loss in fair value of derivatives (245 ) — — Net foreign currency exchange loss — (44 ) — Loss on extinguishment of debt (a)(b)(c) (3 ) (67 ) (168 ) Other (6 ) (13 ) (12 ) Financial expenses (865 ) (750 ) (1,042 ) Net financial income (expenses) (819 ) (701 ) (873 ) (a) The 2018 loss on extinguishment of debt included $3 million of redemption premiums related to the repayment of the 6.875% Senior Secured Notes due 2021. (b) The 2017 loss on extinguishment of debt included $56 million related to the write-off of unamortized transaction costs and embedded derivatives arising from the repurchase of the 8.250% Senior Notes, the Credit Agreement refinancing and the Securitization Facility refinancing as well as $11 million of redemption premiums related to the repurchase of the 8.250% Senior Notes and 5.750% Senior Secured Notes due 2020. (c) The 2016 loss on extinguishment of debt included $125 million of redemption premiums and tender fees related to the repurchase of certain senior secured notes and senior notes using the proceeds from the issuance of the 5.125% Senior Secured Notes due 2023, the Floating Rate Senior Secured Notes due 2021 and the 7.000% Senior Notes due 2024, available cash and additional borrowings under the previous Securitization Facility. Also included is $43 million related to the write-off of unamortized transaction costs and embedded derivatives arising from the repurchase of these notes. Refer to note 15 for information on the Group's borrowings.</t>
  </si>
  <si>
    <t>Income tax</t>
  </si>
  <si>
    <t>Income Taxes [Abstract]</t>
  </si>
  <si>
    <t>Income tax For the year ended December 31, (In $ million) 2018 2017 2016 Current tax (expense) benefit Current year (128 ) (201 ) (123 ) Adjustments for prior years (2 ) 2 (1 ) (130 ) (199 ) (124 ) Deferred tax (expense) benefit Origination and reversal of temporary differences 83 100 16 Recognition of previously unrecognized tax losses and temporary differences — 24 — Adjustments for prior years 7 (6 ) 3 90 118 19 Income tax (expense) benefit (40 ) (81 ) (105 ) In addition to the above amounts, the Group has recognized tax expense of $10 million directly in other comprehensive income for the year ended December 31, 2018 ( 2017 : $25 million tax expense; 2016 : $45 million tax expense). 9.1 Reconciliation of income tax expense For the year ended December 31, (In $ million) 2018 2017 2016 Profit (loss) from continuing operations before income tax 35 521 272 Income tax using the New Zealand tax rate of 28% (10 ) (146 ) (76 ) Effect of tax rates in foreign jurisdictions (16 ) (57 ) (21 ) Non-deductible expenses and permanent differences (17 ) (30 ) (14 ) Tax exempt income and income at a reduced tax rate 6 9 2 Goodwill impairment (28 ) — — Currency translation (gain) loss (1 ) 25 11 Domestic manufacturing deduction — 13 13 Withholding tax (6 ) (10 ) (5 ) Withholding tax related to prior periods (7 ) — — Deemed mandatory repatriation — (5 ) — Tax rate modifications 15 339 — Write-off of previously recognized deferred tax assets — (228 ) — Recognition of deferred tax asset for previously unrecognized tax losses — 24 — Change in unrecognized tax losses and temporary differences 5 (21 ) (15 ) Tax on unremitted earnings (2 ) 9 (1 ) Tax uncertainties 12 (4 ) 1 Over (under) provided in prior periods 5 (4 ) 2 Other 4 5 (2 ) Total income tax (expense) benefit (40 ) (81 ) (105 ) 9.2 Changes in U.S. federal tax legislation and provisionally determined amounts On December 22, 2017, the President of the United States signed into law the Tax Cuts and Jobs Act (the "Act"). In general, the Act (i) reduces the U.S. federal tax rate from a maximum of 35% to a flat rate of 21%, effective January 1, 2018; (ii) introduces amendments restricting the Group’s ability to utilize the benefit of previously disallowed interest expense; (iii) imposes a deemed mandatory repatriation tax on certain deferred foreign earnings of the Group while introducing a participation exemption tax system; and (iv) on a prospective basis, starting with the year ending December 31, 2018, changes the computation of the Group’s U.S. federal income tax, including the introduction of new components of income tax which may apply to the Group. As of December 31, 2017, the Group has recognized provisional tax impacts based on reasonable estimates. These reasonable estimates are incorporated in the (i) remeasurement of deferred taxes from a tax rate of 35% to 21%; (ii) evaluation of whether the existing deferred tax asset associated with carried forward interest deductions continues to exist after December 31, 2017; and (iii) quantification of the transition tax associated with the introduction of the participation exemption tax system. As detailed in note 9.1, the reduction in the U.S. federal tax rate from 35% to 21% has resulted in a tax benefit of $339 million that is recognized in the income statement for the year ended December 31, 2017. The reduction in the U.S. federal tax rate from 35% to 21% has also resulted in a tax benefit of $42 million for the year ended December 31, 2017 that has been recognized directly in equity. As of December 31, 2016, the Group had recognized a deferred tax asset of $562 million in respect of the expected future benefit from carried forward interest deductions. The Group has provisionally determined that it is more likely than not that the benefit will continue to be available under the Act. However, as the Act introduces new restrictions on the ability to claim interest deductions, the Group has provisionally determined that the future benefit that is probable of recovery is significantly less than the previously recognized deferred tax asset. This has resulted in a provisionally determined tax expense of $228 million for the year ended December 31, 2017, which reflects the Group’s current interpretations as to how future adjusted taxable income will be computed, and the overall estimated impact of the Act on projections of taxable income. As detailed in note 9.1, the Group has recognized tax expense of $5 million for the estimated liability arising from the deemed mandatory repatriation of earnings associated with the introduction of a participation exemption tax system. This estimated amount includes provisional interpretations as to how foreign earnings and profits should be measured on an interim basis. During the year ended December 31, 2018, the Group finalized these provisionally determined amounts. There were no significant changes to any previously determined provisional amounts. 9.3 Current tax assets and liabilities Current tax assets of $14 million as of December 31, 2018 ( 2017 : $14 million ) represent the amount of income taxes recoverable with respect to current and prior years and arise from the payment of tax in excess of the amounts due to the relevant tax authorities. Current tax liabilities of $27 million as of December 31, 2018 ( 2017 : $44 million ) represent the amount of income taxes payable with respect to current and prior years. 9.4 Movement in recognized deferred tax assets and liabilities (In $ million) Derivatives Property, plant and equipment Intangible assets Employee benefits Tax loss carry-forwards Interest Other items Net deferred tax assets (liabilities) Balance as of January 1, 2017 (99 ) (556 ) (1,711 ) 492 97 562 141 (1,074 ) Recognized in profit or loss 26 197 612 (214 ) (12 ) (450 ) (41 ) 118 Recognized in equity — — — (20 ) — — (5 ) (25 ) Other — (1 ) (3 ) — — — 3 (1 ) Balance as of December 31, 2017 (73 ) (360 ) (1,102 ) 258 85 112 98 (982 ) Recognized in profit or loss 73 (15 ) 48 20 (18 ) 9 (27 ) 90 Recognized in equity — — — (10 ) — — 3 (7 ) Other — (1 ) 2 1 (2 ) — 5 5 Balance as of December 31, 2018 — (376 ) (1,052 ) 269 65 121 79 (894 ) As of December 31, (In $ million) 2018 2017 Included in the statement of financial position as: Deferred tax assets - non-current 28 32 Deferred tax liabilities - non-current (922 ) (1,014 ) Total recognized net deferred tax liabilities (894 ) (982 ) 9.5 Unrecognized deferred tax liabilities To the extent that dividends are expected to be remitted from overseas subsidiaries, joint ventures and associates, and would result in additional income taxes payable, appropriate amounts have been provided for in the statements of financial position. No deferred tax liabilities have been provided for unremitted earnings of the Group's overseas subsidiaries when these amounts are considered permanently reinvested in the businesses of these subsidiaries. As of December 31, 2018 , the unrecognized deferred tax liabilities associated with unremitted earnings totaled approximately $63 million . 9.6 Unrecognized deferred taxes As of December 31, (In $ million) 2018 2017 Deductible (taxable) temporary differences 284 239 Tax losses 294 344 Total unrecognized deferred tax assets 578 583 The tax losses of the Group expire over different time intervals depending on local jurisdiction requirements. Certain deductible temporary differences do not expire under current tax legislation in the jurisdiction where the differences arose. Deferred tax assets have not been recognized with respect to these items because it is not probable that future taxable profit will be available against which the Group can utilize the benefit.</t>
  </si>
  <si>
    <t>Trade and other receivables [abstract]</t>
  </si>
  <si>
    <t>Trade and other receivables, net As of December 31, (In $ million) 2018 2017 Trade receivables 1,046 1,067 Provision for impairment (6 ) (8 ) Total trade receivables, net of provision for impairment 1,040 1,059 Related party receivables (refer to note 20) 13 8 Other receivables 68 69 Total current trade and other receivables, net 1,121 1,136 Related party receivables (refer to note 20) 328 329 Other receivables 20 23 Total non-current receivables 348 352 10.1 Aging of trade receivables, net of provision for impairment As of December 31, (In $ million) 2018 2017 Current 962 954 Past due 1 to 30 days 59 73 Past due 31 to 60 days 9 13 Past due 61 to 90 days 4 8 Past due more than 90 days 6 11 Balance at the end of the year 1,040 1,059</t>
  </si>
  <si>
    <t>Inventories [Abstract]</t>
  </si>
  <si>
    <t>Inventories As of December 31, (In $ million) 2018 2017 Raw materials and consumables 463 424 Work in progress 133 145 Finished goods 720 717 Engineering and maintenance materials 123 99 Provision against inventories (28 ) (15 ) Total inventories 1,411 1,370 During the year ended December 31, 2018 , the raw materials elements of inventories recognized in continuing operations in the statements of comprehensive income as a component of cost of sales totaled approximately $4.7 billion ( 2017 : $4.6 billion ; 2016 : $4.6 billion ).</t>
  </si>
  <si>
    <t>Property, plant and equipment [abstract]</t>
  </si>
  <si>
    <t>Property, plant and equipment (In $ million) Land Buildings and improvements Plant and equipment Capital work in progress Finance leased assets Total As of December 31, 2018 Cost 163 932 5,190 416 29 6,730 Accumulated depreciation — (474 ) (3,158 ) — (14 ) (3,646 ) Accumulated impairment losses — (2 ) (61 ) — — (63 ) Carrying amount as of December 31, 2018 163 456 1,971 416 15 3,021 As of December 31, 2017 Cost 170 903 4,931 300 28 6,332 Accumulated depreciation — (431 ) (2,916 ) — (12 ) (3,359 ) Accumulated impairment losses — — (50 ) — — (50 ) Carrying amount as of December 31, 2017 170 472 1,965 300 16 2,923 Carrying amount as of January 1, 2018 170 472 1,965 300 16 2,923 Additions — — — 564 1 565 Capitalization of borrowing costs — — — 7 — 7 Disposals — — (3 ) — — (3 ) Depreciation for the year — (50 ) (370 ) — (2 ) (422 ) Impairment losses, net of reversals — (3 ) (28 ) — — (31 ) Other transfers (6 ) 39 417 (454 ) — (4 ) Effect of movements in exchange rates (1 ) (2 ) (10 ) (1 ) — (14 ) Carrying amount as of December 31, 2018 163 456 1,971 416 15 3,021 Carrying amount as of January 1, 2017 168 498 2,100 226 18 3,010 Additions — 2 — 390 — 392 Capitalization of borrowing costs — — — 3 — 3 Disposals — — (10 ) — — (10 ) Depreciation for the year — (50 ) (367 ) — (2 ) (419 ) Impairment losses, net of reversals — — (9 ) (1 ) — (10 ) Other transfers (1 ) 18 235 (320 ) — (68 ) Effect of movements in exchange rates 3 4 16 2 — 25 Carrying amount as of December 31, 2017 170 472 1,965 300 16 2,923 Depreciation expense related to property, plant and equipment is recognized in the following components in the statements of comprehensive income: For the year ended December 31, (In $ million) 2018 2017 2016 Cost of sales 412 411 436 General and administration expenses 10 8 9 Total depreciation expense 422 419 445 During the year ended December 31, 2018 , the Group incurred $31 million of impairment losses, net of reversals ( 2017 : $10 million ; 2016 : $44 million ). The recognition and reversal of impairment charges is included in net other income (expenses) in the statements of comprehensive income as a component of profit or loss. Refer to note 15 for details of security granted over property, plant and equipment and other assets.</t>
  </si>
  <si>
    <t>Intangible Assets [Abstract]</t>
  </si>
  <si>
    <t>Intangible assets (In $ million) Goodwill Trademarks Customer relationships Technology &amp; software Other Total As of December 31, 2018 Cost 5,456 1,764 3,299 891 103 11,513 Accumulated amortization — (87 ) (1,344 ) (622 ) (27 ) (2,080 ) Accumulated impairment losses (206 ) — — — (5 ) (211 ) Carrying amount as of December 31, 2018 5,250 1,677 1,955 269 71 9,222 As of December 31, 2017 Cost 5,465 1,763 3,321 883 102 11,534 Accumulated amortization — (83 ) (1,189 ) (573 ) (24 ) (1,869 ) Accumulated impairment losses — — — — (6 ) (6 ) Carrying amount as of December 31, 2017 5,465 1,680 2,132 310 72 9,659 Carrying amount as of January 1, 2018 5,465 1,680 2,132 310 72 9,659 Additions — — — 20 2 22 Disposals (3 ) — (3 ) — — (6 ) Amortization for the year — (3 ) (166 ) (61 ) (3 ) (233 ) Impairment losses (206 ) — — — — (206 ) Effect of movements in exchange rates (6 ) — (8 ) — — (14 ) Carrying amount as of December 31, 2018 5,250 1,677 1,955 269 71 9,222 Carrying amount as of January 1, 2017 5,431 1,684 2,322 385 80 9,902 Additions — — — 10 2 12 Disposals (1 ) — — (4 ) — (5 ) Amortization for the year — (4 ) (168 ) (80 ) (3 ) (255 ) Impairment losses — — — — (5 ) (5 ) Transfers to assets held for sale 19 — (42 ) — (2 ) (25 ) Other transfers — — — (1 ) — (1 ) Effect of movements in exchange rates 16 — 20 — — 36 Carrying amount as of December 31, 2017 5,465 1,680 2,132 310 72 9,659 During the year ended December 31, 2018 , goodwill disposals were related to certain Graham Packaging businesses. During the year ended December 31, 2017 , goodwill disposals were related to certain Graham Packaging and Closures businesses. Amortization expense related to intangible assets is recognized in the following components in the statements of comprehensive income: For the year ended December 31, (In $ million) 2018 2017 2016 Cost of sales 42 42 41 General and administration expenses 191 213 221 Total amortization expense 233 255 262 Refer to note 15 for details of security granted over the Group's intangible assets. 13.1 Impairment testing for indefinite life intangible assets Goodwill, certain trademarks and certain other intangible assets are the only intangibles with indefinite useful lives and therefore are not subject to amortization. Instead, they are tested for impairment at least annually (as of December 31) as well as whenever there is an indication that they may be impaired. Goodwill is tested at the segment level, which is the lowest level within the Group at which goodwill is monitored for internal management purposes. Indefinite life intangible assets are tested at a CGU or group of CGUs that supports the indefinite life intangible assets. The aggregate carrying amounts of goodwill and indefinite life intangible assets allocated to each segment for purposes of impairment testing are as follows: As of December 31, 2018 2017 (In $ million) Goodwill Trademarks Other Goodwill Trademarks Other Reynolds Consumer Products 1,913 850 — 1,913 850 — Pactiv Foodservice 1,696 526 59 1,697 526 59 Graham Packaging 1,200 251 — 1,412 251 — Evergreen 67 34 — 67 34 — Closures 374 — — 376 — — Total 5,250 1,661 59 5,465 1,661 59 An impairment loss is recognized if the carrying amount of an asset or CGU exceeds its recoverable amount. The recoverable amount of an asset or CGU is the greater of its value in use and its fair value less costs to dispose. For goodwill and certain indefinite lived trademarks the estimated fair value has been determined at the segment level using the 2018 Adjusted EBITDA or forecasted 2019 Adjusted EBITDA expected to be generated multiplied by an earnings multiple. The key assumptions in developing the forecasted Adjusted EBITDA include management's assessment of future trends in the segment's industry and are based on both external and internal sources. The forecasted 2019 Adjusted EBITDA has been prepared using certain key assumptions including selling prices, sales volumes and costs of raw materials. Earnings multiples reflect recent sale and purchase transactions and comparable company EBITDA trading multiples in the same industry. The earnings multiples applied for December 31, 2018 ranged between 7.5x and 10x . Costs to dispose were estimated to be 1% to 1.5% of the fair value of each segment depending on the magnitude of the fair value. Based on the results of testing, with the exception of Graham Packaging, the recoverable amounts for goodwill and indefinite life intangible assets exceeded the carrying values and no impairment was recognized. In performing the annual impairment test for goodwill as of December 31, 2018 and in conjunction with the Group's 2019 budgeting process, the Group determined that a goodwill impairment charge of $206 million arose in respect of Graham Packaging. The recognition of this expense was triggered by the lower than expected performance of Graham Packaging during the year ended December 31, 2018, particularly during the three months ended December 31, 2018, and lower near term earnings expectations. The estimated recoverable amount has been determined using a fair value less costs of disposal methodology. This estimate of fair value represents a Level 3 hierarchy, which includes inputs that are not based on observable market data. The impairment charge has been recognized in net other income (expenses) in the statement of comprehensive income. As a result of the impairment, the carrying value of Graham Packaging is the same as its recoverable amount ( $2.9 billion ). A reasonably possible unexpected deterioration in financial performance or adverse change in capitalization multiple may result in a further impairment. For all of the Group's segments, there can be no assurances that sustained declines in macroeconomic or business conditions affecting the industries in which the Group operates and its businesses will not occur, and were they to occur, that future declines will not result in additional impairments in future periods. The estimated fair value less cost to dispose of the Reynolds® and Hefty® trademarks is first evaluated at the trademark level using the relief from royalty method. The royalty rates were based on observed royalty rates in the market, arm's-length royalty agreements, profit split analysis and previous transactions. The royalty rates applied ranged between 1% and 7% . The growth rates used to estimate future revenues were based on past performance, external market growth assumptions and the Group's experience of growth rates achievable in the Group's key markets. The revenue growth rates applied ranged up to 6% . The discount rate of 8.3% was based on market factors and costs to dispose were estimated to be 1.5% of the fair value of each asset.</t>
  </si>
  <si>
    <t>Subclassifications of assets, liabilities and equities [abstract]</t>
  </si>
  <si>
    <t>Trade and other payables As of December 31, (In $ million) 2018 2017 Trade payables 701 646 Accrued interest 125 132 Related party payables (refer to note 20) 33 33 Other payables and accrued expenses 304 305 Total current trade and other payables 1,163 1,116 Non-current payables 45 45</t>
  </si>
  <si>
    <t>Financial Instruments [Abstract]</t>
  </si>
  <si>
    <t>Borrowings As of December 31, 2018 , the Group was in compliance with all of its covenants. The Group's borrowings are detailed below: As of December 31, (In $ million) 2018 2017 Securitization Facility 420 420 Credit Agreement 3,528 3,576 Reynolds Notes: Reynolds Senior Secured Notes: 5.750% Senior Secured Notes due 2020 3,137 3,137 6.875% Senior Secured Notes due 2021 345 645 Floating Rate Senior Secured Notes due 2021 750 750 5.125% Senior Secured Notes due 2023 1,600 1,600 Reynolds Senior Notes: 7.000% Senior Notes due 2024 800 800 Pactiv Notes: 6.400% Notes due 2018 — 16 7.950% Debentures due 2025 276 276 8.375% Debentures due 2027 200 200 Other borrowings 20 20 Total principal amount of borrowings 11,076 11,440 Transaction costs (59 ) (77 ) Embedded derivatives 23 32 Original issue discounts, net of premiums (5 ) (6 ) Carrying value 11,035 11,389 Current borrowings 455 470 Non-current borrowings 10,580 10,919 Total borrowings 11,035 11,389 15.1 Securitization Facility On March 22, 2017, the Group entered into a new $600 million securitization facility (the “Securitization Facility”), of which $452 million was drawn on the closing date. The proceeds and cash were used to repay and extinguish all amounts outstanding under the previous securitization facility and pay transaction fees and expenses. The Securitization Facility matures on March 22, 2022. The amount that can be borrowed is calculated by reference to a funding base determined by the amount of eligible trade receivables. The Securitization Facility is secured by all of the assets of the borrower, which are primarily the eligible trade receivables and cash. The terms of the arrangement do not result in the derecognition of the trade receivables by the Group. The Securitization Facility has an interest rate equal to one-month LIBOR with a 0% floor, plus a margin of 1.75% per annum. As of December 31, 2018 , $420 million was drawn under the Securitization Facility. 15.2 Credit Agreement The Company and certain members of the Group are parties to a senior secured credit agreement dated August 5, 2016 as amended (the "Credit Agreement"). The Credit Agreement comprises the following term and revolving tranches: Currency Maturity date Facility value (in million) Value drawn or utilized as of December 31, 2018 (in million) Applicable interest rate as of December 31, 2018 Term Tranches U.S. Term Loans $ February 5, 2023 3,315 3,248 LIBOR (floor of 0.000%) + 2.750% European Term Loans € February 5, 2023 249 244 EURIBOR (floor of 0.000%) + 3.250% Revolving Tranche (1) U.S. Revolving Loans $ August 5, 2021 302 58 — (1) The Revolving Tranche was utilized in the form of bank guarantees and letters of credit. On February 7, 2017, the Group entered into an incremental assumption agreement and incurred $3,315 million and €249 million of term loans thereunder. The proceeds of these incremental term loans were used to repay in full the outstanding U.S. and European term loans under the Credit Agreement. This resulted in a 0.25% per annum reduction in the margin applicable to the outstanding U.S. and European term loans to 3.000% per annum and 3.500% per annum, respectively, in each case with a step down based on achieving certain ratings, and a reduction in the LIBOR floor of the U.S. term loans by 100 basis points to 0.000% per annum. Refer to note 8 for the loss recognized on the extinguishment of borrowings as a result of the write-off of unamortized debt issuance costs. On September 29, 2017, the interest rate margin applicable to the outstanding U.S. and European term loans was reduced by 0.25% per annum to 2.750% per annum and 3.250% per annum, respectively, due to certain upgrades in RGHL’s credit rating. The Company and certain members of the Group have guaranteed on a senior basis the obligations under the Credit Agreement and related documents to the extent permitted by law. The guarantors have granted security over substantially all of their assets to support the obligations under the Credit Agreement. This security is expected to be shared on a first priority basis with the note holders under the Reynolds Senior Secured Notes. Indebtedness under the Credit Agreement may be voluntarily repaid in whole or in part and must be mandatorily repaid in certain circumstances. The borrowers also make quarterly amortization payments of 0.25% of the principal amount of term loans outstanding on February 7, 2017. The borrowers are required to make annual prepayments of term loans with up to 50% of excess cash flow (which will be reduced to 25% or 0% if specified senior secured first lien leverage ratios are met) as determined in accordance with the Credit Agreement. No excess cash flow prepayments were due in 2018 or are due in 2019 for the year ended December 31, 2018 . The Credit Agreement contains customary covenants which restrict the Group from certain activities including, among other things, incurring debt, creating liens over assets, selling or acquiring assets and making restricted payments, in each case except as permitted under the Credit Agreement. In addition, total assets of the non-guarantor companies (excluding intra-group items but including investments in subsidiaries) are required to be 25% or less of the adjusted consolidated total assets of the Group as of the last day of the most recently ended fiscal quarter of the Company for which financial statements are available, and the aggregate of the EBITDA of the non-guarantor companies is required to be 25% or less of the consolidated EBITDA of the Group for the period of four consecutive fiscal quarters of the Company for which financial statements are available, in each case calculated in accordance with the Credit Agreement (the "Guarantor Coverage Test") which may differ from the measure of Adjusted EBITDA as disclosed in note 5. If the Group is unable to meet the Guarantor Coverage Test, the Group will be required to add additional subsidiary guarantors as necessary to satisfy such requirements. The Credit Agreement also contains a total secured leverage ratio covenant not to exceed 5.00 to 1.00 on a pro forma basis. This covenant applies if the aggregate revolving credit exposure (excluding any exposure in respect of undrawn letters of credit) as of the last day of a fiscal quarter exceeds 35% of the total commitments under the revolving credit facility on such day. 15.3 Reynolds Notes The Group's borrowings as of December 31, 2018 issued by Reynolds Group Issuer LLC, Reynolds Group Issuer Inc. and Reynolds Group Issuer (New Zealand) Limited (together, the "Reynolds Notes Issuers") are summarized below: Maturity date Interest payment dates 5.750% Senior Secured Notes due 2020 October 15, 2020 April 15 and October 15 6.875% Senior Secured Notes due 2021 February 15, 2021 February 15 and August 15 Floating Rate Senior Secured Notes due 2021 (1) July 15, 2021 January 15, April 15, July 15 and October 15 5.125% Senior Secured Notes due 2023 (2) July 15, 2023 January 15 and July 15; 7.000% Senior Notes due 2024 July 15, 2024 January 15 and July 15; (1) The Floating Rate Senior Secured Notes due 2021 were issued at an issue price of 99.000% and have an interest rate equal to the three-month Dollar LIBOR plus 3.500% reset quarterly. In July 2016, the Group entered into an interest rate swap agreement to mitigate the interest rate risk exposure of the Floating Rate Senior Secured Noted due 2021. While the Group has elected not to adopt hedge accounting, the economic effect of this derivative is that the effective interest rate on the Floating Rate Senior Secured Notes due 2021 is 4.670% from October 15, 2016. (2) $250 million aggregate principal amount of 5.125% Senior Secured Notes due 2023 were issued at an issue price of 103.500% . On February 15, 2018, the Group repaid $300 million aggregate principal amount of the outstanding 6.875% Senior Secured Notes due 2021 at a redemption price of 101.146% plus accrued and unpaid interest. On February 15, 2017, the Group redeemed all of the $345 million aggregate principal amount outstanding of 8.250% Senior Notes due 2021 at a redemption price of 102.750% plus accrued and unpaid interest. On December 15, 2017, the Group repaid $100 million aggregate principal amount of 5.750% Senior Secured Notes due 2020 at a redemption price of 101.438% , plus accrued and unpaid interest. Refer to note 8 for the loss recognized on the reduction in borrowings as a result of premiums incurred and the write-off of unamortized debt issuance costs . Assets pledged as security for borrowings The shares in Beverage Packaging Holdings I Limited ("BP I") (a wholly owned subsidiary of the Company) have been pledged as collateral to support the obligations under the Credit Agreement and the Reynolds Senior Secured Notes. In addition, the Company, BP I and certain subsidiaries of BP I have pledged substantially all of their assets as collateral to support the obligations under the Credit Agreement and the Reynolds Senior Secured Notes. Guarantee and security arrangements All of the guarantors of the Credit Agreement have guaranteed the obligations under the Reynolds Notes to the extent permitted by law. The guarantors have granted security over substantially all of their assets to support the obligations under the Reynolds Senior Secured Notes. This security is expected to be shared on a first priority basis with the creditors under the Credit Agreement. Reynolds Notes indentures restrictions The respective indentures governing the Reynolds Notes all contain customary covenants which restrict the Group from certain activities including, among other things, incurring debt, creating liens over assets, selling assets and making restricted payments, in each case except as permitted under the respective indentures governing the Reynolds Notes. Early redemption option and change in control provisions Under the respective indentures governing the Reynolds Notes, the Reynolds Notes Issuers, at their option, can elect to redeem the Reynolds Notes under terms and conditions specified in the respective indentures. The terms of the early redemption constitute an embedded derivative. In accordance with the Group's accounting policy for embedded derivatives, the Group has recognized embedded derivatives in relation to the redemption provisions of the indentures governing the respective Reynolds Notes. Under the respective indentures governing the Reynolds Notes, in certain circumstances which would constitute a change in control, the holders of the Reynolds Notes have the right to require the Reynolds Notes Issuers to repurchase the Reynolds Notes at a premium. 15.4 Pactiv Notes As of December 31, 2018 , the Group had outstanding the following debentures (together, the “Pactiv Notes”) issued by Pactiv LLC: Maturity date Semi-annual interest payment dates 7.950% Debentures due 2025 December 15, 2025 June 15 and December 15 8.375% Debentures due 2027 April 15, 2027 April 15 and October 15 On January 15, 2018, the Group repaid upon maturity all of the $16 million aggregate principal amount outstanding of the 6.400% Notes due 2018 plus accrued and unpaid interest. On June 15, 2017, the Group repaid upon maturity all of the $300 million aggregate principal amount outstanding of 8.125% Debentures due 2017. The Pactiv Notes are not guaranteed by any member of the Group and are unsecured. The indentures governing the Pactiv Notes contain a negative pledge clause limiting the ability of certain entities within the Group, subject to certain exceptions, to (i) incur or guarantee debt that is secured by liens on “principal manufacturing properties” (as such term is defined in the indentures governing the Pactiv Notes) or on the capital stock or debt of certain subsidiaries that own or lease any such principal manufacturing property and (ii) sell and then take an immediate lease back of such principal manufacturing property. The 8.375% Debentures due 2027 may be redeemed at any time at the Group's option, in whole or in part, at a redemption price equal to 100% of the principal amount thereof plus a make-whole premium, if any, plus accrued and unpaid interest to the date of the redemption. 15.5 Other borrowings As of December 31, 2018 , in addition to the Securitization Facility, the Credit Agreement, the Reynolds Notes and the Pactiv Notes, the Group had a number of unsecured working capital facilities extended to certain operating companies of the Group. These facilities bear interest at floating or fixed rates. As of December 31, 2018 , the Group had local working capital facilities in a number of jurisdictions which are secured by the collateral under the Credit Agreement and the Reynolds Senior Secured Notes and by certain other assets. These facilities rank pari passu with the obligations under the Credit Agreement and under the Reynolds Senior Secured Notes. Other borrowings as of December 31, 2018 included finance lease obligations of $19 million ( 2017 : $20 million ). 15.6 Reconciliation of liabilities arising from financing activities (In $ million) Principal borrowings Transaction costs Total Carrying amount as of January 1, 2018 11,440 (51 ) 11,389 Cash flows (352 ) — (352 ) Capitalization of borrowing costs — — — Effects of movements in exchange rates (12 ) — (12 ) Other — 10 10 Carrying amount as of December 31, 2018 11,076 (41 ) 11,035 Carrying amount as of January 1, 2017 12,179 (108 ) 12,071 Cash flows (773 ) — (773 ) Capitalization of borrowing costs — (10 ) (10 ) Effects of movements in exchange rates 34 — 34 Other — 67 67 Carrying amount as of December 31, 2017 11,440 (51 ) 11,389</t>
  </si>
  <si>
    <t>Disclosure of employee benefits [Abstract]</t>
  </si>
  <si>
    <t>Employee benefits 16.1 Summary of employee benefits liabilities As of December 31, (In $ million) 2018 2017 Salaries and wages accrued 122 149 Provision for annual leave 33 40 Provision for other employee benefits 52 53 Provision for exit from multi-employer pension plans 64 70 Defined benefit obligations: Pension benefits 854 840 Post-employment medical benefits 94 106 Total employee benefits liabilities 1,219 1,258 Current 178 213 Non-current 1,041 1,045 Total employee benefits liabilities 1,219 1,258 16.2 Pension benefits The Group makes contributions to defined benefit pension plans which define the level of pension benefit an employee will receive on retirement. The Group operates defined benefit pension plans in countries including Canada, Germany, Japan, Taiwan, Mexico and the United States. The majority of the Group ’ s net pension plan liabilities are in the United States and subject to governmental regulations relating to the funding of retirement plans. The Group generally funds its retirement plans equal to the annual minimum funding requirements specified by government regulations covering each plan. Deterioration in the value of plan assets, including equity and debt securities, resulting from a general financial downturn or otherwise, or a change in the interest rate used to discount the projected benefit obligations, could cause an increase in the underfunded status of the Group ’ s defined benefit pension plans, thereby increasing the Group ’ s obligation to make contributions to the plans, which in turn would reduce the cash available for the Group ’ s business. The Group has generally provided aggregated disclosures in respect of these plans on the basis that these plans are not exposed to materially different risks. The Group ’ s largest pension plan is the Pactiv Retirement Plan, of which Pactiv became the sponsor at the time of the Pactiv spin-off from Tenneco Inc. in 1999. The plan was assumed as part of the Pactiv acquisition in 2010. This plan covers certain of Pactiv Foodservice's employees as well as employees (or their beneficiaries) of certain companies previously owned by Tenneco Inc. but not currently owned by the Group. As a result, while persons who are not current Pactiv Foodservice employees do not accrue benefits under the plan, the total number of individuals/beneficiaries covered by this plan is much larger than if only Pactiv Foodservice personnel were participants. The Pactiv Retirement Plan comprises 97% ( 2017 : 96% ) of the Group ’ s present value of pension plan obligations. For this reason, the impact of this pension plan on the Group ’ s net income and cash from operations is greater than the impact typically found at similarly sized companies. Changes in the following factors can have a disproportionate effect on the Group ’ s results of operations and statement of financial position compared with similarly sized companies: (i) interest rate used to discount projected benefit obligations and to calculate the net interest on the net defined benefit liability (asset), (ii) governmental regulations relating to funding of retirement plans in the United States, (iii) financial market performance and (iv) revisions to mortality tables as a result of changes in life expectancy. Therefore, certain information applicable to the Pactiv Retirement Plan has been separately disclosed. As of December 31, 2018 , the Pactiv Retirement Plan was underfunded by $795 million . On November 8, 2016, the Group entered into an agreement with the U.S. Pension Benefit Guaranty Corporation (the “PBGC”) whereby the PBGC agreed not to assert a termination liability against the Group in relation to three defined benefit pension plans of UCI Holdings Limited (the “UCI Pension Plans”) in return for Pactiv LLC, a member of the Group, becoming the sponsor of the UCI Pension Plans. UCI Holdings Limited was a former member of the Group's "controlled group," as defined by the PBGC. This agreement became effective on December 30, 2016, resulting in the recognition of a net liability of $65 million , comprising plan assets of $213 million and actuarially determined plan liabilities of $278 million . On December 1, 2017, the UCI Pension Plans were merged into the Pactiv Retirement Plan. Future contributions to the Group ’ s pension plans, including the Pactiv Retirement Plan, could reduce the cash otherwise available to operate the Group ’ s business and could have an adverse effect on the Group ’ s results of operations. The Group expects to make no contributions to the Pactiv Retirement Plan in 2019 . Expected contributions during the year ending December 31, 2019 for all other defined benefit plans are estimated to be up to $6 million . Future contributions will be dependent on future plan asset returns and interest rates and are highly sensitive to changes. The various defined benefit plans are governed in accordance with the relevant local legislation. Typically each plan has a separate governance committee which is responsible for managing the plan. In certain jurisdictions membership of the governance committee includes plan representatives. The Group has sole responsibility for the administration of the Pactiv Retirement Plan. Movement in defined benefit pension obligations Defined benefit obligation Fair value of plan assets Net defined benefit liability (asset) (In $ million) 2018 2017 2018 2017 2018 2017 Balance as of January 1 4,830 5,076 (3,990 ) (4,091 ) 840 985 Included in profit or loss: Current service cost 9 9 — — 9 9 Interest cost (income) 168 198 (139 ) (160 ) 29 38 Administrative expenses — — 33 35 33 35 Settlement (gain) — (7 ) — — — (7 ) Total expense (income) recognized in profit or loss 177 200 (106 ) (125 ) 71 75 Remeasurement (gains) losses: Actuarial (gains) losses arising from: Demographic assumptions (1 ) (10 ) — — (1 ) (10 ) Financial assumptions (302 ) 265 — — (302 ) 265 Return on plan assets, excluding interest income — — 283 (429 ) 283 (429 ) Total remeasurement (gains) losses (303 ) 255 283 (429 ) (20 ) (174 ) Other movements: Contributions by the Group — — (25 ) (33 ) (25 ) (33 ) Benefits paid by the plans (299 ) (691 ) 299 691 — — Business disposals (42 ) (15 ) 29 — (13 ) (15 ) Effect of movements in exchange rates — 5 1 (3 ) 1 2 Total other movements (341 ) (701 ) 304 655 (37 ) (46 ) Balance as of December 31 4,363 4,830 (3,509 ) (3,990 ) 854 840 Comprised of: Pactiv Retirement Plan 4,234 4,646 (3,439 ) (3,882 ) 795 764 Other plans 129 184 (70 ) (108 ) 59 76 Balance as of December 31 4,363 4,830 (3,509 ) (3,990 ) 854 840 Comprised of: Funded plans 814 796 Unfunded plans 40 44 Total net pension benefits liability 854 840 Included in the statements of financial position as: Employee benefits liabilities 854 840 Total net pension benefits liability 854 840 The Group's pension plans had a weighted average duration of 10 years ( 2017 : 10 years). For the year ended December 31, 2016 , the Group recognized remeasurement gains of $113 million directly in other comprehensive income. The gains were comprised of $91 million of gains from changes in demographic assumptions, $138 million of losses from changes in financial assumptions and $160 million from gains on plan assets, excluding interest. Expense recognized in the statements of comprehensive income The expense is recognized in the following components in the statements of comprehensive income: For the year ended December 31, (In $ million) 2018 2017 2016 Cost of sales 13 14 14 General and administration expenses 58 61 127 Total plan net expense 71 75 141 The Group presents pension (income) expense in personnel costs, which are reported in cost of sales and general and administration expenses. The plan net expense for the year ended December 31, 2016 was comprised of current service cost of $10 million , administrative expense of $32 million , interest expense of $206 million and expense of $65 million related to the assumption of the UCI Plans, partially offset by interest income of $165 million and $7 million of settlement gains. During the year ended December 31, 2018 , the plan net expense of the Pactiv Retirement Plan was $62 million ( 2017 : $72 million ; 2016 : $63 million ). In September 2017, the Group recorded a $5 million pension settlement charge in general and administration expenses in connection with the purchase of a group annuity contract from an insurance company to settle $308 million of the outstanding pension benefit obligations under the Pactiv Retirement Plan. The insurance company assumed the obligation to pay future pension benefits and provide administrative services for approximately 13,600 retirees and surviving beneficiaries who are currently receiving payments from this plan. The purchase was funded directly by plan assets. In October and November 2017, the UCI Pension Plans settled retirement benefits with certain vested members through a voluntary lump-sum buyout of their benefits, resulting in the payment of $60 million to those who elected to receive the buyout and a settlement gain of $12 million which is included in the pension plan expense for 2017. During the year ended December 31, 2016, the Pactiv Retirement Plan settled retirement benefits with certain vested members through a voluntary lump-sum buyout of their benefits, resulting in the payment of $43 million from plan assets to those who elected to receive the buyout and a settlement gain of $7 million which is included in the plan expense for 2016. Plan assets Plan assets consist of the following: As of December 31, (In $ million) 2018 2017 Equity instruments 2,149 2,802 Debt instruments 658 616 Property 429 403 Other 273 169 Total plan assets 3,509 3,990 Approximately 98% of total plan assets are held by the Pactiv Retirement Plan. This plan's total assets include the following exposures: (i) $2,108 million of exposure to equity markets, which includes exposure to $1,989 million of U.S. equities held through a combination of listed equities and equity index funds, and exposure to approximately $119 million of non-U.S. equities held through listed equities and unlisted index funds; (ii) $641 million of exposure to debt instruments, which include investments in corporate bonds and high yield bonds both directly and through exchange traded funds; and (iii) $422 million of exposure to property held through unlisted commingled funds. Other plan assets consist principally of cash and cash equivalents. In addition to the above plan assets, the Group is required to hold assets as collateral against certain unfunded defined benefit obligations assumed as part of the Pactiv acquisition. As of December 31, 2018 and 2017 , $26 million and $27 million in cash, respectively, included in other non-current assets in the statements of financial position, was held as collateral against these obligations. Actuarial assumptions — all plans For the year ended December 31, 2018 2017 2016 Discount rates at December 31 0.5% - 9.6% 0.6% - 8.0% 0.6% - 8.0% Future salary increases 0.0% - 6.2% 0.0% - 7.0% 0.0% - 7.0% Future pension increases 0.0% - 1.8% 0.0% - 3.7% 0.0% - 3.7% The discount rate for the Pactiv Retirement Plan for the years ended December 31, 2018 and 2017 was 4.3% and 3.6% , respectively. Retirement benefits under the Pactiv Retirement Plan are frozen. Therefore, future salary increases and future pension increase assumptions have no effect on the retirement benefit obligation of that plan. The principal mortality rates assumed are the published mortality rates within the RP 2014 aggregate table with projection scale MP-2018 for 2018 and projection scale MP-2017 for 2017 . Sensitivity analysis The assumed discount rate is an assumption that changes annually, and has an effect on the amounts of the defined benefit obligation. A one-half percentage point change in assumed discount rates would have the following effects: (In $ million) Increase in rates Decrease in rates Increase (decrease) in the net plan expense (6 ) 5 Increase (decrease) in the defined benefit obligation (205 ) 224 The mortality tables used for the mortality assumption included projections of improved life expectancy. These tables are only changed infrequently; however, when they change they can have a significant impact on the plan liability. Estimates of the impact of mortality table changes are complex and difficult to measure. The Group does not expect changes to the mortality tables similar to those adopted in 2014 to occur in the next several years. 16.3 Post-employment medical benefits The Group operates unfunded post-employment medical benefit plans mainly in the United States. The liability for the post-employment medical benefits has been assessed using the same assumptions as for the pension benefits, together with the assumption of a weighted average healthcare cost trend rate of 8.2% for the year ended December 31, 2018 , 7.2% for the year ended December 31, 2017 and 7.0% for the year ended December 31, 2016 . The main actuarial assumption is the published mortality rates within the RP 2014 aggregate table with projection scale MP-2018 for 2018 and projection scale MP-2017 for 2017 . The Group expects to contribute $6 million to the post-employment medical benefit plans during the annual period ending December 31, 2019 . Movement in the post-employment medical obligations For the year ended December 31, (In $ million) 2018 2017 Liability for post-employment medical obligations as of the beginning of the year 106 105 Included in profit or loss: Current service cost 1 1 Interest cost 4 4 Total expense recognized in profit or loss 5 5 Remeasurement (gains) losses: Actuarial (gains) losses from changes in demographic assumptions (4 ) (6 ) Actuarial (gains) losses from changes in financial assumptions (7 ) 8 Total remeasurement (gains) losses (11 ) 2 Other movements: Benefits paid by the plans (6 ) (6 ) Total other movements (6 ) (6 ) Liability for post-employment medical obligations as of the end of the year 94 106 For the year ended December 31, 2016 , the Group recognized benefit plan expense of $5 million related to post-employment medical obligations. The benefit plan expense was comprised of $1 million of current service cost and $4 million of interest cost. For the year ended December 31, 2016 , the Group recognized a remeasurement gain of $5 million directly in other comprehensive income. The gain was comprised of $7 million from changes in demographic assumptions net of $2 million from changes in financial assumptions. Assumed health care cost trend rates have a significant effect on the amounts recognized in the statement of comprehensive income. A one percentage point change in assumed health care cost trend rates would have the following effects: (In $ million) Increase in rates Decrease in rates Increase (decrease) in the net plan expense — — Increase (decrease) in the post-employment medical obligations 2 (2 ) Discount rates have a significant effect on the amounts recognized in the statement of comprehensive income. A one-half percentage point change in discount rates would have the following effects: (In $ million) Increase in rates Decrease in rates Increase (decrease) in the net plan expense — — Increase (decrease) in the post-employment medical obligations (5 ) 5 16.4 Defined contribution plans The Group sponsors various defined contribution plans. During the year ended December 31, 2018 , the Group recorded expense of $65 million ( 2017 : $66 million ; 2016 : $62 million ) in relation to contributions to these plans in continuing operations in the statement of comprehensive income. 16.5 Multi-employer plans The Group also makes contributions, for some current and former employees, to union administered multi-employer pension plans based on negotiated labor contracts. While these plans provide for defined benefits, as a result of insufficient information the Group accounts for its participation in these plans as defined contribution plans. Specifically, the plans do not maintain IFRS accounting records and there is insufficient information to allocate amounts among employer participants. The Group, with union approval, has elected over the last several years to withdraw from virtually all of these multi-employer plans. Withdrawal creates a withdrawal liability obligation based upon guidelines outlined in the specific multi-employer plan. The most significant of the multi-employer pension plans in which the Group participated was the PACE Industry Union-Management Pension Fund (“PIUMPF”), in which certain employees of both Evergreen and Pactiv Foodservice participated. Graham Packaging had withdrawn from this plan prior to the acquisition by the Group. Evergreen and Pactiv Foodservice reached agreements with the relevant unions, ratified by the unions in November 2013, to allow Evergreen and Pactiv Foodservice to withdraw from PIUMPF as of December 31, 2013. In December 2016, the Group and PIUMPF formally agreed and signed a Settlement Agreement and Release, which settles all prior matters relating to the pension withdrawal liability. The Group and PIUMPF agreed to a settlement of $88 million , which was less than the previously-notified funding obligation, to be paid over 20 years reduced by amounts previously paid in 2015 and 2014. As a result, the Group has a liability of $56 million as of December 31, 2018 ( $61 million as of December 31, 2017 ) for the present value of such future payments. If PIUMPF suffers a “mass withdrawal” (as defined in the Employee Retirement Income Security Act) prior to January 1, 2016, the Group's annual payment will continue until the end of the year in which the assets (exclusive of the withdrawal liability claims) are sufficient to meet all obligations, as determined by the Pension Benefit Guaranty Corporation. As of February 13, 2019 , the Group has not received any notification that PIUMPF has suffered a mass withdrawal. If one did occur, the aggregate amount of the Group’s required payments could increase and the increase could be material. The Group has a withdrawal liability of $8 million for its withdrawal from the other multi-employer plans. For all of its multi-employer pension plans, the Group expects to make payments of approximately $4 million annually over the next 17 years .</t>
  </si>
  <si>
    <t>Disclosure of other provisions, contingent liabilities and contingent assets [Abstract]</t>
  </si>
  <si>
    <t>Provisions (In $ million) Asset retirement obligations Restructuring Workers’ compensation Other Total Balance as of December 31, 2017 44 19 42 23 128 Provisions made — 16 13 10 39 Provisions used — (16 ) (15 ) (6 ) (37 ) Provisions reversed — (5 ) (1 ) (1 ) (7 ) Other 1 — (2 ) 1 — Balance as of December 31, 2018 45 14 37 27 123 Current 5 11 11 16 43 Non-current 40 3 26 11 80 Total provisions as of December 31, 2018 45 14 37 27 123 Current 2 13 13 11 39 Non-current 42 6 29 12 89 Total provisions as of December 31, 2017 44 19 42 23 128 Other provisions Other provisions as of December 31, 2018 included $6 million of environmental remediation programs ( 2017 : $7 million ).</t>
  </si>
  <si>
    <t>Equity [abstract]</t>
  </si>
  <si>
    <t>Equity 18.1 Share capital The reported share capital balance as of December 31, 2018 is that of the Company. Further information regarding Reynolds Group Holdings Limited's issued capital is detailed below: For the year ended December 31, Number of shares 2018 2017 2016 Balance at the beginning of the year 71,500,004 71,500,004 71,500,004 Changes in shares — — — Balance at the end of the year 71,500,004 71,500,004 71,500,004 All issued shares are fully paid and have no par value. The holder of the shares is entitled to receive dividends as declared from time to time and is entitled to one vote per share. All shares rank equally with regard to the Company's residual assets in the event of a wind-up. 18.2 Dividends There were no dividends declared or paid by the Company during any years presented. 18.3 Capital management The Directors are responsible for monitoring and managing the Group's capital structure. Capital is comprised of equity and external borrowings. The Directors' policy is to maintain an acceptable capital base to promote the confidence of the Group's financiers and creditors and to sustain the future development of the business. The Directors monitor the Group's financial position to ensure that it complies at all times with its financial and other covenants as set out in its financing arrangements. In order to maintain or adjust the capital structure, the Directors may elect to take a number of measures including, for example, to dispose of assets or operating segments of the business, alter its short to medium term plans with respect to capital projects and working capital levels, or re-balance the level of equity and external debt in place.</t>
  </si>
  <si>
    <t>Financial risk management</t>
  </si>
  <si>
    <t>Financial risk management 19.1 Overview This note presents information about the Group's exposure to market risk, credit risk and liquidity risk, and where applicable, the Group's objectives, policies and procedures for managing these risks. Exposure to market, credit and liquidity risks arises in the normal course of the Group's business. The Directors of the Group and the ultimate parent entity have overall responsibility for the establishment and oversight of the Group's risk management framework. The Directors have established a treasury policy that identifies risks faced by the Group and sets out policies and procedures to mitigate those risks. Risk management is primarily carried out by the treasury function of the Group. The Directors have delegated authority levels and authorized the use of various financial instruments to a restricted number of personnel within the treasury function. Monthly combined treasury reports are prepared for the Directors and officers of the Group, who ensure compliance with the risk management policies and procedures. 19.2 Market risk Market risk is the risk that changes in market prices, such as foreign currency exchange rates, interest rates and commodity prices, will affect the Group's cash flows or the fair value of its holdings of financial instruments. The objective of market risk management is to manage and control market risk exposures within acceptable parameters. The Group buys and sells derivatives in the ordinary course of business to manage market risks. The Group does not enter into derivative contracts for speculative purposes. (a) Foreign currency exchange rate risk As a result of the Group's international operations, foreign currency exchange risk exposures exist on sales, purchases, financial assets and borrowings that are denominated in currencies that are not the functional currency of that subsidiary. In these circumstances, a change in exchange rates would impact the profit or loss component of the Group's statement of comprehensive income. In accordance with the Group's treasury policy, the Group takes advantage of natural offsets to the extent possible. Therefore, when commercially feasible, the Group borrows in the same currencies in which cash flows from operations are generated. On a limited basis, the Group uses derivatives to hedge residual foreign currency exchange risk arising from receipts and payments denominated in foreign currencies. The Group generally does not hedge its exposure to translation gains or losses in respect of its non-U.S. dollar functional currency assets or liabilities. Additionally, when considered appropriate, the Group may enter into derivatives to hedge foreign currency exchange risk arising from specific transactions. The Group is also exposed to foreign currency exchange risk on certain intercompany borrowings between certain of its entities with different functional currencies. (b) Interest rate risk The Group's interest rate risk arises from long-term borrowings at both fixed and floating rates and from deposits which earn interest at floating rates. Borrowings and deposits at floating rates expose the Group to cash flow interest rate risk. Borrowings at fixed rates expose the Group to fair value interest rate risk. The Group has exposure to both floating and fixed interest rates on borrowings primarily denominated in the U.S. dollar and the euro. Interest rate risk on borrowings at floating rates is partially offset by interest on cash deposits also earned at floating rates. The Group has adopted a policy to ensure that at least 50% of its overall exposure to changes in interest rates on borrowings is on a fixed rate basis. The following table sets out the Group's interest rate risk repricing profile: (In $ million) Total Less than one year One to three years Three to five years Greater than five years As of December 31, 2018 Fixed rate instruments Borrowings (6,377 ) (2 ) (3,488 ) (1,604 ) (1,283 ) Total fixed rate instruments (6,377 ) (2 ) (3,488 ) (1,604 ) (1,283 ) Floating rate instruments Cash and cash equivalents 783 783 — — — Related party receivables 328 328 — — — Borrowings (4,699 ) (4,699 ) — — — Total floating rate instruments (3,588 ) (3,588 ) — — — Total (9,965 ) (3,590 ) (3,488 ) (1,604 ) (1,283 ) (In $ million) Total Less than one year One to three years Three to five years Greater than five years As of December 31, 2017 Fixed rate instruments Borrowings (6,694 ) (19 ) (3,141 ) (650 ) (2,884 ) Total fixed rate instruments (6,694 ) (19 ) (3,141 ) (650 ) (2,884 ) Floating rate instruments Cash and cash equivalents 617 617 — — — Related party receivables 329 329 — — — Borrowings (4,746 ) (4,746 ) — — — Total floating rate instruments (3,800 ) (3,800 ) — — — Total (10,494 ) (3,819 ) (3,141 ) (650 ) (2,884 ) The Group's sensitivity to interest rate risk can be expressed in two ways: Fair value sensitivity analysis A change in interest rates impacts the fair value of the Group's fixed rate borrowings. Given all debt instruments are carried at amortized cost, a change in interest rates would not impact the profit or loss component of the statement of comprehensive income. Cash flow sensitivity analysis A change in interest rates would impact future interest payments and receipts on the Group's floating rate liabilities and assets. An increase or decrease in interest rates of 100 basis points at the reporting date would impact the statement of comprehensive income result and equity by the amounts described below, based on the assets and liabilities held at the reporting date, and a one-year timeframe. This analysis assumes that all other variables, in particular foreign currency exchange rates, remain constant. The analysis is performed on the same basis for comparative years. The underlying rate for the Floating Rate Senior Secured Notes due 2021 is the three-month Dollar LIBO Rate. As of December 31, 2018 , the three-month Dollar LIBO Rate was 2.44% . In July 2016, the Group entered into a $750 million interest rate swap agreement to mitigate the interest rate risk exposure of the Floating Rate Senior Secured Notes due 2021. While the Group has elected not to adopt hedge accounting, the economic effect of this derivative is that the effective interest rate on the Floating Rate Senior Secured Notes due 2021 is fixed at 4.670% from October 15, 2016. The underlying rates for the Credit Agreement are the one-month LIBOR and EURIBOR, which as of December 31, 2018 were 2.52% and (0.36)% , respectively. Based on the Group's outstanding debt commitments as of December 31, 2018 , a one-year timeframe and all other variables, in particular foreign currency exchange rates, remaining constant, a 100 basis point increase in interest rates would result in a $32 million increase in interest expense on the U.S. term loan and a $2 million increase in interest expense on the European term loan under the Credit Agreement. A 100 basis point decrease in interest rates would result in a $32 million decrease in interest expense on the U.S. term loan and would have no impact on interest expense for the European term loan due to the EURIBOR floor under the Credit Agreement. The underlying rate for the Securitization Facility is the one-month LIBOR. As of December 31, 2018 , the applicable one-month LIBOR was 2.47% . Based on the Group's outstanding debt commitments under the Securitization Facility as of December 31, 2018 , a one-year timeframe and all other variables remaining constant, a 100 basis point increase (decrease) in the underlying interest rate would result in a $4 million increase (decrease) in interest expense. (c) Commodity and other price risk Commodity and other price risk is the risk that the fair value of future cash flows of a financial instrument will fluctuate because of changes in market prices (other than those arising from interest rate risk or currency risk), whether those changes are caused by factors specific to the individual financial instrument or its issuer or by factors affecting all similar financial instruments traded in the market. The Group's exposure to commodity and other price risk arises principally from the purchase of resin, natural gas and aluminum. The Group generally purchases commodities at spot market prices and does not use commodity financial instruments or derivatives to hedge commodity prices, except for the items in the table below. The Group's objective is to ensure that its commodity and other price risk exposure is kept at an acceptable level. In accordance with the Group's treasury policy, the Group enters into derivative instruments to reduce the Group's exposure in relation to the cost of resin (and its components), natural gas, diesel, electricity and aluminum. These derivatives are implemented to either (a) mitigate the impact of the lag in timing between when raw material costs change and when the Group can pass on these raw material costs changes to its customers or (b) fix the Group's input costs for a period of time. The following table provides the detail of outstanding commodity derivative contracts as of December 31, 2018 : Type Unit of measure Contracted volume Contracted price range Contracted date of maturity High density polyethylene swaps pound 9,600,000 $0.85 - $0.85 Jan 2019 - Dec 2019 Aluminum swaps metric tonne 34,711 $1,925.00 - $2,499.50 Jan 2019 - Dec 2019 Aluminum Midwest Premium swaps metric tonne 4,126 $403.45 - $407.85 Jan 2019 - Dec 2019 Natural gas swaps million BTU 3,508,032 $2.58 - $3.14 Jan 2019 - Dec 2019 Ethylene pound 2,730,973 $0.29 - $0.29 Jan 2019 - Apr 2019 Polymer-grade propylene swaps pound 29,590,584 $0.44 - $0.61 Jan 2019 - Jun 2019 Benzene swaps U.S. liquid gallon 9,826,568 $2.24 - $3.07 Feb 2019 - Sep 2019 Diesel swaps U.S. liquid gallon 5,020,626 $2.88 - $3.42 Jan 2019 - Dec 2019 Low-density polyethylene swaps pound 18,000,000 $0.85 - $0.93 Jan 2019 - Dec 2019 The fair values of the derivative contracts are derived from inputs based on quoted market prices or traded exchange market prices and represent the estimated amounts that the Group would pay or receive to terminate the contracts. During the year ended December 31, 2018 , the Group recognized an unrealized loss of $22 million ( 2017 : unrealized gain of $1 million ; 2016 : unrealized gain of $22 million ) as a component of net other income (expenses) in the statements of comprehensive income. During the year ended December 31, 2018 , the Group recognized a realized loss of $18 million ( 2017 : realized gain of $20 million ; 2016 : realized loss of $17 million ) as a component of cost of sales in the statements of comprehensive income. A 10% upward (downward) movement in the price curve used to value the commodity derivative contracts, applied as of December 31, 2018 , would have resulted in a $2 million change in unrealized gains recognized in the statement of comprehensive income assuming all other variables remain constant. 19.3 Credit risk Credit risk is the risk of financial loss to the Group if a customer or counterparty to a financial instrument fails to meet its contractual obligations, and arises principally from the Group's receivables from customers and related entities. Given the diverse global operations and customers across the Group, the Directors have delegated authority for credit control procedures to each of the segments within the Group, subject to certain Group-determined limits. Each operating business is responsible for managing its own credit control procedures. These include, but are not limited to, reviewing the individual characteristics of new customers for creditworthiness before accepting the customer and agreeing upon purchase limits and terms of trade. If considered appropriate the operating business may take out insurance for specific debtors. Generally, the Group does not require collateral with respect to trade and other receivables. Goods are generally sold subject to retention of title clauses, so that in the event of non-payment the Group may have a secured claim. For certain sales letters of credit are obtained. The Group's exposure to credit risk is primarily in its trade and other receivables and is influenced mainly by the individual characteristics of each customer. Historically there has been a low level of losses resulting from default by customers and related entities. The carrying amount represents the maximum credit exposure. Refer to note 10 for additional information. The Group limits its exposure to credit risk by making deposits and entering into derivative instruments with counterparties that have a credit rating of at least investment grade. Given these high credit ratings, management does not expect any such counterparty to fail to meet its obligations. 19.4 Liquidity risk Liquidity risk is the risk that the Group will not meet its contractual obligations as they fall due. The Group's approach to managing liquidity risk is to ensure that it will always have sufficient liquidity to meet its liabilities as and when they fall due. The Group evaluates its liquidity requirements on an ongoing basis using both a 13-week rolling forecast and a 12-month rolling forecast and ensures that it has sufficient cash on hand to meet expected operating expenses, including the servicing of financial obligations. As of December 31, 2018 , the Group had $783 million of cash and cash equivalents on hand. The Group's cash flows from operations and existing cash, together with other available external financing sources, will be adequate to meet the Group's liquidity needs for the next year. It also has credit lines in place to cover potential shortfalls. As of December 31, 2018 , the Group had undrawn lines of credit under the revolving facility of the Credit Agreement totaling $244 million and undrawn availability under the Securitization Facility. In addition, the Group has local working capital facilities in various jurisdictions which are available if needed to support the cash management of local operations. The following table sets out contractual cash flows for all financial liabilities including commodity and foreign currency derivatives: (In $ million) Carrying amount Total Less than one year One to three years Three to five years Greater than five years As of December 31, 2018 Non-derivative financial liabilities Trade and other payables (1,163 ) (1,015 ) (1,015 ) — — — Borrowings, including interest (11,035 ) (14,302 ) (1,118 ) (5,459 ) (6,281 ) (1,444 ) (12,198 ) (15,317 ) (2,133 ) (5,459 ) (6,281 ) (1,444 ) Derivative financial assets (liabilities) Commodity and foreign currency derivatives: Inflows — 8 8 — — — Outflows (17 ) (25 ) (25 ) — — — (17 ) (17 ) (17 ) — — — Total (12,215 ) (15,334 ) (2,150 ) (5,459 ) (6,281 ) (1,444 ) (In $ million) Carrying amount Total Less than one year One to three years Three to five years Greater than five years As of December 31, 2017 Non-derivative financial liabilities Trade and other payables (1,116 ) (984 ) (984 ) — — — Borrowings, including interest (11,389 ) (14,253 ) (1,069 ) (4,394 ) (2,172 ) (6,618 ) (12,505 ) (15,237 ) (2,053 ) (4,394 ) (2,172 ) (6,618 ) Derivative financial assets (liabilities) Commodity and foreign currency derivatives: Inflows 5 7 7 — — — Outflows — (2 ) (2 ) — — — 5 5 5 — — — Total (12,500 ) (15,232 ) (2,048 ) (4,394 ) (2,172 ) (6,618 ) 19.5 Classification and fair values (In $ million) Fair value through profit or loss Cash, loans and receivables Other liabilities Total carrying amount Fair value As of December 31, 2018 Assets Cash and cash equivalents — 783 — 783 783 Current and non-current receivables — 1,469 — 1,469 1,469 Derivative financial assets: Commodity derivatives 1 — — 1 1 Interest rate swap derivatives 28 — — 28 28 Embedded derivatives 12 — — 12 12 Total assets 41 2,252 — 2,293 2,293 Liabilities Trade and other payables — — (1,163 ) (1,163 ) (1,163 ) Non-current payables — — (45 ) (45 ) (45 ) Derivative financial liabilities: Commodity derivatives (18 ) — — (18 ) (18 ) Borrowings — — (11,035 ) (11,035 ) (10,933 ) Total liabilities (18 ) — (12,243 ) (12,261 ) (12,159 ) (In $ million) Fair value through profit or loss Cash, loans and receivables Other liabilities Total carrying amount Fair value As of December 31, 2017 Assets Cash and cash equivalents — 617 — 617 617 Current and non-current receivables — 1,488 — 1,488 1,488 Derivative financial assets: Commodity derivatives 7 — — 7 7 Interest rate swap derivatives 26 — — 26 26 Embedded derivatives 259 — — 259 259 Total assets 292 2,105 — 2,397 2,397 Liabilities Trade and other payables — — (1,116 ) (1,116 ) (1,116 ) Non-current payables — — (45 ) (45 ) (45 ) Derivative financial liabilities: Commodity derivatives (2 ) — — (2 ) (2 ) Borrowings — — (11,389 ) (11,389 ) (11,696 ) Total liabilities (2 ) — (12,550 ) (12,552 ) (12,859 ) The methods used in determining fair values of financial instruments are disclosed in note 3.3 and note 3.4. 19.6 Fair value measurements recognized in the statement of comprehensive income The following table sets out an analysis of the Group's financial instruments that are measured subsequent to initial recognition at fair value and are grouped into levels based on the degree to which the fair value is observable: • Level 1 fair value measurements are those derived from quoted prices (unadjusted) in active markets for identical asset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that include inputs for the asset or liability that are not based on observable market data (unobservable inputs) (In $ million) Level 1 Level 2 Level 3 Total As of December 31, 2018 Financial assets at fair value through profit or loss: Derivative financial assets (liabilities): Commodity derivatives, net — (17 ) — (17 ) Interest rate swap derivatives, net — 28 — 28 Embedded derivatives — 12 — 12 Total — 23 — 23 As of December 31, 2017 Financial assets at fair value through profit or loss: Derivative financial assets (liabilities): Commodity derivatives, net — 5 — 5 Foreign currency derivatives, net — — — — Interest rate swap derivatives, net — 26 — 26 Embedded derivatives — 259 — 259 Total — 290 — 290 There were no transfers between any levels during the years ended December 31, 2018 and 2017 . There have been no changes in the classifications of financial instruments as a result of a change in the purpose or use of these instruments.</t>
  </si>
  <si>
    <t>Related parties</t>
  </si>
  <si>
    <t>Related Party [Abstract]</t>
  </si>
  <si>
    <t>Related parties Parent and ultimate controlling party The immediate parent of the Company is Packaging Finance Limited, the ultimate parent of the Company is Packaging Holdings Limited and the ultimate shareholder is Mr. Graeme Hart. Transactions with key management personnel Key management personnel compensation was comprised of: For the year ended December 31, (In $ million) 2018 2017 2016 Short-term employee benefits 13 15 17 Long-term employee benefits 3 3 4 Total compensation expense to key management personnel 16 18 21 Certain key management personnel are compensated by related party entities outside of the Group and it is not possible to make a reasonable apportionment of their compensation in respect of the Group. Accordingly, the above amounts include no compensation in respect of these individuals. There were no other transactions with key management personnel during the years ended December 31, 2018 , 2017 and 2016 . Related party transactions The entities and types of transactions with which the Group entered into related party transactions during the years are detailed below. All related parties detailed below have a common ultimate shareholder, except for the joint ventures. Transaction value for the year ended December 31, Balance outstanding as of (In $ million) 2018 2017 2016 2018 2017 Balances and transactions with immediate and ultimate parent entities Included in trade and other payables — — Tax loss transfer — — (16 ) Balances and transactions with joint ventures Included in trade and other receivables, net 12 8 Sale of goods and services (a) 28 22 24 Balances and transactions with Rank Group Limited Included in related party and other non-current receivables (b) (e) 328 329 Interest income 17 17 17 Included in trade and other payables (e) (32 ) (31 ) Recharges (c) (1 ) (5 ) (7 ) Management fee (d) (28 ) (31 ) (47 ) Tax loss transfer (3 ) (1 ) (4 ) Balances and transactions with Rank Group North America, Inc. Included in trade and other receivables, net — — Recharges 2 1 4 Included in trade and other payables — — Recharges (c) (17 ) (16 ) (15 ) Balances and transactions with other related parties Included in trade and other receivables, net 1 — Recharges 5 5 3 Included in trade and other payables (1 ) (1 ) (a) All transactions with joint ventures are settled in cash. Sales of goods and services are negotiated on a cost-plus basis allowing a margin ranging from 3% to 6% . All amounts are unsecured, non-interest bearing and repayable on demand. (b) The loan receivable from Rank Group Limited accrues interest at a rate based on the average 90-day New Zealand bank bill rate, set quarterly, plus a margin of 3.25% . Interest is only charged or accrued if demanded by the Company. During the year ended December 31, 2018 , interest was charged at 5.16% to 5.26% ( 2017 : 5.16% to 5.25% ; 2016 : 5.31% to 5.78% ). The loan is unsecured and repayable on demand. However, advances and interest are currently subordinated on terms such that, unless otherwise permitted, no payments can be made until the obligations under a senior secured credit facility of Rank Group Limited are repaid in full. (c) Represents certain costs paid by Rank Group Limited or Rank Group North America, Inc. on behalf of the Group that were subsequently recharged to the Group. These charges are for various costs incurred including services provided, financing and other activities. All amounts are unsecured, non-interest bearing and settled on normal trade terms. (d) The Group’s financing agreements permit the payment to related parties of management, consulting, monitoring and advising fees (the “Management Fee”) of up to 1.5% of the Group’s Adjusted EBITDA (as defined in the financing agreements) for the previous year. During the year ended December 31, 2016, the Group entered into a services agreement with Rank Group Limited. Rank Group Limited charged the Group a Management Fee of $31 million during the year ended December 31, 2018 in relation to the 2017 financial year. During the years ended December 31, 2017 and 2016 , Rank Group Limited charged the Group a Management Fee of $31 million and $30 million in relation to the 2016 and 2015 financial years, respectively. Also during the year ended December 31, 2017 , Rank Group Limited charged the Group a Management Fee of $15 million in relation to the 2009 and 2010 financial years, of which $8 million was included in continuing operations with the remainder included in discontinued operations. In addition, the Group has accrued $28 million in 2018 in respect of an expected management fee related to the 2018 financial year. (e) I n August 2017, Rank Group Limited repaid $24 million of the related party loan receivable balance and the Group, by way of a payment direction, repaid $23 million of outstanding related party trade payable balances due to Rank Group Limited and $1 million of outstanding related party borrowings due to the Company's ultimate parent.</t>
  </si>
  <si>
    <t>Group entities</t>
  </si>
  <si>
    <t>Interests In Other Entities [Abstract]</t>
  </si>
  <si>
    <t>Group entities Ownership interest (%) Voting interest (%) Reporting date Country of incorporation 2018 2017 2018 Alusud Argentina S.R.L. Dec-31 Argentina 100 100 100 Graham Packaging Argentina S.R.L. Dec-31 Argentina 100 100 100 Gulf Closures W.L.L. (a) Dec-31 Bahrain 49 49 49 Graham Packaging Belgium BVBA Dec-31 Belgium 100 100 100 Graham Packaging Lummen BVBA Dec-31 Belgium 100 100 100 Closure Systems International (Brazil) Sistemas de Vedacao Ltda. Dec-31 Brazil 100 100 100 Graham Packaging do Brasil Indústria e Comércio Ltda. Dec-31 Brazil 100 100 100 Graham Packaging Paraná Ltda. (b) Dec-31 Brazil — 100 — Resin Rio Comercio Ltda. (b) Dec-31 Brazil — 100 — CSI Latin American Holdings Corporation Dec-31 British Virgin Islands 100 100 100 Evergreen Packaging Canada Limited Dec-31 Canada 100 100 100 Graham Packaging Canada Company Dec-31 Canada 100 100 100 Pactiv Canada Inc. Dec-31 Canada 100 100 100 Reynolds Consumer Products Canada Inc. Dec-31 Canada 100 100 100 Alusud Embalajes Chile Ltda. Dec-31 Chile 100 100 100 Closure Systems International (Guangzhou) Limited (c) Dec-31 China — 100 — CSI Closure Systems (Hangzhou) Co., Ltd. Dec-31 China 100 100 100 CSI Closure Systems (Tianjin) Co., Ltd. (c) Dec-31 China — 100 — Evergreen Packaging (Shanghai) Co., Ltd. Dec-31 China 100 100 100 Graham Packaging (Guangzhou) Co., Ltd. (c) Dec-31 China — 100 — Graham Packaging (Taizhou) Co., Ltd. Dec-31 China 100 100 100 Reynolds Metals (Shanghai) Ltd. Dec-31 China 100 100 100 Techne Machineries Foshan Ltd (in liquidation) (d) Dec-31 China 100 100 100 Zhejiang Zhongbao Pactiv Packaging Co., Ltd. Dec-31 China 62.5 62.5 62.5 Alusud Embalajes Colombia Ltda. Dec-31 Colombia 100 100 100 Closure Systems International (Colombia Trade) S.A.S. Dec-31 Colombia 100 100 100 CSI Closure Systems Manufacturing de Centro America, Sociedad de Responsabilidad Limitada Dec-31 Costa Rica 100 100 100 Closure Systems International (Egypt) LLC Dec-31 Egypt 100 100 100 Evergreen Packaging de El Salvador, S.A. de C.V. Dec-31 El Salvador 100 100 100 Graham Packaging Company Oy Dec-31 Finland 100 100 100 Graham Packaging Europe S.N.C. Dec-31 France 100 100 100 Graham Packaging France S.A.S. Dec-31 France 100 100 100 Graham Packaging Normandy S.A.R.L. Dec-31 France 100 100 100 Graham Packaging Villecomtal S.A.R.L. Dec-31 France 100 100 100 Closure Systems International Machinery (Germany) GmbH Dec-31 Germany 100 100 100 Pactiv Deutschland Holdinggesellschaft mbH Dec-31 Germany 100 100 100 Pactiv-Omni Germany Holdings GmbH (b) Dec-31 Germany — 100 — Closure Investment Holdings (Hong Kong) Limited (e) Dec-31 Hong Kong 100 100 100 GP Asia Limited (f) Dec-31 Hong Kong 100 100 100 Roots Investment Holding Private Limited (c) Dec-31 Hong Kong — 100 — Technegen International Limited Dec-31 Hong Kong 100 100 100 CSI Hungary Manufacturing and Trading Limited Liability Company Dec-31 Hungary 100 100 100 Closure Systems International (I) Private Limited (c) Mar-31 India — 100 — PT. Graham Packaging Indonesia Dec-31 Indonesia 100 100 100 Closure Systems International Japan, Limited Dec-31 Japan 100 100 100 Closure Systems International (Korea), Ltd. (c) Dec-31 Korea — 100 — Evergreen Packaging Korea Limited Dec-31 Korea 100 100 100 Graham Packaging European Holdings (Luxembourg) S.à r.l. Dec-31 Luxembourg 100 100 100 Graham Packaging European Holdings (Luxembourg) I S.à r.l. Dec-31 Luxembourg 100 100 100 Graham Packaging European Holdings (Luxembourg) II S.à r.l. Dec-31 Luxembourg 100 100 100 CSI en Ensenada, S. de R.L. de C.V. Dec-31 Mexico 100 100 100 CSI en Saltillo, S. de R.L. de C.V. Dec-31 Mexico 100 100 100 CSI Tecniservicio, S. de R.L. de C.V. Dec-31 Mexico 100 100 100 Graham Packaging Plastic Products de Mexico, S. de. R.L. de C.V. Dec-31 Mexico 100 100 100 Grupo Corporativo Jaguar, S.A. de C.V. Dec-31 Mexico 100 100 100 Grupo CSI de México, S. de R.L. de C.V. Dec-31 Mexico 100 100 100 Innovación y Asesorìa en Plástico, S. de R.L. de C.V. Dec-31 Mexico 100 100 100 Pactiv Foodservice Mexico, S. de R.L. de C.V. Dec-31 Mexico 100 100 100 Pactiv Mexico, S. de R.L. de C.V. Dec-31 Mexico 100 100 100 Servicio Terrestre Jaguar, S.A. de C.V. (b) Dec-31 Mexico — 100 — Servicios Graham Packaging, S. de. R.L. de C.V. Dec-31 Mexico 100 100 100 Servicios Industriales Jaguar, S.A. de C.V. Dec-31 Mexico 100 100 100 Servicios Integrales de Operacion, S.A. de C.V. Dec-31 Mexico 100 100 100 Closure Systems International Nepal Private Limited (c) Jul-16 Nepal — 100 — Graham Packaging Holdings B.V. Dec-31 Netherlands 100 100 100 Graham Packaging Zoetermeer B.V. Dec-31 Netherlands 100 100 100 Beverage Packaging (New Zealand) Limited Dec-31 New Zealand 100 100 100 Beverage Packaging Factoring Trust (g) Dec-31 New Zealand — — — Beverage Packaging Holdings I Limited Dec-31 New Zealand 100 100 100 Beverage Packaging Holdings III Limited Dec-31 New Zealand 100 100 100 Beverage Packaging Holdings V Limited Dec-31 New Zealand 100 100 100 Closure Systems International Limited Dec-31 New Zealand 100 100 100 Evergreen Packaging International Limited Dec-31 New Zealand 100 100 100 Reynolds Group Issuer (New Zealand) Limited Dec-31 New Zealand 100 100 100 Reynolds Packaging I Limited (h) Dec-31 New Zealand 100 — 100 Reynolds Packaging International Limited Dec-31 New Zealand 100 100 100 Alusud Peru S.A. Dec-31 Peru 100 100 100 Closure Systems International (Philippines), Inc. (c) Dec-31 Philippines — 100 — Graham Packaging Poland Sp. z o.o. Dec-31 Poland 100 100 100 CSI Vostok Limited Liability Company (in liquidation) (d) Dec-31 Russia 100 100 100 Pactiv Asia Pte Ltd Dec-31 Singapore 100 100 100 Closure Systems International España, S.L.U. Dec-31 Spain 100 100 100 Closure Systems International Holdings (Spain), S.A.U. (b) Dec-31 Spain — 100 — Graham Packaging Iberica S.L. Dec-31 Spain 100 100 100 Reynolds Food Packaging Spain, S.L.U. (c) Dec-31 Spain — 100 — Evergreen Packaging (Taiwan) Co., Ltd. Dec-31 Taiwan 100 100 100 Closure Systems International Plastik Ithalat Ihracat Sanayi Ve Ticaret Limited Sirketi Dec-31 Turkey 100 100 100 Graham Packaging European Services Limited Dec-31 United Kingdom 100 100 100 Graham Packaging Plastics Limited (c) Dec-31 United Kingdom — 100 — Ivex Holdings, Ltd. (c) Dec-31 United Kingdom — 100 — Ivex Plastics Limited (c) Dec-31 United Kingdom — 100 — Kama Europe Limited (c) Dec-31 United Kingdom — 100 — Pactiv (Films) Limited (c) Dec-31 United Kingdom — 100 — Baker's Choice Products, Inc. (b) Dec-31 U.S.A. — 100 — BCP/Graham Holdings LLC Dec-31 U.S.A. 100 100 100 Blue Ridge Holding LLC (i) Dec-31 U.S.A. 100 100 100 Blue Ridge Paper Products LLC (j) Dec-31 U.S.A. 100 100 100 BRPP, LLC Dec-31 U.S.A. 100 100 100 Closure Systems International Americas, Inc. Dec-31 U.S.A. 100 100 100 Closure Systems International Holdings LLC Dec-31 U.S.A. 100 100 100 Closure Systems International Inc. Dec-31 U.S.A. 100 100 100 Closure Systems International Packaging Machinery Inc. Dec-31 U.S.A. 100 100 100 Closure Systems Mexico Holdings LLC Dec-31 U.S.A. 100 100 100 Coast-Packaging Company (California General Partnership) (a) Dec-31 U.S.A. 50 50 50 CSI Mexico LLC Dec-31 U.S.A. 100 100 100 CSI Sales &amp; Technical Services Inc. Dec-31 U.S.A. 100 100 100 Evergreen Packaging LLC (k) Dec-31 U.S.A. 100 100 100 GEC Packaging Technologies LLC Dec-31 U.S.A. 100 100 100 GPC Opco GP LLC Dec-31 U.S.A. 100 100 100 GPC Sub GP LLC Dec-31 U.S.A. 100 100 100 GPC US LLC Dec-31 U.S.A. 100 100 100 Graham Packaging Company Europe LLC Dec-31 U.S.A. 100 100 100 Graham Packaging Company Inc. Dec-31 U.S.A. 100 100 100 Graham Packaging Company, L.P. Dec-31 U.S.A. 100 100 100 Graham Packaging Holdings Company Dec-31 U.S.A. 100 100 100 Graham Packaging International Plastics Products Inc. Dec-31 U.S.A. 100 100 100 Graham Packaging Latin America, LLC Dec-31 U.S.A. 100 100 100 Graham Packaging Leasing USA LLC Dec-31 U.S.A. 100 100 100 Graham Packaging PET Technologies Inc. Dec-31 U.S.A. 100 100 100 Graham Packaging Plastic Products LLC Dec 31 U.S.A. 100 100 100 Graham Packaging PX Company Dec-31 U.S.A. 100 100 100 Graham Packaging PX Holding Corporation Dec-31 U.S.A. 100 100 100 Graham Packaging PX, LLC Dec-31 U.S.A. 100 100 100 Pactiv International Holdings Inc. (b) Dec-31 U.S.A. — 100 — Pactiv LLC Dec-31 U.S.A. 100 100 100 Pactiv Management Company LLC Dec-31 U.S.A. 100 100 100 Pactiv Packaging Inc. Dec-31 U.S.A. 100 100 100 PCA West Inc. Dec-31 U.S.A. 100 100 100 RenPac Holdings Inc. Dec-31 U.S.A. 100 100 100 Reynolds Consumer Products Holdings LLC Dec-31 U.S.A. 100 100 100 Reynolds Consumer Products LLC Dec-31 U.S.A. 100 100 100 Reynolds Group Holdings Inc. Dec-31 U.S.A. 100 100 100 Reynolds Group Issuer Inc. Dec-31 U.S.A. 100 100 100 Reynolds Group Issuer LLC Dec-31 U.S.A. 100 100 100 Reynolds Manufacturing, Inc. Dec-31 U.S.A. 100 100 100 Reynolds Presto Products Inc. Dec-31 U.S.A. 100 100 100 Reynolds Services Inc. Dec-31 U.S.A. 100 100 100 Southern Plastics Inc. Dec-31 U.S.A. 100 100 100 Trans Western Polymers, Inc. Dec-31 U.S.A. 100 100 100 (a) The Group has the control and it has the power to govern the financial and operating policies of the entity. (b) Merged during the year with another entity in the Group. (c) Sold during the year. (d) In voluntary liquidation. (e) Name changed during the year from Closure Systems International (Hong Kong) Limited. (f) Name changed during the year from Graham Packaging Asia Limited. (g) Included as a group entity on the basis that Beverage Packaging Holdings I Limited is the manager and beneficiary of this entity. (h) Incorporated during the year. (i) Name changed during the year from Blue Ridge Holding Corp. (j) Name changed during the year from Blue Ridge Paper Products Inc. (k) Name changed during the year from Evergreen Packaging Inc.</t>
  </si>
  <si>
    <t>Operating leases</t>
  </si>
  <si>
    <t>Disclosure of leases [Abstract]</t>
  </si>
  <si>
    <t>Operating leases Non-cancellable operating lease rentals are payable as follows: As of December 31, (In $ million) 2018 2017 Less than one year 104 110 Between 1 and 5 years 229 244 More than 5 years 50 63 Total 383 417 During the year ended December 31, 2018 , $146 million of operating lease expense was recognized in the statement of comprehensive income as a component of profit or loss ( 2017 : $133 million ; 2016 : $114 million ).</t>
  </si>
  <si>
    <t>Capital commitments</t>
  </si>
  <si>
    <t>Capital commitments [abstract]</t>
  </si>
  <si>
    <t>Capital commitments As of December 31, 2018 , the Group had entered into contracts to incur capital expenditures of $159 million ( 2017 : $155 million ) for the acquisition of property, plant and equipment. These commitments are expected to be settled in the following financial year.</t>
  </si>
  <si>
    <t>Contingencies</t>
  </si>
  <si>
    <t>Contingencies [Abstract]</t>
  </si>
  <si>
    <t>Contingencies Management fee The Group's financing agreements permit the payment to related parties of management, consulting, monitoring and advisory fees (the "Management Fee") of up to 1.5% of the Group's Adjusted EBITDA (as defined in the financing agreements) for the previous year. The Credit Agreement permits the Group to pay an additional Management Fee of up to $22 million in respect of the 2009 and 2010 financial years. No amount has been accrued in respect of the remaining 2009 and 2010 permitted Management Fee of up to $22 million . Security and guarantee arrangements Certain members of the Group have entered into guarantee and security arrangements in respect of the Group's indebtedness (refer to note 15 for additional information). Other matters The Group is party to litigation, legal proceedings and tax examinations arising from its operations. The Group establishes provision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management's assessment of the facts and circumstances now known, management does not believe any of these matters, individually or in the aggregate, will have a material adverse effect on the Group's financial position, results of operations or cash flows. However, actual outcomes may differ from those expected and could have a material effect on the Group's financial position, results of operations or cash flows in a particular future period. As of December 31, 2018 , except for amounts provided, there were no legal proceedings pending other than those for which the Group has determined that the possibility of a material outflow is remote. As part of the agreements for the sale of various businesses, the Group has provided certain warranties and indemnities to the respective purchasers as set out in the respective sale agreements. These warranties and indemnities are subject to various terms and conditions affecting the duration and total amount of the indemnities. As of December 31, 2018 , the Group is not aware of any material claims under these agreements that would give rise to an additional liability. However, if such claims arise in the future, they could have a material effect on the Group’s financial position, results of operations and cash flows.</t>
  </si>
  <si>
    <t>Condensed consolidating guarantor financial information</t>
  </si>
  <si>
    <t>Disclosure of separate financial statements [Abstract]</t>
  </si>
  <si>
    <t>Condensed consolidating guarantor financial information Certain of the Group's subsidiaries have guaranteed the Group's obligations under the Reynolds Notes (as defined in note 15). The following condensed consolidating financial information presents: (1) The condensed consolidating statements of financial position as of December 31, 2018 and 2017 and the related statements of comprehensive income and cash flows for each of the years ended December 31, 2018 , 2017 and 2016 of: a. Reynolds Group Holdings Limited, the Parent; b. the Reynolds Notes Issuers (as defined in note 15); c. the other guarantor subsidiaries; d. the non-guarantor subsidiaries; and e. the Group on a consolidated basis. (2) Adjustments and elimination entries necessary to consolidate Reynolds Group Holdings Limited, the Parent, with the Reynolds Notes Issuers, the other guarantor subsidiaries and the non-guarantor subsidiaries. The condensed consolidating statements of comprehensive income and consolidating statements of cash flows for the years ended December 31, 2018 , 2017 and 2016 and the condensed consolidating statements of financial position as of December 31, 2018 and 2017 reflect the current guarantor structure of the Group. Each guarantor subsidiary is 100% owned by the Parent. The notes are guaranteed to the extent permitted by law and are subject to certain customary guarantee release provisions set forth in the indentures governing the notes on a joint and several basis by each guarantor subsidiary. Provided below are condensed consolidating statements of comprehensive income, financial position and cash flows of each of the companies listed above, together with the condensed consolidating statements of comprehensive income, financial position and cash flows of guarantor and non-guarantor subsidiaries. These have been prepared under the Group's accounting policies disclosed in note 3 which comply with IFRS with the exception of investments in subsidiaries. Investments in subsidiaries are accounted for using the equity method. The guarantor subsidiaries and non-guarantor subsidiaries are each presented on a combined basis. The principal elimination entries eliminate investments in subsidiaries and intercompany balances and transactions. Condensed consolidating statement of comprehensive income For the year ended December 31, 2018 (In $ million) Parent Reynolds Notes Issuers Other guarantor entities Non-guarantor entities Adjustments and eliminations Consolidated Revenue — — 9,682 1,202 (224 ) 10,660 Cost of sales — — (7,769 ) (1,021 ) 224 (8,566 ) Gross profit — — 1,913 181 — 2,094 Net other income (expenses) and share of equity method earnings, net of income tax (17 ) — (278 ) (24 ) 40 (279 ) Selling, marketing and distribution expenses — — (239 ) (25 ) — (264 ) General and administration expenses — — (637 ) (60 ) — (697 ) Profit (loss) from operating activities (17 ) — 759 72 40 854 Financial income 17 499 74 61 (605 ) 46 Financial expenses (7 ) (647 ) (778 ) (38 ) 605 (865 ) Net financial income (expenses) 10 (148 ) (704 ) 23 — (819 ) Profit (loss) from continuing operations before income tax (7 ) (148 ) 55 95 40 35 Income tax (expense) benefit — 38 (49 ) (29 ) — (40 ) Profit (loss) from continuing operations (7 ) (110 ) 6 66 40 (5 ) Profit (loss) from discontinued operations, net of income tax — — — — — — Profit (loss) for the year (7 ) (110 ) 6 66 40 (5 ) Total other comprehensive income (loss), net of income tax (18 ) — (5 ) (8 ) 13 (18 ) Total comprehensive income (loss) for the year (25 ) (110 ) 1 58 53 (23 ) Profit (loss) attributable to: Equity holder of the Group - continuing operations (7 ) (110 ) 6 64 40 (7 ) Equity holder of the Group - discontinued operations — — — — — — Non-controlling interests — — — 2 — 2 (7 ) (110 ) 6 66 40 (5 ) Total comprehensive income (loss) attributable to: Equity holder of the Group - continuing operations (25 ) (110 ) 1 56 53 (25 ) Equity holder of the Group - discontinued operations — — — — — — Non-controlling interests — — — 2 — 2 (25 ) (110 ) 1 58 53 (23 ) Condensed consolidating statement of financial position As of December 31, 2018 (In $ million) Parent Reynolds Notes Issuers Other guarantor entities Non-guarantor entities Adjustments and eliminations Consolidated Assets Cash and cash equivalents — — 663 120 — 783 Trade and other receivables, net — — 98 1,023 — 1,121 Inventories — — 1,270 141 — 1,411 Inter-group receivables — 985 28 1 (1,014 ) — Assets held for sale — — 5 — — 5 Other assets — 11 80 17 — 108 Total current assets — 996 2,144 1,302 (1,014 ) 3,428 Investments in subsidiaries 1,408 — 895 — (2,303 ) — Property, plant and equipment — — 2,714 307 — 3,021 Intangible assets — — 8,921 301 — 9,222 Inter-group receivables 8 6,301 1,795 245 (8,349 ) — Other assets 328 29 109 41 — 507 Total non-current assets 1,744 6,330 14,434 894 (10,652 ) 12,750 Total assets 1,744 7,326 16,578 2,196 (11,666 ) 16,178 Liabilities Trade and other payables 33 119 832 179 — 1,163 Borrowings — — 36 419 — 455 Inter-group payables — 13 985 16 (1,014 ) — Other liabilities 3 — 234 29 — 266 Total current liabilities 36 132 2,087 643 (1,014 ) 1,884 Borrowings — 6,604 3,976 — — 10,580 Inter-group liabilities 91 490 7,094 674 (8,349 ) — Other liabilities — 6 2,013 69 — 2,088 Total non-current liabilities 91 7,100 13,083 743 (8,349 ) 12,668 Total liabilities 127 7,232 15,170 1,386 (9,363 ) 14,552 Net assets 1,617 94 1,408 810 (2,303 ) 1,626 Equity Equity attributable to equity holder of the Group 1,617 94 1,408 801 (2,303 ) 1,617 Non-controlling interests — — — 9 — 9 Total equity 1,617 94 1,408 810 (2,303 ) 1,626 Condensed consolidating statement of cash flows For the year ended December 31, 2018 (In $ million) Parent Reynolds Notes Issuers Other guarantor entities Non-guarantor entities Adjustments and eliminations Consolidated Net cash from (used in) operating activities (23 ) (396 ) 1,107 26 236 950 Cash flows from (used in) investing activities Acquisition of property, plant and equipment and intangible assets — — (538 ) (47 ) — (585 ) Proceeds from sale of property, plant and equipment and other assets — — 20 1 — 21 Disposal of businesses, net of cash disposed — — 119 (1 ) — 118 Net related party (advances) repayments — 482 (19 ) (28 ) (435 ) — Related party interest received — 214 22 — (236 ) — Other — — 4 2 — 6 Net cash from (used in) investing activities — 696 (392 ) (73 ) (671 ) (440 ) Cash flows from (used in) financing activities Repayment of borrowings — (300 ) (52 ) — — (352 ) Net related party borrowings (repayments) 23 — (454 ) (4 ) 435 — Other — — (3 ) (2 ) — (5 ) Net cash from (used in) financing activities 23 (300 ) (509 ) (6 ) 435 (357 ) Condensed consolidating statement of comprehensive income For the year ended December 31, 2017 (In $ million) Parent Reynolds Notes Issuers Other guarantor entities Non-guarantor entities Adjustments and eliminations Consolidated Revenue — — 9,368 1,352 (196 ) 10,524 Cost of sales — — (7,259 ) (1,139 ) 196 (8,202 ) Gross profit — — 2,109 213 — 2,322 Net other income (expenses) and share of equity method earnings, net of income tax 425 — 176 (69 ) (610 ) (78 ) Selling, marketing and distribution expenses — — (247 ) (30 ) — (277 ) General and administration expenses — — (681 ) (64 ) — (745 ) Profit (loss) from operating activities 425 — 1,357 50 (610 ) 1,222 Financial income 17 567 26 65 (626 ) 49 Financial expenses (2 ) (423 ) (904 ) (47 ) 626 (750 ) Net financial income (expenses) 15 144 (878 ) 18 — (701 ) Profit (loss) from continuing operations before income tax 440 144 479 68 (610 ) 521 Income tax (expense) benefit (2 ) (22 ) (34 ) (23 ) — (81 ) Profit (loss) from continuing operations 438 122 445 45 (610 ) 440 Profit (loss) from discontinued operations, net of income tax (1 ) — (1 ) — 1 (1 ) Profit (loss) for the year 437 122 444 45 (609 ) 439 Total other comprehensive income (loss), net of income tax 257 — 253 92 (345 ) 257 Total comprehensive income (loss) for the year 694 122 697 137 (954 ) 696 Profit (loss) attributable to: Equity holder of the Group - continuing operations 438 122 445 43 (610 ) 438 Equity holder of the Group - discontinued operations (1 ) — (1 ) — 1 (1 ) Non-controlling interests — — — 2 — 2 437 122 444 45 (609 ) 439 Total comprehensive income (loss) attributable to: Equity holder of the Group - continuing operations 695 122 698 135 (955 ) 695 Equity holder of the Group - discontinued operations (1 ) — (1 ) — 1 (1 ) Non-controlling interests — — — 2 — 2 694 122 697 137 (954 ) 696 Condensed consolidating statement of financial position As of December 31, 2017 (In $ million) Parent Reynolds Notes Issuers Other guarantor entities Non-guarantor entities Adjustments and eliminations Consolidated Assets Cash and cash equivalents — — 457 160 — 617 Trade and other receivables, net — — 93 1,043 — 1,136 Inventories — — 1,225 145 — 1,370 Inter-group receivables — 717 25 — (742 ) — Assets held for sale — — 3 141 — 144 Other assets — 4 43 18 — 65 Total current assets — 721 1,846 1,507 (742 ) 3,332 Investments in subsidiaries 1,407 — 1,125 — (2,532 ) — Property, plant and equipment — — 2,601 322 — 2,923 Intangible assets — — 9,306 353 — 9,659 Inter-group receivables 9 6,763 1,609 149 (8,530 ) — Other assets 330 282 114 42 — 768 Total non-current assets 1,746 7,045 14,755 866 (11,062 ) 13,350 Total assets 1,746 7,766 16,601 2,373 (11,804 ) 16,682 Liabilities Trade and other payables 33 125 786 172 — 1,116 Borrowings — — 52 418 — 470 Inter-group payables — 4 718 20 (742 ) — Liabilities directly associated with assets held for sale — — — 34 — 34 Other liabilities 6 — 257 35 — 298 Total current liabilities 39 129 1,813 679 (742 ) 1,918 Borrowings — 6,897 4,022 — — 10,919 Inter-group liabilities 65 490 7,304 671 (8,530 ) — Other liabilities — 66 2,055 72 — 2,193 Total non-current liabilities 65 7,453 13,381 743 (8,530 ) 13,112 Total liabilities 104 7,582 15,194 1,422 (9,272 ) 15,030 Net assets 1,642 184 1,407 951 (2,532 ) 1,652 Equity Equity attributable to equity holder of the Group 1,642 184 1,407 941 (2,532 ) 1,642 Non-controlling interests — — — 10 — 10 Total equity 1,642 184 1,407 951 (2,532 ) 1,652 Condensed consolidating statement of cash flows For the year ended December 31, 2017 (In $ million) Parent Reynolds Notes Issuers Other guarantor entities Non-guarantor entities Adjustments and eliminations Consolidated Net cash from (used in) operating activities (18 ) (397 ) 1,245 (136 ) 146 840 Cash flows from (used in) investing activities Acquisition of property, plant and equipment and intangible assets — — (362 ) (48 ) — (410 ) Proceeds from sale of property, plant and equipment and other assets — — 5 — — 5 Disposal of businesses, net of cash disposed — — 12 32 — 44 Net related party (advances) repayments — 446 (413 ) 14 (47 ) — Related party interest received — 131 15 — (146 ) — Other — — 2 — — 2 Net cash from (used in) investing activities — 577 (741 ) (2 ) (193 ) (359 ) Cash flows from (used in) financing activities Drawdown of borrowings — — — 452 — 452 Repayment of borrowings — (445 ) (336 ) (440 ) — (1,221 ) Net related party borrowings (repayments) 18 265 (459 ) 129 47 — Payment of debt transaction costs — — (6 ) (4 ) — (10 ) Other — — (3 ) (3 ) — (6 ) Net cash from (used in) financing activities 18 (180 ) (804 ) 134 47 (785 ) Condensed consolidating statement of comprehensive income For the year ended December 31, 2016 (In $ million) Parent Reynolds Notes Issuers Other guarantor entities Non-guarantor entities Adjustments and eliminations Consolidated Revenue — — 9,386 1,446 (186 ) 10,646 Cost of sales — — (7,224 ) (1,221 ) 186 (8,259 ) Gross profit — — 2,162 225 — 2,387 Net other income (expenses) and share of equity method earnings, net of income tax 151 — 130 (64 ) (289 ) (72 ) Selling, marketing and distribution expenses — — (281 ) (34 ) — (315 ) General and administration expenses — — (779 ) (76 ) — (855 ) Profit (loss) from operating activities 151 — 1,232 51 (289 ) 1,145 Financial income 17 813 29 58 (748 ) 169 Financial expenses — (724 ) (1,041 ) (25 ) 748 (1,042 ) Net financial income (expenses) 17 89 (1,012 ) 33 — (873 ) Profit (loss) from continuing operations before income tax 168 89 220 84 (289 ) 272 Income tax (expense) benefit (3 ) (33 ) (43 ) (26 ) — (105 ) Profit (loss) from continuing operations 165 56 177 58 (289 ) 167 Profit (loss) from discontinued operations, net of income tax (6 ) — 1 — (1 ) (6 ) Profit (loss) for the year 159 56 178 58 (290 ) 161 Total other comprehensive income (loss), net of income tax 8 — 4 (85 ) 81 8 Total comprehensive income (loss) for the year 167 56 182 (27 ) (209 ) 169 Profit (loss) attributable to: Equity holder of the Group - continuing operations 165 56 177 56 (289 ) 165 Equity holder of the Group - discontinued operations (6 ) — 1 — (1 ) (6 ) Non-controlling interests — — — 2 — 2 159 56 178 58 (290 ) 161 Total comprehensive income (loss) attributable to: Equity holder of the Group - continuing operations 173 56 181 (29 ) (208 ) 173 Equity holder of the Group - discontinued operations (6 ) — 1 — (1 ) (6 ) Non-controlling interests — — — 2 — 2 167 56 182 (27 ) (209 ) 169 Condensed consolidating statement of cash flows For the year ended December 31, 2016 (In $ million) Parent Reynolds Notes Issuers Other guarantor entities Non-guarantor entities Adjustments and eliminations Consolidated Net cash from (used in) operating activities (46 ) (727 ) 1,132 68 449 876 Cash flows from (used in) investing activities Acquisition of property, plant and equipment and intangible assets — — (286 ) (38 ) — (324 ) Proceeds from sale of property, plant and equipment and other assets — — 10 3 — 13 Disposal of businesses, net of cash disposed — — 149 — — 149 Net related party (advances) repayments — 1,811 (38 ) 4 (1,777 ) — Related party interest received — 450 4 — (449 ) 5 Net cash from (used in) investing activities — 2,261 (161 ) (31 ) (2,226 ) (157 ) Cash flows from (used in) financing activities Drawdown of borrowings — 3,152 1,348 206 — 4,706 Repayment of borrowings — (4,774 ) (1,450 ) (115 ) — (6,339 ) Net related party borrowings (repayments) 45 122 (1,824 ) (120 ) 1,777 — Payment of debt transaction costs — (34 ) (76 ) — — (110 ) Other — — (5 ) (1 ) — (6 ) Net cash from (used in) financing activities 45 (1,534 ) (2,007 ) (30 ) 1,777 (1,749 )</t>
  </si>
  <si>
    <t>Subsequent events</t>
  </si>
  <si>
    <t>Disclosure of events after reporting period [Abstract]</t>
  </si>
  <si>
    <t>Subsequent events There have been no events subsequent to December 31, 2018 which would require accrual or disclosure in these consolidated financial statements.</t>
  </si>
  <si>
    <t>Significant accounting policies (Policies)</t>
  </si>
  <si>
    <t>Statement of compliance</t>
  </si>
  <si>
    <t>Statement of compliance The consolidated financial statements have been prepared in accordance with International Financial Reporting Standards ("IFRS") and International Financial Reporting Interpretations Committee ("IFRIC") Interpretations as issued by the International Accounting Standards Board ("IASB").</t>
  </si>
  <si>
    <t>Basis of measurement</t>
  </si>
  <si>
    <t>Basis of measurement The consolidated financial statements have been prepared under the historical cost convention except for: • certain components of inventory which are measured at net realizable value; • defined benefit pension plan liabilities and post-employment medical plan liabilities which are measured under the projected unit credit method; and • certain assets and liabilities, such as derivatives, which are measured at fair value. Information disclosed in the consolidated statement of comprehensive income, consolidated statement of changes in equity and consolidated statement of cash flows for the current year is for the twelve month period ended December 31, 2018 . Information for the comparative years is for the twelve month periods ended December 31, 2017 and December 31, 2016 .</t>
  </si>
  <si>
    <t>Use of estimates and judgements</t>
  </si>
  <si>
    <t>Use of estimates and judgements The preparation of the consolidated financial statements requires the Directors and management to make judgments, estimates and assumptions that affect the application of accounting policies and the reported amounts of assets and liabilities, income and expenses and disclosure of contingent assets and liabilities. The estimates and associated assumptions are based on historical experience and various other factors that are believed to be reasonable under the circumstances. Actual results may differ from these estimates. Thes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the current and future periods.</t>
  </si>
  <si>
    <t>Basis of consolidation</t>
  </si>
  <si>
    <t>Basis of consolidation (a) Subsidiaries Subsidiaries are entities controlled by the parent of the Group. Control is achieved when the parent of the Group: has power over the investee; is exposed, or has rights, to variable returns from its involvement with the investee; and has the ability to use its power to affect its returns from the investee. The Group reassesses whether or not it controls an investee if facts and circumstances indicate that there have been changes to one or more of these three elements of control. The financial statements of the subsidiaries are included in the consolidated financial statements from the date control commences until the date that control ceases. The cost of an acquisition is measured at the fair value of the assets given, equity instruments issued and liabilities incurred or assumed at the date of the acquisition, including the fair value of any contingent consideration and share-based payment awards (as measured in accordance with IFRS 2 “Share Based Payments”) of the acquiree that are mandatorily replaced as a result of the transaction. Transaction costs that the Group incurs in connection with an acquisition are expensed as incurred. Identifiable assets acquired and liabilities and contingent liabilities assumed in a business combination are measured at their fair value at the acquisition date, irrespective of the extent of any non-controlling interests. Non-controlling interests are initially recognized at their proportionate share of the fair value of the net assets acquired. During the measurement period, an acquirer can report provisional information for a business combination if by the end of the reporting period in which the combination occurs the accounting is incomplete. The measurement period, however, ends at the earlier of when the acquirer has received all of the necessary information to determine the fair values or one year from the date of the acquisition. (b) Joint ventures and associates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unanimous consent of the parties sharing control. Associates are those entities in which the Group has significant influence, but not control, over the financial and operating policies, generally accompanied by a shareholding of between 20% and 50% of the voting rights. Investments in joint ventures and associates are accounted for using the equity method of accounting. (c) Transactions between entities under common control Common control transactions arise between entities that are under the ultimate ownership of the common sole shareholder, Mr. Graeme Hart. Acquisitions of businesses under common control are accounted for as follows: • predecessor value method requires the financial statements to be prepared using predecessor book values without any step up to fair values; • premium or discount on acquisition is calculated as the difference between the total consideration paid and the book value of the share capital of the acquired entity, and is recognized directly in equity as a component of a separate reserve; and • the results of operations and cash flows of the acquired entity are included on a restated basis in the financial statements from the date that common control originally commenced (i.e., from the date the business was acquired by Mr. Graeme Hart) as though the entities had always been combined from the common control date forward. (d) Transactions eliminated on consolidation Intra-group balances and unrealized items of income and expense arising from intra-group transactions are eliminated in preparing the consolidated financial statements. (e) Transactions with non-controlling interests The Group accounts for transactions with non-controlling interests as transactions with the equity owner of the Group.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t>
  </si>
  <si>
    <t>Functional currency</t>
  </si>
  <si>
    <t>Functional currency Items included in the financial statements of each of the Group's entities are measured using the currency of the primary economic environment in which the entity operates (the “functional currency”). The functional currency of the Company is New Zealand dollars ("NZ$").</t>
  </si>
  <si>
    <t>Foreign currency transactions</t>
  </si>
  <si>
    <t>Foreign currency transactions Foreign currency transactions are converted into the functional currency of the entity using the exchange rates prevailing on the dates of the transactions. Monetary assets and liabilities denominated in foreign currencies at the reporting date are translated to the functional currency of the respective entities at the exchange rate at that date. Foreign currency transactional gains or losses are recognized in the statement of comprehensive income as a component of profit or loss, unless the underlying transaction is recognized directly in equity.</t>
  </si>
  <si>
    <t>Foreign currency translations</t>
  </si>
  <si>
    <t>Foreign currency translations The results of operations and financial position of those entities that have a functional currency different from the presentation currency of the Group are translated into the Group's presentation currency as follows: (i) assets and liabilities for each statement of financial position presented are translated at the closing exchange rate at the reporting date of the statement of financial position; (ii) income and expense items for each profit or loss item are translated at average exchange rates; (iii) items of other comprehensive income are translated at average exchange rates; and (iv) all resulting exchange differences are recognized as a separate component of equity. On consolidation, exchange differences arising from the translation of the net investment in foreign entities are recognized as a component of equity and included in the foreign currency translation reserve. When a foreign operation is sold, such exchange differences are recognized in the statement of comprehensive income as part of the gain or loss on the sale.</t>
  </si>
  <si>
    <t>Non-derivative financial instruments</t>
  </si>
  <si>
    <t>Non-derivative financial instruments Non-derivative financial instruments are comprised of cash and cash equivalents, trade and other receivables, trade and other payables and interest bearing borrowings. A non-derivative financial instrument is recognized if the Group becomes a party to the contractual provisions of the instrument. Non-derivative financial assets are derecognized if the Group's contractual rights to the cash flows from the financial assets expire or if the Group transfers the financial asset to another party without retaining control or substantially all the risks and rewards of the asset. Non-derivative financial liabilities are derecognized if the Group's obligations specified in the contract expire or are discharged or cancelled. Non-derivative financial instruments are recognized initially at fair value, plus any directly attributable transaction costs for instruments not at fair value through profit or loss. Subsequent to initial recognition non-derivative financial instruments are measured as described below. Non-derivative financial instruments are recognized on a gross basis unless a current and legally enforceable right to offset exists and the Group intends to either settle the instrument net or realize the asset and liability simultaneously. Upon initial acquisition the Group classifies its financial instruments in one of the following categories, which is dependent on the purpose for which the financial instruments were acquired or assumed. (a) Cash and cash equivalents Cash and cash equivalents are comprised of cash on hand, deposits held at call with banks and other short-term highly liquid investments with maturities of less than three months. Bank overdrafts are included in borrowings and are classified as current liabilities in the statement of financial position except if repayable on demand, in which case they are included separately as a component of current liabilities. In the statement of cash flows, bank overdrafts are included as a component of cash and cash equivalents. (b) Loans and receivables The Group's loans and receivables are comprised of trade and other receivables (including related party receivables) which are stated at their cost less provision for impairment. The fair value of trade and other receivables is estimated as the present value of future cash flows, discounted at the market rate of interest at the reporting date. Given the short-term nature of trade receivables the carrying amount is a reasonable approximation of fair value.</t>
  </si>
  <si>
    <t>Other liabilities</t>
  </si>
  <si>
    <t>Other liabilities Other liabilities are comprised of all non-derivative financial liabilities that are not disclosed as liabilities at fair value through profit or loss. Other liabilities are classified as current liabilities unless the Group has an unconditional right to defer settlement of the liability for at least twelve months after the reporting date. The Group's other liabilities are comprised of trade and other payables and interest bearing borrowings, including those with related parties. The Group's other liabilities are measured as follows: (i) Trade and other payables Subsequent to initial recognition trade and other payables are stated at amortized cost using the effective interest method. (ii) Interest bearing borrowings including related party borrowings On initial recognition, borrowings are stated at fair value less transaction costs that are directly attributable to borrowings. Subsequent to initial recognition interest bearing borrowings are stated at amortized cost. Any difference between the amortized cost and the redemption value is recognized in the statement of comprehensive income over the period of the borrowings, using the effective interest method. The fair value of non-derivative financial liabilities, which is determined for disclosure purposes, is calculated by discounting the future contractual cash flows at the current market interest rates that are available for similar financial instruments.</t>
  </si>
  <si>
    <t>Derivative financial instruments</t>
  </si>
  <si>
    <t>Derivative financial instruments A derivative financial instrument is recognized if the Group becomes a party to the contractual provisions of an instrument at the trade date. All derivatives are recognized at fair value based on a valuation model which includes consideration of credit risk, where applicable, and discounts the estimated future cash flows based on the terms and maturity of each contract using forward curves and market interest rates at the reporting date. Transaction costs are expensed as incurred. Subsequent to initial recognition, derivative financial instruments are stated at fair value. The gain or loss on remeasurement to fair value is recognized in the statement of comprehensive income as a component of profit or loss unless the derivative financial instrument qualifies for hedge accounting, and the Group elects to apply hedge accounting. Derivative financial instruments are recognized on a gross basis unless a current and legally enforceable right to offset exists. Derivative financial assets are derecognized if the Group's contractual rights to the cash flows from the instrument expire or if the Group transfers the financial asset to another party without retaining control or substantially all the risks and rewards of the asset. Derivative financial liabilities are derecognized if the Group's obligations specified in the contract expire or are discharged or cancelled. Embedded derivatives are separated from the host contract and accounted for separately if the following conditions are met: (i) the economic characteristics and risks of the host contract and the embedded derivative are not closely related; (ii) a separate instrument with the same terms as the embedded derivative would meet the definition of a derivative; and (iii) the combined instrument is not measured at fair value through profit or loss. At the time of initial recognition of the embedded derivative an equal adjustment is also recognized against the host contract. The adjustment against the host contract is amortized over the remaining life of the host contract using the effective interest method. Any embedded derivatives that are separated are measured at fair value with changes in fair value recognized through net financial expenses in the statement of comprehensive income as a component of profit or loss.</t>
  </si>
  <si>
    <t>Inventories (a) Raw materials, work in progress and finished goods Inventories are measured at the lower of cost and net realizable value. The cost of inventories is based on the weighted average principle and includes expenditure incurred in acquiring the inventories and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 The fair value of inventory acquired in a business combination is determined based on its estimated selling price in the ordinary course of business less the estimated costs of completion and sale. (b) Engineering and maintenance materials Engineering and maintenance materials (representing either critical or long order components) are measured at the lower of cost and net realizable value. The cost of these inventories is based on the weighted average principle and includes expenditure incurred in acquiring the inventories and bringing them to their existing location and condition. Net realizable value is determined with reference to the cost of replacement of such items in the ordinary course of business compared to the current market prices.</t>
  </si>
  <si>
    <t>Property, plant and equipment (a)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r and any other costs directly attributable to bringing the asset to a working condition for its intended use. Purchased software that is integral to the functionality of the related equipment is capitalized as part of that equipment. Property, plant and equipment acquired in a business combination is recorded at fair value, which is based on market values. The market value of property is the estimated amount for which a property could be exchanged on the date of valuation between a willing buyer and a willing seller in an arm's-length transaction after proper marketing, wherein the parties had each acted knowledgeably, prudently and without compulsion. The market value of items of property, plant and equipment, which is determined by management, is based on the quoted market prices for similar items where available or based on the assessment of appropriately qualified independent valuers. (b) Assets under construction Assets under construction are transferred to the appropriate asset category when they are ready for their intended use. Assets under construction are not depreciated but tested for impairment at least annually or when there is an indication of impairment. (c) Subsequent costs The cost of replacing part of an item of property, plant and equipment is recognized in the carrying amount of the item if it is probable that the future economic benefits embodied within that part will flow to the Group and its cost can be measured reliably. The carrying amount of the replaced part is derecognized. The costs of the day-to-day servicing of property, plant and equipment are recognized in the statement of comprehensive income as a component of profit or loss as incurred. (d) Depreciation Land is not depreciated. Depreciation on other assets is recognized in the statement of comprehensive income as a component of profit or loss on a straight-line basis over the estimated useful life of the asset. The estimated useful lives for the material classes of property, plant and equipment are as follows: • Buildings 20 to 50 years • Plant and equipment 3 to 25 years • Furniture and fixtures 3 to 20 years Depreciation methods, useful lives and residual values are reassessed on an annual basis. Gains and losses on the disposal of items of property, plant and equipment are determined by comparing the proceeds at the time of disposal with the net carrying amount of the asset.</t>
  </si>
  <si>
    <t>Leases</t>
  </si>
  <si>
    <t>Leases Leases are classified as finance leases whenever the terms of the lease transfer substantially all the risks and rewards of ownership to the lessee. All other leases are classified as operating leases. Upon initial recognition the finance leased asset is measured at an amount equal to the lower of its fair value and the present value of the minimum lease payments. The corresponding liability to the lessor is included in borrowings as a finance lease obligation. Subsequent to initial recognition the liability is accounted for at amortized cost using the effective interest method and the asset is accounted for in accordance with the accounting policy applicable to that asset. Minimum lease payments made under finance leases are apportioned between the finance charges and the reduction of the outstanding liability. The finance charges which are recognized in the statement of comprehensive income as a component of profit or loss are allocated to each period during the lease term so as to reflect a constant rate of interest on the remaining balance of the liability. Contingent lease payments are accounted for in the periods in which the payments are incurred. Payments made under operating leases are recognized in the statement of comprehensive income as a component of profit or loss on a straight-line basis over the terms of the lease, except when another systematic basis is more representative of the time pattern in which economic benefits from the leased assets are consumed. Contingent lease payments arising under operating leases are recognized as an expense in the period in which the payments are incurred. Presently, all payments under operating leases are recognized on a straight-line basis over the term of the lease in the statement of comprehensive income. In the event that lease incentives are received to enter into an operating lease, such incentives are deferred and recognized as a liability. The aggregated benefits of the lease incentives are amortized as a reduction to the lease expenses on a straight-line basis, except when another systematic basis is more representative of the time pattern in which economic benefits from the leased assets are consumed.</t>
  </si>
  <si>
    <t>Goodwill</t>
  </si>
  <si>
    <t>Goodwill Goodwill arises on the acquisition of subsidiaries and business operations and is recognized at the date that control is acquired (the acquisition date). Goodwill is measured as the excess of the sum of the consideration transferred, the amount of any non-controlling interest in the acquiree and the fair value of the acquirer's previously-held equity interest in the acquiree over the fair value of the identifiable net assets recognized. Goodwill is allocated to the operations that are expected to benefit from the business combination in which the goodwill arose after the allocation of purchase consideration is finalized. Goodwill is not amortized. Goodwill is measured at cost less accumulated impairment losses and is tested at least annually for impairment. Goodwill is monitored for impairment testing at the segment level, which is the lowest level within the Group at which goodwill is monitored for internal management purposes.</t>
  </si>
  <si>
    <t>Intangible assets other than goodwill</t>
  </si>
  <si>
    <t>Trademarks Trademarks are measured at cost less accumulated amortization and accumulated impairment losses. Trademarks acquired in a business combination are initially measured at fair value based on the discounted estimated royalty payments that have been avoided as a result of owning the trademark. Certain acquired trademarks are considered indefinite life intangible assets as they represent the value accumulated in the brand which is expected to continue indefinitely into the future and are recognized at cost less accumulated impairment losses. (c) Customer relationships Customer relationships represent the value attributable to purchased long-standing business relationships which have been cultivated over the years with customers. Customer relationships acquired in a business combination are initially recognized at fair value based on the discounted cash flows expected to be derived from the relationship. Customer relationships are amortized using the straight-line method over the estimated remaining useful lives of the relationships, which are based on customer attrition rates and projected cash flows. (d) Research and development Expenditure on research activities, undertaken with the prospect of gaining new scientific or technological knowledge and understanding, is recognized in the statement of comprehensive income as a component of profit or loss as incurred. Development activities involve a plan or design for the production of new or substantially improved products and processes. Development expenditure is capitalized only if development costs can be measured reliably, the product or process is technologically and commercially feasible, future economic benefits are probable and the Group intends to and has sufficient resources to complete development and to use or sell the asset. The expenditure capitalized includes the cost of materials, direct labor and overhead costs that are directly attributable to preparing the asset for its intended use. Intangible assets arising from development activities are measured at cost less accumulated amortization and accumulated impairment losses. Other development expenditure that does not qualify for capitalization is recognized in the statement of comprehensive income as a component of profit or loss as incurred. (e) Other intangible assets Other intangible assets comprise permits, software, technology and patents. Other intangible assets that have finite useful lives are carried at cost less accumulated amortization and accumulated impairment losses. Other intangible assets that have indefinite useful lives are carried at cost less accumulated impairment losses. (f) Subsequent costs Subsequent costs with respect to intangible assets are capitalized only when the expenditure increases the future economic benefits embodied in the specific asset to which the expenditure relates and it can be reliably measured. All other expenditure, including expenditure on internally generated goodwill and brands, is recognized in the statement of comprehensive income as a component of profit or loss as incurred. (g) Amortization Amortization is recognized in the statement of comprehensive income as a component of profit or loss on a straight-line basis over the estimated useful lives of intangible assets, other than goodwill and indefinite life intangibles, from the date that the intangible assets are available for use. The estimated useful lives for the material classes of amortizable intangible assets are as follows: • Trademarks 5 to 15 years • Customer relationships 6 to 25 years • Software/technology 3 to 15 years • Patents 5 to 14 years</t>
  </si>
  <si>
    <t>Impairment</t>
  </si>
  <si>
    <t>Impairment The carrying amounts of the Group's assets are reviewed regularly and at least annually to determine whether there is any objective evidence of impairment. An impairment loss is recognized whenever the carrying amount of an asset, cash generating unit ("CGU") or group of CGUs exceeds its recoverable amount. Impairment losses directly reduce the carrying amount of assets and are recognized in the statement of comprehensive income as a component of profit or loss. (a) Impairment of loans and receivables The Group's loans and receivables that are carried at amortized cost are assessed for impairment using the present value of estimated future cash flows. Long duration receivables are discounted using their original effective interest rate, while short duration receivables are not discounted. Impairment is assessed on all instruments that are considered individually significant, based on that specific instrument's exposure. For trade receivables that are not individually significant, impairment is assessed on a portfolio basis, utilizing historical loss experiences on similarly aged portfolios. The criteria that the Group uses to determine whether there is objective evidence of an impairment loss include: • significant financial difficulty of the issuer or obligor; • a breach of contract, such as default or delinquency with respect to interest or principal repayment; or • observable data indicating that there is a measurable decrease in the estimated future cash flows from a portfolio.</t>
  </si>
  <si>
    <t>Non-financial assets</t>
  </si>
  <si>
    <t>Non-financial assets The carrying amounts of the Group's non-financial assets, including goodwill and indefinite life intangible assets, are reviewed at least annually to determine whether there is any indication of impairment. If any such indicators exist then the asset's or CGU's recoverable amount is estimated. For goodwill and intangible assets that have indefinite lives or that are not yet available for use, recoverable amounts are estimated at least annually and whenever there is an indication that they may be impaired. An impairment loss is recognized if the carrying amount of an asset or CGU exceeds its recoverable amount. A CGU is the smallest identifiable asset group that generates cash flows that are largely independent from other assets and groups. Impairment losses are recognized in the statement of comprehensive income as a component of profit or loss. Impairment losses recognized with respect to a segment are allocated first to reduce the carrying amount of any goodwill allocated to the CGU and then to reduce the carrying amount of the other non-financial assets in the CGU on a pro rata basis. The recoverable amount of an asset or CGU is the greater of its value in use and its fair value less costs to dispose. In assessing the value in use, the estimated future cash flows are discounted to their present value using a pre-tax discount rate that reflects current market assessments of the time value of money and the risks specific to the asset or CGU. In assessing the fair value less costs to dispose for goodwill and certain trademarks, the forecasted future Adjusted EBITDA (as defined in note 5) to be generated by the asset or segment being assessed is multiplied by a relevant market indexed multiple ("earnings multiple"). The fair value less cost to dispose of the Reynolds® and Hefty® trademarks is first evaluated at the trademark level using the relief from royalty method. If no indication of impairment is identified, no further measurement is required. If the relief from royalty method indicates a possible impairment, the trade name is tested at the branded CGU level. Fair value at the branded CGU level would be determined based on estimated future cash flows that are discounted to their present value using a pre-tax discount rate that reflects current market assessments of the time value of money and the risks specific to the CGU. Indefinite life intangible assets other than goodwill and the Reynolds® and Hefty® trademarks discussed above consist primarily of the Graham Packaging trademark and permits associated with various production plants. The fair value less cost to dispose for other indefinite life intangible assets are evaluated at the applicable CGU level. With respect to assets other than goodwill, impairment losses recognized in prior periods are assessed at each reporting date for any indications that the loss has decreased or no longer exists. An impairment loss is reversed if there has been a favorable change in the estimates used to determine the recoverable amount. An impairment loss is reversed only to the extent that the asset's revised carrying amount will not exceed the net carrying amount that would have been determined if no impairment loss had been recognized.</t>
  </si>
  <si>
    <t>Assets and liabilities classified as held for sale and discontinued operations</t>
  </si>
  <si>
    <t>Assets and liabilities classified as held for sale and discontinued operations (a) Assets and liabilities classified as held for sale Assets (or disposal groups comprised of assets and liabilities) that are expected to be recovered primarily through sale rather than through continuing use are classified as held for sale. They are stated at the lower of carrying amount and fair value less costs to dispose. Upon reclassification the Group ceases to depreciate or amortize non-current assets classified as held for sale. Impairment losses on initial classification of an asset to being held for sale and subsequent gains or losses on remeasurement are recognized in the statement of comprehensive income as a component of profit or loss. Gains are not recognized in excess of any prior cumulative impairment losses. (b) Discontinued operations A discontinued operation is a component of the Group's business that represents a separate major line of business or geographical area of operation that has been disposed of or is held for sale, or is a subsidiary or business acquired exclusively with a view to resale. Classification as a discontinued operation occurs upon disposal or when the operation meets the criteria to be classified as held for sale, if earlier. When an operation is classified as a discontinued operation, the comparative statement of comprehensive income is revised as if the operation had been discontinued from the start of the earliest comparative period.</t>
  </si>
  <si>
    <t>Employee benefits (a) Pension obligations The Group operates various defined contribution and defined benefit plans. (i) Defined contribution plans A defined contribution plan is a plan under which the employee and the Group pay fixed contributions to a separate entity. The Group has no legal or constructive obligation to pay further contributions in relation to an employee's service in the current and prior years. The Group's contributions are recognized in the statement of comprehensive income as a component of profit or loss as incurred. (ii) Defined benefit plans A defined benefit plan is a pension plan that is not a defined contribution plan. Typically defined benefit plans define an amount of pension benefit that an employee will receive on retirement, usually dependent on factors such as age, years of service and compensation. The Group's net obligation with respect to defined benefit plans is calculated separately for each plan by estimating the amount of the future benefits that employees have earned in return for their service in the current and prior years. These benefits are then discounted to determine the present value of the Group's obligations. The discount rate used is the yield on high-quality corporate bonds that are denominated in the currency in which the benefits will be paid and that have maturity dates approximating the terms of the Group's obligations. The Group's net obligation is then determined with reference to the fair value of the plan assets (if any). The calculations are performed by qualified actuaries using the projected unit credit method. Remeasurements of the net defined benefit liability, which include actuarial gains and losses and the return on plan assets (excluding calculated interest) are recognized in the period of remeasurement in other comprehensive income. The Group determines the net interest expense (income) on the net defined benefit liability (asset) for the period by applying the discount rate used to measure the defined benefit obligation at the beginning of the annual period to the beginning net defined benefit liability (asset), taking into account any changes in the net defined benefit liability (asset) during the period as a result of contributions and benefit payments. Net interest expense and other plan expenses are recognized in profit or loss. Past service costs are recognized as an expense in profit or loss at the earlier of the plan amendment or curtailment, or when the related restructuring or termination benefits are recognized. The Group also participates in a limited number of multi-employer pension plans. To the extent that sufficient information is not available to use defined benefit plan accounting, the Group accounts for its participation in the multi-employer plan as if it were a defined contribution plan. (b) Short-term employee benefits Short-term employee benefits are measured on an undiscounted basis and are expensed in the statement of comprehensive income as a component of profit or loss as the related services are provided. A provision is recognized for the amount expected to be paid under short-term cash bonus or profit-sharing plans and outstanding annual leave balances if the Group has a present legal or constructive obligation to pay this amount as a result of past services provided by the employee and the obligation can be estimated reliably. (c) Post-employment medical plans In certain jurisdictions the Group sponsors a number of defined benefit medical plans for certain existing employees and retirees. Typically these plans are unfunded and define a level of medical care that the individual will receive. The Group's net obligation is calculated separately for each plan by estimating the current and future use of these services by eligible employees and the current and expected future medical costs associated with such services, which are discounted to determine their present value. The discount rate used is the yield on bonds that are denominated in the currency and jurisdiction in which the benefits will be paid and that have maturity dates approximating the terms of the Group's obligations. The calculations are performed by qualified actuaries using the projected unit credit method with the use of mortality tables published by government agencies. Past service costs are recognized in the statement of comprehensive income as a component of profit or loss in the current year. (d) Termination benefits Termination benefits are recognized as an expense when the Group is demonstrably committed, without realistic possibility of withdrawal, to a formal detailed plan to terminate employment before the normal retirement date. Termination benefits for voluntary redundancies are recognized if the Group has made an offer encouraging voluntary redundancy, it is probable that the offer will be accepted and the number of acceptances can be estimated reliably. Measurement of obligations under defined benefit plans The Group operates a number of defined benefit pension plans. Amounts recognized under these plans are determined using actuarial methods. These actuarial valuations involve assumptions regarding discount rates, expected salary increases and life expectancy. These assumptions are reviewed at least annually and reflect estimates as of the measurement date. Any change in these assumptions will impact the amounts reported in the statements of financial position, as well as net pension expense or income that may be recognized in future years.</t>
  </si>
  <si>
    <t>Provisions A provision is recognized if, as a result of a past event, the Group has a present legal or constructive obligation that can be estimated reliably, and it is probable that an outflow of economic resources will be required to settle the obligation. Provisions are determined by discounting the expected future cash flows at a pre-tax rate that reflects current market assessments of the time value of money and the risks specific to the liability. When discounting is used, the increase in the provision for the passage of time is recognized in financial expenses in the statement of comprehensive income as a component of profit or loss. (a) Legal The Group is subject to litigation in the ordinary course of operations. Provisions for legal claims are recognized when estimated costs associated with settling current legal proceedings are considered probable. Provisions may include estimated legal and other fees associated with settling these claims. (b) Restructuring A provision for restructuring is recognized when the Group has approved a detailed and formal restructuring plan, and the restructuring has either commenced or has been publicly announced. Business closure and rationalization provisions can include such items as employee severance or termination pay, site closure costs and onerous leases. No provision is made for future operating costs. (c) Asset retirement obligations A provision for decommissioning costs is recognized when the Group has an obligation to fulfill certain requirements upon the disposal of particular assets.</t>
  </si>
  <si>
    <t>Self-insured employee obligations</t>
  </si>
  <si>
    <t>Self-insured employee obligations (a) Self-insured employee workers' compensation The Group is self-insured with respect to its workers' compensation obligations in the United States. As a component of its self-insured status the Group also maintains insurance coverage through third parties for large claims at levels that are customary and consistent with industry standards for companies of similar size. As of December 31, 2018 , there are a number of outstanding claims that are routine in nature. The estimated incurred but unpaid liabilities (based on the Group's historical claims) relating to these claims are included in provisions. (b) Self-insured employee health insurance The Group is self-insured for certain employee health insurance. The Group also maintains insurance coverage through third parties for large claims at levels that are customary and consistent with industry standards for companies of similar size. As of December 31, 2018 , there are a number of outstanding claims that are routine in nature. The estimated incurred but unpaid liabilities (based on the Group's historical claims) relating to these claims are included in employee benefits.</t>
  </si>
  <si>
    <t>Equity (a) Share capital Ordinary shares are classified as equity. Costs directly attributable to the issue of new shares are shown in equity as a deduction from the proceeds. (b) Translation reserve The translation reserve comprises all foreign currency differences arising from the translation of the financial statements of foreign operations from their functional currencies to the Group's presentation currency. (c) Other reserves The other reserves comprise balances resulting from transactions between entities under common control and remeasurement gains and losses arising on defined benefit plans. In accordance with the Group's accounting policy for transactions between entities under common control (refer to note 3.1(c)), the Group has recognized in other reserves the difference between the total consideration paid for the businesses acquired and the book value of the share capital of the parent companies acquired for the transactions which occurred on November 5, 2009, May 4, 2010 and September 1, 2010.</t>
  </si>
  <si>
    <t>Revenue (a) Revenue recognition for the year ended December 31, 2018 In May 2014, the IASB issued IFRS 15 “Revenue from Contracts with Customers.” IFRS 15 contains a revised revenue recognition framework which provides companies with a single revenue recognition model for recognizing revenue from contracts with customers. The core principle of IFRS 15 is that an entity should recognize revenue to depict the transfer of promised products or services to customers in an amount that reflects the consideration to which an entity expects to be entitled in exchange for those products or services. In accordance with the transition provisions in IFRS 15, the Group has elected to adopt the new rules using the modified retrospective method, in which case the cumulative effect of applying the standard is to be recognized at the date of initial application. Accordingly, the cumulative effect was recognized as of January 1, 2018. The Group elected to apply this method to all contracts that were not completed at the date of initial application. The adoption resulted in changes in accounting policies and immaterial adjustments to the amounts recognized in the financial statements, including the cumulative impact to retained earnings at January 1, 2018 as well as the results for the year ended December 31, 2018. The Group manufactures and sells a range of consumer food, beverage and food service packaging products. The Group enters into a variety of arrangements with customers, including pricing arrangements and master supply arrangements, which outline the terms under which the Group does business with a specific customer. The Group also sells to some customers solely based on purchase orders. The Group has concluded that for the vast majority of its revenue, its contracts with customers are either a purchase order or the combination of a purchase order with a master supply arrangement. Revenue is recognized for these arrangements over time or at a point in time depending on the Group’s evaluation of when the customer obtains control of the promised products or services. Revenue from customer products which have no alternative use, for which an enforceable right to payment exists, is recognized over time due to the continuous transfer of control to the customer. This continuous transfer of control to the customer is supported by clauses in the contract that allow the customer to unilaterally terminate the contract for convenience or by contractual termination clauses, and requires that the customer pay the Group for costs incurred plus a reasonable profit. Therefore, the Group will recognize revenue earlier for these arrangements, such that a portion of revenue will be recognized prior to the delivery of these products. All other revenue is recognized at a point in time, which is typically on delivery. All revenue is recognized net of any related rebates, discounts and tax. Refer to note 5 for additional information on disaggregated revenue. The nature of the Group’s contracts gives rise to several types of variable consideration. The recognition of revenue is dependent on the terms of the individual arrangements of a sale. In arriving at net revenue, the Group estimates the amount of deductions from revenue that are likely to be earned or taken by customers in conjunction with incentive programs or the amount of consumer incentives to be utilized. These incentives include volume rebates and early payment discounts. In addition, in certain businesses, the Group participates in customer pricing programs that provide price discounts to the ultimate end-users of the Group’s products in the form of redeemable coupons. The Group’s estimates of variable consideration and determination of whether to include estimated amounts in the transaction price are based largely on an assessment of anticipated performance and all information reasonably available to the Group, including historical and current market trends which are affected by seasonality and competitiveness of promotional programs being offered. Accumulated experience is used to estimate and provide for the expected value of these discounts. The Group includes estimated amounts in the transaction price to the extent it is highly probable that a significant reversal of cumulative revenue recognized will not occur when the uncertainty associated with the variable consideration is resolved. Estimates are reviewed quarterly for possible revisions. In the event that future revenue deduction trends vary significantly from past or expected trends, reported revenue may increase or decrease by a material amount. For arrangements that include multiple performance obligations, the Group allocates revenue to each performance obligation based on estimates of the price that would be charged to the customer for each promised product or service if it were sold on a standalone basis. The durations for these arrangements are short-term, not exceeding one year. The Group has elected to apply the practical expedients not to disclose additional information about its remaining performance obligations. The Group does not have any material contracts where the period between the transfer of the promised products to the customer and payment by the customer exceeds one year. As a consequence, the Group does not adjust any of the transaction prices for the time value of money. The Group does not incur any significant costs to obtain a contract. (b) Revenue recognition for the years ended December 31, 2017 and 2016 Revenue consists primarily of the sale of goods and is measured at the fair value of the consideration received or receivable net of returns and allowances, trade discounts, volume rebates and other customer incentives. Revenue is recognized when the significant risks and rewards of ownership have been substantially transferred to the buyer, recovery of the consideration is probable, the associated costs and possible return of goods can be estimated reliably, and there is no continuing management involvement with the goods. Transfers of risks and rewards of ownership vary depending on the individual terms of the contract of sale and occur either upon shipment of the goods or upon receipt of the goods and/or their installation at a customer location.</t>
  </si>
  <si>
    <t>Financial income and expenses Financial income is comprised of interest income, foreign currency gains and gains on derivative financial instruments in respect of financing activities that are recognized in the statement of comprehensive income as a component of profit or loss. Interest income is recognized as it accrues using the effective interest method. Financial expenses are comprised of interest expense, amortization of capitalized transaction costs, foreign currency losses, losses on early extinguishment of debt, borrowing costs not qualifying for capitalization and losses on derivative financial instruments with respect to financing activities that are recognized in the statement of comprehensive income as a component of profit or loss.</t>
  </si>
  <si>
    <t>Income taxes</t>
  </si>
  <si>
    <t>Income tax Income tax expense is comprised of current and deferred tax. Income tax expense is recognized in the statement of comprehensive income as a component of profit or loss except to the extent that it relates to items recognized directly in equity or other comprehensive income, in which case it is recognized with the associated items on a net basis. Current tax is the expected tax payable (refundable) on the taxable income for the year using tax rates enacted or substantively enacted at the reporting date, and any adjustment to tax payable (refundable) with respect to previous years. Deferred tax is recognized using the balance sheet method providing for temporary differences between the carrying amounts of assets and liabilities for financial reporting purposes and the carrying amounts for taxation purposes. Deferred tax is not recognized for the following temporary differences: the initial recognition of goodwill, the initial recognition of assets or liabilities in a transaction that is not a business combination and that affects neither accounting nor taxable profit and differences relating to investments in subsidiaries and jointly controlled entities to the extent that they probably will not reverse in the foreseeable future and the Group is in a position to control the timing of the reversal of the temporary differences. Deferred tax is measured at the tax rates that are expected to be applied to the temporary differences when they reverse, based on the laws that have been enacted or substantively enacted at the reporting date. Deferred tax assets are recognized when the Group considers it more likely than not that the deferred tax asset will be recoverable. In determining if a deferred tax asset is recoverable, the Group considers the adequacy of future taxable income, including the reversal of taxable temporary differences, forecasted earnings, and available tax planning strategies. The recoverability of deferred tax assets is reviewed at each reporting date. Deferred income tax assets and liabilities of the same taxing jurisdiction are netted in the consolidated statement of financial position only to the extent that there is a legally enforceable right to offset current tax assets and current tax liabilities, the deferred tax assets and deferred tax liabilities relate to income taxes levied by the same taxing authority and are expected to be settled on a net basis or realized simultaneously. For subsidiaries in which the earnings are not considered to be permanently reinvested, the additional tax consequences of future dividend distributions are provided for in the consolidated statement of financial position. Income taxes Determining the Group's worldwide income tax provision and income tax liability requires significant judgment and the use of accounting estimates and assumptions, some of which are highly uncertain. Each taxing jurisdiction's laws are complex and subject to differing interpretations by the taxpayer and the respective taxing authorities. Significant judgment is required in evaluating the Group's tax positions, including evaluating uncertainties. To the extent actual results differ from these estimates in future periods and depending on the tax strategies that the Group may implement, the Group's financial position may be directly affected.</t>
  </si>
  <si>
    <t>Sales tax, value added tax and goods and services tax</t>
  </si>
  <si>
    <t>Sales tax, value added tax and goods and services tax All amounts (including cash flows) are shown exclusive of sales tax, value added tax ("VAT") and goods and services tax ("GST") to the extent the taxes are reclaimable, except for receivables and payables that are stated inclusive of sales tax, VAT and GST.</t>
  </si>
  <si>
    <t>New and revised accounting standards and interpretations</t>
  </si>
  <si>
    <t>New and revised accounting standards and interpretations (a) Interpretations and amendments to existing standards effective in 2018 There have been no other interpretations or amendments to existing standards effective in 2018 that have an impact on the Group's financial statements. (b) Standards and amendments to existing standards that are not yet effective and have not been early adopted by the Group The following standards and amendments to existing standards are not yet effective for the year ended December 31, 2018 , and have not been applied in preparing these consolidated financial statements: In February 2018, the IASB issued an amendment to IAS 19, “Employee Benefits.” This amendment requires an entity to: (i) use updated assumptions to determine current service cost and net interest for the remainder of the period after a plan amendment, curtailment or settlement; and (ii) recognize in profit or loss as part of past service costs, or a gain or loss on settlement, any reduction in a surplus, even if that surplus was not previously recognized because of the impact of the asset ceiling. The amendment is applied prospectively to plan amendments, settlements or curtailments that occur after the beginning of the first annual reporting period beginning on or after January 1, 2019. The adoption of this amendment is not expected to have an impact on the Group's consolidated financial statements. In June 2017, the IASB issued IFRIC Interpretation 23, “Uncertainty over Income Tax Treatments.” IFRIC 23 is to be applied while performing the determination of taxable profit or loss, tax bases, unused tax losses, unused tax credits and tax rates when there is uncertainty over income tax treatments.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or loss, tax bases, unused tax losses, unused tax credits and tax rates. The interpretation is effective for annual periods beginning on or after January 1, 2019, although early adoption is permitted. The adoption of this interpretation is not expected to have a material impact on the Group's consolidated financial statements. In January 2016, the IASB issued IFRS 16 “Leases.” The new standard supersedes IAS 17 "Leases" and related interpretations, and its objective is to ensure that lessees and lessors provide relevant information in a manner that faithfully represents those transactions. IFRS 16 introduces a single lessee accounting model whereby a lessee is required to record a right-of-use asset and a lease liability for all leases with a term that is greater than 12 months, unless the underlying asset is of low value, and the subsequent depreciation of the right-of-use asset over the lease term. In addition, IFRS 16 replaces a portion of the straight-line operating lease expense with a depreciation charge for right-of-use assets and interest expense on lease liabilities. As IFRS 16 substantially carries forward the lessor accounting requirements in IAS 17, a lessor will continue to classify its leases as operating leases or finance leases and to account for those two types of leases differently. IFRS 16 is effective from January 1, 2019. The Group will adopt IFRS 16 effective January 1, 2019 using a modified retrospective method and will not restate comparative periods. The Group is electing the practical expedients available under the transition guidance, which, among other things, allows a recognition exemption for short term and low value leases and the use of hindsight. Upon adoption, the Group expects to record right-of-use assets and lease liabilities in the range of approximately $348 million to $426 million , representing the present value of future lease payments with terms of greater than 12 months. While the Group is substantially complete with the implementation efforts, IFRS 16 also requires expanded disclosure regarding the amounts, timing and uncertainties of cash flows related to the Group’s lease portfolio. The Group is evaluating these disclosure requirements and is incorporating the collection of relevant data into its processes in preparation for disclosure in 2019.</t>
  </si>
  <si>
    <t>Impairment of assets</t>
  </si>
  <si>
    <t>Impairment of assets (a) Goodwill and indefinite life intangible assets Determining whether goodwill is impaired requires estimation of the recoverable values of a segment, which is the lowest level within the Group at which goodwill is monitored for internal management purposes. Determining whether indefinite life intangible assets are impaired requires estimation of the recoverable values of a CGU or group of CGUs to which these assets have been allocated. Recoverable values have been based on the higher of fair value less costs to dispose and value in use (as appropriate for the asset being reviewed). Significant judgment is involved with estimating the fair value of a segment. The value in use calculation requires the Group to estimate the future cash flows expected to arise from the segment and a suitable discount rate in order to calculate present value. Details regarding the carrying amount of goodwill and indefinite life intangible assets, the assumptions used in impairment testing and an impairment charge recorded at Graham Packaging in the current year are provided in note 13. (b) Other assets Other assets, including property, plant and equipment, are reviewed for impairment whenever events or changes in circumstances indicate that the carrying amount may not be recoverable. A change in the Group's intended use of certain assets, such as a decision to rationalize manufacturing locations, may trigger a future impairment.</t>
  </si>
  <si>
    <t>Realization of deferred tax assets</t>
  </si>
  <si>
    <t>Realization of deferred tax assets Deferred tax assets represent deductions available to reduce taxable income in future years. The Group evaluates the recoverability of deferred tax assets by assessing the adequacy of future taxable income, including reversal of taxable temporary differences, forecasted earnings and available tax planning strategies. The forecasts of future taxable income rely heavily on the use of estimates. The Group recognizes deferred tax assets when the Group considers it more likely than not that the deferred tax asset will be recoverable.</t>
  </si>
  <si>
    <t>Promotional and trade allowances</t>
  </si>
  <si>
    <t>Promotional and trade allowances In arriving at net sales, the Group estimates the amount of deductions from sales that are likely to be earned or taken by customers in conjunction with incentive programs or the amount of consumer incentives to be utilized. These incentives include volume rebates and early payment discounts for consumer programs. In addition, in certain of its businesses, the Group pays slotting fees and participates in customer pricing programs that provide price discounts to the ultimate end-users of its products in the form of redeemable coupons. Estimates for each of these programs are based on historical and current market trends which are affected by the business seasonality and competitiveness of promotional programs being offered. Estimates are reviewed quarterly for possible revisions.</t>
  </si>
  <si>
    <t>Significant accounting policies (Tables)</t>
  </si>
  <si>
    <t>Disclosure of detailed information about exchange rates</t>
  </si>
  <si>
    <t>The following significant exchange rates applied during the year: Average rate for the year ended December 31, As of December 31, 2018 2017 2016 2018 2017 1 € 1.18 1.13 1.11 1.14 1.19 10 MXN 0.52 0.53 0.54 0.51 0.51 1 NZ$ 0.69 0.71 0.70 0.67 0.71 1 CA$ 0.77 0.77 0.75 0.73 0.80</t>
  </si>
  <si>
    <t>Segment reporting (Tables)</t>
  </si>
  <si>
    <t>Schedule of business segments</t>
  </si>
  <si>
    <t>Business segment reporting For the year ended December 31, 2018 (In $ million) Reynolds Consumer Products Pactiv Foodservice Graham Packaging Evergreen Closures Corporate / Unallocated Total Total external revenue 2,980 3,267 2,087 1,504 822 — 10,660 Total inter-segment revenue 164 511 — 99 39 (813 ) — Total segment revenue 3,144 3,778 2,087 1,603 861 (813 ) 10,660 Gross profit 849 606 265 233 142 (1 ) 2,094 Expenses and other income (289 ) (293 ) (404 ) (65 ) (59 ) (130 ) (1,240 ) Earnings before interest and tax (“EBIT”) from continuing operations 560 313 (139 ) 168 83 (131 ) 854 Financial income 46 Financial expenses (865 ) Profit (loss) from continuing operations before income tax 35 Income tax (expense) benefit (40 ) Profit (loss) from continuing operations (5 ) Earnings before interest and tax (“EBIT”) from continuing operations 560 313 (139 ) 168 83 (131 ) 854 Depreciation and amortization from continuing operations 83 204 253 63 52 — 655 Earnings before interest, tax, depreciation and amortization (“EBITDA”) from continuing operations 643 517 114 231 135 (131 ) 1,509 For the year ended December 31, 2018 (In $ million) Reynolds Consumer Products Pactiv Foodservice Graham Packaging Evergreen Closures Corporate / Unallocated Total Earnings before interest, tax, depreciation and amortization (“EBITDA”) from continuing operations 643 517 114 231 135 (131 ) 1,509 Included in EBITDA: Asset impairment charges, net of reversals — 7 229 — 4 — 240 (Gain) loss on sale or disposal of businesses and non-current assets — 23 — — (31 ) — (8 ) Non-cash pension expense — — — — — 56 56 Operational process engineering-related consultancy costs — 14 — — — — 14 Related party management fee — — — — — 28 28 Restructuring costs, net of reversals — 2 7 — 8 — 17 Unrealized (gain) loss on derivatives 14 6 — 2 — — 22 Other (5 ) — (1 ) (3 ) — 3 (6 ) Adjusted EBITDA from continuing operations 652 569 349 230 116 (44 ) 1,872 Segment assets (excluding intercompany balances) 4,108 4,702 3,958 1,129 994 1,287 16,178 Included in segment assets are: Additions to property, plant and equipment 82 243 130 65 40 5 565 Additions to intangible assets 1 16 2 — — 3 22 Segment liabilities (excluding intercompany balances) 593 880 705 371 235 11,768 14,552 For the year ended December 31, 2017 (In $ million) Reynolds Consumer Products Pactiv Foodservice Graham Packaging Evergreen Closures Corporate / Unallocated Total Total external revenue 2,807 3,237 2,147 1,448 885 — 10,524 Total inter-segment revenue 152 492 — 114 16 (774 ) — Total segment revenue 2,959 3,729 2,147 1,562 901 (774 ) 10,524 Gross profit 853 721 323 276 155 (6 ) 2,322 Expenses and other income (283 ) (319 ) (188 ) (79 ) (103 ) (128 ) (1,100 ) Earnings before interest and tax (“EBIT”) from continuing operations 570 402 135 197 52 (134 ) 1,222 Financial income 49 Financial expenses (750 ) Profit (loss) from continuing operations before income tax 521 Income tax (expense) benefit (81 ) Profit (loss) from continuing operations 440 Earnings before interest and tax (“EBIT”) from continuing operations 570 402 135 197 52 (134 ) 1,222 Depreciation and amortization from continuing operations 86 205 257 59 66 1 674 Earnings before interest, tax, depreciation and amortization (“EBITDA”) from continuing operations 656 607 392 256 118 (133 ) 1,896 For the year ended December 31, 2017 (In $ million) Reynolds Consumer Products Pactiv Foodservice Graham Packaging Evergreen Closures Corporate / Unallocated Total Earnings before interest, tax, depreciation and amortization (“EBITDA”) from continuing operations 656 607 392 256 118 (133 ) 1,896 Included in EBITDA: Asset impairment charges, net of reversals — 36 7 — 2 — 45 Non-cash pension expense, net of settlement gain — — — — — 58 58 Operational process engineering-related consultancy costs 3 12 — — — — 15 Related party management fee — — — — — 31 31 Restructuring costs, net of reversals 5 8 4 2 4 — 23 Unrealized (gain) loss on derivatives (4 ) 2 — 1 1 — — Other — 12 (6 ) (1 ) 6 (1 ) 10 Adjusted EBITDA from continuing operations 660 677 397 258 131 (45 ) 2,078 Segment assets (excluding intercompany balances) 4,122 4,743 4,430 1,163 1,147 1,077 16,682 Included in segment assets are: Additions to property, plant and equipment 55 104 136 63 31 3 392 Additions to intangible assets 2 2 4 3 — 1 12 Segment liabilities (excluding intercompany balances) 596 881 814 386 255 12,098 15,030 For the year ended December 31, 2016 (In $ million) Reynolds Consumer Products Pactiv Foodservice Graham Packaging Evergreen Closures Corporate / Unallocated Total Total external revenue 2,790 3,254 2,223 1,467 912 — 10,646 Total inter-segment revenue 146 494 — 113 16 (769 ) — Total segment revenue 2,936 3,748 2,223 1,580 928 (769 ) 10,646 Gross profit 873 691 335 315 173 — 2,387 Expenses and other income (307 ) (333 ) (202 ) (88 ) (108 ) (204 ) (1,242 ) Earnings before interest and tax (“EBIT”) from continuing operations 566 358 133 227 65 (204 ) 1,145 Financial income 169 Financial expenses (1,042 ) Profit (loss) from continuing operations before income tax 272 Income tax (expense) benefit (105 ) Profit (loss) from continuing operations 167 Earnings before interest and tax (“EBIT”) from continuing operations 566 358 133 227 65 (204 ) 1,145 Depreciation and amortization from continuing operations 92 223 269 57 65 1 707 Earnings before interest, tax, depreciation and amortization (“EBITDA”) from continuing operations 658 581 402 284 130 (203 ) 1,852 For the year ended December 31, 2016 (In $ million) Reynolds Consumer Products Pactiv Foodservice Graham Packaging Evergreen Closures Corporate / Unallocated Total Earnings before interest, tax, depreciation and amortization (“EBITDA”) from continuing operations 658 581 402 284 130 (203 ) 1,852 Included in EBITDA: Asset impairment charges, net of reversals — 28 11 — 6 — 45 Non-cash change in multi-employer pension plan withdrawal liability — (1 ) — (10 ) — — (11 ) Non-cash pension expense — — — — — 124 124 Operational process engineering-related consultancy costs — 21 — — — — 21 Related party management fee — — — — — 40 40 Restructuring costs, net of reversals — 31 12 1 5 — 49 Unrealized (gain) loss on derivatives (8 ) (7 ) — (3 ) (2 ) — (20 ) Other — 9 (4 ) (2 ) (1 ) 1 3 Adjusted EBITDA from continuing operations 650 662 421 270 138 (38 ) 2,103</t>
  </si>
  <si>
    <t>Schedule of segments by geographic area</t>
  </si>
  <si>
    <t>The Group's revenue from external customers from continuing operations and information about its segment assets (total non-current assets excluding financial instruments, non-current receivables and deferred tax assets) by geographic origin are detailed below. In presenting information on a geographic basis, revenue and assets have been reported based on the location of the business operations. (In $ million) United States Remaining North American Region Asia Europe South America Other Total Total external revenue For the year ended December 31, 2018 Reynolds Consumer Products 3,081 61 2 — — — 3,144 Pactiv Foodservice 3,396 354 27 1 — — 3,778 Graham Packaging 1,787 105 5 136 54 — 2,087 Evergreen 1,401 35 167 — — — 1,603 Closures 414 82 160 113 82 10 861 Corporate / unallocated* (793 ) (19 ) — (1 ) — — (813 ) Total revenue for 2018 9,286 618 361 249 136 10 10,660 For the year ended December 31, 2017 Reynolds Consumer Products 2,865 92 2 — — — 2,959 Pactiv Foodservice 3,299 345 28 57 — — 3,729 Graham Packaging 1,790 116 29 155 57 — 2,147 Evergreen 1,371 36 155 — — — 1,562 Closures 370 81 238 107 95 10 901 Corporate / unallocated* (733 ) (38 ) (3 ) — — — (774 ) Total revenue for 2017 8,962 632 449 319 152 10 10,524 For the year ended December 31, 2016 Reynolds Consumer Products 2,844 90 2 — — — 2,936 Pactiv Foodservice 3,287 321 30 110 — — 3,748 Graham Packaging 1,838 123 44 161 57 — 2,223 Evergreen 1,393 39 148 — — — 1,580 Closures 373 84 241 112 107 11 928 Corporate / unallocated* (729 ) (37 ) (3 ) — — — (769 ) Total revenue for 2016 9,006 620 462 383 164 11 10,646 Non-current assets As of December 31, 2018 11,664 266 176 159 57 23 12,345 As of December 31, 2017 11,861 279 179 213 79 74 12,685 * Corporate/unallocated includes eliminations of transactions between segments.</t>
  </si>
  <si>
    <t>Summary of net sales by major product line</t>
  </si>
  <si>
    <t>Supplemental information on net sales by major product line for continuing operations is set forth below: For the year ended December 31, (In $ million) 2018 2017 2016 Reynolds Consumer Products Waste and storage products 1,227 1,157 1,166 Cooking products 1,160 1,071 1,060 Tableware 757 731 710 Pactiv Foodservice Foodservice Packaging 3,778 3,729 3,748 Graham Packaging Food and beverage plastic containers 1,443 1,487 1,541 All other plastic containers 644 660 682 Evergreen Carton packaging 799 774 809 Liquid packaging board 438 453 414 Paper products 366 335 357 Closures Caps and closures 861 901 928 Corporate / unallocated* Inter-segment eliminations (813 ) (774 ) (769 ) Total Revenue 10,660 10,524 10,646 * Corporate/unallocated includes eliminations of transactions between segments.</t>
  </si>
  <si>
    <t>Net other income (expenses) (Tables)</t>
  </si>
  <si>
    <t>Schedule of net other income (expenses)</t>
  </si>
  <si>
    <t xml:space="preserve"> For the year ended December 31, (In $ million) 2018 2017 2016 Asset impairment charges, net of reversals (240 ) (45 ) (45 ) Gain (loss) on sale or disposal of businesses and non-current assets 8 (11 ) (4 ) Net foreign currency exchange gains (losses) (2 ) (2 ) (10 ) Related party management fee (refer to note 20) (28 ) (31 ) (40 ) Unrealized gain (loss) on derivatives (refer to note 19) (22 ) — 18 Other 5 11 9 Net other income (expenses) (279 ) (78 ) (72 )</t>
  </si>
  <si>
    <t>Financial income and expenses (Tables)</t>
  </si>
  <si>
    <t>Schedule of financial income and expenses</t>
  </si>
  <si>
    <t>Financial income and expenses For the year ended December 31, (In $ million) 2018 2017 2016 Interest income 5 3 5 Interest income on related party loans (refer to note 20) 17 17 17 Net gain in fair value of derivatives — 29 134 Net foreign currency exchange gain 24 — 13 Financial income 46 49 169 Interest expense: Securitization Facility (16 ) (13 ) (9 ) Credit Agreement (166 ) (146 ) (119 ) Reynolds Notes: 7.125% Senior Secured Notes due 2019 — — (26 ) 7.875% Senior Secured Notes due 2019 — — (27 ) 5.750% Senior Secured Notes due 2020 (180 ) (186 ) (186 ) 6.875% Senior Secured Notes due 2021 (26 ) (44 ) (65 ) Floating Rate Senior Secured Notes due 2021 (35 ) (35 ) (16 ) 5.125% Senior Secured Notes due 2023 (82 ) (82 ) (41 ) 8.500% Senior Notes due 2018 — — (28 ) 9.000% Senior Notes due 2019 — — (28 ) 9.875% Senior Notes due 2019 — — (83 ) 8.250% Senior Notes due 2021 — (4 ) (75 ) 7.000% Senior Notes due 2024 (56 ) (56 ) (29 ) 2013 Notes: 5.625% Senior Notes due 2016 — — (30 ) 6.000% Senior Subordinated Notes due 2017 — — (18 ) Pactiv Notes: 8.125% Debentures due 2017 — (11 ) (24 ) 6.400% Notes due 2018 — (1 ) (1 ) 7.950% Debentures due 2025 (22 ) (22 ) (22 ) 8.375% Debentures due 2027 (17 ) (17 ) (17 ) Amortization of: Transaction costs (16 ) (17 ) (28 ) Fair value adjustment of acquired notes (1 ) 1 2 Embedded derivatives 6 7 8 Net loss in fair value of derivatives (245 ) — — Net foreign currency exchange loss — (44 ) — Loss on extinguishment of debt (a)(b)(c) (3 ) (67 ) (168 ) Other (6 ) (13 ) (12 ) Financial expenses (865 ) (750 ) (1,042 ) Net financial income (expenses) (819 ) (701 ) (873 ) (a) The 2018 loss on extinguishment of debt included $3 million of redemption premiums related to the repayment of the 6.875% Senior Secured Notes due 2021. (b) The 2017 loss on extinguishment of debt included $56 million related to the write-off of unamortized transaction costs and embedded derivatives arising from the repurchase of the 8.250% Senior Notes, the Credit Agreement refinancing and the Securitization Facility refinancing as well as $11 million of redemption premiums related to the repurchase of the 8.250% Senior Notes and 5.750% Senior Secured Notes due 2020. (c) The 2016 loss on extinguishment of debt included $125 million of redemption premiums and tender fees related to the repurchase of certain senior secured notes and senior notes using the proceeds from the issuance of the 5.125% Senior Secured Notes due 2023, the Floating Rate Senior Secured Notes due 2021 and the 7.000% Senior Notes due 2024, available cash and additional borrowings under the previous Securitization Facility. Also included is $43 million related to the write-off of unamortized transaction costs and embedded derivatives arising from the repurchase of these notes.</t>
  </si>
  <si>
    <t>Income tax (Tables)</t>
  </si>
  <si>
    <t>Schedule of income tax (expense) benefit</t>
  </si>
  <si>
    <t>Income tax For the year ended December 31, (In $ million) 2018 2017 2016 Current tax (expense) benefit Current year (128 ) (201 ) (123 ) Adjustments for prior years (2 ) 2 (1 ) (130 ) (199 ) (124 ) Deferred tax (expense) benefit Origination and reversal of temporary differences 83 100 16 Recognition of previously unrecognized tax losses and temporary differences — 24 — Adjustments for prior years 7 (6 ) 3 90 118 19 Income tax (expense) benefit (40 ) (81 ) (105 )</t>
  </si>
  <si>
    <t>Reconciliation of income tax expense</t>
  </si>
  <si>
    <t>Reconciliation of income tax expense For the year ended December 31, (In $ million) 2018 2017 2016 Profit (loss) from continuing operations before income tax 35 521 272 Income tax using the New Zealand tax rate of 28% (10 ) (146 ) (76 ) Effect of tax rates in foreign jurisdictions (16 ) (57 ) (21 ) Non-deductible expenses and permanent differences (17 ) (30 ) (14 ) Tax exempt income and income at a reduced tax rate 6 9 2 Goodwill impairment (28 ) — — Currency translation (gain) loss (1 ) 25 11 Domestic manufacturing deduction — 13 13 Withholding tax (6 ) (10 ) (5 ) Withholding tax related to prior periods (7 ) — — Deemed mandatory repatriation — (5 ) — Tax rate modifications 15 339 — Write-off of previously recognized deferred tax assets — (228 ) — Recognition of deferred tax asset for previously unrecognized tax losses — 24 — Change in unrecognized tax losses and temporary differences 5 (21 ) (15 ) Tax on unremitted earnings (2 ) 9 (1 ) Tax uncertainties 12 (4 ) 1 Over (under) provided in prior periods 5 (4 ) 2 Other 4 5 (2 ) Total income tax (expense) benefit (40 ) (81 ) (105 )</t>
  </si>
  <si>
    <t>Schedule of deferred tax assets and liabilities</t>
  </si>
  <si>
    <t>Movement in recognized deferred tax assets and liabilities (In $ million) Derivatives Property, plant and equipment Intangible assets Employee benefits Tax loss carry-forwards Interest Other items Net deferred tax assets (liabilities) Balance as of January 1, 2017 (99 ) (556 ) (1,711 ) 492 97 562 141 (1,074 ) Recognized in profit or loss 26 197 612 (214 ) (12 ) (450 ) (41 ) 118 Recognized in equity — — — (20 ) — — (5 ) (25 ) Other — (1 ) (3 ) — — — 3 (1 ) Balance as of December 31, 2017 (73 ) (360 ) (1,102 ) 258 85 112 98 (982 ) Recognized in profit or loss 73 (15 ) 48 20 (18 ) 9 (27 ) 90 Recognized in equity — — — (10 ) — — 3 (7 ) Other — (1 ) 2 1 (2 ) — 5 5 Balance as of December 31, 2018 — (376 ) (1,052 ) 269 65 121 79 (894 ) As of December 31, (In $ million) 2018 2017 Included in the statement of financial position as: Deferred tax assets - non-current 28 32 Deferred tax liabilities - non-current (922 ) (1,014 ) Total recognized net deferred tax liabilities (894 ) (982 ) Unrecognized deferred taxes As of December 31, (In $ million) 2018 2017 Deductible (taxable) temporary differences 284 239 Tax losses 294 344 Total unrecognized deferred tax assets 578 583</t>
  </si>
  <si>
    <t>Trade and other receivables, net (Tables)</t>
  </si>
  <si>
    <t>Trade and other receivables, net As of December 31, (In $ million) 2018 2017 Trade receivables 1,046 1,067 Provision for impairment (6 ) (8 ) Total trade receivables, net of provision for impairment 1,040 1,059 Related party receivables (refer to note 20) 13 8 Other receivables 68 69 Total current trade and other receivables, net 1,121 1,136 Related party receivables (refer to note 20) 328 329 Other receivables 20 23 Total non-current receivables 348 352</t>
  </si>
  <si>
    <t>Summary of aging trade receivables, net of provision for impairment</t>
  </si>
  <si>
    <t>Aging of trade receivables, net of provision for impairment As of December 31, (In $ million) 2018 2017 Current 962 954 Past due 1 to 30 days 59 73 Past due 31 to 60 days 9 13 Past due 61 to 90 days 4 8 Past due more than 90 days 6 11 Balance at the end of the year 1,040 1,059</t>
  </si>
  <si>
    <t>Inventories (Tables)</t>
  </si>
  <si>
    <t>Schedule of inventories</t>
  </si>
  <si>
    <t>Inventories As of December 31, (In $ million) 2018 2017 Raw materials and consumables 463 424 Work in progress 133 145 Finished goods 720 717 Engineering and maintenance materials 123 99 Provision against inventories (28 ) (15 ) Total inventories 1,411 1,370</t>
  </si>
  <si>
    <t>Property, plant and equipment (Tables)</t>
  </si>
  <si>
    <t>Summary of property, plant and equipment</t>
  </si>
  <si>
    <t>Property, plant and equipment (In $ million) Land Buildings and improvements Plant and equipment Capital work in progress Finance leased assets Total As of December 31, 2018 Cost 163 932 5,190 416 29 6,730 Accumulated depreciation — (474 ) (3,158 ) — (14 ) (3,646 ) Accumulated impairment losses — (2 ) (61 ) — — (63 ) Carrying amount as of December 31, 2018 163 456 1,971 416 15 3,021 As of December 31, 2017 Cost 170 903 4,931 300 28 6,332 Accumulated depreciation — (431 ) (2,916 ) — (12 ) (3,359 ) Accumulated impairment losses — — (50 ) — — (50 ) Carrying amount as of December 31, 2017 170 472 1,965 300 16 2,923 Carrying amount as of January 1, 2018 170 472 1,965 300 16 2,923 Additions — — — 564 1 565 Capitalization of borrowing costs — — — 7 — 7 Disposals — — (3 ) — — (3 ) Depreciation for the year — (50 ) (370 ) — (2 ) (422 ) Impairment losses, net of reversals — (3 ) (28 ) — — (31 ) Other transfers (6 ) 39 417 (454 ) — (4 ) Effect of movements in exchange rates (1 ) (2 ) (10 ) (1 ) — (14 ) Carrying amount as of December 31, 2018 163 456 1,971 416 15 3,021 Carrying amount as of January 1, 2017 168 498 2,100 226 18 3,010 Additions — 2 — 390 — 392 Capitalization of borrowing costs — — — 3 — 3 Disposals — — (10 ) — — (10 ) Depreciation for the year — (50 ) (367 ) — (2 ) (419 ) Impairment losses, net of reversals — — (9 ) (1 ) — (10 ) Other transfers (1 ) 18 235 (320 ) — (68 ) Effect of movements in exchange rates 3 4 16 2 — 25 Carrying amount as of December 31, 2017 170 472 1,965 300 16 2,923</t>
  </si>
  <si>
    <t>Schedule of depreciation expense recognized in components of statements of comprehensive income</t>
  </si>
  <si>
    <t>Depreciation expense related to property, plant and equipment is recognized in the following components in the statements of comprehensive income: For the year ended December 31, (In $ million) 2018 2017 2016 Cost of sales 412 411 436 General and administration expenses 10 8 9 Total depreciation expense 422 419 445</t>
  </si>
  <si>
    <t>Intangible assets (Tables)</t>
  </si>
  <si>
    <t>Summary of intangible assets including goodwill</t>
  </si>
  <si>
    <t>Intangible assets (In $ million) Goodwill Trademarks Customer relationships Technology &amp; software Other Total As of December 31, 2018 Cost 5,456 1,764 3,299 891 103 11,513 Accumulated amortization — (87 ) (1,344 ) (622 ) (27 ) (2,080 ) Accumulated impairment losses (206 ) — — — (5 ) (211 ) Carrying amount as of December 31, 2018 5,250 1,677 1,955 269 71 9,222 As of December 31, 2017 Cost 5,465 1,763 3,321 883 102 11,534 Accumulated amortization — (83 ) (1,189 ) (573 ) (24 ) (1,869 ) Accumulated impairment losses — — — — (6 ) (6 ) Carrying amount as of December 31, 2017 5,465 1,680 2,132 310 72 9,659 Carrying amount as of January 1, 2018 5,465 1,680 2,132 310 72 9,659 Additions — — — 20 2 22 Disposals (3 ) — (3 ) — — (6 ) Amortization for the year — (3 ) (166 ) (61 ) (3 ) (233 ) Impairment losses (206 ) — — — — (206 ) Effect of movements in exchange rates (6 ) — (8 ) — — (14 ) Carrying amount as of December 31, 2018 5,250 1,677 1,955 269 71 9,222 Carrying amount as of January 1, 2017 5,431 1,684 2,322 385 80 9,902 Additions — — — 10 2 12 Disposals (1 ) — — (4 ) — (5 ) Amortization for the year — (4 ) (168 ) (80 ) (3 ) (255 ) Impairment losses — — — — (5 ) (5 ) Transfers to assets held for sale 19 — (42 ) — (2 ) (25 ) Other transfers — — — (1 ) — (1 ) Effect of movements in exchange rates 16 — 20 — — 36 Carrying amount as of December 31, 2017 5,465 1,680 2,132 310 72 9,659</t>
  </si>
  <si>
    <t>Schedule of amortization expense related to intangible assets</t>
  </si>
  <si>
    <t>Amortization expense related to intangible assets is recognized in the following components in the statements of comprehensive income: For the year ended December 31, (In $ million) 2018 2017 2016 Cost of sales 42 42 41 General and administration expenses 191 213 221 Total amortization expense 233 255 262</t>
  </si>
  <si>
    <t>Summary of carrying amounts of goodwill and indefinite life intangible assets</t>
  </si>
  <si>
    <t>The aggregate carrying amounts of goodwill and indefinite life intangible assets allocated to each segment for purposes of impairment testing are as follows: As of December 31, 2018 2017 (In $ million) Goodwill Trademarks Other Goodwill Trademarks Other Reynolds Consumer Products 1,913 850 — 1,913 850 — Pactiv Foodservice 1,696 526 59 1,697 526 59 Graham Packaging 1,200 251 — 1,412 251 — Evergreen 67 34 — 67 34 — Closures 374 — — 376 — — Total 5,250 1,661 59 5,465 1,661 59</t>
  </si>
  <si>
    <t>Trade and other payables (Tables)</t>
  </si>
  <si>
    <t>Schedule of trade and other payables</t>
  </si>
  <si>
    <t>Borrowings (Tables)</t>
  </si>
  <si>
    <t>Disclosure of detailed information about borrowings</t>
  </si>
  <si>
    <t>Reconciliation of liabilities arising from financing activities (In $ million) Principal borrowings Transaction costs Total Carrying amount as of January 1, 2018 11,440 (51 ) 11,389 Cash flows (352 ) — (352 ) Capitalization of borrowing costs — — — Effects of movements in exchange rates (12 ) — (12 ) Other — 10 10 Carrying amount as of December 31, 2018 11,076 (41 ) 11,035 Carrying amount as of January 1, 2017 12,179 (108 ) 12,071 Cash flows (773 ) — (773 ) Capitalization of borrowing costs — (10 ) (10 ) Effects of movements in exchange rates 34 — 34 Other — 67 67 Carrying amount as of December 31, 2017 11,440 (51 ) 11,389 The Group's borrowings as of December 31, 2018 issued by Reynolds Group Issuer LLC, Reynolds Group Issuer Inc. and Reynolds Group Issuer (New Zealand) Limited (together, the "Reynolds Notes Issuers") are summarized below: Maturity date Interest payment dates 5.750% Senior Secured Notes due 2020 October 15, 2020 April 15 and October 15 6.875% Senior Secured Notes due 2021 February 15, 2021 February 15 and August 15 Floating Rate Senior Secured Notes due 2021 (1) July 15, 2021 January 15, April 15, July 15 and October 15 5.125% Senior Secured Notes due 2023 (2) July 15, 2023 January 15 and July 15; 7.000% Senior Notes due 2024 July 15, 2024 January 15 and July 15; (1) The Floating Rate Senior Secured Notes due 2021 were issued at an issue price of 99.000% and have an interest rate equal to the three-month Dollar LIBOR plus 3.500% reset quarterly. In July 2016, the Group entered into an interest rate swap agreement to mitigate the interest rate risk exposure of the Floating Rate Senior Secured Noted due 2021. While the Group has elected not to adopt hedge accounting, the economic effect of this derivative is that the effective interest rate on the Floating Rate Senior Secured Notes due 2021 is 4.670% from October 15, 2016. (2) $250 million aggregate principal amount of 5.125% Senior Secured Notes due 2023 were issued at an issue price of 103.500% . The Credit Agreement comprises the following term and revolving tranches: Currency Maturity date Facility value (in million) Value drawn or utilized as of December 31, 2018 (in million) Applicable interest rate as of December 31, 2018 Term Tranches U.S. Term Loans $ February 5, 2023 3,315 3,248 LIBOR (floor of 0.000%) + 2.750% European Term Loans € February 5, 2023 249 244 EURIBOR (floor of 0.000%) + 3.250% Revolving Tranche (1) U.S. Revolving Loans $ August 5, 2021 302 58 — (1) The Revolving Tranche was utilized in the form of bank guarantees and letters of credit. The Group's borrowings are detailed below: As of December 31, (In $ million) 2018 2017 Securitization Facility 420 420 Credit Agreement 3,528 3,576 Reynolds Notes: Reynolds Senior Secured Notes: 5.750% Senior Secured Notes due 2020 3,137 3,137 6.875% Senior Secured Notes due 2021 345 645 Floating Rate Senior Secured Notes due 2021 750 750 5.125% Senior Secured Notes due 2023 1,600 1,600 Reynolds Senior Notes: 7.000% Senior Notes due 2024 800 800 Pactiv Notes: 6.400% Notes due 2018 — 16 7.950% Debentures due 2025 276 276 8.375% Debentures due 2027 200 200 Other borrowings 20 20 Total principal amount of borrowings 11,076 11,440 Transaction costs (59 ) (77 ) Embedded derivatives 23 32 Original issue discounts, net of premiums (5 ) (6 ) Carrying value 11,035 11,389 Current borrowings 455 470 Non-current borrowings 10,580 10,919 Total borrowings 11,035 11,389 As of December 31, 2018 , the Group had outstanding the following debentures (together, the “Pactiv Notes”) issued by Pactiv LLC: Maturity date Semi-annual interest payment dates 7.950% Debentures due 2025 December 15, 2025 June 15 and December 15 8.375% Debentures due 2027 April 15, 2027 April 15 and October 15</t>
  </si>
  <si>
    <t>Employee benefits (Tables)</t>
  </si>
  <si>
    <t>Disclosure of defined benefit plans</t>
  </si>
  <si>
    <t>Summary of employee benefits liabilities As of December 31, (In $ million) 2018 2017 Salaries and wages accrued 122 149 Provision for annual leave 33 40 Provision for other employee benefits 52 53 Provision for exit from multi-employer pension plans 64 70 Defined benefit obligations: Pension benefits 854 840 Post-employment medical benefits 94 106 Total employee benefits liabilities 1,219 1,258 Current 178 213 Non-current 1,041 1,045 Total employee benefits liabilities 1,219 1,258 Actuarial assumptions — all plans For the year ended December 31, 2018 2017 2016 Discount rates at December 31 0.5% - 9.6% 0.6% - 8.0% 0.6% - 8.0% Future salary increases 0.0% - 6.2% 0.0% - 7.0% 0.0% - 7.0% Future pension increases 0.0% - 1.8% 0.0% - 3.7% 0.0% - 3.7%</t>
  </si>
  <si>
    <t>Schedule of changes in obligations</t>
  </si>
  <si>
    <t>Movement in defined benefit pension obligations Defined benefit obligation Fair value of plan assets Net defined benefit liability (asset) (In $ million) 2018 2017 2018 2017 2018 2017 Balance as of January 1 4,830 5,076 (3,990 ) (4,091 ) 840 985 Included in profit or loss: Current service cost 9 9 — — 9 9 Interest cost (income) 168 198 (139 ) (160 ) 29 38 Administrative expenses — — 33 35 33 35 Settlement (gain) — (7 ) — — — (7 ) Total expense (income) recognized in profit or loss 177 200 (106 ) (125 ) 71 75 Remeasurement (gains) losses: Actuarial (gains) losses arising from: Demographic assumptions (1 ) (10 ) — — (1 ) (10 ) Financial assumptions (302 ) 265 — — (302 ) 265 Return on plan assets, excluding interest income — — 283 (429 ) 283 (429 ) Total remeasurement (gains) losses (303 ) 255 283 (429 ) (20 ) (174 ) Other movements: Contributions by the Group — — (25 ) (33 ) (25 ) (33 ) Benefits paid by the plans (299 ) (691 ) 299 691 — — Business disposals (42 ) (15 ) 29 — (13 ) (15 ) Effect of movements in exchange rates — 5 1 (3 ) 1 2 Total other movements (341 ) (701 ) 304 655 (37 ) (46 ) Balance as of December 31 4,363 4,830 (3,509 ) (3,990 ) 854 840 Comprised of: Pactiv Retirement Plan 4,234 4,646 (3,439 ) (3,882 ) 795 764 Other plans 129 184 (70 ) (108 ) 59 76 Balance as of December 31 4,363 4,830 (3,509 ) (3,990 ) 854 840 Comprised of: Funded plans 814 796 Unfunded plans 40 44 Total net pension benefits liability 854 840 Included in the statements of financial position as: Employee benefits liabilities 854 840 Total net pension benefits liability 854 840 Movement in the post-employment medical obligations For the year ended December 31, (In $ million) 2018 2017 Liability for post-employment medical obligations as of the beginning of the year 106 105 Included in profit or loss: Current service cost 1 1 Interest cost 4 4 Total expense recognized in profit or loss 5 5 Remeasurement (gains) losses: Actuarial (gains) losses from changes in demographic assumptions (4 ) (6 ) Actuarial (gains) losses from changes in financial assumptions (7 ) 8 Total remeasurement (gains) losses (11 ) 2 Other movements: Benefits paid by the plans (6 ) (6 ) Total other movements (6 ) (6 ) Liability for post-employment medical obligations as of the end of the year 94 106</t>
  </si>
  <si>
    <t>Schedule of expenses recognized in the statement of comprehensive income</t>
  </si>
  <si>
    <t>The expense is recognized in the following components in the statements of comprehensive income: For the year ended December 31, (In $ million) 2018 2017 2016 Cost of sales 13 14 14 General and administration expenses 58 61 127 Total plan net expense 71 75 141</t>
  </si>
  <si>
    <t>Schedule of plan assets</t>
  </si>
  <si>
    <t>Plan assets consist of the following: As of December 31, (In $ million) 2018 2017 Equity instruments 2,149 2,802 Debt instruments 658 616 Property 429 403 Other 273 169 Total plan assets 3,509 3,990</t>
  </si>
  <si>
    <t>Summary of effects of a one-half percentage point change</t>
  </si>
  <si>
    <t>Assumed health care cost trend rates have a significant effect on the amounts recognized in the statement of comprehensive income. A one percentage point change in assumed health care cost trend rates would have the following effects: (In $ million) Increase in rates Decrease in rates Increase (decrease) in the net plan expense — — Increase (decrease) in the post-employment medical obligations 2 (2 ) Discount rates have a significant effect on the amounts recognized in the statement of comprehensive income. A one-half percentage point change in discount rates would have the following effects: (In $ million) Increase in rates Decrease in rates Increase (decrease) in the net plan expense — — Increase (decrease) in the post-employment medical obligations (5 ) 5 A one-half percentage point change in assumed discount rates would have the following effects: (In $ million) Increase in rates Decrease in rates Increase (decrease) in the net plan expense (6 ) 5 Increase (decrease) in the defined benefit obligation (205 ) 224</t>
  </si>
  <si>
    <t>Provisions (Tables)</t>
  </si>
  <si>
    <t>Summary of provisions</t>
  </si>
  <si>
    <t>Provisions (In $ million) Asset retirement obligations Restructuring Workers’ compensation Other Total Balance as of December 31, 2017 44 19 42 23 128 Provisions made — 16 13 10 39 Provisions used — (16 ) (15 ) (6 ) (37 ) Provisions reversed — (5 ) (1 ) (1 ) (7 ) Other 1 — (2 ) 1 — Balance as of December 31, 2018 45 14 37 27 123 Current 5 11 11 16 43 Non-current 40 3 26 11 80 Total provisions as of December 31, 2018 45 14 37 27 123 Current 2 13 13 11 39 Non-current 42 6 29 12 89 Total provisions as of December 31, 2017 44 19 42 23 128</t>
  </si>
  <si>
    <t>Equity (Tables)</t>
  </si>
  <si>
    <t>Summary of issued capital</t>
  </si>
  <si>
    <t>Further information regarding Reynolds Group Holdings Limited's issued capital is detailed below: For the year ended December 31, Number of shares 2018 2017 2016 Balance at the beginning of the year 71,500,004 71,500,004 71,500,004 Changes in shares — — — Balance at the end of the year 71,500,004 71,500,004 71,500,004</t>
  </si>
  <si>
    <t>Financial risk management (Tables)</t>
  </si>
  <si>
    <t>Schedule of outstanding foreign currency derivative contracts and interest rate risk repricing profile</t>
  </si>
  <si>
    <t>The following table provides the detail of outstanding commodity derivative contracts as of December 31, 2018 : Type Unit of measure Contracted volume Contracted price range Contracted date of maturity High density polyethylene swaps pound 9,600,000 $0.85 - $0.85 Jan 2019 - Dec 2019 Aluminum swaps metric tonne 34,711 $1,925.00 - $2,499.50 Jan 2019 - Dec 2019 Aluminum Midwest Premium swaps metric tonne 4,126 $403.45 - $407.85 Jan 2019 - Dec 2019 Natural gas swaps million BTU 3,508,032 $2.58 - $3.14 Jan 2019 - Dec 2019 Ethylene pound 2,730,973 $0.29 - $0.29 Jan 2019 - Apr 2019 Polymer-grade propylene swaps pound 29,590,584 $0.44 - $0.61 Jan 2019 - Jun 2019 Benzene swaps U.S. liquid gallon 9,826,568 $2.24 - $3.07 Feb 2019 - Sep 2019 Diesel swaps U.S. liquid gallon 5,020,626 $2.88 - $3.42 Jan 2019 - Dec 2019 Low-density polyethylene swaps pound 18,000,000 $0.85 - $0.93 Jan 2019 - Dec 2019 The following table sets out the Group's interest rate risk repricing profile: (In $ million) Total Less than one year One to three years Three to five years Greater than five years As of December 31, 2018 Fixed rate instruments Borrowings (6,377 ) (2 ) (3,488 ) (1,604 ) (1,283 ) Total fixed rate instruments (6,377 ) (2 ) (3,488 ) (1,604 ) (1,283 ) Floating rate instruments Cash and cash equivalents 783 783 — — — Related party receivables 328 328 — — — Borrowings (4,699 ) (4,699 ) — — — Total floating rate instruments (3,588 ) (3,588 ) — — — Total (9,965 ) (3,590 ) (3,488 ) (1,604 ) (1,283 ) (In $ million) Total Less than one year One to three years Three to five years Greater than five years As of December 31, 2017 Fixed rate instruments Borrowings (6,694 ) (19 ) (3,141 ) (650 ) (2,884 ) Total fixed rate instruments (6,694 ) (19 ) (3,141 ) (650 ) (2,884 ) Floating rate instruments Cash and cash equivalents 617 617 — — — Related party receivables 329 329 — — — Borrowings (4,746 ) (4,746 ) — — — Total floating rate instruments (3,800 ) (3,800 ) — — — Total (10,494 ) (3,819 ) (3,141 ) (650 ) (2,884 )</t>
  </si>
  <si>
    <t>Schedule of contractual cash flows for non-derivative financial liabilities</t>
  </si>
  <si>
    <t>The following table sets out contractual cash flows for all financial liabilities including commodity and foreign currency derivatives: (In $ million) Carrying amount Total Less than one year One to three years Three to five years Greater than five years As of December 31, 2018 Non-derivative financial liabilities Trade and other payables (1,163 ) (1,015 ) (1,015 ) — — — Borrowings, including interest (11,035 ) (14,302 ) (1,118 ) (5,459 ) (6,281 ) (1,444 ) (12,198 ) (15,317 ) (2,133 ) (5,459 ) (6,281 ) (1,444 ) Derivative financial assets (liabilities) Commodity and foreign currency derivatives: Inflows — 8 8 — — — Outflows (17 ) (25 ) (25 ) — — — (17 ) (17 ) (17 ) — — — Total (12,215 ) (15,334 ) (2,150 ) (5,459 ) (6,281 ) (1,444 ) (In $ million) Carrying amount Total Less than one year One to three years Three to five years Greater than five years As of December 31, 2017 Non-derivative financial liabilities Trade and other payables (1,116 ) (984 ) (984 ) — — — Borrowings, including interest (11,389 ) (14,253 ) (1,069 ) (4,394 ) (2,172 ) (6,618 ) (12,505 ) (15,237 ) (2,053 ) (4,394 ) (2,172 ) (6,618 ) Derivative financial assets (liabilities) Commodity and foreign currency derivatives: Inflows 5 7 7 — — — Outflows — (2 ) (2 ) — — — 5 5 5 — — — Total (12,500 ) (15,232 ) (2,048 ) (4,394 ) (2,172 ) (6,618 )</t>
  </si>
  <si>
    <t>Schedule of contractual cash flows for derivative financial assets (liabilities)</t>
  </si>
  <si>
    <t>Classification and fair value summary of financial liabilities</t>
  </si>
  <si>
    <t>Classification and fair values (In $ million) Fair value through profit or loss Cash, loans and receivables Other liabilities Total carrying amount Fair value As of December 31, 2018 Assets Cash and cash equivalents — 783 — 783 783 Current and non-current receivables — 1,469 — 1,469 1,469 Derivative financial assets: Commodity derivatives 1 — — 1 1 Interest rate swap derivatives 28 — — 28 28 Embedded derivatives 12 — — 12 12 Total assets 41 2,252 — 2,293 2,293 Liabilities Trade and other payables — — (1,163 ) (1,163 ) (1,163 ) Non-current payables — — (45 ) (45 ) (45 ) Derivative financial liabilities: Commodity derivatives (18 ) — — (18 ) (18 ) Borrowings — — (11,035 ) (11,035 ) (10,933 ) Total liabilities (18 ) — (12,243 ) (12,261 ) (12,159 ) (In $ million) Fair value through profit or loss Cash, loans and receivables Other liabilities Total carrying amount Fair value As of December 31, 2017 Assets Cash and cash equivalents — 617 — 617 617 Current and non-current receivables — 1,488 — 1,488 1,488 Derivative financial assets: Commodity derivatives 7 — — 7 7 Interest rate swap derivatives 26 — — 26 26 Embedded derivatives 259 — — 259 259 Total assets 292 2,105 — 2,397 2,397 Liabilities Trade and other payables — — (1,116 ) (1,116 ) (1,116 ) Non-current payables — — (45 ) (45 ) (45 ) Derivative financial liabilities: Commodity derivatives (2 ) — — (2 ) (2 ) Borrowings — — (11,389 ) (11,389 ) (11,696 ) Total liabilities (2 ) — (12,550 ) (12,552 ) (12,859 )</t>
  </si>
  <si>
    <t>Classification and fair value summary of financial assets</t>
  </si>
  <si>
    <t>Disclosure of financial assets through profit or loss</t>
  </si>
  <si>
    <t>The following table sets out an analysis of the Group's financial instruments that are measured subsequent to initial recognition at fair value and are grouped into levels based on the degree to which the fair value is observable: • Level 1 fair value measurements are those derived from quoted prices (unadjusted) in active markets for identical asset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that include inputs for the asset or liability that are not based on observable market data (unobservable inputs) (In $ million) Level 1 Level 2 Level 3 Total As of December 31, 2018 Financial assets at fair value through profit or loss: Derivative financial assets (liabilities): Commodity derivatives, net — (17 ) — (17 ) Interest rate swap derivatives, net — 28 — 28 Embedded derivatives — 12 — 12 Total — 23 — 23 As of December 31, 2017 Financial assets at fair value through profit or loss: Derivative financial assets (liabilities): Commodity derivatives, net — 5 — 5 Foreign currency derivatives, net — — — — Interest rate swap derivatives, net — 26 — 26 Embedded derivatives — 259 — 259 Total — 290 — 290</t>
  </si>
  <si>
    <t>Disclosure of financial liabilities through profit or loss</t>
  </si>
  <si>
    <t>(In $ million) Level 1 Level 2 Level 3 Total As of December 31, 2018 Financial assets at fair value through profit or loss: Derivative financial assets (liabilities): Commodity derivatives, net — (17 ) — (17 ) Interest rate swap derivatives, net — 28 — 28 Embedded derivatives — 12 — 12 Total — 23 — 23 As of December 31, 2017 Financial assets at fair value through profit or loss: Derivative financial assets (liabilities): Commodity derivatives, net — 5 — 5 Foreign currency derivatives, net — — — — Interest rate swap derivatives, net — 26 — 26 Embedded derivatives — 259 — 259 Total — 290 — 290</t>
  </si>
  <si>
    <t>Related parties (Tables)</t>
  </si>
  <si>
    <t>Schedule of related party transactions</t>
  </si>
  <si>
    <t>Key management personnel compensation was comprised of: For the year ended December 31, (In $ million) 2018 2017 2016 Short-term employee benefits 13 15 17 Long-term employee benefits 3 3 4 Total compensation expense to key management personnel 16 18 21 The entities and types of transactions with which the Group entered into related party transactions during the years are detailed below. All related parties detailed below have a common ultimate shareholder, except for the joint ventures. Transaction value for the year ended December 31, Balance outstanding as of (In $ million) 2018 2017 2016 2018 2017 Balances and transactions with immediate and ultimate parent entities Included in trade and other payables — — Tax loss transfer — — (16 ) Balances and transactions with joint ventures Included in trade and other receivables, net 12 8 Sale of goods and services (a) 28 22 24 Balances and transactions with Rank Group Limited Included in related party and other non-current receivables (b) (e) 328 329 Interest income 17 17 17 Included in trade and other payables (e) (32 ) (31 ) Recharges (c) (1 ) (5 ) (7 ) Management fee (d) (28 ) (31 ) (47 ) Tax loss transfer (3 ) (1 ) (4 ) Balances and transactions with Rank Group North America, Inc. Included in trade and other receivables, net — — Recharges 2 1 4 Included in trade and other payables — — Recharges (c) (17 ) (16 ) (15 ) Balances and transactions with other related parties Included in trade and other receivables, net 1 — Recharges 5 5 3 Included in trade and other payables (1 ) (1 ) (a) All transactions with joint ventures are settled in cash. Sales of goods and services are negotiated on a cost-plus basis allowing a margin ranging from 3% to 6% . All amounts are unsecured, non-interest bearing and repayable on demand. (b) The loan receivable from Rank Group Limited accrues interest at a rate based on the average 90-day New Zealand bank bill rate, set quarterly, plus a margin of 3.25% . Interest is only charged or accrued if demanded by the Company. During the year ended December 31, 2018 , interest was charged at 5.16% to 5.26% ( 2017 : 5.16% to 5.25% ; 2016 : 5.31% to 5.78% ). The loan is unsecured and repayable on demand. However, advances and interest are currently subordinated on terms such that, unless otherwise permitted, no payments can be made until the obligations under a senior secured credit facility of Rank Group Limited are repaid in full. (c) Represents certain costs paid by Rank Group Limited or Rank Group North America, Inc. on behalf of the Group that were subsequently recharged to the Group. These charges are for various costs incurred including services provided, financing and other activities. All amounts are unsecured, non-interest bearing and settled on normal trade terms. (d) The Group’s financing agreements permit the payment to related parties of management, consulting, monitoring and advising fees (the “Management Fee”) of up to 1.5% of the Group’s Adjusted EBITDA (as defined in the financing agreements) for the previous year. During the year ended December 31, 2016, the Group entered into a services agreement with Rank Group Limited. Rank Group Limited charged the Group a Management Fee of $31 million during the year ended December 31, 2018 in relation to the 2017 financial year. During the years ended December 31, 2017 and 2016 , Rank Group Limited charged the Group a Management Fee of $31 million and $30 million in relation to the 2016 and 2015 financial years, respectively. Also during the year ended December 31, 2017 , Rank Group Limited charged the Group a Management Fee of $15 million in relation to the 2009 and 2010 financial years, of which $8 million was included in continuing operations with the remainder included in discontinued operations. In addition, the Group has accrued $28 million in 2018 in respect of an expected management fee related to the 2018 financial year. (e) I n August 2017, Rank Group Limited repaid $24 million of the related party loan receivable balance and the Group, by way of a payment direction, repaid $23 million of outstanding related party trade payable balances due to Rank Group Limited and $1 million of outstanding related party borrowings due to the Company's ultimate parent.</t>
  </si>
  <si>
    <t>Group entities (Tables)</t>
  </si>
  <si>
    <t>Operating leases (Tables)</t>
  </si>
  <si>
    <t>Schedule of non-cancellable operating lease rental payables</t>
  </si>
  <si>
    <t>Non-cancellable operating lease rentals are payable as follows: As of December 31, (In $ million) 2018 2017 Less than one year 104 110 Between 1 and 5 years 229 244 More than 5 years 50 63 Total 383 417</t>
  </si>
  <si>
    <t>Condensed consolidating guarantor financial information (Tables)</t>
  </si>
  <si>
    <t>Condensed financial statements</t>
  </si>
  <si>
    <t>Condensed consolidating statement of comprehensive income For the year ended December 31, 2018 (In $ million) Parent Reynolds Notes Issuers Other guarantor entities Non-guarantor entities Adjustments and eliminations Consolidated Revenue — — 9,682 1,202 (224 ) 10,660 Cost of sales — — (7,769 ) (1,021 ) 224 (8,566 ) Gross profit — — 1,913 181 — 2,094 Net other income (expenses) and share of equity method earnings, net of income tax (17 ) — (278 ) (24 ) 40 (279 ) Selling, marketing and distribution expenses — — (239 ) (25 ) — (264 ) General and administration expenses — — (637 ) (60 ) — (697 ) Profit (loss) from operating activities (17 ) — 759 72 40 854 Financial income 17 499 74 61 (605 ) 46 Financial expenses (7 ) (647 ) (778 ) (38 ) 605 (865 ) Net financial income (expenses) 10 (148 ) (704 ) 23 — (819 ) Profit (loss) from continuing operations before income tax (7 ) (148 ) 55 95 40 35 Income tax (expense) benefit — 38 (49 ) (29 ) — (40 ) Profit (loss) from continuing operations (7 ) (110 ) 6 66 40 (5 ) Profit (loss) from discontinued operations, net of income tax — — — — — — Profit (loss) for the year (7 ) (110 ) 6 66 40 (5 ) Total other comprehensive income (loss), net of income tax (18 ) — (5 ) (8 ) 13 (18 ) Total comprehensive income (loss) for the year (25 ) (110 ) 1 58 53 (23 ) Profit (loss) attributable to: Equity holder of the Group - continuing operations (7 ) (110 ) 6 64 40 (7 ) Equity holder of the Group - discontinued operations — — — — — — Non-controlling interests — — — 2 — 2 (7 ) (110 ) 6 66 40 (5 ) Total comprehensive income (loss) attributable to: Equity holder of the Group - continuing operations (25 ) (110 ) 1 56 53 (25 ) Equity holder of the Group - discontinued operations — — — — — — Non-controlling interests — — — 2 — 2 (25 ) (110 ) 1 58 53 (23 ) Condensed consolidating statement of financial position As of December 31, 2018 (In $ million) Parent Reynolds Notes Issuers Other guarantor entities Non-guarantor entities Adjustments and eliminations Consolidated Assets Cash and cash equivalents — — 663 120 — 783 Trade and other receivables, net — — 98 1,023 — 1,121 Inventories — — 1,270 141 — 1,411 Inter-group receivables — 985 28 1 (1,014 ) — Assets held for sale — — 5 — — 5 Other assets — 11 80 17 — 108 Total current assets — 996 2,144 1,302 (1,014 ) 3,428 Investments in subsidiaries 1,408 — 895 — (2,303 ) — Property, plant and equipment — — 2,714 307 — 3,021 Intangible assets — — 8,921 301 — 9,222 Inter-group receivables 8 6,301 1,795 245 (8,349 ) — Other assets 328 29 109 41 — 507 Total non-current assets 1,744 6,330 14,434 894 (10,652 ) 12,750 Total assets 1,744 7,326 16,578 2,196 (11,666 ) 16,178 Liabilities Trade and other payables 33 119 832 179 — 1,163 Borrowings — — 36 419 — 455 Inter-group payables — 13 985 16 (1,014 ) — Other liabilities 3 — 234 29 — 266 Total current liabilities 36 132 2,087 643 (1,014 ) 1,884 Borrowings — 6,604 3,976 — — 10,580 Inter-group liabilities 91 490 7,094 674 (8,349 ) — Other liabilities — 6 2,013 69 — 2,088 Total non-current liabilities 91 7,100 13,083 743 (8,349 ) 12,668 Total liabilities 127 7,232 15,170 1,386 (9,363 ) 14,552 Net assets 1,617 94 1,408 810 (2,303 ) 1,626 Equity Equity attributable to equity holder of the Group 1,617 94 1,408 801 (2,303 ) 1,617 Non-controlling interests — — — 9 — 9 Total equity 1,617 94 1,408 810 (2,303 ) 1,626 Condensed consolidating statement of cash flows For the year ended December 31, 2018 (In $ million) Parent Reynolds Notes Issuers Other guarantor entities Non-guarantor entities Adjustments and eliminations Consolidated Net cash from (used in) operating activities (23 ) (396 ) 1,107 26 236 950 Cash flows from (used in) investing activities Acquisition of property, plant and equipment and intangible assets — — (538 ) (47 ) — (585 ) Proceeds from sale of property, plant and equipment and other assets — — 20 1 — 21 Disposal of businesses, net of cash disposed — — 119 (1 ) — 118 Net related party (advances) repayments — 482 (19 ) (28 ) (435 ) — Related party interest received — 214 22 — (236 ) — Other — — 4 2 — 6 Net cash from (used in) investing activities — 696 (392 ) (73 ) (671 ) (440 ) Cash flows from (used in) financing activities Repayment of borrowings — (300 ) (52 ) — — (352 ) Net related party borrowings (repayments) 23 — (454 ) (4 ) 435 — Other — — (3 ) (2 ) — (5 ) Net cash from (used in) financing activities 23 (300 ) (509 ) (6 ) 435 (357 ) Condensed consolidating statement of comprehensive income For the year ended December 31, 2017 (In $ million) Parent Reynolds Notes Issuers Other guarantor entities Non-guarantor entities Adjustments and eliminations Consolidated Revenue — — 9,368 1,352 (196 ) 10,524 Cost of sales — — (7,259 ) (1,139 ) 196 (8,202 ) Gross profit — — 2,109 213 — 2,322 Net other income (expenses) and share of equity method earnings, net of income tax 425 — 176 (69 ) (610 ) (78 ) Selling, marketing and distribution expenses — — (247 ) (30 ) — (277 ) General and administration expenses — — (681 ) (64 ) — (745 ) Profit (loss) from operating activities 425 — 1,357 50 (610 ) 1,222 Financial income 17 567 26 65 (626 ) 49 Financial expenses (2 ) (423 ) (904 ) (47 ) 626 (750 ) Net financial income (expenses) 15 144 (878 ) 18 — (701 ) Profit (loss) from continuing operations before income tax 440 144 479 68 (610 ) 521 Income tax (expense) benefit (2 ) (22 ) (34 ) (23 ) — (81 ) Profit (loss) from continuing operations 438 122 445 45 (610 ) 440 Profit (loss) from discontinued operations, net of income tax (1 ) — (1 ) — 1 (1 ) Profit (loss) for the year 437 122 444 45 (609 ) 439 Total other comprehensive income (loss), net of income tax 257 — 253 92 (345 ) 257 Total comprehensive income (loss) for the year 694 122 697 137 (954 ) 696 Profit (loss) attributable to: Equity holder of the Group - continuing operations 438 122 445 43 (610 ) 438 Equity holder of the Group - discontinued operations (1 ) — (1 ) — 1 (1 ) Non-controlling interests — — — 2 — 2 437 122 444 45 (609 ) 439 Total comprehensive income (loss) attributable to: Equity holder of the Group - continuing operations 695 122 698 135 (955 ) 695 Equity holder of the Group - discontinued operations (1 ) — (1 ) — 1 (1 ) Non-controlling interests — — — 2 — 2 694 122 697 137 (954 ) 696 Condensed consolidating statement of financial position As of December 31, 2017 (In $ million) Parent Reynolds Notes Issuers Other guarantor entities Non-guarantor entities Adjustments and eliminations Consolidated Assets Cash and cash equivalents — — 457 160 — 617 Trade and other receivables, net — — 93 1,043 — 1,136 Inventories — — 1,225 145 — 1,370 Inter-group receivables — 717 25 — (742 ) — Assets held for sale — — 3 141 — 144 Other assets — 4 43 18 — 65 Total current assets — 721 1,846 1,507 (742 ) 3,332 Investments in subsidiaries 1,407 — 1,125 — (2,532 ) — Property, plant and equipment — — 2,601 322 — 2,923 Intangible assets — — 9,306 353 — 9,659 Inter-group receivables 9 6,763 1,609 149 (8,530 ) — Other assets 330 282 114 42 — 768 Total non-current assets 1,746 7,045 14,755 866 (11,062 ) 13,350 Total assets 1,746 7,766 16,601 2,373 (11,804 ) 16,682 Liabilities Trade and other payables 33 125 786 172 — 1,116 Borrowings — — 52 418 — 470 Inter-group payables — 4 718 20 (742 ) — Liabilities directly associated with assets held for sale — — — 34 — 34 Other liabilities 6 — 257 35 — 298 Total current liabilities 39 129 1,813 679 (742 ) 1,918 Borrowings — 6,897 4,022 — — 10,919 Inter-group liabilities 65 490 7,304 671 (8,530 ) — Other liabilities — 66 2,055 72 — 2,193 Total non-current liabilities 65 7,453 13,381 743 (8,530 ) 13,112 Total liabilities 104 7,582 15,194 1,422 (9,272 ) 15,030 Net assets 1,642 184 1,407 951 (2,532 ) 1,652 Equity Equity attributable to equity holder of the Group 1,642 184 1,407 941 (2,532 ) 1,642 Non-controlling interests — — — 10 — 10 Total equity 1,642 184 1,407 951 (2,532 ) 1,652 Condensed consolidating statement of cash flows For the year ended December 31, 2017 (In $ million) Parent Reynolds Notes Issuers Other guarantor entities Non-guarantor entities Adjustments and eliminations Consolidated Net cash from (used in) operating activities (18 ) (397 ) 1,245 (136 ) 146 840 Cash flows from (used in) investing activities Acquisition of property, plant and equipment and intangible assets — — (362 ) (48 ) — (410 ) Proceeds from sale of property, plant and equipment and other assets — — 5 — — 5 Disposal of businesses, net of cash disposed — — 12 32 — 44 Net related party (advances) repayments — 446 (413 ) 14 (47 ) — Related party interest received — 131 15 — (146 ) — Other — — 2 — — 2 Net cash from (used in) investing activities — 577 (741 ) (2 ) (193 ) (359 ) Cash flows from (used in) financing activities Drawdown of borrowings — — — 452 — 452 Repayment of borrowings — (445 ) (336 ) (440 ) — (1,221 ) Net related party borrowings (repayments) 18 265 (459 ) 129 47 — Payment of debt transaction costs — — (6 ) (4 ) — (10 ) Other — — (3 ) (3 ) — (6 ) Net cash from (used in) financing activities 18 (180 ) (804 ) 134 47 (785 ) Condensed consolidating statement of comprehensive income For the year ended December 31, 2016 (In $ million) Parent Reynolds Notes Issuers Other guarantor entities Non-guarantor entities Adjustments and eliminations Consolidated Revenue — — 9,386 1,446 (186 ) 10,646 Cost of sales — — (7,224 ) (1,221 ) 186 (8,259 ) Gross profit — — 2,162 225 — 2,387 Net other income (expenses) and share of equity method earnings, net of income tax 151 — 130 (64 ) (289 ) (72 ) Selling, marketing and distribution expenses — — (281 ) (34 ) — (315 ) General and administration expenses — — (779 ) (76 ) — (855 ) Profit (loss) from operating activities 151 — 1,232 51 (289 ) 1,145 Financial income 17 813 29 58 (748 ) 169 Financial expenses — (724 ) (1,041 ) (25 ) 748 (1,042 ) Net financial income (expenses) 17 89 (1,012 ) 33 — (873 ) Profit (loss) from continuing operations before income tax 168 89 220 84 (289 ) 272 Income tax (expense) benefit (3 ) (33 ) (43 ) (26 ) — (105 ) Profit (loss) from continuing operations 165 56 177 58 (289 ) 167 Profit (loss) from discontinued operations, net of income tax (6 ) — 1 — (1 ) (6 ) Profit (loss) for the year 159 56 178 58 (290 ) 161 Total other comprehensive income (loss), net of income tax 8 — 4 (85 ) 81 8 Total comprehensive income (loss) for the year 167 56 182 (27 ) (209 ) 169 Profit (loss) attributable to: Equity holder of the Group - continuing operations 165 56 177 56 (289 ) 165 Equity holder of the Group - discontinued operations (6 ) — 1 — (1 ) (6 ) Non-controlling interests — — — 2 — 2 159 56 178 58 (290 ) 161 Total comprehensive income (loss) attributable to: Equity holder of the Group - continuing operations 173 56 181 (29 ) (208 ) 173 Equity holder of the Group - discontinued operations (6 ) — 1 — (1 ) (6 ) Non-controlling interests — — — 2 — 2 167 56 182 (27 ) (209 ) 169 Condensed consolidating statement of cash flows For the year ended December 31, 2016 (In $ million) Parent Reynolds Notes Issuers Other guarantor entities Non-guarantor entities Adjustments and eliminations Consolidated Net cash from (used in) operating activities (46 ) (727 ) 1,132 68 449 876 Cash flows from (used in) investing activities Acquisition of property, plant and equipment and intangible assets — — (286 ) (38 ) — (324 ) Proceeds from sale of property, plant and equipment and other assets — — 10 3 — 13 Disposal of businesses, net of cash disposed — — 149 — — 149 Net related party (advances) repayments — 1,811 (38 ) 4 (1,777 ) — Related party interest received — 450 4 — (449 ) 5 Net cash from (used in) investing activities — 2,261 (161 ) (31 ) (2,226 ) (157 ) Cash flows from (used in) financing activities Drawdown of borrowings — 3,152 1,348 206 — 4,706 Repayment of borrowings — (4,774 ) (1,450 ) (115 ) — (6,339 ) Net related party borrowings (repayments) 45 122 (1,824 ) (120 ) 1,777 — Payment of debt transaction costs — (34 ) (76 ) — — (110 ) Other — — (5 ) (1 ) — (6 ) Net cash from (used in) financing activities 45 (1,534 ) (2,007 ) (30 ) 1,777 (1,749 )</t>
  </si>
  <si>
    <t>Significant accounting policies (Details) $ in Millions</t>
  </si>
  <si>
    <t>Jan. 01, 2019USD ($)</t>
  </si>
  <si>
    <t>Bottom of range | Scenario, Forecast</t>
  </si>
  <si>
    <t>Disclosure of detailed information about property, plant and equipment [line items]</t>
  </si>
  <si>
    <t>Right-of-use assets</t>
  </si>
  <si>
    <t>Lease liabilities</t>
  </si>
  <si>
    <t>Bottom of range | Trademarks</t>
  </si>
  <si>
    <t>Useful lives or amortisation rates, intangible assets other than goodwill</t>
  </si>
  <si>
    <t>5 years</t>
  </si>
  <si>
    <t>Bottom of range | Customer relationships</t>
  </si>
  <si>
    <t>6 years</t>
  </si>
  <si>
    <t>Bottom of range | Software/technology</t>
  </si>
  <si>
    <t>3 years</t>
  </si>
  <si>
    <t>Bottom of range | Patents</t>
  </si>
  <si>
    <t>Bottom of range | Buildings</t>
  </si>
  <si>
    <t>20 years</t>
  </si>
  <si>
    <t>Bottom of range | Plant and equipment</t>
  </si>
  <si>
    <t>Bottom of range | Furniture and fixtures</t>
  </si>
  <si>
    <t>Top of range | Scenario, Forecast</t>
  </si>
  <si>
    <t>Top of range | Trademarks</t>
  </si>
  <si>
    <t>15 years</t>
  </si>
  <si>
    <t>Top of range | Customer relationships</t>
  </si>
  <si>
    <t>25 years</t>
  </si>
  <si>
    <t>Top of range | Software/technology</t>
  </si>
  <si>
    <t>Top of range | Patents</t>
  </si>
  <si>
    <t>14 years</t>
  </si>
  <si>
    <t>Top of range | Buildings</t>
  </si>
  <si>
    <t>50 years</t>
  </si>
  <si>
    <t>Top of range | Plant and equipment</t>
  </si>
  <si>
    <t>Top of range | Furniture and fixtures</t>
  </si>
  <si>
    <t>1 €</t>
  </si>
  <si>
    <t>Average foreign exchange rate</t>
  </si>
  <si>
    <t>Closing foreign exchange rate</t>
  </si>
  <si>
    <t>10 MXN</t>
  </si>
  <si>
    <t>1 NZ$</t>
  </si>
  <si>
    <t>1 CA$</t>
  </si>
  <si>
    <t>Segment reporting - Business segments (Details) - USD ($) $ in Millions</t>
  </si>
  <si>
    <t>Disclosure of operating segments [line items]</t>
  </si>
  <si>
    <t>Total segment revenue</t>
  </si>
  <si>
    <t>Expenses and other income</t>
  </si>
  <si>
    <t>Depreciation and amortization from continuing operations</t>
  </si>
  <si>
    <t>Earnings before interest, tax, depreciation and amortization (“EBITDA”) from continuing operations</t>
  </si>
  <si>
    <t>Included in EBITDA:</t>
  </si>
  <si>
    <t>Asset impairment charges, net of reversals</t>
  </si>
  <si>
    <t>Non-cash change in multi-employer pension plan withdrawal liability</t>
  </si>
  <si>
    <t>(Gain) loss on sale or disposal of businesses and non-current assets</t>
  </si>
  <si>
    <t>Non-cash pension expense</t>
  </si>
  <si>
    <t>Operational process engineering-related consultancy costs</t>
  </si>
  <si>
    <t>Related party management fee</t>
  </si>
  <si>
    <t>Restructuring costs, net of reversals</t>
  </si>
  <si>
    <t>Unrealized (gain) loss on derivatives</t>
  </si>
  <si>
    <t>Adjusted EBITDA from continuing operations</t>
  </si>
  <si>
    <t>Segment assets (excluding intercompany balances)</t>
  </si>
  <si>
    <t>Included in segment assets are:</t>
  </si>
  <si>
    <t>Additions to property, plant and equipment</t>
  </si>
  <si>
    <t>Additions to intangible assets</t>
  </si>
  <si>
    <t>Segment liabilities (excluding intercompany balances)</t>
  </si>
  <si>
    <t>Reynolds Consumer Products</t>
  </si>
  <si>
    <t>Pactiv Foodservice</t>
  </si>
  <si>
    <t>Graham Packaging</t>
  </si>
  <si>
    <t>Evergreen</t>
  </si>
  <si>
    <t>Closures</t>
  </si>
  <si>
    <t>Business segments</t>
  </si>
  <si>
    <t>Business segments | Reynolds Consumer Products</t>
  </si>
  <si>
    <t>Business segments | Pactiv Foodservice</t>
  </si>
  <si>
    <t>Business segments | Graham Packaging</t>
  </si>
  <si>
    <t>Business segments | Evergreen</t>
  </si>
  <si>
    <t>Business segments | Closures</t>
  </si>
  <si>
    <t>Total inter-segment revenue</t>
  </si>
  <si>
    <t>Total inter-segment revenue | Reynolds Consumer Products</t>
  </si>
  <si>
    <t>Total inter-segment revenue | Pactiv Foodservice</t>
  </si>
  <si>
    <t>Total inter-segment revenue | Graham Packaging</t>
  </si>
  <si>
    <t>Total inter-segment revenue | Evergreen</t>
  </si>
  <si>
    <t>Total inter-segment revenue | Closures</t>
  </si>
  <si>
    <t>Corporate / Unallocated</t>
  </si>
  <si>
    <t>Segment reporting - Geographic area (Details) - USD ($)</t>
  </si>
  <si>
    <t>Disclosure of geographical areas [line items]</t>
  </si>
  <si>
    <t>Non-current assets</t>
  </si>
  <si>
    <t>United States</t>
  </si>
  <si>
    <t>United States | Corporate / Unallocated</t>
  </si>
  <si>
    <t>United States | Reynolds Consumer Products</t>
  </si>
  <si>
    <t>United States | Pactiv Foodservice</t>
  </si>
  <si>
    <t>United States | Graham Packaging</t>
  </si>
  <si>
    <t>United States | Evergreen</t>
  </si>
  <si>
    <t>United States | Closures</t>
  </si>
  <si>
    <t>Remaining North American Region</t>
  </si>
  <si>
    <t>Remaining North American Region | Corporate / Unallocated</t>
  </si>
  <si>
    <t>Remaining North American Region | Reynolds Consumer Products</t>
  </si>
  <si>
    <t>Remaining North American Region | Pactiv Foodservice</t>
  </si>
  <si>
    <t>Remaining North American Region | Graham Packaging</t>
  </si>
  <si>
    <t>Remaining North American Region | Evergreen</t>
  </si>
  <si>
    <t>Remaining North American Region | Closures</t>
  </si>
  <si>
    <t>Asia</t>
  </si>
  <si>
    <t>Asia | Corporate / Unallocated</t>
  </si>
  <si>
    <t>Asia | Reynolds Consumer Products</t>
  </si>
  <si>
    <t>Asia | Pactiv Foodservice</t>
  </si>
  <si>
    <t>Asia | Graham Packaging</t>
  </si>
  <si>
    <t>Asia | Evergreen</t>
  </si>
  <si>
    <t>Asia | Closures</t>
  </si>
  <si>
    <t>Europe</t>
  </si>
  <si>
    <t>Europe | Corporate / Unallocated</t>
  </si>
  <si>
    <t>Europe | Reynolds Consumer Products</t>
  </si>
  <si>
    <t>Europe | Pactiv Foodservice</t>
  </si>
  <si>
    <t>Europe | Graham Packaging</t>
  </si>
  <si>
    <t>Europe | Evergreen</t>
  </si>
  <si>
    <t>Europe | Closures</t>
  </si>
  <si>
    <t>South America</t>
  </si>
  <si>
    <t>South America | Corporate / Unallocated</t>
  </si>
  <si>
    <t>South America | Reynolds Consumer Products</t>
  </si>
  <si>
    <t>South America | Pactiv Foodservice</t>
  </si>
  <si>
    <t>South America | Graham Packaging</t>
  </si>
  <si>
    <t>South America | Evergreen</t>
  </si>
  <si>
    <t>South America | Closures</t>
  </si>
  <si>
    <t>Other | Corporate / Unallocated</t>
  </si>
  <si>
    <t>Other | Reynolds Consumer Products</t>
  </si>
  <si>
    <t>Other | Pactiv Foodservice</t>
  </si>
  <si>
    <t>Other | Graham Packaging</t>
  </si>
  <si>
    <t>Other | Evergreen</t>
  </si>
  <si>
    <t>Other | Closures</t>
  </si>
  <si>
    <t>New Zealand</t>
  </si>
  <si>
    <t>Segment reporting - Major customers (Details) - USD ($) $ in Millions</t>
  </si>
  <si>
    <t>Disclosure of major customers [line items]</t>
  </si>
  <si>
    <t>Reynolds Consumer Products | External customer</t>
  </si>
  <si>
    <t>Segment reporting - Product lines (Details) - USD ($) $ in Millions</t>
  </si>
  <si>
    <t>Disclosure of products and services [line items]</t>
  </si>
  <si>
    <t>Inter-segment eliminations</t>
  </si>
  <si>
    <t>Reynolds Consumer Products | Waste and storage products</t>
  </si>
  <si>
    <t>Reynolds Consumer Products | Cooking products</t>
  </si>
  <si>
    <t>Reynolds Consumer Products | Tableware</t>
  </si>
  <si>
    <t>Pactiv Foodservice | Foodservice packaging</t>
  </si>
  <si>
    <t>Graham Packaging | Food and beverage plastic containers</t>
  </si>
  <si>
    <t>Graham Packaging | All other plastic containers</t>
  </si>
  <si>
    <t>Evergreen | Carton packaging</t>
  </si>
  <si>
    <t>Evergreen | Liquid packaging board</t>
  </si>
  <si>
    <t>Evergreen | Paper products</t>
  </si>
  <si>
    <t>Closures | Caps and closures</t>
  </si>
  <si>
    <t>Net other income (expenses) (Details) - USD ($) $ in Millions</t>
  </si>
  <si>
    <t>Disclosure of reconciliation of changes in intangible assets and goodwill [line items]</t>
  </si>
  <si>
    <t>Gain (loss) on sale or disposal of businesses and non-current assets</t>
  </si>
  <si>
    <t>Net foreign currency exchange gains (losses)</t>
  </si>
  <si>
    <t>Related party management fee (refer to note 20)</t>
  </si>
  <si>
    <t>Unrealized gain (loss) on derivatives (refer to note 19)</t>
  </si>
  <si>
    <t>Impairment of goodwill</t>
  </si>
  <si>
    <t>Personnel expenses (Details) - USD ($) $ in Millions</t>
  </si>
  <si>
    <t>Financial income and expenses (Details) - USD ($) $ in Millions</t>
  </si>
  <si>
    <t>Feb. 15, 2018</t>
  </si>
  <si>
    <t>Jan. 15, 2018</t>
  </si>
  <si>
    <t>Dec. 15, 2017</t>
  </si>
  <si>
    <t>Jun. 15, 2017</t>
  </si>
  <si>
    <t>Feb. 15, 2017</t>
  </si>
  <si>
    <t>Aug. 05, 2016</t>
  </si>
  <si>
    <t>Analysis of income and expense [Line Items]</t>
  </si>
  <si>
    <t>Interest income</t>
  </si>
  <si>
    <t>Interest income on related party loans (refer to note 20)</t>
  </si>
  <si>
    <t>Net gain in fair value of derivatives</t>
  </si>
  <si>
    <t>Net foreign currency exchange gain</t>
  </si>
  <si>
    <t>Amortization of:</t>
  </si>
  <si>
    <t>Transaction costs</t>
  </si>
  <si>
    <t>Fair value adjustment of acquired notes</t>
  </si>
  <si>
    <t>Embedded derivatives</t>
  </si>
  <si>
    <t>Net loss in fair value of derivatives</t>
  </si>
  <si>
    <t>Net foreign currency exchange loss</t>
  </si>
  <si>
    <t>Loss on extinguishment of debt</t>
  </si>
  <si>
    <t>Securitization Facility</t>
  </si>
  <si>
    <t>Interest expense</t>
  </si>
  <si>
    <t>Credit Agreement</t>
  </si>
  <si>
    <t>7.125% Senior Secured Notes due 2019</t>
  </si>
  <si>
    <t>Interest rate</t>
  </si>
  <si>
    <t>7.125%</t>
  </si>
  <si>
    <t>7.875% Senior Secured Notes due 2019</t>
  </si>
  <si>
    <t>7.875%</t>
  </si>
  <si>
    <t>5.750% Senior Secured Notes due 2020</t>
  </si>
  <si>
    <t>5.75%</t>
  </si>
  <si>
    <t>6.875% Senior Secured Notes due 2021</t>
  </si>
  <si>
    <t>6.875%</t>
  </si>
  <si>
    <t>Redemption premium</t>
  </si>
  <si>
    <t>Floating Rate Senior Secured Notes due 2021</t>
  </si>
  <si>
    <t>5.125% Senior Secured Notes due 2023</t>
  </si>
  <si>
    <t>5.125%</t>
  </si>
  <si>
    <t>8.500% Senior Notes due 2018</t>
  </si>
  <si>
    <t>8.50%</t>
  </si>
  <si>
    <t>9.000% Senior Notes due 2019</t>
  </si>
  <si>
    <t>9.00%</t>
  </si>
  <si>
    <t>9.875% Senior Notes due 2019</t>
  </si>
  <si>
    <t>9.875%</t>
  </si>
  <si>
    <t>8.250% Senior Notes due 2021</t>
  </si>
  <si>
    <t>8.25%</t>
  </si>
  <si>
    <t>7.000% Senior Notes due 2024</t>
  </si>
  <si>
    <t>7.00%</t>
  </si>
  <si>
    <t>5.625% Senior Notes due 2016</t>
  </si>
  <si>
    <t>5.625%</t>
  </si>
  <si>
    <t>6.000% Senior Subordinated Notes due 2017</t>
  </si>
  <si>
    <t>6.00%</t>
  </si>
  <si>
    <t>8.125% Debentures due 2017</t>
  </si>
  <si>
    <t>8.125%</t>
  </si>
  <si>
    <t>6.400% Notes due 2018</t>
  </si>
  <si>
    <t>6.40%</t>
  </si>
  <si>
    <t>7.950% Debentures due 2025</t>
  </si>
  <si>
    <t>7.95%</t>
  </si>
  <si>
    <t>8.375% Debentures due 2027</t>
  </si>
  <si>
    <t>8.375%</t>
  </si>
  <si>
    <t>Reynolds Notes, 8.25% Senior Notes 8.250%, Credit Agreement refinancing and 2017 Securitization Facility refinancing</t>
  </si>
  <si>
    <t>Write-off of unamortized transaction costs and embedded derivatives</t>
  </si>
  <si>
    <t>Reynolds Notes, 8.250% Senior Notes and 5.750% Senior Secured Notes due 2020</t>
  </si>
  <si>
    <t>Certain senior secured notes and senior notes</t>
  </si>
  <si>
    <t>Income tax - Income tax (expense) benefit (Details) - USD ($) $ in Millions</t>
  </si>
  <si>
    <t>Current tax (expense) benefit</t>
  </si>
  <si>
    <t>Current year</t>
  </si>
  <si>
    <t>Adjustments for prior years</t>
  </si>
  <si>
    <t>Current tax expense (benefit) and adjustments for current tax of prior periods</t>
  </si>
  <si>
    <t>Deferred tax (expense) benefit</t>
  </si>
  <si>
    <t>Origination and reversal of temporary differences</t>
  </si>
  <si>
    <t>Recognition of previously unrecognized tax losses and temporary differences</t>
  </si>
  <si>
    <t>Deferred tax expense (benefit)</t>
  </si>
  <si>
    <t>Income tax - Narrative (Details) - USD ($) $ in Millions</t>
  </si>
  <si>
    <t>Tax expense recognized in other comprehensive income</t>
  </si>
  <si>
    <t>Tax benefit</t>
  </si>
  <si>
    <t>Tax benefit recognized in equity</t>
  </si>
  <si>
    <t>Deferred tax asset from carried forward interest deductions</t>
  </si>
  <si>
    <t>Tax Cuts and Jobs Act of 2017, change in tax rate, deferred tax asset</t>
  </si>
  <si>
    <t>Tax Cuts and Jobs Act of 2017, change in tax rate, deferred tax liability</t>
  </si>
  <si>
    <t>Income tax - Reconciliation (Details) - USD ($) $ in Millions</t>
  </si>
  <si>
    <t>Reconciliation of accounting profit multiplied by applicable tax rates [abstract]</t>
  </si>
  <si>
    <t>Income tax using the New Zealand tax rate of 28%</t>
  </si>
  <si>
    <t>Effect of tax rates in foreign jurisdictions</t>
  </si>
  <si>
    <t>Non-deductible expenses and permanent differences</t>
  </si>
  <si>
    <t>Tax exempt income and income at a reduced tax rate</t>
  </si>
  <si>
    <t>Goodwill impairment</t>
  </si>
  <si>
    <t>Currency translation (gain) loss</t>
  </si>
  <si>
    <t>Domestic manufacturing deduction</t>
  </si>
  <si>
    <t>Withholding tax</t>
  </si>
  <si>
    <t>Withholding tax related to prior periods</t>
  </si>
  <si>
    <t>Deemed mandatory repatriation</t>
  </si>
  <si>
    <t>Tax rate modifications</t>
  </si>
  <si>
    <t>Write-off of previously recognized deferred tax assets</t>
  </si>
  <si>
    <t>Recognition of deferred tax asset for previously unrecognized tax losses</t>
  </si>
  <si>
    <t>Change in unrecognized tax losses and temporary differences</t>
  </si>
  <si>
    <t>Tax on unremitted earnings</t>
  </si>
  <si>
    <t>Tax uncertainties</t>
  </si>
  <si>
    <t>Over (under) provided in prior periods</t>
  </si>
  <si>
    <t>Income tax - Movement in recognized deferred tax assets and liabilities (Details) - USD ($) $ in Millions</t>
  </si>
  <si>
    <t>Reconciliation of changes in deferred tax liability (asset) [abstract]</t>
  </si>
  <si>
    <t>Beginning balance</t>
  </si>
  <si>
    <t>Recognized in profit or loss</t>
  </si>
  <si>
    <t>Recognized in equity</t>
  </si>
  <si>
    <t>Ending balance</t>
  </si>
  <si>
    <t>Deferred tax assets - non-current</t>
  </si>
  <si>
    <t>Deferred tax liabilities - non-current</t>
  </si>
  <si>
    <t>Total recognized net deferred tax liabilities</t>
  </si>
  <si>
    <t>Tax loss carry-forwards</t>
  </si>
  <si>
    <t>Interest</t>
  </si>
  <si>
    <t>Other items</t>
  </si>
  <si>
    <t>Income tax - Unrecognized deferred taxes (Details) - USD ($) $ in Millions</t>
  </si>
  <si>
    <t>Disclosure of temporary difference, unused tax losses and unused tax credits [line items]</t>
  </si>
  <si>
    <t>Deductible (taxable) temporary differences</t>
  </si>
  <si>
    <t>Tax losses</t>
  </si>
  <si>
    <t>Total unrecognized deferred tax assets</t>
  </si>
  <si>
    <t>Taxable temporary differences</t>
  </si>
  <si>
    <t>Unrecognized tax benefits</t>
  </si>
  <si>
    <t>Trade and other receivables, net - Schedule of receivables, net (Details) - USD ($) $ in Millions</t>
  </si>
  <si>
    <t>Trade Receivables [Line Items]</t>
  </si>
  <si>
    <t>Total trade receivables, net of provision for impairment</t>
  </si>
  <si>
    <t>Related party receivables (refer to note 20)</t>
  </si>
  <si>
    <t>Other receivables</t>
  </si>
  <si>
    <t>Total current trade and other receivables, net</t>
  </si>
  <si>
    <t>Total non-current receivables</t>
  </si>
  <si>
    <t>Cost</t>
  </si>
  <si>
    <t>Accumulated impairment losses</t>
  </si>
  <si>
    <t>Balances and transactions with Rank Group Limited</t>
  </si>
  <si>
    <t>Trade and other receivables, net - Aging of trade receivables, net of provision for impairment (Details) - USD ($) $ in Millions</t>
  </si>
  <si>
    <t>Disclosure of financial assets that are either past due or impaired [line items]</t>
  </si>
  <si>
    <t>Current</t>
  </si>
  <si>
    <t>Past due 1 to 30 days</t>
  </si>
  <si>
    <t>Past due 31 to 60 days</t>
  </si>
  <si>
    <t>Past due 61 to 90 days</t>
  </si>
  <si>
    <t>Past due more than 90 days</t>
  </si>
  <si>
    <t>Inventories (Details) - USD ($) $ in Millions</t>
  </si>
  <si>
    <t>Classes of Current Inventories [Line Items]</t>
  </si>
  <si>
    <t>Raw materials and consumables</t>
  </si>
  <si>
    <t>Work in progress</t>
  </si>
  <si>
    <t>Finished goods</t>
  </si>
  <si>
    <t>Engineering and maintenance materials</t>
  </si>
  <si>
    <t>Provision against inventories</t>
  </si>
  <si>
    <t>Current inventories</t>
  </si>
  <si>
    <t>Continuing operations</t>
  </si>
  <si>
    <t>Current raw materials</t>
  </si>
  <si>
    <t>Property, plant and equipment - Summary of property, plant and equipment (Details) - USD ($) $ in Millions</t>
  </si>
  <si>
    <t>Reconciliation of changes in property, plant and equipment [abstract]</t>
  </si>
  <si>
    <t>Property, plant and equipment, beginning balance</t>
  </si>
  <si>
    <t>Additions</t>
  </si>
  <si>
    <t>Capitalization of borrowing costs</t>
  </si>
  <si>
    <t>Disposals</t>
  </si>
  <si>
    <t>Depreciation for the year</t>
  </si>
  <si>
    <t>Impairment losses, net of reversals</t>
  </si>
  <si>
    <t>Other transfers</t>
  </si>
  <si>
    <t>Effect of movements in exchange rates</t>
  </si>
  <si>
    <t>Property, plant and equipment, ending balance</t>
  </si>
  <si>
    <t>Land</t>
  </si>
  <si>
    <t>Buildings and improvements</t>
  </si>
  <si>
    <t>Plant and equipment</t>
  </si>
  <si>
    <t>Capital work in progress</t>
  </si>
  <si>
    <t>Finance leased assets</t>
  </si>
  <si>
    <t>Cost | Land</t>
  </si>
  <si>
    <t>Cost | Buildings and improvements</t>
  </si>
  <si>
    <t>Cost | Plant and equipment</t>
  </si>
  <si>
    <t>Cost | Capital work in progress</t>
  </si>
  <si>
    <t>Cost | Finance leased assets</t>
  </si>
  <si>
    <t>Accumulated depreciation</t>
  </si>
  <si>
    <t>Accumulated depreciation | Land</t>
  </si>
  <si>
    <t>Accumulated depreciation | Buildings and improvements</t>
  </si>
  <si>
    <t>Accumulated depreciation | Plant and equipment</t>
  </si>
  <si>
    <t>Accumulated depreciation | Capital work in progress</t>
  </si>
  <si>
    <t>Accumulated depreciation | Finance leased assets</t>
  </si>
  <si>
    <t>Accumulated impairment losses | Land</t>
  </si>
  <si>
    <t>Accumulated impairment losses | Buildings and improvements</t>
  </si>
  <si>
    <t>Accumulated impairment losses | Plant and equipment</t>
  </si>
  <si>
    <t>Accumulated impairment losses | Capital work in progress</t>
  </si>
  <si>
    <t>Accumulated impairment losses | Finance leased assets</t>
  </si>
  <si>
    <t>Property, plant and equipment - Depreciation and narrative (Details) - USD ($) $ in Millions</t>
  </si>
  <si>
    <t>Disclosure of detailed information about depreciation [Line Items]</t>
  </si>
  <si>
    <t>Write-downs (reversals of write-downs) of property, plant and equipment</t>
  </si>
  <si>
    <t>Intangible assets - Summary of intangible assets including goodwill (Details) - USD ($) $ in Millions</t>
  </si>
  <si>
    <t>Intangible assets and goodwill</t>
  </si>
  <si>
    <t>Reconciliation of changes in intangible assets and goodwill [abstract]</t>
  </si>
  <si>
    <t>Intangible assets and goodwill, beginning balance</t>
  </si>
  <si>
    <t>Disposals, intangible assets and goodwill</t>
  </si>
  <si>
    <t>Amortization for the year</t>
  </si>
  <si>
    <t>Impairment losses</t>
  </si>
  <si>
    <t>Transfers to assets held for sale</t>
  </si>
  <si>
    <t>Intangible assets and goodwill, ending balance</t>
  </si>
  <si>
    <t>Additions to goodwill</t>
  </si>
  <si>
    <t>Trademarks</t>
  </si>
  <si>
    <t>Customer relationships</t>
  </si>
  <si>
    <t>Technology &amp; software</t>
  </si>
  <si>
    <t>Cost | Goodwill</t>
  </si>
  <si>
    <t>Cost | Trademarks</t>
  </si>
  <si>
    <t>Cost | Customer relationships</t>
  </si>
  <si>
    <t>Cost | Technology &amp; software</t>
  </si>
  <si>
    <t>Cost | Other</t>
  </si>
  <si>
    <t>Accumulated amortization</t>
  </si>
  <si>
    <t>Accumulated amortization | Goodwill</t>
  </si>
  <si>
    <t>Accumulated amortization | Trademarks</t>
  </si>
  <si>
    <t>Accumulated amortization | Customer relationships</t>
  </si>
  <si>
    <t>Accumulated amortization | Technology &amp; software</t>
  </si>
  <si>
    <t>Accumulated amortization | Other</t>
  </si>
  <si>
    <t>Accumulated impairment losses | Goodwill</t>
  </si>
  <si>
    <t>Accumulated impairment losses | Trademarks</t>
  </si>
  <si>
    <t>Accumulated impairment losses | Customer relationships</t>
  </si>
  <si>
    <t>Accumulated impairment losses | Technology &amp; software</t>
  </si>
  <si>
    <t>Accumulated impairment losses | Other</t>
  </si>
  <si>
    <t>Intangible assets - Amortization expense (Details) - USD ($) $ in Millions</t>
  </si>
  <si>
    <t>Total amortization expense</t>
  </si>
  <si>
    <t>Intangible assets - Segments (Details) - USD ($) $ in Millions</t>
  </si>
  <si>
    <t>Reynolds Consumer Products | Goodwill</t>
  </si>
  <si>
    <t>Reynolds Consumer Products | Trademarks</t>
  </si>
  <si>
    <t>Reynolds Consumer Products | Other</t>
  </si>
  <si>
    <t>Pactiv Foodservice | Goodwill</t>
  </si>
  <si>
    <t>Pactiv Foodservice | Trademarks</t>
  </si>
  <si>
    <t>Pactiv Foodservice | Other</t>
  </si>
  <si>
    <t>Graham Packaging | Goodwill</t>
  </si>
  <si>
    <t>Graham Packaging | Trademarks</t>
  </si>
  <si>
    <t>Graham Packaging | Other</t>
  </si>
  <si>
    <t>Evergreen | Goodwill</t>
  </si>
  <si>
    <t>Evergreen | Trademarks</t>
  </si>
  <si>
    <t>Evergreen | Other</t>
  </si>
  <si>
    <t>Closures | Goodwill</t>
  </si>
  <si>
    <t>Closures | Trademarks</t>
  </si>
  <si>
    <t>Closures | Other</t>
  </si>
  <si>
    <t>Intangible assets - Narrative (Details)</t>
  </si>
  <si>
    <t>Dec. 31, 2018USD ($)</t>
  </si>
  <si>
    <t>Dec. 31, 2017USD ($)</t>
  </si>
  <si>
    <t>Estimated percentage of selling costs</t>
  </si>
  <si>
    <t>Impairment loss recognised for intangible assets and goodwill</t>
  </si>
  <si>
    <t>Revenue growth rate (up to)</t>
  </si>
  <si>
    <t>Discount rate</t>
  </si>
  <si>
    <t>8.30%</t>
  </si>
  <si>
    <t>All Other Segments Excluding Graham Packaging</t>
  </si>
  <si>
    <t>Recoverable amount</t>
  </si>
  <si>
    <t>Bottom of range</t>
  </si>
  <si>
    <t>Earnings multiple</t>
  </si>
  <si>
    <t>Royalty rate</t>
  </si>
  <si>
    <t>Top of range</t>
  </si>
  <si>
    <t>Trade and other payables (Details) - USD ($) $ in Millions</t>
  </si>
  <si>
    <t>Trade payables</t>
  </si>
  <si>
    <t>Accrued interest</t>
  </si>
  <si>
    <t>Related party payables (refer to note 20)</t>
  </si>
  <si>
    <t>Other payables and accrued expenses</t>
  </si>
  <si>
    <t>Total current trade and other payables</t>
  </si>
  <si>
    <t>Borrowings - Total borrowings (Details) - USD ($) $ in Millions</t>
  </si>
  <si>
    <t>Feb. 28, 2017</t>
  </si>
  <si>
    <t>Disclosure of detailed information about borrowings [line items]</t>
  </si>
  <si>
    <t>Total borrowings</t>
  </si>
  <si>
    <t>Current borrowings</t>
  </si>
  <si>
    <t>Non-current borrowings</t>
  </si>
  <si>
    <t>Cost | Securitization Facility</t>
  </si>
  <si>
    <t>Cost | Credit Agreement</t>
  </si>
  <si>
    <t>Cost | 5.750% Senior Secured Notes due 2020</t>
  </si>
  <si>
    <t>Cost | 6.875% Senior Secured Notes due 2021</t>
  </si>
  <si>
    <t>Cost | Floating Rate Senior Secured Notes due 2021</t>
  </si>
  <si>
    <t>Cost | 5.125% Senior Secured Notes due 2023</t>
  </si>
  <si>
    <t>Cost | 7.000% Senior Notes due 2024</t>
  </si>
  <si>
    <t>Cost | 6.400% Notes due 2018</t>
  </si>
  <si>
    <t>Cost | 7.950% Debentures due 2025</t>
  </si>
  <si>
    <t>Cost | 8.375% Debentures due 2027</t>
  </si>
  <si>
    <t>Cost | Other borrowings</t>
  </si>
  <si>
    <t>Original issue discounts, net of premiums</t>
  </si>
  <si>
    <t>Borrowings - Securitization Facility (Details) - USD ($) $ in Millions</t>
  </si>
  <si>
    <t>Mar. 22, 2017</t>
  </si>
  <si>
    <t>Amount drawn</t>
  </si>
  <si>
    <t>Facility amount</t>
  </si>
  <si>
    <t>Securitization Facility | LIBOR</t>
  </si>
  <si>
    <t>Interest rate floor</t>
  </si>
  <si>
    <t>0.00%</t>
  </si>
  <si>
    <t>Interest rate margin</t>
  </si>
  <si>
    <t>1.75%</t>
  </si>
  <si>
    <t>Borrowings - Credit Agreement (Details) € in Millions, $ in Millions</t>
  </si>
  <si>
    <t>Dec. 31, 2018EUR (€)</t>
  </si>
  <si>
    <t>Sep. 29, 2017</t>
  </si>
  <si>
    <t>Feb. 07, 2017USD ($)</t>
  </si>
  <si>
    <t>Feb. 07, 2017EUR (€)</t>
  </si>
  <si>
    <t>Dec. 31, 2016USD ($)</t>
  </si>
  <si>
    <t>Facility value</t>
  </si>
  <si>
    <t>U.S. Term Loans</t>
  </si>
  <si>
    <t>Value drawn or utilized</t>
  </si>
  <si>
    <t>European Term Loans</t>
  </si>
  <si>
    <t>Facility value | €</t>
  </si>
  <si>
    <t>Value drawn or utilized | €</t>
  </si>
  <si>
    <t>U.S. Revolving Loans</t>
  </si>
  <si>
    <t>US and European term loans</t>
  </si>
  <si>
    <t>Quarterly amortization payment as a percentage of the principal</t>
  </si>
  <si>
    <t>0.25%</t>
  </si>
  <si>
    <t>Annual prepayment of loans as a percentage of excess cash flow (up to)</t>
  </si>
  <si>
    <t>50.00%</t>
  </si>
  <si>
    <t>Requirement that total assets of non-guarantor companies be a percentage of the adjusted consolidated total assets of the Group as of the last day of recently ended fiscal quarter (or less)</t>
  </si>
  <si>
    <t>25.00%</t>
  </si>
  <si>
    <t>Requirement that the aggregate of the EBITDA of non-guarantor companies be a percentage of the consolidated EBITDA of the Group as of the period of four consecutive quarters (or less)</t>
  </si>
  <si>
    <t>Total secured leverage ratio (not to exceed)</t>
  </si>
  <si>
    <t>Percentage of aggregate revolving credit exposure to total commitments (not to exceed)</t>
  </si>
  <si>
    <t>35.00%</t>
  </si>
  <si>
    <t>Fixed rate instruments | U.S. Term Loans</t>
  </si>
  <si>
    <t>2.75%</t>
  </si>
  <si>
    <t>3.00%</t>
  </si>
  <si>
    <t>Fixed rate instruments | European Term Loans</t>
  </si>
  <si>
    <t>3.25%</t>
  </si>
  <si>
    <t>3.50%</t>
  </si>
  <si>
    <t>Fixed rate instruments | US and European term loans</t>
  </si>
  <si>
    <t>Reduction in rate</t>
  </si>
  <si>
    <t>LIBOR | U.S. Term Loans</t>
  </si>
  <si>
    <t>Adjusted interest rate</t>
  </si>
  <si>
    <t>Floating rate instruments | U.S. Term Loans</t>
  </si>
  <si>
    <t>100.00%</t>
  </si>
  <si>
    <t>EURIBOR | European Term Loans</t>
  </si>
  <si>
    <t>Bottom of range | US and European term loans</t>
  </si>
  <si>
    <t>Top of range | US and European term loans</t>
  </si>
  <si>
    <t>Borrowings - Reynolds Notes (Details) - USD ($) $ in Millions</t>
  </si>
  <si>
    <t>Redemption price, percentage of principal amount redeemed</t>
  </si>
  <si>
    <t>101.438%</t>
  </si>
  <si>
    <t>Redeemed principal amount</t>
  </si>
  <si>
    <t>Aggregate principal amount repurchased</t>
  </si>
  <si>
    <t>101.146%</t>
  </si>
  <si>
    <t>Issue price, percentage</t>
  </si>
  <si>
    <t>99.00%</t>
  </si>
  <si>
    <t>103.50%</t>
  </si>
  <si>
    <t>Aggregate principal</t>
  </si>
  <si>
    <t>102.75%</t>
  </si>
  <si>
    <t>LIBOR | Floating rate instruments | Floating Rate Senior Secured Notes due 2021</t>
  </si>
  <si>
    <t>Borrowings - Pactiv Notes and Other borrowings (Details) - USD ($)</t>
  </si>
  <si>
    <t>Finance lease liabilities</t>
  </si>
  <si>
    <t>Borrowings - Reconciliation of liabilities arising from financing activities (Details) - USD ($) $ in Millions</t>
  </si>
  <si>
    <t>Principal borrowings, beginning balance</t>
  </si>
  <si>
    <t>Transaction costs, beginning balance</t>
  </si>
  <si>
    <t>Cash flows</t>
  </si>
  <si>
    <t>Effects of movements in exchange rates</t>
  </si>
  <si>
    <t>Principal borrowings, ending balance</t>
  </si>
  <si>
    <t>Transaction costs, ending balance</t>
  </si>
  <si>
    <t>Employee benefits - Summary of employee benefits liabilities (Details) - USD ($) $ in Millions</t>
  </si>
  <si>
    <t>Salaries and wages accrued</t>
  </si>
  <si>
    <t>Provision for annual leave</t>
  </si>
  <si>
    <t>Provision for other employee benefits</t>
  </si>
  <si>
    <t>Provision for exit from multi-employer pension plans</t>
  </si>
  <si>
    <t>Defined benefit obligations:</t>
  </si>
  <si>
    <t>Pension benefits</t>
  </si>
  <si>
    <t>Post-employment medical benefits</t>
  </si>
  <si>
    <t>Total employee benefits liabilities</t>
  </si>
  <si>
    <t>Non-current</t>
  </si>
  <si>
    <t>Employee benefits - Narrative (Details) $ in Millions</t>
  </si>
  <si>
    <t>1 Months Ended</t>
  </si>
  <si>
    <t>2 Months Ended</t>
  </si>
  <si>
    <t>Sep. 30, 2017USD ($)retiree_and_beneficiary</t>
  </si>
  <si>
    <t>Nov. 30, 2017USD ($)</t>
  </si>
  <si>
    <t>Dec. 31, 2018USD ($)year</t>
  </si>
  <si>
    <t>Dec. 31, 2017USD ($)year</t>
  </si>
  <si>
    <t>Dec. 30, 2016USD ($)</t>
  </si>
  <si>
    <t>Nov. 08, 2016plan</t>
  </si>
  <si>
    <t>Disclosure of net defined benefit liability (asset) [line items]</t>
  </si>
  <si>
    <t>Pension (assets) and liabilities</t>
  </si>
  <si>
    <t>Weighted average duration of pension plans | year</t>
  </si>
  <si>
    <t>Recognized remeasurement gains (losses)</t>
  </si>
  <si>
    <t>Gains (losses) from changes in demographic assumptions</t>
  </si>
  <si>
    <t>Gains (losses) from changes in financial assumptions</t>
  </si>
  <si>
    <t>Gains on plan assets</t>
  </si>
  <si>
    <t>Current service cost</t>
  </si>
  <si>
    <t>Administrative expense</t>
  </si>
  <si>
    <t>Interest cost (income)</t>
  </si>
  <si>
    <t>Plan net expense</t>
  </si>
  <si>
    <t>Payments in respect of settlements</t>
  </si>
  <si>
    <t>Gain (loss) on payments of settlements</t>
  </si>
  <si>
    <t>Exposure to equity markets</t>
  </si>
  <si>
    <t>Exposure to debt instruments</t>
  </si>
  <si>
    <t>Exposure to property held</t>
  </si>
  <si>
    <t>Expense in relation to contributions to these plans</t>
  </si>
  <si>
    <t>Period in which settlement is to be paid</t>
  </si>
  <si>
    <t>17 years</t>
  </si>
  <si>
    <t>Expected annual payments</t>
  </si>
  <si>
    <t>PIUMPF</t>
  </si>
  <si>
    <t>Multiemployer plan, settlement</t>
  </si>
  <si>
    <t>Liability of the present value of future payments</t>
  </si>
  <si>
    <t>Other multi-employer plans</t>
  </si>
  <si>
    <t>Expected contributions in the next 12 months</t>
  </si>
  <si>
    <t>Weighted average healthcare cost trend rate</t>
  </si>
  <si>
    <t>8.20%</t>
  </si>
  <si>
    <t>7.20%</t>
  </si>
  <si>
    <t>Defined benefit obligation</t>
  </si>
  <si>
    <t>Fair value of plan assets</t>
  </si>
  <si>
    <t>Pactiv Retirement Plan</t>
  </si>
  <si>
    <t>Percentage of present value of pension plan obligations</t>
  </si>
  <si>
    <t>97.00%</t>
  </si>
  <si>
    <t>96.00%</t>
  </si>
  <si>
    <t>Number of retirees and surviving beneficiaries | retiree_and_beneficiary</t>
  </si>
  <si>
    <t>Percentage of total plan assets</t>
  </si>
  <si>
    <t>98.00%</t>
  </si>
  <si>
    <t>Cash held as collateral</t>
  </si>
  <si>
    <t>Discount rates</t>
  </si>
  <si>
    <t>4.30%</t>
  </si>
  <si>
    <t>3.60%</t>
  </si>
  <si>
    <t>Pactiv Retirement Plan | U.S. equities</t>
  </si>
  <si>
    <t>Pactiv Retirement Plan | Non-U.S. equities</t>
  </si>
  <si>
    <t>Pactiv Retirement Plan | General and administration expenses</t>
  </si>
  <si>
    <t>Pactiv Retirement Plan | Defined benefit obligation</t>
  </si>
  <si>
    <t>Pactiv Retirement Plan | Fair value of plan assets</t>
  </si>
  <si>
    <t>UCI Pension Plans</t>
  </si>
  <si>
    <t>Number of defined benefit pension plans | plan</t>
  </si>
  <si>
    <t>UCI Pension Plans | Defined benefit obligation</t>
  </si>
  <si>
    <t>UCI Pension Plans | Fair value of plan assets</t>
  </si>
  <si>
    <t>Other plans</t>
  </si>
  <si>
    <t>Other plans | Defined benefit obligation</t>
  </si>
  <si>
    <t>Other plans | Fair value of plan assets</t>
  </si>
  <si>
    <t>Employee benefits - Movement in defined benefit pension obligations (Details) - USD ($) $ in Millions</t>
  </si>
  <si>
    <t>Sep. 30, 2017</t>
  </si>
  <si>
    <t>Liability for post-employment medical obligations as of the beginning of the year</t>
  </si>
  <si>
    <t>Included in profit or loss:</t>
  </si>
  <si>
    <t>Administrative expenses</t>
  </si>
  <si>
    <t>Settlement (gain)</t>
  </si>
  <si>
    <t>Total expense (income) recognized in profit or loss</t>
  </si>
  <si>
    <t>Remeasurement (gains) losses:</t>
  </si>
  <si>
    <t>Demographic assumptions</t>
  </si>
  <si>
    <t>Financial assumptions</t>
  </si>
  <si>
    <t>Return on plan assets, excluding interest income</t>
  </si>
  <si>
    <t>Total remeasurement (gains) losses</t>
  </si>
  <si>
    <t>Other movements:</t>
  </si>
  <si>
    <t>Contributions by the Group</t>
  </si>
  <si>
    <t>Benefits paid by the plans</t>
  </si>
  <si>
    <t>Business disposals</t>
  </si>
  <si>
    <t>Total other movements</t>
  </si>
  <si>
    <t>Liability for post-employment medical obligations as of the end of the year</t>
  </si>
  <si>
    <t>Total net pension benefits liability</t>
  </si>
  <si>
    <t>Benefit liabilities</t>
  </si>
  <si>
    <t>Funded plans</t>
  </si>
  <si>
    <t>Unfunded plans</t>
  </si>
  <si>
    <t>Defined benefit obligation | Pactiv Retirement Plan</t>
  </si>
  <si>
    <t>Defined benefit obligation | Other plans</t>
  </si>
  <si>
    <t>Fair value of plan assets | Pactiv Retirement Plan</t>
  </si>
  <si>
    <t>Fair value of plan assets | Other plans</t>
  </si>
  <si>
    <t>Employee benefits - Expense recognized in the statements of comprehensive income (Details) - USD ($) $ in Millions</t>
  </si>
  <si>
    <t>Disclosure of defined benefit plans [line items]</t>
  </si>
  <si>
    <t>Continuing operations | Cost of sales</t>
  </si>
  <si>
    <t>Continuing operations | General and administration expenses</t>
  </si>
  <si>
    <t>Employee benefits - Plan assets (Details) - USD ($) $ in Millions</t>
  </si>
  <si>
    <t>Equity instruments</t>
  </si>
  <si>
    <t>Debt instruments</t>
  </si>
  <si>
    <t>Property</t>
  </si>
  <si>
    <t>Total plan assets</t>
  </si>
  <si>
    <t>Employee benefits - Actuarial assumptions and Sensitivity analysis (Details) - USD ($) $ in Millions</t>
  </si>
  <si>
    <t>Assumed discount rate</t>
  </si>
  <si>
    <t>Increase, Increase (decrease) in the net plan expense</t>
  </si>
  <si>
    <t>Decrease, Increase (decrease) in the net plan expense</t>
  </si>
  <si>
    <t>Increase, Increase (decrease) in the defined benefit obligation</t>
  </si>
  <si>
    <t>Decrease, Increase (decrease) in the defined benefit obligation</t>
  </si>
  <si>
    <t>Actuarial assumption of discount rates</t>
  </si>
  <si>
    <t>0.50%</t>
  </si>
  <si>
    <t>0.60%</t>
  </si>
  <si>
    <t>Future salary increases</t>
  </si>
  <si>
    <t>Future pension increases</t>
  </si>
  <si>
    <t>9.60%</t>
  </si>
  <si>
    <t>8.00%</t>
  </si>
  <si>
    <t>6.20%</t>
  </si>
  <si>
    <t>1.80%</t>
  </si>
  <si>
    <t>3.70%</t>
  </si>
  <si>
    <t>Employee benefits - Movement in the post-employment medical obligations and percentage point changes (Details) - USD ($) $ in Millions</t>
  </si>
  <si>
    <t>Interest cost</t>
  </si>
  <si>
    <t>Actuarial (gains) losses from changes in demographic assumptions</t>
  </si>
  <si>
    <t>Actuarial (gains) losses from changes in financial assumptions</t>
  </si>
  <si>
    <t>Increase, Increase (decrease) in the post-employment medical obligations</t>
  </si>
  <si>
    <t>Decrease, Increase (decrease) in the post-employment medical obligations</t>
  </si>
  <si>
    <t>Post-employment medical benefits | Assumed health care cost trend rates</t>
  </si>
  <si>
    <t>Post-employment medical benefits | Assumed discount rate</t>
  </si>
  <si>
    <t>Provisions (Details) - USD ($) $ in Millions</t>
  </si>
  <si>
    <t>Reconciliation of changes in other provisions [abstract]</t>
  </si>
  <si>
    <t>Other provisions, beginning balance</t>
  </si>
  <si>
    <t>Provisions made</t>
  </si>
  <si>
    <t>Provisions used</t>
  </si>
  <si>
    <t>Provisions reversed</t>
  </si>
  <si>
    <t>Other provisions, ending balance</t>
  </si>
  <si>
    <t>Total provisions</t>
  </si>
  <si>
    <t>Asset retirement obligations</t>
  </si>
  <si>
    <t>Restructuring</t>
  </si>
  <si>
    <t>Workers’ compensation</t>
  </si>
  <si>
    <t>Other environmental remediation provisions</t>
  </si>
  <si>
    <t>Equity (Details) - USD ($)</t>
  </si>
  <si>
    <t>Reconciliation of number of shares outstanding [abstract]</t>
  </si>
  <si>
    <t>Number of shares, beginning balance</t>
  </si>
  <si>
    <t>Changes in shares</t>
  </si>
  <si>
    <t>Number of shares, ending balance</t>
  </si>
  <si>
    <t>Dividends paid</t>
  </si>
  <si>
    <t>Dividends declared</t>
  </si>
  <si>
    <t>Financial risk management - Interest rate risk (Details) - Interest rate risk - USD ($) $ in Millions</t>
  </si>
  <si>
    <t>Jul. 31, 2016</t>
  </si>
  <si>
    <t>Disclosure of nature and extent of risks arising from financial instruments [line items]</t>
  </si>
  <si>
    <t>Rate instruments</t>
  </si>
  <si>
    <t>Basis points</t>
  </si>
  <si>
    <t>EURIBOR</t>
  </si>
  <si>
    <t>Underlying rates</t>
  </si>
  <si>
    <t>(0.36%)</t>
  </si>
  <si>
    <t>Less than one year</t>
  </si>
  <si>
    <t>One to three years</t>
  </si>
  <si>
    <t>Three to five years</t>
  </si>
  <si>
    <t>Greater than five years</t>
  </si>
  <si>
    <t>Fixed rate instruments</t>
  </si>
  <si>
    <t>Fixed rate instruments | Less than one year</t>
  </si>
  <si>
    <t>Fixed rate instruments | One to three years</t>
  </si>
  <si>
    <t>Fixed rate instruments | Three to five years</t>
  </si>
  <si>
    <t>Fixed rate instruments | Greater than five years</t>
  </si>
  <si>
    <t>Floating rate instruments</t>
  </si>
  <si>
    <t>Floating rate instruments | European Term Loans</t>
  </si>
  <si>
    <t>Assumed interest rate increase, resulting in an increase in interest expense</t>
  </si>
  <si>
    <t>Assumed interest rate decrease, resulting in a decrease in interest expense</t>
  </si>
  <si>
    <t>Floating rate instruments | Securitization Facility</t>
  </si>
  <si>
    <t>Assumed change in interest rate, resulting in change in interest expense</t>
  </si>
  <si>
    <t>Floating rate instruments | Less than one year</t>
  </si>
  <si>
    <t>Floating rate instruments | One to three years</t>
  </si>
  <si>
    <t>Floating rate instruments | Three to five years</t>
  </si>
  <si>
    <t>Floating rate instruments | Greater than five years</t>
  </si>
  <si>
    <t>Three-month Dollar LIBOR | Floating Rate Senior Secured Notes due 2021</t>
  </si>
  <si>
    <t>Variable interest rate</t>
  </si>
  <si>
    <t>2.44%</t>
  </si>
  <si>
    <t>LIBOR</t>
  </si>
  <si>
    <t>2.52%</t>
  </si>
  <si>
    <t>One-month LIBOR | Securitization Facility</t>
  </si>
  <si>
    <t>2.47%</t>
  </si>
  <si>
    <t>Borrowings | Fixed rate instruments</t>
  </si>
  <si>
    <t>Percentage of overall exposure to changes in interest rates on borrowings (at least)</t>
  </si>
  <si>
    <t>Borrowings | Fixed rate instruments | Less than one year</t>
  </si>
  <si>
    <t>Borrowings | Fixed rate instruments | One to three years</t>
  </si>
  <si>
    <t>Borrowings | Fixed rate instruments | Three to five years</t>
  </si>
  <si>
    <t>Borrowings | Fixed rate instruments | Greater than five years</t>
  </si>
  <si>
    <t>Borrowings | Floating rate instruments</t>
  </si>
  <si>
    <t>Borrowings | Floating rate instruments | Less than one year</t>
  </si>
  <si>
    <t>Borrowings | Floating rate instruments | One to three years</t>
  </si>
  <si>
    <t>Borrowings | Floating rate instruments | Three to five years</t>
  </si>
  <si>
    <t>Borrowings | Floating rate instruments | Greater than five years</t>
  </si>
  <si>
    <t>Cash and cash equivalents | Floating rate instruments</t>
  </si>
  <si>
    <t>Cash and cash equivalents | Floating rate instruments | Less than one year</t>
  </si>
  <si>
    <t>Cash and cash equivalents | Floating rate instruments | One to three years</t>
  </si>
  <si>
    <t>Cash and cash equivalents | Floating rate instruments | Three to five years</t>
  </si>
  <si>
    <t>Cash and cash equivalents | Floating rate instruments | Greater than five years</t>
  </si>
  <si>
    <t>Related party receivables | Floating rate instruments</t>
  </si>
  <si>
    <t>Related party receivables | Floating rate instruments | Less than one year</t>
  </si>
  <si>
    <t>Related party receivables | Floating rate instruments | One to three years</t>
  </si>
  <si>
    <t>Related party receivables | Floating rate instruments | Three to five years</t>
  </si>
  <si>
    <t>Related party receivables | Floating rate instruments | Greater than five years</t>
  </si>
  <si>
    <t>Interest rate swap derivatives | Floating Rate Senior Secured Notes due 2021</t>
  </si>
  <si>
    <t>Fixed interest rate</t>
  </si>
  <si>
    <t>4.67%</t>
  </si>
  <si>
    <t>Interest rate swap derivatives | Floating Rate Senior Secured Notes due 2021 | Cost</t>
  </si>
  <si>
    <t>Interest rate swap</t>
  </si>
  <si>
    <t>Financial risk management - Commodity and other price risk (Details) pound in Millions, million_BTU in Millions, metric_tonne in Millions, U.S._liquid_gallon in Millions, $ in Millions</t>
  </si>
  <si>
    <t>Dec. 31, 2018USD ($)metric_tonne$ / metric_tonne$ / million_BTU$ / poundpoundmillion_BTUU.S._liquid_gallon$ / U.S._liquid_gallon</t>
  </si>
  <si>
    <t>Unrealized gain (loss) on derivatives | $</t>
  </si>
  <si>
    <t>Commodity price risk</t>
  </si>
  <si>
    <t>10.00%</t>
  </si>
  <si>
    <t>Commodity price risk | Unrealized gains (losses)</t>
  </si>
  <si>
    <t>Reasonably possible change in risk variable, impact on pre-tax earnings | $</t>
  </si>
  <si>
    <t>Commodity price risk | Component of cost of sales</t>
  </si>
  <si>
    <t>Net loss in fair value of derivatives | $</t>
  </si>
  <si>
    <t>Resin swaps | US dollars | Bottom of range | Swaps | Commodity price risk</t>
  </si>
  <si>
    <t>Contracted price range</t>
  </si>
  <si>
    <t>Resin swaps | US dollars | Top of range | Swaps | Commodity price risk</t>
  </si>
  <si>
    <t>High density polyethylene swaps | Currency forwards | Commodity price risk</t>
  </si>
  <si>
    <t>Contracted volume | pound</t>
  </si>
  <si>
    <t>Aluminum swaps | Swaps | Commodity price risk</t>
  </si>
  <si>
    <t>Contracted volume | metric_tonne</t>
  </si>
  <si>
    <t>Aluminum swaps | US dollars | Bottom of range | Swaps | Commodity price risk</t>
  </si>
  <si>
    <t>Contracted price range | $ / metric_tonne</t>
  </si>
  <si>
    <t>Aluminum swaps | US dollars | Top of range | Swaps | Commodity price risk</t>
  </si>
  <si>
    <t>Aluminum Midwest Premium swaps | Swaps | Commodity price risk</t>
  </si>
  <si>
    <t>Aluminum Midwest Premium swaps | US dollars | Bottom of range | Swaps | Commodity price risk</t>
  </si>
  <si>
    <t>Aluminum Midwest Premium swaps | US dollars | Top of range | Swaps | Commodity price risk</t>
  </si>
  <si>
    <t>Natural gas swaps | Swaps | Commodity price risk</t>
  </si>
  <si>
    <t>Contracted volume | million_BTU</t>
  </si>
  <si>
    <t>Natural gas swaps | US dollars | Bottom of range | Swaps | Commodity price risk</t>
  </si>
  <si>
    <t>Contracted price range | $ / million_BTU</t>
  </si>
  <si>
    <t>Natural gas swaps | US dollars | Top of range | Swaps | Commodity price risk</t>
  </si>
  <si>
    <t>Ethylene | Swaps | Commodity price risk</t>
  </si>
  <si>
    <t>Ethylene | US dollars | Bottom of range | Swaps | Commodity price risk</t>
  </si>
  <si>
    <t>Ethylene | US dollars | Top of range | Swaps | Commodity price risk</t>
  </si>
  <si>
    <t>Polymer-grade propylene swaps | Swaps | Commodity price risk</t>
  </si>
  <si>
    <t>Polymer-grade propylene swaps | US dollars | Bottom of range | Swaps | Commodity price risk</t>
  </si>
  <si>
    <t>Polymer-grade propylene swaps | US dollars | Top of range | Swaps | Commodity price risk</t>
  </si>
  <si>
    <t>Benzene swaps | Swaps | Commodity price risk</t>
  </si>
  <si>
    <t>Contracted volume | U.S._liquid_gallon</t>
  </si>
  <si>
    <t>Benzene swaps | US dollars | Bottom of range | Swaps | Commodity price risk</t>
  </si>
  <si>
    <t>Contracted price range | $ / U.S._liquid_gallon</t>
  </si>
  <si>
    <t>Benzene swaps | US dollars | Top of range | Swaps | Commodity price risk</t>
  </si>
  <si>
    <t>Diesel swaps | Swaps | Commodity price risk</t>
  </si>
  <si>
    <t>Diesel swaps | US dollars | Bottom of range | Swaps | Commodity price risk</t>
  </si>
  <si>
    <t>Diesel swaps | US dollars | Top of range | Swaps | Commodity price risk</t>
  </si>
  <si>
    <t>Low-density polyethylene swaps | Swaps | Commodity price risk</t>
  </si>
  <si>
    <t>Low-density polyethylene swaps | US dollars | Bottom of range | Swaps | Commodity price risk</t>
  </si>
  <si>
    <t>Low-density polyethylene swaps | US dollars | Top of range | Swaps | Commodity price risk</t>
  </si>
  <si>
    <t>Financial risk management - Liquidity risk (Details) - USD ($) $ in Millions</t>
  </si>
  <si>
    <t>Dec. 31, 2015</t>
  </si>
  <si>
    <t>Disclosure Of Maturity Analysis For Derivative And NonDerivative Financial Liabilities [Line Items]</t>
  </si>
  <si>
    <t>Undrawn availability</t>
  </si>
  <si>
    <t>Non-derivative financial liabilities</t>
  </si>
  <si>
    <t>Carrying amount, Borrowings, including interest</t>
  </si>
  <si>
    <t>Commodity and foreign currency derivatives:</t>
  </si>
  <si>
    <t>Carrying amount, Total</t>
  </si>
  <si>
    <t>Liquidity risk</t>
  </si>
  <si>
    <t>Carrying amount, Trade and other payables</t>
  </si>
  <si>
    <t>Borrowings, including interest</t>
  </si>
  <si>
    <t>Carrying amount, Non-derivative financial liabilities</t>
  </si>
  <si>
    <t>Carrying amount, Derivative financial assets (liabilities)</t>
  </si>
  <si>
    <t>Derivative financial assets (liabilities)</t>
  </si>
  <si>
    <t>Liquidity risk | Commodity and foreign currency derivatives:</t>
  </si>
  <si>
    <t>Carrying amount, Inflows</t>
  </si>
  <si>
    <t>Inflows</t>
  </si>
  <si>
    <t>Carrying amount, Outflows</t>
  </si>
  <si>
    <t>Outflows</t>
  </si>
  <si>
    <t>Liquidity risk | Less than one year</t>
  </si>
  <si>
    <t>Liquidity risk | Less than one year | Commodity and foreign currency derivatives:</t>
  </si>
  <si>
    <t>Liquidity risk | One to three years</t>
  </si>
  <si>
    <t>Liquidity risk | One to three years | Commodity and foreign currency derivatives:</t>
  </si>
  <si>
    <t>Liquidity risk | Three to five years</t>
  </si>
  <si>
    <t>Liquidity risk | Three to five years | Commodity and foreign currency derivatives:</t>
  </si>
  <si>
    <t>Liquidity risk | Greater than five years</t>
  </si>
  <si>
    <t>Liquidity risk | Greater than five years | Commodity and foreign currency derivatives:</t>
  </si>
  <si>
    <t>Financial risk management - Classification and fair values (Details) - USD ($) $ in Millions</t>
  </si>
  <si>
    <t>Disclosure of Financial Assets and Liabilities [Line Items]</t>
  </si>
  <si>
    <t>Fair value, Total assets</t>
  </si>
  <si>
    <t>Fair value, Total liabilities</t>
  </si>
  <si>
    <t>Fair value through profit or loss</t>
  </si>
  <si>
    <t>Trade and other payables | Fair value through profit or loss</t>
  </si>
  <si>
    <t>Trade and other payables | Other liabilities</t>
  </si>
  <si>
    <t>Non-current payables | Fair value through profit or loss</t>
  </si>
  <si>
    <t>Non-current payables | Other liabilities</t>
  </si>
  <si>
    <t>Commodity derivatives</t>
  </si>
  <si>
    <t>Commodity derivatives | Fair value through profit or loss</t>
  </si>
  <si>
    <t>Commodity derivatives | Other liabilities</t>
  </si>
  <si>
    <t>Borrowings | Fair value through profit or loss</t>
  </si>
  <si>
    <t>Borrowings | Other liabilities</t>
  </si>
  <si>
    <t>Current and non-current receivables</t>
  </si>
  <si>
    <t>Interest rate swap derivatives</t>
  </si>
  <si>
    <t>Fair value through profit or loss | Cash and cash equivalents</t>
  </si>
  <si>
    <t>Fair value through profit or loss | Current and non-current receivables</t>
  </si>
  <si>
    <t>Fair value through profit or loss | Commodity derivatives</t>
  </si>
  <si>
    <t>Fair value through profit or loss | Interest rate swap derivatives</t>
  </si>
  <si>
    <t>Fair value through profit or loss | Embedded derivatives</t>
  </si>
  <si>
    <t>Cash, loans and receivables</t>
  </si>
  <si>
    <t>Cash, loans and receivables | Cash and cash equivalents</t>
  </si>
  <si>
    <t>Cash, loans and receivables | Current and non-current receivables</t>
  </si>
  <si>
    <t>Financial risk management - Fair value measurements (Details) - USD ($) $ in Millions</t>
  </si>
  <si>
    <t>Disclosure of fair value measurement of assets [line items]</t>
  </si>
  <si>
    <t>Fair value</t>
  </si>
  <si>
    <t>Fair value | Commodity derivatives, net</t>
  </si>
  <si>
    <t>Fair value | Foreign currency derivatives, net</t>
  </si>
  <si>
    <t>Fair value | Interest rate swap derivatives</t>
  </si>
  <si>
    <t>Fair value | Embedded derivatives</t>
  </si>
  <si>
    <t>Fair value | Level 1</t>
  </si>
  <si>
    <t>Fair value | Level 1 | Commodity derivatives, net</t>
  </si>
  <si>
    <t>Fair value | Level 1 | Foreign currency derivatives, net</t>
  </si>
  <si>
    <t>Fair value | Level 1 | Interest rate swap derivatives</t>
  </si>
  <si>
    <t>Fair value | Level 1 | Embedded derivatives</t>
  </si>
  <si>
    <t>Fair value | Level 2</t>
  </si>
  <si>
    <t>Fair value | Level 2 | Commodity derivatives, net</t>
  </si>
  <si>
    <t>Fair value | Level 2 | Foreign currency derivatives, net</t>
  </si>
  <si>
    <t>Fair value | Level 2 | Interest rate swap derivatives</t>
  </si>
  <si>
    <t>Fair value | Level 2 | Embedded derivatives</t>
  </si>
  <si>
    <t>Fair value | Level 3</t>
  </si>
  <si>
    <t>Fair value | Level 3 | Commodity derivatives, net</t>
  </si>
  <si>
    <t>Fair value | Level 3 | Foreign currency derivatives, net</t>
  </si>
  <si>
    <t>Fair value | Level 3 | Interest rate swap derivatives</t>
  </si>
  <si>
    <t>Fair value | Level 3 | Embedded derivatives</t>
  </si>
  <si>
    <t>Related parties - Key management personnel compensation (Details) - USD ($) $ in Millions</t>
  </si>
  <si>
    <t>Short-term employee benefits</t>
  </si>
  <si>
    <t>Long-term employee benefits</t>
  </si>
  <si>
    <t>Total compensation expense to key management personnel</t>
  </si>
  <si>
    <t>Related parties - Transactions (Details) - USD ($) $ in Millions</t>
  </si>
  <si>
    <t>Aug. 31, 2017</t>
  </si>
  <si>
    <t>Disclosure of transactions between related parties [line items]</t>
  </si>
  <si>
    <t>Included in trade and other receivables, net</t>
  </si>
  <si>
    <t>Management fee, percentage of group's adjusted EBITDA (up to)</t>
  </si>
  <si>
    <t>1.50%</t>
  </si>
  <si>
    <t>Payment for management fees related to prior fiscal year</t>
  </si>
  <si>
    <t>Receivables, interest rate</t>
  </si>
  <si>
    <t>5.16%</t>
  </si>
  <si>
    <t>5.31%</t>
  </si>
  <si>
    <t>5.26%</t>
  </si>
  <si>
    <t>5.25%</t>
  </si>
  <si>
    <t>5.78%</t>
  </si>
  <si>
    <t>Balances and transactions with immediate and ultimate parent entities</t>
  </si>
  <si>
    <t>Included in trade and other payables</t>
  </si>
  <si>
    <t>Tax loss transfer</t>
  </si>
  <si>
    <t>Balances and transactions with joint ventures</t>
  </si>
  <si>
    <t>Sale of goods and services</t>
  </si>
  <si>
    <t>Balances and transactions with joint ventures | Bottom of range</t>
  </si>
  <si>
    <t>Receivables, adjustment to interest rate basis</t>
  </si>
  <si>
    <t>Balances and transactions with joint ventures | Top of range</t>
  </si>
  <si>
    <t>Recharges</t>
  </si>
  <si>
    <t>Management fee</t>
  </si>
  <si>
    <t>Payment for management fees related to prior fiscal years</t>
  </si>
  <si>
    <t>Repayment of related party loan receivable</t>
  </si>
  <si>
    <t>Repayment of related party balances</t>
  </si>
  <si>
    <t>Balances and transactions with Rank Group Limited | Continuing operations</t>
  </si>
  <si>
    <t>Balances and transactions with Rank Group Limited | Floating rate instruments</t>
  </si>
  <si>
    <t>Balances and transactions with Rank Group North America, Inc.</t>
  </si>
  <si>
    <t>Balances and transactions with other related parties</t>
  </si>
  <si>
    <t>Packaging Holdings Limited</t>
  </si>
  <si>
    <t>Group entities (Details)</t>
  </si>
  <si>
    <t>Disclosure of subsidiaries [line items]</t>
  </si>
  <si>
    <t>Ownership interest</t>
  </si>
  <si>
    <t>Voting interest</t>
  </si>
  <si>
    <t>Alusud Argentina S.R.L.</t>
  </si>
  <si>
    <t>Graham Packaging Argentina S.R.L.</t>
  </si>
  <si>
    <t>Gulf Closures W.L.L.</t>
  </si>
  <si>
    <t>49.00%</t>
  </si>
  <si>
    <t>Graham Packaging Belgium BVBA</t>
  </si>
  <si>
    <t>Graham Packaging Lummen BVBA</t>
  </si>
  <si>
    <t>Closure Systems International (Brazil) Sistemas de Vedacao Ltda.</t>
  </si>
  <si>
    <t>Graham Packaging do Brasil Indústria e Comércio Ltda.</t>
  </si>
  <si>
    <t>Graham Packaging Paraná Ltda.</t>
  </si>
  <si>
    <t>Resin Rio Comercio Ltda.</t>
  </si>
  <si>
    <t>CSI Latin American Holdings Corporation</t>
  </si>
  <si>
    <t>Evergreen Packaging Canada Limited</t>
  </si>
  <si>
    <t>Graham Packaging Canada Company</t>
  </si>
  <si>
    <t>Pactiv Canada Inc.</t>
  </si>
  <si>
    <t>Reynolds Consumer Products Canada Inc.</t>
  </si>
  <si>
    <t>Alusud Embalajes Chile Ltda.</t>
  </si>
  <si>
    <t>Closure Systems International (Guangzhou) Limited</t>
  </si>
  <si>
    <t>CSI Closure Systems (Hangzhou) Co., Ltd.</t>
  </si>
  <si>
    <t>CSI Closure Systems (Tianjin) Co., Ltd.</t>
  </si>
  <si>
    <t>Evergreen Packaging (Shanghai) Co., Ltd.</t>
  </si>
  <si>
    <t>Graham Packaging (Guangzhou) Co., Ltd.</t>
  </si>
  <si>
    <t>Graham Packaging (Taizhou) Co., Ltd.</t>
  </si>
  <si>
    <t>Reynolds Metals (Shanghai) Ltd.</t>
  </si>
  <si>
    <t>Techne Machineries Foshan Ltd (in liquidation)</t>
  </si>
  <si>
    <t>Zhejiang Zhongbao Pactiv Packaging Co., Ltd.</t>
  </si>
  <si>
    <t>62.50%</t>
  </si>
  <si>
    <t>Alusud Embalajes Colombia Ltda.</t>
  </si>
  <si>
    <t>Closure Systems International (Colombia Trade) S.A.S.</t>
  </si>
  <si>
    <t>CSI Closure Systems Manufacturing de Centro America, Sociedad de Responsabilidad Limitada</t>
  </si>
  <si>
    <t>Closure Systems International (Egypt) LLC</t>
  </si>
  <si>
    <t>Evergreen Packaging de El Salvador, S.A. de C.V.</t>
  </si>
  <si>
    <t>Graham Packaging Company Oy</t>
  </si>
  <si>
    <t>Graham Packaging Europe S.N.C.</t>
  </si>
  <si>
    <t>Graham Packaging France S.A.S.</t>
  </si>
  <si>
    <t>Graham Packaging Normandy S.A.R.L.</t>
  </si>
  <si>
    <t>Graham Packaging Villecomtal S.A.R.L.</t>
  </si>
  <si>
    <t>Closure Systems International Machinery (Germany) GmbH</t>
  </si>
  <si>
    <t>Pactiv Deutschland Holdinggesellschaft mbH</t>
  </si>
  <si>
    <t>Pactiv-Omni Germany Holdings GmbH(b)</t>
  </si>
  <si>
    <t>Closure Investment Holdings (Hong Kong) Limited</t>
  </si>
  <si>
    <t>GP Asia Limited</t>
  </si>
  <si>
    <t>PT. Graham Packaging Indonesia</t>
  </si>
  <si>
    <t>Technegen International Limited</t>
  </si>
  <si>
    <t>CSI Hungary Manufacturing and Trading Limited Liability Company</t>
  </si>
  <si>
    <t>Closure Systems International (I) Private Limited</t>
  </si>
  <si>
    <t>Closure Systems International Japan, Limited</t>
  </si>
  <si>
    <t>Closure Systems International (Korea), Ltd.</t>
  </si>
  <si>
    <t>Evergreen Packaging Korea Limited</t>
  </si>
  <si>
    <t>Graham Packaging European Holdings (Luxembourg) S.à r.l.</t>
  </si>
  <si>
    <t>Graham Packaging European Holdings (Luxembourg) I S.à r.l.</t>
  </si>
  <si>
    <t>Graham Packaging European Holdings (Luxembourg) II S.à r.l.</t>
  </si>
  <si>
    <t>CSI en Ensenada, S. de R.L. de C.V.</t>
  </si>
  <si>
    <t>CSI en Saltillo, S. de R.L. de C.V.</t>
  </si>
  <si>
    <t>CSI Tecniservicio, S. de R.L. de C.V.</t>
  </si>
  <si>
    <t>Graham Packaging Plastic Products de Mexico, S. de. R.L. de C.V.</t>
  </si>
  <si>
    <t>Grupo Corporativo Jaguar, S.A. de C.V.</t>
  </si>
  <si>
    <t>Grupo CSI de México, S. de R.L. de C.V.</t>
  </si>
  <si>
    <t>Innovación y Asesorìa en Plástico, S. de R.L. de C.V.</t>
  </si>
  <si>
    <t>Pactiv Foodservice Mexico, S. de R.L. de C.V.</t>
  </si>
  <si>
    <t>Pactiv Mexico, S. de R.L. de C.V.</t>
  </si>
  <si>
    <t>Servicio Terrestre Jaguar, S.A. de C.V.</t>
  </si>
  <si>
    <t>Servicios Graham Packaging, S. de. R.L. de C.V.</t>
  </si>
  <si>
    <t>Servicios Industriales Jaguar, S.A. de C.V.</t>
  </si>
  <si>
    <t>Servicios Integrales de Operacion, S.A. de C.V.</t>
  </si>
  <si>
    <t>Closure Systems International Nepal Private Limited</t>
  </si>
  <si>
    <t>Graham Packaging Holdings B.V.</t>
  </si>
  <si>
    <t>Graham Packaging Zoetermeer B.V.</t>
  </si>
  <si>
    <t>Beverage Packaging (New Zealand) Limited</t>
  </si>
  <si>
    <t>Beverage Packaging Factoring Trust</t>
  </si>
  <si>
    <t>Beverage Packaging Holdings I Limited</t>
  </si>
  <si>
    <t>Beverage Packaging Holdings III Limited</t>
  </si>
  <si>
    <t>Beverage Packaging Holdings V Limited</t>
  </si>
  <si>
    <t>Closure Systems International Limited</t>
  </si>
  <si>
    <t>Evergreen Packaging International Limited</t>
  </si>
  <si>
    <t>Reynolds Group Issuer (New Zealand) Limited</t>
  </si>
  <si>
    <t>Reynolds Packaging I Limited</t>
  </si>
  <si>
    <t>Reynolds Packaging International Limited</t>
  </si>
  <si>
    <t>Alusud Peru S.A.</t>
  </si>
  <si>
    <t>Closure Systems International (Philippines), Inc.</t>
  </si>
  <si>
    <t>Graham Packaging Poland Sp. z o.o.</t>
  </si>
  <si>
    <t>CSI Vostok Limited Liability Company (in liquidation)</t>
  </si>
  <si>
    <t>Pactiv Asia Pte Ltd</t>
  </si>
  <si>
    <t>Closure Systems International España, S.L.U.</t>
  </si>
  <si>
    <t>Closure Systems International Holdings (Spain), S.A.U.</t>
  </si>
  <si>
    <t>Graham Packaging Iberica S.L.</t>
  </si>
  <si>
    <t>Reynolds Food Packaging Spain, S.L.U.</t>
  </si>
  <si>
    <t>Evergreen Packaging (Taiwan) Co., Ltd.</t>
  </si>
  <si>
    <t>Closure Systems International Plastik Ithalat Ihracat Sanayi Ve Ticaret Limited Sirketi</t>
  </si>
  <si>
    <t>Graham Packaging European Services Limited</t>
  </si>
  <si>
    <t>Graham Packaging Plastics Limited</t>
  </si>
  <si>
    <t>Ivex Holdings, Ltd.</t>
  </si>
  <si>
    <t>Ivex Plastics Limited</t>
  </si>
  <si>
    <t>Kama Europe Limited</t>
  </si>
  <si>
    <t>Pactiv (Films) Limited</t>
  </si>
  <si>
    <t>Baker's Choice Products, Inc.</t>
  </si>
  <si>
    <t>BCP/Graham Holdings LLC</t>
  </si>
  <si>
    <t>Blue Ridge Holding LLC</t>
  </si>
  <si>
    <t>Blue Ridge Paper Products LLC</t>
  </si>
  <si>
    <t>BRPP, LLC</t>
  </si>
  <si>
    <t>Closure Systems International Americas, Inc.</t>
  </si>
  <si>
    <t>Closure Systems International Holdings LLC</t>
  </si>
  <si>
    <t>Closure Systems International Inc.</t>
  </si>
  <si>
    <t>Closure Systems International Packaging Machinery Inc.</t>
  </si>
  <si>
    <t>Closure Systems Mexico Holdings LLC</t>
  </si>
  <si>
    <t>Coast-Packaging Company (California General Partnership)</t>
  </si>
  <si>
    <t>CSI Mexico LLC</t>
  </si>
  <si>
    <t>CSI Sales &amp; Technical Services Inc.</t>
  </si>
  <si>
    <t>Evergreen Packaging LLC</t>
  </si>
  <si>
    <t>GEC Packaging Technologies LLC</t>
  </si>
  <si>
    <t>GPC Opco GP LLC</t>
  </si>
  <si>
    <t>GPC Sub GP LLC</t>
  </si>
  <si>
    <t>GPC US LLC</t>
  </si>
  <si>
    <t>Graham Packaging Company Europe LLC</t>
  </si>
  <si>
    <t>Graham Packaging Company Inc.</t>
  </si>
  <si>
    <t>Graham Packaging Company, L.P.</t>
  </si>
  <si>
    <t>Graham Packaging Holdings Company</t>
  </si>
  <si>
    <t>Graham Packaging International Plastics Products Inc.</t>
  </si>
  <si>
    <t>Graham Packaging Latin America, LLC</t>
  </si>
  <si>
    <t>Graham Packaging Leasing USA LLC</t>
  </si>
  <si>
    <t>Graham Packaging PET Technologies Inc.</t>
  </si>
  <si>
    <t>Graham Packaging PX Company</t>
  </si>
  <si>
    <t>Graham Packaging PX Holding Corporation</t>
  </si>
  <si>
    <t>Graham Packaging PX, LLC</t>
  </si>
  <si>
    <t>Pactiv International Holdings Inc.</t>
  </si>
  <si>
    <t>Pactiv LLC</t>
  </si>
  <si>
    <t>Pactiv Management Company LLC</t>
  </si>
  <si>
    <t>Pactiv Packaging Inc.</t>
  </si>
  <si>
    <t>PCA West Inc.</t>
  </si>
  <si>
    <t>RenPac Holdings Inc.</t>
  </si>
  <si>
    <t>Reynolds Consumer Products Holdings LLC</t>
  </si>
  <si>
    <t>Reynolds Consumer Products LLC</t>
  </si>
  <si>
    <t>Reynolds Group Holdings Inc.</t>
  </si>
  <si>
    <t>Reynolds Group Issuer Inc.</t>
  </si>
  <si>
    <t>Reynolds Group Issuer LLC</t>
  </si>
  <si>
    <t>Reynolds Manufacturing, Inc.</t>
  </si>
  <si>
    <t>Reynolds Presto Products Inc.</t>
  </si>
  <si>
    <t>Reynolds Services Inc.</t>
  </si>
  <si>
    <t>Southern Plastics Inc.</t>
  </si>
  <si>
    <t>Trans Western Polymers, Inc.</t>
  </si>
  <si>
    <t>Operating leases (Details) - USD ($) $ in Millions</t>
  </si>
  <si>
    <t>Disclosure of finance lease and operating lease by lessee [line items]</t>
  </si>
  <si>
    <t>Total operating leases</t>
  </si>
  <si>
    <t>Operating lease expense recognized in continuing operations</t>
  </si>
  <si>
    <t>Between 1 and 5 years</t>
  </si>
  <si>
    <t>More than 5 years</t>
  </si>
  <si>
    <t>Capital commitments (Details) - USD ($) $ in Millions</t>
  </si>
  <si>
    <t>Capital expenditures</t>
  </si>
  <si>
    <t>Contingencies (Details)</t>
  </si>
  <si>
    <t>Management Fee, percentage of Group's Adjusted EBITDA (up to)</t>
  </si>
  <si>
    <t>Top of range | 2009 and 2010 financial years</t>
  </si>
  <si>
    <t>Management Fee (up to)</t>
  </si>
  <si>
    <t>Permitted Management Fee (up to)</t>
  </si>
  <si>
    <t>Condensed consolidating guarantor financial information - Statement of comprehensive income (Details) - USD ($) $ in Millions</t>
  </si>
  <si>
    <t>Condensed Statement of Comprehensive Income1 [Line Items]</t>
  </si>
  <si>
    <t>Net other income (expenses) and share of equity method earnings, net of income tax</t>
  </si>
  <si>
    <t>Parent</t>
  </si>
  <si>
    <t>Reynolds Notes Issuers</t>
  </si>
  <si>
    <t>Other guarantor entities</t>
  </si>
  <si>
    <t>Non-guarantor entities</t>
  </si>
  <si>
    <t>Adjustments and eliminations</t>
  </si>
  <si>
    <t>Condensed consolidating guarantor financial information - Statement of financial position (Details) - USD ($) $ in Millions</t>
  </si>
  <si>
    <t>Inter-group receivables</t>
  </si>
  <si>
    <t>Investments in subsidiaries</t>
  </si>
  <si>
    <t>Inter-group payables</t>
  </si>
  <si>
    <t>Inter-group liabilities</t>
  </si>
  <si>
    <t>Condensed consolidating guarantor financial information - Statement of cash flows (Details) - USD ($) $ in Millions</t>
  </si>
  <si>
    <t>Condensed Cash Flow Statement1 [Line Items]</t>
  </si>
  <si>
    <t>Net cash from (used in) operating activities</t>
  </si>
  <si>
    <t>Net related party (advances) repayments</t>
  </si>
  <si>
    <t>Related party interest received</t>
  </si>
  <si>
    <t>Net related party borrowings (repayments)</t>
  </si>
  <si>
    <t>Label</t>
  </si>
  <si>
    <t>Element</t>
  </si>
  <si>
    <t>Value</t>
  </si>
  <si>
    <t>Line of Credit Facility, Principal Payment</t>
  </si>
  <si>
    <t>rghl_LineofCreditFacilityPrincipalPayment</t>
  </si>
  <si>
    <t>Line of Credit Facility, Fair Value of Amount Outstanding</t>
  </si>
  <si>
    <t>rghl_LineofCreditFacilityFairValueofAmountOutstanding</t>
  </si>
</sst>
</file>

<file path=xl/styles.xml><?xml version="1.0" encoding="utf-8"?>
<styleSheet xmlns="http://schemas.openxmlformats.org/spreadsheetml/2006/main">
  <numFmts count="4">
    <numFmt formatCode="_(&quot;$ &quot;#,##0_);_(&quot;$ &quot;(#,##0)" numFmtId="164"/>
    <numFmt formatCode="#,##0.000_);(#,##0.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527508</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1351</v>
      </c>
      <c r="B1" s="2" t="s">
        <v>1</v>
      </c>
    </row>
    <row r="2" spans="1:2">
      <c r="B2" s="2" t="s">
        <v>732</v>
      </c>
    </row>
    <row r="3" spans="1:2">
      <c r="A3" s="3" t="s">
        <v>1171</v>
      </c>
    </row>
    <row r="4" spans="1:2">
      <c r="A4" s="4" t="s">
        <v>1352</v>
      </c>
      <c r="B4" s="4" t="s">
        <v>1174</v>
      </c>
    </row>
    <row r="5" spans="1:2">
      <c r="A5" s="4" t="s">
        <v>1353</v>
      </c>
    </row>
    <row r="6" spans="1:2">
      <c r="A6" s="3" t="s">
        <v>1171</v>
      </c>
    </row>
    <row r="7" spans="1:2">
      <c r="A7" s="4" t="s">
        <v>1354</v>
      </c>
      <c r="B7" s="6" t="n">
        <v>22000000</v>
      </c>
    </row>
    <row r="8" spans="1:2">
      <c r="A8" s="4" t="s">
        <v>1355</v>
      </c>
      <c r="B8" s="6" t="n">
        <v>22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6</v>
      </c>
      <c r="C1" s="2" t="s">
        <v>1</v>
      </c>
    </row>
    <row r="2" spans="1:5">
      <c r="C2" s="2" t="s">
        <v>26</v>
      </c>
      <c r="D2" s="2" t="s">
        <v>27</v>
      </c>
      <c r="E2" s="2" t="s">
        <v>28</v>
      </c>
    </row>
    <row r="3" spans="1:5">
      <c r="A3" s="3" t="s">
        <v>1357</v>
      </c>
    </row>
    <row r="4" spans="1:5">
      <c r="A4" s="4" t="s">
        <v>30</v>
      </c>
      <c r="C4" s="6" t="n">
        <v>10660</v>
      </c>
      <c r="D4" s="6" t="n">
        <v>10524</v>
      </c>
      <c r="E4" s="6" t="n">
        <v>10646</v>
      </c>
    </row>
    <row r="5" spans="1:5">
      <c r="A5" s="4" t="s">
        <v>31</v>
      </c>
      <c r="B5" s="4" t="s">
        <v>32</v>
      </c>
      <c r="C5" s="5" t="n">
        <v>-8566</v>
      </c>
      <c r="D5" s="5" t="n">
        <v>-8202</v>
      </c>
      <c r="E5" s="5" t="n">
        <v>-8259</v>
      </c>
    </row>
    <row r="6" spans="1:5">
      <c r="A6" s="4" t="s">
        <v>33</v>
      </c>
      <c r="C6" s="5" t="n">
        <v>2094</v>
      </c>
      <c r="D6" s="5" t="n">
        <v>2322</v>
      </c>
      <c r="E6" s="5" t="n">
        <v>2387</v>
      </c>
    </row>
    <row r="7" spans="1:5">
      <c r="A7" s="4" t="s">
        <v>1358</v>
      </c>
      <c r="C7" s="5" t="n">
        <v>-279</v>
      </c>
      <c r="D7" s="5" t="n">
        <v>-78</v>
      </c>
      <c r="E7" s="5" t="n">
        <v>-72</v>
      </c>
    </row>
    <row r="8" spans="1:5">
      <c r="A8" s="4" t="s">
        <v>34</v>
      </c>
      <c r="B8" s="4" t="s">
        <v>32</v>
      </c>
      <c r="C8" s="5" t="n">
        <v>-264</v>
      </c>
      <c r="D8" s="5" t="n">
        <v>-277</v>
      </c>
      <c r="E8" s="5" t="n">
        <v>-315</v>
      </c>
    </row>
    <row r="9" spans="1:5">
      <c r="A9" s="4" t="s">
        <v>35</v>
      </c>
      <c r="C9" s="5" t="n">
        <v>-697</v>
      </c>
      <c r="D9" s="5" t="n">
        <v>-745</v>
      </c>
      <c r="E9" s="5" t="n">
        <v>-855</v>
      </c>
    </row>
    <row r="10" spans="1:5">
      <c r="A10" s="4" t="s">
        <v>37</v>
      </c>
      <c r="C10" s="5" t="n">
        <v>854</v>
      </c>
      <c r="D10" s="5" t="n">
        <v>1222</v>
      </c>
      <c r="E10" s="5" t="n">
        <v>1145</v>
      </c>
    </row>
    <row r="11" spans="1:5">
      <c r="A11" s="4" t="s">
        <v>38</v>
      </c>
      <c r="C11" s="5" t="n">
        <v>46</v>
      </c>
      <c r="D11" s="5" t="n">
        <v>49</v>
      </c>
      <c r="E11" s="5" t="n">
        <v>169</v>
      </c>
    </row>
    <row r="12" spans="1:5">
      <c r="A12" s="4" t="s">
        <v>39</v>
      </c>
      <c r="C12" s="5" t="n">
        <v>-865</v>
      </c>
      <c r="D12" s="5" t="n">
        <v>-750</v>
      </c>
      <c r="E12" s="5" t="n">
        <v>-1042</v>
      </c>
    </row>
    <row r="13" spans="1:5">
      <c r="A13" s="4" t="s">
        <v>40</v>
      </c>
      <c r="C13" s="5" t="n">
        <v>-819</v>
      </c>
      <c r="D13" s="5" t="n">
        <v>-701</v>
      </c>
      <c r="E13" s="5" t="n">
        <v>-873</v>
      </c>
    </row>
    <row r="14" spans="1:5">
      <c r="A14" s="4" t="s">
        <v>41</v>
      </c>
      <c r="C14" s="5" t="n">
        <v>35</v>
      </c>
      <c r="D14" s="5" t="n">
        <v>521</v>
      </c>
      <c r="E14" s="5" t="n">
        <v>272</v>
      </c>
    </row>
    <row r="15" spans="1:5">
      <c r="A15" s="4" t="s">
        <v>42</v>
      </c>
      <c r="C15" s="5" t="n">
        <v>-40</v>
      </c>
      <c r="D15" s="5" t="n">
        <v>-81</v>
      </c>
      <c r="E15" s="5" t="n">
        <v>-105</v>
      </c>
    </row>
    <row r="16" spans="1:5">
      <c r="A16" s="4" t="s">
        <v>43</v>
      </c>
      <c r="C16" s="5" t="n">
        <v>-5</v>
      </c>
      <c r="D16" s="5" t="n">
        <v>440</v>
      </c>
      <c r="E16" s="5" t="n">
        <v>167</v>
      </c>
    </row>
    <row r="17" spans="1:5">
      <c r="A17" s="4" t="s">
        <v>44</v>
      </c>
      <c r="C17" s="5" t="n">
        <v>0</v>
      </c>
      <c r="D17" s="5" t="n">
        <v>-1</v>
      </c>
      <c r="E17" s="5" t="n">
        <v>-6</v>
      </c>
    </row>
    <row r="18" spans="1:5">
      <c r="A18" s="4" t="s">
        <v>45</v>
      </c>
      <c r="C18" s="5" t="n">
        <v>-5</v>
      </c>
      <c r="D18" s="5" t="n">
        <v>439</v>
      </c>
      <c r="E18" s="5" t="n">
        <v>161</v>
      </c>
    </row>
    <row r="19" spans="1:5">
      <c r="A19" s="4" t="s">
        <v>51</v>
      </c>
      <c r="C19" s="5" t="n">
        <v>-18</v>
      </c>
      <c r="D19" s="5" t="n">
        <v>257</v>
      </c>
      <c r="E19" s="5" t="n">
        <v>8</v>
      </c>
    </row>
    <row r="20" spans="1:5">
      <c r="A20" s="4" t="s">
        <v>52</v>
      </c>
      <c r="C20" s="5" t="n">
        <v>-23</v>
      </c>
      <c r="D20" s="5" t="n">
        <v>696</v>
      </c>
      <c r="E20" s="5" t="n">
        <v>169</v>
      </c>
    </row>
    <row r="21" spans="1:5">
      <c r="A21" s="3" t="s">
        <v>53</v>
      </c>
    </row>
    <row r="22" spans="1:5">
      <c r="A22" s="4" t="s">
        <v>54</v>
      </c>
      <c r="C22" s="5" t="n">
        <v>-7</v>
      </c>
      <c r="D22" s="5" t="n">
        <v>438</v>
      </c>
      <c r="E22" s="5" t="n">
        <v>165</v>
      </c>
    </row>
    <row r="23" spans="1:5">
      <c r="A23" s="4" t="s">
        <v>55</v>
      </c>
      <c r="C23" s="5" t="n">
        <v>0</v>
      </c>
      <c r="D23" s="5" t="n">
        <v>-1</v>
      </c>
      <c r="E23" s="5" t="n">
        <v>-6</v>
      </c>
    </row>
    <row r="24" spans="1:5">
      <c r="A24" s="4" t="s">
        <v>56</v>
      </c>
      <c r="C24" s="5" t="n">
        <v>2</v>
      </c>
      <c r="D24" s="5" t="n">
        <v>2</v>
      </c>
      <c r="E24" s="5" t="n">
        <v>2</v>
      </c>
    </row>
    <row r="25" spans="1:5">
      <c r="A25" s="3" t="s">
        <v>57</v>
      </c>
    </row>
    <row r="26" spans="1:5">
      <c r="A26" s="4" t="s">
        <v>54</v>
      </c>
      <c r="C26" s="5" t="n">
        <v>-25</v>
      </c>
      <c r="D26" s="5" t="n">
        <v>695</v>
      </c>
      <c r="E26" s="5" t="n">
        <v>173</v>
      </c>
    </row>
    <row r="27" spans="1:5">
      <c r="A27" s="4" t="s">
        <v>55</v>
      </c>
      <c r="C27" s="5" t="n">
        <v>0</v>
      </c>
      <c r="D27" s="5" t="n">
        <v>-1</v>
      </c>
      <c r="E27" s="5" t="n">
        <v>-6</v>
      </c>
    </row>
    <row r="28" spans="1:5">
      <c r="A28" s="4" t="s">
        <v>56</v>
      </c>
      <c r="C28" s="5" t="n">
        <v>2</v>
      </c>
      <c r="D28" s="5" t="n">
        <v>2</v>
      </c>
      <c r="E28" s="5" t="n">
        <v>2</v>
      </c>
    </row>
    <row r="29" spans="1:5">
      <c r="A29" s="4" t="s">
        <v>1359</v>
      </c>
    </row>
    <row r="30" spans="1:5">
      <c r="A30" s="3" t="s">
        <v>1357</v>
      </c>
    </row>
    <row r="31" spans="1:5">
      <c r="A31" s="4" t="s">
        <v>30</v>
      </c>
      <c r="C31" s="5" t="n">
        <v>0</v>
      </c>
      <c r="D31" s="5" t="n">
        <v>0</v>
      </c>
      <c r="E31" s="5" t="n">
        <v>0</v>
      </c>
    </row>
    <row r="32" spans="1:5">
      <c r="A32" s="4" t="s">
        <v>31</v>
      </c>
      <c r="C32" s="5" t="n">
        <v>0</v>
      </c>
      <c r="D32" s="5" t="n">
        <v>0</v>
      </c>
      <c r="E32" s="5" t="n">
        <v>0</v>
      </c>
    </row>
    <row r="33" spans="1:5">
      <c r="A33" s="4" t="s">
        <v>33</v>
      </c>
      <c r="C33" s="5" t="n">
        <v>0</v>
      </c>
      <c r="D33" s="5" t="n">
        <v>0</v>
      </c>
      <c r="E33" s="5" t="n">
        <v>0</v>
      </c>
    </row>
    <row r="34" spans="1:5">
      <c r="A34" s="4" t="s">
        <v>1358</v>
      </c>
      <c r="C34" s="5" t="n">
        <v>-17</v>
      </c>
      <c r="D34" s="5" t="n">
        <v>425</v>
      </c>
      <c r="E34" s="5" t="n">
        <v>151</v>
      </c>
    </row>
    <row r="35" spans="1:5">
      <c r="A35" s="4" t="s">
        <v>34</v>
      </c>
      <c r="C35" s="5" t="n">
        <v>0</v>
      </c>
      <c r="D35" s="5" t="n">
        <v>0</v>
      </c>
      <c r="E35" s="5" t="n">
        <v>0</v>
      </c>
    </row>
    <row r="36" spans="1:5">
      <c r="A36" s="4" t="s">
        <v>35</v>
      </c>
      <c r="C36" s="5" t="n">
        <v>0</v>
      </c>
      <c r="D36" s="5" t="n">
        <v>0</v>
      </c>
      <c r="E36" s="5" t="n">
        <v>0</v>
      </c>
    </row>
    <row r="37" spans="1:5">
      <c r="A37" s="4" t="s">
        <v>37</v>
      </c>
      <c r="C37" s="5" t="n">
        <v>-17</v>
      </c>
      <c r="D37" s="5" t="n">
        <v>425</v>
      </c>
      <c r="E37" s="5" t="n">
        <v>151</v>
      </c>
    </row>
    <row r="38" spans="1:5">
      <c r="A38" s="4" t="s">
        <v>38</v>
      </c>
      <c r="C38" s="5" t="n">
        <v>17</v>
      </c>
      <c r="D38" s="5" t="n">
        <v>17</v>
      </c>
      <c r="E38" s="5" t="n">
        <v>17</v>
      </c>
    </row>
    <row r="39" spans="1:5">
      <c r="A39" s="4" t="s">
        <v>39</v>
      </c>
      <c r="C39" s="5" t="n">
        <v>-7</v>
      </c>
      <c r="D39" s="5" t="n">
        <v>-2</v>
      </c>
      <c r="E39" s="5" t="n">
        <v>0</v>
      </c>
    </row>
    <row r="40" spans="1:5">
      <c r="A40" s="4" t="s">
        <v>40</v>
      </c>
      <c r="C40" s="5" t="n">
        <v>10</v>
      </c>
      <c r="D40" s="5" t="n">
        <v>15</v>
      </c>
      <c r="E40" s="5" t="n">
        <v>17</v>
      </c>
    </row>
    <row r="41" spans="1:5">
      <c r="A41" s="4" t="s">
        <v>41</v>
      </c>
      <c r="C41" s="5" t="n">
        <v>-7</v>
      </c>
      <c r="D41" s="5" t="n">
        <v>440</v>
      </c>
      <c r="E41" s="5" t="n">
        <v>168</v>
      </c>
    </row>
    <row r="42" spans="1:5">
      <c r="A42" s="4" t="s">
        <v>42</v>
      </c>
      <c r="C42" s="5" t="n">
        <v>0</v>
      </c>
      <c r="D42" s="5" t="n">
        <v>-2</v>
      </c>
      <c r="E42" s="5" t="n">
        <v>-3</v>
      </c>
    </row>
    <row r="43" spans="1:5">
      <c r="A43" s="4" t="s">
        <v>43</v>
      </c>
      <c r="C43" s="5" t="n">
        <v>-7</v>
      </c>
      <c r="D43" s="5" t="n">
        <v>438</v>
      </c>
      <c r="E43" s="5" t="n">
        <v>165</v>
      </c>
    </row>
    <row r="44" spans="1:5">
      <c r="A44" s="4" t="s">
        <v>44</v>
      </c>
      <c r="C44" s="5" t="n">
        <v>0</v>
      </c>
      <c r="D44" s="5" t="n">
        <v>-1</v>
      </c>
      <c r="E44" s="5" t="n">
        <v>-6</v>
      </c>
    </row>
    <row r="45" spans="1:5">
      <c r="A45" s="4" t="s">
        <v>45</v>
      </c>
      <c r="C45" s="5" t="n">
        <v>-7</v>
      </c>
      <c r="D45" s="5" t="n">
        <v>437</v>
      </c>
      <c r="E45" s="5" t="n">
        <v>159</v>
      </c>
    </row>
    <row r="46" spans="1:5">
      <c r="A46" s="4" t="s">
        <v>51</v>
      </c>
      <c r="C46" s="5" t="n">
        <v>-18</v>
      </c>
      <c r="D46" s="5" t="n">
        <v>257</v>
      </c>
      <c r="E46" s="5" t="n">
        <v>8</v>
      </c>
    </row>
    <row r="47" spans="1:5">
      <c r="A47" s="4" t="s">
        <v>52</v>
      </c>
      <c r="C47" s="5" t="n">
        <v>-25</v>
      </c>
      <c r="D47" s="5" t="n">
        <v>694</v>
      </c>
      <c r="E47" s="5" t="n">
        <v>167</v>
      </c>
    </row>
    <row r="48" spans="1:5">
      <c r="A48" s="3" t="s">
        <v>53</v>
      </c>
    </row>
    <row r="49" spans="1:5">
      <c r="A49" s="4" t="s">
        <v>54</v>
      </c>
      <c r="C49" s="5" t="n">
        <v>-7</v>
      </c>
      <c r="D49" s="5" t="n">
        <v>438</v>
      </c>
      <c r="E49" s="5" t="n">
        <v>165</v>
      </c>
    </row>
    <row r="50" spans="1:5">
      <c r="A50" s="4" t="s">
        <v>55</v>
      </c>
      <c r="C50" s="5" t="n">
        <v>0</v>
      </c>
      <c r="D50" s="5" t="n">
        <v>-1</v>
      </c>
      <c r="E50" s="5" t="n">
        <v>-6</v>
      </c>
    </row>
    <row r="51" spans="1:5">
      <c r="A51" s="4" t="s">
        <v>56</v>
      </c>
      <c r="C51" s="5" t="n">
        <v>0</v>
      </c>
      <c r="D51" s="5" t="n">
        <v>0</v>
      </c>
      <c r="E51" s="5" t="n">
        <v>0</v>
      </c>
    </row>
    <row r="52" spans="1:5">
      <c r="A52" s="3" t="s">
        <v>57</v>
      </c>
    </row>
    <row r="53" spans="1:5">
      <c r="A53" s="4" t="s">
        <v>54</v>
      </c>
      <c r="C53" s="5" t="n">
        <v>-25</v>
      </c>
      <c r="D53" s="5" t="n">
        <v>695</v>
      </c>
      <c r="E53" s="5" t="n">
        <v>173</v>
      </c>
    </row>
    <row r="54" spans="1:5">
      <c r="A54" s="4" t="s">
        <v>55</v>
      </c>
      <c r="C54" s="5" t="n">
        <v>0</v>
      </c>
      <c r="D54" s="5" t="n">
        <v>-1</v>
      </c>
      <c r="E54" s="5" t="n">
        <v>-6</v>
      </c>
    </row>
    <row r="55" spans="1:5">
      <c r="A55" s="4" t="s">
        <v>56</v>
      </c>
      <c r="C55" s="5" t="n">
        <v>0</v>
      </c>
      <c r="D55" s="5" t="n">
        <v>0</v>
      </c>
      <c r="E55" s="5" t="n">
        <v>0</v>
      </c>
    </row>
    <row r="56" spans="1:5">
      <c r="A56" s="4" t="s">
        <v>1360</v>
      </c>
    </row>
    <row r="57" spans="1:5">
      <c r="A57" s="3" t="s">
        <v>1357</v>
      </c>
    </row>
    <row r="58" spans="1:5">
      <c r="A58" s="4" t="s">
        <v>30</v>
      </c>
      <c r="C58" s="5" t="n">
        <v>0</v>
      </c>
      <c r="D58" s="5" t="n">
        <v>0</v>
      </c>
      <c r="E58" s="5" t="n">
        <v>0</v>
      </c>
    </row>
    <row r="59" spans="1:5">
      <c r="A59" s="4" t="s">
        <v>31</v>
      </c>
      <c r="C59" s="5" t="n">
        <v>0</v>
      </c>
      <c r="D59" s="5" t="n">
        <v>0</v>
      </c>
      <c r="E59" s="5" t="n">
        <v>0</v>
      </c>
    </row>
    <row r="60" spans="1:5">
      <c r="A60" s="4" t="s">
        <v>33</v>
      </c>
      <c r="C60" s="5" t="n">
        <v>0</v>
      </c>
      <c r="D60" s="5" t="n">
        <v>0</v>
      </c>
      <c r="E60" s="5" t="n">
        <v>0</v>
      </c>
    </row>
    <row r="61" spans="1:5">
      <c r="A61" s="4" t="s">
        <v>1358</v>
      </c>
      <c r="C61" s="5" t="n">
        <v>0</v>
      </c>
      <c r="D61" s="5" t="n">
        <v>0</v>
      </c>
      <c r="E61" s="5" t="n">
        <v>0</v>
      </c>
    </row>
    <row r="62" spans="1:5">
      <c r="A62" s="4" t="s">
        <v>34</v>
      </c>
      <c r="C62" s="5" t="n">
        <v>0</v>
      </c>
      <c r="D62" s="5" t="n">
        <v>0</v>
      </c>
      <c r="E62" s="5" t="n">
        <v>0</v>
      </c>
    </row>
    <row r="63" spans="1:5">
      <c r="A63" s="4" t="s">
        <v>35</v>
      </c>
      <c r="C63" s="5" t="n">
        <v>0</v>
      </c>
      <c r="D63" s="5" t="n">
        <v>0</v>
      </c>
      <c r="E63" s="5" t="n">
        <v>0</v>
      </c>
    </row>
    <row r="64" spans="1:5">
      <c r="A64" s="4" t="s">
        <v>37</v>
      </c>
      <c r="C64" s="5" t="n">
        <v>0</v>
      </c>
      <c r="D64" s="5" t="n">
        <v>0</v>
      </c>
      <c r="E64" s="5" t="n">
        <v>0</v>
      </c>
    </row>
    <row r="65" spans="1:5">
      <c r="A65" s="4" t="s">
        <v>38</v>
      </c>
      <c r="C65" s="5" t="n">
        <v>499</v>
      </c>
      <c r="D65" s="5" t="n">
        <v>567</v>
      </c>
      <c r="E65" s="5" t="n">
        <v>813</v>
      </c>
    </row>
    <row r="66" spans="1:5">
      <c r="A66" s="4" t="s">
        <v>39</v>
      </c>
      <c r="C66" s="5" t="n">
        <v>-647</v>
      </c>
      <c r="D66" s="5" t="n">
        <v>-423</v>
      </c>
      <c r="E66" s="5" t="n">
        <v>-724</v>
      </c>
    </row>
    <row r="67" spans="1:5">
      <c r="A67" s="4" t="s">
        <v>40</v>
      </c>
      <c r="C67" s="5" t="n">
        <v>-148</v>
      </c>
      <c r="D67" s="5" t="n">
        <v>144</v>
      </c>
      <c r="E67" s="5" t="n">
        <v>89</v>
      </c>
    </row>
    <row r="68" spans="1:5">
      <c r="A68" s="4" t="s">
        <v>41</v>
      </c>
      <c r="C68" s="5" t="n">
        <v>-148</v>
      </c>
      <c r="D68" s="5" t="n">
        <v>144</v>
      </c>
      <c r="E68" s="5" t="n">
        <v>89</v>
      </c>
    </row>
    <row r="69" spans="1:5">
      <c r="A69" s="4" t="s">
        <v>42</v>
      </c>
      <c r="C69" s="5" t="n">
        <v>38</v>
      </c>
      <c r="D69" s="5" t="n">
        <v>-22</v>
      </c>
      <c r="E69" s="5" t="n">
        <v>-33</v>
      </c>
    </row>
    <row r="70" spans="1:5">
      <c r="A70" s="4" t="s">
        <v>43</v>
      </c>
      <c r="C70" s="5" t="n">
        <v>-110</v>
      </c>
      <c r="D70" s="5" t="n">
        <v>122</v>
      </c>
      <c r="E70" s="5" t="n">
        <v>56</v>
      </c>
    </row>
    <row r="71" spans="1:5">
      <c r="A71" s="4" t="s">
        <v>44</v>
      </c>
      <c r="C71" s="5" t="n">
        <v>0</v>
      </c>
      <c r="D71" s="5" t="n">
        <v>0</v>
      </c>
      <c r="E71" s="5" t="n">
        <v>0</v>
      </c>
    </row>
    <row r="72" spans="1:5">
      <c r="A72" s="4" t="s">
        <v>45</v>
      </c>
      <c r="C72" s="5" t="n">
        <v>-110</v>
      </c>
      <c r="D72" s="5" t="n">
        <v>122</v>
      </c>
      <c r="E72" s="5" t="n">
        <v>56</v>
      </c>
    </row>
    <row r="73" spans="1:5">
      <c r="A73" s="4" t="s">
        <v>51</v>
      </c>
      <c r="C73" s="5" t="n">
        <v>0</v>
      </c>
      <c r="D73" s="5" t="n">
        <v>0</v>
      </c>
      <c r="E73" s="5" t="n">
        <v>0</v>
      </c>
    </row>
    <row r="74" spans="1:5">
      <c r="A74" s="4" t="s">
        <v>52</v>
      </c>
      <c r="C74" s="5" t="n">
        <v>-110</v>
      </c>
      <c r="D74" s="5" t="n">
        <v>122</v>
      </c>
      <c r="E74" s="5" t="n">
        <v>56</v>
      </c>
    </row>
    <row r="75" spans="1:5">
      <c r="A75" s="3" t="s">
        <v>53</v>
      </c>
    </row>
    <row r="76" spans="1:5">
      <c r="A76" s="4" t="s">
        <v>54</v>
      </c>
      <c r="C76" s="5" t="n">
        <v>-110</v>
      </c>
      <c r="D76" s="5" t="n">
        <v>122</v>
      </c>
      <c r="E76" s="5" t="n">
        <v>56</v>
      </c>
    </row>
    <row r="77" spans="1:5">
      <c r="A77" s="4" t="s">
        <v>55</v>
      </c>
      <c r="C77" s="5" t="n">
        <v>0</v>
      </c>
      <c r="D77" s="5" t="n">
        <v>0</v>
      </c>
      <c r="E77" s="5" t="n">
        <v>0</v>
      </c>
    </row>
    <row r="78" spans="1:5">
      <c r="A78" s="4" t="s">
        <v>56</v>
      </c>
      <c r="C78" s="5" t="n">
        <v>0</v>
      </c>
      <c r="D78" s="5" t="n">
        <v>0</v>
      </c>
      <c r="E78" s="5" t="n">
        <v>0</v>
      </c>
    </row>
    <row r="79" spans="1:5">
      <c r="A79" s="3" t="s">
        <v>57</v>
      </c>
    </row>
    <row r="80" spans="1:5">
      <c r="A80" s="4" t="s">
        <v>54</v>
      </c>
      <c r="C80" s="5" t="n">
        <v>-110</v>
      </c>
      <c r="D80" s="5" t="n">
        <v>122</v>
      </c>
      <c r="E80" s="5" t="n">
        <v>56</v>
      </c>
    </row>
    <row r="81" spans="1:5">
      <c r="A81" s="4" t="s">
        <v>55</v>
      </c>
      <c r="C81" s="5" t="n">
        <v>0</v>
      </c>
      <c r="D81" s="5" t="n">
        <v>0</v>
      </c>
      <c r="E81" s="5" t="n">
        <v>0</v>
      </c>
    </row>
    <row r="82" spans="1:5">
      <c r="A82" s="4" t="s">
        <v>56</v>
      </c>
      <c r="C82" s="5" t="n">
        <v>0</v>
      </c>
      <c r="D82" s="5" t="n">
        <v>0</v>
      </c>
      <c r="E82" s="5" t="n">
        <v>0</v>
      </c>
    </row>
    <row r="83" spans="1:5">
      <c r="A83" s="4" t="s">
        <v>1361</v>
      </c>
    </row>
    <row r="84" spans="1:5">
      <c r="A84" s="3" t="s">
        <v>1357</v>
      </c>
    </row>
    <row r="85" spans="1:5">
      <c r="A85" s="4" t="s">
        <v>30</v>
      </c>
      <c r="C85" s="5" t="n">
        <v>9682</v>
      </c>
      <c r="D85" s="5" t="n">
        <v>9368</v>
      </c>
      <c r="E85" s="5" t="n">
        <v>9386</v>
      </c>
    </row>
    <row r="86" spans="1:5">
      <c r="A86" s="4" t="s">
        <v>31</v>
      </c>
      <c r="C86" s="5" t="n">
        <v>-7769</v>
      </c>
      <c r="D86" s="5" t="n">
        <v>-7259</v>
      </c>
      <c r="E86" s="5" t="n">
        <v>-7224</v>
      </c>
    </row>
    <row r="87" spans="1:5">
      <c r="A87" s="4" t="s">
        <v>33</v>
      </c>
      <c r="C87" s="5" t="n">
        <v>1913</v>
      </c>
      <c r="D87" s="5" t="n">
        <v>2109</v>
      </c>
      <c r="E87" s="5" t="n">
        <v>2162</v>
      </c>
    </row>
    <row r="88" spans="1:5">
      <c r="A88" s="4" t="s">
        <v>1358</v>
      </c>
      <c r="C88" s="5" t="n">
        <v>-278</v>
      </c>
      <c r="D88" s="5" t="n">
        <v>176</v>
      </c>
      <c r="E88" s="5" t="n">
        <v>130</v>
      </c>
    </row>
    <row r="89" spans="1:5">
      <c r="A89" s="4" t="s">
        <v>34</v>
      </c>
      <c r="C89" s="5" t="n">
        <v>-239</v>
      </c>
      <c r="D89" s="5" t="n">
        <v>-247</v>
      </c>
      <c r="E89" s="5" t="n">
        <v>-281</v>
      </c>
    </row>
    <row r="90" spans="1:5">
      <c r="A90" s="4" t="s">
        <v>35</v>
      </c>
      <c r="C90" s="5" t="n">
        <v>-637</v>
      </c>
      <c r="D90" s="5" t="n">
        <v>-681</v>
      </c>
      <c r="E90" s="5" t="n">
        <v>-779</v>
      </c>
    </row>
    <row r="91" spans="1:5">
      <c r="A91" s="4" t="s">
        <v>37</v>
      </c>
      <c r="C91" s="5" t="n">
        <v>759</v>
      </c>
      <c r="D91" s="5" t="n">
        <v>1357</v>
      </c>
      <c r="E91" s="5" t="n">
        <v>1232</v>
      </c>
    </row>
    <row r="92" spans="1:5">
      <c r="A92" s="4" t="s">
        <v>38</v>
      </c>
      <c r="C92" s="5" t="n">
        <v>74</v>
      </c>
      <c r="D92" s="5" t="n">
        <v>26</v>
      </c>
      <c r="E92" s="5" t="n">
        <v>29</v>
      </c>
    </row>
    <row r="93" spans="1:5">
      <c r="A93" s="4" t="s">
        <v>39</v>
      </c>
      <c r="C93" s="5" t="n">
        <v>-778</v>
      </c>
      <c r="D93" s="5" t="n">
        <v>-904</v>
      </c>
      <c r="E93" s="5" t="n">
        <v>-1041</v>
      </c>
    </row>
    <row r="94" spans="1:5">
      <c r="A94" s="4" t="s">
        <v>40</v>
      </c>
      <c r="C94" s="5" t="n">
        <v>-704</v>
      </c>
      <c r="D94" s="5" t="n">
        <v>-878</v>
      </c>
      <c r="E94" s="5" t="n">
        <v>-1012</v>
      </c>
    </row>
    <row r="95" spans="1:5">
      <c r="A95" s="4" t="s">
        <v>41</v>
      </c>
      <c r="C95" s="5" t="n">
        <v>55</v>
      </c>
      <c r="D95" s="5" t="n">
        <v>479</v>
      </c>
      <c r="E95" s="5" t="n">
        <v>220</v>
      </c>
    </row>
    <row r="96" spans="1:5">
      <c r="A96" s="4" t="s">
        <v>42</v>
      </c>
      <c r="C96" s="5" t="n">
        <v>-49</v>
      </c>
      <c r="D96" s="5" t="n">
        <v>-34</v>
      </c>
      <c r="E96" s="5" t="n">
        <v>-43</v>
      </c>
    </row>
    <row r="97" spans="1:5">
      <c r="A97" s="4" t="s">
        <v>43</v>
      </c>
      <c r="C97" s="5" t="n">
        <v>6</v>
      </c>
      <c r="D97" s="5" t="n">
        <v>445</v>
      </c>
      <c r="E97" s="5" t="n">
        <v>177</v>
      </c>
    </row>
    <row r="98" spans="1:5">
      <c r="A98" s="4" t="s">
        <v>44</v>
      </c>
      <c r="C98" s="5" t="n">
        <v>0</v>
      </c>
      <c r="D98" s="5" t="n">
        <v>-1</v>
      </c>
      <c r="E98" s="5" t="n">
        <v>1</v>
      </c>
    </row>
    <row r="99" spans="1:5">
      <c r="A99" s="4" t="s">
        <v>45</v>
      </c>
      <c r="C99" s="5" t="n">
        <v>6</v>
      </c>
      <c r="D99" s="5" t="n">
        <v>444</v>
      </c>
      <c r="E99" s="5" t="n">
        <v>178</v>
      </c>
    </row>
    <row r="100" spans="1:5">
      <c r="A100" s="4" t="s">
        <v>51</v>
      </c>
      <c r="C100" s="5" t="n">
        <v>-5</v>
      </c>
      <c r="D100" s="5" t="n">
        <v>253</v>
      </c>
      <c r="E100" s="5" t="n">
        <v>4</v>
      </c>
    </row>
    <row r="101" spans="1:5">
      <c r="A101" s="4" t="s">
        <v>52</v>
      </c>
      <c r="C101" s="5" t="n">
        <v>1</v>
      </c>
      <c r="D101" s="5" t="n">
        <v>697</v>
      </c>
      <c r="E101" s="5" t="n">
        <v>182</v>
      </c>
    </row>
    <row r="102" spans="1:5">
      <c r="A102" s="3" t="s">
        <v>53</v>
      </c>
    </row>
    <row r="103" spans="1:5">
      <c r="A103" s="4" t="s">
        <v>54</v>
      </c>
      <c r="C103" s="5" t="n">
        <v>6</v>
      </c>
      <c r="D103" s="5" t="n">
        <v>445</v>
      </c>
      <c r="E103" s="5" t="n">
        <v>177</v>
      </c>
    </row>
    <row r="104" spans="1:5">
      <c r="A104" s="4" t="s">
        <v>55</v>
      </c>
      <c r="C104" s="5" t="n">
        <v>0</v>
      </c>
      <c r="D104" s="5" t="n">
        <v>-1</v>
      </c>
      <c r="E104" s="5" t="n">
        <v>1</v>
      </c>
    </row>
    <row r="105" spans="1:5">
      <c r="A105" s="4" t="s">
        <v>56</v>
      </c>
      <c r="C105" s="5" t="n">
        <v>0</v>
      </c>
      <c r="D105" s="5" t="n">
        <v>0</v>
      </c>
      <c r="E105" s="5" t="n">
        <v>0</v>
      </c>
    </row>
    <row r="106" spans="1:5">
      <c r="A106" s="3" t="s">
        <v>57</v>
      </c>
    </row>
    <row r="107" spans="1:5">
      <c r="A107" s="4" t="s">
        <v>54</v>
      </c>
      <c r="C107" s="5" t="n">
        <v>1</v>
      </c>
      <c r="D107" s="5" t="n">
        <v>698</v>
      </c>
      <c r="E107" s="5" t="n">
        <v>181</v>
      </c>
    </row>
    <row r="108" spans="1:5">
      <c r="A108" s="4" t="s">
        <v>55</v>
      </c>
      <c r="C108" s="5" t="n">
        <v>0</v>
      </c>
      <c r="D108" s="5" t="n">
        <v>-1</v>
      </c>
      <c r="E108" s="5" t="n">
        <v>1</v>
      </c>
    </row>
    <row r="109" spans="1:5">
      <c r="A109" s="4" t="s">
        <v>56</v>
      </c>
      <c r="C109" s="5" t="n">
        <v>0</v>
      </c>
      <c r="D109" s="5" t="n">
        <v>0</v>
      </c>
      <c r="E109" s="5" t="n">
        <v>0</v>
      </c>
    </row>
    <row r="110" spans="1:5">
      <c r="A110" s="4" t="s">
        <v>1362</v>
      </c>
    </row>
    <row r="111" spans="1:5">
      <c r="A111" s="3" t="s">
        <v>1357</v>
      </c>
    </row>
    <row r="112" spans="1:5">
      <c r="A112" s="4" t="s">
        <v>30</v>
      </c>
      <c r="C112" s="5" t="n">
        <v>1202</v>
      </c>
      <c r="D112" s="5" t="n">
        <v>1352</v>
      </c>
      <c r="E112" s="5" t="n">
        <v>1446</v>
      </c>
    </row>
    <row r="113" spans="1:5">
      <c r="A113" s="4" t="s">
        <v>31</v>
      </c>
      <c r="C113" s="5" t="n">
        <v>-1021</v>
      </c>
      <c r="D113" s="5" t="n">
        <v>-1139</v>
      </c>
      <c r="E113" s="5" t="n">
        <v>-1221</v>
      </c>
    </row>
    <row r="114" spans="1:5">
      <c r="A114" s="4" t="s">
        <v>33</v>
      </c>
      <c r="C114" s="5" t="n">
        <v>181</v>
      </c>
      <c r="D114" s="5" t="n">
        <v>213</v>
      </c>
      <c r="E114" s="5" t="n">
        <v>225</v>
      </c>
    </row>
    <row r="115" spans="1:5">
      <c r="A115" s="4" t="s">
        <v>1358</v>
      </c>
      <c r="C115" s="5" t="n">
        <v>-24</v>
      </c>
      <c r="D115" s="5" t="n">
        <v>-69</v>
      </c>
      <c r="E115" s="5" t="n">
        <v>-64</v>
      </c>
    </row>
    <row r="116" spans="1:5">
      <c r="A116" s="4" t="s">
        <v>34</v>
      </c>
      <c r="C116" s="5" t="n">
        <v>-25</v>
      </c>
      <c r="D116" s="5" t="n">
        <v>-30</v>
      </c>
      <c r="E116" s="5" t="n">
        <v>-34</v>
      </c>
    </row>
    <row r="117" spans="1:5">
      <c r="A117" s="4" t="s">
        <v>35</v>
      </c>
      <c r="C117" s="5" t="n">
        <v>-60</v>
      </c>
      <c r="D117" s="5" t="n">
        <v>-64</v>
      </c>
      <c r="E117" s="5" t="n">
        <v>-76</v>
      </c>
    </row>
    <row r="118" spans="1:5">
      <c r="A118" s="4" t="s">
        <v>37</v>
      </c>
      <c r="C118" s="5" t="n">
        <v>72</v>
      </c>
      <c r="D118" s="5" t="n">
        <v>50</v>
      </c>
      <c r="E118" s="5" t="n">
        <v>51</v>
      </c>
    </row>
    <row r="119" spans="1:5">
      <c r="A119" s="4" t="s">
        <v>38</v>
      </c>
      <c r="C119" s="5" t="n">
        <v>61</v>
      </c>
      <c r="D119" s="5" t="n">
        <v>65</v>
      </c>
      <c r="E119" s="5" t="n">
        <v>58</v>
      </c>
    </row>
    <row r="120" spans="1:5">
      <c r="A120" s="4" t="s">
        <v>39</v>
      </c>
      <c r="C120" s="5" t="n">
        <v>-38</v>
      </c>
      <c r="D120" s="5" t="n">
        <v>-47</v>
      </c>
      <c r="E120" s="5" t="n">
        <v>-25</v>
      </c>
    </row>
    <row r="121" spans="1:5">
      <c r="A121" s="4" t="s">
        <v>40</v>
      </c>
      <c r="C121" s="5" t="n">
        <v>23</v>
      </c>
      <c r="D121" s="5" t="n">
        <v>18</v>
      </c>
      <c r="E121" s="5" t="n">
        <v>33</v>
      </c>
    </row>
    <row r="122" spans="1:5">
      <c r="A122" s="4" t="s">
        <v>41</v>
      </c>
      <c r="C122" s="5" t="n">
        <v>95</v>
      </c>
      <c r="D122" s="5" t="n">
        <v>68</v>
      </c>
      <c r="E122" s="5" t="n">
        <v>84</v>
      </c>
    </row>
    <row r="123" spans="1:5">
      <c r="A123" s="4" t="s">
        <v>42</v>
      </c>
      <c r="C123" s="5" t="n">
        <v>-29</v>
      </c>
      <c r="D123" s="5" t="n">
        <v>-23</v>
      </c>
      <c r="E123" s="5" t="n">
        <v>-26</v>
      </c>
    </row>
    <row r="124" spans="1:5">
      <c r="A124" s="4" t="s">
        <v>43</v>
      </c>
      <c r="C124" s="5" t="n">
        <v>66</v>
      </c>
      <c r="D124" s="5" t="n">
        <v>45</v>
      </c>
      <c r="E124" s="5" t="n">
        <v>58</v>
      </c>
    </row>
    <row r="125" spans="1:5">
      <c r="A125" s="4" t="s">
        <v>44</v>
      </c>
      <c r="C125" s="5" t="n">
        <v>0</v>
      </c>
      <c r="D125" s="5" t="n">
        <v>0</v>
      </c>
      <c r="E125" s="5" t="n">
        <v>0</v>
      </c>
    </row>
    <row r="126" spans="1:5">
      <c r="A126" s="4" t="s">
        <v>45</v>
      </c>
      <c r="C126" s="5" t="n">
        <v>66</v>
      </c>
      <c r="D126" s="5" t="n">
        <v>45</v>
      </c>
      <c r="E126" s="5" t="n">
        <v>58</v>
      </c>
    </row>
    <row r="127" spans="1:5">
      <c r="A127" s="4" t="s">
        <v>51</v>
      </c>
      <c r="C127" s="5" t="n">
        <v>-8</v>
      </c>
      <c r="D127" s="5" t="n">
        <v>92</v>
      </c>
      <c r="E127" s="5" t="n">
        <v>-85</v>
      </c>
    </row>
    <row r="128" spans="1:5">
      <c r="A128" s="4" t="s">
        <v>52</v>
      </c>
      <c r="C128" s="5" t="n">
        <v>58</v>
      </c>
      <c r="D128" s="5" t="n">
        <v>137</v>
      </c>
      <c r="E128" s="5" t="n">
        <v>-27</v>
      </c>
    </row>
    <row r="129" spans="1:5">
      <c r="A129" s="3" t="s">
        <v>53</v>
      </c>
    </row>
    <row r="130" spans="1:5">
      <c r="A130" s="4" t="s">
        <v>54</v>
      </c>
      <c r="C130" s="5" t="n">
        <v>64</v>
      </c>
      <c r="D130" s="5" t="n">
        <v>43</v>
      </c>
      <c r="E130" s="5" t="n">
        <v>56</v>
      </c>
    </row>
    <row r="131" spans="1:5">
      <c r="A131" s="4" t="s">
        <v>55</v>
      </c>
      <c r="C131" s="5" t="n">
        <v>0</v>
      </c>
      <c r="D131" s="5" t="n">
        <v>0</v>
      </c>
      <c r="E131" s="5" t="n">
        <v>0</v>
      </c>
    </row>
    <row r="132" spans="1:5">
      <c r="A132" s="4" t="s">
        <v>56</v>
      </c>
      <c r="C132" s="5" t="n">
        <v>2</v>
      </c>
      <c r="D132" s="5" t="n">
        <v>2</v>
      </c>
      <c r="E132" s="5" t="n">
        <v>2</v>
      </c>
    </row>
    <row r="133" spans="1:5">
      <c r="A133" s="3" t="s">
        <v>57</v>
      </c>
    </row>
    <row r="134" spans="1:5">
      <c r="A134" s="4" t="s">
        <v>54</v>
      </c>
      <c r="C134" s="5" t="n">
        <v>56</v>
      </c>
      <c r="D134" s="5" t="n">
        <v>135</v>
      </c>
      <c r="E134" s="5" t="n">
        <v>-29</v>
      </c>
    </row>
    <row r="135" spans="1:5">
      <c r="A135" s="4" t="s">
        <v>55</v>
      </c>
      <c r="C135" s="5" t="n">
        <v>0</v>
      </c>
      <c r="D135" s="5" t="n">
        <v>0</v>
      </c>
      <c r="E135" s="5" t="n">
        <v>0</v>
      </c>
    </row>
    <row r="136" spans="1:5">
      <c r="A136" s="4" t="s">
        <v>56</v>
      </c>
      <c r="C136" s="5" t="n">
        <v>2</v>
      </c>
      <c r="D136" s="5" t="n">
        <v>2</v>
      </c>
      <c r="E136" s="5" t="n">
        <v>2</v>
      </c>
    </row>
    <row r="137" spans="1:5">
      <c r="A137" s="4" t="s">
        <v>1363</v>
      </c>
    </row>
    <row r="138" spans="1:5">
      <c r="A138" s="3" t="s">
        <v>1357</v>
      </c>
    </row>
    <row r="139" spans="1:5">
      <c r="A139" s="4" t="s">
        <v>30</v>
      </c>
      <c r="C139" s="5" t="n">
        <v>-224</v>
      </c>
      <c r="D139" s="5" t="n">
        <v>-196</v>
      </c>
      <c r="E139" s="5" t="n">
        <v>-186</v>
      </c>
    </row>
    <row r="140" spans="1:5">
      <c r="A140" s="4" t="s">
        <v>31</v>
      </c>
      <c r="C140" s="5" t="n">
        <v>224</v>
      </c>
      <c r="D140" s="5" t="n">
        <v>196</v>
      </c>
      <c r="E140" s="5" t="n">
        <v>186</v>
      </c>
    </row>
    <row r="141" spans="1:5">
      <c r="A141" s="4" t="s">
        <v>33</v>
      </c>
      <c r="C141" s="5" t="n">
        <v>0</v>
      </c>
      <c r="D141" s="5" t="n">
        <v>0</v>
      </c>
      <c r="E141" s="5" t="n">
        <v>0</v>
      </c>
    </row>
    <row r="142" spans="1:5">
      <c r="A142" s="4" t="s">
        <v>1358</v>
      </c>
      <c r="C142" s="5" t="n">
        <v>40</v>
      </c>
      <c r="D142" s="5" t="n">
        <v>-610</v>
      </c>
      <c r="E142" s="5" t="n">
        <v>-289</v>
      </c>
    </row>
    <row r="143" spans="1:5">
      <c r="A143" s="4" t="s">
        <v>34</v>
      </c>
      <c r="C143" s="5" t="n">
        <v>0</v>
      </c>
      <c r="D143" s="5" t="n">
        <v>0</v>
      </c>
      <c r="E143" s="5" t="n">
        <v>0</v>
      </c>
    </row>
    <row r="144" spans="1:5">
      <c r="A144" s="4" t="s">
        <v>35</v>
      </c>
      <c r="C144" s="5" t="n">
        <v>0</v>
      </c>
      <c r="D144" s="5" t="n">
        <v>0</v>
      </c>
      <c r="E144" s="5" t="n">
        <v>0</v>
      </c>
    </row>
    <row r="145" spans="1:5">
      <c r="A145" s="4" t="s">
        <v>37</v>
      </c>
      <c r="C145" s="5" t="n">
        <v>40</v>
      </c>
      <c r="D145" s="5" t="n">
        <v>-610</v>
      </c>
      <c r="E145" s="5" t="n">
        <v>-289</v>
      </c>
    </row>
    <row r="146" spans="1:5">
      <c r="A146" s="4" t="s">
        <v>38</v>
      </c>
      <c r="C146" s="5" t="n">
        <v>-605</v>
      </c>
      <c r="D146" s="5" t="n">
        <v>-626</v>
      </c>
      <c r="E146" s="5" t="n">
        <v>-748</v>
      </c>
    </row>
    <row r="147" spans="1:5">
      <c r="A147" s="4" t="s">
        <v>39</v>
      </c>
      <c r="C147" s="5" t="n">
        <v>605</v>
      </c>
      <c r="D147" s="5" t="n">
        <v>626</v>
      </c>
      <c r="E147" s="5" t="n">
        <v>748</v>
      </c>
    </row>
    <row r="148" spans="1:5">
      <c r="A148" s="4" t="s">
        <v>40</v>
      </c>
      <c r="C148" s="5" t="n">
        <v>0</v>
      </c>
      <c r="D148" s="5" t="n">
        <v>0</v>
      </c>
      <c r="E148" s="5" t="n">
        <v>0</v>
      </c>
    </row>
    <row r="149" spans="1:5">
      <c r="A149" s="4" t="s">
        <v>41</v>
      </c>
      <c r="C149" s="5" t="n">
        <v>40</v>
      </c>
      <c r="D149" s="5" t="n">
        <v>-610</v>
      </c>
      <c r="E149" s="5" t="n">
        <v>-289</v>
      </c>
    </row>
    <row r="150" spans="1:5">
      <c r="A150" s="4" t="s">
        <v>42</v>
      </c>
      <c r="C150" s="5" t="n">
        <v>0</v>
      </c>
      <c r="D150" s="5" t="n">
        <v>0</v>
      </c>
      <c r="E150" s="5" t="n">
        <v>0</v>
      </c>
    </row>
    <row r="151" spans="1:5">
      <c r="A151" s="4" t="s">
        <v>43</v>
      </c>
      <c r="C151" s="5" t="n">
        <v>40</v>
      </c>
      <c r="D151" s="5" t="n">
        <v>-610</v>
      </c>
      <c r="E151" s="5" t="n">
        <v>-289</v>
      </c>
    </row>
    <row r="152" spans="1:5">
      <c r="A152" s="4" t="s">
        <v>44</v>
      </c>
      <c r="C152" s="5" t="n">
        <v>0</v>
      </c>
      <c r="D152" s="5" t="n">
        <v>1</v>
      </c>
      <c r="E152" s="5" t="n">
        <v>-1</v>
      </c>
    </row>
    <row r="153" spans="1:5">
      <c r="A153" s="4" t="s">
        <v>45</v>
      </c>
      <c r="C153" s="5" t="n">
        <v>40</v>
      </c>
      <c r="D153" s="5" t="n">
        <v>-609</v>
      </c>
      <c r="E153" s="5" t="n">
        <v>-290</v>
      </c>
    </row>
    <row r="154" spans="1:5">
      <c r="A154" s="4" t="s">
        <v>51</v>
      </c>
      <c r="C154" s="5" t="n">
        <v>13</v>
      </c>
      <c r="D154" s="5" t="n">
        <v>-345</v>
      </c>
      <c r="E154" s="5" t="n">
        <v>81</v>
      </c>
    </row>
    <row r="155" spans="1:5">
      <c r="A155" s="4" t="s">
        <v>52</v>
      </c>
      <c r="C155" s="5" t="n">
        <v>53</v>
      </c>
      <c r="D155" s="5" t="n">
        <v>-954</v>
      </c>
      <c r="E155" s="5" t="n">
        <v>-209</v>
      </c>
    </row>
    <row r="156" spans="1:5">
      <c r="A156" s="3" t="s">
        <v>53</v>
      </c>
    </row>
    <row r="157" spans="1:5">
      <c r="A157" s="4" t="s">
        <v>54</v>
      </c>
      <c r="C157" s="5" t="n">
        <v>40</v>
      </c>
      <c r="D157" s="5" t="n">
        <v>-610</v>
      </c>
      <c r="E157" s="5" t="n">
        <v>-289</v>
      </c>
    </row>
    <row r="158" spans="1:5">
      <c r="A158" s="4" t="s">
        <v>55</v>
      </c>
      <c r="C158" s="5" t="n">
        <v>0</v>
      </c>
      <c r="D158" s="5" t="n">
        <v>1</v>
      </c>
      <c r="E158" s="5" t="n">
        <v>-1</v>
      </c>
    </row>
    <row r="159" spans="1:5">
      <c r="A159" s="4" t="s">
        <v>56</v>
      </c>
      <c r="C159" s="5" t="n">
        <v>0</v>
      </c>
      <c r="D159" s="5" t="n">
        <v>0</v>
      </c>
      <c r="E159" s="5" t="n">
        <v>0</v>
      </c>
    </row>
    <row r="160" spans="1:5">
      <c r="A160" s="3" t="s">
        <v>57</v>
      </c>
    </row>
    <row r="161" spans="1:5">
      <c r="A161" s="4" t="s">
        <v>54</v>
      </c>
      <c r="C161" s="5" t="n">
        <v>53</v>
      </c>
      <c r="D161" s="5" t="n">
        <v>-955</v>
      </c>
      <c r="E161" s="5" t="n">
        <v>-208</v>
      </c>
    </row>
    <row r="162" spans="1:5">
      <c r="A162" s="4" t="s">
        <v>55</v>
      </c>
      <c r="C162" s="5" t="n">
        <v>0</v>
      </c>
      <c r="D162" s="5" t="n">
        <v>1</v>
      </c>
      <c r="E162" s="5" t="n">
        <v>-1</v>
      </c>
    </row>
    <row r="163" spans="1:5">
      <c r="A163" s="4" t="s">
        <v>56</v>
      </c>
      <c r="C163" s="6" t="n">
        <v>0</v>
      </c>
      <c r="D163" s="6" t="n">
        <v>0</v>
      </c>
      <c r="E163" s="6" t="n">
        <v>0</v>
      </c>
    </row>
    <row r="164" spans="1:5"/>
    <row r="165" spans="1:5">
      <c r="A165" s="4" t="s">
        <v>32</v>
      </c>
      <c r="B165" s="4" t="s">
        <v>58</v>
      </c>
    </row>
  </sheetData>
  <mergeCells count="4">
    <mergeCell ref="A1:B2"/>
    <mergeCell ref="C1:E1"/>
    <mergeCell ref="A164:D164"/>
    <mergeCell ref="B165:D16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4</v>
      </c>
      <c r="B1" s="2" t="s">
        <v>26</v>
      </c>
      <c r="C1" s="2" t="s">
        <v>27</v>
      </c>
      <c r="D1" s="2" t="s">
        <v>28</v>
      </c>
      <c r="E1" s="2" t="s">
        <v>1093</v>
      </c>
    </row>
    <row r="2" spans="1:5">
      <c r="A2" s="3" t="s">
        <v>60</v>
      </c>
    </row>
    <row r="3" spans="1:5">
      <c r="A3" s="4" t="s">
        <v>61</v>
      </c>
      <c r="B3" s="6" t="n">
        <v>783</v>
      </c>
      <c r="C3" s="6" t="n">
        <v>617</v>
      </c>
      <c r="D3" s="6" t="n">
        <v>932</v>
      </c>
      <c r="E3" s="6" t="n">
        <v>1977</v>
      </c>
    </row>
    <row r="4" spans="1:5">
      <c r="A4" s="4" t="s">
        <v>62</v>
      </c>
      <c r="B4" s="5" t="n">
        <v>1121</v>
      </c>
      <c r="C4" s="5" t="n">
        <v>1136</v>
      </c>
    </row>
    <row r="5" spans="1:5">
      <c r="A5" s="4" t="s">
        <v>63</v>
      </c>
      <c r="B5" s="5" t="n">
        <v>1411</v>
      </c>
      <c r="C5" s="5" t="n">
        <v>1370</v>
      </c>
    </row>
    <row r="6" spans="1:5">
      <c r="A6" s="4" t="s">
        <v>1365</v>
      </c>
      <c r="B6" s="5" t="n">
        <v>0</v>
      </c>
      <c r="C6" s="5" t="n">
        <v>0</v>
      </c>
    </row>
    <row r="7" spans="1:5">
      <c r="A7" s="4" t="s">
        <v>65</v>
      </c>
      <c r="B7" s="5" t="n">
        <v>5</v>
      </c>
      <c r="C7" s="5" t="n">
        <v>144</v>
      </c>
    </row>
    <row r="8" spans="1:5">
      <c r="A8" s="4" t="s">
        <v>67</v>
      </c>
      <c r="B8" s="5" t="n">
        <v>108</v>
      </c>
      <c r="C8" s="5" t="n">
        <v>65</v>
      </c>
    </row>
    <row r="9" spans="1:5">
      <c r="A9" s="4" t="s">
        <v>68</v>
      </c>
      <c r="B9" s="5" t="n">
        <v>3428</v>
      </c>
      <c r="C9" s="5" t="n">
        <v>3332</v>
      </c>
    </row>
    <row r="10" spans="1:5">
      <c r="A10" s="4" t="s">
        <v>1366</v>
      </c>
      <c r="B10" s="5" t="n">
        <v>0</v>
      </c>
      <c r="C10" s="5" t="n">
        <v>0</v>
      </c>
    </row>
    <row r="11" spans="1:5">
      <c r="A11" s="4" t="s">
        <v>72</v>
      </c>
      <c r="B11" s="5" t="n">
        <v>3021</v>
      </c>
      <c r="C11" s="5" t="n">
        <v>2923</v>
      </c>
      <c r="D11" s="5" t="n">
        <v>3010</v>
      </c>
    </row>
    <row r="12" spans="1:5">
      <c r="A12" s="4" t="s">
        <v>73</v>
      </c>
      <c r="B12" s="5" t="n">
        <v>9222</v>
      </c>
      <c r="C12" s="5" t="n">
        <v>9659</v>
      </c>
      <c r="D12" s="5" t="n">
        <v>9902</v>
      </c>
    </row>
    <row r="13" spans="1:5">
      <c r="A13" s="4" t="s">
        <v>1365</v>
      </c>
      <c r="B13" s="5" t="n">
        <v>0</v>
      </c>
      <c r="C13" s="5" t="n">
        <v>0</v>
      </c>
    </row>
    <row r="14" spans="1:5">
      <c r="A14" s="4" t="s">
        <v>67</v>
      </c>
      <c r="B14" s="5" t="n">
        <v>507</v>
      </c>
      <c r="C14" s="5" t="n">
        <v>768</v>
      </c>
    </row>
    <row r="15" spans="1:5">
      <c r="A15" s="4" t="s">
        <v>74</v>
      </c>
      <c r="B15" s="5" t="n">
        <v>12750</v>
      </c>
      <c r="C15" s="5" t="n">
        <v>13350</v>
      </c>
    </row>
    <row r="16" spans="1:5">
      <c r="A16" s="4" t="s">
        <v>75</v>
      </c>
      <c r="B16" s="5" t="n">
        <v>16178</v>
      </c>
      <c r="C16" s="5" t="n">
        <v>16682</v>
      </c>
    </row>
    <row r="17" spans="1:5">
      <c r="A17" s="3" t="s">
        <v>76</v>
      </c>
    </row>
    <row r="18" spans="1:5">
      <c r="A18" s="4" t="s">
        <v>77</v>
      </c>
      <c r="B18" s="5" t="n">
        <v>1163</v>
      </c>
      <c r="C18" s="5" t="n">
        <v>1116</v>
      </c>
    </row>
    <row r="19" spans="1:5">
      <c r="A19" s="4" t="s">
        <v>79</v>
      </c>
      <c r="B19" s="5" t="n">
        <v>455</v>
      </c>
      <c r="C19" s="5" t="n">
        <v>470</v>
      </c>
    </row>
    <row r="20" spans="1:5">
      <c r="A20" s="4" t="s">
        <v>1367</v>
      </c>
      <c r="B20" s="5" t="n">
        <v>0</v>
      </c>
      <c r="C20" s="5" t="n">
        <v>0</v>
      </c>
    </row>
    <row r="21" spans="1:5">
      <c r="A21" s="4" t="s">
        <v>78</v>
      </c>
      <c r="C21" s="5" t="n">
        <v>34</v>
      </c>
    </row>
    <row r="22" spans="1:5">
      <c r="A22" s="4" t="s">
        <v>239</v>
      </c>
      <c r="B22" s="5" t="n">
        <v>266</v>
      </c>
      <c r="C22" s="5" t="n">
        <v>298</v>
      </c>
    </row>
    <row r="23" spans="1:5">
      <c r="A23" s="4" t="s">
        <v>83</v>
      </c>
      <c r="B23" s="5" t="n">
        <v>1884</v>
      </c>
      <c r="C23" s="5" t="n">
        <v>1918</v>
      </c>
    </row>
    <row r="24" spans="1:5">
      <c r="A24" s="4" t="s">
        <v>79</v>
      </c>
      <c r="B24" s="5" t="n">
        <v>10580</v>
      </c>
      <c r="C24" s="5" t="n">
        <v>10919</v>
      </c>
    </row>
    <row r="25" spans="1:5">
      <c r="A25" s="4" t="s">
        <v>1368</v>
      </c>
      <c r="B25" s="5" t="n">
        <v>0</v>
      </c>
      <c r="C25" s="5" t="n">
        <v>0</v>
      </c>
    </row>
    <row r="26" spans="1:5">
      <c r="A26" s="4" t="s">
        <v>239</v>
      </c>
      <c r="B26" s="5" t="n">
        <v>2088</v>
      </c>
      <c r="C26" s="5" t="n">
        <v>2193</v>
      </c>
    </row>
    <row r="27" spans="1:5">
      <c r="A27" s="4" t="s">
        <v>86</v>
      </c>
      <c r="B27" s="5" t="n">
        <v>12668</v>
      </c>
      <c r="C27" s="5" t="n">
        <v>13112</v>
      </c>
    </row>
    <row r="28" spans="1:5">
      <c r="A28" s="4" t="s">
        <v>87</v>
      </c>
      <c r="B28" s="5" t="n">
        <v>14552</v>
      </c>
      <c r="C28" s="5" t="n">
        <v>15030</v>
      </c>
    </row>
    <row r="29" spans="1:5">
      <c r="A29" s="4" t="s">
        <v>88</v>
      </c>
      <c r="B29" s="5" t="n">
        <v>1626</v>
      </c>
      <c r="C29" s="5" t="n">
        <v>1652</v>
      </c>
    </row>
    <row r="30" spans="1:5">
      <c r="A30" s="3" t="s">
        <v>89</v>
      </c>
    </row>
    <row r="31" spans="1:5">
      <c r="A31" s="4" t="s">
        <v>93</v>
      </c>
      <c r="B31" s="5" t="n">
        <v>1617</v>
      </c>
      <c r="C31" s="5" t="n">
        <v>1642</v>
      </c>
    </row>
    <row r="32" spans="1:5">
      <c r="A32" s="4" t="s">
        <v>56</v>
      </c>
      <c r="B32" s="5" t="n">
        <v>9</v>
      </c>
      <c r="C32" s="5" t="n">
        <v>10</v>
      </c>
    </row>
    <row r="33" spans="1:5">
      <c r="A33" s="4" t="s">
        <v>94</v>
      </c>
      <c r="B33" s="5" t="n">
        <v>1626</v>
      </c>
      <c r="C33" s="5" t="n">
        <v>1652</v>
      </c>
      <c r="D33" s="6" t="n">
        <v>957</v>
      </c>
      <c r="E33" s="6" t="n">
        <v>797</v>
      </c>
    </row>
    <row r="34" spans="1:5">
      <c r="A34" s="4" t="s">
        <v>1359</v>
      </c>
    </row>
    <row r="35" spans="1:5">
      <c r="A35" s="3" t="s">
        <v>60</v>
      </c>
    </row>
    <row r="36" spans="1:5">
      <c r="A36" s="4" t="s">
        <v>61</v>
      </c>
      <c r="B36" s="5" t="n">
        <v>0</v>
      </c>
      <c r="C36" s="5" t="n">
        <v>0</v>
      </c>
    </row>
    <row r="37" spans="1:5">
      <c r="A37" s="4" t="s">
        <v>62</v>
      </c>
      <c r="B37" s="5" t="n">
        <v>0</v>
      </c>
      <c r="C37" s="5" t="n">
        <v>0</v>
      </c>
    </row>
    <row r="38" spans="1:5">
      <c r="A38" s="4" t="s">
        <v>63</v>
      </c>
      <c r="B38" s="5" t="n">
        <v>0</v>
      </c>
      <c r="C38" s="5" t="n">
        <v>0</v>
      </c>
    </row>
    <row r="39" spans="1:5">
      <c r="A39" s="4" t="s">
        <v>1365</v>
      </c>
      <c r="B39" s="5" t="n">
        <v>0</v>
      </c>
      <c r="C39" s="5" t="n">
        <v>0</v>
      </c>
    </row>
    <row r="40" spans="1:5">
      <c r="A40" s="4" t="s">
        <v>65</v>
      </c>
      <c r="B40" s="5" t="n">
        <v>0</v>
      </c>
      <c r="C40" s="5" t="n">
        <v>0</v>
      </c>
    </row>
    <row r="41" spans="1:5">
      <c r="A41" s="4" t="s">
        <v>67</v>
      </c>
      <c r="B41" s="5" t="n">
        <v>0</v>
      </c>
      <c r="C41" s="5" t="n">
        <v>0</v>
      </c>
    </row>
    <row r="42" spans="1:5">
      <c r="A42" s="4" t="s">
        <v>68</v>
      </c>
      <c r="B42" s="5" t="n">
        <v>0</v>
      </c>
      <c r="C42" s="5" t="n">
        <v>0</v>
      </c>
    </row>
    <row r="43" spans="1:5">
      <c r="A43" s="4" t="s">
        <v>1366</v>
      </c>
      <c r="B43" s="5" t="n">
        <v>1408</v>
      </c>
      <c r="C43" s="5" t="n">
        <v>1407</v>
      </c>
    </row>
    <row r="44" spans="1:5">
      <c r="A44" s="4" t="s">
        <v>72</v>
      </c>
      <c r="B44" s="5" t="n">
        <v>0</v>
      </c>
      <c r="C44" s="5" t="n">
        <v>0</v>
      </c>
    </row>
    <row r="45" spans="1:5">
      <c r="A45" s="4" t="s">
        <v>73</v>
      </c>
      <c r="B45" s="5" t="n">
        <v>0</v>
      </c>
      <c r="C45" s="5" t="n">
        <v>0</v>
      </c>
    </row>
    <row r="46" spans="1:5">
      <c r="A46" s="4" t="s">
        <v>1365</v>
      </c>
      <c r="B46" s="5" t="n">
        <v>8</v>
      </c>
      <c r="C46" s="5" t="n">
        <v>9</v>
      </c>
    </row>
    <row r="47" spans="1:5">
      <c r="A47" s="4" t="s">
        <v>67</v>
      </c>
      <c r="B47" s="5" t="n">
        <v>328</v>
      </c>
      <c r="C47" s="5" t="n">
        <v>330</v>
      </c>
    </row>
    <row r="48" spans="1:5">
      <c r="A48" s="4" t="s">
        <v>74</v>
      </c>
      <c r="B48" s="5" t="n">
        <v>1744</v>
      </c>
      <c r="C48" s="5" t="n">
        <v>1746</v>
      </c>
    </row>
    <row r="49" spans="1:5">
      <c r="A49" s="4" t="s">
        <v>75</v>
      </c>
      <c r="B49" s="5" t="n">
        <v>1744</v>
      </c>
      <c r="C49" s="5" t="n">
        <v>1746</v>
      </c>
    </row>
    <row r="50" spans="1:5">
      <c r="A50" s="3" t="s">
        <v>76</v>
      </c>
    </row>
    <row r="51" spans="1:5">
      <c r="A51" s="4" t="s">
        <v>77</v>
      </c>
      <c r="B51" s="5" t="n">
        <v>33</v>
      </c>
      <c r="C51" s="5" t="n">
        <v>33</v>
      </c>
    </row>
    <row r="52" spans="1:5">
      <c r="A52" s="4" t="s">
        <v>79</v>
      </c>
      <c r="B52" s="5" t="n">
        <v>0</v>
      </c>
      <c r="C52" s="5" t="n">
        <v>0</v>
      </c>
    </row>
    <row r="53" spans="1:5">
      <c r="A53" s="4" t="s">
        <v>1367</v>
      </c>
      <c r="B53" s="5" t="n">
        <v>0</v>
      </c>
      <c r="C53" s="5" t="n">
        <v>0</v>
      </c>
    </row>
    <row r="54" spans="1:5">
      <c r="A54" s="4" t="s">
        <v>78</v>
      </c>
      <c r="C54" s="5" t="n">
        <v>0</v>
      </c>
    </row>
    <row r="55" spans="1:5">
      <c r="A55" s="4" t="s">
        <v>239</v>
      </c>
      <c r="B55" s="5" t="n">
        <v>3</v>
      </c>
      <c r="C55" s="5" t="n">
        <v>6</v>
      </c>
    </row>
    <row r="56" spans="1:5">
      <c r="A56" s="4" t="s">
        <v>83</v>
      </c>
      <c r="B56" s="5" t="n">
        <v>36</v>
      </c>
      <c r="C56" s="5" t="n">
        <v>39</v>
      </c>
    </row>
    <row r="57" spans="1:5">
      <c r="A57" s="4" t="s">
        <v>79</v>
      </c>
      <c r="B57" s="5" t="n">
        <v>0</v>
      </c>
      <c r="C57" s="5" t="n">
        <v>0</v>
      </c>
    </row>
    <row r="58" spans="1:5">
      <c r="A58" s="4" t="s">
        <v>1368</v>
      </c>
      <c r="B58" s="5" t="n">
        <v>91</v>
      </c>
      <c r="C58" s="5" t="n">
        <v>65</v>
      </c>
    </row>
    <row r="59" spans="1:5">
      <c r="A59" s="4" t="s">
        <v>239</v>
      </c>
      <c r="B59" s="5" t="n">
        <v>0</v>
      </c>
      <c r="C59" s="5" t="n">
        <v>0</v>
      </c>
    </row>
    <row r="60" spans="1:5">
      <c r="A60" s="4" t="s">
        <v>86</v>
      </c>
      <c r="B60" s="5" t="n">
        <v>91</v>
      </c>
      <c r="C60" s="5" t="n">
        <v>65</v>
      </c>
    </row>
    <row r="61" spans="1:5">
      <c r="A61" s="4" t="s">
        <v>87</v>
      </c>
      <c r="B61" s="5" t="n">
        <v>127</v>
      </c>
      <c r="C61" s="5" t="n">
        <v>104</v>
      </c>
    </row>
    <row r="62" spans="1:5">
      <c r="A62" s="4" t="s">
        <v>88</v>
      </c>
      <c r="B62" s="5" t="n">
        <v>1617</v>
      </c>
      <c r="C62" s="5" t="n">
        <v>1642</v>
      </c>
    </row>
    <row r="63" spans="1:5">
      <c r="A63" s="3" t="s">
        <v>89</v>
      </c>
    </row>
    <row r="64" spans="1:5">
      <c r="A64" s="4" t="s">
        <v>93</v>
      </c>
      <c r="B64" s="5" t="n">
        <v>1617</v>
      </c>
      <c r="C64" s="5" t="n">
        <v>1642</v>
      </c>
    </row>
    <row r="65" spans="1:5">
      <c r="A65" s="4" t="s">
        <v>56</v>
      </c>
      <c r="B65" s="5" t="n">
        <v>0</v>
      </c>
      <c r="C65" s="5" t="n">
        <v>0</v>
      </c>
    </row>
    <row r="66" spans="1:5">
      <c r="A66" s="4" t="s">
        <v>94</v>
      </c>
      <c r="B66" s="5" t="n">
        <v>1617</v>
      </c>
      <c r="C66" s="5" t="n">
        <v>1642</v>
      </c>
    </row>
    <row r="67" spans="1:5">
      <c r="A67" s="4" t="s">
        <v>1360</v>
      </c>
    </row>
    <row r="68" spans="1:5">
      <c r="A68" s="3" t="s">
        <v>60</v>
      </c>
    </row>
    <row r="69" spans="1:5">
      <c r="A69" s="4" t="s">
        <v>61</v>
      </c>
      <c r="B69" s="5" t="n">
        <v>0</v>
      </c>
      <c r="C69" s="5" t="n">
        <v>0</v>
      </c>
    </row>
    <row r="70" spans="1:5">
      <c r="A70" s="4" t="s">
        <v>62</v>
      </c>
      <c r="B70" s="5" t="n">
        <v>0</v>
      </c>
      <c r="C70" s="5" t="n">
        <v>0</v>
      </c>
    </row>
    <row r="71" spans="1:5">
      <c r="A71" s="4" t="s">
        <v>63</v>
      </c>
      <c r="B71" s="5" t="n">
        <v>0</v>
      </c>
      <c r="C71" s="5" t="n">
        <v>0</v>
      </c>
    </row>
    <row r="72" spans="1:5">
      <c r="A72" s="4" t="s">
        <v>1365</v>
      </c>
      <c r="B72" s="5" t="n">
        <v>985</v>
      </c>
      <c r="C72" s="5" t="n">
        <v>717</v>
      </c>
    </row>
    <row r="73" spans="1:5">
      <c r="A73" s="4" t="s">
        <v>65</v>
      </c>
      <c r="B73" s="5" t="n">
        <v>0</v>
      </c>
      <c r="C73" s="5" t="n">
        <v>0</v>
      </c>
    </row>
    <row r="74" spans="1:5">
      <c r="A74" s="4" t="s">
        <v>67</v>
      </c>
      <c r="B74" s="5" t="n">
        <v>11</v>
      </c>
      <c r="C74" s="5" t="n">
        <v>4</v>
      </c>
    </row>
    <row r="75" spans="1:5">
      <c r="A75" s="4" t="s">
        <v>68</v>
      </c>
      <c r="B75" s="5" t="n">
        <v>996</v>
      </c>
      <c r="C75" s="5" t="n">
        <v>721</v>
      </c>
    </row>
    <row r="76" spans="1:5">
      <c r="A76" s="4" t="s">
        <v>1366</v>
      </c>
      <c r="B76" s="5" t="n">
        <v>0</v>
      </c>
      <c r="C76" s="5" t="n">
        <v>0</v>
      </c>
    </row>
    <row r="77" spans="1:5">
      <c r="A77" s="4" t="s">
        <v>72</v>
      </c>
      <c r="B77" s="5" t="n">
        <v>0</v>
      </c>
      <c r="C77" s="5" t="n">
        <v>0</v>
      </c>
    </row>
    <row r="78" spans="1:5">
      <c r="A78" s="4" t="s">
        <v>73</v>
      </c>
      <c r="B78" s="5" t="n">
        <v>0</v>
      </c>
      <c r="C78" s="5" t="n">
        <v>0</v>
      </c>
    </row>
    <row r="79" spans="1:5">
      <c r="A79" s="4" t="s">
        <v>1365</v>
      </c>
      <c r="B79" s="5" t="n">
        <v>6301</v>
      </c>
      <c r="C79" s="5" t="n">
        <v>6763</v>
      </c>
    </row>
    <row r="80" spans="1:5">
      <c r="A80" s="4" t="s">
        <v>67</v>
      </c>
      <c r="B80" s="5" t="n">
        <v>29</v>
      </c>
      <c r="C80" s="5" t="n">
        <v>282</v>
      </c>
    </row>
    <row r="81" spans="1:5">
      <c r="A81" s="4" t="s">
        <v>74</v>
      </c>
      <c r="B81" s="5" t="n">
        <v>6330</v>
      </c>
      <c r="C81" s="5" t="n">
        <v>7045</v>
      </c>
    </row>
    <row r="82" spans="1:5">
      <c r="A82" s="4" t="s">
        <v>75</v>
      </c>
      <c r="B82" s="5" t="n">
        <v>7326</v>
      </c>
      <c r="C82" s="5" t="n">
        <v>7766</v>
      </c>
    </row>
    <row r="83" spans="1:5">
      <c r="A83" s="3" t="s">
        <v>76</v>
      </c>
    </row>
    <row r="84" spans="1:5">
      <c r="A84" s="4" t="s">
        <v>77</v>
      </c>
      <c r="B84" s="5" t="n">
        <v>119</v>
      </c>
      <c r="C84" s="5" t="n">
        <v>125</v>
      </c>
    </row>
    <row r="85" spans="1:5">
      <c r="A85" s="4" t="s">
        <v>79</v>
      </c>
      <c r="B85" s="5" t="n">
        <v>0</v>
      </c>
      <c r="C85" s="5" t="n">
        <v>0</v>
      </c>
    </row>
    <row r="86" spans="1:5">
      <c r="A86" s="4" t="s">
        <v>1367</v>
      </c>
      <c r="B86" s="5" t="n">
        <v>13</v>
      </c>
      <c r="C86" s="5" t="n">
        <v>4</v>
      </c>
    </row>
    <row r="87" spans="1:5">
      <c r="A87" s="4" t="s">
        <v>78</v>
      </c>
      <c r="C87" s="5" t="n">
        <v>0</v>
      </c>
    </row>
    <row r="88" spans="1:5">
      <c r="A88" s="4" t="s">
        <v>239</v>
      </c>
      <c r="B88" s="5" t="n">
        <v>0</v>
      </c>
      <c r="C88" s="5" t="n">
        <v>0</v>
      </c>
    </row>
    <row r="89" spans="1:5">
      <c r="A89" s="4" t="s">
        <v>83</v>
      </c>
      <c r="B89" s="5" t="n">
        <v>132</v>
      </c>
      <c r="C89" s="5" t="n">
        <v>129</v>
      </c>
    </row>
    <row r="90" spans="1:5">
      <c r="A90" s="4" t="s">
        <v>79</v>
      </c>
      <c r="B90" s="5" t="n">
        <v>6604</v>
      </c>
      <c r="C90" s="5" t="n">
        <v>6897</v>
      </c>
    </row>
    <row r="91" spans="1:5">
      <c r="A91" s="4" t="s">
        <v>1368</v>
      </c>
      <c r="B91" s="5" t="n">
        <v>490</v>
      </c>
      <c r="C91" s="5" t="n">
        <v>490</v>
      </c>
    </row>
    <row r="92" spans="1:5">
      <c r="A92" s="4" t="s">
        <v>239</v>
      </c>
      <c r="B92" s="5" t="n">
        <v>6</v>
      </c>
      <c r="C92" s="5" t="n">
        <v>66</v>
      </c>
    </row>
    <row r="93" spans="1:5">
      <c r="A93" s="4" t="s">
        <v>86</v>
      </c>
      <c r="B93" s="5" t="n">
        <v>7100</v>
      </c>
      <c r="C93" s="5" t="n">
        <v>7453</v>
      </c>
    </row>
    <row r="94" spans="1:5">
      <c r="A94" s="4" t="s">
        <v>87</v>
      </c>
      <c r="B94" s="5" t="n">
        <v>7232</v>
      </c>
      <c r="C94" s="5" t="n">
        <v>7582</v>
      </c>
    </row>
    <row r="95" spans="1:5">
      <c r="A95" s="4" t="s">
        <v>88</v>
      </c>
      <c r="B95" s="5" t="n">
        <v>94</v>
      </c>
      <c r="C95" s="5" t="n">
        <v>184</v>
      </c>
    </row>
    <row r="96" spans="1:5">
      <c r="A96" s="3" t="s">
        <v>89</v>
      </c>
    </row>
    <row r="97" spans="1:5">
      <c r="A97" s="4" t="s">
        <v>93</v>
      </c>
      <c r="B97" s="5" t="n">
        <v>94</v>
      </c>
      <c r="C97" s="5" t="n">
        <v>184</v>
      </c>
    </row>
    <row r="98" spans="1:5">
      <c r="A98" s="4" t="s">
        <v>56</v>
      </c>
      <c r="B98" s="5" t="n">
        <v>0</v>
      </c>
      <c r="C98" s="5" t="n">
        <v>0</v>
      </c>
    </row>
    <row r="99" spans="1:5">
      <c r="A99" s="4" t="s">
        <v>94</v>
      </c>
      <c r="B99" s="5" t="n">
        <v>94</v>
      </c>
      <c r="C99" s="5" t="n">
        <v>184</v>
      </c>
    </row>
    <row r="100" spans="1:5">
      <c r="A100" s="4" t="s">
        <v>1361</v>
      </c>
    </row>
    <row r="101" spans="1:5">
      <c r="A101" s="3" t="s">
        <v>60</v>
      </c>
    </row>
    <row r="102" spans="1:5">
      <c r="A102" s="4" t="s">
        <v>61</v>
      </c>
      <c r="B102" s="5" t="n">
        <v>663</v>
      </c>
      <c r="C102" s="5" t="n">
        <v>457</v>
      </c>
    </row>
    <row r="103" spans="1:5">
      <c r="A103" s="4" t="s">
        <v>62</v>
      </c>
      <c r="B103" s="5" t="n">
        <v>98</v>
      </c>
      <c r="C103" s="5" t="n">
        <v>93</v>
      </c>
    </row>
    <row r="104" spans="1:5">
      <c r="A104" s="4" t="s">
        <v>63</v>
      </c>
      <c r="B104" s="5" t="n">
        <v>1270</v>
      </c>
      <c r="C104" s="5" t="n">
        <v>1225</v>
      </c>
    </row>
    <row r="105" spans="1:5">
      <c r="A105" s="4" t="s">
        <v>1365</v>
      </c>
      <c r="B105" s="5" t="n">
        <v>28</v>
      </c>
      <c r="C105" s="5" t="n">
        <v>25</v>
      </c>
    </row>
    <row r="106" spans="1:5">
      <c r="A106" s="4" t="s">
        <v>65</v>
      </c>
      <c r="B106" s="5" t="n">
        <v>5</v>
      </c>
      <c r="C106" s="5" t="n">
        <v>3</v>
      </c>
    </row>
    <row r="107" spans="1:5">
      <c r="A107" s="4" t="s">
        <v>67</v>
      </c>
      <c r="B107" s="5" t="n">
        <v>80</v>
      </c>
      <c r="C107" s="5" t="n">
        <v>43</v>
      </c>
    </row>
    <row r="108" spans="1:5">
      <c r="A108" s="4" t="s">
        <v>68</v>
      </c>
      <c r="B108" s="5" t="n">
        <v>2144</v>
      </c>
      <c r="C108" s="5" t="n">
        <v>1846</v>
      </c>
    </row>
    <row r="109" spans="1:5">
      <c r="A109" s="4" t="s">
        <v>1366</v>
      </c>
      <c r="B109" s="5" t="n">
        <v>895</v>
      </c>
      <c r="C109" s="5" t="n">
        <v>1125</v>
      </c>
    </row>
    <row r="110" spans="1:5">
      <c r="A110" s="4" t="s">
        <v>72</v>
      </c>
      <c r="B110" s="5" t="n">
        <v>2714</v>
      </c>
      <c r="C110" s="5" t="n">
        <v>2601</v>
      </c>
    </row>
    <row r="111" spans="1:5">
      <c r="A111" s="4" t="s">
        <v>73</v>
      </c>
      <c r="B111" s="5" t="n">
        <v>8921</v>
      </c>
      <c r="C111" s="5" t="n">
        <v>9306</v>
      </c>
    </row>
    <row r="112" spans="1:5">
      <c r="A112" s="4" t="s">
        <v>1365</v>
      </c>
      <c r="B112" s="5" t="n">
        <v>1795</v>
      </c>
      <c r="C112" s="5" t="n">
        <v>1609</v>
      </c>
    </row>
    <row r="113" spans="1:5">
      <c r="A113" s="4" t="s">
        <v>67</v>
      </c>
      <c r="B113" s="5" t="n">
        <v>109</v>
      </c>
      <c r="C113" s="5" t="n">
        <v>114</v>
      </c>
    </row>
    <row r="114" spans="1:5">
      <c r="A114" s="4" t="s">
        <v>74</v>
      </c>
      <c r="B114" s="5" t="n">
        <v>14434</v>
      </c>
      <c r="C114" s="5" t="n">
        <v>14755</v>
      </c>
    </row>
    <row r="115" spans="1:5">
      <c r="A115" s="4" t="s">
        <v>75</v>
      </c>
      <c r="B115" s="5" t="n">
        <v>16578</v>
      </c>
      <c r="C115" s="5" t="n">
        <v>16601</v>
      </c>
    </row>
    <row r="116" spans="1:5">
      <c r="A116" s="3" t="s">
        <v>76</v>
      </c>
    </row>
    <row r="117" spans="1:5">
      <c r="A117" s="4" t="s">
        <v>77</v>
      </c>
      <c r="B117" s="5" t="n">
        <v>832</v>
      </c>
      <c r="C117" s="5" t="n">
        <v>786</v>
      </c>
    </row>
    <row r="118" spans="1:5">
      <c r="A118" s="4" t="s">
        <v>79</v>
      </c>
      <c r="B118" s="5" t="n">
        <v>36</v>
      </c>
      <c r="C118" s="5" t="n">
        <v>52</v>
      </c>
    </row>
    <row r="119" spans="1:5">
      <c r="A119" s="4" t="s">
        <v>1367</v>
      </c>
      <c r="B119" s="5" t="n">
        <v>985</v>
      </c>
      <c r="C119" s="5" t="n">
        <v>718</v>
      </c>
    </row>
    <row r="120" spans="1:5">
      <c r="A120" s="4" t="s">
        <v>78</v>
      </c>
      <c r="C120" s="5" t="n">
        <v>0</v>
      </c>
    </row>
    <row r="121" spans="1:5">
      <c r="A121" s="4" t="s">
        <v>239</v>
      </c>
      <c r="B121" s="5" t="n">
        <v>234</v>
      </c>
      <c r="C121" s="5" t="n">
        <v>257</v>
      </c>
    </row>
    <row r="122" spans="1:5">
      <c r="A122" s="4" t="s">
        <v>83</v>
      </c>
      <c r="B122" s="5" t="n">
        <v>2087</v>
      </c>
      <c r="C122" s="5" t="n">
        <v>1813</v>
      </c>
    </row>
    <row r="123" spans="1:5">
      <c r="A123" s="4" t="s">
        <v>79</v>
      </c>
      <c r="B123" s="5" t="n">
        <v>3976</v>
      </c>
      <c r="C123" s="5" t="n">
        <v>4022</v>
      </c>
    </row>
    <row r="124" spans="1:5">
      <c r="A124" s="4" t="s">
        <v>1368</v>
      </c>
      <c r="B124" s="5" t="n">
        <v>7094</v>
      </c>
      <c r="C124" s="5" t="n">
        <v>7304</v>
      </c>
    </row>
    <row r="125" spans="1:5">
      <c r="A125" s="4" t="s">
        <v>239</v>
      </c>
      <c r="B125" s="5" t="n">
        <v>2013</v>
      </c>
      <c r="C125" s="5" t="n">
        <v>2055</v>
      </c>
    </row>
    <row r="126" spans="1:5">
      <c r="A126" s="4" t="s">
        <v>86</v>
      </c>
      <c r="B126" s="5" t="n">
        <v>13083</v>
      </c>
      <c r="C126" s="5" t="n">
        <v>13381</v>
      </c>
    </row>
    <row r="127" spans="1:5">
      <c r="A127" s="4" t="s">
        <v>87</v>
      </c>
      <c r="B127" s="5" t="n">
        <v>15170</v>
      </c>
      <c r="C127" s="5" t="n">
        <v>15194</v>
      </c>
    </row>
    <row r="128" spans="1:5">
      <c r="A128" s="4" t="s">
        <v>88</v>
      </c>
      <c r="B128" s="5" t="n">
        <v>1408</v>
      </c>
      <c r="C128" s="5" t="n">
        <v>1407</v>
      </c>
    </row>
    <row r="129" spans="1:5">
      <c r="A129" s="3" t="s">
        <v>89</v>
      </c>
    </row>
    <row r="130" spans="1:5">
      <c r="A130" s="4" t="s">
        <v>93</v>
      </c>
      <c r="B130" s="5" t="n">
        <v>1408</v>
      </c>
      <c r="C130" s="5" t="n">
        <v>1407</v>
      </c>
    </row>
    <row r="131" spans="1:5">
      <c r="A131" s="4" t="s">
        <v>56</v>
      </c>
      <c r="B131" s="5" t="n">
        <v>0</v>
      </c>
      <c r="C131" s="5" t="n">
        <v>0</v>
      </c>
    </row>
    <row r="132" spans="1:5">
      <c r="A132" s="4" t="s">
        <v>94</v>
      </c>
      <c r="B132" s="5" t="n">
        <v>1408</v>
      </c>
      <c r="C132" s="5" t="n">
        <v>1407</v>
      </c>
    </row>
    <row r="133" spans="1:5">
      <c r="A133" s="4" t="s">
        <v>1362</v>
      </c>
    </row>
    <row r="134" spans="1:5">
      <c r="A134" s="3" t="s">
        <v>60</v>
      </c>
    </row>
    <row r="135" spans="1:5">
      <c r="A135" s="4" t="s">
        <v>61</v>
      </c>
      <c r="B135" s="5" t="n">
        <v>120</v>
      </c>
      <c r="C135" s="5" t="n">
        <v>160</v>
      </c>
    </row>
    <row r="136" spans="1:5">
      <c r="A136" s="4" t="s">
        <v>62</v>
      </c>
      <c r="B136" s="5" t="n">
        <v>1023</v>
      </c>
      <c r="C136" s="5" t="n">
        <v>1043</v>
      </c>
    </row>
    <row r="137" spans="1:5">
      <c r="A137" s="4" t="s">
        <v>63</v>
      </c>
      <c r="B137" s="5" t="n">
        <v>141</v>
      </c>
      <c r="C137" s="5" t="n">
        <v>145</v>
      </c>
    </row>
    <row r="138" spans="1:5">
      <c r="A138" s="4" t="s">
        <v>1365</v>
      </c>
      <c r="B138" s="5" t="n">
        <v>1</v>
      </c>
      <c r="C138" s="5" t="n">
        <v>0</v>
      </c>
    </row>
    <row r="139" spans="1:5">
      <c r="A139" s="4" t="s">
        <v>65</v>
      </c>
      <c r="B139" s="5" t="n">
        <v>0</v>
      </c>
      <c r="C139" s="5" t="n">
        <v>141</v>
      </c>
    </row>
    <row r="140" spans="1:5">
      <c r="A140" s="4" t="s">
        <v>67</v>
      </c>
      <c r="B140" s="5" t="n">
        <v>17</v>
      </c>
      <c r="C140" s="5" t="n">
        <v>18</v>
      </c>
    </row>
    <row r="141" spans="1:5">
      <c r="A141" s="4" t="s">
        <v>68</v>
      </c>
      <c r="B141" s="5" t="n">
        <v>1302</v>
      </c>
      <c r="C141" s="5" t="n">
        <v>1507</v>
      </c>
    </row>
    <row r="142" spans="1:5">
      <c r="A142" s="4" t="s">
        <v>1366</v>
      </c>
      <c r="B142" s="5" t="n">
        <v>0</v>
      </c>
      <c r="C142" s="5" t="n">
        <v>0</v>
      </c>
    </row>
    <row r="143" spans="1:5">
      <c r="A143" s="4" t="s">
        <v>72</v>
      </c>
      <c r="B143" s="5" t="n">
        <v>307</v>
      </c>
      <c r="C143" s="5" t="n">
        <v>322</v>
      </c>
    </row>
    <row r="144" spans="1:5">
      <c r="A144" s="4" t="s">
        <v>73</v>
      </c>
      <c r="B144" s="5" t="n">
        <v>301</v>
      </c>
      <c r="C144" s="5" t="n">
        <v>353</v>
      </c>
    </row>
    <row r="145" spans="1:5">
      <c r="A145" s="4" t="s">
        <v>1365</v>
      </c>
      <c r="B145" s="5" t="n">
        <v>245</v>
      </c>
      <c r="C145" s="5" t="n">
        <v>149</v>
      </c>
    </row>
    <row r="146" spans="1:5">
      <c r="A146" s="4" t="s">
        <v>67</v>
      </c>
      <c r="B146" s="5" t="n">
        <v>41</v>
      </c>
      <c r="C146" s="5" t="n">
        <v>42</v>
      </c>
    </row>
    <row r="147" spans="1:5">
      <c r="A147" s="4" t="s">
        <v>74</v>
      </c>
      <c r="B147" s="5" t="n">
        <v>894</v>
      </c>
      <c r="C147" s="5" t="n">
        <v>866</v>
      </c>
    </row>
    <row r="148" spans="1:5">
      <c r="A148" s="4" t="s">
        <v>75</v>
      </c>
      <c r="B148" s="5" t="n">
        <v>2196</v>
      </c>
      <c r="C148" s="5" t="n">
        <v>2373</v>
      </c>
    </row>
    <row r="149" spans="1:5">
      <c r="A149" s="3" t="s">
        <v>76</v>
      </c>
    </row>
    <row r="150" spans="1:5">
      <c r="A150" s="4" t="s">
        <v>77</v>
      </c>
      <c r="B150" s="5" t="n">
        <v>179</v>
      </c>
      <c r="C150" s="5" t="n">
        <v>172</v>
      </c>
    </row>
    <row r="151" spans="1:5">
      <c r="A151" s="4" t="s">
        <v>79</v>
      </c>
      <c r="B151" s="5" t="n">
        <v>419</v>
      </c>
      <c r="C151" s="5" t="n">
        <v>418</v>
      </c>
    </row>
    <row r="152" spans="1:5">
      <c r="A152" s="4" t="s">
        <v>1367</v>
      </c>
      <c r="B152" s="5" t="n">
        <v>16</v>
      </c>
      <c r="C152" s="5" t="n">
        <v>20</v>
      </c>
    </row>
    <row r="153" spans="1:5">
      <c r="A153" s="4" t="s">
        <v>78</v>
      </c>
      <c r="C153" s="5" t="n">
        <v>34</v>
      </c>
    </row>
    <row r="154" spans="1:5">
      <c r="A154" s="4" t="s">
        <v>239</v>
      </c>
      <c r="B154" s="5" t="n">
        <v>29</v>
      </c>
      <c r="C154" s="5" t="n">
        <v>35</v>
      </c>
    </row>
    <row r="155" spans="1:5">
      <c r="A155" s="4" t="s">
        <v>83</v>
      </c>
      <c r="B155" s="5" t="n">
        <v>643</v>
      </c>
      <c r="C155" s="5" t="n">
        <v>679</v>
      </c>
    </row>
    <row r="156" spans="1:5">
      <c r="A156" s="4" t="s">
        <v>79</v>
      </c>
      <c r="B156" s="5" t="n">
        <v>0</v>
      </c>
      <c r="C156" s="5" t="n">
        <v>0</v>
      </c>
    </row>
    <row r="157" spans="1:5">
      <c r="A157" s="4" t="s">
        <v>1368</v>
      </c>
      <c r="B157" s="5" t="n">
        <v>674</v>
      </c>
      <c r="C157" s="5" t="n">
        <v>671</v>
      </c>
    </row>
    <row r="158" spans="1:5">
      <c r="A158" s="4" t="s">
        <v>239</v>
      </c>
      <c r="B158" s="5" t="n">
        <v>69</v>
      </c>
      <c r="C158" s="5" t="n">
        <v>72</v>
      </c>
    </row>
    <row r="159" spans="1:5">
      <c r="A159" s="4" t="s">
        <v>86</v>
      </c>
      <c r="B159" s="5" t="n">
        <v>743</v>
      </c>
      <c r="C159" s="5" t="n">
        <v>743</v>
      </c>
    </row>
    <row r="160" spans="1:5">
      <c r="A160" s="4" t="s">
        <v>87</v>
      </c>
      <c r="B160" s="5" t="n">
        <v>1386</v>
      </c>
      <c r="C160" s="5" t="n">
        <v>1422</v>
      </c>
    </row>
    <row r="161" spans="1:5">
      <c r="A161" s="4" t="s">
        <v>88</v>
      </c>
      <c r="B161" s="5" t="n">
        <v>810</v>
      </c>
      <c r="C161" s="5" t="n">
        <v>951</v>
      </c>
    </row>
    <row r="162" spans="1:5">
      <c r="A162" s="3" t="s">
        <v>89</v>
      </c>
    </row>
    <row r="163" spans="1:5">
      <c r="A163" s="4" t="s">
        <v>93</v>
      </c>
      <c r="B163" s="5" t="n">
        <v>801</v>
      </c>
      <c r="C163" s="5" t="n">
        <v>941</v>
      </c>
    </row>
    <row r="164" spans="1:5">
      <c r="A164" s="4" t="s">
        <v>56</v>
      </c>
      <c r="B164" s="5" t="n">
        <v>9</v>
      </c>
      <c r="C164" s="5" t="n">
        <v>10</v>
      </c>
    </row>
    <row r="165" spans="1:5">
      <c r="A165" s="4" t="s">
        <v>94</v>
      </c>
      <c r="B165" s="5" t="n">
        <v>810</v>
      </c>
      <c r="C165" s="5" t="n">
        <v>951</v>
      </c>
    </row>
    <row r="166" spans="1:5">
      <c r="A166" s="4" t="s">
        <v>1363</v>
      </c>
    </row>
    <row r="167" spans="1:5">
      <c r="A167" s="3" t="s">
        <v>60</v>
      </c>
    </row>
    <row r="168" spans="1:5">
      <c r="A168" s="4" t="s">
        <v>61</v>
      </c>
      <c r="B168" s="5" t="n">
        <v>0</v>
      </c>
      <c r="C168" s="5" t="n">
        <v>0</v>
      </c>
    </row>
    <row r="169" spans="1:5">
      <c r="A169" s="4" t="s">
        <v>62</v>
      </c>
      <c r="B169" s="5" t="n">
        <v>0</v>
      </c>
      <c r="C169" s="5" t="n">
        <v>0</v>
      </c>
    </row>
    <row r="170" spans="1:5">
      <c r="A170" s="4" t="s">
        <v>63</v>
      </c>
      <c r="B170" s="5" t="n">
        <v>0</v>
      </c>
      <c r="C170" s="5" t="n">
        <v>0</v>
      </c>
    </row>
    <row r="171" spans="1:5">
      <c r="A171" s="4" t="s">
        <v>1365</v>
      </c>
      <c r="B171" s="5" t="n">
        <v>-1014</v>
      </c>
      <c r="C171" s="5" t="n">
        <v>-742</v>
      </c>
    </row>
    <row r="172" spans="1:5">
      <c r="A172" s="4" t="s">
        <v>65</v>
      </c>
      <c r="B172" s="5" t="n">
        <v>0</v>
      </c>
      <c r="C172" s="5" t="n">
        <v>0</v>
      </c>
    </row>
    <row r="173" spans="1:5">
      <c r="A173" s="4" t="s">
        <v>67</v>
      </c>
      <c r="B173" s="5" t="n">
        <v>0</v>
      </c>
      <c r="C173" s="5" t="n">
        <v>0</v>
      </c>
    </row>
    <row r="174" spans="1:5">
      <c r="A174" s="4" t="s">
        <v>68</v>
      </c>
      <c r="B174" s="5" t="n">
        <v>-1014</v>
      </c>
      <c r="C174" s="5" t="n">
        <v>-742</v>
      </c>
    </row>
    <row r="175" spans="1:5">
      <c r="A175" s="4" t="s">
        <v>1366</v>
      </c>
      <c r="B175" s="5" t="n">
        <v>-2303</v>
      </c>
      <c r="C175" s="5" t="n">
        <v>-2532</v>
      </c>
    </row>
    <row r="176" spans="1:5">
      <c r="A176" s="4" t="s">
        <v>72</v>
      </c>
      <c r="B176" s="5" t="n">
        <v>0</v>
      </c>
      <c r="C176" s="5" t="n">
        <v>0</v>
      </c>
    </row>
    <row r="177" spans="1:5">
      <c r="A177" s="4" t="s">
        <v>73</v>
      </c>
      <c r="B177" s="5" t="n">
        <v>0</v>
      </c>
      <c r="C177" s="5" t="n">
        <v>0</v>
      </c>
    </row>
    <row r="178" spans="1:5">
      <c r="A178" s="4" t="s">
        <v>1365</v>
      </c>
      <c r="B178" s="5" t="n">
        <v>-8349</v>
      </c>
      <c r="C178" s="5" t="n">
        <v>-8530</v>
      </c>
    </row>
    <row r="179" spans="1:5">
      <c r="A179" s="4" t="s">
        <v>67</v>
      </c>
      <c r="B179" s="5" t="n">
        <v>0</v>
      </c>
      <c r="C179" s="5" t="n">
        <v>0</v>
      </c>
    </row>
    <row r="180" spans="1:5">
      <c r="A180" s="4" t="s">
        <v>74</v>
      </c>
      <c r="B180" s="5" t="n">
        <v>-10652</v>
      </c>
      <c r="C180" s="5" t="n">
        <v>-11062</v>
      </c>
    </row>
    <row r="181" spans="1:5">
      <c r="A181" s="4" t="s">
        <v>75</v>
      </c>
      <c r="B181" s="5" t="n">
        <v>-11666</v>
      </c>
      <c r="C181" s="5" t="n">
        <v>-11804</v>
      </c>
    </row>
    <row r="182" spans="1:5">
      <c r="A182" s="3" t="s">
        <v>76</v>
      </c>
    </row>
    <row r="183" spans="1:5">
      <c r="A183" s="4" t="s">
        <v>77</v>
      </c>
      <c r="B183" s="5" t="n">
        <v>0</v>
      </c>
      <c r="C183" s="5" t="n">
        <v>0</v>
      </c>
    </row>
    <row r="184" spans="1:5">
      <c r="A184" s="4" t="s">
        <v>79</v>
      </c>
      <c r="B184" s="5" t="n">
        <v>0</v>
      </c>
      <c r="C184" s="5" t="n">
        <v>0</v>
      </c>
    </row>
    <row r="185" spans="1:5">
      <c r="A185" s="4" t="s">
        <v>1367</v>
      </c>
      <c r="B185" s="5" t="n">
        <v>-1014</v>
      </c>
      <c r="C185" s="5" t="n">
        <v>-742</v>
      </c>
    </row>
    <row r="186" spans="1:5">
      <c r="A186" s="4" t="s">
        <v>78</v>
      </c>
      <c r="C186" s="5" t="n">
        <v>0</v>
      </c>
    </row>
    <row r="187" spans="1:5">
      <c r="A187" s="4" t="s">
        <v>239</v>
      </c>
      <c r="B187" s="5" t="n">
        <v>0</v>
      </c>
      <c r="C187" s="5" t="n">
        <v>0</v>
      </c>
    </row>
    <row r="188" spans="1:5">
      <c r="A188" s="4" t="s">
        <v>83</v>
      </c>
      <c r="B188" s="5" t="n">
        <v>-1014</v>
      </c>
      <c r="C188" s="5" t="n">
        <v>-742</v>
      </c>
    </row>
    <row r="189" spans="1:5">
      <c r="A189" s="4" t="s">
        <v>79</v>
      </c>
      <c r="B189" s="5" t="n">
        <v>0</v>
      </c>
      <c r="C189" s="5" t="n">
        <v>0</v>
      </c>
    </row>
    <row r="190" spans="1:5">
      <c r="A190" s="4" t="s">
        <v>1368</v>
      </c>
      <c r="B190" s="5" t="n">
        <v>-8349</v>
      </c>
      <c r="C190" s="5" t="n">
        <v>-8530</v>
      </c>
    </row>
    <row r="191" spans="1:5">
      <c r="A191" s="4" t="s">
        <v>239</v>
      </c>
      <c r="B191" s="5" t="n">
        <v>0</v>
      </c>
      <c r="C191" s="5" t="n">
        <v>0</v>
      </c>
    </row>
    <row r="192" spans="1:5">
      <c r="A192" s="4" t="s">
        <v>86</v>
      </c>
      <c r="B192" s="5" t="n">
        <v>-8349</v>
      </c>
      <c r="C192" s="5" t="n">
        <v>-8530</v>
      </c>
    </row>
    <row r="193" spans="1:5">
      <c r="A193" s="4" t="s">
        <v>87</v>
      </c>
      <c r="B193" s="5" t="n">
        <v>-9363</v>
      </c>
      <c r="C193" s="5" t="n">
        <v>-9272</v>
      </c>
    </row>
    <row r="194" spans="1:5">
      <c r="A194" s="4" t="s">
        <v>88</v>
      </c>
      <c r="B194" s="5" t="n">
        <v>-2303</v>
      </c>
      <c r="C194" s="5" t="n">
        <v>-2532</v>
      </c>
    </row>
    <row r="195" spans="1:5">
      <c r="A195" s="3" t="s">
        <v>89</v>
      </c>
    </row>
    <row r="196" spans="1:5">
      <c r="A196" s="4" t="s">
        <v>93</v>
      </c>
      <c r="B196" s="5" t="n">
        <v>-2303</v>
      </c>
      <c r="C196" s="5" t="n">
        <v>-2532</v>
      </c>
    </row>
    <row r="197" spans="1:5">
      <c r="A197" s="4" t="s">
        <v>56</v>
      </c>
      <c r="B197" s="5" t="n">
        <v>0</v>
      </c>
      <c r="C197" s="5" t="n">
        <v>0</v>
      </c>
    </row>
    <row r="198" spans="1:5">
      <c r="A198" s="4" t="s">
        <v>94</v>
      </c>
      <c r="B198" s="6" t="n">
        <v>-2303</v>
      </c>
      <c r="C198" s="6" t="n">
        <v>-25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6</v>
      </c>
      <c r="C2" s="2" t="s">
        <v>27</v>
      </c>
      <c r="D2" s="2" t="s">
        <v>28</v>
      </c>
    </row>
    <row r="3" spans="1:4">
      <c r="A3" s="3" t="s">
        <v>1370</v>
      </c>
    </row>
    <row r="4" spans="1:4">
      <c r="A4" s="4" t="s">
        <v>1371</v>
      </c>
      <c r="B4" s="6" t="n">
        <v>950</v>
      </c>
      <c r="C4" s="6" t="n">
        <v>840</v>
      </c>
      <c r="D4" s="6" t="n">
        <v>876</v>
      </c>
    </row>
    <row r="5" spans="1:4">
      <c r="A5" s="3" t="s">
        <v>135</v>
      </c>
    </row>
    <row r="6" spans="1:4">
      <c r="A6" s="4" t="s">
        <v>136</v>
      </c>
      <c r="B6" s="5" t="n">
        <v>-585</v>
      </c>
      <c r="C6" s="5" t="n">
        <v>-410</v>
      </c>
      <c r="D6" s="5" t="n">
        <v>-324</v>
      </c>
    </row>
    <row r="7" spans="1:4">
      <c r="A7" s="4" t="s">
        <v>137</v>
      </c>
      <c r="B7" s="5" t="n">
        <v>21</v>
      </c>
      <c r="C7" s="5" t="n">
        <v>5</v>
      </c>
      <c r="D7" s="5" t="n">
        <v>13</v>
      </c>
    </row>
    <row r="8" spans="1:4">
      <c r="A8" s="4" t="s">
        <v>138</v>
      </c>
      <c r="B8" s="5" t="n">
        <v>118</v>
      </c>
      <c r="C8" s="5" t="n">
        <v>44</v>
      </c>
      <c r="D8" s="5" t="n">
        <v>149</v>
      </c>
    </row>
    <row r="9" spans="1:4">
      <c r="A9" s="4" t="s">
        <v>1372</v>
      </c>
      <c r="B9" s="5" t="n">
        <v>0</v>
      </c>
      <c r="C9" s="5" t="n">
        <v>0</v>
      </c>
      <c r="D9" s="5" t="n">
        <v>0</v>
      </c>
    </row>
    <row r="10" spans="1:4">
      <c r="A10" s="4" t="s">
        <v>1373</v>
      </c>
      <c r="B10" s="5" t="n">
        <v>0</v>
      </c>
      <c r="C10" s="5" t="n">
        <v>0</v>
      </c>
      <c r="D10" s="5" t="n">
        <v>5</v>
      </c>
    </row>
    <row r="11" spans="1:4">
      <c r="A11" s="4" t="s">
        <v>139</v>
      </c>
      <c r="B11" s="5" t="n">
        <v>6</v>
      </c>
      <c r="C11" s="5" t="n">
        <v>2</v>
      </c>
      <c r="D11" s="5" t="n">
        <v>5</v>
      </c>
    </row>
    <row r="12" spans="1:4">
      <c r="A12" s="4" t="s">
        <v>140</v>
      </c>
      <c r="B12" s="5" t="n">
        <v>-440</v>
      </c>
      <c r="C12" s="5" t="n">
        <v>-359</v>
      </c>
      <c r="D12" s="5" t="n">
        <v>-157</v>
      </c>
    </row>
    <row r="13" spans="1:4">
      <c r="A13" s="3" t="s">
        <v>141</v>
      </c>
    </row>
    <row r="14" spans="1:4">
      <c r="A14" s="4" t="s">
        <v>142</v>
      </c>
      <c r="B14" s="5" t="n">
        <v>0</v>
      </c>
      <c r="C14" s="5" t="n">
        <v>452</v>
      </c>
      <c r="D14" s="5" t="n">
        <v>4706</v>
      </c>
    </row>
    <row r="15" spans="1:4">
      <c r="A15" s="4" t="s">
        <v>143</v>
      </c>
      <c r="B15" s="5" t="n">
        <v>-352</v>
      </c>
      <c r="C15" s="5" t="n">
        <v>-1221</v>
      </c>
      <c r="D15" s="5" t="n">
        <v>-6339</v>
      </c>
    </row>
    <row r="16" spans="1:4">
      <c r="A16" s="4" t="s">
        <v>1374</v>
      </c>
      <c r="B16" s="5" t="n">
        <v>0</v>
      </c>
      <c r="C16" s="5" t="n">
        <v>0</v>
      </c>
      <c r="D16" s="5" t="n">
        <v>0</v>
      </c>
    </row>
    <row r="17" spans="1:4">
      <c r="A17" s="4" t="s">
        <v>144</v>
      </c>
      <c r="B17" s="5" t="n">
        <v>0</v>
      </c>
      <c r="C17" s="5" t="n">
        <v>-10</v>
      </c>
      <c r="D17" s="5" t="n">
        <v>-110</v>
      </c>
    </row>
    <row r="18" spans="1:4">
      <c r="A18" s="4" t="s">
        <v>139</v>
      </c>
      <c r="B18" s="5" t="n">
        <v>-5</v>
      </c>
      <c r="C18" s="5" t="n">
        <v>-6</v>
      </c>
      <c r="D18" s="5" t="n">
        <v>-6</v>
      </c>
    </row>
    <row r="19" spans="1:4">
      <c r="A19" s="4" t="s">
        <v>145</v>
      </c>
      <c r="B19" s="5" t="n">
        <v>-357</v>
      </c>
      <c r="C19" s="5" t="n">
        <v>-785</v>
      </c>
      <c r="D19" s="5" t="n">
        <v>-1749</v>
      </c>
    </row>
    <row r="20" spans="1:4">
      <c r="A20" s="4" t="s">
        <v>1359</v>
      </c>
    </row>
    <row r="21" spans="1:4">
      <c r="A21" s="3" t="s">
        <v>1370</v>
      </c>
    </row>
    <row r="22" spans="1:4">
      <c r="A22" s="4" t="s">
        <v>1371</v>
      </c>
      <c r="B22" s="5" t="n">
        <v>-23</v>
      </c>
      <c r="C22" s="5" t="n">
        <v>-18</v>
      </c>
      <c r="D22" s="5" t="n">
        <v>-46</v>
      </c>
    </row>
    <row r="23" spans="1:4">
      <c r="A23" s="3" t="s">
        <v>135</v>
      </c>
    </row>
    <row r="24" spans="1:4">
      <c r="A24" s="4" t="s">
        <v>136</v>
      </c>
      <c r="B24" s="5" t="n">
        <v>0</v>
      </c>
      <c r="C24" s="5" t="n">
        <v>0</v>
      </c>
      <c r="D24" s="5" t="n">
        <v>0</v>
      </c>
    </row>
    <row r="25" spans="1:4">
      <c r="A25" s="4" t="s">
        <v>137</v>
      </c>
      <c r="B25" s="5" t="n">
        <v>0</v>
      </c>
      <c r="C25" s="5" t="n">
        <v>0</v>
      </c>
      <c r="D25" s="5" t="n">
        <v>0</v>
      </c>
    </row>
    <row r="26" spans="1:4">
      <c r="A26" s="4" t="s">
        <v>138</v>
      </c>
      <c r="B26" s="5" t="n">
        <v>0</v>
      </c>
      <c r="C26" s="5" t="n">
        <v>0</v>
      </c>
      <c r="D26" s="5" t="n">
        <v>0</v>
      </c>
    </row>
    <row r="27" spans="1:4">
      <c r="A27" s="4" t="s">
        <v>1372</v>
      </c>
      <c r="B27" s="5" t="n">
        <v>0</v>
      </c>
      <c r="C27" s="5" t="n">
        <v>0</v>
      </c>
      <c r="D27" s="5" t="n">
        <v>0</v>
      </c>
    </row>
    <row r="28" spans="1:4">
      <c r="A28" s="4" t="s">
        <v>1373</v>
      </c>
      <c r="B28" s="5" t="n">
        <v>0</v>
      </c>
      <c r="C28" s="5" t="n">
        <v>0</v>
      </c>
      <c r="D28" s="5" t="n">
        <v>0</v>
      </c>
    </row>
    <row r="29" spans="1:4">
      <c r="A29" s="4" t="s">
        <v>139</v>
      </c>
      <c r="B29" s="5" t="n">
        <v>0</v>
      </c>
      <c r="C29" s="5" t="n">
        <v>0</v>
      </c>
    </row>
    <row r="30" spans="1:4">
      <c r="A30" s="4" t="s">
        <v>140</v>
      </c>
      <c r="B30" s="5" t="n">
        <v>0</v>
      </c>
      <c r="C30" s="5" t="n">
        <v>0</v>
      </c>
      <c r="D30" s="5" t="n">
        <v>0</v>
      </c>
    </row>
    <row r="31" spans="1:4">
      <c r="A31" s="3" t="s">
        <v>141</v>
      </c>
    </row>
    <row r="32" spans="1:4">
      <c r="A32" s="4" t="s">
        <v>142</v>
      </c>
      <c r="C32" s="5" t="n">
        <v>0</v>
      </c>
      <c r="D32" s="5" t="n">
        <v>0</v>
      </c>
    </row>
    <row r="33" spans="1:4">
      <c r="A33" s="4" t="s">
        <v>143</v>
      </c>
      <c r="B33" s="5" t="n">
        <v>0</v>
      </c>
      <c r="C33" s="5" t="n">
        <v>0</v>
      </c>
      <c r="D33" s="5" t="n">
        <v>0</v>
      </c>
    </row>
    <row r="34" spans="1:4">
      <c r="A34" s="4" t="s">
        <v>1374</v>
      </c>
      <c r="B34" s="5" t="n">
        <v>23</v>
      </c>
      <c r="C34" s="5" t="n">
        <v>18</v>
      </c>
      <c r="D34" s="5" t="n">
        <v>45</v>
      </c>
    </row>
    <row r="35" spans="1:4">
      <c r="A35" s="4" t="s">
        <v>144</v>
      </c>
      <c r="C35" s="5" t="n">
        <v>0</v>
      </c>
      <c r="D35" s="5" t="n">
        <v>0</v>
      </c>
    </row>
    <row r="36" spans="1:4">
      <c r="A36" s="4" t="s">
        <v>139</v>
      </c>
      <c r="B36" s="5" t="n">
        <v>0</v>
      </c>
      <c r="C36" s="5" t="n">
        <v>0</v>
      </c>
      <c r="D36" s="5" t="n">
        <v>0</v>
      </c>
    </row>
    <row r="37" spans="1:4">
      <c r="A37" s="4" t="s">
        <v>145</v>
      </c>
      <c r="B37" s="5" t="n">
        <v>23</v>
      </c>
      <c r="C37" s="5" t="n">
        <v>18</v>
      </c>
      <c r="D37" s="5" t="n">
        <v>45</v>
      </c>
    </row>
    <row r="38" spans="1:4">
      <c r="A38" s="4" t="s">
        <v>1360</v>
      </c>
    </row>
    <row r="39" spans="1:4">
      <c r="A39" s="3" t="s">
        <v>1370</v>
      </c>
    </row>
    <row r="40" spans="1:4">
      <c r="A40" s="4" t="s">
        <v>1371</v>
      </c>
      <c r="B40" s="5" t="n">
        <v>-396</v>
      </c>
      <c r="C40" s="5" t="n">
        <v>-397</v>
      </c>
      <c r="D40" s="5" t="n">
        <v>-727</v>
      </c>
    </row>
    <row r="41" spans="1:4">
      <c r="A41" s="3" t="s">
        <v>135</v>
      </c>
    </row>
    <row r="42" spans="1:4">
      <c r="A42" s="4" t="s">
        <v>136</v>
      </c>
      <c r="B42" s="5" t="n">
        <v>0</v>
      </c>
      <c r="C42" s="5" t="n">
        <v>0</v>
      </c>
      <c r="D42" s="5" t="n">
        <v>0</v>
      </c>
    </row>
    <row r="43" spans="1:4">
      <c r="A43" s="4" t="s">
        <v>137</v>
      </c>
      <c r="B43" s="5" t="n">
        <v>0</v>
      </c>
      <c r="C43" s="5" t="n">
        <v>0</v>
      </c>
      <c r="D43" s="5" t="n">
        <v>0</v>
      </c>
    </row>
    <row r="44" spans="1:4">
      <c r="A44" s="4" t="s">
        <v>138</v>
      </c>
      <c r="B44" s="5" t="n">
        <v>0</v>
      </c>
      <c r="C44" s="5" t="n">
        <v>0</v>
      </c>
      <c r="D44" s="5" t="n">
        <v>0</v>
      </c>
    </row>
    <row r="45" spans="1:4">
      <c r="A45" s="4" t="s">
        <v>1372</v>
      </c>
      <c r="B45" s="5" t="n">
        <v>482</v>
      </c>
      <c r="C45" s="5" t="n">
        <v>446</v>
      </c>
      <c r="D45" s="5" t="n">
        <v>1811</v>
      </c>
    </row>
    <row r="46" spans="1:4">
      <c r="A46" s="4" t="s">
        <v>1373</v>
      </c>
      <c r="B46" s="5" t="n">
        <v>214</v>
      </c>
      <c r="C46" s="5" t="n">
        <v>131</v>
      </c>
      <c r="D46" s="5" t="n">
        <v>450</v>
      </c>
    </row>
    <row r="47" spans="1:4">
      <c r="A47" s="4" t="s">
        <v>139</v>
      </c>
      <c r="B47" s="5" t="n">
        <v>0</v>
      </c>
      <c r="C47" s="5" t="n">
        <v>0</v>
      </c>
    </row>
    <row r="48" spans="1:4">
      <c r="A48" s="4" t="s">
        <v>140</v>
      </c>
      <c r="B48" s="5" t="n">
        <v>696</v>
      </c>
      <c r="C48" s="5" t="n">
        <v>577</v>
      </c>
      <c r="D48" s="5" t="n">
        <v>2261</v>
      </c>
    </row>
    <row r="49" spans="1:4">
      <c r="A49" s="3" t="s">
        <v>141</v>
      </c>
    </row>
    <row r="50" spans="1:4">
      <c r="A50" s="4" t="s">
        <v>142</v>
      </c>
      <c r="C50" s="5" t="n">
        <v>0</v>
      </c>
      <c r="D50" s="5" t="n">
        <v>3152</v>
      </c>
    </row>
    <row r="51" spans="1:4">
      <c r="A51" s="4" t="s">
        <v>143</v>
      </c>
      <c r="B51" s="5" t="n">
        <v>-300</v>
      </c>
      <c r="C51" s="5" t="n">
        <v>-445</v>
      </c>
      <c r="D51" s="5" t="n">
        <v>-4774</v>
      </c>
    </row>
    <row r="52" spans="1:4">
      <c r="A52" s="4" t="s">
        <v>1374</v>
      </c>
      <c r="B52" s="5" t="n">
        <v>0</v>
      </c>
      <c r="C52" s="5" t="n">
        <v>265</v>
      </c>
      <c r="D52" s="5" t="n">
        <v>122</v>
      </c>
    </row>
    <row r="53" spans="1:4">
      <c r="A53" s="4" t="s">
        <v>144</v>
      </c>
      <c r="C53" s="5" t="n">
        <v>0</v>
      </c>
      <c r="D53" s="5" t="n">
        <v>-34</v>
      </c>
    </row>
    <row r="54" spans="1:4">
      <c r="A54" s="4" t="s">
        <v>139</v>
      </c>
      <c r="B54" s="5" t="n">
        <v>0</v>
      </c>
      <c r="C54" s="5" t="n">
        <v>0</v>
      </c>
      <c r="D54" s="5" t="n">
        <v>0</v>
      </c>
    </row>
    <row r="55" spans="1:4">
      <c r="A55" s="4" t="s">
        <v>145</v>
      </c>
      <c r="B55" s="5" t="n">
        <v>-300</v>
      </c>
      <c r="C55" s="5" t="n">
        <v>-180</v>
      </c>
      <c r="D55" s="5" t="n">
        <v>-1534</v>
      </c>
    </row>
    <row r="56" spans="1:4">
      <c r="A56" s="4" t="s">
        <v>1361</v>
      </c>
    </row>
    <row r="57" spans="1:4">
      <c r="A57" s="3" t="s">
        <v>1370</v>
      </c>
    </row>
    <row r="58" spans="1:4">
      <c r="A58" s="4" t="s">
        <v>1371</v>
      </c>
      <c r="B58" s="5" t="n">
        <v>1107</v>
      </c>
      <c r="C58" s="5" t="n">
        <v>1245</v>
      </c>
      <c r="D58" s="5" t="n">
        <v>1132</v>
      </c>
    </row>
    <row r="59" spans="1:4">
      <c r="A59" s="3" t="s">
        <v>135</v>
      </c>
    </row>
    <row r="60" spans="1:4">
      <c r="A60" s="4" t="s">
        <v>136</v>
      </c>
      <c r="B60" s="5" t="n">
        <v>-538</v>
      </c>
      <c r="C60" s="5" t="n">
        <v>-362</v>
      </c>
      <c r="D60" s="5" t="n">
        <v>-286</v>
      </c>
    </row>
    <row r="61" spans="1:4">
      <c r="A61" s="4" t="s">
        <v>137</v>
      </c>
      <c r="B61" s="5" t="n">
        <v>20</v>
      </c>
      <c r="C61" s="5" t="n">
        <v>5</v>
      </c>
      <c r="D61" s="5" t="n">
        <v>10</v>
      </c>
    </row>
    <row r="62" spans="1:4">
      <c r="A62" s="4" t="s">
        <v>138</v>
      </c>
      <c r="B62" s="5" t="n">
        <v>119</v>
      </c>
      <c r="C62" s="5" t="n">
        <v>12</v>
      </c>
      <c r="D62" s="5" t="n">
        <v>149</v>
      </c>
    </row>
    <row r="63" spans="1:4">
      <c r="A63" s="4" t="s">
        <v>1372</v>
      </c>
      <c r="B63" s="5" t="n">
        <v>-19</v>
      </c>
      <c r="C63" s="5" t="n">
        <v>-413</v>
      </c>
      <c r="D63" s="5" t="n">
        <v>-38</v>
      </c>
    </row>
    <row r="64" spans="1:4">
      <c r="A64" s="4" t="s">
        <v>1373</v>
      </c>
      <c r="B64" s="5" t="n">
        <v>22</v>
      </c>
      <c r="C64" s="5" t="n">
        <v>15</v>
      </c>
      <c r="D64" s="5" t="n">
        <v>4</v>
      </c>
    </row>
    <row r="65" spans="1:4">
      <c r="A65" s="4" t="s">
        <v>139</v>
      </c>
      <c r="B65" s="5" t="n">
        <v>4</v>
      </c>
      <c r="C65" s="5" t="n">
        <v>2</v>
      </c>
    </row>
    <row r="66" spans="1:4">
      <c r="A66" s="4" t="s">
        <v>140</v>
      </c>
      <c r="B66" s="5" t="n">
        <v>-392</v>
      </c>
      <c r="C66" s="5" t="n">
        <v>-741</v>
      </c>
      <c r="D66" s="5" t="n">
        <v>-161</v>
      </c>
    </row>
    <row r="67" spans="1:4">
      <c r="A67" s="3" t="s">
        <v>141</v>
      </c>
    </row>
    <row r="68" spans="1:4">
      <c r="A68" s="4" t="s">
        <v>142</v>
      </c>
      <c r="C68" s="5" t="n">
        <v>0</v>
      </c>
      <c r="D68" s="5" t="n">
        <v>1348</v>
      </c>
    </row>
    <row r="69" spans="1:4">
      <c r="A69" s="4" t="s">
        <v>143</v>
      </c>
      <c r="B69" s="5" t="n">
        <v>-52</v>
      </c>
      <c r="C69" s="5" t="n">
        <v>-336</v>
      </c>
      <c r="D69" s="5" t="n">
        <v>-1450</v>
      </c>
    </row>
    <row r="70" spans="1:4">
      <c r="A70" s="4" t="s">
        <v>1374</v>
      </c>
      <c r="B70" s="5" t="n">
        <v>-454</v>
      </c>
      <c r="C70" s="5" t="n">
        <v>-459</v>
      </c>
      <c r="D70" s="5" t="n">
        <v>-1824</v>
      </c>
    </row>
    <row r="71" spans="1:4">
      <c r="A71" s="4" t="s">
        <v>144</v>
      </c>
      <c r="C71" s="5" t="n">
        <v>-6</v>
      </c>
      <c r="D71" s="5" t="n">
        <v>-76</v>
      </c>
    </row>
    <row r="72" spans="1:4">
      <c r="A72" s="4" t="s">
        <v>139</v>
      </c>
      <c r="B72" s="5" t="n">
        <v>-3</v>
      </c>
      <c r="C72" s="5" t="n">
        <v>-3</v>
      </c>
      <c r="D72" s="5" t="n">
        <v>-5</v>
      </c>
    </row>
    <row r="73" spans="1:4">
      <c r="A73" s="4" t="s">
        <v>145</v>
      </c>
      <c r="B73" s="5" t="n">
        <v>-509</v>
      </c>
      <c r="C73" s="5" t="n">
        <v>-804</v>
      </c>
      <c r="D73" s="5" t="n">
        <v>-2007</v>
      </c>
    </row>
    <row r="74" spans="1:4">
      <c r="A74" s="4" t="s">
        <v>1362</v>
      </c>
    </row>
    <row r="75" spans="1:4">
      <c r="A75" s="3" t="s">
        <v>1370</v>
      </c>
    </row>
    <row r="76" spans="1:4">
      <c r="A76" s="4" t="s">
        <v>1371</v>
      </c>
      <c r="B76" s="5" t="n">
        <v>26</v>
      </c>
      <c r="C76" s="5" t="n">
        <v>-136</v>
      </c>
      <c r="D76" s="5" t="n">
        <v>68</v>
      </c>
    </row>
    <row r="77" spans="1:4">
      <c r="A77" s="3" t="s">
        <v>135</v>
      </c>
    </row>
    <row r="78" spans="1:4">
      <c r="A78" s="4" t="s">
        <v>136</v>
      </c>
      <c r="B78" s="5" t="n">
        <v>-47</v>
      </c>
      <c r="C78" s="5" t="n">
        <v>-48</v>
      </c>
      <c r="D78" s="5" t="n">
        <v>-38</v>
      </c>
    </row>
    <row r="79" spans="1:4">
      <c r="A79" s="4" t="s">
        <v>137</v>
      </c>
      <c r="B79" s="5" t="n">
        <v>1</v>
      </c>
      <c r="C79" s="5" t="n">
        <v>0</v>
      </c>
      <c r="D79" s="5" t="n">
        <v>3</v>
      </c>
    </row>
    <row r="80" spans="1:4">
      <c r="A80" s="4" t="s">
        <v>138</v>
      </c>
      <c r="B80" s="5" t="n">
        <v>-1</v>
      </c>
      <c r="C80" s="5" t="n">
        <v>32</v>
      </c>
      <c r="D80" s="5" t="n">
        <v>0</v>
      </c>
    </row>
    <row r="81" spans="1:4">
      <c r="A81" s="4" t="s">
        <v>1372</v>
      </c>
      <c r="B81" s="5" t="n">
        <v>-28</v>
      </c>
      <c r="C81" s="5" t="n">
        <v>14</v>
      </c>
      <c r="D81" s="5" t="n">
        <v>4</v>
      </c>
    </row>
    <row r="82" spans="1:4">
      <c r="A82" s="4" t="s">
        <v>1373</v>
      </c>
      <c r="B82" s="5" t="n">
        <v>0</v>
      </c>
      <c r="C82" s="5" t="n">
        <v>0</v>
      </c>
      <c r="D82" s="5" t="n">
        <v>0</v>
      </c>
    </row>
    <row r="83" spans="1:4">
      <c r="A83" s="4" t="s">
        <v>139</v>
      </c>
      <c r="B83" s="5" t="n">
        <v>2</v>
      </c>
      <c r="C83" s="5" t="n">
        <v>0</v>
      </c>
    </row>
    <row r="84" spans="1:4">
      <c r="A84" s="4" t="s">
        <v>140</v>
      </c>
      <c r="B84" s="5" t="n">
        <v>-73</v>
      </c>
      <c r="C84" s="5" t="n">
        <v>-2</v>
      </c>
      <c r="D84" s="5" t="n">
        <v>-31</v>
      </c>
    </row>
    <row r="85" spans="1:4">
      <c r="A85" s="3" t="s">
        <v>141</v>
      </c>
    </row>
    <row r="86" spans="1:4">
      <c r="A86" s="4" t="s">
        <v>142</v>
      </c>
      <c r="C86" s="5" t="n">
        <v>452</v>
      </c>
      <c r="D86" s="5" t="n">
        <v>206</v>
      </c>
    </row>
    <row r="87" spans="1:4">
      <c r="A87" s="4" t="s">
        <v>143</v>
      </c>
      <c r="B87" s="5" t="n">
        <v>0</v>
      </c>
      <c r="C87" s="5" t="n">
        <v>-440</v>
      </c>
      <c r="D87" s="5" t="n">
        <v>-115</v>
      </c>
    </row>
    <row r="88" spans="1:4">
      <c r="A88" s="4" t="s">
        <v>1374</v>
      </c>
      <c r="B88" s="5" t="n">
        <v>-4</v>
      </c>
      <c r="C88" s="5" t="n">
        <v>129</v>
      </c>
      <c r="D88" s="5" t="n">
        <v>-120</v>
      </c>
    </row>
    <row r="89" spans="1:4">
      <c r="A89" s="4" t="s">
        <v>144</v>
      </c>
      <c r="C89" s="5" t="n">
        <v>-4</v>
      </c>
      <c r="D89" s="5" t="n">
        <v>0</v>
      </c>
    </row>
    <row r="90" spans="1:4">
      <c r="A90" s="4" t="s">
        <v>139</v>
      </c>
      <c r="B90" s="5" t="n">
        <v>-2</v>
      </c>
      <c r="C90" s="5" t="n">
        <v>-3</v>
      </c>
      <c r="D90" s="5" t="n">
        <v>-1</v>
      </c>
    </row>
    <row r="91" spans="1:4">
      <c r="A91" s="4" t="s">
        <v>145</v>
      </c>
      <c r="B91" s="5" t="n">
        <v>-6</v>
      </c>
      <c r="C91" s="5" t="n">
        <v>134</v>
      </c>
      <c r="D91" s="5" t="n">
        <v>-30</v>
      </c>
    </row>
    <row r="92" spans="1:4">
      <c r="A92" s="4" t="s">
        <v>1363</v>
      </c>
    </row>
    <row r="93" spans="1:4">
      <c r="A93" s="3" t="s">
        <v>1370</v>
      </c>
    </row>
    <row r="94" spans="1:4">
      <c r="A94" s="4" t="s">
        <v>1371</v>
      </c>
      <c r="B94" s="5" t="n">
        <v>236</v>
      </c>
      <c r="C94" s="5" t="n">
        <v>146</v>
      </c>
      <c r="D94" s="5" t="n">
        <v>449</v>
      </c>
    </row>
    <row r="95" spans="1:4">
      <c r="A95" s="3" t="s">
        <v>135</v>
      </c>
    </row>
    <row r="96" spans="1:4">
      <c r="A96" s="4" t="s">
        <v>136</v>
      </c>
      <c r="B96" s="5" t="n">
        <v>0</v>
      </c>
      <c r="C96" s="5" t="n">
        <v>0</v>
      </c>
      <c r="D96" s="5" t="n">
        <v>0</v>
      </c>
    </row>
    <row r="97" spans="1:4">
      <c r="A97" s="4" t="s">
        <v>137</v>
      </c>
      <c r="B97" s="5" t="n">
        <v>0</v>
      </c>
      <c r="C97" s="5" t="n">
        <v>0</v>
      </c>
      <c r="D97" s="5" t="n">
        <v>0</v>
      </c>
    </row>
    <row r="98" spans="1:4">
      <c r="A98" s="4" t="s">
        <v>138</v>
      </c>
      <c r="B98" s="5" t="n">
        <v>0</v>
      </c>
      <c r="C98" s="5" t="n">
        <v>0</v>
      </c>
      <c r="D98" s="5" t="n">
        <v>0</v>
      </c>
    </row>
    <row r="99" spans="1:4">
      <c r="A99" s="4" t="s">
        <v>1372</v>
      </c>
      <c r="B99" s="5" t="n">
        <v>-435</v>
      </c>
      <c r="C99" s="5" t="n">
        <v>-47</v>
      </c>
      <c r="D99" s="5" t="n">
        <v>-1777</v>
      </c>
    </row>
    <row r="100" spans="1:4">
      <c r="A100" s="4" t="s">
        <v>1373</v>
      </c>
      <c r="B100" s="5" t="n">
        <v>-236</v>
      </c>
      <c r="C100" s="5" t="n">
        <v>-146</v>
      </c>
      <c r="D100" s="5" t="n">
        <v>-449</v>
      </c>
    </row>
    <row r="101" spans="1:4">
      <c r="A101" s="4" t="s">
        <v>139</v>
      </c>
      <c r="B101" s="5" t="n">
        <v>0</v>
      </c>
      <c r="C101" s="5" t="n">
        <v>0</v>
      </c>
    </row>
    <row r="102" spans="1:4">
      <c r="A102" s="4" t="s">
        <v>140</v>
      </c>
      <c r="B102" s="5" t="n">
        <v>-671</v>
      </c>
      <c r="C102" s="5" t="n">
        <v>-193</v>
      </c>
      <c r="D102" s="5" t="n">
        <v>-2226</v>
      </c>
    </row>
    <row r="103" spans="1:4">
      <c r="A103" s="3" t="s">
        <v>141</v>
      </c>
    </row>
    <row r="104" spans="1:4">
      <c r="A104" s="4" t="s">
        <v>142</v>
      </c>
      <c r="C104" s="5" t="n">
        <v>0</v>
      </c>
      <c r="D104" s="5" t="n">
        <v>0</v>
      </c>
    </row>
    <row r="105" spans="1:4">
      <c r="A105" s="4" t="s">
        <v>143</v>
      </c>
      <c r="B105" s="5" t="n">
        <v>0</v>
      </c>
      <c r="C105" s="5" t="n">
        <v>0</v>
      </c>
      <c r="D105" s="5" t="n">
        <v>0</v>
      </c>
    </row>
    <row r="106" spans="1:4">
      <c r="A106" s="4" t="s">
        <v>1374</v>
      </c>
      <c r="B106" s="5" t="n">
        <v>435</v>
      </c>
      <c r="C106" s="5" t="n">
        <v>47</v>
      </c>
      <c r="D106" s="5" t="n">
        <v>1777</v>
      </c>
    </row>
    <row r="107" spans="1:4">
      <c r="A107" s="4" t="s">
        <v>144</v>
      </c>
      <c r="C107" s="5" t="n">
        <v>0</v>
      </c>
      <c r="D107" s="5" t="n">
        <v>0</v>
      </c>
    </row>
    <row r="108" spans="1:4">
      <c r="A108" s="4" t="s">
        <v>139</v>
      </c>
      <c r="B108" s="5" t="n">
        <v>0</v>
      </c>
      <c r="C108" s="5" t="n">
        <v>0</v>
      </c>
      <c r="D108" s="5" t="n">
        <v>0</v>
      </c>
    </row>
    <row r="109" spans="1:4">
      <c r="A109" s="4" t="s">
        <v>145</v>
      </c>
      <c r="B109" s="6" t="n">
        <v>435</v>
      </c>
      <c r="C109" s="6" t="n">
        <v>47</v>
      </c>
      <c r="D109" s="6" t="n">
        <v>17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54"/>
    <col customWidth="1" max="3" min="3" width="15"/>
  </cols>
  <sheetData>
    <row r="1" spans="1:3">
      <c r="A1" s="1" t="s">
        <v>1375</v>
      </c>
      <c r="B1" s="1" t="s">
        <v>1376</v>
      </c>
      <c r="C1" s="2" t="s">
        <v>1377</v>
      </c>
    </row>
    <row r="2" spans="1:3">
      <c r="A2" s="4" t="s">
        <v>1378</v>
      </c>
      <c r="B2" s="4" t="s">
        <v>1379</v>
      </c>
      <c r="C2" s="6" t="n">
        <v>203000000</v>
      </c>
    </row>
    <row r="3" spans="1:3">
      <c r="A3" s="4" t="s">
        <v>1380</v>
      </c>
      <c r="B3" s="4" t="s">
        <v>1381</v>
      </c>
      <c r="C3" s="6" t="n">
        <v>2454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v>
      </c>
      <c r="B1" s="2" t="s">
        <v>1</v>
      </c>
    </row>
    <row r="2" spans="1:2">
      <c r="B2" s="2" t="s">
        <v>26</v>
      </c>
    </row>
    <row r="3" spans="1:2">
      <c r="A3" s="3" t="s">
        <v>171</v>
      </c>
    </row>
    <row r="4" spans="1:2">
      <c r="A4" s="4" t="s">
        <v>36</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6</v>
      </c>
    </row>
    <row r="3" spans="1:2">
      <c r="A3" s="3" t="s">
        <v>17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2</v>
      </c>
      <c r="B1" s="2" t="s">
        <v>1</v>
      </c>
    </row>
    <row r="2" spans="1:2">
      <c r="B2" s="2" t="s">
        <v>26</v>
      </c>
    </row>
    <row r="3" spans="1:2">
      <c r="A3" s="3" t="s">
        <v>181</v>
      </c>
    </row>
    <row r="4" spans="1:2">
      <c r="A4" s="4" t="s">
        <v>62</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6</v>
      </c>
    </row>
    <row r="3" spans="1:2">
      <c r="A3" s="3" t="s">
        <v>183</v>
      </c>
    </row>
    <row r="4" spans="1:2">
      <c r="A4" s="4" t="s">
        <v>6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2</v>
      </c>
      <c r="B1" s="2" t="s">
        <v>1</v>
      </c>
    </row>
    <row r="2" spans="1:2">
      <c r="B2" s="2" t="s">
        <v>26</v>
      </c>
    </row>
    <row r="3" spans="1:2">
      <c r="A3" s="3" t="s">
        <v>185</v>
      </c>
    </row>
    <row r="4" spans="1:2">
      <c r="A4" s="4" t="s">
        <v>72</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3</v>
      </c>
      <c r="B1" s="2" t="s">
        <v>1</v>
      </c>
    </row>
    <row r="2" spans="1:2">
      <c r="B2" s="2" t="s">
        <v>26</v>
      </c>
    </row>
    <row r="3" spans="1:2">
      <c r="A3" s="3" t="s">
        <v>187</v>
      </c>
    </row>
    <row r="4" spans="1:2">
      <c r="A4" s="4" t="s">
        <v>73</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7</v>
      </c>
      <c r="B1" s="2" t="s">
        <v>1</v>
      </c>
    </row>
    <row r="2" spans="1:2">
      <c r="B2" s="2" t="s">
        <v>26</v>
      </c>
    </row>
    <row r="3" spans="1:2">
      <c r="A3" s="3" t="s">
        <v>189</v>
      </c>
    </row>
    <row r="4" spans="1:2">
      <c r="A4" s="4" t="s">
        <v>77</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25</v>
      </c>
      <c r="C1" s="2" t="s">
        <v>1</v>
      </c>
    </row>
    <row r="2" spans="1:5">
      <c r="C2" s="2" t="s">
        <v>26</v>
      </c>
      <c r="D2" s="2" t="s">
        <v>27</v>
      </c>
      <c r="E2" s="2" t="s">
        <v>28</v>
      </c>
    </row>
    <row r="3" spans="1:5">
      <c r="A3" s="3" t="s">
        <v>29</v>
      </c>
    </row>
    <row r="4" spans="1:5">
      <c r="A4" s="4" t="s">
        <v>30</v>
      </c>
      <c r="C4" s="6" t="n">
        <v>10660</v>
      </c>
      <c r="D4" s="6" t="n">
        <v>10524</v>
      </c>
      <c r="E4" s="6" t="n">
        <v>10646</v>
      </c>
    </row>
    <row r="5" spans="1:5">
      <c r="A5" s="4" t="s">
        <v>31</v>
      </c>
      <c r="B5" s="4" t="s">
        <v>32</v>
      </c>
      <c r="C5" s="5" t="n">
        <v>-8566</v>
      </c>
      <c r="D5" s="5" t="n">
        <v>-8202</v>
      </c>
      <c r="E5" s="5" t="n">
        <v>-8259</v>
      </c>
    </row>
    <row r="6" spans="1:5">
      <c r="A6" s="4" t="s">
        <v>33</v>
      </c>
      <c r="C6" s="5" t="n">
        <v>2094</v>
      </c>
      <c r="D6" s="5" t="n">
        <v>2322</v>
      </c>
      <c r="E6" s="5" t="n">
        <v>2387</v>
      </c>
    </row>
    <row r="7" spans="1:5">
      <c r="A7" s="4" t="s">
        <v>34</v>
      </c>
      <c r="B7" s="4" t="s">
        <v>32</v>
      </c>
      <c r="C7" s="5" t="n">
        <v>-264</v>
      </c>
      <c r="D7" s="5" t="n">
        <v>-277</v>
      </c>
      <c r="E7" s="5" t="n">
        <v>-315</v>
      </c>
    </row>
    <row r="8" spans="1:5">
      <c r="A8" s="4" t="s">
        <v>35</v>
      </c>
      <c r="B8" s="4" t="s">
        <v>32</v>
      </c>
      <c r="C8" s="5" t="n">
        <v>-697</v>
      </c>
      <c r="D8" s="5" t="n">
        <v>-745</v>
      </c>
      <c r="E8" s="5" t="n">
        <v>-855</v>
      </c>
    </row>
    <row r="9" spans="1:5">
      <c r="A9" s="4" t="s">
        <v>36</v>
      </c>
      <c r="C9" s="5" t="n">
        <v>-279</v>
      </c>
      <c r="D9" s="5" t="n">
        <v>-78</v>
      </c>
      <c r="E9" s="5" t="n">
        <v>-72</v>
      </c>
    </row>
    <row r="10" spans="1:5">
      <c r="A10" s="4" t="s">
        <v>37</v>
      </c>
      <c r="C10" s="5" t="n">
        <v>854</v>
      </c>
      <c r="D10" s="5" t="n">
        <v>1222</v>
      </c>
      <c r="E10" s="5" t="n">
        <v>1145</v>
      </c>
    </row>
    <row r="11" spans="1:5">
      <c r="A11" s="4" t="s">
        <v>38</v>
      </c>
      <c r="C11" s="5" t="n">
        <v>46</v>
      </c>
      <c r="D11" s="5" t="n">
        <v>49</v>
      </c>
      <c r="E11" s="5" t="n">
        <v>169</v>
      </c>
    </row>
    <row r="12" spans="1:5">
      <c r="A12" s="4" t="s">
        <v>39</v>
      </c>
      <c r="C12" s="5" t="n">
        <v>-865</v>
      </c>
      <c r="D12" s="5" t="n">
        <v>-750</v>
      </c>
      <c r="E12" s="5" t="n">
        <v>-1042</v>
      </c>
    </row>
    <row r="13" spans="1:5">
      <c r="A13" s="4" t="s">
        <v>40</v>
      </c>
      <c r="C13" s="5" t="n">
        <v>-819</v>
      </c>
      <c r="D13" s="5" t="n">
        <v>-701</v>
      </c>
      <c r="E13" s="5" t="n">
        <v>-873</v>
      </c>
    </row>
    <row r="14" spans="1:5">
      <c r="A14" s="4" t="s">
        <v>41</v>
      </c>
      <c r="C14" s="5" t="n">
        <v>35</v>
      </c>
      <c r="D14" s="5" t="n">
        <v>521</v>
      </c>
      <c r="E14" s="5" t="n">
        <v>272</v>
      </c>
    </row>
    <row r="15" spans="1:5">
      <c r="A15" s="4" t="s">
        <v>42</v>
      </c>
      <c r="C15" s="5" t="n">
        <v>-40</v>
      </c>
      <c r="D15" s="5" t="n">
        <v>-81</v>
      </c>
      <c r="E15" s="5" t="n">
        <v>-105</v>
      </c>
    </row>
    <row r="16" spans="1:5">
      <c r="A16" s="4" t="s">
        <v>43</v>
      </c>
      <c r="C16" s="5" t="n">
        <v>-5</v>
      </c>
      <c r="D16" s="5" t="n">
        <v>440</v>
      </c>
      <c r="E16" s="5" t="n">
        <v>167</v>
      </c>
    </row>
    <row r="17" spans="1:5">
      <c r="A17" s="4" t="s">
        <v>44</v>
      </c>
      <c r="C17" s="5" t="n">
        <v>0</v>
      </c>
      <c r="D17" s="5" t="n">
        <v>-1</v>
      </c>
      <c r="E17" s="5" t="n">
        <v>-6</v>
      </c>
    </row>
    <row r="18" spans="1:5">
      <c r="A18" s="4" t="s">
        <v>45</v>
      </c>
      <c r="C18" s="5" t="n">
        <v>-5</v>
      </c>
      <c r="D18" s="5" t="n">
        <v>439</v>
      </c>
      <c r="E18" s="5" t="n">
        <v>161</v>
      </c>
    </row>
    <row r="19" spans="1:5">
      <c r="A19" s="3" t="s">
        <v>46</v>
      </c>
    </row>
    <row r="20" spans="1:5">
      <c r="A20" s="4" t="s">
        <v>47</v>
      </c>
      <c r="C20" s="5" t="n">
        <v>-63</v>
      </c>
      <c r="D20" s="5" t="n">
        <v>78</v>
      </c>
      <c r="E20" s="5" t="n">
        <v>-66</v>
      </c>
    </row>
    <row r="21" spans="1:5">
      <c r="A21" s="4" t="s">
        <v>48</v>
      </c>
      <c r="C21" s="5" t="n">
        <v>23</v>
      </c>
      <c r="D21" s="5" t="n">
        <v>25</v>
      </c>
      <c r="E21" s="5" t="n">
        <v>0</v>
      </c>
    </row>
    <row r="22" spans="1:5">
      <c r="A22" s="3" t="s">
        <v>49</v>
      </c>
    </row>
    <row r="23" spans="1:5">
      <c r="A23" s="4" t="s">
        <v>50</v>
      </c>
      <c r="C23" s="5" t="n">
        <v>22</v>
      </c>
      <c r="D23" s="5" t="n">
        <v>154</v>
      </c>
      <c r="E23" s="5" t="n">
        <v>74</v>
      </c>
    </row>
    <row r="24" spans="1:5">
      <c r="A24" s="4" t="s">
        <v>51</v>
      </c>
      <c r="C24" s="5" t="n">
        <v>-18</v>
      </c>
      <c r="D24" s="5" t="n">
        <v>257</v>
      </c>
      <c r="E24" s="5" t="n">
        <v>8</v>
      </c>
    </row>
    <row r="25" spans="1:5">
      <c r="A25" s="4" t="s">
        <v>52</v>
      </c>
      <c r="C25" s="5" t="n">
        <v>-23</v>
      </c>
      <c r="D25" s="5" t="n">
        <v>696</v>
      </c>
      <c r="E25" s="5" t="n">
        <v>169</v>
      </c>
    </row>
    <row r="26" spans="1:5">
      <c r="A26" s="3" t="s">
        <v>53</v>
      </c>
    </row>
    <row r="27" spans="1:5">
      <c r="A27" s="4" t="s">
        <v>54</v>
      </c>
      <c r="C27" s="5" t="n">
        <v>-7</v>
      </c>
      <c r="D27" s="5" t="n">
        <v>438</v>
      </c>
      <c r="E27" s="5" t="n">
        <v>165</v>
      </c>
    </row>
    <row r="28" spans="1:5">
      <c r="A28" s="4" t="s">
        <v>55</v>
      </c>
      <c r="C28" s="5" t="n">
        <v>0</v>
      </c>
      <c r="D28" s="5" t="n">
        <v>-1</v>
      </c>
      <c r="E28" s="5" t="n">
        <v>-6</v>
      </c>
    </row>
    <row r="29" spans="1:5">
      <c r="A29" s="4" t="s">
        <v>56</v>
      </c>
      <c r="C29" s="5" t="n">
        <v>2</v>
      </c>
      <c r="D29" s="5" t="n">
        <v>2</v>
      </c>
      <c r="E29" s="5" t="n">
        <v>2</v>
      </c>
    </row>
    <row r="30" spans="1:5">
      <c r="A30" s="3" t="s">
        <v>57</v>
      </c>
    </row>
    <row r="31" spans="1:5">
      <c r="A31" s="4" t="s">
        <v>54</v>
      </c>
      <c r="C31" s="5" t="n">
        <v>-25</v>
      </c>
      <c r="D31" s="5" t="n">
        <v>695</v>
      </c>
      <c r="E31" s="5" t="n">
        <v>173</v>
      </c>
    </row>
    <row r="32" spans="1:5">
      <c r="A32" s="4" t="s">
        <v>55</v>
      </c>
      <c r="C32" s="5" t="n">
        <v>0</v>
      </c>
      <c r="D32" s="5" t="n">
        <v>-1</v>
      </c>
      <c r="E32" s="5" t="n">
        <v>-6</v>
      </c>
    </row>
    <row r="33" spans="1:5">
      <c r="A33" s="4" t="s">
        <v>56</v>
      </c>
      <c r="C33" s="6" t="n">
        <v>2</v>
      </c>
      <c r="D33" s="6" t="n">
        <v>2</v>
      </c>
      <c r="E33" s="6" t="n">
        <v>2</v>
      </c>
    </row>
    <row r="34" spans="1:5"/>
    <row r="35" spans="1:5">
      <c r="A35" s="4" t="s">
        <v>32</v>
      </c>
      <c r="B35" s="4" t="s">
        <v>58</v>
      </c>
    </row>
  </sheetData>
  <mergeCells count="4">
    <mergeCell ref="A1:B2"/>
    <mergeCell ref="C1:E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9</v>
      </c>
      <c r="B1" s="2" t="s">
        <v>1</v>
      </c>
    </row>
    <row r="2" spans="1:2">
      <c r="B2" s="2" t="s">
        <v>26</v>
      </c>
    </row>
    <row r="3" spans="1:2">
      <c r="A3" s="3" t="s">
        <v>191</v>
      </c>
    </row>
    <row r="4" spans="1:2">
      <c r="A4" s="4" t="s">
        <v>79</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1</v>
      </c>
      <c r="B1" s="2" t="s">
        <v>1</v>
      </c>
    </row>
    <row r="2" spans="1:2">
      <c r="B2" s="2" t="s">
        <v>26</v>
      </c>
    </row>
    <row r="3" spans="1:2">
      <c r="A3" s="3" t="s">
        <v>193</v>
      </c>
    </row>
    <row r="4" spans="1:2">
      <c r="A4" s="4" t="s">
        <v>81</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6</v>
      </c>
    </row>
    <row r="3" spans="1:2">
      <c r="A3" s="3" t="s">
        <v>195</v>
      </c>
    </row>
    <row r="4" spans="1:2">
      <c r="A4" s="4" t="s">
        <v>82</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9</v>
      </c>
      <c r="B1" s="2" t="s">
        <v>1</v>
      </c>
    </row>
    <row r="2" spans="1:2">
      <c r="B2" s="2" t="s">
        <v>26</v>
      </c>
    </row>
    <row r="3" spans="1:2">
      <c r="A3" s="3" t="s">
        <v>197</v>
      </c>
    </row>
    <row r="4" spans="1:2">
      <c r="A4" s="4" t="s">
        <v>89</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6</v>
      </c>
    </row>
    <row r="3" spans="1:2">
      <c r="A3" s="3" t="s">
        <v>191</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6</v>
      </c>
      <c r="C1" s="2" t="s">
        <v>27</v>
      </c>
    </row>
    <row r="2" spans="1:3">
      <c r="A2" s="3" t="s">
        <v>60</v>
      </c>
    </row>
    <row r="3" spans="1:3">
      <c r="A3" s="4" t="s">
        <v>61</v>
      </c>
      <c r="B3" s="6" t="n">
        <v>783</v>
      </c>
      <c r="C3" s="6" t="n">
        <v>617</v>
      </c>
    </row>
    <row r="4" spans="1:3">
      <c r="A4" s="4" t="s">
        <v>62</v>
      </c>
      <c r="B4" s="5" t="n">
        <v>1121</v>
      </c>
      <c r="C4" s="5" t="n">
        <v>1136</v>
      </c>
    </row>
    <row r="5" spans="1:3">
      <c r="A5" s="4" t="s">
        <v>63</v>
      </c>
      <c r="B5" s="5" t="n">
        <v>1411</v>
      </c>
      <c r="C5" s="5" t="n">
        <v>1370</v>
      </c>
    </row>
    <row r="6" spans="1:3">
      <c r="A6" s="4" t="s">
        <v>64</v>
      </c>
      <c r="B6" s="5" t="n">
        <v>14</v>
      </c>
      <c r="C6" s="5" t="n">
        <v>14</v>
      </c>
    </row>
    <row r="7" spans="1:3">
      <c r="A7" s="4" t="s">
        <v>65</v>
      </c>
      <c r="B7" s="5" t="n">
        <v>5</v>
      </c>
      <c r="C7" s="5" t="n">
        <v>144</v>
      </c>
    </row>
    <row r="8" spans="1:3">
      <c r="A8" s="4" t="s">
        <v>66</v>
      </c>
      <c r="B8" s="5" t="n">
        <v>12</v>
      </c>
      <c r="C8" s="5" t="n">
        <v>11</v>
      </c>
    </row>
    <row r="9" spans="1:3">
      <c r="A9" s="4" t="s">
        <v>67</v>
      </c>
      <c r="B9" s="5" t="n">
        <v>82</v>
      </c>
      <c r="C9" s="5" t="n">
        <v>40</v>
      </c>
    </row>
    <row r="10" spans="1:3">
      <c r="A10" s="4" t="s">
        <v>68</v>
      </c>
      <c r="B10" s="5" t="n">
        <v>3428</v>
      </c>
      <c r="C10" s="5" t="n">
        <v>3332</v>
      </c>
    </row>
    <row r="11" spans="1:3">
      <c r="A11" s="4" t="s">
        <v>69</v>
      </c>
      <c r="B11" s="5" t="n">
        <v>348</v>
      </c>
      <c r="C11" s="5" t="n">
        <v>352</v>
      </c>
    </row>
    <row r="12" spans="1:3">
      <c r="A12" s="4" t="s">
        <v>70</v>
      </c>
      <c r="B12" s="5" t="n">
        <v>24</v>
      </c>
      <c r="C12" s="5" t="n">
        <v>24</v>
      </c>
    </row>
    <row r="13" spans="1:3">
      <c r="A13" s="4" t="s">
        <v>71</v>
      </c>
      <c r="B13" s="5" t="n">
        <v>28</v>
      </c>
      <c r="C13" s="5" t="n">
        <v>32</v>
      </c>
    </row>
    <row r="14" spans="1:3">
      <c r="A14" s="4" t="s">
        <v>72</v>
      </c>
      <c r="B14" s="5" t="n">
        <v>3021</v>
      </c>
      <c r="C14" s="5" t="n">
        <v>2923</v>
      </c>
    </row>
    <row r="15" spans="1:3">
      <c r="A15" s="4" t="s">
        <v>73</v>
      </c>
      <c r="B15" s="5" t="n">
        <v>9222</v>
      </c>
      <c r="C15" s="5" t="n">
        <v>9659</v>
      </c>
    </row>
    <row r="16" spans="1:3">
      <c r="A16" s="4" t="s">
        <v>66</v>
      </c>
      <c r="B16" s="5" t="n">
        <v>29</v>
      </c>
      <c r="C16" s="5" t="n">
        <v>281</v>
      </c>
    </row>
    <row r="17" spans="1:3">
      <c r="A17" s="4" t="s">
        <v>67</v>
      </c>
      <c r="B17" s="5" t="n">
        <v>78</v>
      </c>
      <c r="C17" s="5" t="n">
        <v>79</v>
      </c>
    </row>
    <row r="18" spans="1:3">
      <c r="A18" s="4" t="s">
        <v>74</v>
      </c>
      <c r="B18" s="5" t="n">
        <v>12750</v>
      </c>
      <c r="C18" s="5" t="n">
        <v>13350</v>
      </c>
    </row>
    <row r="19" spans="1:3">
      <c r="A19" s="4" t="s">
        <v>75</v>
      </c>
      <c r="B19" s="5" t="n">
        <v>16178</v>
      </c>
      <c r="C19" s="5" t="n">
        <v>16682</v>
      </c>
    </row>
    <row r="20" spans="1:3">
      <c r="A20" s="3" t="s">
        <v>76</v>
      </c>
    </row>
    <row r="21" spans="1:3">
      <c r="A21" s="4" t="s">
        <v>77</v>
      </c>
      <c r="B21" s="5" t="n">
        <v>1163</v>
      </c>
      <c r="C21" s="5" t="n">
        <v>1116</v>
      </c>
    </row>
    <row r="22" spans="1:3">
      <c r="A22" s="4" t="s">
        <v>78</v>
      </c>
      <c r="B22" s="5" t="n">
        <v>0</v>
      </c>
      <c r="C22" s="5" t="n">
        <v>34</v>
      </c>
    </row>
    <row r="23" spans="1:3">
      <c r="A23" s="4" t="s">
        <v>79</v>
      </c>
      <c r="B23" s="5" t="n">
        <v>455</v>
      </c>
      <c r="C23" s="5" t="n">
        <v>470</v>
      </c>
    </row>
    <row r="24" spans="1:3">
      <c r="A24" s="4" t="s">
        <v>80</v>
      </c>
      <c r="B24" s="5" t="n">
        <v>27</v>
      </c>
      <c r="C24" s="5" t="n">
        <v>44</v>
      </c>
    </row>
    <row r="25" spans="1:3">
      <c r="A25" s="4" t="s">
        <v>66</v>
      </c>
      <c r="B25" s="5" t="n">
        <v>18</v>
      </c>
      <c r="C25" s="5" t="n">
        <v>2</v>
      </c>
    </row>
    <row r="26" spans="1:3">
      <c r="A26" s="4" t="s">
        <v>81</v>
      </c>
      <c r="B26" s="5" t="n">
        <v>178</v>
      </c>
      <c r="C26" s="5" t="n">
        <v>213</v>
      </c>
    </row>
    <row r="27" spans="1:3">
      <c r="A27" s="4" t="s">
        <v>82</v>
      </c>
      <c r="B27" s="5" t="n">
        <v>43</v>
      </c>
      <c r="C27" s="5" t="n">
        <v>39</v>
      </c>
    </row>
    <row r="28" spans="1:3">
      <c r="A28" s="4" t="s">
        <v>83</v>
      </c>
      <c r="B28" s="5" t="n">
        <v>1884</v>
      </c>
      <c r="C28" s="5" t="n">
        <v>1918</v>
      </c>
    </row>
    <row r="29" spans="1:3">
      <c r="A29" s="4" t="s">
        <v>84</v>
      </c>
      <c r="B29" s="5" t="n">
        <v>45</v>
      </c>
      <c r="C29" s="5" t="n">
        <v>45</v>
      </c>
    </row>
    <row r="30" spans="1:3">
      <c r="A30" s="4" t="s">
        <v>79</v>
      </c>
      <c r="B30" s="5" t="n">
        <v>10580</v>
      </c>
      <c r="C30" s="5" t="n">
        <v>10919</v>
      </c>
    </row>
    <row r="31" spans="1:3">
      <c r="A31" s="4" t="s">
        <v>85</v>
      </c>
      <c r="B31" s="5" t="n">
        <v>922</v>
      </c>
      <c r="C31" s="5" t="n">
        <v>1014</v>
      </c>
    </row>
    <row r="32" spans="1:3">
      <c r="A32" s="4" t="s">
        <v>81</v>
      </c>
      <c r="B32" s="5" t="n">
        <v>1041</v>
      </c>
      <c r="C32" s="5" t="n">
        <v>1045</v>
      </c>
    </row>
    <row r="33" spans="1:3">
      <c r="A33" s="4" t="s">
        <v>82</v>
      </c>
      <c r="B33" s="5" t="n">
        <v>80</v>
      </c>
      <c r="C33" s="5" t="n">
        <v>89</v>
      </c>
    </row>
    <row r="34" spans="1:3">
      <c r="A34" s="4" t="s">
        <v>86</v>
      </c>
      <c r="B34" s="5" t="n">
        <v>12668</v>
      </c>
      <c r="C34" s="5" t="n">
        <v>13112</v>
      </c>
    </row>
    <row r="35" spans="1:3">
      <c r="A35" s="4" t="s">
        <v>87</v>
      </c>
      <c r="B35" s="5" t="n">
        <v>14552</v>
      </c>
      <c r="C35" s="5" t="n">
        <v>15030</v>
      </c>
    </row>
    <row r="36" spans="1:3">
      <c r="A36" s="4" t="s">
        <v>88</v>
      </c>
      <c r="B36" s="5" t="n">
        <v>1626</v>
      </c>
      <c r="C36" s="5" t="n">
        <v>1652</v>
      </c>
    </row>
    <row r="37" spans="1:3">
      <c r="A37" s="3" t="s">
        <v>89</v>
      </c>
    </row>
    <row r="38" spans="1:3">
      <c r="A38" s="4" t="s">
        <v>90</v>
      </c>
      <c r="B38" s="5" t="n">
        <v>1664</v>
      </c>
      <c r="C38" s="5" t="n">
        <v>1664</v>
      </c>
    </row>
    <row r="39" spans="1:3">
      <c r="A39" s="4" t="s">
        <v>91</v>
      </c>
      <c r="B39" s="5" t="n">
        <v>-1734</v>
      </c>
      <c r="C39" s="5" t="n">
        <v>-1728</v>
      </c>
    </row>
    <row r="40" spans="1:3">
      <c r="A40" s="4" t="s">
        <v>92</v>
      </c>
      <c r="B40" s="5" t="n">
        <v>1687</v>
      </c>
      <c r="C40" s="5" t="n">
        <v>1706</v>
      </c>
    </row>
    <row r="41" spans="1:3">
      <c r="A41" s="4" t="s">
        <v>93</v>
      </c>
      <c r="B41" s="5" t="n">
        <v>1617</v>
      </c>
      <c r="C41" s="5" t="n">
        <v>1642</v>
      </c>
    </row>
    <row r="42" spans="1:3">
      <c r="A42" s="4" t="s">
        <v>56</v>
      </c>
      <c r="B42" s="5" t="n">
        <v>9</v>
      </c>
      <c r="C42" s="5" t="n">
        <v>10</v>
      </c>
    </row>
    <row r="43" spans="1:3">
      <c r="A43" s="4" t="s">
        <v>94</v>
      </c>
      <c r="B43" s="6" t="n">
        <v>1626</v>
      </c>
      <c r="C43" s="6" t="n">
        <v>1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6</v>
      </c>
    </row>
    <row r="3" spans="1:2">
      <c r="A3" s="3" t="s">
        <v>16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63</v>
      </c>
      <c r="B14" s="4" t="s">
        <v>243</v>
      </c>
    </row>
    <row r="15" spans="1:2">
      <c r="A15" s="4" t="s">
        <v>72</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81</v>
      </c>
      <c r="B22" s="4" t="s">
        <v>257</v>
      </c>
    </row>
    <row r="23" spans="1:2">
      <c r="A23" s="4" t="s">
        <v>82</v>
      </c>
      <c r="B23" s="4" t="s">
        <v>258</v>
      </c>
    </row>
    <row r="24" spans="1:2">
      <c r="A24" s="4" t="s">
        <v>259</v>
      </c>
      <c r="B24" s="4" t="s">
        <v>260</v>
      </c>
    </row>
    <row r="25" spans="1:2">
      <c r="A25" s="4" t="s">
        <v>89</v>
      </c>
      <c r="B25" s="4" t="s">
        <v>261</v>
      </c>
    </row>
    <row r="26" spans="1:2">
      <c r="A26" s="4" t="s">
        <v>30</v>
      </c>
      <c r="B26" s="4" t="s">
        <v>262</v>
      </c>
    </row>
    <row r="27" spans="1:2">
      <c r="A27" s="4" t="s">
        <v>176</v>
      </c>
      <c r="B27" s="4" t="s">
        <v>263</v>
      </c>
    </row>
    <row r="28" spans="1:2">
      <c r="A28" s="4" t="s">
        <v>264</v>
      </c>
      <c r="B28" s="4" t="s">
        <v>265</v>
      </c>
    </row>
    <row r="29" spans="1:2">
      <c r="A29" s="4" t="s">
        <v>266</v>
      </c>
      <c r="B29" s="4" t="s">
        <v>267</v>
      </c>
    </row>
    <row r="30" spans="1:2">
      <c r="A30" s="4" t="s">
        <v>268</v>
      </c>
      <c r="B30" s="4" t="s">
        <v>269</v>
      </c>
    </row>
    <row r="31" spans="1:2">
      <c r="A31" s="4" t="s">
        <v>270</v>
      </c>
      <c r="B31" s="4" t="s">
        <v>271</v>
      </c>
    </row>
    <row r="32" spans="1:2">
      <c r="A32" s="4" t="s">
        <v>272</v>
      </c>
      <c r="B32" s="4" t="s">
        <v>273</v>
      </c>
    </row>
    <row r="33" spans="1:2">
      <c r="A33" s="4" t="s">
        <v>274</v>
      </c>
      <c r="B33"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6</v>
      </c>
    </row>
    <row r="3" spans="1:2">
      <c r="A3" s="3" t="s">
        <v>163</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6</v>
      </c>
    </row>
    <row r="3" spans="1:2">
      <c r="A3" s="3" t="s">
        <v>16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6</v>
      </c>
    </row>
    <row r="3" spans="1:2">
      <c r="A3" s="3" t="s">
        <v>17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6</v>
      </c>
    </row>
    <row r="3" spans="1:2">
      <c r="A3" s="3" t="s">
        <v>174</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6</v>
      </c>
    </row>
    <row r="3" spans="1:2">
      <c r="A3" s="3" t="s">
        <v>17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6</v>
      </c>
    </row>
    <row r="3" spans="1:2">
      <c r="A3" s="3" t="s">
        <v>181</v>
      </c>
    </row>
    <row r="4" spans="1:2">
      <c r="A4" s="4" t="s">
        <v>62</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3</v>
      </c>
      <c r="B1" s="2" t="s">
        <v>1</v>
      </c>
    </row>
    <row r="2" spans="1:2">
      <c r="B2" s="2" t="s">
        <v>26</v>
      </c>
    </row>
    <row r="3" spans="1:2">
      <c r="A3" s="3" t="s">
        <v>183</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14"/>
    <col customWidth="1" max="5" min="5" width="34"/>
    <col customWidth="1" max="6" min="6" width="15"/>
    <col customWidth="1" max="7" min="7" width="4"/>
    <col customWidth="1" max="8" min="8" width="17"/>
    <col customWidth="1" max="9" min="9" width="26"/>
  </cols>
  <sheetData>
    <row r="1" spans="1:9">
      <c r="A1" s="1" t="s">
        <v>95</v>
      </c>
      <c r="B1" s="2" t="s">
        <v>96</v>
      </c>
      <c r="C1" s="2" t="s">
        <v>93</v>
      </c>
      <c r="D1" s="2" t="s">
        <v>90</v>
      </c>
      <c r="E1" s="2" t="s">
        <v>97</v>
      </c>
      <c r="F1" s="2" t="s">
        <v>98</v>
      </c>
      <c r="H1" s="2" t="s">
        <v>92</v>
      </c>
      <c r="I1" s="2" t="s">
        <v>56</v>
      </c>
    </row>
    <row r="2" spans="1:9">
      <c r="A2" s="4" t="s">
        <v>99</v>
      </c>
      <c r="B2" s="6" t="n">
        <v>797</v>
      </c>
      <c r="C2" s="6" t="n">
        <v>781</v>
      </c>
      <c r="D2" s="6" t="n">
        <v>1664</v>
      </c>
      <c r="E2" s="6" t="n">
        <v>-439</v>
      </c>
      <c r="F2" s="6" t="n">
        <v>-1557</v>
      </c>
      <c r="G2" s="4" t="s">
        <v>32</v>
      </c>
      <c r="H2" s="6" t="n">
        <v>1113</v>
      </c>
      <c r="I2" s="6" t="n">
        <v>16</v>
      </c>
    </row>
    <row r="3" spans="1:9">
      <c r="A3" s="3" t="s">
        <v>100</v>
      </c>
    </row>
    <row r="4" spans="1:9">
      <c r="A4" s="4" t="s">
        <v>101</v>
      </c>
      <c r="B4" s="5" t="n">
        <v>161</v>
      </c>
      <c r="C4" s="5" t="n">
        <v>159</v>
      </c>
      <c r="H4" s="5" t="n">
        <v>159</v>
      </c>
      <c r="I4" s="5" t="n">
        <v>2</v>
      </c>
    </row>
    <row r="5" spans="1:9">
      <c r="A5" s="4" t="s">
        <v>102</v>
      </c>
      <c r="B5" s="5" t="n">
        <v>74</v>
      </c>
      <c r="C5" s="5" t="n">
        <v>74</v>
      </c>
      <c r="F5" s="5" t="n">
        <v>74</v>
      </c>
      <c r="G5" s="4" t="s">
        <v>32</v>
      </c>
    </row>
    <row r="6" spans="1:9">
      <c r="A6" s="4" t="s">
        <v>103</v>
      </c>
      <c r="B6" s="5" t="n">
        <v>-66</v>
      </c>
      <c r="C6" s="5" t="n">
        <v>-66</v>
      </c>
      <c r="E6" s="5" t="n">
        <v>-66</v>
      </c>
    </row>
    <row r="7" spans="1:9">
      <c r="A7" s="4" t="s">
        <v>104</v>
      </c>
      <c r="B7" s="5" t="n">
        <v>0</v>
      </c>
    </row>
    <row r="8" spans="1:9">
      <c r="A8" s="4" t="s">
        <v>105</v>
      </c>
      <c r="B8" s="5" t="n">
        <v>169</v>
      </c>
      <c r="C8" s="5" t="n">
        <v>167</v>
      </c>
      <c r="E8" s="5" t="n">
        <v>-66</v>
      </c>
      <c r="F8" s="5" t="n">
        <v>74</v>
      </c>
      <c r="G8" s="4" t="s">
        <v>32</v>
      </c>
      <c r="H8" s="5" t="n">
        <v>159</v>
      </c>
      <c r="I8" s="5" t="n">
        <v>2</v>
      </c>
    </row>
    <row r="9" spans="1:9">
      <c r="A9" s="4" t="s">
        <v>106</v>
      </c>
      <c r="B9" s="5" t="n">
        <v>-7</v>
      </c>
      <c r="I9" s="5" t="n">
        <v>-7</v>
      </c>
    </row>
    <row r="10" spans="1:9">
      <c r="A10" s="4" t="s">
        <v>107</v>
      </c>
      <c r="B10" s="5" t="n">
        <v>-2</v>
      </c>
      <c r="I10" s="5" t="n">
        <v>-2</v>
      </c>
    </row>
    <row r="11" spans="1:9">
      <c r="A11" s="4" t="s">
        <v>108</v>
      </c>
      <c r="B11" s="5" t="n">
        <v>957</v>
      </c>
      <c r="C11" s="5" t="n">
        <v>948</v>
      </c>
      <c r="D11" s="5" t="n">
        <v>1664</v>
      </c>
      <c r="E11" s="5" t="n">
        <v>-505</v>
      </c>
      <c r="F11" s="5" t="n">
        <v>-1483</v>
      </c>
      <c r="G11" s="4" t="s">
        <v>32</v>
      </c>
      <c r="H11" s="5" t="n">
        <v>1272</v>
      </c>
      <c r="I11" s="5" t="n">
        <v>9</v>
      </c>
    </row>
    <row r="12" spans="1:9">
      <c r="A12" s="3" t="s">
        <v>100</v>
      </c>
    </row>
    <row r="13" spans="1:9">
      <c r="A13" s="4" t="s">
        <v>101</v>
      </c>
      <c r="B13" s="5" t="n">
        <v>439</v>
      </c>
      <c r="C13" s="5" t="n">
        <v>437</v>
      </c>
      <c r="H13" s="5" t="n">
        <v>437</v>
      </c>
      <c r="I13" s="5" t="n">
        <v>2</v>
      </c>
    </row>
    <row r="14" spans="1:9">
      <c r="A14" s="4" t="s">
        <v>102</v>
      </c>
      <c r="B14" s="5" t="n">
        <v>154</v>
      </c>
      <c r="C14" s="5" t="n">
        <v>154</v>
      </c>
      <c r="F14" s="5" t="n">
        <v>154</v>
      </c>
      <c r="G14" s="4" t="s">
        <v>32</v>
      </c>
    </row>
    <row r="15" spans="1:9">
      <c r="A15" s="4" t="s">
        <v>103</v>
      </c>
      <c r="B15" s="5" t="n">
        <v>78</v>
      </c>
      <c r="C15" s="5" t="n">
        <v>78</v>
      </c>
      <c r="E15" s="5" t="n">
        <v>78</v>
      </c>
    </row>
    <row r="16" spans="1:9">
      <c r="A16" s="4" t="s">
        <v>104</v>
      </c>
      <c r="B16" s="5" t="n">
        <v>25</v>
      </c>
      <c r="C16" s="5" t="n">
        <v>25</v>
      </c>
      <c r="E16" s="5" t="n">
        <v>25</v>
      </c>
    </row>
    <row r="17" spans="1:9">
      <c r="A17" s="4" t="s">
        <v>105</v>
      </c>
      <c r="B17" s="5" t="n">
        <v>696</v>
      </c>
      <c r="C17" s="5" t="n">
        <v>694</v>
      </c>
      <c r="E17" s="5" t="n">
        <v>103</v>
      </c>
      <c r="F17" s="5" t="n">
        <v>154</v>
      </c>
      <c r="G17" s="4" t="s">
        <v>32</v>
      </c>
      <c r="H17" s="5" t="n">
        <v>437</v>
      </c>
      <c r="I17" s="5" t="n">
        <v>2</v>
      </c>
    </row>
    <row r="18" spans="1:9">
      <c r="A18" s="4" t="s">
        <v>106</v>
      </c>
      <c r="B18" s="5" t="n">
        <v>0</v>
      </c>
      <c r="F18" s="5" t="n">
        <v>3</v>
      </c>
      <c r="G18" s="4" t="s">
        <v>32</v>
      </c>
      <c r="H18" s="5" t="n">
        <v>-3</v>
      </c>
    </row>
    <row r="19" spans="1:9">
      <c r="A19" s="4" t="s">
        <v>107</v>
      </c>
      <c r="B19" s="5" t="n">
        <v>-1</v>
      </c>
      <c r="I19" s="5" t="n">
        <v>-1</v>
      </c>
    </row>
    <row r="20" spans="1:9">
      <c r="A20" s="4" t="s">
        <v>109</v>
      </c>
      <c r="B20" s="5" t="n">
        <v>1652</v>
      </c>
      <c r="C20" s="5" t="n">
        <v>1642</v>
      </c>
      <c r="D20" s="5" t="n">
        <v>1664</v>
      </c>
      <c r="E20" s="5" t="n">
        <v>-402</v>
      </c>
      <c r="F20" s="5" t="n">
        <v>-1326</v>
      </c>
      <c r="G20" s="4" t="s">
        <v>32</v>
      </c>
      <c r="H20" s="5" t="n">
        <v>1706</v>
      </c>
      <c r="I20" s="5" t="n">
        <v>10</v>
      </c>
    </row>
    <row r="21" spans="1:9">
      <c r="A21" s="3" t="s">
        <v>100</v>
      </c>
    </row>
    <row r="22" spans="1:9">
      <c r="A22" s="4" t="s">
        <v>101</v>
      </c>
      <c r="B22" s="5" t="n">
        <v>-5</v>
      </c>
      <c r="C22" s="5" t="n">
        <v>-7</v>
      </c>
      <c r="H22" s="5" t="n">
        <v>-7</v>
      </c>
      <c r="I22" s="5" t="n">
        <v>2</v>
      </c>
    </row>
    <row r="23" spans="1:9">
      <c r="A23" s="4" t="s">
        <v>102</v>
      </c>
      <c r="B23" s="5" t="n">
        <v>22</v>
      </c>
      <c r="C23" s="5" t="n">
        <v>22</v>
      </c>
      <c r="F23" s="5" t="n">
        <v>22</v>
      </c>
      <c r="G23" s="4" t="s">
        <v>32</v>
      </c>
    </row>
    <row r="24" spans="1:9">
      <c r="A24" s="4" t="s">
        <v>103</v>
      </c>
      <c r="B24" s="5" t="n">
        <v>-63</v>
      </c>
      <c r="C24" s="5" t="n">
        <v>-63</v>
      </c>
      <c r="E24" s="5" t="n">
        <v>-63</v>
      </c>
    </row>
    <row r="25" spans="1:9">
      <c r="A25" s="4" t="s">
        <v>104</v>
      </c>
      <c r="B25" s="5" t="n">
        <v>23</v>
      </c>
      <c r="C25" s="5" t="n">
        <v>23</v>
      </c>
      <c r="E25" s="5" t="n">
        <v>23</v>
      </c>
    </row>
    <row r="26" spans="1:9">
      <c r="A26" s="4" t="s">
        <v>105</v>
      </c>
      <c r="B26" s="5" t="n">
        <v>-23</v>
      </c>
      <c r="C26" s="5" t="n">
        <v>-25</v>
      </c>
      <c r="E26" s="5" t="n">
        <v>-40</v>
      </c>
      <c r="F26" s="5" t="n">
        <v>22</v>
      </c>
      <c r="G26" s="4" t="s">
        <v>32</v>
      </c>
      <c r="H26" s="5" t="n">
        <v>-7</v>
      </c>
      <c r="I26" s="5" t="n">
        <v>2</v>
      </c>
    </row>
    <row r="27" spans="1:9">
      <c r="A27" s="4" t="s">
        <v>106</v>
      </c>
      <c r="B27" s="5" t="n">
        <v>0</v>
      </c>
      <c r="F27" s="5" t="n">
        <v>12</v>
      </c>
      <c r="G27" s="4" t="s">
        <v>32</v>
      </c>
      <c r="H27" s="5" t="n">
        <v>-12</v>
      </c>
    </row>
    <row r="28" spans="1:9">
      <c r="A28" s="4" t="s">
        <v>107</v>
      </c>
      <c r="B28" s="5" t="n">
        <v>-3</v>
      </c>
      <c r="I28" s="5" t="n">
        <v>-3</v>
      </c>
    </row>
    <row r="29" spans="1:9">
      <c r="A29" s="4" t="s">
        <v>110</v>
      </c>
      <c r="B29" s="6" t="n">
        <v>1626</v>
      </c>
      <c r="C29" s="6" t="n">
        <v>1617</v>
      </c>
      <c r="D29" s="6" t="n">
        <v>1664</v>
      </c>
      <c r="E29" s="6" t="n">
        <v>-442</v>
      </c>
      <c r="F29" s="5" t="n">
        <v>-1292</v>
      </c>
      <c r="G29" s="4" t="s">
        <v>32</v>
      </c>
      <c r="H29" s="6" t="n">
        <v>1687</v>
      </c>
      <c r="I29" s="6" t="n">
        <v>9</v>
      </c>
    </row>
    <row r="30" spans="1:9">
      <c r="A30" s="3" t="s">
        <v>100</v>
      </c>
    </row>
    <row r="31" spans="1:9">
      <c r="A31" s="4" t="s">
        <v>111</v>
      </c>
      <c r="F31" s="6" t="n">
        <v>1561</v>
      </c>
    </row>
    <row r="32" spans="1:9"/>
    <row r="33" spans="1:9">
      <c r="A33" s="4" t="s">
        <v>32</v>
      </c>
      <c r="B33" s="4" t="s">
        <v>112</v>
      </c>
    </row>
  </sheetData>
  <mergeCells count="3">
    <mergeCell ref="F1:G1"/>
    <mergeCell ref="A32:I32"/>
    <mergeCell ref="B33:I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6</v>
      </c>
    </row>
    <row r="3" spans="1:2">
      <c r="A3" s="3" t="s">
        <v>18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26</v>
      </c>
    </row>
    <row r="3" spans="1:2">
      <c r="A3" s="3" t="s">
        <v>18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6</v>
      </c>
    </row>
    <row r="3" spans="1:2">
      <c r="A3" s="3" t="s">
        <v>189</v>
      </c>
    </row>
    <row r="4" spans="1:2">
      <c r="A4" s="4" t="s">
        <v>319</v>
      </c>
      <c r="B4" s="4" t="s">
        <v>1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6</v>
      </c>
    </row>
    <row r="3" spans="1:2">
      <c r="A3" s="3" t="s">
        <v>191</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6</v>
      </c>
    </row>
    <row r="3" spans="1:2">
      <c r="A3" s="3" t="s">
        <v>19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6</v>
      </c>
    </row>
    <row r="3" spans="1:2">
      <c r="A3" s="3" t="s">
        <v>195</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7</v>
      </c>
      <c r="B1" s="2" t="s">
        <v>1</v>
      </c>
    </row>
    <row r="2" spans="1:2">
      <c r="B2" s="2" t="s">
        <v>26</v>
      </c>
    </row>
    <row r="3" spans="1:2">
      <c r="A3" s="3" t="s">
        <v>197</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6</v>
      </c>
    </row>
    <row r="3" spans="1:2">
      <c r="A3" s="3" t="s">
        <v>191</v>
      </c>
    </row>
    <row r="4" spans="1:2">
      <c r="A4" s="4" t="s">
        <v>341</v>
      </c>
      <c r="B4" s="4" t="s">
        <v>342</v>
      </c>
    </row>
    <row r="5" spans="1:2">
      <c r="A5" s="4" t="s">
        <v>343</v>
      </c>
      <c r="B5" s="4" t="s">
        <v>344</v>
      </c>
    </row>
    <row r="6" spans="1:2">
      <c r="A6" s="4" t="s">
        <v>345</v>
      </c>
      <c r="B6" s="4" t="s">
        <v>344</v>
      </c>
    </row>
    <row r="7" spans="1:2">
      <c r="A7" s="4" t="s">
        <v>346</v>
      </c>
      <c r="B7" s="4" t="s">
        <v>347</v>
      </c>
    </row>
    <row r="8" spans="1:2">
      <c r="A8" s="4" t="s">
        <v>348</v>
      </c>
      <c r="B8" s="4" t="s">
        <v>347</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6</v>
      </c>
    </row>
    <row r="3" spans="1:2">
      <c r="A3" s="3" t="s">
        <v>202</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6</v>
      </c>
      <c r="C2" s="2" t="s">
        <v>27</v>
      </c>
      <c r="D2" s="2" t="s">
        <v>28</v>
      </c>
    </row>
    <row r="3" spans="1:4">
      <c r="A3" s="3" t="s">
        <v>114</v>
      </c>
    </row>
    <row r="4" spans="1:4">
      <c r="A4" s="4" t="s">
        <v>115</v>
      </c>
      <c r="B4" s="6" t="n">
        <v>-5</v>
      </c>
      <c r="C4" s="6" t="n">
        <v>439</v>
      </c>
      <c r="D4" s="6" t="n">
        <v>161</v>
      </c>
    </row>
    <row r="5" spans="1:4">
      <c r="A5" s="3" t="s">
        <v>116</v>
      </c>
    </row>
    <row r="6" spans="1:4">
      <c r="A6" s="4" t="s">
        <v>117</v>
      </c>
      <c r="B6" s="5" t="n">
        <v>655</v>
      </c>
      <c r="C6" s="5" t="n">
        <v>674</v>
      </c>
      <c r="D6" s="5" t="n">
        <v>707</v>
      </c>
    </row>
    <row r="7" spans="1:4">
      <c r="A7" s="4" t="s">
        <v>118</v>
      </c>
      <c r="B7" s="5" t="n">
        <v>240</v>
      </c>
      <c r="C7" s="5" t="n">
        <v>45</v>
      </c>
      <c r="D7" s="5" t="n">
        <v>45</v>
      </c>
    </row>
    <row r="8" spans="1:4">
      <c r="A8" s="4" t="s">
        <v>119</v>
      </c>
      <c r="B8" s="5" t="n">
        <v>0</v>
      </c>
      <c r="C8" s="5" t="n">
        <v>1</v>
      </c>
      <c r="D8" s="5" t="n">
        <v>5</v>
      </c>
    </row>
    <row r="9" spans="1:4">
      <c r="A9" s="4" t="s">
        <v>120</v>
      </c>
      <c r="B9" s="5" t="n">
        <v>22</v>
      </c>
      <c r="C9" s="5" t="n">
        <v>0</v>
      </c>
      <c r="D9" s="5" t="n">
        <v>-18</v>
      </c>
    </row>
    <row r="10" spans="1:4">
      <c r="A10" s="4" t="s">
        <v>121</v>
      </c>
      <c r="B10" s="5" t="n">
        <v>-6</v>
      </c>
      <c r="C10" s="5" t="n">
        <v>13</v>
      </c>
      <c r="D10" s="5" t="n">
        <v>3</v>
      </c>
    </row>
    <row r="11" spans="1:4">
      <c r="A11" s="4" t="s">
        <v>122</v>
      </c>
      <c r="B11" s="5" t="n">
        <v>0</v>
      </c>
      <c r="C11" s="5" t="n">
        <v>-1</v>
      </c>
      <c r="D11" s="5" t="n">
        <v>-1</v>
      </c>
    </row>
    <row r="12" spans="1:4">
      <c r="A12" s="4" t="s">
        <v>123</v>
      </c>
      <c r="B12" s="5" t="n">
        <v>-3</v>
      </c>
      <c r="C12" s="5" t="n">
        <v>-2</v>
      </c>
      <c r="D12" s="5" t="n">
        <v>-3</v>
      </c>
    </row>
    <row r="13" spans="1:4">
      <c r="A13" s="4" t="s">
        <v>124</v>
      </c>
      <c r="B13" s="5" t="n">
        <v>819</v>
      </c>
      <c r="C13" s="5" t="n">
        <v>701</v>
      </c>
      <c r="D13" s="5" t="n">
        <v>873</v>
      </c>
    </row>
    <row r="14" spans="1:4">
      <c r="A14" s="4" t="s">
        <v>125</v>
      </c>
      <c r="B14" s="5" t="n">
        <v>-3</v>
      </c>
      <c r="C14" s="5" t="n">
        <v>-11</v>
      </c>
      <c r="D14" s="5" t="n">
        <v>-122</v>
      </c>
    </row>
    <row r="15" spans="1:4">
      <c r="A15" s="4" t="s">
        <v>126</v>
      </c>
      <c r="B15" s="5" t="n">
        <v>-619</v>
      </c>
      <c r="C15" s="5" t="n">
        <v>-644</v>
      </c>
      <c r="D15" s="5" t="n">
        <v>-909</v>
      </c>
    </row>
    <row r="16" spans="1:4">
      <c r="A16" s="4" t="s">
        <v>127</v>
      </c>
      <c r="B16" s="5" t="n">
        <v>40</v>
      </c>
      <c r="C16" s="5" t="n">
        <v>81</v>
      </c>
      <c r="D16" s="5" t="n">
        <v>105</v>
      </c>
    </row>
    <row r="17" spans="1:4">
      <c r="A17" s="4" t="s">
        <v>128</v>
      </c>
      <c r="B17" s="5" t="n">
        <v>-143</v>
      </c>
      <c r="C17" s="5" t="n">
        <v>-196</v>
      </c>
      <c r="D17" s="5" t="n">
        <v>-163</v>
      </c>
    </row>
    <row r="18" spans="1:4">
      <c r="A18" s="4" t="s">
        <v>129</v>
      </c>
      <c r="B18" s="5" t="n">
        <v>-3</v>
      </c>
      <c r="C18" s="5" t="n">
        <v>-110</v>
      </c>
      <c r="D18" s="5" t="n">
        <v>9</v>
      </c>
    </row>
    <row r="19" spans="1:4">
      <c r="A19" s="4" t="s">
        <v>130</v>
      </c>
      <c r="B19" s="5" t="n">
        <v>-83</v>
      </c>
      <c r="C19" s="5" t="n">
        <v>-151</v>
      </c>
      <c r="D19" s="5" t="n">
        <v>-2</v>
      </c>
    </row>
    <row r="20" spans="1:4">
      <c r="A20" s="4" t="s">
        <v>131</v>
      </c>
      <c r="B20" s="5" t="n">
        <v>48</v>
      </c>
      <c r="C20" s="5" t="n">
        <v>12</v>
      </c>
      <c r="D20" s="5" t="n">
        <v>7</v>
      </c>
    </row>
    <row r="21" spans="1:4">
      <c r="A21" s="4" t="s">
        <v>132</v>
      </c>
      <c r="B21" s="5" t="n">
        <v>-3</v>
      </c>
      <c r="C21" s="5" t="n">
        <v>1</v>
      </c>
      <c r="D21" s="5" t="n">
        <v>176</v>
      </c>
    </row>
    <row r="22" spans="1:4">
      <c r="A22" s="4" t="s">
        <v>133</v>
      </c>
      <c r="B22" s="5" t="n">
        <v>-6</v>
      </c>
      <c r="C22" s="5" t="n">
        <v>-12</v>
      </c>
      <c r="D22" s="5" t="n">
        <v>3</v>
      </c>
    </row>
    <row r="23" spans="1:4">
      <c r="A23" s="4" t="s">
        <v>134</v>
      </c>
      <c r="B23" s="5" t="n">
        <v>950</v>
      </c>
      <c r="C23" s="5" t="n">
        <v>840</v>
      </c>
      <c r="D23" s="5" t="n">
        <v>876</v>
      </c>
    </row>
    <row r="24" spans="1:4">
      <c r="A24" s="3" t="s">
        <v>135</v>
      </c>
    </row>
    <row r="25" spans="1:4">
      <c r="A25" s="4" t="s">
        <v>136</v>
      </c>
      <c r="B25" s="5" t="n">
        <v>-585</v>
      </c>
      <c r="C25" s="5" t="n">
        <v>-410</v>
      </c>
      <c r="D25" s="5" t="n">
        <v>-324</v>
      </c>
    </row>
    <row r="26" spans="1:4">
      <c r="A26" s="4" t="s">
        <v>137</v>
      </c>
      <c r="B26" s="5" t="n">
        <v>21</v>
      </c>
      <c r="C26" s="5" t="n">
        <v>5</v>
      </c>
      <c r="D26" s="5" t="n">
        <v>13</v>
      </c>
    </row>
    <row r="27" spans="1:4">
      <c r="A27" s="4" t="s">
        <v>138</v>
      </c>
      <c r="B27" s="5" t="n">
        <v>118</v>
      </c>
      <c r="C27" s="5" t="n">
        <v>44</v>
      </c>
      <c r="D27" s="5" t="n">
        <v>149</v>
      </c>
    </row>
    <row r="28" spans="1:4">
      <c r="A28" s="4" t="s">
        <v>139</v>
      </c>
      <c r="B28" s="5" t="n">
        <v>6</v>
      </c>
      <c r="C28" s="5" t="n">
        <v>2</v>
      </c>
      <c r="D28" s="5" t="n">
        <v>5</v>
      </c>
    </row>
    <row r="29" spans="1:4">
      <c r="A29" s="4" t="s">
        <v>140</v>
      </c>
      <c r="B29" s="5" t="n">
        <v>-440</v>
      </c>
      <c r="C29" s="5" t="n">
        <v>-359</v>
      </c>
      <c r="D29" s="5" t="n">
        <v>-157</v>
      </c>
    </row>
    <row r="30" spans="1:4">
      <c r="A30" s="3" t="s">
        <v>141</v>
      </c>
    </row>
    <row r="31" spans="1:4">
      <c r="A31" s="4" t="s">
        <v>142</v>
      </c>
      <c r="B31" s="5" t="n">
        <v>0</v>
      </c>
      <c r="C31" s="5" t="n">
        <v>452</v>
      </c>
      <c r="D31" s="5" t="n">
        <v>4706</v>
      </c>
    </row>
    <row r="32" spans="1:4">
      <c r="A32" s="4" t="s">
        <v>143</v>
      </c>
      <c r="B32" s="5" t="n">
        <v>-352</v>
      </c>
      <c r="C32" s="5" t="n">
        <v>-1221</v>
      </c>
      <c r="D32" s="5" t="n">
        <v>-6339</v>
      </c>
    </row>
    <row r="33" spans="1:4">
      <c r="A33" s="4" t="s">
        <v>144</v>
      </c>
      <c r="B33" s="5" t="n">
        <v>0</v>
      </c>
      <c r="C33" s="5" t="n">
        <v>-10</v>
      </c>
      <c r="D33" s="5" t="n">
        <v>-110</v>
      </c>
    </row>
    <row r="34" spans="1:4">
      <c r="A34" s="4" t="s">
        <v>139</v>
      </c>
      <c r="B34" s="5" t="n">
        <v>-5</v>
      </c>
      <c r="C34" s="5" t="n">
        <v>-6</v>
      </c>
      <c r="D34" s="5" t="n">
        <v>-6</v>
      </c>
    </row>
    <row r="35" spans="1:4">
      <c r="A35" s="4" t="s">
        <v>145</v>
      </c>
      <c r="B35" s="5" t="n">
        <v>-357</v>
      </c>
      <c r="C35" s="5" t="n">
        <v>-785</v>
      </c>
      <c r="D35" s="5" t="n">
        <v>-1749</v>
      </c>
    </row>
    <row r="36" spans="1:4">
      <c r="A36" s="4" t="s">
        <v>146</v>
      </c>
      <c r="B36" s="5" t="n">
        <v>153</v>
      </c>
      <c r="C36" s="5" t="n">
        <v>-304</v>
      </c>
      <c r="D36" s="5" t="n">
        <v>-1030</v>
      </c>
    </row>
    <row r="37" spans="1:4">
      <c r="A37" s="4" t="s">
        <v>147</v>
      </c>
      <c r="B37" s="5" t="n">
        <v>617</v>
      </c>
      <c r="C37" s="5" t="n">
        <v>932</v>
      </c>
      <c r="D37" s="5" t="n">
        <v>1977</v>
      </c>
    </row>
    <row r="38" spans="1:4">
      <c r="A38" s="4" t="s">
        <v>148</v>
      </c>
      <c r="B38" s="5" t="n">
        <v>20</v>
      </c>
      <c r="C38" s="5" t="n">
        <v>3</v>
      </c>
      <c r="D38" s="5" t="n">
        <v>0</v>
      </c>
    </row>
    <row r="39" spans="1:4">
      <c r="A39" s="4" t="s">
        <v>149</v>
      </c>
      <c r="B39" s="5" t="n">
        <v>-7</v>
      </c>
      <c r="C39" s="5" t="n">
        <v>6</v>
      </c>
      <c r="D39" s="5" t="n">
        <v>-12</v>
      </c>
    </row>
    <row r="40" spans="1:4">
      <c r="A40" s="4" t="s">
        <v>150</v>
      </c>
      <c r="B40" s="5" t="n">
        <v>783</v>
      </c>
      <c r="C40" s="5" t="n">
        <v>617</v>
      </c>
      <c r="D40" s="5" t="n">
        <v>932</v>
      </c>
    </row>
    <row r="41" spans="1:4">
      <c r="A41" s="4" t="s">
        <v>148</v>
      </c>
      <c r="B41" s="5" t="n">
        <v>0</v>
      </c>
      <c r="C41" s="5" t="n">
        <v>20</v>
      </c>
      <c r="D41" s="5" t="n">
        <v>3</v>
      </c>
    </row>
    <row r="42" spans="1:4">
      <c r="A42" s="4" t="s">
        <v>151</v>
      </c>
      <c r="B42" s="5" t="n">
        <v>783</v>
      </c>
      <c r="C42" s="5" t="n">
        <v>637</v>
      </c>
      <c r="D42" s="5" t="n">
        <v>935</v>
      </c>
    </row>
    <row r="43" spans="1:4">
      <c r="A43" s="3" t="s">
        <v>152</v>
      </c>
    </row>
    <row r="44" spans="1:4">
      <c r="A44" s="4" t="s">
        <v>153</v>
      </c>
      <c r="B44" s="5" t="n">
        <v>11035</v>
      </c>
      <c r="C44" s="5" t="n">
        <v>11389</v>
      </c>
      <c r="D44" s="5" t="n">
        <v>12071</v>
      </c>
    </row>
    <row r="45" spans="1:4">
      <c r="A45" s="4" t="s">
        <v>154</v>
      </c>
    </row>
    <row r="46" spans="1:4">
      <c r="A46" s="3" t="s">
        <v>152</v>
      </c>
    </row>
    <row r="47" spans="1:4">
      <c r="A47" s="4" t="s">
        <v>155</v>
      </c>
      <c r="B47" s="6" t="n">
        <v>17</v>
      </c>
      <c r="C47" s="6" t="n">
        <v>17</v>
      </c>
      <c r="D47" s="6" t="n">
        <v>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6</v>
      </c>
    </row>
    <row r="3" spans="1:2">
      <c r="A3" s="3" t="s">
        <v>208</v>
      </c>
    </row>
    <row r="4" spans="1:2">
      <c r="A4" s="4" t="s">
        <v>358</v>
      </c>
      <c r="B4"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6</v>
      </c>
    </row>
    <row r="3" spans="1:2">
      <c r="A3" s="3" t="s">
        <v>217</v>
      </c>
    </row>
    <row r="4" spans="1:2">
      <c r="A4" s="4" t="s">
        <v>361</v>
      </c>
      <c r="B4"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1"/>
  </cols>
  <sheetData>
    <row r="1" spans="1:5">
      <c r="A1" s="1" t="s">
        <v>363</v>
      </c>
      <c r="B1" s="2" t="s">
        <v>1</v>
      </c>
    </row>
    <row r="2" spans="1:5">
      <c r="B2" s="2" t="s">
        <v>26</v>
      </c>
      <c r="C2" s="2" t="s">
        <v>27</v>
      </c>
      <c r="D2" s="2" t="s">
        <v>28</v>
      </c>
      <c r="E2" s="2" t="s">
        <v>364</v>
      </c>
    </row>
    <row r="3" spans="1:5">
      <c r="A3" s="4" t="s">
        <v>365</v>
      </c>
    </row>
    <row r="4" spans="1:5">
      <c r="A4" s="3" t="s">
        <v>366</v>
      </c>
    </row>
    <row r="5" spans="1:5">
      <c r="A5" s="4" t="s">
        <v>367</v>
      </c>
      <c r="E5" s="6" t="n">
        <v>348</v>
      </c>
    </row>
    <row r="6" spans="1:5">
      <c r="A6" s="4" t="s">
        <v>368</v>
      </c>
      <c r="E6" s="5" t="n">
        <v>348</v>
      </c>
    </row>
    <row r="7" spans="1:5">
      <c r="A7" s="4" t="s">
        <v>369</v>
      </c>
    </row>
    <row r="8" spans="1:5">
      <c r="A8" s="3" t="s">
        <v>366</v>
      </c>
    </row>
    <row r="9" spans="1:5">
      <c r="A9" s="4" t="s">
        <v>370</v>
      </c>
      <c r="B9" s="4" t="s">
        <v>371</v>
      </c>
    </row>
    <row r="10" spans="1:5">
      <c r="A10" s="4" t="s">
        <v>372</v>
      </c>
    </row>
    <row r="11" spans="1:5">
      <c r="A11" s="3" t="s">
        <v>366</v>
      </c>
    </row>
    <row r="12" spans="1:5">
      <c r="A12" s="4" t="s">
        <v>370</v>
      </c>
      <c r="B12" s="4" t="s">
        <v>373</v>
      </c>
    </row>
    <row r="13" spans="1:5">
      <c r="A13" s="4" t="s">
        <v>374</v>
      </c>
    </row>
    <row r="14" spans="1:5">
      <c r="A14" s="3" t="s">
        <v>366</v>
      </c>
    </row>
    <row r="15" spans="1:5">
      <c r="A15" s="4" t="s">
        <v>370</v>
      </c>
      <c r="B15" s="4" t="s">
        <v>375</v>
      </c>
    </row>
    <row r="16" spans="1:5">
      <c r="A16" s="4" t="s">
        <v>376</v>
      </c>
    </row>
    <row r="17" spans="1:5">
      <c r="A17" s="3" t="s">
        <v>366</v>
      </c>
    </row>
    <row r="18" spans="1:5">
      <c r="A18" s="4" t="s">
        <v>370</v>
      </c>
      <c r="B18" s="4" t="s">
        <v>371</v>
      </c>
    </row>
    <row r="19" spans="1:5">
      <c r="A19" s="4" t="s">
        <v>377</v>
      </c>
    </row>
    <row r="20" spans="1:5">
      <c r="A20" s="3" t="s">
        <v>366</v>
      </c>
    </row>
    <row r="21" spans="1:5">
      <c r="A21" s="4" t="s">
        <v>370</v>
      </c>
      <c r="B21" s="4" t="s">
        <v>378</v>
      </c>
    </row>
    <row r="22" spans="1:5">
      <c r="A22" s="4" t="s">
        <v>379</v>
      </c>
    </row>
    <row r="23" spans="1:5">
      <c r="A23" s="3" t="s">
        <v>366</v>
      </c>
    </row>
    <row r="24" spans="1:5">
      <c r="A24" s="4" t="s">
        <v>370</v>
      </c>
      <c r="B24" s="4" t="s">
        <v>375</v>
      </c>
    </row>
    <row r="25" spans="1:5">
      <c r="A25" s="4" t="s">
        <v>380</v>
      </c>
    </row>
    <row r="26" spans="1:5">
      <c r="A26" s="3" t="s">
        <v>366</v>
      </c>
    </row>
    <row r="27" spans="1:5">
      <c r="A27" s="4" t="s">
        <v>370</v>
      </c>
      <c r="B27" s="4" t="s">
        <v>375</v>
      </c>
    </row>
    <row r="28" spans="1:5">
      <c r="A28" s="4" t="s">
        <v>381</v>
      </c>
    </row>
    <row r="29" spans="1:5">
      <c r="A29" s="3" t="s">
        <v>366</v>
      </c>
    </row>
    <row r="30" spans="1:5">
      <c r="A30" s="4" t="s">
        <v>367</v>
      </c>
      <c r="E30" s="5" t="n">
        <v>426</v>
      </c>
    </row>
    <row r="31" spans="1:5">
      <c r="A31" s="4" t="s">
        <v>368</v>
      </c>
      <c r="E31" s="6" t="n">
        <v>426</v>
      </c>
    </row>
    <row r="32" spans="1:5">
      <c r="A32" s="4" t="s">
        <v>382</v>
      </c>
    </row>
    <row r="33" spans="1:5">
      <c r="A33" s="3" t="s">
        <v>366</v>
      </c>
    </row>
    <row r="34" spans="1:5">
      <c r="A34" s="4" t="s">
        <v>370</v>
      </c>
      <c r="B34" s="4" t="s">
        <v>383</v>
      </c>
    </row>
    <row r="35" spans="1:5">
      <c r="A35" s="4" t="s">
        <v>384</v>
      </c>
    </row>
    <row r="36" spans="1:5">
      <c r="A36" s="3" t="s">
        <v>366</v>
      </c>
    </row>
    <row r="37" spans="1:5">
      <c r="A37" s="4" t="s">
        <v>370</v>
      </c>
      <c r="B37" s="4" t="s">
        <v>385</v>
      </c>
    </row>
    <row r="38" spans="1:5">
      <c r="A38" s="4" t="s">
        <v>386</v>
      </c>
    </row>
    <row r="39" spans="1:5">
      <c r="A39" s="3" t="s">
        <v>366</v>
      </c>
    </row>
    <row r="40" spans="1:5">
      <c r="A40" s="4" t="s">
        <v>370</v>
      </c>
      <c r="B40" s="4" t="s">
        <v>383</v>
      </c>
    </row>
    <row r="41" spans="1:5">
      <c r="A41" s="4" t="s">
        <v>387</v>
      </c>
    </row>
    <row r="42" spans="1:5">
      <c r="A42" s="3" t="s">
        <v>366</v>
      </c>
    </row>
    <row r="43" spans="1:5">
      <c r="A43" s="4" t="s">
        <v>370</v>
      </c>
      <c r="B43" s="4" t="s">
        <v>388</v>
      </c>
    </row>
    <row r="44" spans="1:5">
      <c r="A44" s="4" t="s">
        <v>389</v>
      </c>
    </row>
    <row r="45" spans="1:5">
      <c r="A45" s="3" t="s">
        <v>366</v>
      </c>
    </row>
    <row r="46" spans="1:5">
      <c r="A46" s="4" t="s">
        <v>370</v>
      </c>
      <c r="B46" s="4" t="s">
        <v>390</v>
      </c>
    </row>
    <row r="47" spans="1:5">
      <c r="A47" s="4" t="s">
        <v>391</v>
      </c>
    </row>
    <row r="48" spans="1:5">
      <c r="A48" s="3" t="s">
        <v>366</v>
      </c>
    </row>
    <row r="49" spans="1:5">
      <c r="A49" s="4" t="s">
        <v>370</v>
      </c>
      <c r="B49" s="4" t="s">
        <v>385</v>
      </c>
    </row>
    <row r="50" spans="1:5">
      <c r="A50" s="4" t="s">
        <v>392</v>
      </c>
    </row>
    <row r="51" spans="1:5">
      <c r="A51" s="3" t="s">
        <v>366</v>
      </c>
    </row>
    <row r="52" spans="1:5">
      <c r="A52" s="4" t="s">
        <v>370</v>
      </c>
      <c r="B52" s="4" t="s">
        <v>378</v>
      </c>
    </row>
    <row r="53" spans="1:5">
      <c r="A53" s="4" t="s">
        <v>393</v>
      </c>
    </row>
    <row r="54" spans="1:5">
      <c r="A54" s="3" t="s">
        <v>366</v>
      </c>
    </row>
    <row r="55" spans="1:5">
      <c r="A55" s="4" t="s">
        <v>394</v>
      </c>
      <c r="B55" s="7" t="n">
        <v>1.18</v>
      </c>
      <c r="C55" s="7" t="n">
        <v>1.13</v>
      </c>
      <c r="D55" s="7" t="n">
        <v>1.11</v>
      </c>
    </row>
    <row r="56" spans="1:5">
      <c r="A56" s="4" t="s">
        <v>395</v>
      </c>
      <c r="B56" s="7" t="n">
        <v>1.14</v>
      </c>
      <c r="C56" s="7" t="n">
        <v>1.19</v>
      </c>
    </row>
    <row r="57" spans="1:5">
      <c r="A57" s="4" t="s">
        <v>396</v>
      </c>
    </row>
    <row r="58" spans="1:5">
      <c r="A58" s="3" t="s">
        <v>366</v>
      </c>
    </row>
    <row r="59" spans="1:5">
      <c r="A59" s="4" t="s">
        <v>394</v>
      </c>
      <c r="B59" s="7" t="n">
        <v>0.52</v>
      </c>
      <c r="C59" s="7" t="n">
        <v>0.53</v>
      </c>
      <c r="D59" s="7" t="n">
        <v>0.54</v>
      </c>
    </row>
    <row r="60" spans="1:5">
      <c r="A60" s="4" t="s">
        <v>395</v>
      </c>
      <c r="B60" s="7" t="n">
        <v>0.51</v>
      </c>
      <c r="C60" s="7" t="n">
        <v>0.51</v>
      </c>
    </row>
    <row r="61" spans="1:5">
      <c r="A61" s="4" t="s">
        <v>397</v>
      </c>
    </row>
    <row r="62" spans="1:5">
      <c r="A62" s="3" t="s">
        <v>366</v>
      </c>
    </row>
    <row r="63" spans="1:5">
      <c r="A63" s="4" t="s">
        <v>394</v>
      </c>
      <c r="B63" s="7" t="n">
        <v>0.6899999999999999</v>
      </c>
      <c r="C63" s="7" t="n">
        <v>0.71</v>
      </c>
      <c r="D63" s="7" t="n">
        <v>0.7</v>
      </c>
    </row>
    <row r="64" spans="1:5">
      <c r="A64" s="4" t="s">
        <v>395</v>
      </c>
      <c r="B64" s="7" t="n">
        <v>0.67</v>
      </c>
      <c r="C64" s="7" t="n">
        <v>0.71</v>
      </c>
    </row>
    <row r="65" spans="1:5">
      <c r="A65" s="4" t="s">
        <v>398</v>
      </c>
    </row>
    <row r="66" spans="1:5">
      <c r="A66" s="3" t="s">
        <v>366</v>
      </c>
    </row>
    <row r="67" spans="1:5">
      <c r="A67" s="4" t="s">
        <v>394</v>
      </c>
      <c r="B67" s="7" t="n">
        <v>0.77</v>
      </c>
      <c r="C67" s="7" t="n">
        <v>0.77</v>
      </c>
      <c r="D67" s="7" t="n">
        <v>0.75</v>
      </c>
    </row>
    <row r="68" spans="1:5">
      <c r="A68" s="4" t="s">
        <v>395</v>
      </c>
      <c r="B68" s="7" t="n">
        <v>0.73</v>
      </c>
      <c r="C68" s="7" t="n">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6</v>
      </c>
      <c r="C2" s="2" t="s">
        <v>27</v>
      </c>
      <c r="D2" s="2" t="s">
        <v>28</v>
      </c>
    </row>
    <row r="3" spans="1:4">
      <c r="A3" s="3" t="s">
        <v>400</v>
      </c>
    </row>
    <row r="4" spans="1:4">
      <c r="A4" s="4" t="s">
        <v>401</v>
      </c>
      <c r="B4" s="6" t="n">
        <v>10660</v>
      </c>
      <c r="C4" s="6" t="n">
        <v>10524</v>
      </c>
      <c r="D4" s="6" t="n">
        <v>10646</v>
      </c>
    </row>
    <row r="5" spans="1:4">
      <c r="A5" s="4" t="s">
        <v>33</v>
      </c>
      <c r="B5" s="5" t="n">
        <v>2094</v>
      </c>
      <c r="C5" s="5" t="n">
        <v>2322</v>
      </c>
      <c r="D5" s="5" t="n">
        <v>2387</v>
      </c>
    </row>
    <row r="6" spans="1:4">
      <c r="A6" s="4" t="s">
        <v>402</v>
      </c>
      <c r="B6" s="5" t="n">
        <v>-1240</v>
      </c>
      <c r="C6" s="5" t="n">
        <v>-1100</v>
      </c>
      <c r="D6" s="5" t="n">
        <v>-1242</v>
      </c>
    </row>
    <row r="7" spans="1:4">
      <c r="A7" s="4" t="s">
        <v>37</v>
      </c>
      <c r="B7" s="5" t="n">
        <v>854</v>
      </c>
      <c r="C7" s="5" t="n">
        <v>1222</v>
      </c>
      <c r="D7" s="5" t="n">
        <v>1145</v>
      </c>
    </row>
    <row r="8" spans="1:4">
      <c r="A8" s="4" t="s">
        <v>38</v>
      </c>
      <c r="B8" s="5" t="n">
        <v>46</v>
      </c>
      <c r="C8" s="5" t="n">
        <v>49</v>
      </c>
      <c r="D8" s="5" t="n">
        <v>169</v>
      </c>
    </row>
    <row r="9" spans="1:4">
      <c r="A9" s="4" t="s">
        <v>39</v>
      </c>
      <c r="B9" s="5" t="n">
        <v>-865</v>
      </c>
      <c r="C9" s="5" t="n">
        <v>-750</v>
      </c>
      <c r="D9" s="5" t="n">
        <v>-1042</v>
      </c>
    </row>
    <row r="10" spans="1:4">
      <c r="A10" s="4" t="s">
        <v>41</v>
      </c>
      <c r="B10" s="5" t="n">
        <v>35</v>
      </c>
      <c r="C10" s="5" t="n">
        <v>521</v>
      </c>
      <c r="D10" s="5" t="n">
        <v>272</v>
      </c>
    </row>
    <row r="11" spans="1:4">
      <c r="A11" s="4" t="s">
        <v>42</v>
      </c>
      <c r="B11" s="5" t="n">
        <v>-40</v>
      </c>
      <c r="C11" s="5" t="n">
        <v>-81</v>
      </c>
      <c r="D11" s="5" t="n">
        <v>-105</v>
      </c>
    </row>
    <row r="12" spans="1:4">
      <c r="A12" s="4" t="s">
        <v>43</v>
      </c>
      <c r="B12" s="5" t="n">
        <v>-5</v>
      </c>
      <c r="C12" s="5" t="n">
        <v>440</v>
      </c>
      <c r="D12" s="5" t="n">
        <v>167</v>
      </c>
    </row>
    <row r="13" spans="1:4">
      <c r="A13" s="4" t="s">
        <v>403</v>
      </c>
      <c r="B13" s="5" t="n">
        <v>655</v>
      </c>
      <c r="C13" s="5" t="n">
        <v>674</v>
      </c>
      <c r="D13" s="5" t="n">
        <v>707</v>
      </c>
    </row>
    <row r="14" spans="1:4">
      <c r="A14" s="4" t="s">
        <v>404</v>
      </c>
      <c r="B14" s="5" t="n">
        <v>1509</v>
      </c>
      <c r="C14" s="5" t="n">
        <v>1896</v>
      </c>
      <c r="D14" s="5" t="n">
        <v>1852</v>
      </c>
    </row>
    <row r="15" spans="1:4">
      <c r="A15" s="3" t="s">
        <v>405</v>
      </c>
    </row>
    <row r="16" spans="1:4">
      <c r="A16" s="4" t="s">
        <v>406</v>
      </c>
      <c r="B16" s="5" t="n">
        <v>240</v>
      </c>
      <c r="C16" s="5" t="n">
        <v>45</v>
      </c>
      <c r="D16" s="5" t="n">
        <v>45</v>
      </c>
    </row>
    <row r="17" spans="1:4">
      <c r="A17" s="4" t="s">
        <v>407</v>
      </c>
      <c r="D17" s="5" t="n">
        <v>-11</v>
      </c>
    </row>
    <row r="18" spans="1:4">
      <c r="A18" s="4" t="s">
        <v>408</v>
      </c>
      <c r="B18" s="5" t="n">
        <v>-8</v>
      </c>
    </row>
    <row r="19" spans="1:4">
      <c r="A19" s="4" t="s">
        <v>409</v>
      </c>
      <c r="B19" s="5" t="n">
        <v>56</v>
      </c>
      <c r="C19" s="5" t="n">
        <v>58</v>
      </c>
      <c r="D19" s="5" t="n">
        <v>124</v>
      </c>
    </row>
    <row r="20" spans="1:4">
      <c r="A20" s="4" t="s">
        <v>410</v>
      </c>
      <c r="B20" s="5" t="n">
        <v>14</v>
      </c>
      <c r="C20" s="5" t="n">
        <v>15</v>
      </c>
      <c r="D20" s="5" t="n">
        <v>21</v>
      </c>
    </row>
    <row r="21" spans="1:4">
      <c r="A21" s="4" t="s">
        <v>411</v>
      </c>
      <c r="B21" s="5" t="n">
        <v>28</v>
      </c>
      <c r="C21" s="5" t="n">
        <v>31</v>
      </c>
      <c r="D21" s="5" t="n">
        <v>40</v>
      </c>
    </row>
    <row r="22" spans="1:4">
      <c r="A22" s="4" t="s">
        <v>412</v>
      </c>
      <c r="B22" s="5" t="n">
        <v>17</v>
      </c>
      <c r="C22" s="5" t="n">
        <v>23</v>
      </c>
      <c r="D22" s="5" t="n">
        <v>49</v>
      </c>
    </row>
    <row r="23" spans="1:4">
      <c r="A23" s="4" t="s">
        <v>413</v>
      </c>
      <c r="B23" s="5" t="n">
        <v>22</v>
      </c>
      <c r="C23" s="5" t="n">
        <v>0</v>
      </c>
      <c r="D23" s="5" t="n">
        <v>-20</v>
      </c>
    </row>
    <row r="24" spans="1:4">
      <c r="A24" s="4" t="s">
        <v>139</v>
      </c>
      <c r="B24" s="5" t="n">
        <v>-6</v>
      </c>
      <c r="C24" s="5" t="n">
        <v>10</v>
      </c>
      <c r="D24" s="5" t="n">
        <v>3</v>
      </c>
    </row>
    <row r="25" spans="1:4">
      <c r="A25" s="4" t="s">
        <v>414</v>
      </c>
      <c r="B25" s="5" t="n">
        <v>1872</v>
      </c>
      <c r="C25" s="5" t="n">
        <v>2078</v>
      </c>
      <c r="D25" s="5" t="n">
        <v>2103</v>
      </c>
    </row>
    <row r="26" spans="1:4">
      <c r="A26" s="4" t="s">
        <v>415</v>
      </c>
      <c r="B26" s="5" t="n">
        <v>16178</v>
      </c>
      <c r="C26" s="5" t="n">
        <v>16682</v>
      </c>
    </row>
    <row r="27" spans="1:4">
      <c r="A27" s="3" t="s">
        <v>416</v>
      </c>
    </row>
    <row r="28" spans="1:4">
      <c r="A28" s="4" t="s">
        <v>417</v>
      </c>
      <c r="B28" s="5" t="n">
        <v>565</v>
      </c>
      <c r="C28" s="5" t="n">
        <v>392</v>
      </c>
    </row>
    <row r="29" spans="1:4">
      <c r="A29" s="4" t="s">
        <v>418</v>
      </c>
      <c r="B29" s="5" t="n">
        <v>22</v>
      </c>
      <c r="C29" s="5" t="n">
        <v>12</v>
      </c>
    </row>
    <row r="30" spans="1:4">
      <c r="A30" s="4" t="s">
        <v>419</v>
      </c>
      <c r="B30" s="5" t="n">
        <v>14552</v>
      </c>
      <c r="C30" s="5" t="n">
        <v>15030</v>
      </c>
    </row>
    <row r="31" spans="1:4">
      <c r="A31" s="4" t="s">
        <v>420</v>
      </c>
    </row>
    <row r="32" spans="1:4">
      <c r="A32" s="3" t="s">
        <v>400</v>
      </c>
    </row>
    <row r="33" spans="1:4">
      <c r="A33" s="4" t="s">
        <v>401</v>
      </c>
      <c r="B33" s="5" t="n">
        <v>3144</v>
      </c>
      <c r="C33" s="5" t="n">
        <v>2959</v>
      </c>
      <c r="D33" s="5" t="n">
        <v>2936</v>
      </c>
    </row>
    <row r="34" spans="1:4">
      <c r="A34" s="4" t="s">
        <v>421</v>
      </c>
    </row>
    <row r="35" spans="1:4">
      <c r="A35" s="3" t="s">
        <v>400</v>
      </c>
    </row>
    <row r="36" spans="1:4">
      <c r="A36" s="4" t="s">
        <v>401</v>
      </c>
      <c r="B36" s="5" t="n">
        <v>3778</v>
      </c>
      <c r="C36" s="5" t="n">
        <v>3729</v>
      </c>
      <c r="D36" s="5" t="n">
        <v>3748</v>
      </c>
    </row>
    <row r="37" spans="1:4">
      <c r="A37" s="4" t="s">
        <v>422</v>
      </c>
    </row>
    <row r="38" spans="1:4">
      <c r="A38" s="3" t="s">
        <v>400</v>
      </c>
    </row>
    <row r="39" spans="1:4">
      <c r="A39" s="4" t="s">
        <v>401</v>
      </c>
      <c r="B39" s="5" t="n">
        <v>2087</v>
      </c>
      <c r="C39" s="5" t="n">
        <v>2147</v>
      </c>
      <c r="D39" s="5" t="n">
        <v>2223</v>
      </c>
    </row>
    <row r="40" spans="1:4">
      <c r="A40" s="4" t="s">
        <v>423</v>
      </c>
    </row>
    <row r="41" spans="1:4">
      <c r="A41" s="3" t="s">
        <v>400</v>
      </c>
    </row>
    <row r="42" spans="1:4">
      <c r="A42" s="4" t="s">
        <v>401</v>
      </c>
      <c r="B42" s="5" t="n">
        <v>1603</v>
      </c>
      <c r="C42" s="5" t="n">
        <v>1562</v>
      </c>
      <c r="D42" s="5" t="n">
        <v>1580</v>
      </c>
    </row>
    <row r="43" spans="1:4">
      <c r="A43" s="4" t="s">
        <v>424</v>
      </c>
    </row>
    <row r="44" spans="1:4">
      <c r="A44" s="3" t="s">
        <v>400</v>
      </c>
    </row>
    <row r="45" spans="1:4">
      <c r="A45" s="4" t="s">
        <v>401</v>
      </c>
      <c r="B45" s="5" t="n">
        <v>861</v>
      </c>
      <c r="C45" s="5" t="n">
        <v>901</v>
      </c>
      <c r="D45" s="5" t="n">
        <v>928</v>
      </c>
    </row>
    <row r="46" spans="1:4">
      <c r="A46" s="4" t="s">
        <v>425</v>
      </c>
    </row>
    <row r="47" spans="1:4">
      <c r="A47" s="3" t="s">
        <v>400</v>
      </c>
    </row>
    <row r="48" spans="1:4">
      <c r="A48" s="4" t="s">
        <v>401</v>
      </c>
      <c r="B48" s="5" t="n">
        <v>10660</v>
      </c>
    </row>
    <row r="49" spans="1:4">
      <c r="A49" s="4" t="s">
        <v>426</v>
      </c>
    </row>
    <row r="50" spans="1:4">
      <c r="A50" s="3" t="s">
        <v>400</v>
      </c>
    </row>
    <row r="51" spans="1:4">
      <c r="A51" s="4" t="s">
        <v>401</v>
      </c>
      <c r="B51" s="5" t="n">
        <v>2980</v>
      </c>
      <c r="C51" s="5" t="n">
        <v>2807</v>
      </c>
      <c r="D51" s="5" t="n">
        <v>2790</v>
      </c>
    </row>
    <row r="52" spans="1:4">
      <c r="A52" s="4" t="s">
        <v>33</v>
      </c>
      <c r="B52" s="5" t="n">
        <v>849</v>
      </c>
      <c r="C52" s="5" t="n">
        <v>853</v>
      </c>
      <c r="D52" s="5" t="n">
        <v>873</v>
      </c>
    </row>
    <row r="53" spans="1:4">
      <c r="A53" s="4" t="s">
        <v>402</v>
      </c>
      <c r="B53" s="5" t="n">
        <v>-289</v>
      </c>
      <c r="C53" s="5" t="n">
        <v>-283</v>
      </c>
      <c r="D53" s="5" t="n">
        <v>-307</v>
      </c>
    </row>
    <row r="54" spans="1:4">
      <c r="A54" s="4" t="s">
        <v>37</v>
      </c>
      <c r="B54" s="5" t="n">
        <v>560</v>
      </c>
      <c r="C54" s="5" t="n">
        <v>570</v>
      </c>
      <c r="D54" s="5" t="n">
        <v>566</v>
      </c>
    </row>
    <row r="55" spans="1:4">
      <c r="A55" s="4" t="s">
        <v>403</v>
      </c>
      <c r="B55" s="5" t="n">
        <v>83</v>
      </c>
      <c r="C55" s="5" t="n">
        <v>86</v>
      </c>
      <c r="D55" s="5" t="n">
        <v>92</v>
      </c>
    </row>
    <row r="56" spans="1:4">
      <c r="A56" s="4" t="s">
        <v>404</v>
      </c>
      <c r="B56" s="5" t="n">
        <v>643</v>
      </c>
      <c r="C56" s="5" t="n">
        <v>656</v>
      </c>
      <c r="D56" s="5" t="n">
        <v>658</v>
      </c>
    </row>
    <row r="57" spans="1:4">
      <c r="A57" s="3" t="s">
        <v>405</v>
      </c>
    </row>
    <row r="58" spans="1:4">
      <c r="A58" s="4" t="s">
        <v>406</v>
      </c>
      <c r="B58" s="5" t="n">
        <v>0</v>
      </c>
      <c r="C58" s="5" t="n">
        <v>0</v>
      </c>
      <c r="D58" s="5" t="n">
        <v>0</v>
      </c>
    </row>
    <row r="59" spans="1:4">
      <c r="A59" s="4" t="s">
        <v>407</v>
      </c>
      <c r="D59" s="5" t="n">
        <v>0</v>
      </c>
    </row>
    <row r="60" spans="1:4">
      <c r="A60" s="4" t="s">
        <v>408</v>
      </c>
      <c r="B60" s="5" t="n">
        <v>0</v>
      </c>
    </row>
    <row r="61" spans="1:4">
      <c r="A61" s="4" t="s">
        <v>409</v>
      </c>
      <c r="B61" s="5" t="n">
        <v>0</v>
      </c>
      <c r="C61" s="5" t="n">
        <v>0</v>
      </c>
      <c r="D61" s="5" t="n">
        <v>0</v>
      </c>
    </row>
    <row r="62" spans="1:4">
      <c r="A62" s="4" t="s">
        <v>410</v>
      </c>
      <c r="B62" s="5" t="n">
        <v>0</v>
      </c>
      <c r="C62" s="5" t="n">
        <v>3</v>
      </c>
      <c r="D62" s="5" t="n">
        <v>0</v>
      </c>
    </row>
    <row r="63" spans="1:4">
      <c r="A63" s="4" t="s">
        <v>411</v>
      </c>
      <c r="B63" s="5" t="n">
        <v>0</v>
      </c>
      <c r="C63" s="5" t="n">
        <v>0</v>
      </c>
      <c r="D63" s="5" t="n">
        <v>0</v>
      </c>
    </row>
    <row r="64" spans="1:4">
      <c r="A64" s="4" t="s">
        <v>412</v>
      </c>
      <c r="B64" s="5" t="n">
        <v>0</v>
      </c>
      <c r="C64" s="5" t="n">
        <v>5</v>
      </c>
      <c r="D64" s="5" t="n">
        <v>0</v>
      </c>
    </row>
    <row r="65" spans="1:4">
      <c r="A65" s="4" t="s">
        <v>413</v>
      </c>
      <c r="B65" s="5" t="n">
        <v>14</v>
      </c>
      <c r="C65" s="5" t="n">
        <v>-4</v>
      </c>
      <c r="D65" s="5" t="n">
        <v>-8</v>
      </c>
    </row>
    <row r="66" spans="1:4">
      <c r="A66" s="4" t="s">
        <v>139</v>
      </c>
      <c r="B66" s="5" t="n">
        <v>-5</v>
      </c>
      <c r="C66" s="5" t="n">
        <v>0</v>
      </c>
      <c r="D66" s="5" t="n">
        <v>0</v>
      </c>
    </row>
    <row r="67" spans="1:4">
      <c r="A67" s="4" t="s">
        <v>414</v>
      </c>
      <c r="B67" s="5" t="n">
        <v>652</v>
      </c>
      <c r="C67" s="5" t="n">
        <v>660</v>
      </c>
      <c r="D67" s="5" t="n">
        <v>650</v>
      </c>
    </row>
    <row r="68" spans="1:4">
      <c r="A68" s="4" t="s">
        <v>415</v>
      </c>
      <c r="B68" s="5" t="n">
        <v>4108</v>
      </c>
      <c r="C68" s="5" t="n">
        <v>4122</v>
      </c>
    </row>
    <row r="69" spans="1:4">
      <c r="A69" s="3" t="s">
        <v>416</v>
      </c>
    </row>
    <row r="70" spans="1:4">
      <c r="A70" s="4" t="s">
        <v>417</v>
      </c>
      <c r="B70" s="5" t="n">
        <v>82</v>
      </c>
      <c r="C70" s="5" t="n">
        <v>55</v>
      </c>
    </row>
    <row r="71" spans="1:4">
      <c r="A71" s="4" t="s">
        <v>418</v>
      </c>
      <c r="B71" s="5" t="n">
        <v>1</v>
      </c>
      <c r="C71" s="5" t="n">
        <v>2</v>
      </c>
    </row>
    <row r="72" spans="1:4">
      <c r="A72" s="4" t="s">
        <v>419</v>
      </c>
      <c r="B72" s="5" t="n">
        <v>593</v>
      </c>
      <c r="C72" s="5" t="n">
        <v>596</v>
      </c>
    </row>
    <row r="73" spans="1:4">
      <c r="A73" s="4" t="s">
        <v>427</v>
      </c>
    </row>
    <row r="74" spans="1:4">
      <c r="A74" s="3" t="s">
        <v>400</v>
      </c>
    </row>
    <row r="75" spans="1:4">
      <c r="A75" s="4" t="s">
        <v>401</v>
      </c>
      <c r="B75" s="5" t="n">
        <v>3267</v>
      </c>
      <c r="C75" s="5" t="n">
        <v>3237</v>
      </c>
      <c r="D75" s="5" t="n">
        <v>3254</v>
      </c>
    </row>
    <row r="76" spans="1:4">
      <c r="A76" s="4" t="s">
        <v>33</v>
      </c>
      <c r="B76" s="5" t="n">
        <v>606</v>
      </c>
      <c r="C76" s="5" t="n">
        <v>721</v>
      </c>
      <c r="D76" s="5" t="n">
        <v>691</v>
      </c>
    </row>
    <row r="77" spans="1:4">
      <c r="A77" s="4" t="s">
        <v>402</v>
      </c>
      <c r="B77" s="5" t="n">
        <v>-293</v>
      </c>
      <c r="C77" s="5" t="n">
        <v>-319</v>
      </c>
      <c r="D77" s="5" t="n">
        <v>-333</v>
      </c>
    </row>
    <row r="78" spans="1:4">
      <c r="A78" s="4" t="s">
        <v>37</v>
      </c>
      <c r="B78" s="5" t="n">
        <v>313</v>
      </c>
      <c r="C78" s="5" t="n">
        <v>402</v>
      </c>
      <c r="D78" s="5" t="n">
        <v>358</v>
      </c>
    </row>
    <row r="79" spans="1:4">
      <c r="A79" s="4" t="s">
        <v>403</v>
      </c>
      <c r="B79" s="5" t="n">
        <v>204</v>
      </c>
      <c r="C79" s="5" t="n">
        <v>205</v>
      </c>
      <c r="D79" s="5" t="n">
        <v>223</v>
      </c>
    </row>
    <row r="80" spans="1:4">
      <c r="A80" s="4" t="s">
        <v>404</v>
      </c>
      <c r="B80" s="5" t="n">
        <v>517</v>
      </c>
      <c r="C80" s="5" t="n">
        <v>607</v>
      </c>
      <c r="D80" s="5" t="n">
        <v>581</v>
      </c>
    </row>
    <row r="81" spans="1:4">
      <c r="A81" s="3" t="s">
        <v>405</v>
      </c>
    </row>
    <row r="82" spans="1:4">
      <c r="A82" s="4" t="s">
        <v>406</v>
      </c>
      <c r="B82" s="5" t="n">
        <v>7</v>
      </c>
      <c r="C82" s="5" t="n">
        <v>36</v>
      </c>
      <c r="D82" s="5" t="n">
        <v>28</v>
      </c>
    </row>
    <row r="83" spans="1:4">
      <c r="A83" s="4" t="s">
        <v>407</v>
      </c>
      <c r="D83" s="5" t="n">
        <v>-1</v>
      </c>
    </row>
    <row r="84" spans="1:4">
      <c r="A84" s="4" t="s">
        <v>408</v>
      </c>
      <c r="B84" s="5" t="n">
        <v>23</v>
      </c>
    </row>
    <row r="85" spans="1:4">
      <c r="A85" s="4" t="s">
        <v>409</v>
      </c>
      <c r="B85" s="5" t="n">
        <v>0</v>
      </c>
      <c r="C85" s="5" t="n">
        <v>0</v>
      </c>
      <c r="D85" s="5" t="n">
        <v>0</v>
      </c>
    </row>
    <row r="86" spans="1:4">
      <c r="A86" s="4" t="s">
        <v>410</v>
      </c>
      <c r="B86" s="5" t="n">
        <v>14</v>
      </c>
      <c r="C86" s="5" t="n">
        <v>12</v>
      </c>
      <c r="D86" s="5" t="n">
        <v>21</v>
      </c>
    </row>
    <row r="87" spans="1:4">
      <c r="A87" s="4" t="s">
        <v>411</v>
      </c>
      <c r="B87" s="5" t="n">
        <v>0</v>
      </c>
      <c r="C87" s="5" t="n">
        <v>0</v>
      </c>
      <c r="D87" s="5" t="n">
        <v>0</v>
      </c>
    </row>
    <row r="88" spans="1:4">
      <c r="A88" s="4" t="s">
        <v>412</v>
      </c>
      <c r="B88" s="5" t="n">
        <v>2</v>
      </c>
      <c r="C88" s="5" t="n">
        <v>8</v>
      </c>
      <c r="D88" s="5" t="n">
        <v>31</v>
      </c>
    </row>
    <row r="89" spans="1:4">
      <c r="A89" s="4" t="s">
        <v>413</v>
      </c>
      <c r="B89" s="5" t="n">
        <v>6</v>
      </c>
      <c r="C89" s="5" t="n">
        <v>2</v>
      </c>
      <c r="D89" s="5" t="n">
        <v>-7</v>
      </c>
    </row>
    <row r="90" spans="1:4">
      <c r="A90" s="4" t="s">
        <v>139</v>
      </c>
      <c r="B90" s="5" t="n">
        <v>0</v>
      </c>
      <c r="C90" s="5" t="n">
        <v>12</v>
      </c>
      <c r="D90" s="5" t="n">
        <v>9</v>
      </c>
    </row>
    <row r="91" spans="1:4">
      <c r="A91" s="4" t="s">
        <v>414</v>
      </c>
      <c r="B91" s="5" t="n">
        <v>569</v>
      </c>
      <c r="C91" s="5" t="n">
        <v>677</v>
      </c>
      <c r="D91" s="5" t="n">
        <v>662</v>
      </c>
    </row>
    <row r="92" spans="1:4">
      <c r="A92" s="4" t="s">
        <v>415</v>
      </c>
      <c r="B92" s="5" t="n">
        <v>4702</v>
      </c>
      <c r="C92" s="5" t="n">
        <v>4743</v>
      </c>
    </row>
    <row r="93" spans="1:4">
      <c r="A93" s="3" t="s">
        <v>416</v>
      </c>
    </row>
    <row r="94" spans="1:4">
      <c r="A94" s="4" t="s">
        <v>417</v>
      </c>
      <c r="B94" s="5" t="n">
        <v>243</v>
      </c>
      <c r="C94" s="5" t="n">
        <v>104</v>
      </c>
    </row>
    <row r="95" spans="1:4">
      <c r="A95" s="4" t="s">
        <v>418</v>
      </c>
      <c r="B95" s="5" t="n">
        <v>16</v>
      </c>
      <c r="C95" s="5" t="n">
        <v>2</v>
      </c>
    </row>
    <row r="96" spans="1:4">
      <c r="A96" s="4" t="s">
        <v>419</v>
      </c>
      <c r="B96" s="5" t="n">
        <v>880</v>
      </c>
      <c r="C96" s="5" t="n">
        <v>881</v>
      </c>
    </row>
    <row r="97" spans="1:4">
      <c r="A97" s="4" t="s">
        <v>428</v>
      </c>
    </row>
    <row r="98" spans="1:4">
      <c r="A98" s="3" t="s">
        <v>400</v>
      </c>
    </row>
    <row r="99" spans="1:4">
      <c r="A99" s="4" t="s">
        <v>401</v>
      </c>
      <c r="B99" s="5" t="n">
        <v>2087</v>
      </c>
      <c r="C99" s="5" t="n">
        <v>2147</v>
      </c>
      <c r="D99" s="5" t="n">
        <v>2223</v>
      </c>
    </row>
    <row r="100" spans="1:4">
      <c r="A100" s="4" t="s">
        <v>33</v>
      </c>
      <c r="B100" s="5" t="n">
        <v>265</v>
      </c>
      <c r="C100" s="5" t="n">
        <v>323</v>
      </c>
      <c r="D100" s="5" t="n">
        <v>335</v>
      </c>
    </row>
    <row r="101" spans="1:4">
      <c r="A101" s="4" t="s">
        <v>402</v>
      </c>
      <c r="B101" s="5" t="n">
        <v>-404</v>
      </c>
      <c r="C101" s="5" t="n">
        <v>-188</v>
      </c>
      <c r="D101" s="5" t="n">
        <v>-202</v>
      </c>
    </row>
    <row r="102" spans="1:4">
      <c r="A102" s="4" t="s">
        <v>37</v>
      </c>
      <c r="B102" s="5" t="n">
        <v>-139</v>
      </c>
      <c r="C102" s="5" t="n">
        <v>135</v>
      </c>
      <c r="D102" s="5" t="n">
        <v>133</v>
      </c>
    </row>
    <row r="103" spans="1:4">
      <c r="A103" s="4" t="s">
        <v>403</v>
      </c>
      <c r="B103" s="5" t="n">
        <v>253</v>
      </c>
      <c r="C103" s="5" t="n">
        <v>257</v>
      </c>
      <c r="D103" s="5" t="n">
        <v>269</v>
      </c>
    </row>
    <row r="104" spans="1:4">
      <c r="A104" s="4" t="s">
        <v>404</v>
      </c>
      <c r="B104" s="5" t="n">
        <v>114</v>
      </c>
      <c r="C104" s="5" t="n">
        <v>392</v>
      </c>
      <c r="D104" s="5" t="n">
        <v>402</v>
      </c>
    </row>
    <row r="105" spans="1:4">
      <c r="A105" s="3" t="s">
        <v>405</v>
      </c>
    </row>
    <row r="106" spans="1:4">
      <c r="A106" s="4" t="s">
        <v>406</v>
      </c>
      <c r="B106" s="5" t="n">
        <v>229</v>
      </c>
      <c r="C106" s="5" t="n">
        <v>7</v>
      </c>
      <c r="D106" s="5" t="n">
        <v>11</v>
      </c>
    </row>
    <row r="107" spans="1:4">
      <c r="A107" s="4" t="s">
        <v>407</v>
      </c>
      <c r="D107" s="5" t="n">
        <v>0</v>
      </c>
    </row>
    <row r="108" spans="1:4">
      <c r="A108" s="4" t="s">
        <v>408</v>
      </c>
      <c r="B108" s="5" t="n">
        <v>0</v>
      </c>
    </row>
    <row r="109" spans="1:4">
      <c r="A109" s="4" t="s">
        <v>409</v>
      </c>
      <c r="B109" s="5" t="n">
        <v>0</v>
      </c>
      <c r="C109" s="5" t="n">
        <v>0</v>
      </c>
      <c r="D109" s="5" t="n">
        <v>0</v>
      </c>
    </row>
    <row r="110" spans="1:4">
      <c r="A110" s="4" t="s">
        <v>410</v>
      </c>
      <c r="B110" s="5" t="n">
        <v>0</v>
      </c>
      <c r="C110" s="5" t="n">
        <v>0</v>
      </c>
      <c r="D110" s="5" t="n">
        <v>0</v>
      </c>
    </row>
    <row r="111" spans="1:4">
      <c r="A111" s="4" t="s">
        <v>411</v>
      </c>
      <c r="B111" s="5" t="n">
        <v>0</v>
      </c>
      <c r="C111" s="5" t="n">
        <v>0</v>
      </c>
      <c r="D111" s="5" t="n">
        <v>0</v>
      </c>
    </row>
    <row r="112" spans="1:4">
      <c r="A112" s="4" t="s">
        <v>412</v>
      </c>
      <c r="B112" s="5" t="n">
        <v>7</v>
      </c>
      <c r="C112" s="5" t="n">
        <v>4</v>
      </c>
      <c r="D112" s="5" t="n">
        <v>12</v>
      </c>
    </row>
    <row r="113" spans="1:4">
      <c r="A113" s="4" t="s">
        <v>413</v>
      </c>
      <c r="B113" s="5" t="n">
        <v>0</v>
      </c>
      <c r="C113" s="5" t="n">
        <v>0</v>
      </c>
      <c r="D113" s="5" t="n">
        <v>0</v>
      </c>
    </row>
    <row r="114" spans="1:4">
      <c r="A114" s="4" t="s">
        <v>139</v>
      </c>
      <c r="B114" s="5" t="n">
        <v>-1</v>
      </c>
      <c r="C114" s="5" t="n">
        <v>-6</v>
      </c>
      <c r="D114" s="5" t="n">
        <v>-4</v>
      </c>
    </row>
    <row r="115" spans="1:4">
      <c r="A115" s="4" t="s">
        <v>414</v>
      </c>
      <c r="B115" s="5" t="n">
        <v>349</v>
      </c>
      <c r="C115" s="5" t="n">
        <v>397</v>
      </c>
      <c r="D115" s="5" t="n">
        <v>421</v>
      </c>
    </row>
    <row r="116" spans="1:4">
      <c r="A116" s="4" t="s">
        <v>415</v>
      </c>
      <c r="B116" s="5" t="n">
        <v>3958</v>
      </c>
      <c r="C116" s="5" t="n">
        <v>4430</v>
      </c>
    </row>
    <row r="117" spans="1:4">
      <c r="A117" s="3" t="s">
        <v>416</v>
      </c>
    </row>
    <row r="118" spans="1:4">
      <c r="A118" s="4" t="s">
        <v>417</v>
      </c>
      <c r="B118" s="5" t="n">
        <v>130</v>
      </c>
      <c r="C118" s="5" t="n">
        <v>136</v>
      </c>
    </row>
    <row r="119" spans="1:4">
      <c r="A119" s="4" t="s">
        <v>418</v>
      </c>
      <c r="B119" s="5" t="n">
        <v>2</v>
      </c>
      <c r="C119" s="5" t="n">
        <v>4</v>
      </c>
    </row>
    <row r="120" spans="1:4">
      <c r="A120" s="4" t="s">
        <v>419</v>
      </c>
      <c r="B120" s="5" t="n">
        <v>705</v>
      </c>
      <c r="C120" s="5" t="n">
        <v>814</v>
      </c>
    </row>
    <row r="121" spans="1:4">
      <c r="A121" s="4" t="s">
        <v>429</v>
      </c>
    </row>
    <row r="122" spans="1:4">
      <c r="A122" s="3" t="s">
        <v>400</v>
      </c>
    </row>
    <row r="123" spans="1:4">
      <c r="A123" s="4" t="s">
        <v>401</v>
      </c>
      <c r="B123" s="5" t="n">
        <v>1504</v>
      </c>
      <c r="C123" s="5" t="n">
        <v>1448</v>
      </c>
      <c r="D123" s="5" t="n">
        <v>1467</v>
      </c>
    </row>
    <row r="124" spans="1:4">
      <c r="A124" s="4" t="s">
        <v>33</v>
      </c>
      <c r="B124" s="5" t="n">
        <v>233</v>
      </c>
      <c r="C124" s="5" t="n">
        <v>276</v>
      </c>
      <c r="D124" s="5" t="n">
        <v>315</v>
      </c>
    </row>
    <row r="125" spans="1:4">
      <c r="A125" s="4" t="s">
        <v>402</v>
      </c>
      <c r="B125" s="5" t="n">
        <v>-65</v>
      </c>
      <c r="C125" s="5" t="n">
        <v>-79</v>
      </c>
      <c r="D125" s="5" t="n">
        <v>-88</v>
      </c>
    </row>
    <row r="126" spans="1:4">
      <c r="A126" s="4" t="s">
        <v>37</v>
      </c>
      <c r="B126" s="5" t="n">
        <v>168</v>
      </c>
      <c r="C126" s="5" t="n">
        <v>197</v>
      </c>
      <c r="D126" s="5" t="n">
        <v>227</v>
      </c>
    </row>
    <row r="127" spans="1:4">
      <c r="A127" s="4" t="s">
        <v>403</v>
      </c>
      <c r="B127" s="5" t="n">
        <v>63</v>
      </c>
      <c r="C127" s="5" t="n">
        <v>59</v>
      </c>
      <c r="D127" s="5" t="n">
        <v>57</v>
      </c>
    </row>
    <row r="128" spans="1:4">
      <c r="A128" s="4" t="s">
        <v>404</v>
      </c>
      <c r="B128" s="5" t="n">
        <v>231</v>
      </c>
      <c r="C128" s="5" t="n">
        <v>256</v>
      </c>
      <c r="D128" s="5" t="n">
        <v>284</v>
      </c>
    </row>
    <row r="129" spans="1:4">
      <c r="A129" s="3" t="s">
        <v>405</v>
      </c>
    </row>
    <row r="130" spans="1:4">
      <c r="A130" s="4" t="s">
        <v>406</v>
      </c>
      <c r="B130" s="5" t="n">
        <v>0</v>
      </c>
      <c r="C130" s="5" t="n">
        <v>0</v>
      </c>
      <c r="D130" s="5" t="n">
        <v>0</v>
      </c>
    </row>
    <row r="131" spans="1:4">
      <c r="A131" s="4" t="s">
        <v>407</v>
      </c>
      <c r="D131" s="5" t="n">
        <v>-10</v>
      </c>
    </row>
    <row r="132" spans="1:4">
      <c r="A132" s="4" t="s">
        <v>408</v>
      </c>
      <c r="B132" s="5" t="n">
        <v>0</v>
      </c>
    </row>
    <row r="133" spans="1:4">
      <c r="A133" s="4" t="s">
        <v>409</v>
      </c>
      <c r="B133" s="5" t="n">
        <v>0</v>
      </c>
      <c r="C133" s="5" t="n">
        <v>0</v>
      </c>
      <c r="D133" s="5" t="n">
        <v>0</v>
      </c>
    </row>
    <row r="134" spans="1:4">
      <c r="A134" s="4" t="s">
        <v>410</v>
      </c>
      <c r="B134" s="5" t="n">
        <v>0</v>
      </c>
      <c r="C134" s="5" t="n">
        <v>0</v>
      </c>
      <c r="D134" s="5" t="n">
        <v>0</v>
      </c>
    </row>
    <row r="135" spans="1:4">
      <c r="A135" s="4" t="s">
        <v>411</v>
      </c>
      <c r="B135" s="5" t="n">
        <v>0</v>
      </c>
      <c r="C135" s="5" t="n">
        <v>0</v>
      </c>
      <c r="D135" s="5" t="n">
        <v>0</v>
      </c>
    </row>
    <row r="136" spans="1:4">
      <c r="A136" s="4" t="s">
        <v>412</v>
      </c>
      <c r="B136" s="5" t="n">
        <v>0</v>
      </c>
      <c r="C136" s="5" t="n">
        <v>2</v>
      </c>
      <c r="D136" s="5" t="n">
        <v>1</v>
      </c>
    </row>
    <row r="137" spans="1:4">
      <c r="A137" s="4" t="s">
        <v>413</v>
      </c>
      <c r="B137" s="5" t="n">
        <v>2</v>
      </c>
      <c r="C137" s="5" t="n">
        <v>1</v>
      </c>
      <c r="D137" s="5" t="n">
        <v>-3</v>
      </c>
    </row>
    <row r="138" spans="1:4">
      <c r="A138" s="4" t="s">
        <v>139</v>
      </c>
      <c r="B138" s="5" t="n">
        <v>-3</v>
      </c>
      <c r="C138" s="5" t="n">
        <v>-1</v>
      </c>
      <c r="D138" s="5" t="n">
        <v>-2</v>
      </c>
    </row>
    <row r="139" spans="1:4">
      <c r="A139" s="4" t="s">
        <v>414</v>
      </c>
      <c r="B139" s="5" t="n">
        <v>230</v>
      </c>
      <c r="C139" s="5" t="n">
        <v>258</v>
      </c>
      <c r="D139" s="5" t="n">
        <v>270</v>
      </c>
    </row>
    <row r="140" spans="1:4">
      <c r="A140" s="4" t="s">
        <v>415</v>
      </c>
      <c r="B140" s="5" t="n">
        <v>1129</v>
      </c>
      <c r="C140" s="5" t="n">
        <v>1163</v>
      </c>
    </row>
    <row r="141" spans="1:4">
      <c r="A141" s="3" t="s">
        <v>416</v>
      </c>
    </row>
    <row r="142" spans="1:4">
      <c r="A142" s="4" t="s">
        <v>417</v>
      </c>
      <c r="B142" s="5" t="n">
        <v>65</v>
      </c>
      <c r="C142" s="5" t="n">
        <v>63</v>
      </c>
    </row>
    <row r="143" spans="1:4">
      <c r="A143" s="4" t="s">
        <v>418</v>
      </c>
      <c r="B143" s="5" t="n">
        <v>0</v>
      </c>
      <c r="C143" s="5" t="n">
        <v>3</v>
      </c>
    </row>
    <row r="144" spans="1:4">
      <c r="A144" s="4" t="s">
        <v>419</v>
      </c>
      <c r="B144" s="5" t="n">
        <v>371</v>
      </c>
      <c r="C144" s="5" t="n">
        <v>386</v>
      </c>
    </row>
    <row r="145" spans="1:4">
      <c r="A145" s="4" t="s">
        <v>430</v>
      </c>
    </row>
    <row r="146" spans="1:4">
      <c r="A146" s="3" t="s">
        <v>400</v>
      </c>
    </row>
    <row r="147" spans="1:4">
      <c r="A147" s="4" t="s">
        <v>401</v>
      </c>
      <c r="B147" s="5" t="n">
        <v>822</v>
      </c>
      <c r="C147" s="5" t="n">
        <v>885</v>
      </c>
      <c r="D147" s="5" t="n">
        <v>912</v>
      </c>
    </row>
    <row r="148" spans="1:4">
      <c r="A148" s="4" t="s">
        <v>33</v>
      </c>
      <c r="B148" s="5" t="n">
        <v>142</v>
      </c>
      <c r="C148" s="5" t="n">
        <v>155</v>
      </c>
      <c r="D148" s="5" t="n">
        <v>173</v>
      </c>
    </row>
    <row r="149" spans="1:4">
      <c r="A149" s="4" t="s">
        <v>402</v>
      </c>
      <c r="B149" s="5" t="n">
        <v>-59</v>
      </c>
      <c r="C149" s="5" t="n">
        <v>-103</v>
      </c>
      <c r="D149" s="5" t="n">
        <v>-108</v>
      </c>
    </row>
    <row r="150" spans="1:4">
      <c r="A150" s="4" t="s">
        <v>37</v>
      </c>
      <c r="B150" s="5" t="n">
        <v>83</v>
      </c>
      <c r="C150" s="5" t="n">
        <v>52</v>
      </c>
      <c r="D150" s="5" t="n">
        <v>65</v>
      </c>
    </row>
    <row r="151" spans="1:4">
      <c r="A151" s="4" t="s">
        <v>403</v>
      </c>
      <c r="B151" s="5" t="n">
        <v>52</v>
      </c>
      <c r="C151" s="5" t="n">
        <v>66</v>
      </c>
      <c r="D151" s="5" t="n">
        <v>65</v>
      </c>
    </row>
    <row r="152" spans="1:4">
      <c r="A152" s="4" t="s">
        <v>404</v>
      </c>
      <c r="B152" s="5" t="n">
        <v>135</v>
      </c>
      <c r="C152" s="5" t="n">
        <v>118</v>
      </c>
      <c r="D152" s="5" t="n">
        <v>130</v>
      </c>
    </row>
    <row r="153" spans="1:4">
      <c r="A153" s="3" t="s">
        <v>405</v>
      </c>
    </row>
    <row r="154" spans="1:4">
      <c r="A154" s="4" t="s">
        <v>406</v>
      </c>
      <c r="B154" s="5" t="n">
        <v>4</v>
      </c>
      <c r="C154" s="5" t="n">
        <v>2</v>
      </c>
      <c r="D154" s="5" t="n">
        <v>6</v>
      </c>
    </row>
    <row r="155" spans="1:4">
      <c r="A155" s="4" t="s">
        <v>407</v>
      </c>
      <c r="D155" s="5" t="n">
        <v>0</v>
      </c>
    </row>
    <row r="156" spans="1:4">
      <c r="A156" s="4" t="s">
        <v>408</v>
      </c>
      <c r="B156" s="5" t="n">
        <v>-31</v>
      </c>
    </row>
    <row r="157" spans="1:4">
      <c r="A157" s="4" t="s">
        <v>409</v>
      </c>
      <c r="B157" s="5" t="n">
        <v>0</v>
      </c>
      <c r="C157" s="5" t="n">
        <v>0</v>
      </c>
      <c r="D157" s="5" t="n">
        <v>0</v>
      </c>
    </row>
    <row r="158" spans="1:4">
      <c r="A158" s="4" t="s">
        <v>410</v>
      </c>
      <c r="B158" s="5" t="n">
        <v>0</v>
      </c>
      <c r="C158" s="5" t="n">
        <v>0</v>
      </c>
      <c r="D158" s="5" t="n">
        <v>0</v>
      </c>
    </row>
    <row r="159" spans="1:4">
      <c r="A159" s="4" t="s">
        <v>411</v>
      </c>
      <c r="B159" s="5" t="n">
        <v>0</v>
      </c>
      <c r="C159" s="5" t="n">
        <v>0</v>
      </c>
      <c r="D159" s="5" t="n">
        <v>0</v>
      </c>
    </row>
    <row r="160" spans="1:4">
      <c r="A160" s="4" t="s">
        <v>412</v>
      </c>
      <c r="B160" s="5" t="n">
        <v>8</v>
      </c>
      <c r="C160" s="5" t="n">
        <v>4</v>
      </c>
      <c r="D160" s="5" t="n">
        <v>5</v>
      </c>
    </row>
    <row r="161" spans="1:4">
      <c r="A161" s="4" t="s">
        <v>413</v>
      </c>
      <c r="B161" s="5" t="n">
        <v>0</v>
      </c>
      <c r="C161" s="5" t="n">
        <v>1</v>
      </c>
      <c r="D161" s="5" t="n">
        <v>-2</v>
      </c>
    </row>
    <row r="162" spans="1:4">
      <c r="A162" s="4" t="s">
        <v>139</v>
      </c>
      <c r="B162" s="5" t="n">
        <v>0</v>
      </c>
      <c r="C162" s="5" t="n">
        <v>6</v>
      </c>
      <c r="D162" s="5" t="n">
        <v>-1</v>
      </c>
    </row>
    <row r="163" spans="1:4">
      <c r="A163" s="4" t="s">
        <v>414</v>
      </c>
      <c r="B163" s="5" t="n">
        <v>116</v>
      </c>
      <c r="C163" s="5" t="n">
        <v>131</v>
      </c>
      <c r="D163" s="5" t="n">
        <v>138</v>
      </c>
    </row>
    <row r="164" spans="1:4">
      <c r="A164" s="4" t="s">
        <v>415</v>
      </c>
      <c r="B164" s="5" t="n">
        <v>994</v>
      </c>
      <c r="C164" s="5" t="n">
        <v>1147</v>
      </c>
    </row>
    <row r="165" spans="1:4">
      <c r="A165" s="3" t="s">
        <v>416</v>
      </c>
    </row>
    <row r="166" spans="1:4">
      <c r="A166" s="4" t="s">
        <v>417</v>
      </c>
      <c r="B166" s="5" t="n">
        <v>40</v>
      </c>
      <c r="C166" s="5" t="n">
        <v>31</v>
      </c>
    </row>
    <row r="167" spans="1:4">
      <c r="A167" s="4" t="s">
        <v>418</v>
      </c>
      <c r="B167" s="5" t="n">
        <v>0</v>
      </c>
      <c r="C167" s="5" t="n">
        <v>0</v>
      </c>
    </row>
    <row r="168" spans="1:4">
      <c r="A168" s="4" t="s">
        <v>419</v>
      </c>
      <c r="B168" s="5" t="n">
        <v>235</v>
      </c>
      <c r="C168" s="5" t="n">
        <v>255</v>
      </c>
    </row>
    <row r="169" spans="1:4">
      <c r="A169" s="4" t="s">
        <v>431</v>
      </c>
    </row>
    <row r="170" spans="1:4">
      <c r="A170" s="3" t="s">
        <v>400</v>
      </c>
    </row>
    <row r="171" spans="1:4">
      <c r="A171" s="4" t="s">
        <v>401</v>
      </c>
      <c r="B171" s="5" t="n">
        <v>-813</v>
      </c>
      <c r="C171" s="5" t="n">
        <v>-774</v>
      </c>
      <c r="D171" s="5" t="n">
        <v>-769</v>
      </c>
    </row>
    <row r="172" spans="1:4">
      <c r="A172" s="4" t="s">
        <v>432</v>
      </c>
    </row>
    <row r="173" spans="1:4">
      <c r="A173" s="3" t="s">
        <v>400</v>
      </c>
    </row>
    <row r="174" spans="1:4">
      <c r="A174" s="4" t="s">
        <v>401</v>
      </c>
      <c r="B174" s="5" t="n">
        <v>164</v>
      </c>
      <c r="C174" s="5" t="n">
        <v>152</v>
      </c>
      <c r="D174" s="5" t="n">
        <v>146</v>
      </c>
    </row>
    <row r="175" spans="1:4">
      <c r="A175" s="4" t="s">
        <v>433</v>
      </c>
    </row>
    <row r="176" spans="1:4">
      <c r="A176" s="3" t="s">
        <v>400</v>
      </c>
    </row>
    <row r="177" spans="1:4">
      <c r="A177" s="4" t="s">
        <v>401</v>
      </c>
      <c r="B177" s="5" t="n">
        <v>511</v>
      </c>
      <c r="C177" s="5" t="n">
        <v>492</v>
      </c>
      <c r="D177" s="5" t="n">
        <v>494</v>
      </c>
    </row>
    <row r="178" spans="1:4">
      <c r="A178" s="4" t="s">
        <v>434</v>
      </c>
    </row>
    <row r="179" spans="1:4">
      <c r="A179" s="3" t="s">
        <v>400</v>
      </c>
    </row>
    <row r="180" spans="1:4">
      <c r="A180" s="4" t="s">
        <v>401</v>
      </c>
      <c r="B180" s="5" t="n">
        <v>0</v>
      </c>
      <c r="C180" s="5" t="n">
        <v>0</v>
      </c>
      <c r="D180" s="5" t="n">
        <v>0</v>
      </c>
    </row>
    <row r="181" spans="1:4">
      <c r="A181" s="4" t="s">
        <v>435</v>
      </c>
    </row>
    <row r="182" spans="1:4">
      <c r="A182" s="3" t="s">
        <v>400</v>
      </c>
    </row>
    <row r="183" spans="1:4">
      <c r="A183" s="4" t="s">
        <v>401</v>
      </c>
      <c r="B183" s="5" t="n">
        <v>99</v>
      </c>
      <c r="C183" s="5" t="n">
        <v>114</v>
      </c>
      <c r="D183" s="5" t="n">
        <v>113</v>
      </c>
    </row>
    <row r="184" spans="1:4">
      <c r="A184" s="4" t="s">
        <v>436</v>
      </c>
    </row>
    <row r="185" spans="1:4">
      <c r="A185" s="3" t="s">
        <v>400</v>
      </c>
    </row>
    <row r="186" spans="1:4">
      <c r="A186" s="4" t="s">
        <v>401</v>
      </c>
      <c r="B186" s="5" t="n">
        <v>39</v>
      </c>
      <c r="C186" s="5" t="n">
        <v>16</v>
      </c>
      <c r="D186" s="5" t="n">
        <v>16</v>
      </c>
    </row>
    <row r="187" spans="1:4">
      <c r="A187" s="4" t="s">
        <v>437</v>
      </c>
    </row>
    <row r="188" spans="1:4">
      <c r="A188" s="3" t="s">
        <v>400</v>
      </c>
    </row>
    <row r="189" spans="1:4">
      <c r="A189" s="4" t="s">
        <v>401</v>
      </c>
      <c r="B189" s="5" t="n">
        <v>-813</v>
      </c>
      <c r="C189" s="5" t="n">
        <v>-774</v>
      </c>
      <c r="D189" s="5" t="n">
        <v>-769</v>
      </c>
    </row>
    <row r="190" spans="1:4">
      <c r="A190" s="4" t="s">
        <v>33</v>
      </c>
      <c r="B190" s="5" t="n">
        <v>-1</v>
      </c>
      <c r="C190" s="5" t="n">
        <v>-6</v>
      </c>
      <c r="D190" s="5" t="n">
        <v>0</v>
      </c>
    </row>
    <row r="191" spans="1:4">
      <c r="A191" s="4" t="s">
        <v>402</v>
      </c>
      <c r="B191" s="5" t="n">
        <v>-130</v>
      </c>
      <c r="C191" s="5" t="n">
        <v>-128</v>
      </c>
      <c r="D191" s="5" t="n">
        <v>-204</v>
      </c>
    </row>
    <row r="192" spans="1:4">
      <c r="A192" s="4" t="s">
        <v>37</v>
      </c>
      <c r="B192" s="5" t="n">
        <v>-131</v>
      </c>
      <c r="C192" s="5" t="n">
        <v>-134</v>
      </c>
      <c r="D192" s="5" t="n">
        <v>-204</v>
      </c>
    </row>
    <row r="193" spans="1:4">
      <c r="A193" s="4" t="s">
        <v>403</v>
      </c>
      <c r="B193" s="5" t="n">
        <v>0</v>
      </c>
      <c r="C193" s="5" t="n">
        <v>1</v>
      </c>
      <c r="D193" s="5" t="n">
        <v>1</v>
      </c>
    </row>
    <row r="194" spans="1:4">
      <c r="A194" s="4" t="s">
        <v>404</v>
      </c>
      <c r="B194" s="5" t="n">
        <v>-131</v>
      </c>
      <c r="C194" s="5" t="n">
        <v>-133</v>
      </c>
      <c r="D194" s="5" t="n">
        <v>-203</v>
      </c>
    </row>
    <row r="195" spans="1:4">
      <c r="A195" s="3" t="s">
        <v>405</v>
      </c>
    </row>
    <row r="196" spans="1:4">
      <c r="A196" s="4" t="s">
        <v>406</v>
      </c>
      <c r="B196" s="5" t="n">
        <v>0</v>
      </c>
      <c r="C196" s="5" t="n">
        <v>0</v>
      </c>
      <c r="D196" s="5" t="n">
        <v>0</v>
      </c>
    </row>
    <row r="197" spans="1:4">
      <c r="A197" s="4" t="s">
        <v>407</v>
      </c>
      <c r="D197" s="5" t="n">
        <v>0</v>
      </c>
    </row>
    <row r="198" spans="1:4">
      <c r="A198" s="4" t="s">
        <v>408</v>
      </c>
      <c r="B198" s="5" t="n">
        <v>0</v>
      </c>
    </row>
    <row r="199" spans="1:4">
      <c r="A199" s="4" t="s">
        <v>409</v>
      </c>
      <c r="B199" s="5" t="n">
        <v>56</v>
      </c>
      <c r="C199" s="5" t="n">
        <v>58</v>
      </c>
      <c r="D199" s="5" t="n">
        <v>124</v>
      </c>
    </row>
    <row r="200" spans="1:4">
      <c r="A200" s="4" t="s">
        <v>410</v>
      </c>
      <c r="B200" s="5" t="n">
        <v>0</v>
      </c>
      <c r="C200" s="5" t="n">
        <v>0</v>
      </c>
      <c r="D200" s="5" t="n">
        <v>0</v>
      </c>
    </row>
    <row r="201" spans="1:4">
      <c r="A201" s="4" t="s">
        <v>411</v>
      </c>
      <c r="B201" s="5" t="n">
        <v>28</v>
      </c>
      <c r="C201" s="5" t="n">
        <v>31</v>
      </c>
      <c r="D201" s="5" t="n">
        <v>40</v>
      </c>
    </row>
    <row r="202" spans="1:4">
      <c r="A202" s="4" t="s">
        <v>412</v>
      </c>
      <c r="B202" s="5" t="n">
        <v>0</v>
      </c>
      <c r="C202" s="5" t="n">
        <v>0</v>
      </c>
      <c r="D202" s="5" t="n">
        <v>0</v>
      </c>
    </row>
    <row r="203" spans="1:4">
      <c r="A203" s="4" t="s">
        <v>413</v>
      </c>
      <c r="B203" s="5" t="n">
        <v>0</v>
      </c>
      <c r="C203" s="5" t="n">
        <v>0</v>
      </c>
      <c r="D203" s="5" t="n">
        <v>0</v>
      </c>
    </row>
    <row r="204" spans="1:4">
      <c r="A204" s="4" t="s">
        <v>139</v>
      </c>
      <c r="B204" s="5" t="n">
        <v>3</v>
      </c>
      <c r="C204" s="5" t="n">
        <v>-1</v>
      </c>
      <c r="D204" s="5" t="n">
        <v>1</v>
      </c>
    </row>
    <row r="205" spans="1:4">
      <c r="A205" s="4" t="s">
        <v>414</v>
      </c>
      <c r="B205" s="5" t="n">
        <v>-44</v>
      </c>
      <c r="C205" s="5" t="n">
        <v>-45</v>
      </c>
      <c r="D205" s="6" t="n">
        <v>-38</v>
      </c>
    </row>
    <row r="206" spans="1:4">
      <c r="A206" s="4" t="s">
        <v>415</v>
      </c>
      <c r="B206" s="5" t="n">
        <v>1287</v>
      </c>
      <c r="C206" s="5" t="n">
        <v>1077</v>
      </c>
    </row>
    <row r="207" spans="1:4">
      <c r="A207" s="3" t="s">
        <v>416</v>
      </c>
    </row>
    <row r="208" spans="1:4">
      <c r="A208" s="4" t="s">
        <v>417</v>
      </c>
      <c r="B208" s="5" t="n">
        <v>5</v>
      </c>
      <c r="C208" s="5" t="n">
        <v>3</v>
      </c>
    </row>
    <row r="209" spans="1:4">
      <c r="A209" s="4" t="s">
        <v>418</v>
      </c>
      <c r="B209" s="5" t="n">
        <v>3</v>
      </c>
      <c r="C209" s="5" t="n">
        <v>1</v>
      </c>
    </row>
    <row r="210" spans="1:4">
      <c r="A210" s="4" t="s">
        <v>419</v>
      </c>
      <c r="B210" s="6" t="n">
        <v>11768</v>
      </c>
      <c r="C210" s="6" t="n">
        <v>120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438</v>
      </c>
      <c r="B1" s="2" t="s">
        <v>1</v>
      </c>
    </row>
    <row r="2" spans="1:4">
      <c r="B2" s="2" t="s">
        <v>26</v>
      </c>
      <c r="C2" s="2" t="s">
        <v>27</v>
      </c>
      <c r="D2" s="2" t="s">
        <v>28</v>
      </c>
    </row>
    <row r="3" spans="1:4">
      <c r="A3" s="3" t="s">
        <v>439</v>
      </c>
    </row>
    <row r="4" spans="1:4">
      <c r="A4" s="4" t="s">
        <v>30</v>
      </c>
      <c r="B4" s="6" t="n">
        <v>10660000000</v>
      </c>
      <c r="C4" s="6" t="n">
        <v>10524000000</v>
      </c>
      <c r="D4" s="6" t="n">
        <v>10646000000</v>
      </c>
    </row>
    <row r="5" spans="1:4">
      <c r="A5" s="4" t="s">
        <v>440</v>
      </c>
      <c r="B5" s="5" t="n">
        <v>12345000000</v>
      </c>
      <c r="C5" s="5" t="n">
        <v>12685000000</v>
      </c>
    </row>
    <row r="6" spans="1:4">
      <c r="A6" s="4" t="s">
        <v>437</v>
      </c>
    </row>
    <row r="7" spans="1:4">
      <c r="A7" s="3" t="s">
        <v>439</v>
      </c>
    </row>
    <row r="8" spans="1:4">
      <c r="A8" s="4" t="s">
        <v>30</v>
      </c>
      <c r="B8" s="5" t="n">
        <v>-813000000</v>
      </c>
      <c r="C8" s="5" t="n">
        <v>-774000000</v>
      </c>
      <c r="D8" s="5" t="n">
        <v>-769000000</v>
      </c>
    </row>
    <row r="9" spans="1:4">
      <c r="A9" s="4" t="s">
        <v>420</v>
      </c>
    </row>
    <row r="10" spans="1:4">
      <c r="A10" s="3" t="s">
        <v>439</v>
      </c>
    </row>
    <row r="11" spans="1:4">
      <c r="A11" s="4" t="s">
        <v>30</v>
      </c>
      <c r="B11" s="5" t="n">
        <v>3144000000</v>
      </c>
      <c r="C11" s="5" t="n">
        <v>2959000000</v>
      </c>
      <c r="D11" s="5" t="n">
        <v>2936000000</v>
      </c>
    </row>
    <row r="12" spans="1:4">
      <c r="A12" s="4" t="s">
        <v>421</v>
      </c>
    </row>
    <row r="13" spans="1:4">
      <c r="A13" s="3" t="s">
        <v>439</v>
      </c>
    </row>
    <row r="14" spans="1:4">
      <c r="A14" s="4" t="s">
        <v>30</v>
      </c>
      <c r="B14" s="5" t="n">
        <v>3778000000</v>
      </c>
      <c r="C14" s="5" t="n">
        <v>3729000000</v>
      </c>
      <c r="D14" s="5" t="n">
        <v>3748000000</v>
      </c>
    </row>
    <row r="15" spans="1:4">
      <c r="A15" s="4" t="s">
        <v>422</v>
      </c>
    </row>
    <row r="16" spans="1:4">
      <c r="A16" s="3" t="s">
        <v>439</v>
      </c>
    </row>
    <row r="17" spans="1:4">
      <c r="A17" s="4" t="s">
        <v>30</v>
      </c>
      <c r="B17" s="5" t="n">
        <v>2087000000</v>
      </c>
      <c r="C17" s="5" t="n">
        <v>2147000000</v>
      </c>
      <c r="D17" s="5" t="n">
        <v>2223000000</v>
      </c>
    </row>
    <row r="18" spans="1:4">
      <c r="A18" s="4" t="s">
        <v>423</v>
      </c>
    </row>
    <row r="19" spans="1:4">
      <c r="A19" s="3" t="s">
        <v>439</v>
      </c>
    </row>
    <row r="20" spans="1:4">
      <c r="A20" s="4" t="s">
        <v>30</v>
      </c>
      <c r="B20" s="5" t="n">
        <v>1603000000</v>
      </c>
      <c r="C20" s="5" t="n">
        <v>1562000000</v>
      </c>
      <c r="D20" s="5" t="n">
        <v>1580000000</v>
      </c>
    </row>
    <row r="21" spans="1:4">
      <c r="A21" s="4" t="s">
        <v>424</v>
      </c>
    </row>
    <row r="22" spans="1:4">
      <c r="A22" s="3" t="s">
        <v>439</v>
      </c>
    </row>
    <row r="23" spans="1:4">
      <c r="A23" s="4" t="s">
        <v>30</v>
      </c>
      <c r="B23" s="5" t="n">
        <v>861000000</v>
      </c>
      <c r="C23" s="5" t="n">
        <v>901000000</v>
      </c>
      <c r="D23" s="5" t="n">
        <v>928000000</v>
      </c>
    </row>
    <row r="24" spans="1:4">
      <c r="A24" s="4" t="s">
        <v>441</v>
      </c>
    </row>
    <row r="25" spans="1:4">
      <c r="A25" s="3" t="s">
        <v>439</v>
      </c>
    </row>
    <row r="26" spans="1:4">
      <c r="A26" s="4" t="s">
        <v>30</v>
      </c>
      <c r="B26" s="5" t="n">
        <v>9286000000</v>
      </c>
      <c r="C26" s="5" t="n">
        <v>8962000000</v>
      </c>
      <c r="D26" s="5" t="n">
        <v>9006000000</v>
      </c>
    </row>
    <row r="27" spans="1:4">
      <c r="A27" s="4" t="s">
        <v>440</v>
      </c>
      <c r="B27" s="5" t="n">
        <v>11664000000</v>
      </c>
      <c r="C27" s="5" t="n">
        <v>11861000000</v>
      </c>
    </row>
    <row r="28" spans="1:4">
      <c r="A28" s="4" t="s">
        <v>442</v>
      </c>
    </row>
    <row r="29" spans="1:4">
      <c r="A29" s="3" t="s">
        <v>439</v>
      </c>
    </row>
    <row r="30" spans="1:4">
      <c r="A30" s="4" t="s">
        <v>30</v>
      </c>
      <c r="B30" s="5" t="n">
        <v>-793000000</v>
      </c>
      <c r="C30" s="5" t="n">
        <v>-733000000</v>
      </c>
      <c r="D30" s="5" t="n">
        <v>-729000000</v>
      </c>
    </row>
    <row r="31" spans="1:4">
      <c r="A31" s="4" t="s">
        <v>443</v>
      </c>
    </row>
    <row r="32" spans="1:4">
      <c r="A32" s="3" t="s">
        <v>439</v>
      </c>
    </row>
    <row r="33" spans="1:4">
      <c r="A33" s="4" t="s">
        <v>30</v>
      </c>
      <c r="B33" s="5" t="n">
        <v>3081000000</v>
      </c>
      <c r="C33" s="5" t="n">
        <v>2865000000</v>
      </c>
      <c r="D33" s="5" t="n">
        <v>2844000000</v>
      </c>
    </row>
    <row r="34" spans="1:4">
      <c r="A34" s="4" t="s">
        <v>444</v>
      </c>
    </row>
    <row r="35" spans="1:4">
      <c r="A35" s="3" t="s">
        <v>439</v>
      </c>
    </row>
    <row r="36" spans="1:4">
      <c r="A36" s="4" t="s">
        <v>30</v>
      </c>
      <c r="B36" s="5" t="n">
        <v>3396000000</v>
      </c>
      <c r="C36" s="5" t="n">
        <v>3299000000</v>
      </c>
      <c r="D36" s="5" t="n">
        <v>3287000000</v>
      </c>
    </row>
    <row r="37" spans="1:4">
      <c r="A37" s="4" t="s">
        <v>445</v>
      </c>
    </row>
    <row r="38" spans="1:4">
      <c r="A38" s="3" t="s">
        <v>439</v>
      </c>
    </row>
    <row r="39" spans="1:4">
      <c r="A39" s="4" t="s">
        <v>30</v>
      </c>
      <c r="B39" s="5" t="n">
        <v>1787000000</v>
      </c>
      <c r="C39" s="5" t="n">
        <v>1790000000</v>
      </c>
      <c r="D39" s="5" t="n">
        <v>1838000000</v>
      </c>
    </row>
    <row r="40" spans="1:4">
      <c r="A40" s="4" t="s">
        <v>446</v>
      </c>
    </row>
    <row r="41" spans="1:4">
      <c r="A41" s="3" t="s">
        <v>439</v>
      </c>
    </row>
    <row r="42" spans="1:4">
      <c r="A42" s="4" t="s">
        <v>30</v>
      </c>
      <c r="B42" s="5" t="n">
        <v>1401000000</v>
      </c>
      <c r="C42" s="5" t="n">
        <v>1371000000</v>
      </c>
      <c r="D42" s="5" t="n">
        <v>1393000000</v>
      </c>
    </row>
    <row r="43" spans="1:4">
      <c r="A43" s="4" t="s">
        <v>447</v>
      </c>
    </row>
    <row r="44" spans="1:4">
      <c r="A44" s="3" t="s">
        <v>439</v>
      </c>
    </row>
    <row r="45" spans="1:4">
      <c r="A45" s="4" t="s">
        <v>30</v>
      </c>
      <c r="B45" s="5" t="n">
        <v>414000000</v>
      </c>
      <c r="C45" s="5" t="n">
        <v>370000000</v>
      </c>
      <c r="D45" s="5" t="n">
        <v>373000000</v>
      </c>
    </row>
    <row r="46" spans="1:4">
      <c r="A46" s="4" t="s">
        <v>448</v>
      </c>
    </row>
    <row r="47" spans="1:4">
      <c r="A47" s="3" t="s">
        <v>439</v>
      </c>
    </row>
    <row r="48" spans="1:4">
      <c r="A48" s="4" t="s">
        <v>30</v>
      </c>
      <c r="B48" s="5" t="n">
        <v>618000000</v>
      </c>
      <c r="C48" s="5" t="n">
        <v>632000000</v>
      </c>
      <c r="D48" s="5" t="n">
        <v>620000000</v>
      </c>
    </row>
    <row r="49" spans="1:4">
      <c r="A49" s="4" t="s">
        <v>440</v>
      </c>
      <c r="B49" s="5" t="n">
        <v>266000000</v>
      </c>
      <c r="C49" s="5" t="n">
        <v>279000000</v>
      </c>
    </row>
    <row r="50" spans="1:4">
      <c r="A50" s="4" t="s">
        <v>449</v>
      </c>
    </row>
    <row r="51" spans="1:4">
      <c r="A51" s="3" t="s">
        <v>439</v>
      </c>
    </row>
    <row r="52" spans="1:4">
      <c r="A52" s="4" t="s">
        <v>30</v>
      </c>
      <c r="B52" s="5" t="n">
        <v>-19000000</v>
      </c>
      <c r="C52" s="5" t="n">
        <v>-38000000</v>
      </c>
      <c r="D52" s="5" t="n">
        <v>-37000000</v>
      </c>
    </row>
    <row r="53" spans="1:4">
      <c r="A53" s="4" t="s">
        <v>450</v>
      </c>
    </row>
    <row r="54" spans="1:4">
      <c r="A54" s="3" t="s">
        <v>439</v>
      </c>
    </row>
    <row r="55" spans="1:4">
      <c r="A55" s="4" t="s">
        <v>30</v>
      </c>
      <c r="B55" s="5" t="n">
        <v>61000000</v>
      </c>
      <c r="C55" s="5" t="n">
        <v>92000000</v>
      </c>
      <c r="D55" s="5" t="n">
        <v>90000000</v>
      </c>
    </row>
    <row r="56" spans="1:4">
      <c r="A56" s="4" t="s">
        <v>451</v>
      </c>
    </row>
    <row r="57" spans="1:4">
      <c r="A57" s="3" t="s">
        <v>439</v>
      </c>
    </row>
    <row r="58" spans="1:4">
      <c r="A58" s="4" t="s">
        <v>30</v>
      </c>
      <c r="B58" s="5" t="n">
        <v>354000000</v>
      </c>
      <c r="C58" s="5" t="n">
        <v>345000000</v>
      </c>
      <c r="D58" s="5" t="n">
        <v>321000000</v>
      </c>
    </row>
    <row r="59" spans="1:4">
      <c r="A59" s="4" t="s">
        <v>452</v>
      </c>
    </row>
    <row r="60" spans="1:4">
      <c r="A60" s="3" t="s">
        <v>439</v>
      </c>
    </row>
    <row r="61" spans="1:4">
      <c r="A61" s="4" t="s">
        <v>30</v>
      </c>
      <c r="B61" s="5" t="n">
        <v>105000000</v>
      </c>
      <c r="C61" s="5" t="n">
        <v>116000000</v>
      </c>
      <c r="D61" s="5" t="n">
        <v>123000000</v>
      </c>
    </row>
    <row r="62" spans="1:4">
      <c r="A62" s="4" t="s">
        <v>453</v>
      </c>
    </row>
    <row r="63" spans="1:4">
      <c r="A63" s="3" t="s">
        <v>439</v>
      </c>
    </row>
    <row r="64" spans="1:4">
      <c r="A64" s="4" t="s">
        <v>30</v>
      </c>
      <c r="B64" s="5" t="n">
        <v>35000000</v>
      </c>
      <c r="C64" s="5" t="n">
        <v>36000000</v>
      </c>
      <c r="D64" s="5" t="n">
        <v>39000000</v>
      </c>
    </row>
    <row r="65" spans="1:4">
      <c r="A65" s="4" t="s">
        <v>454</v>
      </c>
    </row>
    <row r="66" spans="1:4">
      <c r="A66" s="3" t="s">
        <v>439</v>
      </c>
    </row>
    <row r="67" spans="1:4">
      <c r="A67" s="4" t="s">
        <v>30</v>
      </c>
      <c r="B67" s="5" t="n">
        <v>82000000</v>
      </c>
      <c r="C67" s="5" t="n">
        <v>81000000</v>
      </c>
      <c r="D67" s="5" t="n">
        <v>84000000</v>
      </c>
    </row>
    <row r="68" spans="1:4">
      <c r="A68" s="4" t="s">
        <v>455</v>
      </c>
    </row>
    <row r="69" spans="1:4">
      <c r="A69" s="3" t="s">
        <v>439</v>
      </c>
    </row>
    <row r="70" spans="1:4">
      <c r="A70" s="4" t="s">
        <v>30</v>
      </c>
      <c r="B70" s="5" t="n">
        <v>361000000</v>
      </c>
      <c r="C70" s="5" t="n">
        <v>449000000</v>
      </c>
      <c r="D70" s="5" t="n">
        <v>462000000</v>
      </c>
    </row>
    <row r="71" spans="1:4">
      <c r="A71" s="4" t="s">
        <v>440</v>
      </c>
      <c r="B71" s="5" t="n">
        <v>176000000</v>
      </c>
      <c r="C71" s="5" t="n">
        <v>179000000</v>
      </c>
    </row>
    <row r="72" spans="1:4">
      <c r="A72" s="4" t="s">
        <v>456</v>
      </c>
    </row>
    <row r="73" spans="1:4">
      <c r="A73" s="3" t="s">
        <v>439</v>
      </c>
    </row>
    <row r="74" spans="1:4">
      <c r="A74" s="4" t="s">
        <v>30</v>
      </c>
      <c r="B74" s="5" t="n">
        <v>0</v>
      </c>
      <c r="C74" s="5" t="n">
        <v>-3000000</v>
      </c>
      <c r="D74" s="5" t="n">
        <v>-3000000</v>
      </c>
    </row>
    <row r="75" spans="1:4">
      <c r="A75" s="4" t="s">
        <v>457</v>
      </c>
    </row>
    <row r="76" spans="1:4">
      <c r="A76" s="3" t="s">
        <v>439</v>
      </c>
    </row>
    <row r="77" spans="1:4">
      <c r="A77" s="4" t="s">
        <v>30</v>
      </c>
      <c r="B77" s="5" t="n">
        <v>2000000</v>
      </c>
      <c r="C77" s="5" t="n">
        <v>2000000</v>
      </c>
      <c r="D77" s="5" t="n">
        <v>2000000</v>
      </c>
    </row>
    <row r="78" spans="1:4">
      <c r="A78" s="4" t="s">
        <v>458</v>
      </c>
    </row>
    <row r="79" spans="1:4">
      <c r="A79" s="3" t="s">
        <v>439</v>
      </c>
    </row>
    <row r="80" spans="1:4">
      <c r="A80" s="4" t="s">
        <v>30</v>
      </c>
      <c r="B80" s="5" t="n">
        <v>27000000</v>
      </c>
      <c r="C80" s="5" t="n">
        <v>28000000</v>
      </c>
      <c r="D80" s="5" t="n">
        <v>30000000</v>
      </c>
    </row>
    <row r="81" spans="1:4">
      <c r="A81" s="4" t="s">
        <v>459</v>
      </c>
    </row>
    <row r="82" spans="1:4">
      <c r="A82" s="3" t="s">
        <v>439</v>
      </c>
    </row>
    <row r="83" spans="1:4">
      <c r="A83" s="4" t="s">
        <v>30</v>
      </c>
      <c r="B83" s="5" t="n">
        <v>5000000</v>
      </c>
      <c r="C83" s="5" t="n">
        <v>29000000</v>
      </c>
      <c r="D83" s="5" t="n">
        <v>44000000</v>
      </c>
    </row>
    <row r="84" spans="1:4">
      <c r="A84" s="4" t="s">
        <v>460</v>
      </c>
    </row>
    <row r="85" spans="1:4">
      <c r="A85" s="3" t="s">
        <v>439</v>
      </c>
    </row>
    <row r="86" spans="1:4">
      <c r="A86" s="4" t="s">
        <v>30</v>
      </c>
      <c r="B86" s="5" t="n">
        <v>167000000</v>
      </c>
      <c r="C86" s="5" t="n">
        <v>155000000</v>
      </c>
      <c r="D86" s="5" t="n">
        <v>148000000</v>
      </c>
    </row>
    <row r="87" spans="1:4">
      <c r="A87" s="4" t="s">
        <v>461</v>
      </c>
    </row>
    <row r="88" spans="1:4">
      <c r="A88" s="3" t="s">
        <v>439</v>
      </c>
    </row>
    <row r="89" spans="1:4">
      <c r="A89" s="4" t="s">
        <v>30</v>
      </c>
      <c r="B89" s="5" t="n">
        <v>160000000</v>
      </c>
      <c r="C89" s="5" t="n">
        <v>238000000</v>
      </c>
      <c r="D89" s="5" t="n">
        <v>241000000</v>
      </c>
    </row>
    <row r="90" spans="1:4">
      <c r="A90" s="4" t="s">
        <v>462</v>
      </c>
    </row>
    <row r="91" spans="1:4">
      <c r="A91" s="3" t="s">
        <v>439</v>
      </c>
    </row>
    <row r="92" spans="1:4">
      <c r="A92" s="4" t="s">
        <v>30</v>
      </c>
      <c r="B92" s="5" t="n">
        <v>249000000</v>
      </c>
      <c r="C92" s="5" t="n">
        <v>319000000</v>
      </c>
      <c r="D92" s="5" t="n">
        <v>383000000</v>
      </c>
    </row>
    <row r="93" spans="1:4">
      <c r="A93" s="4" t="s">
        <v>440</v>
      </c>
      <c r="B93" s="5" t="n">
        <v>159000000</v>
      </c>
      <c r="C93" s="5" t="n">
        <v>213000000</v>
      </c>
    </row>
    <row r="94" spans="1:4">
      <c r="A94" s="4" t="s">
        <v>463</v>
      </c>
    </row>
    <row r="95" spans="1:4">
      <c r="A95" s="3" t="s">
        <v>439</v>
      </c>
    </row>
    <row r="96" spans="1:4">
      <c r="A96" s="4" t="s">
        <v>30</v>
      </c>
      <c r="B96" s="5" t="n">
        <v>-1000000</v>
      </c>
      <c r="C96" s="5" t="n">
        <v>0</v>
      </c>
      <c r="D96" s="5" t="n">
        <v>0</v>
      </c>
    </row>
    <row r="97" spans="1:4">
      <c r="A97" s="4" t="s">
        <v>464</v>
      </c>
    </row>
    <row r="98" spans="1:4">
      <c r="A98" s="3" t="s">
        <v>439</v>
      </c>
    </row>
    <row r="99" spans="1:4">
      <c r="A99" s="4" t="s">
        <v>30</v>
      </c>
      <c r="B99" s="5" t="n">
        <v>0</v>
      </c>
      <c r="C99" s="5" t="n">
        <v>0</v>
      </c>
      <c r="D99" s="5" t="n">
        <v>0</v>
      </c>
    </row>
    <row r="100" spans="1:4">
      <c r="A100" s="4" t="s">
        <v>465</v>
      </c>
    </row>
    <row r="101" spans="1:4">
      <c r="A101" s="3" t="s">
        <v>439</v>
      </c>
    </row>
    <row r="102" spans="1:4">
      <c r="A102" s="4" t="s">
        <v>30</v>
      </c>
      <c r="B102" s="5" t="n">
        <v>1000000</v>
      </c>
      <c r="C102" s="5" t="n">
        <v>57000000</v>
      </c>
      <c r="D102" s="5" t="n">
        <v>110000000</v>
      </c>
    </row>
    <row r="103" spans="1:4">
      <c r="A103" s="4" t="s">
        <v>466</v>
      </c>
    </row>
    <row r="104" spans="1:4">
      <c r="A104" s="3" t="s">
        <v>439</v>
      </c>
    </row>
    <row r="105" spans="1:4">
      <c r="A105" s="4" t="s">
        <v>30</v>
      </c>
      <c r="B105" s="5" t="n">
        <v>136000000</v>
      </c>
      <c r="C105" s="5" t="n">
        <v>155000000</v>
      </c>
      <c r="D105" s="5" t="n">
        <v>161000000</v>
      </c>
    </row>
    <row r="106" spans="1:4">
      <c r="A106" s="4" t="s">
        <v>467</v>
      </c>
    </row>
    <row r="107" spans="1:4">
      <c r="A107" s="3" t="s">
        <v>439</v>
      </c>
    </row>
    <row r="108" spans="1:4">
      <c r="A108" s="4" t="s">
        <v>30</v>
      </c>
      <c r="B108" s="5" t="n">
        <v>0</v>
      </c>
      <c r="C108" s="5" t="n">
        <v>0</v>
      </c>
      <c r="D108" s="5" t="n">
        <v>0</v>
      </c>
    </row>
    <row r="109" spans="1:4">
      <c r="A109" s="4" t="s">
        <v>468</v>
      </c>
    </row>
    <row r="110" spans="1:4">
      <c r="A110" s="3" t="s">
        <v>439</v>
      </c>
    </row>
    <row r="111" spans="1:4">
      <c r="A111" s="4" t="s">
        <v>30</v>
      </c>
      <c r="B111" s="5" t="n">
        <v>113000000</v>
      </c>
      <c r="C111" s="5" t="n">
        <v>107000000</v>
      </c>
      <c r="D111" s="5" t="n">
        <v>112000000</v>
      </c>
    </row>
    <row r="112" spans="1:4">
      <c r="A112" s="4" t="s">
        <v>469</v>
      </c>
    </row>
    <row r="113" spans="1:4">
      <c r="A113" s="3" t="s">
        <v>439</v>
      </c>
    </row>
    <row r="114" spans="1:4">
      <c r="A114" s="4" t="s">
        <v>30</v>
      </c>
      <c r="B114" s="5" t="n">
        <v>136000000</v>
      </c>
      <c r="C114" s="5" t="n">
        <v>152000000</v>
      </c>
      <c r="D114" s="5" t="n">
        <v>164000000</v>
      </c>
    </row>
    <row r="115" spans="1:4">
      <c r="A115" s="4" t="s">
        <v>440</v>
      </c>
      <c r="B115" s="5" t="n">
        <v>57000000</v>
      </c>
      <c r="C115" s="5" t="n">
        <v>79000000</v>
      </c>
    </row>
    <row r="116" spans="1:4">
      <c r="A116" s="4" t="s">
        <v>470</v>
      </c>
    </row>
    <row r="117" spans="1:4">
      <c r="A117" s="3" t="s">
        <v>439</v>
      </c>
    </row>
    <row r="118" spans="1:4">
      <c r="A118" s="4" t="s">
        <v>30</v>
      </c>
      <c r="B118" s="5" t="n">
        <v>0</v>
      </c>
      <c r="C118" s="5" t="n">
        <v>0</v>
      </c>
      <c r="D118" s="5" t="n">
        <v>0</v>
      </c>
    </row>
    <row r="119" spans="1:4">
      <c r="A119" s="4" t="s">
        <v>471</v>
      </c>
    </row>
    <row r="120" spans="1:4">
      <c r="A120" s="3" t="s">
        <v>439</v>
      </c>
    </row>
    <row r="121" spans="1:4">
      <c r="A121" s="4" t="s">
        <v>30</v>
      </c>
      <c r="B121" s="5" t="n">
        <v>0</v>
      </c>
      <c r="C121" s="5" t="n">
        <v>0</v>
      </c>
      <c r="D121" s="5" t="n">
        <v>0</v>
      </c>
    </row>
    <row r="122" spans="1:4">
      <c r="A122" s="4" t="s">
        <v>472</v>
      </c>
    </row>
    <row r="123" spans="1:4">
      <c r="A123" s="3" t="s">
        <v>439</v>
      </c>
    </row>
    <row r="124" spans="1:4">
      <c r="A124" s="4" t="s">
        <v>30</v>
      </c>
      <c r="B124" s="5" t="n">
        <v>0</v>
      </c>
      <c r="C124" s="5" t="n">
        <v>0</v>
      </c>
      <c r="D124" s="5" t="n">
        <v>0</v>
      </c>
    </row>
    <row r="125" spans="1:4">
      <c r="A125" s="4" t="s">
        <v>473</v>
      </c>
    </row>
    <row r="126" spans="1:4">
      <c r="A126" s="3" t="s">
        <v>439</v>
      </c>
    </row>
    <row r="127" spans="1:4">
      <c r="A127" s="4" t="s">
        <v>30</v>
      </c>
      <c r="B127" s="5" t="n">
        <v>54000000</v>
      </c>
      <c r="C127" s="5" t="n">
        <v>57000000</v>
      </c>
      <c r="D127" s="5" t="n">
        <v>57000000</v>
      </c>
    </row>
    <row r="128" spans="1:4">
      <c r="A128" s="4" t="s">
        <v>474</v>
      </c>
    </row>
    <row r="129" spans="1:4">
      <c r="A129" s="3" t="s">
        <v>439</v>
      </c>
    </row>
    <row r="130" spans="1:4">
      <c r="A130" s="4" t="s">
        <v>30</v>
      </c>
      <c r="B130" s="5" t="n">
        <v>0</v>
      </c>
      <c r="C130" s="5" t="n">
        <v>0</v>
      </c>
      <c r="D130" s="5" t="n">
        <v>0</v>
      </c>
    </row>
    <row r="131" spans="1:4">
      <c r="A131" s="4" t="s">
        <v>475</v>
      </c>
    </row>
    <row r="132" spans="1:4">
      <c r="A132" s="3" t="s">
        <v>439</v>
      </c>
    </row>
    <row r="133" spans="1:4">
      <c r="A133" s="4" t="s">
        <v>30</v>
      </c>
      <c r="B133" s="5" t="n">
        <v>82000000</v>
      </c>
      <c r="C133" s="5" t="n">
        <v>95000000</v>
      </c>
      <c r="D133" s="5" t="n">
        <v>107000000</v>
      </c>
    </row>
    <row r="134" spans="1:4">
      <c r="A134" s="4" t="s">
        <v>139</v>
      </c>
    </row>
    <row r="135" spans="1:4">
      <c r="A135" s="3" t="s">
        <v>439</v>
      </c>
    </row>
    <row r="136" spans="1:4">
      <c r="A136" s="4" t="s">
        <v>30</v>
      </c>
      <c r="B136" s="5" t="n">
        <v>10000000</v>
      </c>
      <c r="C136" s="5" t="n">
        <v>10000000</v>
      </c>
      <c r="D136" s="5" t="n">
        <v>11000000</v>
      </c>
    </row>
    <row r="137" spans="1:4">
      <c r="A137" s="4" t="s">
        <v>440</v>
      </c>
      <c r="B137" s="5" t="n">
        <v>23000000</v>
      </c>
      <c r="C137" s="5" t="n">
        <v>74000000</v>
      </c>
    </row>
    <row r="138" spans="1:4">
      <c r="A138" s="4" t="s">
        <v>476</v>
      </c>
    </row>
    <row r="139" spans="1:4">
      <c r="A139" s="3" t="s">
        <v>439</v>
      </c>
    </row>
    <row r="140" spans="1:4">
      <c r="A140" s="4" t="s">
        <v>30</v>
      </c>
      <c r="B140" s="5" t="n">
        <v>0</v>
      </c>
      <c r="C140" s="5" t="n">
        <v>0</v>
      </c>
      <c r="D140" s="5" t="n">
        <v>0</v>
      </c>
    </row>
    <row r="141" spans="1:4">
      <c r="A141" s="4" t="s">
        <v>477</v>
      </c>
    </row>
    <row r="142" spans="1:4">
      <c r="A142" s="3" t="s">
        <v>439</v>
      </c>
    </row>
    <row r="143" spans="1:4">
      <c r="A143" s="4" t="s">
        <v>30</v>
      </c>
      <c r="B143" s="5" t="n">
        <v>0</v>
      </c>
      <c r="C143" s="5" t="n">
        <v>0</v>
      </c>
      <c r="D143" s="5" t="n">
        <v>0</v>
      </c>
    </row>
    <row r="144" spans="1:4">
      <c r="A144" s="4" t="s">
        <v>478</v>
      </c>
    </row>
    <row r="145" spans="1:4">
      <c r="A145" s="3" t="s">
        <v>439</v>
      </c>
    </row>
    <row r="146" spans="1:4">
      <c r="A146" s="4" t="s">
        <v>30</v>
      </c>
      <c r="B146" s="5" t="n">
        <v>0</v>
      </c>
      <c r="C146" s="5" t="n">
        <v>0</v>
      </c>
      <c r="D146" s="5" t="n">
        <v>0</v>
      </c>
    </row>
    <row r="147" spans="1:4">
      <c r="A147" s="4" t="s">
        <v>479</v>
      </c>
    </row>
    <row r="148" spans="1:4">
      <c r="A148" s="3" t="s">
        <v>439</v>
      </c>
    </row>
    <row r="149" spans="1:4">
      <c r="A149" s="4" t="s">
        <v>30</v>
      </c>
      <c r="B149" s="5" t="n">
        <v>0</v>
      </c>
      <c r="C149" s="5" t="n">
        <v>0</v>
      </c>
      <c r="D149" s="5" t="n">
        <v>0</v>
      </c>
    </row>
    <row r="150" spans="1:4">
      <c r="A150" s="4" t="s">
        <v>480</v>
      </c>
    </row>
    <row r="151" spans="1:4">
      <c r="A151" s="3" t="s">
        <v>439</v>
      </c>
    </row>
    <row r="152" spans="1:4">
      <c r="A152" s="4" t="s">
        <v>30</v>
      </c>
      <c r="B152" s="5" t="n">
        <v>0</v>
      </c>
      <c r="C152" s="5" t="n">
        <v>0</v>
      </c>
      <c r="D152" s="5" t="n">
        <v>0</v>
      </c>
    </row>
    <row r="153" spans="1:4">
      <c r="A153" s="4" t="s">
        <v>481</v>
      </c>
    </row>
    <row r="154" spans="1:4">
      <c r="A154" s="3" t="s">
        <v>439</v>
      </c>
    </row>
    <row r="155" spans="1:4">
      <c r="A155" s="4" t="s">
        <v>30</v>
      </c>
      <c r="B155" s="5" t="n">
        <v>10000000</v>
      </c>
      <c r="C155" s="5" t="n">
        <v>10000000</v>
      </c>
      <c r="D155" s="5" t="n">
        <v>11000000</v>
      </c>
    </row>
    <row r="156" spans="1:4">
      <c r="A156" s="4" t="s">
        <v>482</v>
      </c>
    </row>
    <row r="157" spans="1:4">
      <c r="A157" s="3" t="s">
        <v>439</v>
      </c>
    </row>
    <row r="158" spans="1:4">
      <c r="A158" s="4" t="s">
        <v>30</v>
      </c>
      <c r="B158" s="5" t="n">
        <v>0</v>
      </c>
      <c r="C158" s="5" t="n">
        <v>0</v>
      </c>
      <c r="D158" s="6" t="n">
        <v>0</v>
      </c>
    </row>
    <row r="159" spans="1:4">
      <c r="A159" s="4" t="s">
        <v>440</v>
      </c>
      <c r="B159" s="6" t="n">
        <v>0</v>
      </c>
      <c r="C159" s="6" t="n">
        <v>49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3</v>
      </c>
      <c r="B1" s="2" t="s">
        <v>1</v>
      </c>
    </row>
    <row r="2" spans="1:4">
      <c r="B2" s="2" t="s">
        <v>26</v>
      </c>
      <c r="C2" s="2" t="s">
        <v>27</v>
      </c>
      <c r="D2" s="2" t="s">
        <v>28</v>
      </c>
    </row>
    <row r="3" spans="1:4">
      <c r="A3" s="3" t="s">
        <v>484</v>
      </c>
    </row>
    <row r="4" spans="1:4">
      <c r="A4" s="4" t="s">
        <v>30</v>
      </c>
      <c r="B4" s="6" t="n">
        <v>10660</v>
      </c>
      <c r="C4" s="6" t="n">
        <v>10524</v>
      </c>
      <c r="D4" s="6" t="n">
        <v>10646</v>
      </c>
    </row>
    <row r="5" spans="1:4">
      <c r="A5" s="4" t="s">
        <v>420</v>
      </c>
    </row>
    <row r="6" spans="1:4">
      <c r="A6" s="3" t="s">
        <v>484</v>
      </c>
    </row>
    <row r="7" spans="1:4">
      <c r="A7" s="4" t="s">
        <v>30</v>
      </c>
      <c r="B7" s="5" t="n">
        <v>3144</v>
      </c>
      <c r="C7" s="5" t="n">
        <v>2959</v>
      </c>
      <c r="D7" s="5" t="n">
        <v>2936</v>
      </c>
    </row>
    <row r="8" spans="1:4">
      <c r="A8" s="4" t="s">
        <v>485</v>
      </c>
    </row>
    <row r="9" spans="1:4">
      <c r="A9" s="3" t="s">
        <v>484</v>
      </c>
    </row>
    <row r="10" spans="1:4">
      <c r="A10" s="4" t="s">
        <v>30</v>
      </c>
      <c r="B10" s="6" t="n">
        <v>1268</v>
      </c>
      <c r="C10" s="6" t="n">
        <v>1163</v>
      </c>
      <c r="D10" s="6" t="n">
        <v>11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6</v>
      </c>
      <c r="B1" s="2" t="s">
        <v>1</v>
      </c>
    </row>
    <row r="2" spans="1:4">
      <c r="B2" s="2" t="s">
        <v>26</v>
      </c>
      <c r="C2" s="2" t="s">
        <v>27</v>
      </c>
      <c r="D2" s="2" t="s">
        <v>28</v>
      </c>
    </row>
    <row r="3" spans="1:4">
      <c r="A3" s="3" t="s">
        <v>487</v>
      </c>
    </row>
    <row r="4" spans="1:4">
      <c r="A4" s="4" t="s">
        <v>30</v>
      </c>
      <c r="B4" s="6" t="n">
        <v>10660</v>
      </c>
      <c r="C4" s="6" t="n">
        <v>10524</v>
      </c>
      <c r="D4" s="6" t="n">
        <v>10646</v>
      </c>
    </row>
    <row r="5" spans="1:4">
      <c r="A5" s="4" t="s">
        <v>488</v>
      </c>
    </row>
    <row r="6" spans="1:4">
      <c r="A6" s="3" t="s">
        <v>487</v>
      </c>
    </row>
    <row r="7" spans="1:4">
      <c r="A7" s="4" t="s">
        <v>30</v>
      </c>
      <c r="B7" s="5" t="n">
        <v>-813</v>
      </c>
      <c r="C7" s="5" t="n">
        <v>-774</v>
      </c>
      <c r="D7" s="5" t="n">
        <v>-769</v>
      </c>
    </row>
    <row r="8" spans="1:4">
      <c r="A8" s="4" t="s">
        <v>420</v>
      </c>
    </row>
    <row r="9" spans="1:4">
      <c r="A9" s="3" t="s">
        <v>487</v>
      </c>
    </row>
    <row r="10" spans="1:4">
      <c r="A10" s="4" t="s">
        <v>30</v>
      </c>
      <c r="B10" s="5" t="n">
        <v>3144</v>
      </c>
      <c r="C10" s="5" t="n">
        <v>2959</v>
      </c>
      <c r="D10" s="5" t="n">
        <v>2936</v>
      </c>
    </row>
    <row r="11" spans="1:4">
      <c r="A11" s="4" t="s">
        <v>489</v>
      </c>
    </row>
    <row r="12" spans="1:4">
      <c r="A12" s="3" t="s">
        <v>487</v>
      </c>
    </row>
    <row r="13" spans="1:4">
      <c r="A13" s="4" t="s">
        <v>30</v>
      </c>
      <c r="B13" s="5" t="n">
        <v>1227</v>
      </c>
      <c r="C13" s="5" t="n">
        <v>1157</v>
      </c>
      <c r="D13" s="5" t="n">
        <v>1166</v>
      </c>
    </row>
    <row r="14" spans="1:4">
      <c r="A14" s="4" t="s">
        <v>490</v>
      </c>
    </row>
    <row r="15" spans="1:4">
      <c r="A15" s="3" t="s">
        <v>487</v>
      </c>
    </row>
    <row r="16" spans="1:4">
      <c r="A16" s="4" t="s">
        <v>30</v>
      </c>
      <c r="B16" s="5" t="n">
        <v>1160</v>
      </c>
      <c r="C16" s="5" t="n">
        <v>1071</v>
      </c>
      <c r="D16" s="5" t="n">
        <v>1060</v>
      </c>
    </row>
    <row r="17" spans="1:4">
      <c r="A17" s="4" t="s">
        <v>491</v>
      </c>
    </row>
    <row r="18" spans="1:4">
      <c r="A18" s="3" t="s">
        <v>487</v>
      </c>
    </row>
    <row r="19" spans="1:4">
      <c r="A19" s="4" t="s">
        <v>30</v>
      </c>
      <c r="B19" s="5" t="n">
        <v>757</v>
      </c>
      <c r="C19" s="5" t="n">
        <v>731</v>
      </c>
      <c r="D19" s="5" t="n">
        <v>710</v>
      </c>
    </row>
    <row r="20" spans="1:4">
      <c r="A20" s="4" t="s">
        <v>421</v>
      </c>
    </row>
    <row r="21" spans="1:4">
      <c r="A21" s="3" t="s">
        <v>487</v>
      </c>
    </row>
    <row r="22" spans="1:4">
      <c r="A22" s="4" t="s">
        <v>30</v>
      </c>
      <c r="B22" s="5" t="n">
        <v>3778</v>
      </c>
      <c r="C22" s="5" t="n">
        <v>3729</v>
      </c>
      <c r="D22" s="5" t="n">
        <v>3748</v>
      </c>
    </row>
    <row r="23" spans="1:4">
      <c r="A23" s="4" t="s">
        <v>492</v>
      </c>
    </row>
    <row r="24" spans="1:4">
      <c r="A24" s="3" t="s">
        <v>487</v>
      </c>
    </row>
    <row r="25" spans="1:4">
      <c r="A25" s="4" t="s">
        <v>30</v>
      </c>
      <c r="B25" s="5" t="n">
        <v>3778</v>
      </c>
      <c r="C25" s="5" t="n">
        <v>3729</v>
      </c>
      <c r="D25" s="5" t="n">
        <v>3748</v>
      </c>
    </row>
    <row r="26" spans="1:4">
      <c r="A26" s="4" t="s">
        <v>422</v>
      </c>
    </row>
    <row r="27" spans="1:4">
      <c r="A27" s="3" t="s">
        <v>487</v>
      </c>
    </row>
    <row r="28" spans="1:4">
      <c r="A28" s="4" t="s">
        <v>30</v>
      </c>
      <c r="B28" s="5" t="n">
        <v>2087</v>
      </c>
      <c r="C28" s="5" t="n">
        <v>2147</v>
      </c>
      <c r="D28" s="5" t="n">
        <v>2223</v>
      </c>
    </row>
    <row r="29" spans="1:4">
      <c r="A29" s="4" t="s">
        <v>493</v>
      </c>
    </row>
    <row r="30" spans="1:4">
      <c r="A30" s="3" t="s">
        <v>487</v>
      </c>
    </row>
    <row r="31" spans="1:4">
      <c r="A31" s="4" t="s">
        <v>30</v>
      </c>
      <c r="B31" s="5" t="n">
        <v>1443</v>
      </c>
      <c r="C31" s="5" t="n">
        <v>1487</v>
      </c>
      <c r="D31" s="5" t="n">
        <v>1541</v>
      </c>
    </row>
    <row r="32" spans="1:4">
      <c r="A32" s="4" t="s">
        <v>494</v>
      </c>
    </row>
    <row r="33" spans="1:4">
      <c r="A33" s="3" t="s">
        <v>487</v>
      </c>
    </row>
    <row r="34" spans="1:4">
      <c r="A34" s="4" t="s">
        <v>30</v>
      </c>
      <c r="B34" s="5" t="n">
        <v>644</v>
      </c>
      <c r="C34" s="5" t="n">
        <v>660</v>
      </c>
      <c r="D34" s="5" t="n">
        <v>682</v>
      </c>
    </row>
    <row r="35" spans="1:4">
      <c r="A35" s="4" t="s">
        <v>423</v>
      </c>
    </row>
    <row r="36" spans="1:4">
      <c r="A36" s="3" t="s">
        <v>487</v>
      </c>
    </row>
    <row r="37" spans="1:4">
      <c r="A37" s="4" t="s">
        <v>30</v>
      </c>
      <c r="B37" s="5" t="n">
        <v>1603</v>
      </c>
      <c r="C37" s="5" t="n">
        <v>1562</v>
      </c>
      <c r="D37" s="5" t="n">
        <v>1580</v>
      </c>
    </row>
    <row r="38" spans="1:4">
      <c r="A38" s="4" t="s">
        <v>495</v>
      </c>
    </row>
    <row r="39" spans="1:4">
      <c r="A39" s="3" t="s">
        <v>487</v>
      </c>
    </row>
    <row r="40" spans="1:4">
      <c r="A40" s="4" t="s">
        <v>30</v>
      </c>
      <c r="B40" s="5" t="n">
        <v>799</v>
      </c>
      <c r="C40" s="5" t="n">
        <v>774</v>
      </c>
      <c r="D40" s="5" t="n">
        <v>809</v>
      </c>
    </row>
    <row r="41" spans="1:4">
      <c r="A41" s="4" t="s">
        <v>496</v>
      </c>
    </row>
    <row r="42" spans="1:4">
      <c r="A42" s="3" t="s">
        <v>487</v>
      </c>
    </row>
    <row r="43" spans="1:4">
      <c r="A43" s="4" t="s">
        <v>30</v>
      </c>
      <c r="B43" s="5" t="n">
        <v>438</v>
      </c>
      <c r="C43" s="5" t="n">
        <v>453</v>
      </c>
      <c r="D43" s="5" t="n">
        <v>414</v>
      </c>
    </row>
    <row r="44" spans="1:4">
      <c r="A44" s="4" t="s">
        <v>497</v>
      </c>
    </row>
    <row r="45" spans="1:4">
      <c r="A45" s="3" t="s">
        <v>487</v>
      </c>
    </row>
    <row r="46" spans="1:4">
      <c r="A46" s="4" t="s">
        <v>30</v>
      </c>
      <c r="B46" s="5" t="n">
        <v>366</v>
      </c>
      <c r="C46" s="5" t="n">
        <v>335</v>
      </c>
      <c r="D46" s="5" t="n">
        <v>357</v>
      </c>
    </row>
    <row r="47" spans="1:4">
      <c r="A47" s="4" t="s">
        <v>424</v>
      </c>
    </row>
    <row r="48" spans="1:4">
      <c r="A48" s="3" t="s">
        <v>487</v>
      </c>
    </row>
    <row r="49" spans="1:4">
      <c r="A49" s="4" t="s">
        <v>30</v>
      </c>
      <c r="B49" s="5" t="n">
        <v>861</v>
      </c>
      <c r="C49" s="5" t="n">
        <v>901</v>
      </c>
      <c r="D49" s="5" t="n">
        <v>928</v>
      </c>
    </row>
    <row r="50" spans="1:4">
      <c r="A50" s="4" t="s">
        <v>498</v>
      </c>
    </row>
    <row r="51" spans="1:4">
      <c r="A51" s="3" t="s">
        <v>487</v>
      </c>
    </row>
    <row r="52" spans="1:4">
      <c r="A52" s="4" t="s">
        <v>30</v>
      </c>
      <c r="B52" s="6" t="n">
        <v>861</v>
      </c>
      <c r="C52" s="6" t="n">
        <v>901</v>
      </c>
      <c r="D52" s="6" t="n">
        <v>9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6</v>
      </c>
      <c r="C2" s="2" t="s">
        <v>27</v>
      </c>
      <c r="D2" s="2" t="s">
        <v>28</v>
      </c>
    </row>
    <row r="3" spans="1:4">
      <c r="A3" s="3" t="s">
        <v>500</v>
      </c>
    </row>
    <row r="4" spans="1:4">
      <c r="A4" s="4" t="s">
        <v>406</v>
      </c>
      <c r="B4" s="6" t="n">
        <v>-240</v>
      </c>
      <c r="C4" s="6" t="n">
        <v>-45</v>
      </c>
      <c r="D4" s="6" t="n">
        <v>-45</v>
      </c>
    </row>
    <row r="5" spans="1:4">
      <c r="A5" s="4" t="s">
        <v>501</v>
      </c>
      <c r="B5" s="5" t="n">
        <v>8</v>
      </c>
      <c r="C5" s="5" t="n">
        <v>-11</v>
      </c>
      <c r="D5" s="5" t="n">
        <v>-4</v>
      </c>
    </row>
    <row r="6" spans="1:4">
      <c r="A6" s="4" t="s">
        <v>502</v>
      </c>
      <c r="B6" s="5" t="n">
        <v>-2</v>
      </c>
      <c r="C6" s="5" t="n">
        <v>-2</v>
      </c>
      <c r="D6" s="5" t="n">
        <v>-10</v>
      </c>
    </row>
    <row r="7" spans="1:4">
      <c r="A7" s="4" t="s">
        <v>503</v>
      </c>
      <c r="B7" s="5" t="n">
        <v>-28</v>
      </c>
      <c r="C7" s="5" t="n">
        <v>-31</v>
      </c>
      <c r="D7" s="5" t="n">
        <v>-40</v>
      </c>
    </row>
    <row r="8" spans="1:4">
      <c r="A8" s="4" t="s">
        <v>504</v>
      </c>
      <c r="B8" s="5" t="n">
        <v>-22</v>
      </c>
      <c r="C8" s="5" t="n">
        <v>0</v>
      </c>
      <c r="D8" s="5" t="n">
        <v>18</v>
      </c>
    </row>
    <row r="9" spans="1:4">
      <c r="A9" s="4" t="s">
        <v>139</v>
      </c>
      <c r="B9" s="5" t="n">
        <v>5</v>
      </c>
      <c r="C9" s="5" t="n">
        <v>11</v>
      </c>
      <c r="D9" s="5" t="n">
        <v>9</v>
      </c>
    </row>
    <row r="10" spans="1:4">
      <c r="A10" s="4" t="s">
        <v>36</v>
      </c>
      <c r="B10" s="5" t="n">
        <v>-279</v>
      </c>
      <c r="C10" s="6" t="n">
        <v>-78</v>
      </c>
      <c r="D10" s="6" t="n">
        <v>-72</v>
      </c>
    </row>
    <row r="11" spans="1:4">
      <c r="A11" s="4" t="s">
        <v>422</v>
      </c>
    </row>
    <row r="12" spans="1:4">
      <c r="A12" s="3" t="s">
        <v>500</v>
      </c>
    </row>
    <row r="13" spans="1:4">
      <c r="A13" s="4" t="s">
        <v>505</v>
      </c>
      <c r="B13" s="6" t="n">
        <v>2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06</v>
      </c>
      <c r="B1" s="2" t="s">
        <v>1</v>
      </c>
    </row>
    <row r="2" spans="1:4">
      <c r="B2" s="2" t="s">
        <v>26</v>
      </c>
      <c r="C2" s="2" t="s">
        <v>27</v>
      </c>
      <c r="D2" s="2" t="s">
        <v>28</v>
      </c>
    </row>
    <row r="3" spans="1:4">
      <c r="A3" s="3" t="s">
        <v>174</v>
      </c>
    </row>
    <row r="4" spans="1:4">
      <c r="A4" s="4" t="s">
        <v>173</v>
      </c>
      <c r="B4" s="6" t="n">
        <v>2057</v>
      </c>
      <c r="C4" s="6" t="n">
        <v>2058</v>
      </c>
      <c r="D4" s="6" t="n">
        <v>21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7</v>
      </c>
      <c r="B1" s="2" t="s">
        <v>1</v>
      </c>
    </row>
    <row r="2" spans="1:10">
      <c r="B2" s="2" t="s">
        <v>26</v>
      </c>
      <c r="C2" s="2" t="s">
        <v>27</v>
      </c>
      <c r="D2" s="2" t="s">
        <v>28</v>
      </c>
      <c r="E2" s="2" t="s">
        <v>508</v>
      </c>
      <c r="F2" s="2" t="s">
        <v>509</v>
      </c>
      <c r="G2" s="2" t="s">
        <v>510</v>
      </c>
      <c r="H2" s="2" t="s">
        <v>511</v>
      </c>
      <c r="I2" s="2" t="s">
        <v>512</v>
      </c>
      <c r="J2" s="2" t="s">
        <v>513</v>
      </c>
    </row>
    <row r="3" spans="1:10">
      <c r="A3" s="3" t="s">
        <v>514</v>
      </c>
    </row>
    <row r="4" spans="1:10">
      <c r="A4" s="4" t="s">
        <v>515</v>
      </c>
      <c r="B4" s="6" t="n">
        <v>5</v>
      </c>
      <c r="C4" s="6" t="n">
        <v>3</v>
      </c>
      <c r="D4" s="6" t="n">
        <v>5</v>
      </c>
    </row>
    <row r="5" spans="1:10">
      <c r="A5" s="4" t="s">
        <v>516</v>
      </c>
      <c r="B5" s="5" t="n">
        <v>17</v>
      </c>
      <c r="C5" s="5" t="n">
        <v>17</v>
      </c>
      <c r="D5" s="5" t="n">
        <v>17</v>
      </c>
    </row>
    <row r="6" spans="1:10">
      <c r="A6" s="4" t="s">
        <v>517</v>
      </c>
      <c r="B6" s="5" t="n">
        <v>0</v>
      </c>
      <c r="C6" s="5" t="n">
        <v>29</v>
      </c>
      <c r="D6" s="5" t="n">
        <v>134</v>
      </c>
    </row>
    <row r="7" spans="1:10">
      <c r="A7" s="4" t="s">
        <v>518</v>
      </c>
      <c r="B7" s="5" t="n">
        <v>24</v>
      </c>
      <c r="C7" s="5" t="n">
        <v>0</v>
      </c>
      <c r="D7" s="5" t="n">
        <v>13</v>
      </c>
    </row>
    <row r="8" spans="1:10">
      <c r="A8" s="4" t="s">
        <v>38</v>
      </c>
      <c r="B8" s="5" t="n">
        <v>46</v>
      </c>
      <c r="C8" s="5" t="n">
        <v>49</v>
      </c>
      <c r="D8" s="5" t="n">
        <v>169</v>
      </c>
    </row>
    <row r="9" spans="1:10">
      <c r="A9" s="3" t="s">
        <v>519</v>
      </c>
    </row>
    <row r="10" spans="1:10">
      <c r="A10" s="4" t="s">
        <v>520</v>
      </c>
      <c r="B10" s="5" t="n">
        <v>-16</v>
      </c>
      <c r="C10" s="5" t="n">
        <v>-17</v>
      </c>
      <c r="D10" s="5" t="n">
        <v>-28</v>
      </c>
    </row>
    <row r="11" spans="1:10">
      <c r="A11" s="4" t="s">
        <v>521</v>
      </c>
      <c r="B11" s="5" t="n">
        <v>-1</v>
      </c>
      <c r="C11" s="5" t="n">
        <v>1</v>
      </c>
      <c r="D11" s="5" t="n">
        <v>2</v>
      </c>
    </row>
    <row r="12" spans="1:10">
      <c r="A12" s="4" t="s">
        <v>522</v>
      </c>
      <c r="B12" s="5" t="n">
        <v>6</v>
      </c>
      <c r="C12" s="5" t="n">
        <v>7</v>
      </c>
      <c r="D12" s="5" t="n">
        <v>8</v>
      </c>
    </row>
    <row r="13" spans="1:10">
      <c r="A13" s="4" t="s">
        <v>523</v>
      </c>
      <c r="B13" s="5" t="n">
        <v>-245</v>
      </c>
      <c r="C13" s="5" t="n">
        <v>0</v>
      </c>
      <c r="D13" s="5" t="n">
        <v>0</v>
      </c>
    </row>
    <row r="14" spans="1:10">
      <c r="A14" s="4" t="s">
        <v>524</v>
      </c>
      <c r="B14" s="5" t="n">
        <v>0</v>
      </c>
      <c r="C14" s="5" t="n">
        <v>-44</v>
      </c>
      <c r="D14" s="5" t="n">
        <v>0</v>
      </c>
    </row>
    <row r="15" spans="1:10">
      <c r="A15" s="4" t="s">
        <v>525</v>
      </c>
      <c r="B15" s="5" t="n">
        <v>-3</v>
      </c>
      <c r="C15" s="5" t="n">
        <v>-67</v>
      </c>
      <c r="D15" s="5" t="n">
        <v>-168</v>
      </c>
    </row>
    <row r="16" spans="1:10">
      <c r="A16" s="4" t="s">
        <v>139</v>
      </c>
      <c r="B16" s="5" t="n">
        <v>-6</v>
      </c>
      <c r="C16" s="5" t="n">
        <v>-13</v>
      </c>
      <c r="D16" s="5" t="n">
        <v>-12</v>
      </c>
    </row>
    <row r="17" spans="1:10">
      <c r="A17" s="4" t="s">
        <v>39</v>
      </c>
      <c r="B17" s="5" t="n">
        <v>-865</v>
      </c>
      <c r="C17" s="5" t="n">
        <v>-750</v>
      </c>
      <c r="D17" s="5" t="n">
        <v>-1042</v>
      </c>
    </row>
    <row r="18" spans="1:10">
      <c r="A18" s="4" t="s">
        <v>40</v>
      </c>
      <c r="B18" s="5" t="n">
        <v>-819</v>
      </c>
      <c r="C18" s="5" t="n">
        <v>-701</v>
      </c>
      <c r="D18" s="5" t="n">
        <v>-873</v>
      </c>
    </row>
    <row r="19" spans="1:10">
      <c r="A19" s="4" t="s">
        <v>526</v>
      </c>
    </row>
    <row r="20" spans="1:10">
      <c r="A20" s="3" t="s">
        <v>514</v>
      </c>
    </row>
    <row r="21" spans="1:10">
      <c r="A21" s="4" t="s">
        <v>527</v>
      </c>
      <c r="B21" s="5" t="n">
        <v>-16</v>
      </c>
      <c r="C21" s="5" t="n">
        <v>-13</v>
      </c>
      <c r="D21" s="5" t="n">
        <v>-9</v>
      </c>
    </row>
    <row r="22" spans="1:10">
      <c r="A22" s="4" t="s">
        <v>528</v>
      </c>
    </row>
    <row r="23" spans="1:10">
      <c r="A23" s="3" t="s">
        <v>514</v>
      </c>
    </row>
    <row r="24" spans="1:10">
      <c r="A24" s="4" t="s">
        <v>527</v>
      </c>
      <c r="B24" s="6" t="n">
        <v>-166</v>
      </c>
      <c r="C24" s="5" t="n">
        <v>-146</v>
      </c>
      <c r="D24" s="5" t="n">
        <v>-119</v>
      </c>
    </row>
    <row r="25" spans="1:10">
      <c r="A25" s="4" t="s">
        <v>529</v>
      </c>
    </row>
    <row r="26" spans="1:10">
      <c r="A26" s="3" t="s">
        <v>514</v>
      </c>
    </row>
    <row r="27" spans="1:10">
      <c r="A27" s="4" t="s">
        <v>530</v>
      </c>
      <c r="B27" s="4" t="s">
        <v>531</v>
      </c>
    </row>
    <row r="28" spans="1:10">
      <c r="A28" s="4" t="s">
        <v>527</v>
      </c>
      <c r="B28" s="6" t="n">
        <v>0</v>
      </c>
      <c r="C28" s="5" t="n">
        <v>0</v>
      </c>
      <c r="D28" s="5" t="n">
        <v>-26</v>
      </c>
    </row>
    <row r="29" spans="1:10">
      <c r="A29" s="4" t="s">
        <v>532</v>
      </c>
    </row>
    <row r="30" spans="1:10">
      <c r="A30" s="3" t="s">
        <v>514</v>
      </c>
    </row>
    <row r="31" spans="1:10">
      <c r="A31" s="4" t="s">
        <v>530</v>
      </c>
      <c r="B31" s="4" t="s">
        <v>533</v>
      </c>
    </row>
    <row r="32" spans="1:10">
      <c r="A32" s="4" t="s">
        <v>527</v>
      </c>
      <c r="B32" s="6" t="n">
        <v>0</v>
      </c>
      <c r="C32" s="6" t="n">
        <v>0</v>
      </c>
      <c r="D32" s="5" t="n">
        <v>-27</v>
      </c>
    </row>
    <row r="33" spans="1:10">
      <c r="A33" s="4" t="s">
        <v>534</v>
      </c>
    </row>
    <row r="34" spans="1:10">
      <c r="A34" s="3" t="s">
        <v>514</v>
      </c>
    </row>
    <row r="35" spans="1:10">
      <c r="A35" s="4" t="s">
        <v>530</v>
      </c>
      <c r="B35" s="4" t="s">
        <v>535</v>
      </c>
      <c r="C35" s="4" t="s">
        <v>535</v>
      </c>
      <c r="G35" s="4" t="s">
        <v>535</v>
      </c>
    </row>
    <row r="36" spans="1:10">
      <c r="A36" s="4" t="s">
        <v>527</v>
      </c>
      <c r="B36" s="6" t="n">
        <v>-180</v>
      </c>
      <c r="C36" s="6" t="n">
        <v>-186</v>
      </c>
      <c r="D36" s="5" t="n">
        <v>-186</v>
      </c>
    </row>
    <row r="37" spans="1:10">
      <c r="A37" s="4" t="s">
        <v>536</v>
      </c>
    </row>
    <row r="38" spans="1:10">
      <c r="A38" s="3" t="s">
        <v>514</v>
      </c>
    </row>
    <row r="39" spans="1:10">
      <c r="A39" s="4" t="s">
        <v>530</v>
      </c>
      <c r="B39" s="4" t="s">
        <v>537</v>
      </c>
      <c r="E39" s="4" t="s">
        <v>537</v>
      </c>
    </row>
    <row r="40" spans="1:10">
      <c r="A40" s="4" t="s">
        <v>527</v>
      </c>
      <c r="B40" s="6" t="n">
        <v>-26</v>
      </c>
      <c r="C40" s="5" t="n">
        <v>-44</v>
      </c>
      <c r="D40" s="5" t="n">
        <v>-65</v>
      </c>
    </row>
    <row r="41" spans="1:10">
      <c r="A41" s="3" t="s">
        <v>519</v>
      </c>
    </row>
    <row r="42" spans="1:10">
      <c r="A42" s="4" t="s">
        <v>538</v>
      </c>
      <c r="B42" s="5" t="n">
        <v>3</v>
      </c>
    </row>
    <row r="43" spans="1:10">
      <c r="A43" s="4" t="s">
        <v>539</v>
      </c>
    </row>
    <row r="44" spans="1:10">
      <c r="A44" s="3" t="s">
        <v>514</v>
      </c>
    </row>
    <row r="45" spans="1:10">
      <c r="A45" s="4" t="s">
        <v>527</v>
      </c>
      <c r="B45" s="6" t="n">
        <v>-35</v>
      </c>
      <c r="C45" s="5" t="n">
        <v>-35</v>
      </c>
      <c r="D45" s="6" t="n">
        <v>-16</v>
      </c>
    </row>
    <row r="46" spans="1:10">
      <c r="A46" s="4" t="s">
        <v>540</v>
      </c>
    </row>
    <row r="47" spans="1:10">
      <c r="A47" s="3" t="s">
        <v>514</v>
      </c>
    </row>
    <row r="48" spans="1:10">
      <c r="A48" s="4" t="s">
        <v>530</v>
      </c>
      <c r="B48" s="4" t="s">
        <v>541</v>
      </c>
      <c r="D48" s="4" t="s">
        <v>541</v>
      </c>
      <c r="J48" s="4" t="s">
        <v>541</v>
      </c>
    </row>
    <row r="49" spans="1:10">
      <c r="A49" s="4" t="s">
        <v>527</v>
      </c>
      <c r="B49" s="6" t="n">
        <v>-82</v>
      </c>
      <c r="C49" s="5" t="n">
        <v>-82</v>
      </c>
      <c r="D49" s="6" t="n">
        <v>-41</v>
      </c>
    </row>
    <row r="50" spans="1:10">
      <c r="A50" s="4" t="s">
        <v>542</v>
      </c>
    </row>
    <row r="51" spans="1:10">
      <c r="A51" s="3" t="s">
        <v>514</v>
      </c>
    </row>
    <row r="52" spans="1:10">
      <c r="A52" s="4" t="s">
        <v>530</v>
      </c>
      <c r="B52" s="4" t="s">
        <v>543</v>
      </c>
    </row>
    <row r="53" spans="1:10">
      <c r="A53" s="4" t="s">
        <v>527</v>
      </c>
      <c r="B53" s="6" t="n">
        <v>0</v>
      </c>
      <c r="C53" s="5" t="n">
        <v>0</v>
      </c>
      <c r="D53" s="5" t="n">
        <v>-28</v>
      </c>
    </row>
    <row r="54" spans="1:10">
      <c r="A54" s="4" t="s">
        <v>544</v>
      </c>
    </row>
    <row r="55" spans="1:10">
      <c r="A55" s="3" t="s">
        <v>514</v>
      </c>
    </row>
    <row r="56" spans="1:10">
      <c r="A56" s="4" t="s">
        <v>530</v>
      </c>
      <c r="B56" s="4" t="s">
        <v>545</v>
      </c>
    </row>
    <row r="57" spans="1:10">
      <c r="A57" s="4" t="s">
        <v>527</v>
      </c>
      <c r="B57" s="6" t="n">
        <v>0</v>
      </c>
      <c r="C57" s="5" t="n">
        <v>0</v>
      </c>
      <c r="D57" s="5" t="n">
        <v>-28</v>
      </c>
    </row>
    <row r="58" spans="1:10">
      <c r="A58" s="4" t="s">
        <v>546</v>
      </c>
    </row>
    <row r="59" spans="1:10">
      <c r="A59" s="3" t="s">
        <v>514</v>
      </c>
    </row>
    <row r="60" spans="1:10">
      <c r="A60" s="4" t="s">
        <v>530</v>
      </c>
      <c r="B60" s="4" t="s">
        <v>547</v>
      </c>
    </row>
    <row r="61" spans="1:10">
      <c r="A61" s="4" t="s">
        <v>527</v>
      </c>
      <c r="B61" s="6" t="n">
        <v>0</v>
      </c>
      <c r="C61" s="6" t="n">
        <v>0</v>
      </c>
      <c r="D61" s="5" t="n">
        <v>-83</v>
      </c>
    </row>
    <row r="62" spans="1:10">
      <c r="A62" s="4" t="s">
        <v>548</v>
      </c>
    </row>
    <row r="63" spans="1:10">
      <c r="A63" s="3" t="s">
        <v>514</v>
      </c>
    </row>
    <row r="64" spans="1:10">
      <c r="A64" s="4" t="s">
        <v>530</v>
      </c>
      <c r="B64" s="4" t="s">
        <v>549</v>
      </c>
      <c r="C64" s="4" t="s">
        <v>549</v>
      </c>
      <c r="I64" s="4" t="s">
        <v>549</v>
      </c>
    </row>
    <row r="65" spans="1:10">
      <c r="A65" s="4" t="s">
        <v>527</v>
      </c>
      <c r="B65" s="6" t="n">
        <v>0</v>
      </c>
      <c r="C65" s="6" t="n">
        <v>-4</v>
      </c>
      <c r="D65" s="6" t="n">
        <v>-75</v>
      </c>
    </row>
    <row r="66" spans="1:10">
      <c r="A66" s="4" t="s">
        <v>550</v>
      </c>
    </row>
    <row r="67" spans="1:10">
      <c r="A67" s="3" t="s">
        <v>514</v>
      </c>
    </row>
    <row r="68" spans="1:10">
      <c r="A68" s="4" t="s">
        <v>530</v>
      </c>
      <c r="B68" s="4" t="s">
        <v>551</v>
      </c>
      <c r="D68" s="4" t="s">
        <v>551</v>
      </c>
    </row>
    <row r="69" spans="1:10">
      <c r="A69" s="4" t="s">
        <v>527</v>
      </c>
      <c r="B69" s="6" t="n">
        <v>-56</v>
      </c>
      <c r="C69" s="5" t="n">
        <v>-56</v>
      </c>
      <c r="D69" s="6" t="n">
        <v>-29</v>
      </c>
    </row>
    <row r="70" spans="1:10">
      <c r="A70" s="4" t="s">
        <v>552</v>
      </c>
    </row>
    <row r="71" spans="1:10">
      <c r="A71" s="3" t="s">
        <v>514</v>
      </c>
    </row>
    <row r="72" spans="1:10">
      <c r="A72" s="4" t="s">
        <v>530</v>
      </c>
      <c r="B72" s="4" t="s">
        <v>553</v>
      </c>
    </row>
    <row r="73" spans="1:10">
      <c r="A73" s="4" t="s">
        <v>527</v>
      </c>
      <c r="B73" s="6" t="n">
        <v>0</v>
      </c>
      <c r="C73" s="5" t="n">
        <v>0</v>
      </c>
      <c r="D73" s="5" t="n">
        <v>-30</v>
      </c>
    </row>
    <row r="74" spans="1:10">
      <c r="A74" s="4" t="s">
        <v>554</v>
      </c>
    </row>
    <row r="75" spans="1:10">
      <c r="A75" s="3" t="s">
        <v>514</v>
      </c>
    </row>
    <row r="76" spans="1:10">
      <c r="A76" s="4" t="s">
        <v>530</v>
      </c>
      <c r="B76" s="4" t="s">
        <v>555</v>
      </c>
    </row>
    <row r="77" spans="1:10">
      <c r="A77" s="4" t="s">
        <v>527</v>
      </c>
      <c r="B77" s="6" t="n">
        <v>0</v>
      </c>
      <c r="C77" s="5" t="n">
        <v>0</v>
      </c>
      <c r="D77" s="5" t="n">
        <v>-18</v>
      </c>
    </row>
    <row r="78" spans="1:10">
      <c r="A78" s="4" t="s">
        <v>556</v>
      </c>
    </row>
    <row r="79" spans="1:10">
      <c r="A79" s="3" t="s">
        <v>514</v>
      </c>
    </row>
    <row r="80" spans="1:10">
      <c r="A80" s="4" t="s">
        <v>530</v>
      </c>
      <c r="B80" s="4" t="s">
        <v>557</v>
      </c>
      <c r="H80" s="4" t="s">
        <v>557</v>
      </c>
    </row>
    <row r="81" spans="1:10">
      <c r="A81" s="4" t="s">
        <v>527</v>
      </c>
      <c r="B81" s="6" t="n">
        <v>0</v>
      </c>
      <c r="C81" s="5" t="n">
        <v>-11</v>
      </c>
      <c r="D81" s="5" t="n">
        <v>-24</v>
      </c>
    </row>
    <row r="82" spans="1:10">
      <c r="A82" s="4" t="s">
        <v>558</v>
      </c>
    </row>
    <row r="83" spans="1:10">
      <c r="A83" s="3" t="s">
        <v>514</v>
      </c>
    </row>
    <row r="84" spans="1:10">
      <c r="A84" s="4" t="s">
        <v>530</v>
      </c>
      <c r="B84" s="4" t="s">
        <v>559</v>
      </c>
      <c r="F84" s="4" t="s">
        <v>559</v>
      </c>
    </row>
    <row r="85" spans="1:10">
      <c r="A85" s="4" t="s">
        <v>527</v>
      </c>
      <c r="B85" s="6" t="n">
        <v>0</v>
      </c>
      <c r="C85" s="5" t="n">
        <v>-1</v>
      </c>
      <c r="D85" s="5" t="n">
        <v>-1</v>
      </c>
    </row>
    <row r="86" spans="1:10">
      <c r="A86" s="4" t="s">
        <v>560</v>
      </c>
    </row>
    <row r="87" spans="1:10">
      <c r="A87" s="3" t="s">
        <v>514</v>
      </c>
    </row>
    <row r="88" spans="1:10">
      <c r="A88" s="4" t="s">
        <v>530</v>
      </c>
      <c r="B88" s="4" t="s">
        <v>561</v>
      </c>
    </row>
    <row r="89" spans="1:10">
      <c r="A89" s="4" t="s">
        <v>527</v>
      </c>
      <c r="B89" s="6" t="n">
        <v>-22</v>
      </c>
      <c r="C89" s="5" t="n">
        <v>-22</v>
      </c>
      <c r="D89" s="5" t="n">
        <v>-22</v>
      </c>
    </row>
    <row r="90" spans="1:10">
      <c r="A90" s="4" t="s">
        <v>562</v>
      </c>
    </row>
    <row r="91" spans="1:10">
      <c r="A91" s="3" t="s">
        <v>514</v>
      </c>
    </row>
    <row r="92" spans="1:10">
      <c r="A92" s="4" t="s">
        <v>530</v>
      </c>
      <c r="B92" s="4" t="s">
        <v>563</v>
      </c>
    </row>
    <row r="93" spans="1:10">
      <c r="A93" s="4" t="s">
        <v>527</v>
      </c>
      <c r="B93" s="6" t="n">
        <v>-17</v>
      </c>
      <c r="C93" s="5" t="n">
        <v>-17</v>
      </c>
      <c r="D93" s="5" t="n">
        <v>-17</v>
      </c>
    </row>
    <row r="94" spans="1:10">
      <c r="A94" s="4" t="s">
        <v>564</v>
      </c>
    </row>
    <row r="95" spans="1:10">
      <c r="A95" s="3" t="s">
        <v>519</v>
      </c>
    </row>
    <row r="96" spans="1:10">
      <c r="A96" s="4" t="s">
        <v>565</v>
      </c>
      <c r="C96" s="5" t="n">
        <v>56</v>
      </c>
    </row>
    <row r="97" spans="1:10">
      <c r="A97" s="4" t="s">
        <v>566</v>
      </c>
    </row>
    <row r="98" spans="1:10">
      <c r="A98" s="3" t="s">
        <v>519</v>
      </c>
    </row>
    <row r="99" spans="1:10">
      <c r="A99" s="4" t="s">
        <v>538</v>
      </c>
      <c r="C99" s="6" t="n">
        <v>11</v>
      </c>
    </row>
    <row r="100" spans="1:10">
      <c r="A100" s="4" t="s">
        <v>567</v>
      </c>
    </row>
    <row r="101" spans="1:10">
      <c r="A101" s="3" t="s">
        <v>519</v>
      </c>
    </row>
    <row r="102" spans="1:10">
      <c r="A102" s="4" t="s">
        <v>565</v>
      </c>
      <c r="D102" s="5" t="n">
        <v>43</v>
      </c>
    </row>
    <row r="103" spans="1:10">
      <c r="A103" s="4" t="s">
        <v>538</v>
      </c>
      <c r="D103" s="6" t="n">
        <v>1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8</v>
      </c>
      <c r="B1" s="2" t="s">
        <v>1</v>
      </c>
    </row>
    <row r="2" spans="1:4">
      <c r="B2" s="2" t="s">
        <v>26</v>
      </c>
      <c r="C2" s="2" t="s">
        <v>27</v>
      </c>
      <c r="D2" s="2" t="s">
        <v>28</v>
      </c>
    </row>
    <row r="3" spans="1:4">
      <c r="A3" s="3" t="s">
        <v>569</v>
      </c>
    </row>
    <row r="4" spans="1:4">
      <c r="A4" s="4" t="s">
        <v>570</v>
      </c>
      <c r="B4" s="6" t="n">
        <v>-128</v>
      </c>
      <c r="C4" s="6" t="n">
        <v>-201</v>
      </c>
      <c r="D4" s="6" t="n">
        <v>-123</v>
      </c>
    </row>
    <row r="5" spans="1:4">
      <c r="A5" s="4" t="s">
        <v>571</v>
      </c>
      <c r="B5" s="5" t="n">
        <v>-2</v>
      </c>
      <c r="C5" s="5" t="n">
        <v>2</v>
      </c>
      <c r="D5" s="5" t="n">
        <v>-1</v>
      </c>
    </row>
    <row r="6" spans="1:4">
      <c r="A6" s="4" t="s">
        <v>572</v>
      </c>
      <c r="B6" s="5" t="n">
        <v>-130</v>
      </c>
      <c r="C6" s="5" t="n">
        <v>-199</v>
      </c>
      <c r="D6" s="5" t="n">
        <v>-124</v>
      </c>
    </row>
    <row r="7" spans="1:4">
      <c r="A7" s="3" t="s">
        <v>573</v>
      </c>
    </row>
    <row r="8" spans="1:4">
      <c r="A8" s="4" t="s">
        <v>574</v>
      </c>
      <c r="B8" s="5" t="n">
        <v>83</v>
      </c>
      <c r="C8" s="5" t="n">
        <v>100</v>
      </c>
      <c r="D8" s="5" t="n">
        <v>16</v>
      </c>
    </row>
    <row r="9" spans="1:4">
      <c r="A9" s="4" t="s">
        <v>575</v>
      </c>
      <c r="B9" s="5" t="n">
        <v>0</v>
      </c>
      <c r="C9" s="5" t="n">
        <v>24</v>
      </c>
      <c r="D9" s="5" t="n">
        <v>0</v>
      </c>
    </row>
    <row r="10" spans="1:4">
      <c r="A10" s="4" t="s">
        <v>571</v>
      </c>
      <c r="B10" s="5" t="n">
        <v>7</v>
      </c>
      <c r="C10" s="5" t="n">
        <v>-6</v>
      </c>
      <c r="D10" s="5" t="n">
        <v>3</v>
      </c>
    </row>
    <row r="11" spans="1:4">
      <c r="A11" s="4" t="s">
        <v>576</v>
      </c>
      <c r="B11" s="5" t="n">
        <v>90</v>
      </c>
      <c r="C11" s="5" t="n">
        <v>118</v>
      </c>
      <c r="D11" s="5" t="n">
        <v>19</v>
      </c>
    </row>
    <row r="12" spans="1:4">
      <c r="A12" s="4" t="s">
        <v>42</v>
      </c>
      <c r="B12" s="6" t="n">
        <v>-40</v>
      </c>
      <c r="C12" s="6" t="n">
        <v>-81</v>
      </c>
      <c r="D12" s="6" t="n">
        <v>-1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7</v>
      </c>
      <c r="B1" s="2" t="s">
        <v>1</v>
      </c>
    </row>
    <row r="2" spans="1:4">
      <c r="B2" s="2" t="s">
        <v>26</v>
      </c>
      <c r="C2" s="2" t="s">
        <v>27</v>
      </c>
      <c r="D2" s="2" t="s">
        <v>28</v>
      </c>
    </row>
    <row r="3" spans="1:4">
      <c r="A3" s="3" t="s">
        <v>179</v>
      </c>
    </row>
    <row r="4" spans="1:4">
      <c r="A4" s="4" t="s">
        <v>578</v>
      </c>
      <c r="B4" s="6" t="n">
        <v>10</v>
      </c>
      <c r="C4" s="6" t="n">
        <v>25</v>
      </c>
      <c r="D4" s="6" t="n">
        <v>45</v>
      </c>
    </row>
    <row r="5" spans="1:4">
      <c r="A5" s="4" t="s">
        <v>579</v>
      </c>
      <c r="B5" s="5" t="n">
        <v>15</v>
      </c>
      <c r="C5" s="5" t="n">
        <v>339</v>
      </c>
      <c r="D5" s="5" t="n">
        <v>0</v>
      </c>
    </row>
    <row r="6" spans="1:4">
      <c r="A6" s="4" t="s">
        <v>580</v>
      </c>
      <c r="C6" s="5" t="n">
        <v>42</v>
      </c>
    </row>
    <row r="7" spans="1:4">
      <c r="A7" s="4" t="s">
        <v>581</v>
      </c>
      <c r="D7" s="6" t="n">
        <v>562</v>
      </c>
    </row>
    <row r="8" spans="1:4">
      <c r="A8" s="4" t="s">
        <v>582</v>
      </c>
      <c r="C8" s="5" t="n">
        <v>228</v>
      </c>
    </row>
    <row r="9" spans="1:4">
      <c r="A9" s="4" t="s">
        <v>583</v>
      </c>
      <c r="C9" s="5" t="n">
        <v>5</v>
      </c>
    </row>
    <row r="10" spans="1:4">
      <c r="A10" s="4" t="s">
        <v>64</v>
      </c>
      <c r="B10" s="5" t="n">
        <v>14</v>
      </c>
      <c r="C10" s="5" t="n">
        <v>14</v>
      </c>
    </row>
    <row r="11" spans="1:4">
      <c r="A11" s="4" t="s">
        <v>80</v>
      </c>
      <c r="B11" s="6" t="n">
        <v>27</v>
      </c>
      <c r="C11" s="6" t="n">
        <v>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6</v>
      </c>
      <c r="C2" s="2" t="s">
        <v>27</v>
      </c>
      <c r="D2" s="2" t="s">
        <v>28</v>
      </c>
    </row>
    <row r="3" spans="1:4">
      <c r="A3" s="3" t="s">
        <v>585</v>
      </c>
    </row>
    <row r="4" spans="1:4">
      <c r="A4" s="4" t="s">
        <v>41</v>
      </c>
      <c r="B4" s="6" t="n">
        <v>35</v>
      </c>
      <c r="C4" s="6" t="n">
        <v>521</v>
      </c>
      <c r="D4" s="6" t="n">
        <v>272</v>
      </c>
    </row>
    <row r="5" spans="1:4">
      <c r="A5" s="4" t="s">
        <v>586</v>
      </c>
      <c r="B5" s="5" t="n">
        <v>-10</v>
      </c>
      <c r="C5" s="5" t="n">
        <v>-146</v>
      </c>
      <c r="D5" s="5" t="n">
        <v>-76</v>
      </c>
    </row>
    <row r="6" spans="1:4">
      <c r="A6" s="4" t="s">
        <v>587</v>
      </c>
      <c r="B6" s="5" t="n">
        <v>-16</v>
      </c>
      <c r="C6" s="5" t="n">
        <v>-57</v>
      </c>
      <c r="D6" s="5" t="n">
        <v>-21</v>
      </c>
    </row>
    <row r="7" spans="1:4">
      <c r="A7" s="4" t="s">
        <v>588</v>
      </c>
      <c r="B7" s="5" t="n">
        <v>-17</v>
      </c>
      <c r="C7" s="5" t="n">
        <v>-30</v>
      </c>
      <c r="D7" s="5" t="n">
        <v>-14</v>
      </c>
    </row>
    <row r="8" spans="1:4">
      <c r="A8" s="4" t="s">
        <v>589</v>
      </c>
      <c r="B8" s="5" t="n">
        <v>6</v>
      </c>
      <c r="C8" s="5" t="n">
        <v>9</v>
      </c>
      <c r="D8" s="5" t="n">
        <v>2</v>
      </c>
    </row>
    <row r="9" spans="1:4">
      <c r="A9" s="4" t="s">
        <v>590</v>
      </c>
      <c r="B9" s="5" t="n">
        <v>-28</v>
      </c>
      <c r="C9" s="5" t="n">
        <v>0</v>
      </c>
      <c r="D9" s="5" t="n">
        <v>0</v>
      </c>
    </row>
    <row r="10" spans="1:4">
      <c r="A10" s="4" t="s">
        <v>591</v>
      </c>
      <c r="B10" s="5" t="n">
        <v>-1</v>
      </c>
      <c r="C10" s="5" t="n">
        <v>25</v>
      </c>
      <c r="D10" s="5" t="n">
        <v>11</v>
      </c>
    </row>
    <row r="11" spans="1:4">
      <c r="A11" s="4" t="s">
        <v>592</v>
      </c>
      <c r="B11" s="5" t="n">
        <v>0</v>
      </c>
      <c r="C11" s="5" t="n">
        <v>13</v>
      </c>
      <c r="D11" s="5" t="n">
        <v>13</v>
      </c>
    </row>
    <row r="12" spans="1:4">
      <c r="A12" s="4" t="s">
        <v>593</v>
      </c>
      <c r="B12" s="5" t="n">
        <v>-6</v>
      </c>
      <c r="C12" s="5" t="n">
        <v>-10</v>
      </c>
      <c r="D12" s="5" t="n">
        <v>-5</v>
      </c>
    </row>
    <row r="13" spans="1:4">
      <c r="A13" s="4" t="s">
        <v>594</v>
      </c>
      <c r="B13" s="5" t="n">
        <v>-7</v>
      </c>
      <c r="C13" s="5" t="n">
        <v>0</v>
      </c>
      <c r="D13" s="5" t="n">
        <v>0</v>
      </c>
    </row>
    <row r="14" spans="1:4">
      <c r="A14" s="4" t="s">
        <v>595</v>
      </c>
      <c r="B14" s="5" t="n">
        <v>0</v>
      </c>
      <c r="C14" s="5" t="n">
        <v>-5</v>
      </c>
      <c r="D14" s="5" t="n">
        <v>0</v>
      </c>
    </row>
    <row r="15" spans="1:4">
      <c r="A15" s="4" t="s">
        <v>596</v>
      </c>
      <c r="B15" s="5" t="n">
        <v>15</v>
      </c>
      <c r="C15" s="5" t="n">
        <v>339</v>
      </c>
      <c r="D15" s="5" t="n">
        <v>0</v>
      </c>
    </row>
    <row r="16" spans="1:4">
      <c r="A16" s="4" t="s">
        <v>597</v>
      </c>
      <c r="B16" s="5" t="n">
        <v>0</v>
      </c>
      <c r="C16" s="5" t="n">
        <v>-228</v>
      </c>
      <c r="D16" s="5" t="n">
        <v>0</v>
      </c>
    </row>
    <row r="17" spans="1:4">
      <c r="A17" s="4" t="s">
        <v>598</v>
      </c>
      <c r="B17" s="5" t="n">
        <v>0</v>
      </c>
      <c r="C17" s="5" t="n">
        <v>24</v>
      </c>
      <c r="D17" s="5" t="n">
        <v>0</v>
      </c>
    </row>
    <row r="18" spans="1:4">
      <c r="A18" s="4" t="s">
        <v>599</v>
      </c>
      <c r="B18" s="5" t="n">
        <v>5</v>
      </c>
      <c r="C18" s="5" t="n">
        <v>-21</v>
      </c>
      <c r="D18" s="5" t="n">
        <v>-15</v>
      </c>
    </row>
    <row r="19" spans="1:4">
      <c r="A19" s="4" t="s">
        <v>600</v>
      </c>
      <c r="B19" s="5" t="n">
        <v>-2</v>
      </c>
      <c r="C19" s="5" t="n">
        <v>9</v>
      </c>
      <c r="D19" s="5" t="n">
        <v>-1</v>
      </c>
    </row>
    <row r="20" spans="1:4">
      <c r="A20" s="4" t="s">
        <v>601</v>
      </c>
      <c r="B20" s="5" t="n">
        <v>12</v>
      </c>
      <c r="C20" s="5" t="n">
        <v>-4</v>
      </c>
      <c r="D20" s="5" t="n">
        <v>1</v>
      </c>
    </row>
    <row r="21" spans="1:4">
      <c r="A21" s="4" t="s">
        <v>602</v>
      </c>
      <c r="B21" s="5" t="n">
        <v>5</v>
      </c>
      <c r="C21" s="5" t="n">
        <v>-4</v>
      </c>
      <c r="D21" s="5" t="n">
        <v>2</v>
      </c>
    </row>
    <row r="22" spans="1:4">
      <c r="A22" s="4" t="s">
        <v>139</v>
      </c>
      <c r="B22" s="5" t="n">
        <v>4</v>
      </c>
      <c r="C22" s="5" t="n">
        <v>5</v>
      </c>
      <c r="D22" s="5" t="n">
        <v>-2</v>
      </c>
    </row>
    <row r="23" spans="1:4">
      <c r="A23" s="4" t="s">
        <v>42</v>
      </c>
      <c r="B23" s="6" t="n">
        <v>-40</v>
      </c>
      <c r="C23" s="6" t="n">
        <v>-81</v>
      </c>
      <c r="D23" s="6" t="n">
        <v>-1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3</v>
      </c>
      <c r="B1" s="2" t="s">
        <v>1</v>
      </c>
    </row>
    <row r="2" spans="1:5">
      <c r="B2" s="2" t="s">
        <v>26</v>
      </c>
      <c r="C2" s="2" t="s">
        <v>27</v>
      </c>
      <c r="D2" s="2" t="s">
        <v>26</v>
      </c>
      <c r="E2" s="2" t="s">
        <v>27</v>
      </c>
    </row>
    <row r="3" spans="1:5">
      <c r="A3" s="3" t="s">
        <v>604</v>
      </c>
    </row>
    <row r="4" spans="1:5">
      <c r="A4" s="4" t="s">
        <v>605</v>
      </c>
      <c r="B4" s="6" t="n">
        <v>-982</v>
      </c>
      <c r="C4" s="6" t="n">
        <v>-1074</v>
      </c>
    </row>
    <row r="5" spans="1:5">
      <c r="A5" s="4" t="s">
        <v>606</v>
      </c>
      <c r="B5" s="5" t="n">
        <v>90</v>
      </c>
      <c r="C5" s="5" t="n">
        <v>118</v>
      </c>
    </row>
    <row r="6" spans="1:5">
      <c r="A6" s="4" t="s">
        <v>607</v>
      </c>
      <c r="B6" s="5" t="n">
        <v>-7</v>
      </c>
      <c r="C6" s="5" t="n">
        <v>-25</v>
      </c>
    </row>
    <row r="7" spans="1:5">
      <c r="A7" s="4" t="s">
        <v>139</v>
      </c>
      <c r="B7" s="5" t="n">
        <v>5</v>
      </c>
      <c r="C7" s="5" t="n">
        <v>-1</v>
      </c>
    </row>
    <row r="8" spans="1:5">
      <c r="A8" s="4" t="s">
        <v>608</v>
      </c>
      <c r="B8" s="5" t="n">
        <v>-894</v>
      </c>
      <c r="C8" s="5" t="n">
        <v>-982</v>
      </c>
    </row>
    <row r="9" spans="1:5">
      <c r="A9" s="4" t="s">
        <v>609</v>
      </c>
      <c r="D9" s="6" t="n">
        <v>28</v>
      </c>
      <c r="E9" s="6" t="n">
        <v>32</v>
      </c>
    </row>
    <row r="10" spans="1:5">
      <c r="A10" s="4" t="s">
        <v>610</v>
      </c>
      <c r="D10" s="5" t="n">
        <v>-922</v>
      </c>
      <c r="E10" s="5" t="n">
        <v>-1014</v>
      </c>
    </row>
    <row r="11" spans="1:5">
      <c r="A11" s="4" t="s">
        <v>611</v>
      </c>
      <c r="B11" s="5" t="n">
        <v>-982</v>
      </c>
      <c r="C11" s="5" t="n">
        <v>-1074</v>
      </c>
      <c r="D11" s="5" t="n">
        <v>-894</v>
      </c>
      <c r="E11" s="5" t="n">
        <v>-982</v>
      </c>
    </row>
    <row r="12" spans="1:5">
      <c r="A12" s="4" t="s">
        <v>66</v>
      </c>
    </row>
    <row r="13" spans="1:5">
      <c r="A13" s="3" t="s">
        <v>604</v>
      </c>
    </row>
    <row r="14" spans="1:5">
      <c r="A14" s="4" t="s">
        <v>605</v>
      </c>
      <c r="B14" s="5" t="n">
        <v>-73</v>
      </c>
      <c r="C14" s="5" t="n">
        <v>-99</v>
      </c>
    </row>
    <row r="15" spans="1:5">
      <c r="A15" s="4" t="s">
        <v>606</v>
      </c>
      <c r="B15" s="5" t="n">
        <v>73</v>
      </c>
      <c r="C15" s="5" t="n">
        <v>26</v>
      </c>
    </row>
    <row r="16" spans="1:5">
      <c r="A16" s="4" t="s">
        <v>607</v>
      </c>
      <c r="B16" s="5" t="n">
        <v>0</v>
      </c>
      <c r="C16" s="5" t="n">
        <v>0</v>
      </c>
    </row>
    <row r="17" spans="1:5">
      <c r="A17" s="4" t="s">
        <v>139</v>
      </c>
      <c r="B17" s="5" t="n">
        <v>0</v>
      </c>
      <c r="C17" s="5" t="n">
        <v>0</v>
      </c>
    </row>
    <row r="18" spans="1:5">
      <c r="A18" s="4" t="s">
        <v>608</v>
      </c>
      <c r="B18" s="5" t="n">
        <v>0</v>
      </c>
      <c r="C18" s="5" t="n">
        <v>-73</v>
      </c>
    </row>
    <row r="19" spans="1:5">
      <c r="A19" s="4" t="s">
        <v>611</v>
      </c>
      <c r="B19" s="5" t="n">
        <v>-73</v>
      </c>
      <c r="C19" s="5" t="n">
        <v>-99</v>
      </c>
      <c r="D19" s="5" t="n">
        <v>0</v>
      </c>
      <c r="E19" s="5" t="n">
        <v>-73</v>
      </c>
    </row>
    <row r="20" spans="1:5">
      <c r="A20" s="4" t="s">
        <v>72</v>
      </c>
    </row>
    <row r="21" spans="1:5">
      <c r="A21" s="3" t="s">
        <v>604</v>
      </c>
    </row>
    <row r="22" spans="1:5">
      <c r="A22" s="4" t="s">
        <v>605</v>
      </c>
      <c r="B22" s="5" t="n">
        <v>-360</v>
      </c>
      <c r="C22" s="5" t="n">
        <v>-556</v>
      </c>
    </row>
    <row r="23" spans="1:5">
      <c r="A23" s="4" t="s">
        <v>606</v>
      </c>
      <c r="B23" s="5" t="n">
        <v>-15</v>
      </c>
      <c r="C23" s="5" t="n">
        <v>197</v>
      </c>
    </row>
    <row r="24" spans="1:5">
      <c r="A24" s="4" t="s">
        <v>607</v>
      </c>
      <c r="B24" s="5" t="n">
        <v>0</v>
      </c>
      <c r="C24" s="5" t="n">
        <v>0</v>
      </c>
    </row>
    <row r="25" spans="1:5">
      <c r="A25" s="4" t="s">
        <v>139</v>
      </c>
      <c r="B25" s="5" t="n">
        <v>-1</v>
      </c>
      <c r="C25" s="5" t="n">
        <v>-1</v>
      </c>
    </row>
    <row r="26" spans="1:5">
      <c r="A26" s="4" t="s">
        <v>608</v>
      </c>
      <c r="B26" s="5" t="n">
        <v>-376</v>
      </c>
      <c r="C26" s="5" t="n">
        <v>-360</v>
      </c>
    </row>
    <row r="27" spans="1:5">
      <c r="A27" s="4" t="s">
        <v>611</v>
      </c>
      <c r="B27" s="5" t="n">
        <v>-360</v>
      </c>
      <c r="C27" s="5" t="n">
        <v>-556</v>
      </c>
      <c r="D27" s="5" t="n">
        <v>-376</v>
      </c>
      <c r="E27" s="5" t="n">
        <v>-360</v>
      </c>
    </row>
    <row r="28" spans="1:5">
      <c r="A28" s="4" t="s">
        <v>73</v>
      </c>
    </row>
    <row r="29" spans="1:5">
      <c r="A29" s="3" t="s">
        <v>604</v>
      </c>
    </row>
    <row r="30" spans="1:5">
      <c r="A30" s="4" t="s">
        <v>605</v>
      </c>
      <c r="B30" s="5" t="n">
        <v>-1102</v>
      </c>
      <c r="C30" s="5" t="n">
        <v>-1711</v>
      </c>
    </row>
    <row r="31" spans="1:5">
      <c r="A31" s="4" t="s">
        <v>606</v>
      </c>
      <c r="B31" s="5" t="n">
        <v>48</v>
      </c>
      <c r="C31" s="5" t="n">
        <v>612</v>
      </c>
    </row>
    <row r="32" spans="1:5">
      <c r="A32" s="4" t="s">
        <v>607</v>
      </c>
      <c r="B32" s="5" t="n">
        <v>0</v>
      </c>
      <c r="C32" s="5" t="n">
        <v>0</v>
      </c>
    </row>
    <row r="33" spans="1:5">
      <c r="A33" s="4" t="s">
        <v>139</v>
      </c>
      <c r="B33" s="5" t="n">
        <v>2</v>
      </c>
      <c r="C33" s="5" t="n">
        <v>-3</v>
      </c>
    </row>
    <row r="34" spans="1:5">
      <c r="A34" s="4" t="s">
        <v>608</v>
      </c>
      <c r="B34" s="5" t="n">
        <v>-1052</v>
      </c>
      <c r="C34" s="5" t="n">
        <v>-1102</v>
      </c>
    </row>
    <row r="35" spans="1:5">
      <c r="A35" s="4" t="s">
        <v>611</v>
      </c>
      <c r="B35" s="5" t="n">
        <v>-1102</v>
      </c>
      <c r="C35" s="5" t="n">
        <v>-1711</v>
      </c>
      <c r="D35" s="5" t="n">
        <v>-1052</v>
      </c>
      <c r="E35" s="5" t="n">
        <v>-1102</v>
      </c>
    </row>
    <row r="36" spans="1:5">
      <c r="A36" s="4" t="s">
        <v>81</v>
      </c>
    </row>
    <row r="37" spans="1:5">
      <c r="A37" s="3" t="s">
        <v>604</v>
      </c>
    </row>
    <row r="38" spans="1:5">
      <c r="A38" s="4" t="s">
        <v>605</v>
      </c>
      <c r="B38" s="5" t="n">
        <v>258</v>
      </c>
      <c r="C38" s="5" t="n">
        <v>492</v>
      </c>
    </row>
    <row r="39" spans="1:5">
      <c r="A39" s="4" t="s">
        <v>606</v>
      </c>
      <c r="B39" s="5" t="n">
        <v>20</v>
      </c>
      <c r="C39" s="5" t="n">
        <v>-214</v>
      </c>
    </row>
    <row r="40" spans="1:5">
      <c r="A40" s="4" t="s">
        <v>607</v>
      </c>
      <c r="B40" s="5" t="n">
        <v>-10</v>
      </c>
      <c r="C40" s="5" t="n">
        <v>-20</v>
      </c>
    </row>
    <row r="41" spans="1:5">
      <c r="A41" s="4" t="s">
        <v>139</v>
      </c>
      <c r="B41" s="5" t="n">
        <v>1</v>
      </c>
      <c r="C41" s="5" t="n">
        <v>0</v>
      </c>
    </row>
    <row r="42" spans="1:5">
      <c r="A42" s="4" t="s">
        <v>608</v>
      </c>
      <c r="B42" s="5" t="n">
        <v>269</v>
      </c>
      <c r="C42" s="5" t="n">
        <v>258</v>
      </c>
    </row>
    <row r="43" spans="1:5">
      <c r="A43" s="4" t="s">
        <v>611</v>
      </c>
      <c r="B43" s="5" t="n">
        <v>258</v>
      </c>
      <c r="C43" s="5" t="n">
        <v>492</v>
      </c>
      <c r="D43" s="5" t="n">
        <v>269</v>
      </c>
      <c r="E43" s="5" t="n">
        <v>258</v>
      </c>
    </row>
    <row r="44" spans="1:5">
      <c r="A44" s="4" t="s">
        <v>612</v>
      </c>
    </row>
    <row r="45" spans="1:5">
      <c r="A45" s="3" t="s">
        <v>604</v>
      </c>
    </row>
    <row r="46" spans="1:5">
      <c r="A46" s="4" t="s">
        <v>605</v>
      </c>
      <c r="B46" s="5" t="n">
        <v>85</v>
      </c>
      <c r="C46" s="5" t="n">
        <v>97</v>
      </c>
    </row>
    <row r="47" spans="1:5">
      <c r="A47" s="4" t="s">
        <v>606</v>
      </c>
      <c r="B47" s="5" t="n">
        <v>-18</v>
      </c>
      <c r="C47" s="5" t="n">
        <v>-12</v>
      </c>
    </row>
    <row r="48" spans="1:5">
      <c r="A48" s="4" t="s">
        <v>607</v>
      </c>
      <c r="B48" s="5" t="n">
        <v>0</v>
      </c>
      <c r="C48" s="5" t="n">
        <v>0</v>
      </c>
    </row>
    <row r="49" spans="1:5">
      <c r="A49" s="4" t="s">
        <v>139</v>
      </c>
      <c r="B49" s="5" t="n">
        <v>-2</v>
      </c>
      <c r="C49" s="5" t="n">
        <v>0</v>
      </c>
    </row>
    <row r="50" spans="1:5">
      <c r="A50" s="4" t="s">
        <v>608</v>
      </c>
      <c r="B50" s="5" t="n">
        <v>65</v>
      </c>
      <c r="C50" s="5" t="n">
        <v>85</v>
      </c>
    </row>
    <row r="51" spans="1:5">
      <c r="A51" s="4" t="s">
        <v>611</v>
      </c>
      <c r="B51" s="5" t="n">
        <v>85</v>
      </c>
      <c r="C51" s="5" t="n">
        <v>97</v>
      </c>
      <c r="D51" s="5" t="n">
        <v>65</v>
      </c>
      <c r="E51" s="5" t="n">
        <v>85</v>
      </c>
    </row>
    <row r="52" spans="1:5">
      <c r="A52" s="4" t="s">
        <v>613</v>
      </c>
    </row>
    <row r="53" spans="1:5">
      <c r="A53" s="3" t="s">
        <v>604</v>
      </c>
    </row>
    <row r="54" spans="1:5">
      <c r="A54" s="4" t="s">
        <v>605</v>
      </c>
      <c r="B54" s="5" t="n">
        <v>112</v>
      </c>
      <c r="C54" s="5" t="n">
        <v>562</v>
      </c>
    </row>
    <row r="55" spans="1:5">
      <c r="A55" s="4" t="s">
        <v>606</v>
      </c>
      <c r="B55" s="5" t="n">
        <v>9</v>
      </c>
      <c r="C55" s="5" t="n">
        <v>-450</v>
      </c>
    </row>
    <row r="56" spans="1:5">
      <c r="A56" s="4" t="s">
        <v>607</v>
      </c>
      <c r="B56" s="5" t="n">
        <v>0</v>
      </c>
      <c r="C56" s="5" t="n">
        <v>0</v>
      </c>
    </row>
    <row r="57" spans="1:5">
      <c r="A57" s="4" t="s">
        <v>139</v>
      </c>
      <c r="B57" s="5" t="n">
        <v>0</v>
      </c>
      <c r="C57" s="5" t="n">
        <v>0</v>
      </c>
    </row>
    <row r="58" spans="1:5">
      <c r="A58" s="4" t="s">
        <v>608</v>
      </c>
      <c r="B58" s="5" t="n">
        <v>121</v>
      </c>
      <c r="C58" s="5" t="n">
        <v>112</v>
      </c>
    </row>
    <row r="59" spans="1:5">
      <c r="A59" s="4" t="s">
        <v>611</v>
      </c>
      <c r="B59" s="5" t="n">
        <v>112</v>
      </c>
      <c r="C59" s="5" t="n">
        <v>562</v>
      </c>
      <c r="D59" s="5" t="n">
        <v>121</v>
      </c>
      <c r="E59" s="5" t="n">
        <v>112</v>
      </c>
    </row>
    <row r="60" spans="1:5">
      <c r="A60" s="4" t="s">
        <v>614</v>
      </c>
    </row>
    <row r="61" spans="1:5">
      <c r="A61" s="3" t="s">
        <v>604</v>
      </c>
    </row>
    <row r="62" spans="1:5">
      <c r="A62" s="4" t="s">
        <v>605</v>
      </c>
      <c r="B62" s="5" t="n">
        <v>98</v>
      </c>
      <c r="C62" s="5" t="n">
        <v>141</v>
      </c>
    </row>
    <row r="63" spans="1:5">
      <c r="A63" s="4" t="s">
        <v>606</v>
      </c>
      <c r="B63" s="5" t="n">
        <v>-27</v>
      </c>
      <c r="C63" s="5" t="n">
        <v>-41</v>
      </c>
    </row>
    <row r="64" spans="1:5">
      <c r="A64" s="4" t="s">
        <v>607</v>
      </c>
      <c r="B64" s="5" t="n">
        <v>3</v>
      </c>
      <c r="C64" s="5" t="n">
        <v>-5</v>
      </c>
    </row>
    <row r="65" spans="1:5">
      <c r="A65" s="4" t="s">
        <v>139</v>
      </c>
      <c r="B65" s="5" t="n">
        <v>5</v>
      </c>
      <c r="C65" s="5" t="n">
        <v>3</v>
      </c>
    </row>
    <row r="66" spans="1:5">
      <c r="A66" s="4" t="s">
        <v>608</v>
      </c>
      <c r="B66" s="5" t="n">
        <v>79</v>
      </c>
      <c r="C66" s="5" t="n">
        <v>98</v>
      </c>
    </row>
    <row r="67" spans="1:5">
      <c r="A67" s="4" t="s">
        <v>611</v>
      </c>
      <c r="B67" s="6" t="n">
        <v>98</v>
      </c>
      <c r="C67" s="6" t="n">
        <v>141</v>
      </c>
      <c r="D67" s="6" t="n">
        <v>79</v>
      </c>
      <c r="E67" s="6" t="n">
        <v>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6</v>
      </c>
      <c r="C1" s="2" t="s">
        <v>27</v>
      </c>
    </row>
    <row r="2" spans="1:3">
      <c r="A2" s="3" t="s">
        <v>616</v>
      </c>
    </row>
    <row r="3" spans="1:3">
      <c r="A3" s="4" t="s">
        <v>617</v>
      </c>
      <c r="B3" s="6" t="n">
        <v>284</v>
      </c>
      <c r="C3" s="6" t="n">
        <v>239</v>
      </c>
    </row>
    <row r="4" spans="1:3">
      <c r="A4" s="4" t="s">
        <v>618</v>
      </c>
      <c r="B4" s="5" t="n">
        <v>294</v>
      </c>
      <c r="C4" s="5" t="n">
        <v>344</v>
      </c>
    </row>
    <row r="5" spans="1:3">
      <c r="A5" s="4" t="s">
        <v>619</v>
      </c>
      <c r="B5" s="5" t="n">
        <v>578</v>
      </c>
      <c r="C5" s="6" t="n">
        <v>583</v>
      </c>
    </row>
    <row r="6" spans="1:3">
      <c r="A6" s="4" t="s">
        <v>620</v>
      </c>
    </row>
    <row r="7" spans="1:3">
      <c r="A7" s="3" t="s">
        <v>616</v>
      </c>
    </row>
    <row r="8" spans="1:3">
      <c r="A8" s="4" t="s">
        <v>621</v>
      </c>
      <c r="B8" s="6" t="n">
        <v>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6</v>
      </c>
      <c r="C1" s="2" t="s">
        <v>27</v>
      </c>
    </row>
    <row r="2" spans="1:3">
      <c r="A2" s="3" t="s">
        <v>623</v>
      </c>
    </row>
    <row r="3" spans="1:3">
      <c r="A3" s="4" t="s">
        <v>624</v>
      </c>
      <c r="B3" s="6" t="n">
        <v>1040</v>
      </c>
      <c r="C3" s="6" t="n">
        <v>1059</v>
      </c>
    </row>
    <row r="4" spans="1:3">
      <c r="A4" s="4" t="s">
        <v>625</v>
      </c>
      <c r="B4" s="5" t="n">
        <v>13</v>
      </c>
      <c r="C4" s="5" t="n">
        <v>8</v>
      </c>
    </row>
    <row r="5" spans="1:3">
      <c r="A5" s="4" t="s">
        <v>626</v>
      </c>
      <c r="B5" s="5" t="n">
        <v>68</v>
      </c>
      <c r="C5" s="5" t="n">
        <v>69</v>
      </c>
    </row>
    <row r="6" spans="1:3">
      <c r="A6" s="4" t="s">
        <v>627</v>
      </c>
      <c r="B6" s="5" t="n">
        <v>1121</v>
      </c>
      <c r="C6" s="5" t="n">
        <v>1136</v>
      </c>
    </row>
    <row r="7" spans="1:3">
      <c r="A7" s="4" t="s">
        <v>626</v>
      </c>
      <c r="B7" s="5" t="n">
        <v>20</v>
      </c>
      <c r="C7" s="5" t="n">
        <v>23</v>
      </c>
    </row>
    <row r="8" spans="1:3">
      <c r="A8" s="4" t="s">
        <v>628</v>
      </c>
      <c r="B8" s="5" t="n">
        <v>348</v>
      </c>
      <c r="C8" s="5" t="n">
        <v>352</v>
      </c>
    </row>
    <row r="9" spans="1:3">
      <c r="A9" s="4" t="s">
        <v>629</v>
      </c>
    </row>
    <row r="10" spans="1:3">
      <c r="A10" s="3" t="s">
        <v>623</v>
      </c>
    </row>
    <row r="11" spans="1:3">
      <c r="A11" s="4" t="s">
        <v>624</v>
      </c>
      <c r="B11" s="5" t="n">
        <v>1046</v>
      </c>
      <c r="C11" s="5" t="n">
        <v>1067</v>
      </c>
    </row>
    <row r="12" spans="1:3">
      <c r="A12" s="4" t="s">
        <v>630</v>
      </c>
    </row>
    <row r="13" spans="1:3">
      <c r="A13" s="3" t="s">
        <v>623</v>
      </c>
    </row>
    <row r="14" spans="1:3">
      <c r="A14" s="4" t="s">
        <v>624</v>
      </c>
      <c r="B14" s="5" t="n">
        <v>-6</v>
      </c>
      <c r="C14" s="5" t="n">
        <v>-8</v>
      </c>
    </row>
    <row r="15" spans="1:3">
      <c r="A15" s="4" t="s">
        <v>631</v>
      </c>
    </row>
    <row r="16" spans="1:3">
      <c r="A16" s="3" t="s">
        <v>623</v>
      </c>
    </row>
    <row r="17" spans="1:3">
      <c r="A17" s="4" t="s">
        <v>625</v>
      </c>
      <c r="B17" s="6" t="n">
        <v>328</v>
      </c>
      <c r="C17" s="6" t="n">
        <v>3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6</v>
      </c>
      <c r="C1" s="2" t="s">
        <v>27</v>
      </c>
    </row>
    <row r="2" spans="1:3">
      <c r="A2" s="3" t="s">
        <v>633</v>
      </c>
    </row>
    <row r="3" spans="1:3">
      <c r="A3" s="4" t="s">
        <v>624</v>
      </c>
      <c r="B3" s="6" t="n">
        <v>1040</v>
      </c>
      <c r="C3" s="6" t="n">
        <v>1059</v>
      </c>
    </row>
    <row r="4" spans="1:3">
      <c r="A4" s="4" t="s">
        <v>634</v>
      </c>
    </row>
    <row r="5" spans="1:3">
      <c r="A5" s="3" t="s">
        <v>633</v>
      </c>
    </row>
    <row r="6" spans="1:3">
      <c r="A6" s="4" t="s">
        <v>624</v>
      </c>
      <c r="B6" s="5" t="n">
        <v>962</v>
      </c>
      <c r="C6" s="5" t="n">
        <v>954</v>
      </c>
    </row>
    <row r="7" spans="1:3">
      <c r="A7" s="4" t="s">
        <v>635</v>
      </c>
    </row>
    <row r="8" spans="1:3">
      <c r="A8" s="3" t="s">
        <v>633</v>
      </c>
    </row>
    <row r="9" spans="1:3">
      <c r="A9" s="4" t="s">
        <v>624</v>
      </c>
      <c r="B9" s="5" t="n">
        <v>59</v>
      </c>
      <c r="C9" s="5" t="n">
        <v>73</v>
      </c>
    </row>
    <row r="10" spans="1:3">
      <c r="A10" s="4" t="s">
        <v>636</v>
      </c>
    </row>
    <row r="11" spans="1:3">
      <c r="A11" s="3" t="s">
        <v>633</v>
      </c>
    </row>
    <row r="12" spans="1:3">
      <c r="A12" s="4" t="s">
        <v>624</v>
      </c>
      <c r="B12" s="5" t="n">
        <v>9</v>
      </c>
      <c r="C12" s="5" t="n">
        <v>13</v>
      </c>
    </row>
    <row r="13" spans="1:3">
      <c r="A13" s="4" t="s">
        <v>637</v>
      </c>
    </row>
    <row r="14" spans="1:3">
      <c r="A14" s="3" t="s">
        <v>633</v>
      </c>
    </row>
    <row r="15" spans="1:3">
      <c r="A15" s="4" t="s">
        <v>624</v>
      </c>
      <c r="B15" s="5" t="n">
        <v>4</v>
      </c>
      <c r="C15" s="5" t="n">
        <v>8</v>
      </c>
    </row>
    <row r="16" spans="1:3">
      <c r="A16" s="4" t="s">
        <v>638</v>
      </c>
    </row>
    <row r="17" spans="1:3">
      <c r="A17" s="3" t="s">
        <v>633</v>
      </c>
    </row>
    <row r="18" spans="1:3">
      <c r="A18" s="4" t="s">
        <v>624</v>
      </c>
      <c r="B18" s="6" t="n">
        <v>6</v>
      </c>
      <c r="C18" s="6" t="n">
        <v>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39</v>
      </c>
      <c r="B1" s="2" t="s">
        <v>1</v>
      </c>
    </row>
    <row r="2" spans="1:4">
      <c r="B2" s="2" t="s">
        <v>26</v>
      </c>
      <c r="C2" s="2" t="s">
        <v>27</v>
      </c>
      <c r="D2" s="2" t="s">
        <v>28</v>
      </c>
    </row>
    <row r="3" spans="1:4">
      <c r="A3" s="3" t="s">
        <v>640</v>
      </c>
    </row>
    <row r="4" spans="1:4">
      <c r="A4" s="4" t="s">
        <v>641</v>
      </c>
      <c r="B4" s="6" t="n">
        <v>463</v>
      </c>
      <c r="C4" s="6" t="n">
        <v>424</v>
      </c>
    </row>
    <row r="5" spans="1:4">
      <c r="A5" s="4" t="s">
        <v>642</v>
      </c>
      <c r="B5" s="5" t="n">
        <v>133</v>
      </c>
      <c r="C5" s="5" t="n">
        <v>145</v>
      </c>
    </row>
    <row r="6" spans="1:4">
      <c r="A6" s="4" t="s">
        <v>643</v>
      </c>
      <c r="B6" s="5" t="n">
        <v>720</v>
      </c>
      <c r="C6" s="5" t="n">
        <v>717</v>
      </c>
    </row>
    <row r="7" spans="1:4">
      <c r="A7" s="4" t="s">
        <v>644</v>
      </c>
      <c r="B7" s="5" t="n">
        <v>123</v>
      </c>
      <c r="C7" s="5" t="n">
        <v>99</v>
      </c>
    </row>
    <row r="8" spans="1:4">
      <c r="A8" s="4" t="s">
        <v>645</v>
      </c>
      <c r="B8" s="5" t="n">
        <v>-28</v>
      </c>
      <c r="C8" s="5" t="n">
        <v>-15</v>
      </c>
    </row>
    <row r="9" spans="1:4">
      <c r="A9" s="4" t="s">
        <v>646</v>
      </c>
      <c r="B9" s="5" t="n">
        <v>1411</v>
      </c>
      <c r="C9" s="5" t="n">
        <v>1370</v>
      </c>
    </row>
    <row r="10" spans="1:4">
      <c r="A10" s="4" t="s">
        <v>647</v>
      </c>
    </row>
    <row r="11" spans="1:4">
      <c r="A11" s="3" t="s">
        <v>640</v>
      </c>
    </row>
    <row r="12" spans="1:4">
      <c r="A12" s="4" t="s">
        <v>648</v>
      </c>
      <c r="B12" s="6" t="n">
        <v>4700</v>
      </c>
      <c r="C12" s="6" t="n">
        <v>4600</v>
      </c>
      <c r="D12" s="6" t="n">
        <v>4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6</v>
      </c>
      <c r="C2" s="2" t="s">
        <v>27</v>
      </c>
      <c r="D2" s="2" t="s">
        <v>28</v>
      </c>
    </row>
    <row r="3" spans="1:4">
      <c r="A3" s="3" t="s">
        <v>650</v>
      </c>
    </row>
    <row r="4" spans="1:4">
      <c r="A4" s="4" t="s">
        <v>651</v>
      </c>
      <c r="B4" s="6" t="n">
        <v>2923</v>
      </c>
      <c r="C4" s="6" t="n">
        <v>3010</v>
      </c>
    </row>
    <row r="5" spans="1:4">
      <c r="A5" s="4" t="s">
        <v>652</v>
      </c>
      <c r="B5" s="5" t="n">
        <v>565</v>
      </c>
      <c r="C5" s="5" t="n">
        <v>392</v>
      </c>
    </row>
    <row r="6" spans="1:4">
      <c r="A6" s="4" t="s">
        <v>653</v>
      </c>
      <c r="B6" s="5" t="n">
        <v>7</v>
      </c>
      <c r="C6" s="5" t="n">
        <v>3</v>
      </c>
    </row>
    <row r="7" spans="1:4">
      <c r="A7" s="4" t="s">
        <v>654</v>
      </c>
      <c r="B7" s="5" t="n">
        <v>-3</v>
      </c>
      <c r="C7" s="5" t="n">
        <v>-10</v>
      </c>
    </row>
    <row r="8" spans="1:4">
      <c r="A8" s="4" t="s">
        <v>655</v>
      </c>
      <c r="B8" s="5" t="n">
        <v>-422</v>
      </c>
      <c r="C8" s="5" t="n">
        <v>-419</v>
      </c>
      <c r="D8" s="6" t="n">
        <v>-445</v>
      </c>
    </row>
    <row r="9" spans="1:4">
      <c r="A9" s="4" t="s">
        <v>656</v>
      </c>
      <c r="B9" s="5" t="n">
        <v>-31</v>
      </c>
      <c r="C9" s="5" t="n">
        <v>-10</v>
      </c>
    </row>
    <row r="10" spans="1:4">
      <c r="A10" s="4" t="s">
        <v>657</v>
      </c>
      <c r="B10" s="5" t="n">
        <v>-4</v>
      </c>
      <c r="C10" s="5" t="n">
        <v>-68</v>
      </c>
    </row>
    <row r="11" spans="1:4">
      <c r="A11" s="4" t="s">
        <v>658</v>
      </c>
      <c r="B11" s="5" t="n">
        <v>-14</v>
      </c>
      <c r="C11" s="5" t="n">
        <v>25</v>
      </c>
    </row>
    <row r="12" spans="1:4">
      <c r="A12" s="4" t="s">
        <v>659</v>
      </c>
      <c r="B12" s="5" t="n">
        <v>3021</v>
      </c>
      <c r="C12" s="5" t="n">
        <v>2923</v>
      </c>
      <c r="D12" s="5" t="n">
        <v>3010</v>
      </c>
    </row>
    <row r="13" spans="1:4">
      <c r="A13" s="4" t="s">
        <v>660</v>
      </c>
    </row>
    <row r="14" spans="1:4">
      <c r="A14" s="3" t="s">
        <v>650</v>
      </c>
    </row>
    <row r="15" spans="1:4">
      <c r="A15" s="4" t="s">
        <v>651</v>
      </c>
      <c r="B15" s="5" t="n">
        <v>170</v>
      </c>
      <c r="C15" s="5" t="n">
        <v>168</v>
      </c>
    </row>
    <row r="16" spans="1:4">
      <c r="A16" s="4" t="s">
        <v>652</v>
      </c>
      <c r="B16" s="5" t="n">
        <v>0</v>
      </c>
      <c r="C16" s="5" t="n">
        <v>0</v>
      </c>
    </row>
    <row r="17" spans="1:4">
      <c r="A17" s="4" t="s">
        <v>653</v>
      </c>
      <c r="B17" s="5" t="n">
        <v>0</v>
      </c>
      <c r="C17" s="5" t="n">
        <v>0</v>
      </c>
    </row>
    <row r="18" spans="1:4">
      <c r="A18" s="4" t="s">
        <v>654</v>
      </c>
      <c r="B18" s="5" t="n">
        <v>0</v>
      </c>
      <c r="C18" s="5" t="n">
        <v>0</v>
      </c>
    </row>
    <row r="19" spans="1:4">
      <c r="A19" s="4" t="s">
        <v>655</v>
      </c>
      <c r="B19" s="5" t="n">
        <v>0</v>
      </c>
      <c r="C19" s="5" t="n">
        <v>0</v>
      </c>
    </row>
    <row r="20" spans="1:4">
      <c r="A20" s="4" t="s">
        <v>656</v>
      </c>
      <c r="B20" s="5" t="n">
        <v>0</v>
      </c>
      <c r="C20" s="5" t="n">
        <v>0</v>
      </c>
    </row>
    <row r="21" spans="1:4">
      <c r="A21" s="4" t="s">
        <v>657</v>
      </c>
      <c r="B21" s="5" t="n">
        <v>-6</v>
      </c>
      <c r="C21" s="5" t="n">
        <v>-1</v>
      </c>
    </row>
    <row r="22" spans="1:4">
      <c r="A22" s="4" t="s">
        <v>658</v>
      </c>
      <c r="B22" s="5" t="n">
        <v>-1</v>
      </c>
      <c r="C22" s="5" t="n">
        <v>3</v>
      </c>
    </row>
    <row r="23" spans="1:4">
      <c r="A23" s="4" t="s">
        <v>659</v>
      </c>
      <c r="B23" s="5" t="n">
        <v>163</v>
      </c>
      <c r="C23" s="5" t="n">
        <v>170</v>
      </c>
      <c r="D23" s="5" t="n">
        <v>168</v>
      </c>
    </row>
    <row r="24" spans="1:4">
      <c r="A24" s="4" t="s">
        <v>661</v>
      </c>
    </row>
    <row r="25" spans="1:4">
      <c r="A25" s="3" t="s">
        <v>650</v>
      </c>
    </row>
    <row r="26" spans="1:4">
      <c r="A26" s="4" t="s">
        <v>651</v>
      </c>
      <c r="B26" s="5" t="n">
        <v>472</v>
      </c>
      <c r="C26" s="5" t="n">
        <v>498</v>
      </c>
    </row>
    <row r="27" spans="1:4">
      <c r="A27" s="4" t="s">
        <v>652</v>
      </c>
      <c r="B27" s="5" t="n">
        <v>0</v>
      </c>
      <c r="C27" s="5" t="n">
        <v>2</v>
      </c>
    </row>
    <row r="28" spans="1:4">
      <c r="A28" s="4" t="s">
        <v>653</v>
      </c>
      <c r="B28" s="5" t="n">
        <v>0</v>
      </c>
      <c r="C28" s="5" t="n">
        <v>0</v>
      </c>
    </row>
    <row r="29" spans="1:4">
      <c r="A29" s="4" t="s">
        <v>654</v>
      </c>
      <c r="B29" s="5" t="n">
        <v>0</v>
      </c>
      <c r="C29" s="5" t="n">
        <v>0</v>
      </c>
    </row>
    <row r="30" spans="1:4">
      <c r="A30" s="4" t="s">
        <v>655</v>
      </c>
      <c r="B30" s="5" t="n">
        <v>-50</v>
      </c>
      <c r="C30" s="5" t="n">
        <v>-50</v>
      </c>
    </row>
    <row r="31" spans="1:4">
      <c r="A31" s="4" t="s">
        <v>656</v>
      </c>
      <c r="B31" s="5" t="n">
        <v>-3</v>
      </c>
      <c r="C31" s="5" t="n">
        <v>0</v>
      </c>
    </row>
    <row r="32" spans="1:4">
      <c r="A32" s="4" t="s">
        <v>657</v>
      </c>
      <c r="B32" s="5" t="n">
        <v>39</v>
      </c>
      <c r="C32" s="5" t="n">
        <v>18</v>
      </c>
    </row>
    <row r="33" spans="1:4">
      <c r="A33" s="4" t="s">
        <v>658</v>
      </c>
      <c r="B33" s="5" t="n">
        <v>-2</v>
      </c>
      <c r="C33" s="5" t="n">
        <v>4</v>
      </c>
    </row>
    <row r="34" spans="1:4">
      <c r="A34" s="4" t="s">
        <v>659</v>
      </c>
      <c r="B34" s="5" t="n">
        <v>456</v>
      </c>
      <c r="C34" s="5" t="n">
        <v>472</v>
      </c>
      <c r="D34" s="5" t="n">
        <v>498</v>
      </c>
    </row>
    <row r="35" spans="1:4">
      <c r="A35" s="4" t="s">
        <v>662</v>
      </c>
    </row>
    <row r="36" spans="1:4">
      <c r="A36" s="3" t="s">
        <v>650</v>
      </c>
    </row>
    <row r="37" spans="1:4">
      <c r="A37" s="4" t="s">
        <v>651</v>
      </c>
      <c r="B37" s="5" t="n">
        <v>1965</v>
      </c>
      <c r="C37" s="5" t="n">
        <v>2100</v>
      </c>
    </row>
    <row r="38" spans="1:4">
      <c r="A38" s="4" t="s">
        <v>652</v>
      </c>
      <c r="B38" s="5" t="n">
        <v>0</v>
      </c>
      <c r="C38" s="5" t="n">
        <v>0</v>
      </c>
    </row>
    <row r="39" spans="1:4">
      <c r="A39" s="4" t="s">
        <v>653</v>
      </c>
      <c r="B39" s="5" t="n">
        <v>0</v>
      </c>
      <c r="C39" s="5" t="n">
        <v>0</v>
      </c>
    </row>
    <row r="40" spans="1:4">
      <c r="A40" s="4" t="s">
        <v>654</v>
      </c>
      <c r="B40" s="5" t="n">
        <v>-3</v>
      </c>
      <c r="C40" s="5" t="n">
        <v>-10</v>
      </c>
    </row>
    <row r="41" spans="1:4">
      <c r="A41" s="4" t="s">
        <v>655</v>
      </c>
      <c r="B41" s="5" t="n">
        <v>-370</v>
      </c>
      <c r="C41" s="5" t="n">
        <v>-367</v>
      </c>
    </row>
    <row r="42" spans="1:4">
      <c r="A42" s="4" t="s">
        <v>656</v>
      </c>
      <c r="B42" s="5" t="n">
        <v>-28</v>
      </c>
      <c r="C42" s="5" t="n">
        <v>-9</v>
      </c>
    </row>
    <row r="43" spans="1:4">
      <c r="A43" s="4" t="s">
        <v>657</v>
      </c>
      <c r="B43" s="5" t="n">
        <v>417</v>
      </c>
      <c r="C43" s="5" t="n">
        <v>235</v>
      </c>
    </row>
    <row r="44" spans="1:4">
      <c r="A44" s="4" t="s">
        <v>658</v>
      </c>
      <c r="B44" s="5" t="n">
        <v>-10</v>
      </c>
      <c r="C44" s="5" t="n">
        <v>16</v>
      </c>
    </row>
    <row r="45" spans="1:4">
      <c r="A45" s="4" t="s">
        <v>659</v>
      </c>
      <c r="B45" s="5" t="n">
        <v>1971</v>
      </c>
      <c r="C45" s="5" t="n">
        <v>1965</v>
      </c>
      <c r="D45" s="5" t="n">
        <v>2100</v>
      </c>
    </row>
    <row r="46" spans="1:4">
      <c r="A46" s="4" t="s">
        <v>663</v>
      </c>
    </row>
    <row r="47" spans="1:4">
      <c r="A47" s="3" t="s">
        <v>650</v>
      </c>
    </row>
    <row r="48" spans="1:4">
      <c r="A48" s="4" t="s">
        <v>651</v>
      </c>
      <c r="B48" s="5" t="n">
        <v>300</v>
      </c>
      <c r="C48" s="5" t="n">
        <v>226</v>
      </c>
    </row>
    <row r="49" spans="1:4">
      <c r="A49" s="4" t="s">
        <v>652</v>
      </c>
      <c r="B49" s="5" t="n">
        <v>564</v>
      </c>
      <c r="C49" s="5" t="n">
        <v>390</v>
      </c>
    </row>
    <row r="50" spans="1:4">
      <c r="A50" s="4" t="s">
        <v>653</v>
      </c>
      <c r="B50" s="5" t="n">
        <v>7</v>
      </c>
      <c r="C50" s="5" t="n">
        <v>3</v>
      </c>
    </row>
    <row r="51" spans="1:4">
      <c r="A51" s="4" t="s">
        <v>654</v>
      </c>
      <c r="B51" s="5" t="n">
        <v>0</v>
      </c>
      <c r="C51" s="5" t="n">
        <v>0</v>
      </c>
    </row>
    <row r="52" spans="1:4">
      <c r="A52" s="4" t="s">
        <v>655</v>
      </c>
      <c r="B52" s="5" t="n">
        <v>0</v>
      </c>
      <c r="C52" s="5" t="n">
        <v>0</v>
      </c>
    </row>
    <row r="53" spans="1:4">
      <c r="A53" s="4" t="s">
        <v>656</v>
      </c>
      <c r="B53" s="5" t="n">
        <v>0</v>
      </c>
      <c r="C53" s="5" t="n">
        <v>-1</v>
      </c>
    </row>
    <row r="54" spans="1:4">
      <c r="A54" s="4" t="s">
        <v>657</v>
      </c>
      <c r="B54" s="5" t="n">
        <v>-454</v>
      </c>
      <c r="C54" s="5" t="n">
        <v>-320</v>
      </c>
    </row>
    <row r="55" spans="1:4">
      <c r="A55" s="4" t="s">
        <v>658</v>
      </c>
      <c r="B55" s="5" t="n">
        <v>-1</v>
      </c>
      <c r="C55" s="5" t="n">
        <v>2</v>
      </c>
    </row>
    <row r="56" spans="1:4">
      <c r="A56" s="4" t="s">
        <v>659</v>
      </c>
      <c r="B56" s="5" t="n">
        <v>416</v>
      </c>
      <c r="C56" s="5" t="n">
        <v>300</v>
      </c>
      <c r="D56" s="5" t="n">
        <v>226</v>
      </c>
    </row>
    <row r="57" spans="1:4">
      <c r="A57" s="4" t="s">
        <v>664</v>
      </c>
    </row>
    <row r="58" spans="1:4">
      <c r="A58" s="3" t="s">
        <v>650</v>
      </c>
    </row>
    <row r="59" spans="1:4">
      <c r="A59" s="4" t="s">
        <v>651</v>
      </c>
      <c r="B59" s="5" t="n">
        <v>16</v>
      </c>
      <c r="C59" s="5" t="n">
        <v>18</v>
      </c>
    </row>
    <row r="60" spans="1:4">
      <c r="A60" s="4" t="s">
        <v>652</v>
      </c>
      <c r="B60" s="5" t="n">
        <v>1</v>
      </c>
      <c r="C60" s="5" t="n">
        <v>0</v>
      </c>
    </row>
    <row r="61" spans="1:4">
      <c r="A61" s="4" t="s">
        <v>653</v>
      </c>
      <c r="B61" s="5" t="n">
        <v>0</v>
      </c>
      <c r="C61" s="5" t="n">
        <v>0</v>
      </c>
    </row>
    <row r="62" spans="1:4">
      <c r="A62" s="4" t="s">
        <v>654</v>
      </c>
      <c r="B62" s="5" t="n">
        <v>0</v>
      </c>
      <c r="C62" s="5" t="n">
        <v>0</v>
      </c>
    </row>
    <row r="63" spans="1:4">
      <c r="A63" s="4" t="s">
        <v>655</v>
      </c>
      <c r="B63" s="5" t="n">
        <v>-2</v>
      </c>
      <c r="C63" s="5" t="n">
        <v>-2</v>
      </c>
    </row>
    <row r="64" spans="1:4">
      <c r="A64" s="4" t="s">
        <v>656</v>
      </c>
      <c r="B64" s="5" t="n">
        <v>0</v>
      </c>
      <c r="C64" s="5" t="n">
        <v>0</v>
      </c>
    </row>
    <row r="65" spans="1:4">
      <c r="A65" s="4" t="s">
        <v>657</v>
      </c>
      <c r="B65" s="5" t="n">
        <v>0</v>
      </c>
      <c r="C65" s="5" t="n">
        <v>0</v>
      </c>
    </row>
    <row r="66" spans="1:4">
      <c r="A66" s="4" t="s">
        <v>658</v>
      </c>
      <c r="B66" s="5" t="n">
        <v>0</v>
      </c>
      <c r="C66" s="5" t="n">
        <v>0</v>
      </c>
    </row>
    <row r="67" spans="1:4">
      <c r="A67" s="4" t="s">
        <v>659</v>
      </c>
      <c r="B67" s="5" t="n">
        <v>15</v>
      </c>
      <c r="C67" s="5" t="n">
        <v>16</v>
      </c>
      <c r="D67" s="6" t="n">
        <v>18</v>
      </c>
    </row>
    <row r="68" spans="1:4">
      <c r="A68" s="4" t="s">
        <v>629</v>
      </c>
    </row>
    <row r="69" spans="1:4">
      <c r="A69" s="3" t="s">
        <v>650</v>
      </c>
    </row>
    <row r="70" spans="1:4">
      <c r="A70" s="4" t="s">
        <v>651</v>
      </c>
      <c r="B70" s="5" t="n">
        <v>6332</v>
      </c>
    </row>
    <row r="71" spans="1:4">
      <c r="A71" s="4" t="s">
        <v>659</v>
      </c>
      <c r="B71" s="5" t="n">
        <v>6730</v>
      </c>
      <c r="C71" s="5" t="n">
        <v>6332</v>
      </c>
    </row>
    <row r="72" spans="1:4">
      <c r="A72" s="4" t="s">
        <v>665</v>
      </c>
    </row>
    <row r="73" spans="1:4">
      <c r="A73" s="3" t="s">
        <v>650</v>
      </c>
    </row>
    <row r="74" spans="1:4">
      <c r="A74" s="4" t="s">
        <v>651</v>
      </c>
      <c r="B74" s="5" t="n">
        <v>170</v>
      </c>
    </row>
    <row r="75" spans="1:4">
      <c r="A75" s="4" t="s">
        <v>659</v>
      </c>
      <c r="B75" s="5" t="n">
        <v>163</v>
      </c>
      <c r="C75" s="5" t="n">
        <v>170</v>
      </c>
    </row>
    <row r="76" spans="1:4">
      <c r="A76" s="4" t="s">
        <v>666</v>
      </c>
    </row>
    <row r="77" spans="1:4">
      <c r="A77" s="3" t="s">
        <v>650</v>
      </c>
    </row>
    <row r="78" spans="1:4">
      <c r="A78" s="4" t="s">
        <v>651</v>
      </c>
      <c r="B78" s="5" t="n">
        <v>903</v>
      </c>
    </row>
    <row r="79" spans="1:4">
      <c r="A79" s="4" t="s">
        <v>659</v>
      </c>
      <c r="B79" s="5" t="n">
        <v>932</v>
      </c>
      <c r="C79" s="5" t="n">
        <v>903</v>
      </c>
    </row>
    <row r="80" spans="1:4">
      <c r="A80" s="4" t="s">
        <v>667</v>
      </c>
    </row>
    <row r="81" spans="1:4">
      <c r="A81" s="3" t="s">
        <v>650</v>
      </c>
    </row>
    <row r="82" spans="1:4">
      <c r="A82" s="4" t="s">
        <v>651</v>
      </c>
      <c r="B82" s="5" t="n">
        <v>4931</v>
      </c>
    </row>
    <row r="83" spans="1:4">
      <c r="A83" s="4" t="s">
        <v>659</v>
      </c>
      <c r="B83" s="5" t="n">
        <v>5190</v>
      </c>
      <c r="C83" s="5" t="n">
        <v>4931</v>
      </c>
    </row>
    <row r="84" spans="1:4">
      <c r="A84" s="4" t="s">
        <v>668</v>
      </c>
    </row>
    <row r="85" spans="1:4">
      <c r="A85" s="3" t="s">
        <v>650</v>
      </c>
    </row>
    <row r="86" spans="1:4">
      <c r="A86" s="4" t="s">
        <v>651</v>
      </c>
      <c r="B86" s="5" t="n">
        <v>300</v>
      </c>
    </row>
    <row r="87" spans="1:4">
      <c r="A87" s="4" t="s">
        <v>659</v>
      </c>
      <c r="B87" s="5" t="n">
        <v>416</v>
      </c>
      <c r="C87" s="5" t="n">
        <v>300</v>
      </c>
    </row>
    <row r="88" spans="1:4">
      <c r="A88" s="4" t="s">
        <v>669</v>
      </c>
    </row>
    <row r="89" spans="1:4">
      <c r="A89" s="3" t="s">
        <v>650</v>
      </c>
    </row>
    <row r="90" spans="1:4">
      <c r="A90" s="4" t="s">
        <v>651</v>
      </c>
      <c r="B90" s="5" t="n">
        <v>28</v>
      </c>
    </row>
    <row r="91" spans="1:4">
      <c r="A91" s="4" t="s">
        <v>659</v>
      </c>
      <c r="B91" s="5" t="n">
        <v>29</v>
      </c>
      <c r="C91" s="5" t="n">
        <v>28</v>
      </c>
    </row>
    <row r="92" spans="1:4">
      <c r="A92" s="4" t="s">
        <v>670</v>
      </c>
    </row>
    <row r="93" spans="1:4">
      <c r="A93" s="3" t="s">
        <v>650</v>
      </c>
    </row>
    <row r="94" spans="1:4">
      <c r="A94" s="4" t="s">
        <v>651</v>
      </c>
      <c r="B94" s="5" t="n">
        <v>-3359</v>
      </c>
    </row>
    <row r="95" spans="1:4">
      <c r="A95" s="4" t="s">
        <v>659</v>
      </c>
      <c r="B95" s="5" t="n">
        <v>-3646</v>
      </c>
      <c r="C95" s="5" t="n">
        <v>-3359</v>
      </c>
    </row>
    <row r="96" spans="1:4">
      <c r="A96" s="4" t="s">
        <v>671</v>
      </c>
    </row>
    <row r="97" spans="1:4">
      <c r="A97" s="3" t="s">
        <v>650</v>
      </c>
    </row>
    <row r="98" spans="1:4">
      <c r="A98" s="4" t="s">
        <v>651</v>
      </c>
      <c r="B98" s="5" t="n">
        <v>0</v>
      </c>
    </row>
    <row r="99" spans="1:4">
      <c r="A99" s="4" t="s">
        <v>659</v>
      </c>
      <c r="B99" s="5" t="n">
        <v>0</v>
      </c>
      <c r="C99" s="5" t="n">
        <v>0</v>
      </c>
    </row>
    <row r="100" spans="1:4">
      <c r="A100" s="4" t="s">
        <v>672</v>
      </c>
    </row>
    <row r="101" spans="1:4">
      <c r="A101" s="3" t="s">
        <v>650</v>
      </c>
    </row>
    <row r="102" spans="1:4">
      <c r="A102" s="4" t="s">
        <v>651</v>
      </c>
      <c r="B102" s="5" t="n">
        <v>-431</v>
      </c>
    </row>
    <row r="103" spans="1:4">
      <c r="A103" s="4" t="s">
        <v>659</v>
      </c>
      <c r="B103" s="5" t="n">
        <v>-474</v>
      </c>
      <c r="C103" s="5" t="n">
        <v>-431</v>
      </c>
    </row>
    <row r="104" spans="1:4">
      <c r="A104" s="4" t="s">
        <v>673</v>
      </c>
    </row>
    <row r="105" spans="1:4">
      <c r="A105" s="3" t="s">
        <v>650</v>
      </c>
    </row>
    <row r="106" spans="1:4">
      <c r="A106" s="4" t="s">
        <v>651</v>
      </c>
      <c r="B106" s="5" t="n">
        <v>-2916</v>
      </c>
    </row>
    <row r="107" spans="1:4">
      <c r="A107" s="4" t="s">
        <v>659</v>
      </c>
      <c r="B107" s="5" t="n">
        <v>-3158</v>
      </c>
      <c r="C107" s="5" t="n">
        <v>-2916</v>
      </c>
    </row>
    <row r="108" spans="1:4">
      <c r="A108" s="4" t="s">
        <v>674</v>
      </c>
    </row>
    <row r="109" spans="1:4">
      <c r="A109" s="3" t="s">
        <v>650</v>
      </c>
    </row>
    <row r="110" spans="1:4">
      <c r="A110" s="4" t="s">
        <v>651</v>
      </c>
      <c r="B110" s="5" t="n">
        <v>0</v>
      </c>
    </row>
    <row r="111" spans="1:4">
      <c r="A111" s="4" t="s">
        <v>659</v>
      </c>
      <c r="B111" s="5" t="n">
        <v>0</v>
      </c>
      <c r="C111" s="5" t="n">
        <v>0</v>
      </c>
    </row>
    <row r="112" spans="1:4">
      <c r="A112" s="4" t="s">
        <v>675</v>
      </c>
    </row>
    <row r="113" spans="1:4">
      <c r="A113" s="3" t="s">
        <v>650</v>
      </c>
    </row>
    <row r="114" spans="1:4">
      <c r="A114" s="4" t="s">
        <v>651</v>
      </c>
      <c r="B114" s="5" t="n">
        <v>-12</v>
      </c>
    </row>
    <row r="115" spans="1:4">
      <c r="A115" s="4" t="s">
        <v>659</v>
      </c>
      <c r="B115" s="5" t="n">
        <v>-14</v>
      </c>
      <c r="C115" s="5" t="n">
        <v>-12</v>
      </c>
    </row>
    <row r="116" spans="1:4">
      <c r="A116" s="4" t="s">
        <v>630</v>
      </c>
    </row>
    <row r="117" spans="1:4">
      <c r="A117" s="3" t="s">
        <v>650</v>
      </c>
    </row>
    <row r="118" spans="1:4">
      <c r="A118" s="4" t="s">
        <v>651</v>
      </c>
      <c r="B118" s="5" t="n">
        <v>-50</v>
      </c>
    </row>
    <row r="119" spans="1:4">
      <c r="A119" s="4" t="s">
        <v>659</v>
      </c>
      <c r="B119" s="5" t="n">
        <v>-63</v>
      </c>
      <c r="C119" s="5" t="n">
        <v>-50</v>
      </c>
    </row>
    <row r="120" spans="1:4">
      <c r="A120" s="4" t="s">
        <v>676</v>
      </c>
    </row>
    <row r="121" spans="1:4">
      <c r="A121" s="3" t="s">
        <v>650</v>
      </c>
    </row>
    <row r="122" spans="1:4">
      <c r="A122" s="4" t="s">
        <v>651</v>
      </c>
      <c r="B122" s="5" t="n">
        <v>0</v>
      </c>
    </row>
    <row r="123" spans="1:4">
      <c r="A123" s="4" t="s">
        <v>659</v>
      </c>
      <c r="B123" s="5" t="n">
        <v>0</v>
      </c>
      <c r="C123" s="5" t="n">
        <v>0</v>
      </c>
    </row>
    <row r="124" spans="1:4">
      <c r="A124" s="4" t="s">
        <v>677</v>
      </c>
    </row>
    <row r="125" spans="1:4">
      <c r="A125" s="3" t="s">
        <v>650</v>
      </c>
    </row>
    <row r="126" spans="1:4">
      <c r="A126" s="4" t="s">
        <v>651</v>
      </c>
      <c r="B126" s="5" t="n">
        <v>0</v>
      </c>
    </row>
    <row r="127" spans="1:4">
      <c r="A127" s="4" t="s">
        <v>659</v>
      </c>
      <c r="B127" s="5" t="n">
        <v>-2</v>
      </c>
      <c r="C127" s="5" t="n">
        <v>0</v>
      </c>
    </row>
    <row r="128" spans="1:4">
      <c r="A128" s="4" t="s">
        <v>678</v>
      </c>
    </row>
    <row r="129" spans="1:4">
      <c r="A129" s="3" t="s">
        <v>650</v>
      </c>
    </row>
    <row r="130" spans="1:4">
      <c r="A130" s="4" t="s">
        <v>651</v>
      </c>
      <c r="B130" s="5" t="n">
        <v>-50</v>
      </c>
    </row>
    <row r="131" spans="1:4">
      <c r="A131" s="4" t="s">
        <v>659</v>
      </c>
      <c r="B131" s="5" t="n">
        <v>-61</v>
      </c>
      <c r="C131" s="5" t="n">
        <v>-50</v>
      </c>
    </row>
    <row r="132" spans="1:4">
      <c r="A132" s="4" t="s">
        <v>679</v>
      </c>
    </row>
    <row r="133" spans="1:4">
      <c r="A133" s="3" t="s">
        <v>650</v>
      </c>
    </row>
    <row r="134" spans="1:4">
      <c r="A134" s="4" t="s">
        <v>651</v>
      </c>
      <c r="B134" s="5" t="n">
        <v>0</v>
      </c>
    </row>
    <row r="135" spans="1:4">
      <c r="A135" s="4" t="s">
        <v>659</v>
      </c>
      <c r="B135" s="5" t="n">
        <v>0</v>
      </c>
      <c r="C135" s="5" t="n">
        <v>0</v>
      </c>
    </row>
    <row r="136" spans="1:4">
      <c r="A136" s="4" t="s">
        <v>680</v>
      </c>
    </row>
    <row r="137" spans="1:4">
      <c r="A137" s="3" t="s">
        <v>650</v>
      </c>
    </row>
    <row r="138" spans="1:4">
      <c r="A138" s="4" t="s">
        <v>651</v>
      </c>
      <c r="B138" s="5" t="n">
        <v>0</v>
      </c>
    </row>
    <row r="139" spans="1:4">
      <c r="A139" s="4" t="s">
        <v>659</v>
      </c>
      <c r="B139" s="6" t="n">
        <v>0</v>
      </c>
      <c r="C139"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6</v>
      </c>
      <c r="C2" s="2" t="s">
        <v>27</v>
      </c>
      <c r="D2" s="2" t="s">
        <v>28</v>
      </c>
    </row>
    <row r="3" spans="1:4">
      <c r="A3" s="3" t="s">
        <v>682</v>
      </c>
    </row>
    <row r="4" spans="1:4">
      <c r="A4" s="4" t="s">
        <v>655</v>
      </c>
      <c r="B4" s="6" t="n">
        <v>422</v>
      </c>
      <c r="C4" s="6" t="n">
        <v>419</v>
      </c>
      <c r="D4" s="6" t="n">
        <v>445</v>
      </c>
    </row>
    <row r="5" spans="1:4">
      <c r="A5" s="4" t="s">
        <v>683</v>
      </c>
      <c r="B5" s="5" t="n">
        <v>31</v>
      </c>
      <c r="C5" s="5" t="n">
        <v>10</v>
      </c>
      <c r="D5" s="5" t="n">
        <v>44</v>
      </c>
    </row>
    <row r="6" spans="1:4">
      <c r="A6" s="4" t="s">
        <v>31</v>
      </c>
    </row>
    <row r="7" spans="1:4">
      <c r="A7" s="3" t="s">
        <v>682</v>
      </c>
    </row>
    <row r="8" spans="1:4">
      <c r="A8" s="4" t="s">
        <v>655</v>
      </c>
      <c r="B8" s="5" t="n">
        <v>412</v>
      </c>
      <c r="C8" s="5" t="n">
        <v>411</v>
      </c>
      <c r="D8" s="5" t="n">
        <v>436</v>
      </c>
    </row>
    <row r="9" spans="1:4">
      <c r="A9" s="4" t="s">
        <v>35</v>
      </c>
    </row>
    <row r="10" spans="1:4">
      <c r="A10" s="3" t="s">
        <v>682</v>
      </c>
    </row>
    <row r="11" spans="1:4">
      <c r="A11" s="4" t="s">
        <v>655</v>
      </c>
      <c r="B11" s="6" t="n">
        <v>10</v>
      </c>
      <c r="C11" s="6" t="n">
        <v>8</v>
      </c>
      <c r="D11" s="6" t="n">
        <v>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6</v>
      </c>
      <c r="C2" s="2" t="s">
        <v>27</v>
      </c>
      <c r="D2" s="2" t="s">
        <v>28</v>
      </c>
    </row>
    <row r="3" spans="1:4">
      <c r="A3" s="3" t="s">
        <v>500</v>
      </c>
    </row>
    <row r="4" spans="1:4">
      <c r="A4" s="4" t="s">
        <v>685</v>
      </c>
      <c r="B4" s="6" t="n">
        <v>9659</v>
      </c>
      <c r="C4" s="6" t="n">
        <v>9902</v>
      </c>
      <c r="D4" s="6" t="n">
        <v>9902</v>
      </c>
    </row>
    <row r="5" spans="1:4">
      <c r="A5" s="3" t="s">
        <v>686</v>
      </c>
    </row>
    <row r="6" spans="1:4">
      <c r="A6" s="4" t="s">
        <v>687</v>
      </c>
      <c r="B6" s="5" t="n">
        <v>9659</v>
      </c>
      <c r="C6" s="5" t="n">
        <v>9902</v>
      </c>
    </row>
    <row r="7" spans="1:4">
      <c r="A7" s="4" t="s">
        <v>418</v>
      </c>
      <c r="B7" s="5" t="n">
        <v>22</v>
      </c>
      <c r="C7" s="5" t="n">
        <v>12</v>
      </c>
    </row>
    <row r="8" spans="1:4">
      <c r="A8" s="4" t="s">
        <v>688</v>
      </c>
      <c r="B8" s="5" t="n">
        <v>-6</v>
      </c>
      <c r="C8" s="5" t="n">
        <v>-5</v>
      </c>
    </row>
    <row r="9" spans="1:4">
      <c r="A9" s="4" t="s">
        <v>689</v>
      </c>
      <c r="B9" s="5" t="n">
        <v>-233</v>
      </c>
      <c r="C9" s="5" t="n">
        <v>-255</v>
      </c>
      <c r="D9" s="5" t="n">
        <v>-262</v>
      </c>
    </row>
    <row r="10" spans="1:4">
      <c r="A10" s="4" t="s">
        <v>690</v>
      </c>
      <c r="B10" s="5" t="n">
        <v>-206</v>
      </c>
      <c r="C10" s="5" t="n">
        <v>-5</v>
      </c>
    </row>
    <row r="11" spans="1:4">
      <c r="A11" s="4" t="s">
        <v>691</v>
      </c>
      <c r="C11" s="5" t="n">
        <v>-25</v>
      </c>
    </row>
    <row r="12" spans="1:4">
      <c r="A12" s="4" t="s">
        <v>657</v>
      </c>
      <c r="C12" s="5" t="n">
        <v>-1</v>
      </c>
    </row>
    <row r="13" spans="1:4">
      <c r="A13" s="4" t="s">
        <v>658</v>
      </c>
      <c r="B13" s="5" t="n">
        <v>-14</v>
      </c>
      <c r="C13" s="5" t="n">
        <v>36</v>
      </c>
    </row>
    <row r="14" spans="1:4">
      <c r="A14" s="4" t="s">
        <v>692</v>
      </c>
      <c r="B14" s="5" t="n">
        <v>9222</v>
      </c>
      <c r="C14" s="5" t="n">
        <v>9659</v>
      </c>
      <c r="D14" s="5" t="n">
        <v>9902</v>
      </c>
    </row>
    <row r="15" spans="1:4">
      <c r="A15" s="4" t="s">
        <v>247</v>
      </c>
    </row>
    <row r="16" spans="1:4">
      <c r="A16" s="3" t="s">
        <v>500</v>
      </c>
    </row>
    <row r="17" spans="1:4">
      <c r="A17" s="4" t="s">
        <v>685</v>
      </c>
      <c r="B17" s="5" t="n">
        <v>5465</v>
      </c>
      <c r="C17" s="5" t="n">
        <v>5431</v>
      </c>
      <c r="D17" s="5" t="n">
        <v>5431</v>
      </c>
    </row>
    <row r="18" spans="1:4">
      <c r="A18" s="3" t="s">
        <v>686</v>
      </c>
    </row>
    <row r="19" spans="1:4">
      <c r="A19" s="4" t="s">
        <v>687</v>
      </c>
      <c r="B19" s="5" t="n">
        <v>5465</v>
      </c>
      <c r="C19" s="5" t="n">
        <v>5431</v>
      </c>
    </row>
    <row r="20" spans="1:4">
      <c r="A20" s="4" t="s">
        <v>693</v>
      </c>
      <c r="B20" s="5" t="n">
        <v>0</v>
      </c>
      <c r="C20" s="5" t="n">
        <v>0</v>
      </c>
    </row>
    <row r="21" spans="1:4">
      <c r="A21" s="4" t="s">
        <v>688</v>
      </c>
      <c r="B21" s="5" t="n">
        <v>-3</v>
      </c>
      <c r="C21" s="5" t="n">
        <v>-1</v>
      </c>
    </row>
    <row r="22" spans="1:4">
      <c r="A22" s="4" t="s">
        <v>690</v>
      </c>
      <c r="B22" s="5" t="n">
        <v>-206</v>
      </c>
      <c r="C22" s="5" t="n">
        <v>0</v>
      </c>
    </row>
    <row r="23" spans="1:4">
      <c r="A23" s="4" t="s">
        <v>691</v>
      </c>
      <c r="C23" s="5" t="n">
        <v>-19</v>
      </c>
    </row>
    <row r="24" spans="1:4">
      <c r="A24" s="4" t="s">
        <v>657</v>
      </c>
      <c r="C24" s="5" t="n">
        <v>0</v>
      </c>
    </row>
    <row r="25" spans="1:4">
      <c r="A25" s="4" t="s">
        <v>658</v>
      </c>
      <c r="B25" s="5" t="n">
        <v>-6</v>
      </c>
      <c r="C25" s="5" t="n">
        <v>16</v>
      </c>
    </row>
    <row r="26" spans="1:4">
      <c r="A26" s="4" t="s">
        <v>692</v>
      </c>
      <c r="B26" s="5" t="n">
        <v>5250</v>
      </c>
      <c r="C26" s="5" t="n">
        <v>5465</v>
      </c>
      <c r="D26" s="5" t="n">
        <v>5431</v>
      </c>
    </row>
    <row r="27" spans="1:4">
      <c r="A27" s="4" t="s">
        <v>694</v>
      </c>
    </row>
    <row r="28" spans="1:4">
      <c r="A28" s="3" t="s">
        <v>500</v>
      </c>
    </row>
    <row r="29" spans="1:4">
      <c r="A29" s="4" t="s">
        <v>685</v>
      </c>
      <c r="B29" s="5" t="n">
        <v>1680</v>
      </c>
      <c r="C29" s="5" t="n">
        <v>1684</v>
      </c>
      <c r="D29" s="5" t="n">
        <v>1684</v>
      </c>
    </row>
    <row r="30" spans="1:4">
      <c r="A30" s="3" t="s">
        <v>686</v>
      </c>
    </row>
    <row r="31" spans="1:4">
      <c r="A31" s="4" t="s">
        <v>687</v>
      </c>
      <c r="B31" s="5" t="n">
        <v>1680</v>
      </c>
      <c r="C31" s="5" t="n">
        <v>1684</v>
      </c>
    </row>
    <row r="32" spans="1:4">
      <c r="A32" s="4" t="s">
        <v>418</v>
      </c>
      <c r="B32" s="5" t="n">
        <v>0</v>
      </c>
      <c r="C32" s="5" t="n">
        <v>0</v>
      </c>
    </row>
    <row r="33" spans="1:4">
      <c r="A33" s="4" t="s">
        <v>688</v>
      </c>
      <c r="B33" s="5" t="n">
        <v>0</v>
      </c>
      <c r="C33" s="5" t="n">
        <v>0</v>
      </c>
    </row>
    <row r="34" spans="1:4">
      <c r="A34" s="4" t="s">
        <v>689</v>
      </c>
      <c r="B34" s="5" t="n">
        <v>-3</v>
      </c>
      <c r="C34" s="5" t="n">
        <v>-4</v>
      </c>
    </row>
    <row r="35" spans="1:4">
      <c r="A35" s="4" t="s">
        <v>690</v>
      </c>
      <c r="B35" s="5" t="n">
        <v>0</v>
      </c>
      <c r="C35" s="5" t="n">
        <v>0</v>
      </c>
    </row>
    <row r="36" spans="1:4">
      <c r="A36" s="4" t="s">
        <v>691</v>
      </c>
      <c r="C36" s="5" t="n">
        <v>0</v>
      </c>
    </row>
    <row r="37" spans="1:4">
      <c r="A37" s="4" t="s">
        <v>657</v>
      </c>
      <c r="C37" s="5" t="n">
        <v>0</v>
      </c>
    </row>
    <row r="38" spans="1:4">
      <c r="A38" s="4" t="s">
        <v>658</v>
      </c>
      <c r="B38" s="5" t="n">
        <v>0</v>
      </c>
      <c r="C38" s="5" t="n">
        <v>0</v>
      </c>
    </row>
    <row r="39" spans="1:4">
      <c r="A39" s="4" t="s">
        <v>692</v>
      </c>
      <c r="B39" s="5" t="n">
        <v>1677</v>
      </c>
      <c r="C39" s="5" t="n">
        <v>1680</v>
      </c>
      <c r="D39" s="5" t="n">
        <v>1684</v>
      </c>
    </row>
    <row r="40" spans="1:4">
      <c r="A40" s="4" t="s">
        <v>695</v>
      </c>
    </row>
    <row r="41" spans="1:4">
      <c r="A41" s="3" t="s">
        <v>500</v>
      </c>
    </row>
    <row r="42" spans="1:4">
      <c r="A42" s="4" t="s">
        <v>685</v>
      </c>
      <c r="B42" s="5" t="n">
        <v>2132</v>
      </c>
      <c r="C42" s="5" t="n">
        <v>2322</v>
      </c>
      <c r="D42" s="5" t="n">
        <v>2322</v>
      </c>
    </row>
    <row r="43" spans="1:4">
      <c r="A43" s="3" t="s">
        <v>686</v>
      </c>
    </row>
    <row r="44" spans="1:4">
      <c r="A44" s="4" t="s">
        <v>687</v>
      </c>
      <c r="B44" s="5" t="n">
        <v>2132</v>
      </c>
      <c r="C44" s="5" t="n">
        <v>2322</v>
      </c>
    </row>
    <row r="45" spans="1:4">
      <c r="A45" s="4" t="s">
        <v>418</v>
      </c>
      <c r="B45" s="5" t="n">
        <v>0</v>
      </c>
      <c r="C45" s="5" t="n">
        <v>0</v>
      </c>
    </row>
    <row r="46" spans="1:4">
      <c r="A46" s="4" t="s">
        <v>688</v>
      </c>
      <c r="B46" s="5" t="n">
        <v>-3</v>
      </c>
      <c r="C46" s="5" t="n">
        <v>0</v>
      </c>
    </row>
    <row r="47" spans="1:4">
      <c r="A47" s="4" t="s">
        <v>689</v>
      </c>
      <c r="B47" s="5" t="n">
        <v>-166</v>
      </c>
      <c r="C47" s="5" t="n">
        <v>-168</v>
      </c>
    </row>
    <row r="48" spans="1:4">
      <c r="A48" s="4" t="s">
        <v>690</v>
      </c>
      <c r="B48" s="5" t="n">
        <v>0</v>
      </c>
      <c r="C48" s="5" t="n">
        <v>0</v>
      </c>
    </row>
    <row r="49" spans="1:4">
      <c r="A49" s="4" t="s">
        <v>691</v>
      </c>
      <c r="C49" s="5" t="n">
        <v>-42</v>
      </c>
    </row>
    <row r="50" spans="1:4">
      <c r="A50" s="4" t="s">
        <v>657</v>
      </c>
      <c r="C50" s="5" t="n">
        <v>0</v>
      </c>
    </row>
    <row r="51" spans="1:4">
      <c r="A51" s="4" t="s">
        <v>658</v>
      </c>
      <c r="B51" s="5" t="n">
        <v>-8</v>
      </c>
      <c r="C51" s="5" t="n">
        <v>20</v>
      </c>
    </row>
    <row r="52" spans="1:4">
      <c r="A52" s="4" t="s">
        <v>692</v>
      </c>
      <c r="B52" s="5" t="n">
        <v>1955</v>
      </c>
      <c r="C52" s="5" t="n">
        <v>2132</v>
      </c>
      <c r="D52" s="5" t="n">
        <v>2322</v>
      </c>
    </row>
    <row r="53" spans="1:4">
      <c r="A53" s="4" t="s">
        <v>696</v>
      </c>
    </row>
    <row r="54" spans="1:4">
      <c r="A54" s="3" t="s">
        <v>500</v>
      </c>
    </row>
    <row r="55" spans="1:4">
      <c r="A55" s="4" t="s">
        <v>685</v>
      </c>
      <c r="B55" s="5" t="n">
        <v>310</v>
      </c>
      <c r="C55" s="5" t="n">
        <v>385</v>
      </c>
      <c r="D55" s="5" t="n">
        <v>385</v>
      </c>
    </row>
    <row r="56" spans="1:4">
      <c r="A56" s="3" t="s">
        <v>686</v>
      </c>
    </row>
    <row r="57" spans="1:4">
      <c r="A57" s="4" t="s">
        <v>687</v>
      </c>
      <c r="B57" s="5" t="n">
        <v>310</v>
      </c>
      <c r="C57" s="5" t="n">
        <v>385</v>
      </c>
    </row>
    <row r="58" spans="1:4">
      <c r="A58" s="4" t="s">
        <v>418</v>
      </c>
      <c r="B58" s="5" t="n">
        <v>20</v>
      </c>
      <c r="C58" s="5" t="n">
        <v>10</v>
      </c>
    </row>
    <row r="59" spans="1:4">
      <c r="A59" s="4" t="s">
        <v>688</v>
      </c>
      <c r="B59" s="5" t="n">
        <v>0</v>
      </c>
      <c r="C59" s="5" t="n">
        <v>-4</v>
      </c>
    </row>
    <row r="60" spans="1:4">
      <c r="A60" s="4" t="s">
        <v>689</v>
      </c>
      <c r="B60" s="5" t="n">
        <v>-61</v>
      </c>
      <c r="C60" s="5" t="n">
        <v>-80</v>
      </c>
    </row>
    <row r="61" spans="1:4">
      <c r="A61" s="4" t="s">
        <v>690</v>
      </c>
      <c r="B61" s="5" t="n">
        <v>0</v>
      </c>
      <c r="C61" s="5" t="n">
        <v>0</v>
      </c>
    </row>
    <row r="62" spans="1:4">
      <c r="A62" s="4" t="s">
        <v>691</v>
      </c>
      <c r="C62" s="5" t="n">
        <v>0</v>
      </c>
    </row>
    <row r="63" spans="1:4">
      <c r="A63" s="4" t="s">
        <v>657</v>
      </c>
      <c r="C63" s="5" t="n">
        <v>-1</v>
      </c>
    </row>
    <row r="64" spans="1:4">
      <c r="A64" s="4" t="s">
        <v>658</v>
      </c>
      <c r="B64" s="5" t="n">
        <v>0</v>
      </c>
      <c r="C64" s="5" t="n">
        <v>0</v>
      </c>
    </row>
    <row r="65" spans="1:4">
      <c r="A65" s="4" t="s">
        <v>692</v>
      </c>
      <c r="B65" s="5" t="n">
        <v>269</v>
      </c>
      <c r="C65" s="5" t="n">
        <v>310</v>
      </c>
      <c r="D65" s="5" t="n">
        <v>385</v>
      </c>
    </row>
    <row r="66" spans="1:4">
      <c r="A66" s="4" t="s">
        <v>139</v>
      </c>
    </row>
    <row r="67" spans="1:4">
      <c r="A67" s="3" t="s">
        <v>500</v>
      </c>
    </row>
    <row r="68" spans="1:4">
      <c r="A68" s="4" t="s">
        <v>685</v>
      </c>
      <c r="B68" s="5" t="n">
        <v>72</v>
      </c>
      <c r="C68" s="5" t="n">
        <v>80</v>
      </c>
      <c r="D68" s="5" t="n">
        <v>80</v>
      </c>
    </row>
    <row r="69" spans="1:4">
      <c r="A69" s="3" t="s">
        <v>686</v>
      </c>
    </row>
    <row r="70" spans="1:4">
      <c r="A70" s="4" t="s">
        <v>687</v>
      </c>
      <c r="B70" s="5" t="n">
        <v>72</v>
      </c>
      <c r="C70" s="5" t="n">
        <v>80</v>
      </c>
    </row>
    <row r="71" spans="1:4">
      <c r="A71" s="4" t="s">
        <v>418</v>
      </c>
      <c r="B71" s="5" t="n">
        <v>2</v>
      </c>
      <c r="C71" s="5" t="n">
        <v>2</v>
      </c>
    </row>
    <row r="72" spans="1:4">
      <c r="A72" s="4" t="s">
        <v>688</v>
      </c>
      <c r="B72" s="5" t="n">
        <v>0</v>
      </c>
      <c r="C72" s="5" t="n">
        <v>0</v>
      </c>
    </row>
    <row r="73" spans="1:4">
      <c r="A73" s="4" t="s">
        <v>689</v>
      </c>
      <c r="B73" s="5" t="n">
        <v>-3</v>
      </c>
      <c r="C73" s="5" t="n">
        <v>-3</v>
      </c>
    </row>
    <row r="74" spans="1:4">
      <c r="A74" s="4" t="s">
        <v>690</v>
      </c>
      <c r="B74" s="5" t="n">
        <v>0</v>
      </c>
      <c r="C74" s="5" t="n">
        <v>-5</v>
      </c>
    </row>
    <row r="75" spans="1:4">
      <c r="A75" s="4" t="s">
        <v>691</v>
      </c>
      <c r="C75" s="5" t="n">
        <v>-2</v>
      </c>
    </row>
    <row r="76" spans="1:4">
      <c r="A76" s="4" t="s">
        <v>657</v>
      </c>
      <c r="C76" s="5" t="n">
        <v>0</v>
      </c>
    </row>
    <row r="77" spans="1:4">
      <c r="A77" s="4" t="s">
        <v>658</v>
      </c>
      <c r="B77" s="5" t="n">
        <v>0</v>
      </c>
      <c r="C77" s="5" t="n">
        <v>0</v>
      </c>
    </row>
    <row r="78" spans="1:4">
      <c r="A78" s="4" t="s">
        <v>692</v>
      </c>
      <c r="B78" s="5" t="n">
        <v>71</v>
      </c>
      <c r="C78" s="5" t="n">
        <v>72</v>
      </c>
      <c r="D78" s="6" t="n">
        <v>80</v>
      </c>
    </row>
    <row r="79" spans="1:4">
      <c r="A79" s="4" t="s">
        <v>629</v>
      </c>
    </row>
    <row r="80" spans="1:4">
      <c r="A80" s="3" t="s">
        <v>500</v>
      </c>
    </row>
    <row r="81" spans="1:4">
      <c r="A81" s="4" t="s">
        <v>685</v>
      </c>
      <c r="B81" s="5" t="n">
        <v>11534</v>
      </c>
      <c r="C81" s="5" t="n">
        <v>11534</v>
      </c>
    </row>
    <row r="82" spans="1:4">
      <c r="A82" s="3" t="s">
        <v>686</v>
      </c>
    </row>
    <row r="83" spans="1:4">
      <c r="A83" s="4" t="s">
        <v>687</v>
      </c>
      <c r="B83" s="5" t="n">
        <v>11534</v>
      </c>
    </row>
    <row r="84" spans="1:4">
      <c r="A84" s="4" t="s">
        <v>692</v>
      </c>
      <c r="B84" s="5" t="n">
        <v>11513</v>
      </c>
      <c r="C84" s="5" t="n">
        <v>11534</v>
      </c>
    </row>
    <row r="85" spans="1:4">
      <c r="A85" s="4" t="s">
        <v>697</v>
      </c>
    </row>
    <row r="86" spans="1:4">
      <c r="A86" s="3" t="s">
        <v>500</v>
      </c>
    </row>
    <row r="87" spans="1:4">
      <c r="A87" s="4" t="s">
        <v>685</v>
      </c>
      <c r="B87" s="5" t="n">
        <v>5465</v>
      </c>
      <c r="C87" s="5" t="n">
        <v>5465</v>
      </c>
    </row>
    <row r="88" spans="1:4">
      <c r="A88" s="3" t="s">
        <v>686</v>
      </c>
    </row>
    <row r="89" spans="1:4">
      <c r="A89" s="4" t="s">
        <v>687</v>
      </c>
      <c r="B89" s="5" t="n">
        <v>5465</v>
      </c>
    </row>
    <row r="90" spans="1:4">
      <c r="A90" s="4" t="s">
        <v>692</v>
      </c>
      <c r="B90" s="5" t="n">
        <v>5456</v>
      </c>
      <c r="C90" s="5" t="n">
        <v>5465</v>
      </c>
    </row>
    <row r="91" spans="1:4">
      <c r="A91" s="4" t="s">
        <v>698</v>
      </c>
    </row>
    <row r="92" spans="1:4">
      <c r="A92" s="3" t="s">
        <v>500</v>
      </c>
    </row>
    <row r="93" spans="1:4">
      <c r="A93" s="4" t="s">
        <v>685</v>
      </c>
      <c r="B93" s="5" t="n">
        <v>1763</v>
      </c>
      <c r="C93" s="5" t="n">
        <v>1763</v>
      </c>
    </row>
    <row r="94" spans="1:4">
      <c r="A94" s="3" t="s">
        <v>686</v>
      </c>
    </row>
    <row r="95" spans="1:4">
      <c r="A95" s="4" t="s">
        <v>687</v>
      </c>
      <c r="B95" s="5" t="n">
        <v>1763</v>
      </c>
    </row>
    <row r="96" spans="1:4">
      <c r="A96" s="4" t="s">
        <v>692</v>
      </c>
      <c r="B96" s="5" t="n">
        <v>1764</v>
      </c>
      <c r="C96" s="5" t="n">
        <v>1763</v>
      </c>
    </row>
    <row r="97" spans="1:4">
      <c r="A97" s="4" t="s">
        <v>699</v>
      </c>
    </row>
    <row r="98" spans="1:4">
      <c r="A98" s="3" t="s">
        <v>500</v>
      </c>
    </row>
    <row r="99" spans="1:4">
      <c r="A99" s="4" t="s">
        <v>685</v>
      </c>
      <c r="B99" s="5" t="n">
        <v>3321</v>
      </c>
      <c r="C99" s="5" t="n">
        <v>3321</v>
      </c>
    </row>
    <row r="100" spans="1:4">
      <c r="A100" s="3" t="s">
        <v>686</v>
      </c>
    </row>
    <row r="101" spans="1:4">
      <c r="A101" s="4" t="s">
        <v>687</v>
      </c>
      <c r="B101" s="5" t="n">
        <v>3321</v>
      </c>
    </row>
    <row r="102" spans="1:4">
      <c r="A102" s="4" t="s">
        <v>692</v>
      </c>
      <c r="B102" s="5" t="n">
        <v>3299</v>
      </c>
      <c r="C102" s="5" t="n">
        <v>3321</v>
      </c>
    </row>
    <row r="103" spans="1:4">
      <c r="A103" s="4" t="s">
        <v>700</v>
      </c>
    </row>
    <row r="104" spans="1:4">
      <c r="A104" s="3" t="s">
        <v>500</v>
      </c>
    </row>
    <row r="105" spans="1:4">
      <c r="A105" s="4" t="s">
        <v>685</v>
      </c>
      <c r="B105" s="5" t="n">
        <v>883</v>
      </c>
      <c r="C105" s="5" t="n">
        <v>883</v>
      </c>
    </row>
    <row r="106" spans="1:4">
      <c r="A106" s="3" t="s">
        <v>686</v>
      </c>
    </row>
    <row r="107" spans="1:4">
      <c r="A107" s="4" t="s">
        <v>687</v>
      </c>
      <c r="B107" s="5" t="n">
        <v>883</v>
      </c>
    </row>
    <row r="108" spans="1:4">
      <c r="A108" s="4" t="s">
        <v>692</v>
      </c>
      <c r="B108" s="5" t="n">
        <v>891</v>
      </c>
      <c r="C108" s="5" t="n">
        <v>883</v>
      </c>
    </row>
    <row r="109" spans="1:4">
      <c r="A109" s="4" t="s">
        <v>701</v>
      </c>
    </row>
    <row r="110" spans="1:4">
      <c r="A110" s="3" t="s">
        <v>500</v>
      </c>
    </row>
    <row r="111" spans="1:4">
      <c r="A111" s="4" t="s">
        <v>685</v>
      </c>
      <c r="B111" s="5" t="n">
        <v>102</v>
      </c>
      <c r="C111" s="5" t="n">
        <v>102</v>
      </c>
    </row>
    <row r="112" spans="1:4">
      <c r="A112" s="3" t="s">
        <v>686</v>
      </c>
    </row>
    <row r="113" spans="1:4">
      <c r="A113" s="4" t="s">
        <v>687</v>
      </c>
      <c r="B113" s="5" t="n">
        <v>102</v>
      </c>
    </row>
    <row r="114" spans="1:4">
      <c r="A114" s="4" t="s">
        <v>692</v>
      </c>
      <c r="B114" s="5" t="n">
        <v>103</v>
      </c>
      <c r="C114" s="5" t="n">
        <v>102</v>
      </c>
    </row>
    <row r="115" spans="1:4">
      <c r="A115" s="4" t="s">
        <v>702</v>
      </c>
    </row>
    <row r="116" spans="1:4">
      <c r="A116" s="3" t="s">
        <v>500</v>
      </c>
    </row>
    <row r="117" spans="1:4">
      <c r="A117" s="4" t="s">
        <v>685</v>
      </c>
      <c r="B117" s="5" t="n">
        <v>-1869</v>
      </c>
      <c r="C117" s="5" t="n">
        <v>-1869</v>
      </c>
    </row>
    <row r="118" spans="1:4">
      <c r="A118" s="3" t="s">
        <v>686</v>
      </c>
    </row>
    <row r="119" spans="1:4">
      <c r="A119" s="4" t="s">
        <v>687</v>
      </c>
      <c r="B119" s="5" t="n">
        <v>-1869</v>
      </c>
    </row>
    <row r="120" spans="1:4">
      <c r="A120" s="4" t="s">
        <v>692</v>
      </c>
      <c r="B120" s="5" t="n">
        <v>-2080</v>
      </c>
      <c r="C120" s="5" t="n">
        <v>-1869</v>
      </c>
    </row>
    <row r="121" spans="1:4">
      <c r="A121" s="4" t="s">
        <v>703</v>
      </c>
    </row>
    <row r="122" spans="1:4">
      <c r="A122" s="3" t="s">
        <v>500</v>
      </c>
    </row>
    <row r="123" spans="1:4">
      <c r="A123" s="4" t="s">
        <v>685</v>
      </c>
      <c r="B123" s="5" t="n">
        <v>0</v>
      </c>
      <c r="C123" s="5" t="n">
        <v>0</v>
      </c>
    </row>
    <row r="124" spans="1:4">
      <c r="A124" s="3" t="s">
        <v>686</v>
      </c>
    </row>
    <row r="125" spans="1:4">
      <c r="A125" s="4" t="s">
        <v>687</v>
      </c>
      <c r="B125" s="5" t="n">
        <v>0</v>
      </c>
    </row>
    <row r="126" spans="1:4">
      <c r="A126" s="4" t="s">
        <v>692</v>
      </c>
      <c r="B126" s="5" t="n">
        <v>0</v>
      </c>
      <c r="C126" s="5" t="n">
        <v>0</v>
      </c>
    </row>
    <row r="127" spans="1:4">
      <c r="A127" s="4" t="s">
        <v>704</v>
      </c>
    </row>
    <row r="128" spans="1:4">
      <c r="A128" s="3" t="s">
        <v>500</v>
      </c>
    </row>
    <row r="129" spans="1:4">
      <c r="A129" s="4" t="s">
        <v>685</v>
      </c>
      <c r="B129" s="5" t="n">
        <v>-83</v>
      </c>
      <c r="C129" s="5" t="n">
        <v>-83</v>
      </c>
    </row>
    <row r="130" spans="1:4">
      <c r="A130" s="3" t="s">
        <v>686</v>
      </c>
    </row>
    <row r="131" spans="1:4">
      <c r="A131" s="4" t="s">
        <v>687</v>
      </c>
      <c r="B131" s="5" t="n">
        <v>-83</v>
      </c>
    </row>
    <row r="132" spans="1:4">
      <c r="A132" s="4" t="s">
        <v>692</v>
      </c>
      <c r="B132" s="5" t="n">
        <v>-87</v>
      </c>
      <c r="C132" s="5" t="n">
        <v>-83</v>
      </c>
    </row>
    <row r="133" spans="1:4">
      <c r="A133" s="4" t="s">
        <v>705</v>
      </c>
    </row>
    <row r="134" spans="1:4">
      <c r="A134" s="3" t="s">
        <v>500</v>
      </c>
    </row>
    <row r="135" spans="1:4">
      <c r="A135" s="4" t="s">
        <v>685</v>
      </c>
      <c r="B135" s="5" t="n">
        <v>-1189</v>
      </c>
      <c r="C135" s="5" t="n">
        <v>-1189</v>
      </c>
    </row>
    <row r="136" spans="1:4">
      <c r="A136" s="3" t="s">
        <v>686</v>
      </c>
    </row>
    <row r="137" spans="1:4">
      <c r="A137" s="4" t="s">
        <v>687</v>
      </c>
      <c r="B137" s="5" t="n">
        <v>-1189</v>
      </c>
    </row>
    <row r="138" spans="1:4">
      <c r="A138" s="4" t="s">
        <v>692</v>
      </c>
      <c r="B138" s="5" t="n">
        <v>-1344</v>
      </c>
      <c r="C138" s="5" t="n">
        <v>-1189</v>
      </c>
    </row>
    <row r="139" spans="1:4">
      <c r="A139" s="4" t="s">
        <v>706</v>
      </c>
    </row>
    <row r="140" spans="1:4">
      <c r="A140" s="3" t="s">
        <v>500</v>
      </c>
    </row>
    <row r="141" spans="1:4">
      <c r="A141" s="4" t="s">
        <v>685</v>
      </c>
      <c r="B141" s="5" t="n">
        <v>-573</v>
      </c>
      <c r="C141" s="5" t="n">
        <v>-573</v>
      </c>
    </row>
    <row r="142" spans="1:4">
      <c r="A142" s="3" t="s">
        <v>686</v>
      </c>
    </row>
    <row r="143" spans="1:4">
      <c r="A143" s="4" t="s">
        <v>687</v>
      </c>
      <c r="B143" s="5" t="n">
        <v>-573</v>
      </c>
    </row>
    <row r="144" spans="1:4">
      <c r="A144" s="4" t="s">
        <v>692</v>
      </c>
      <c r="B144" s="5" t="n">
        <v>-622</v>
      </c>
      <c r="C144" s="5" t="n">
        <v>-573</v>
      </c>
    </row>
    <row r="145" spans="1:4">
      <c r="A145" s="4" t="s">
        <v>707</v>
      </c>
    </row>
    <row r="146" spans="1:4">
      <c r="A146" s="3" t="s">
        <v>500</v>
      </c>
    </row>
    <row r="147" spans="1:4">
      <c r="A147" s="4" t="s">
        <v>685</v>
      </c>
      <c r="B147" s="5" t="n">
        <v>-24</v>
      </c>
      <c r="C147" s="5" t="n">
        <v>-24</v>
      </c>
    </row>
    <row r="148" spans="1:4">
      <c r="A148" s="3" t="s">
        <v>686</v>
      </c>
    </row>
    <row r="149" spans="1:4">
      <c r="A149" s="4" t="s">
        <v>687</v>
      </c>
      <c r="B149" s="5" t="n">
        <v>-24</v>
      </c>
    </row>
    <row r="150" spans="1:4">
      <c r="A150" s="4" t="s">
        <v>692</v>
      </c>
      <c r="B150" s="5" t="n">
        <v>-27</v>
      </c>
      <c r="C150" s="5" t="n">
        <v>-24</v>
      </c>
    </row>
    <row r="151" spans="1:4">
      <c r="A151" s="4" t="s">
        <v>630</v>
      </c>
    </row>
    <row r="152" spans="1:4">
      <c r="A152" s="3" t="s">
        <v>500</v>
      </c>
    </row>
    <row r="153" spans="1:4">
      <c r="A153" s="4" t="s">
        <v>685</v>
      </c>
      <c r="B153" s="5" t="n">
        <v>-6</v>
      </c>
      <c r="C153" s="5" t="n">
        <v>-6</v>
      </c>
    </row>
    <row r="154" spans="1:4">
      <c r="A154" s="3" t="s">
        <v>686</v>
      </c>
    </row>
    <row r="155" spans="1:4">
      <c r="A155" s="4" t="s">
        <v>687</v>
      </c>
      <c r="B155" s="5" t="n">
        <v>-6</v>
      </c>
    </row>
    <row r="156" spans="1:4">
      <c r="A156" s="4" t="s">
        <v>692</v>
      </c>
      <c r="B156" s="5" t="n">
        <v>-211</v>
      </c>
      <c r="C156" s="5" t="n">
        <v>-6</v>
      </c>
    </row>
    <row r="157" spans="1:4">
      <c r="A157" s="4" t="s">
        <v>708</v>
      </c>
    </row>
    <row r="158" spans="1:4">
      <c r="A158" s="3" t="s">
        <v>500</v>
      </c>
    </row>
    <row r="159" spans="1:4">
      <c r="A159" s="4" t="s">
        <v>685</v>
      </c>
      <c r="B159" s="5" t="n">
        <v>0</v>
      </c>
      <c r="C159" s="5" t="n">
        <v>0</v>
      </c>
    </row>
    <row r="160" spans="1:4">
      <c r="A160" s="3" t="s">
        <v>686</v>
      </c>
    </row>
    <row r="161" spans="1:4">
      <c r="A161" s="4" t="s">
        <v>687</v>
      </c>
      <c r="B161" s="5" t="n">
        <v>0</v>
      </c>
    </row>
    <row r="162" spans="1:4">
      <c r="A162" s="4" t="s">
        <v>692</v>
      </c>
      <c r="B162" s="5" t="n">
        <v>-206</v>
      </c>
      <c r="C162" s="5" t="n">
        <v>0</v>
      </c>
    </row>
    <row r="163" spans="1:4">
      <c r="A163" s="4" t="s">
        <v>709</v>
      </c>
    </row>
    <row r="164" spans="1:4">
      <c r="A164" s="3" t="s">
        <v>500</v>
      </c>
    </row>
    <row r="165" spans="1:4">
      <c r="A165" s="4" t="s">
        <v>685</v>
      </c>
      <c r="B165" s="5" t="n">
        <v>0</v>
      </c>
      <c r="C165" s="5" t="n">
        <v>0</v>
      </c>
    </row>
    <row r="166" spans="1:4">
      <c r="A166" s="3" t="s">
        <v>686</v>
      </c>
    </row>
    <row r="167" spans="1:4">
      <c r="A167" s="4" t="s">
        <v>687</v>
      </c>
      <c r="B167" s="5" t="n">
        <v>0</v>
      </c>
    </row>
    <row r="168" spans="1:4">
      <c r="A168" s="4" t="s">
        <v>692</v>
      </c>
      <c r="B168" s="5" t="n">
        <v>0</v>
      </c>
      <c r="C168" s="5" t="n">
        <v>0</v>
      </c>
    </row>
    <row r="169" spans="1:4">
      <c r="A169" s="4" t="s">
        <v>710</v>
      </c>
    </row>
    <row r="170" spans="1:4">
      <c r="A170" s="3" t="s">
        <v>500</v>
      </c>
    </row>
    <row r="171" spans="1:4">
      <c r="A171" s="4" t="s">
        <v>685</v>
      </c>
      <c r="B171" s="5" t="n">
        <v>0</v>
      </c>
      <c r="C171" s="5" t="n">
        <v>0</v>
      </c>
    </row>
    <row r="172" spans="1:4">
      <c r="A172" s="3" t="s">
        <v>686</v>
      </c>
    </row>
    <row r="173" spans="1:4">
      <c r="A173" s="4" t="s">
        <v>687</v>
      </c>
      <c r="B173" s="5" t="n">
        <v>0</v>
      </c>
    </row>
    <row r="174" spans="1:4">
      <c r="A174" s="4" t="s">
        <v>692</v>
      </c>
      <c r="B174" s="5" t="n">
        <v>0</v>
      </c>
      <c r="C174" s="5" t="n">
        <v>0</v>
      </c>
    </row>
    <row r="175" spans="1:4">
      <c r="A175" s="4" t="s">
        <v>711</v>
      </c>
    </row>
    <row r="176" spans="1:4">
      <c r="A176" s="3" t="s">
        <v>500</v>
      </c>
    </row>
    <row r="177" spans="1:4">
      <c r="A177" s="4" t="s">
        <v>685</v>
      </c>
      <c r="B177" s="5" t="n">
        <v>0</v>
      </c>
      <c r="C177" s="5" t="n">
        <v>0</v>
      </c>
    </row>
    <row r="178" spans="1:4">
      <c r="A178" s="3" t="s">
        <v>686</v>
      </c>
    </row>
    <row r="179" spans="1:4">
      <c r="A179" s="4" t="s">
        <v>687</v>
      </c>
      <c r="B179" s="5" t="n">
        <v>0</v>
      </c>
    </row>
    <row r="180" spans="1:4">
      <c r="A180" s="4" t="s">
        <v>692</v>
      </c>
      <c r="B180" s="5" t="n">
        <v>0</v>
      </c>
      <c r="C180" s="5" t="n">
        <v>0</v>
      </c>
    </row>
    <row r="181" spans="1:4">
      <c r="A181" s="4" t="s">
        <v>712</v>
      </c>
    </row>
    <row r="182" spans="1:4">
      <c r="A182" s="3" t="s">
        <v>500</v>
      </c>
    </row>
    <row r="183" spans="1:4">
      <c r="A183" s="4" t="s">
        <v>685</v>
      </c>
      <c r="B183" s="5" t="n">
        <v>-6</v>
      </c>
      <c r="C183" s="5" t="n">
        <v>-6</v>
      </c>
    </row>
    <row r="184" spans="1:4">
      <c r="A184" s="3" t="s">
        <v>686</v>
      </c>
    </row>
    <row r="185" spans="1:4">
      <c r="A185" s="4" t="s">
        <v>687</v>
      </c>
      <c r="B185" s="5" t="n">
        <v>-6</v>
      </c>
    </row>
    <row r="186" spans="1:4">
      <c r="A186" s="4" t="s">
        <v>692</v>
      </c>
      <c r="B186" s="6" t="n">
        <v>-5</v>
      </c>
      <c r="C186" s="6"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3</v>
      </c>
      <c r="B1" s="2" t="s">
        <v>1</v>
      </c>
    </row>
    <row r="2" spans="1:4">
      <c r="B2" s="2" t="s">
        <v>26</v>
      </c>
      <c r="C2" s="2" t="s">
        <v>27</v>
      </c>
      <c r="D2" s="2" t="s">
        <v>28</v>
      </c>
    </row>
    <row r="3" spans="1:4">
      <c r="A3" s="3" t="s">
        <v>187</v>
      </c>
    </row>
    <row r="4" spans="1:4">
      <c r="A4" s="4" t="s">
        <v>31</v>
      </c>
      <c r="B4" s="6" t="n">
        <v>42</v>
      </c>
      <c r="C4" s="6" t="n">
        <v>42</v>
      </c>
      <c r="D4" s="6" t="n">
        <v>41</v>
      </c>
    </row>
    <row r="5" spans="1:4">
      <c r="A5" s="4" t="s">
        <v>35</v>
      </c>
      <c r="B5" s="5" t="n">
        <v>191</v>
      </c>
      <c r="C5" s="5" t="n">
        <v>213</v>
      </c>
      <c r="D5" s="5" t="n">
        <v>221</v>
      </c>
    </row>
    <row r="6" spans="1:4">
      <c r="A6" s="4" t="s">
        <v>714</v>
      </c>
      <c r="B6" s="6" t="n">
        <v>233</v>
      </c>
      <c r="C6" s="6" t="n">
        <v>255</v>
      </c>
      <c r="D6" s="6" t="n">
        <v>2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6</v>
      </c>
      <c r="C1" s="2" t="s">
        <v>27</v>
      </c>
    </row>
    <row r="2" spans="1:3">
      <c r="A2" s="4" t="s">
        <v>247</v>
      </c>
    </row>
    <row r="3" spans="1:3">
      <c r="A3" s="3" t="s">
        <v>500</v>
      </c>
    </row>
    <row r="4" spans="1:3">
      <c r="A4" s="4" t="s">
        <v>73</v>
      </c>
      <c r="B4" s="6" t="n">
        <v>5250</v>
      </c>
      <c r="C4" s="6" t="n">
        <v>5465</v>
      </c>
    </row>
    <row r="5" spans="1:3">
      <c r="A5" s="4" t="s">
        <v>694</v>
      </c>
    </row>
    <row r="6" spans="1:3">
      <c r="A6" s="3" t="s">
        <v>500</v>
      </c>
    </row>
    <row r="7" spans="1:3">
      <c r="A7" s="4" t="s">
        <v>73</v>
      </c>
      <c r="B7" s="5" t="n">
        <v>1661</v>
      </c>
      <c r="C7" s="5" t="n">
        <v>1661</v>
      </c>
    </row>
    <row r="8" spans="1:3">
      <c r="A8" s="4" t="s">
        <v>139</v>
      </c>
    </row>
    <row r="9" spans="1:3">
      <c r="A9" s="3" t="s">
        <v>500</v>
      </c>
    </row>
    <row r="10" spans="1:3">
      <c r="A10" s="4" t="s">
        <v>73</v>
      </c>
      <c r="B10" s="5" t="n">
        <v>59</v>
      </c>
      <c r="C10" s="5" t="n">
        <v>59</v>
      </c>
    </row>
    <row r="11" spans="1:3">
      <c r="A11" s="4" t="s">
        <v>716</v>
      </c>
    </row>
    <row r="12" spans="1:3">
      <c r="A12" s="3" t="s">
        <v>500</v>
      </c>
    </row>
    <row r="13" spans="1:3">
      <c r="A13" s="4" t="s">
        <v>73</v>
      </c>
      <c r="B13" s="5" t="n">
        <v>1913</v>
      </c>
      <c r="C13" s="5" t="n">
        <v>1913</v>
      </c>
    </row>
    <row r="14" spans="1:3">
      <c r="A14" s="4" t="s">
        <v>717</v>
      </c>
    </row>
    <row r="15" spans="1:3">
      <c r="A15" s="3" t="s">
        <v>500</v>
      </c>
    </row>
    <row r="16" spans="1:3">
      <c r="A16" s="4" t="s">
        <v>73</v>
      </c>
      <c r="B16" s="5" t="n">
        <v>850</v>
      </c>
      <c r="C16" s="5" t="n">
        <v>850</v>
      </c>
    </row>
    <row r="17" spans="1:3">
      <c r="A17" s="4" t="s">
        <v>718</v>
      </c>
    </row>
    <row r="18" spans="1:3">
      <c r="A18" s="3" t="s">
        <v>500</v>
      </c>
    </row>
    <row r="19" spans="1:3">
      <c r="A19" s="4" t="s">
        <v>73</v>
      </c>
      <c r="B19" s="5" t="n">
        <v>0</v>
      </c>
      <c r="C19" s="5" t="n">
        <v>0</v>
      </c>
    </row>
    <row r="20" spans="1:3">
      <c r="A20" s="4" t="s">
        <v>719</v>
      </c>
    </row>
    <row r="21" spans="1:3">
      <c r="A21" s="3" t="s">
        <v>500</v>
      </c>
    </row>
    <row r="22" spans="1:3">
      <c r="A22" s="4" t="s">
        <v>73</v>
      </c>
      <c r="B22" s="5" t="n">
        <v>1696</v>
      </c>
      <c r="C22" s="5" t="n">
        <v>1697</v>
      </c>
    </row>
    <row r="23" spans="1:3">
      <c r="A23" s="4" t="s">
        <v>720</v>
      </c>
    </row>
    <row r="24" spans="1:3">
      <c r="A24" s="3" t="s">
        <v>500</v>
      </c>
    </row>
    <row r="25" spans="1:3">
      <c r="A25" s="4" t="s">
        <v>73</v>
      </c>
      <c r="B25" s="5" t="n">
        <v>526</v>
      </c>
      <c r="C25" s="5" t="n">
        <v>526</v>
      </c>
    </row>
    <row r="26" spans="1:3">
      <c r="A26" s="4" t="s">
        <v>721</v>
      </c>
    </row>
    <row r="27" spans="1:3">
      <c r="A27" s="3" t="s">
        <v>500</v>
      </c>
    </row>
    <row r="28" spans="1:3">
      <c r="A28" s="4" t="s">
        <v>73</v>
      </c>
      <c r="B28" s="5" t="n">
        <v>59</v>
      </c>
      <c r="C28" s="5" t="n">
        <v>59</v>
      </c>
    </row>
    <row r="29" spans="1:3">
      <c r="A29" s="4" t="s">
        <v>722</v>
      </c>
    </row>
    <row r="30" spans="1:3">
      <c r="A30" s="3" t="s">
        <v>500</v>
      </c>
    </row>
    <row r="31" spans="1:3">
      <c r="A31" s="4" t="s">
        <v>73</v>
      </c>
      <c r="B31" s="5" t="n">
        <v>1200</v>
      </c>
      <c r="C31" s="5" t="n">
        <v>1412</v>
      </c>
    </row>
    <row r="32" spans="1:3">
      <c r="A32" s="4" t="s">
        <v>723</v>
      </c>
    </row>
    <row r="33" spans="1:3">
      <c r="A33" s="3" t="s">
        <v>500</v>
      </c>
    </row>
    <row r="34" spans="1:3">
      <c r="A34" s="4" t="s">
        <v>73</v>
      </c>
      <c r="B34" s="5" t="n">
        <v>251</v>
      </c>
      <c r="C34" s="5" t="n">
        <v>251</v>
      </c>
    </row>
    <row r="35" spans="1:3">
      <c r="A35" s="4" t="s">
        <v>724</v>
      </c>
    </row>
    <row r="36" spans="1:3">
      <c r="A36" s="3" t="s">
        <v>500</v>
      </c>
    </row>
    <row r="37" spans="1:3">
      <c r="A37" s="4" t="s">
        <v>73</v>
      </c>
      <c r="B37" s="5" t="n">
        <v>0</v>
      </c>
      <c r="C37" s="5" t="n">
        <v>0</v>
      </c>
    </row>
    <row r="38" spans="1:3">
      <c r="A38" s="4" t="s">
        <v>725</v>
      </c>
    </row>
    <row r="39" spans="1:3">
      <c r="A39" s="3" t="s">
        <v>500</v>
      </c>
    </row>
    <row r="40" spans="1:3">
      <c r="A40" s="4" t="s">
        <v>73</v>
      </c>
      <c r="B40" s="5" t="n">
        <v>67</v>
      </c>
      <c r="C40" s="5" t="n">
        <v>67</v>
      </c>
    </row>
    <row r="41" spans="1:3">
      <c r="A41" s="4" t="s">
        <v>726</v>
      </c>
    </row>
    <row r="42" spans="1:3">
      <c r="A42" s="3" t="s">
        <v>500</v>
      </c>
    </row>
    <row r="43" spans="1:3">
      <c r="A43" s="4" t="s">
        <v>73</v>
      </c>
      <c r="B43" s="5" t="n">
        <v>34</v>
      </c>
      <c r="C43" s="5" t="n">
        <v>34</v>
      </c>
    </row>
    <row r="44" spans="1:3">
      <c r="A44" s="4" t="s">
        <v>727</v>
      </c>
    </row>
    <row r="45" spans="1:3">
      <c r="A45" s="3" t="s">
        <v>500</v>
      </c>
    </row>
    <row r="46" spans="1:3">
      <c r="A46" s="4" t="s">
        <v>73</v>
      </c>
      <c r="B46" s="5" t="n">
        <v>0</v>
      </c>
      <c r="C46" s="5" t="n">
        <v>0</v>
      </c>
    </row>
    <row r="47" spans="1:3">
      <c r="A47" s="4" t="s">
        <v>728</v>
      </c>
    </row>
    <row r="48" spans="1:3">
      <c r="A48" s="3" t="s">
        <v>500</v>
      </c>
    </row>
    <row r="49" spans="1:3">
      <c r="A49" s="4" t="s">
        <v>73</v>
      </c>
      <c r="B49" s="5" t="n">
        <v>374</v>
      </c>
      <c r="C49" s="5" t="n">
        <v>376</v>
      </c>
    </row>
    <row r="50" spans="1:3">
      <c r="A50" s="4" t="s">
        <v>729</v>
      </c>
    </row>
    <row r="51" spans="1:3">
      <c r="A51" s="3" t="s">
        <v>500</v>
      </c>
    </row>
    <row r="52" spans="1:3">
      <c r="A52" s="4" t="s">
        <v>73</v>
      </c>
      <c r="B52" s="5" t="n">
        <v>0</v>
      </c>
      <c r="C52" s="5" t="n">
        <v>0</v>
      </c>
    </row>
    <row r="53" spans="1:3">
      <c r="A53" s="4" t="s">
        <v>730</v>
      </c>
    </row>
    <row r="54" spans="1:3">
      <c r="A54" s="3" t="s">
        <v>500</v>
      </c>
    </row>
    <row r="55" spans="1:3">
      <c r="A55" s="4" t="s">
        <v>73</v>
      </c>
      <c r="B55" s="6" t="n">
        <v>0</v>
      </c>
      <c r="C5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1</v>
      </c>
      <c r="B1" s="2" t="s">
        <v>1</v>
      </c>
    </row>
    <row r="2" spans="1:3">
      <c r="B2" s="2" t="s">
        <v>732</v>
      </c>
      <c r="C2" s="2" t="s">
        <v>733</v>
      </c>
    </row>
    <row r="3" spans="1:3">
      <c r="A3" s="3" t="s">
        <v>500</v>
      </c>
    </row>
    <row r="4" spans="1:3">
      <c r="A4" s="4" t="s">
        <v>734</v>
      </c>
      <c r="B4" s="8" t="n">
        <v>0.015</v>
      </c>
    </row>
    <row r="5" spans="1:3">
      <c r="A5" s="4" t="s">
        <v>735</v>
      </c>
      <c r="B5" s="6" t="n">
        <v>206000000</v>
      </c>
      <c r="C5" s="6" t="n">
        <v>5000000</v>
      </c>
    </row>
    <row r="6" spans="1:3">
      <c r="A6" s="4" t="s">
        <v>736</v>
      </c>
      <c r="B6" s="4" t="s">
        <v>555</v>
      </c>
    </row>
    <row r="7" spans="1:3">
      <c r="A7" s="4" t="s">
        <v>737</v>
      </c>
      <c r="B7" s="4" t="s">
        <v>738</v>
      </c>
    </row>
    <row r="8" spans="1:3">
      <c r="A8" s="4" t="s">
        <v>739</v>
      </c>
    </row>
    <row r="9" spans="1:3">
      <c r="A9" s="3" t="s">
        <v>500</v>
      </c>
    </row>
    <row r="10" spans="1:3">
      <c r="A10" s="4" t="s">
        <v>735</v>
      </c>
      <c r="B10" s="6" t="n">
        <v>0</v>
      </c>
    </row>
    <row r="11" spans="1:3">
      <c r="A11" s="4" t="s">
        <v>422</v>
      </c>
    </row>
    <row r="12" spans="1:3">
      <c r="A12" s="3" t="s">
        <v>500</v>
      </c>
    </row>
    <row r="13" spans="1:3">
      <c r="A13" s="4" t="s">
        <v>505</v>
      </c>
      <c r="B13" s="5" t="n">
        <v>206000000</v>
      </c>
    </row>
    <row r="14" spans="1:3">
      <c r="A14" s="4" t="s">
        <v>740</v>
      </c>
      <c r="B14" s="6" t="n">
        <v>2900000000</v>
      </c>
    </row>
    <row r="15" spans="1:3">
      <c r="A15" s="4" t="s">
        <v>741</v>
      </c>
    </row>
    <row r="16" spans="1:3">
      <c r="A16" s="3" t="s">
        <v>500</v>
      </c>
    </row>
    <row r="17" spans="1:3">
      <c r="A17" s="4" t="s">
        <v>742</v>
      </c>
      <c r="B17" s="9" t="n">
        <v>7.5</v>
      </c>
    </row>
    <row r="18" spans="1:3">
      <c r="A18" s="4" t="s">
        <v>734</v>
      </c>
      <c r="B18" s="7" t="n">
        <v>0.01</v>
      </c>
    </row>
    <row r="19" spans="1:3">
      <c r="A19" s="4" t="s">
        <v>743</v>
      </c>
      <c r="B19" s="7" t="n">
        <v>0.01</v>
      </c>
    </row>
    <row r="20" spans="1:3">
      <c r="A20" s="4" t="s">
        <v>744</v>
      </c>
    </row>
    <row r="21" spans="1:3">
      <c r="A21" s="3" t="s">
        <v>500</v>
      </c>
    </row>
    <row r="22" spans="1:3">
      <c r="A22" s="4" t="s">
        <v>742</v>
      </c>
      <c r="B22" s="5" t="n">
        <v>10</v>
      </c>
    </row>
    <row r="23" spans="1:3">
      <c r="A23" s="4" t="s">
        <v>734</v>
      </c>
      <c r="B23" s="8" t="n">
        <v>0.015</v>
      </c>
    </row>
    <row r="24" spans="1:3">
      <c r="A24" s="4" t="s">
        <v>743</v>
      </c>
      <c r="B24" s="7" t="n">
        <v>0.07000000000000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5</v>
      </c>
      <c r="B1" s="2" t="s">
        <v>26</v>
      </c>
      <c r="C1" s="2" t="s">
        <v>27</v>
      </c>
    </row>
    <row r="2" spans="1:3">
      <c r="A2" s="3" t="s">
        <v>189</v>
      </c>
    </row>
    <row r="3" spans="1:3">
      <c r="A3" s="4" t="s">
        <v>746</v>
      </c>
      <c r="B3" s="6" t="n">
        <v>701</v>
      </c>
      <c r="C3" s="6" t="n">
        <v>646</v>
      </c>
    </row>
    <row r="4" spans="1:3">
      <c r="A4" s="4" t="s">
        <v>747</v>
      </c>
      <c r="B4" s="5" t="n">
        <v>125</v>
      </c>
      <c r="C4" s="5" t="n">
        <v>132</v>
      </c>
    </row>
    <row r="5" spans="1:3">
      <c r="A5" s="4" t="s">
        <v>748</v>
      </c>
      <c r="B5" s="5" t="n">
        <v>33</v>
      </c>
      <c r="C5" s="5" t="n">
        <v>33</v>
      </c>
    </row>
    <row r="6" spans="1:3">
      <c r="A6" s="4" t="s">
        <v>749</v>
      </c>
      <c r="B6" s="5" t="n">
        <v>304</v>
      </c>
      <c r="C6" s="5" t="n">
        <v>305</v>
      </c>
    </row>
    <row r="7" spans="1:3">
      <c r="A7" s="4" t="s">
        <v>750</v>
      </c>
      <c r="B7" s="5" t="n">
        <v>1163</v>
      </c>
      <c r="C7" s="5" t="n">
        <v>1116</v>
      </c>
    </row>
    <row r="8" spans="1:3">
      <c r="A8" s="4" t="s">
        <v>84</v>
      </c>
      <c r="B8" s="6" t="n">
        <v>45</v>
      </c>
      <c r="C8" s="6" t="n">
        <v>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1</v>
      </c>
      <c r="B1" s="2" t="s">
        <v>26</v>
      </c>
      <c r="C1" s="2" t="s">
        <v>508</v>
      </c>
      <c r="D1" s="2" t="s">
        <v>509</v>
      </c>
      <c r="E1" s="2" t="s">
        <v>27</v>
      </c>
      <c r="F1" s="2" t="s">
        <v>510</v>
      </c>
      <c r="G1" s="2" t="s">
        <v>752</v>
      </c>
      <c r="H1" s="2" t="s">
        <v>28</v>
      </c>
      <c r="I1" s="2" t="s">
        <v>513</v>
      </c>
    </row>
    <row r="2" spans="1:9">
      <c r="A2" s="3" t="s">
        <v>753</v>
      </c>
    </row>
    <row r="3" spans="1:9">
      <c r="A3" s="4" t="s">
        <v>754</v>
      </c>
      <c r="B3" s="6" t="n">
        <v>11035</v>
      </c>
      <c r="E3" s="6" t="n">
        <v>11389</v>
      </c>
      <c r="H3" s="6" t="n">
        <v>12071</v>
      </c>
    </row>
    <row r="4" spans="1:9">
      <c r="A4" s="4" t="s">
        <v>755</v>
      </c>
      <c r="B4" s="5" t="n">
        <v>455</v>
      </c>
      <c r="E4" s="5" t="n">
        <v>470</v>
      </c>
    </row>
    <row r="5" spans="1:9">
      <c r="A5" s="4" t="s">
        <v>756</v>
      </c>
      <c r="B5" s="6" t="n">
        <v>10580</v>
      </c>
      <c r="E5" s="6" t="n">
        <v>10919</v>
      </c>
    </row>
    <row r="6" spans="1:9">
      <c r="A6" s="4" t="s">
        <v>528</v>
      </c>
    </row>
    <row r="7" spans="1:9">
      <c r="A7" s="3" t="s">
        <v>753</v>
      </c>
    </row>
    <row r="8" spans="1:9">
      <c r="A8" s="4" t="s">
        <v>754</v>
      </c>
      <c r="G8" s="6" t="n">
        <v>3583</v>
      </c>
    </row>
    <row r="9" spans="1:9">
      <c r="A9" s="4" t="s">
        <v>534</v>
      </c>
    </row>
    <row r="10" spans="1:9">
      <c r="A10" s="3" t="s">
        <v>753</v>
      </c>
    </row>
    <row r="11" spans="1:9">
      <c r="A11" s="4" t="s">
        <v>530</v>
      </c>
      <c r="B11" s="4" t="s">
        <v>535</v>
      </c>
      <c r="E11" s="4" t="s">
        <v>535</v>
      </c>
      <c r="F11" s="4" t="s">
        <v>535</v>
      </c>
    </row>
    <row r="12" spans="1:9">
      <c r="A12" s="4" t="s">
        <v>536</v>
      </c>
    </row>
    <row r="13" spans="1:9">
      <c r="A13" s="3" t="s">
        <v>753</v>
      </c>
    </row>
    <row r="14" spans="1:9">
      <c r="A14" s="4" t="s">
        <v>530</v>
      </c>
      <c r="B14" s="4" t="s">
        <v>537</v>
      </c>
      <c r="C14" s="4" t="s">
        <v>537</v>
      </c>
    </row>
    <row r="15" spans="1:9">
      <c r="A15" s="4" t="s">
        <v>540</v>
      </c>
    </row>
    <row r="16" spans="1:9">
      <c r="A16" s="3" t="s">
        <v>753</v>
      </c>
    </row>
    <row r="17" spans="1:9">
      <c r="A17" s="4" t="s">
        <v>530</v>
      </c>
      <c r="B17" s="4" t="s">
        <v>541</v>
      </c>
      <c r="H17" s="4" t="s">
        <v>541</v>
      </c>
      <c r="I17" s="4" t="s">
        <v>541</v>
      </c>
    </row>
    <row r="18" spans="1:9">
      <c r="A18" s="4" t="s">
        <v>550</v>
      </c>
    </row>
    <row r="19" spans="1:9">
      <c r="A19" s="3" t="s">
        <v>753</v>
      </c>
    </row>
    <row r="20" spans="1:9">
      <c r="A20" s="4" t="s">
        <v>530</v>
      </c>
      <c r="B20" s="4" t="s">
        <v>551</v>
      </c>
      <c r="H20" s="4" t="s">
        <v>551</v>
      </c>
    </row>
    <row r="21" spans="1:9">
      <c r="A21" s="4" t="s">
        <v>558</v>
      </c>
    </row>
    <row r="22" spans="1:9">
      <c r="A22" s="3" t="s">
        <v>753</v>
      </c>
    </row>
    <row r="23" spans="1:9">
      <c r="A23" s="4" t="s">
        <v>530</v>
      </c>
      <c r="B23" s="4" t="s">
        <v>559</v>
      </c>
      <c r="D23" s="4" t="s">
        <v>559</v>
      </c>
    </row>
    <row r="24" spans="1:9">
      <c r="A24" s="4" t="s">
        <v>560</v>
      </c>
    </row>
    <row r="25" spans="1:9">
      <c r="A25" s="3" t="s">
        <v>753</v>
      </c>
    </row>
    <row r="26" spans="1:9">
      <c r="A26" s="4" t="s">
        <v>530</v>
      </c>
      <c r="B26" s="4" t="s">
        <v>561</v>
      </c>
    </row>
    <row r="27" spans="1:9">
      <c r="A27" s="4" t="s">
        <v>562</v>
      </c>
    </row>
    <row r="28" spans="1:9">
      <c r="A28" s="3" t="s">
        <v>753</v>
      </c>
    </row>
    <row r="29" spans="1:9">
      <c r="A29" s="4" t="s">
        <v>530</v>
      </c>
      <c r="B29" s="4" t="s">
        <v>563</v>
      </c>
    </row>
    <row r="30" spans="1:9">
      <c r="A30" s="4" t="s">
        <v>629</v>
      </c>
    </row>
    <row r="31" spans="1:9">
      <c r="A31" s="3" t="s">
        <v>753</v>
      </c>
    </row>
    <row r="32" spans="1:9">
      <c r="A32" s="4" t="s">
        <v>754</v>
      </c>
      <c r="B32" s="6" t="n">
        <v>11076</v>
      </c>
      <c r="E32" s="6" t="n">
        <v>11440</v>
      </c>
      <c r="H32" s="6" t="n">
        <v>12179</v>
      </c>
    </row>
    <row r="33" spans="1:9">
      <c r="A33" s="4" t="s">
        <v>757</v>
      </c>
    </row>
    <row r="34" spans="1:9">
      <c r="A34" s="3" t="s">
        <v>753</v>
      </c>
    </row>
    <row r="35" spans="1:9">
      <c r="A35" s="4" t="s">
        <v>754</v>
      </c>
      <c r="B35" s="5" t="n">
        <v>420</v>
      </c>
      <c r="E35" s="5" t="n">
        <v>420</v>
      </c>
    </row>
    <row r="36" spans="1:9">
      <c r="A36" s="4" t="s">
        <v>758</v>
      </c>
    </row>
    <row r="37" spans="1:9">
      <c r="A37" s="3" t="s">
        <v>753</v>
      </c>
    </row>
    <row r="38" spans="1:9">
      <c r="A38" s="4" t="s">
        <v>754</v>
      </c>
      <c r="B38" s="6" t="n">
        <v>3528</v>
      </c>
      <c r="E38" s="5" t="n">
        <v>3576</v>
      </c>
    </row>
    <row r="39" spans="1:9">
      <c r="A39" s="4" t="s">
        <v>759</v>
      </c>
    </row>
    <row r="40" spans="1:9">
      <c r="A40" s="3" t="s">
        <v>753</v>
      </c>
    </row>
    <row r="41" spans="1:9">
      <c r="A41" s="4" t="s">
        <v>530</v>
      </c>
      <c r="B41" s="4" t="s">
        <v>535</v>
      </c>
    </row>
    <row r="42" spans="1:9">
      <c r="A42" s="4" t="s">
        <v>754</v>
      </c>
      <c r="B42" s="6" t="n">
        <v>3137</v>
      </c>
      <c r="E42" s="5" t="n">
        <v>3137</v>
      </c>
    </row>
    <row r="43" spans="1:9">
      <c r="A43" s="4" t="s">
        <v>760</v>
      </c>
    </row>
    <row r="44" spans="1:9">
      <c r="A44" s="3" t="s">
        <v>753</v>
      </c>
    </row>
    <row r="45" spans="1:9">
      <c r="A45" s="4" t="s">
        <v>530</v>
      </c>
      <c r="B45" s="4" t="s">
        <v>537</v>
      </c>
    </row>
    <row r="46" spans="1:9">
      <c r="A46" s="4" t="s">
        <v>754</v>
      </c>
      <c r="B46" s="6" t="n">
        <v>345</v>
      </c>
      <c r="E46" s="5" t="n">
        <v>645</v>
      </c>
    </row>
    <row r="47" spans="1:9">
      <c r="A47" s="4" t="s">
        <v>761</v>
      </c>
    </row>
    <row r="48" spans="1:9">
      <c r="A48" s="3" t="s">
        <v>753</v>
      </c>
    </row>
    <row r="49" spans="1:9">
      <c r="A49" s="4" t="s">
        <v>754</v>
      </c>
      <c r="B49" s="6" t="n">
        <v>750</v>
      </c>
      <c r="E49" s="5" t="n">
        <v>750</v>
      </c>
    </row>
    <row r="50" spans="1:9">
      <c r="A50" s="4" t="s">
        <v>762</v>
      </c>
    </row>
    <row r="51" spans="1:9">
      <c r="A51" s="3" t="s">
        <v>753</v>
      </c>
    </row>
    <row r="52" spans="1:9">
      <c r="A52" s="4" t="s">
        <v>530</v>
      </c>
      <c r="B52" s="4" t="s">
        <v>541</v>
      </c>
    </row>
    <row r="53" spans="1:9">
      <c r="A53" s="4" t="s">
        <v>754</v>
      </c>
      <c r="B53" s="6" t="n">
        <v>1600</v>
      </c>
      <c r="E53" s="5" t="n">
        <v>1600</v>
      </c>
    </row>
    <row r="54" spans="1:9">
      <c r="A54" s="4" t="s">
        <v>763</v>
      </c>
    </row>
    <row r="55" spans="1:9">
      <c r="A55" s="3" t="s">
        <v>753</v>
      </c>
    </row>
    <row r="56" spans="1:9">
      <c r="A56" s="4" t="s">
        <v>530</v>
      </c>
      <c r="B56" s="4" t="s">
        <v>551</v>
      </c>
    </row>
    <row r="57" spans="1:9">
      <c r="A57" s="4" t="s">
        <v>754</v>
      </c>
      <c r="B57" s="6" t="n">
        <v>800</v>
      </c>
      <c r="E57" s="5" t="n">
        <v>800</v>
      </c>
    </row>
    <row r="58" spans="1:9">
      <c r="A58" s="4" t="s">
        <v>764</v>
      </c>
    </row>
    <row r="59" spans="1:9">
      <c r="A59" s="3" t="s">
        <v>753</v>
      </c>
    </row>
    <row r="60" spans="1:9">
      <c r="A60" s="4" t="s">
        <v>530</v>
      </c>
      <c r="B60" s="4" t="s">
        <v>559</v>
      </c>
    </row>
    <row r="61" spans="1:9">
      <c r="A61" s="4" t="s">
        <v>754</v>
      </c>
      <c r="B61" s="6" t="n">
        <v>0</v>
      </c>
      <c r="E61" s="5" t="n">
        <v>16</v>
      </c>
    </row>
    <row r="62" spans="1:9">
      <c r="A62" s="4" t="s">
        <v>765</v>
      </c>
    </row>
    <row r="63" spans="1:9">
      <c r="A63" s="3" t="s">
        <v>753</v>
      </c>
    </row>
    <row r="64" spans="1:9">
      <c r="A64" s="4" t="s">
        <v>530</v>
      </c>
      <c r="B64" s="4" t="s">
        <v>561</v>
      </c>
    </row>
    <row r="65" spans="1:9">
      <c r="A65" s="4" t="s">
        <v>754</v>
      </c>
      <c r="B65" s="6" t="n">
        <v>276</v>
      </c>
      <c r="E65" s="5" t="n">
        <v>276</v>
      </c>
    </row>
    <row r="66" spans="1:9">
      <c r="A66" s="4" t="s">
        <v>766</v>
      </c>
    </row>
    <row r="67" spans="1:9">
      <c r="A67" s="3" t="s">
        <v>753</v>
      </c>
    </row>
    <row r="68" spans="1:9">
      <c r="A68" s="4" t="s">
        <v>530</v>
      </c>
      <c r="B68" s="4" t="s">
        <v>563</v>
      </c>
    </row>
    <row r="69" spans="1:9">
      <c r="A69" s="4" t="s">
        <v>754</v>
      </c>
      <c r="B69" s="6" t="n">
        <v>200</v>
      </c>
      <c r="E69" s="5" t="n">
        <v>200</v>
      </c>
    </row>
    <row r="70" spans="1:9">
      <c r="A70" s="4" t="s">
        <v>767</v>
      </c>
    </row>
    <row r="71" spans="1:9">
      <c r="A71" s="3" t="s">
        <v>753</v>
      </c>
    </row>
    <row r="72" spans="1:9">
      <c r="A72" s="4" t="s">
        <v>754</v>
      </c>
      <c r="B72" s="5" t="n">
        <v>20</v>
      </c>
      <c r="E72" s="5" t="n">
        <v>20</v>
      </c>
    </row>
    <row r="73" spans="1:9">
      <c r="A73" s="4" t="s">
        <v>520</v>
      </c>
    </row>
    <row r="74" spans="1:9">
      <c r="A74" s="3" t="s">
        <v>753</v>
      </c>
    </row>
    <row r="75" spans="1:9">
      <c r="A75" s="4" t="s">
        <v>754</v>
      </c>
      <c r="B75" s="5" t="n">
        <v>-59</v>
      </c>
      <c r="E75" s="5" t="n">
        <v>-77</v>
      </c>
    </row>
    <row r="76" spans="1:9">
      <c r="A76" s="4" t="s">
        <v>522</v>
      </c>
    </row>
    <row r="77" spans="1:9">
      <c r="A77" s="3" t="s">
        <v>753</v>
      </c>
    </row>
    <row r="78" spans="1:9">
      <c r="A78" s="4" t="s">
        <v>754</v>
      </c>
      <c r="B78" s="5" t="n">
        <v>23</v>
      </c>
      <c r="E78" s="5" t="n">
        <v>32</v>
      </c>
    </row>
    <row r="79" spans="1:9">
      <c r="A79" s="4" t="s">
        <v>768</v>
      </c>
    </row>
    <row r="80" spans="1:9">
      <c r="A80" s="3" t="s">
        <v>753</v>
      </c>
    </row>
    <row r="81" spans="1:9">
      <c r="A81" s="4" t="s">
        <v>754</v>
      </c>
      <c r="B81" s="6" t="n">
        <v>-5</v>
      </c>
      <c r="E81" s="6"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69</v>
      </c>
      <c r="B1" s="2" t="s">
        <v>26</v>
      </c>
      <c r="C1" s="2" t="s">
        <v>27</v>
      </c>
      <c r="D1" s="2" t="s">
        <v>770</v>
      </c>
      <c r="E1" s="2" t="s">
        <v>28</v>
      </c>
    </row>
    <row r="2" spans="1:5">
      <c r="A2" s="3" t="s">
        <v>753</v>
      </c>
    </row>
    <row r="3" spans="1:5">
      <c r="A3" s="4" t="s">
        <v>771</v>
      </c>
      <c r="B3" s="6" t="n">
        <v>11035</v>
      </c>
      <c r="C3" s="6" t="n">
        <v>11389</v>
      </c>
      <c r="E3" s="6" t="n">
        <v>12071</v>
      </c>
    </row>
    <row r="4" spans="1:5">
      <c r="A4" s="4" t="s">
        <v>526</v>
      </c>
    </row>
    <row r="5" spans="1:5">
      <c r="A5" s="3" t="s">
        <v>753</v>
      </c>
    </row>
    <row r="6" spans="1:5">
      <c r="A6" s="4" t="s">
        <v>772</v>
      </c>
      <c r="D6" s="6" t="n">
        <v>600</v>
      </c>
    </row>
    <row r="7" spans="1:5">
      <c r="A7" s="4" t="s">
        <v>771</v>
      </c>
      <c r="B7" s="6" t="n">
        <v>420</v>
      </c>
      <c r="D7" s="6" t="n">
        <v>452</v>
      </c>
    </row>
    <row r="8" spans="1:5">
      <c r="A8" s="4" t="s">
        <v>773</v>
      </c>
    </row>
    <row r="9" spans="1:5">
      <c r="A9" s="3" t="s">
        <v>753</v>
      </c>
    </row>
    <row r="10" spans="1:5">
      <c r="A10" s="4" t="s">
        <v>774</v>
      </c>
      <c r="D10" s="4" t="s">
        <v>775</v>
      </c>
    </row>
    <row r="11" spans="1:5">
      <c r="A11" s="4" t="s">
        <v>776</v>
      </c>
      <c r="D11" s="4" t="s">
        <v>7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778</v>
      </c>
      <c r="B1" s="2" t="s">
        <v>732</v>
      </c>
      <c r="C1" s="2" t="s">
        <v>779</v>
      </c>
      <c r="D1" s="2" t="s">
        <v>733</v>
      </c>
      <c r="E1" s="2" t="s">
        <v>780</v>
      </c>
      <c r="F1" s="2" t="s">
        <v>781</v>
      </c>
      <c r="G1" s="2" t="s">
        <v>782</v>
      </c>
      <c r="H1" s="2" t="s">
        <v>783</v>
      </c>
    </row>
    <row r="2" spans="1:8">
      <c r="A2" s="3" t="s">
        <v>753</v>
      </c>
    </row>
    <row r="3" spans="1:8">
      <c r="A3" s="4" t="s">
        <v>784</v>
      </c>
      <c r="B3" s="6" t="n">
        <v>11035</v>
      </c>
      <c r="D3" s="6" t="n">
        <v>11389</v>
      </c>
      <c r="H3" s="6" t="n">
        <v>12071</v>
      </c>
    </row>
    <row r="4" spans="1:8">
      <c r="A4" s="4" t="s">
        <v>785</v>
      </c>
    </row>
    <row r="5" spans="1:8">
      <c r="A5" s="3" t="s">
        <v>753</v>
      </c>
    </row>
    <row r="6" spans="1:8">
      <c r="A6" s="4" t="s">
        <v>784</v>
      </c>
      <c r="B6" s="5" t="n">
        <v>3315</v>
      </c>
      <c r="F6" s="6" t="n">
        <v>3315</v>
      </c>
    </row>
    <row r="7" spans="1:8">
      <c r="A7" s="4" t="s">
        <v>786</v>
      </c>
      <c r="B7" s="5" t="n">
        <v>3248</v>
      </c>
    </row>
    <row r="8" spans="1:8">
      <c r="A8" s="4" t="s">
        <v>787</v>
      </c>
    </row>
    <row r="9" spans="1:8">
      <c r="A9" s="3" t="s">
        <v>753</v>
      </c>
    </row>
    <row r="10" spans="1:8">
      <c r="A10" s="4" t="s">
        <v>788</v>
      </c>
      <c r="C10" s="10" t="n">
        <v>249</v>
      </c>
      <c r="G10" s="10" t="n">
        <v>249</v>
      </c>
    </row>
    <row r="11" spans="1:8">
      <c r="A11" s="4" t="s">
        <v>789</v>
      </c>
      <c r="C11" s="10" t="n">
        <v>244</v>
      </c>
    </row>
    <row r="12" spans="1:8">
      <c r="A12" s="4" t="s">
        <v>790</v>
      </c>
    </row>
    <row r="13" spans="1:8">
      <c r="A13" s="3" t="s">
        <v>753</v>
      </c>
    </row>
    <row r="14" spans="1:8">
      <c r="A14" s="4" t="s">
        <v>784</v>
      </c>
      <c r="B14" s="5" t="n">
        <v>302</v>
      </c>
    </row>
    <row r="15" spans="1:8">
      <c r="A15" s="4" t="s">
        <v>786</v>
      </c>
      <c r="B15" s="6" t="n">
        <v>58</v>
      </c>
    </row>
    <row r="16" spans="1:8">
      <c r="A16" s="4" t="s">
        <v>791</v>
      </c>
    </row>
    <row r="17" spans="1:8">
      <c r="A17" s="3" t="s">
        <v>753</v>
      </c>
    </row>
    <row r="18" spans="1:8">
      <c r="A18" s="4" t="s">
        <v>792</v>
      </c>
      <c r="F18" s="4" t="s">
        <v>793</v>
      </c>
      <c r="G18" s="4" t="s">
        <v>793</v>
      </c>
    </row>
    <row r="19" spans="1:8">
      <c r="A19" s="4" t="s">
        <v>794</v>
      </c>
      <c r="B19" s="4" t="s">
        <v>795</v>
      </c>
      <c r="C19" s="4" t="s">
        <v>795</v>
      </c>
    </row>
    <row r="20" spans="1:8">
      <c r="A20" s="4" t="s">
        <v>796</v>
      </c>
      <c r="F20" s="4" t="s">
        <v>797</v>
      </c>
      <c r="G20" s="4" t="s">
        <v>797</v>
      </c>
    </row>
    <row r="21" spans="1:8">
      <c r="A21" s="4" t="s">
        <v>798</v>
      </c>
      <c r="F21" s="4" t="s">
        <v>797</v>
      </c>
      <c r="G21" s="4" t="s">
        <v>797</v>
      </c>
    </row>
    <row r="22" spans="1:8">
      <c r="A22" s="4" t="s">
        <v>799</v>
      </c>
      <c r="F22" s="5" t="n">
        <v>5</v>
      </c>
      <c r="G22" s="5" t="n">
        <v>5</v>
      </c>
    </row>
    <row r="23" spans="1:8">
      <c r="A23" s="4" t="s">
        <v>800</v>
      </c>
      <c r="F23" s="4" t="s">
        <v>801</v>
      </c>
      <c r="G23" s="4" t="s">
        <v>801</v>
      </c>
    </row>
    <row r="24" spans="1:8">
      <c r="A24" s="4" t="s">
        <v>802</v>
      </c>
    </row>
    <row r="25" spans="1:8">
      <c r="A25" s="3" t="s">
        <v>753</v>
      </c>
    </row>
    <row r="26" spans="1:8">
      <c r="A26" s="4" t="s">
        <v>530</v>
      </c>
      <c r="E26" s="4" t="s">
        <v>803</v>
      </c>
      <c r="F26" s="4" t="s">
        <v>804</v>
      </c>
      <c r="G26" s="4" t="s">
        <v>804</v>
      </c>
    </row>
    <row r="27" spans="1:8">
      <c r="A27" s="4" t="s">
        <v>805</v>
      </c>
    </row>
    <row r="28" spans="1:8">
      <c r="A28" s="3" t="s">
        <v>753</v>
      </c>
    </row>
    <row r="29" spans="1:8">
      <c r="A29" s="4" t="s">
        <v>530</v>
      </c>
      <c r="E29" s="4" t="s">
        <v>806</v>
      </c>
      <c r="F29" s="4" t="s">
        <v>807</v>
      </c>
      <c r="G29" s="4" t="s">
        <v>807</v>
      </c>
    </row>
    <row r="30" spans="1:8">
      <c r="A30" s="4" t="s">
        <v>808</v>
      </c>
    </row>
    <row r="31" spans="1:8">
      <c r="A31" s="3" t="s">
        <v>753</v>
      </c>
    </row>
    <row r="32" spans="1:8">
      <c r="A32" s="4" t="s">
        <v>809</v>
      </c>
      <c r="E32" s="4" t="s">
        <v>793</v>
      </c>
      <c r="F32" s="4" t="s">
        <v>793</v>
      </c>
      <c r="G32" s="4" t="s">
        <v>793</v>
      </c>
    </row>
    <row r="33" spans="1:8">
      <c r="A33" s="4" t="s">
        <v>810</v>
      </c>
    </row>
    <row r="34" spans="1:8">
      <c r="A34" s="3" t="s">
        <v>753</v>
      </c>
    </row>
    <row r="35" spans="1:8">
      <c r="A35" s="4" t="s">
        <v>530</v>
      </c>
      <c r="B35" s="4" t="s">
        <v>775</v>
      </c>
      <c r="C35" s="4" t="s">
        <v>775</v>
      </c>
    </row>
    <row r="36" spans="1:8">
      <c r="A36" s="4" t="s">
        <v>811</v>
      </c>
      <c r="B36" s="4" t="s">
        <v>803</v>
      </c>
      <c r="C36" s="4" t="s">
        <v>803</v>
      </c>
      <c r="F36" s="4" t="s">
        <v>775</v>
      </c>
      <c r="G36" s="4" t="s">
        <v>775</v>
      </c>
    </row>
    <row r="37" spans="1:8">
      <c r="A37" s="4" t="s">
        <v>812</v>
      </c>
    </row>
    <row r="38" spans="1:8">
      <c r="A38" s="3" t="s">
        <v>753</v>
      </c>
    </row>
    <row r="39" spans="1:8">
      <c r="A39" s="4" t="s">
        <v>811</v>
      </c>
      <c r="F39" s="4" t="s">
        <v>813</v>
      </c>
      <c r="G39" s="4" t="s">
        <v>813</v>
      </c>
    </row>
    <row r="40" spans="1:8">
      <c r="A40" s="4" t="s">
        <v>814</v>
      </c>
    </row>
    <row r="41" spans="1:8">
      <c r="A41" s="3" t="s">
        <v>753</v>
      </c>
    </row>
    <row r="42" spans="1:8">
      <c r="A42" s="4" t="s">
        <v>530</v>
      </c>
      <c r="B42" s="4" t="s">
        <v>775</v>
      </c>
      <c r="C42" s="4" t="s">
        <v>775</v>
      </c>
    </row>
    <row r="43" spans="1:8">
      <c r="A43" s="4" t="s">
        <v>811</v>
      </c>
      <c r="B43" s="4" t="s">
        <v>806</v>
      </c>
      <c r="C43" s="4" t="s">
        <v>806</v>
      </c>
    </row>
    <row r="44" spans="1:8">
      <c r="A44" s="4" t="s">
        <v>815</v>
      </c>
    </row>
    <row r="45" spans="1:8">
      <c r="A45" s="3" t="s">
        <v>753</v>
      </c>
    </row>
    <row r="46" spans="1:8">
      <c r="A46" s="4" t="s">
        <v>794</v>
      </c>
      <c r="B46" s="4" t="s">
        <v>797</v>
      </c>
      <c r="C46" s="4" t="s">
        <v>797</v>
      </c>
    </row>
    <row r="47" spans="1:8">
      <c r="A47" s="4" t="s">
        <v>816</v>
      </c>
    </row>
    <row r="48" spans="1:8">
      <c r="A48" s="3" t="s">
        <v>753</v>
      </c>
    </row>
    <row r="49" spans="1:8">
      <c r="A49" s="4" t="s">
        <v>794</v>
      </c>
      <c r="B49" s="4" t="s">
        <v>775</v>
      </c>
      <c r="C49" s="4" t="s">
        <v>7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7</v>
      </c>
      <c r="B1" s="2" t="s">
        <v>508</v>
      </c>
      <c r="C1" s="2" t="s">
        <v>510</v>
      </c>
      <c r="D1" s="2" t="s">
        <v>512</v>
      </c>
      <c r="E1" s="2" t="s">
        <v>26</v>
      </c>
      <c r="F1" s="2" t="s">
        <v>27</v>
      </c>
      <c r="G1" s="2" t="s">
        <v>28</v>
      </c>
      <c r="H1" s="2" t="s">
        <v>513</v>
      </c>
    </row>
    <row r="2" spans="1:8">
      <c r="A2" s="4" t="s">
        <v>534</v>
      </c>
    </row>
    <row r="3" spans="1:8">
      <c r="A3" s="3" t="s">
        <v>753</v>
      </c>
    </row>
    <row r="4" spans="1:8">
      <c r="A4" s="4" t="s">
        <v>530</v>
      </c>
      <c r="C4" s="4" t="s">
        <v>535</v>
      </c>
      <c r="E4" s="4" t="s">
        <v>535</v>
      </c>
      <c r="F4" s="4" t="s">
        <v>535</v>
      </c>
    </row>
    <row r="5" spans="1:8">
      <c r="A5" s="4" t="s">
        <v>818</v>
      </c>
      <c r="C5" s="4" t="s">
        <v>819</v>
      </c>
    </row>
    <row r="6" spans="1:8">
      <c r="A6" s="4" t="s">
        <v>820</v>
      </c>
      <c r="C6" s="6" t="n">
        <v>100</v>
      </c>
    </row>
    <row r="7" spans="1:8">
      <c r="A7" s="4" t="s">
        <v>536</v>
      </c>
    </row>
    <row r="8" spans="1:8">
      <c r="A8" s="3" t="s">
        <v>753</v>
      </c>
    </row>
    <row r="9" spans="1:8">
      <c r="A9" s="4" t="s">
        <v>530</v>
      </c>
      <c r="B9" s="4" t="s">
        <v>537</v>
      </c>
      <c r="E9" s="4" t="s">
        <v>537</v>
      </c>
    </row>
    <row r="10" spans="1:8">
      <c r="A10" s="4" t="s">
        <v>821</v>
      </c>
      <c r="B10" s="6" t="n">
        <v>300</v>
      </c>
    </row>
    <row r="11" spans="1:8">
      <c r="A11" s="4" t="s">
        <v>818</v>
      </c>
      <c r="B11" s="4" t="s">
        <v>822</v>
      </c>
    </row>
    <row r="12" spans="1:8">
      <c r="A12" s="4" t="s">
        <v>539</v>
      </c>
    </row>
    <row r="13" spans="1:8">
      <c r="A13" s="3" t="s">
        <v>753</v>
      </c>
    </row>
    <row r="14" spans="1:8">
      <c r="A14" s="4" t="s">
        <v>823</v>
      </c>
      <c r="G14" s="4" t="s">
        <v>824</v>
      </c>
    </row>
    <row r="15" spans="1:8">
      <c r="A15" s="4" t="s">
        <v>540</v>
      </c>
    </row>
    <row r="16" spans="1:8">
      <c r="A16" s="3" t="s">
        <v>753</v>
      </c>
    </row>
    <row r="17" spans="1:8">
      <c r="A17" s="4" t="s">
        <v>823</v>
      </c>
      <c r="G17" s="4" t="s">
        <v>825</v>
      </c>
    </row>
    <row r="18" spans="1:8">
      <c r="A18" s="4" t="s">
        <v>826</v>
      </c>
      <c r="H18" s="6" t="n">
        <v>250</v>
      </c>
    </row>
    <row r="19" spans="1:8">
      <c r="A19" s="4" t="s">
        <v>530</v>
      </c>
      <c r="E19" s="4" t="s">
        <v>541</v>
      </c>
      <c r="G19" s="4" t="s">
        <v>541</v>
      </c>
      <c r="H19" s="4" t="s">
        <v>541</v>
      </c>
    </row>
    <row r="20" spans="1:8">
      <c r="A20" s="4" t="s">
        <v>550</v>
      </c>
    </row>
    <row r="21" spans="1:8">
      <c r="A21" s="3" t="s">
        <v>753</v>
      </c>
    </row>
    <row r="22" spans="1:8">
      <c r="A22" s="4" t="s">
        <v>530</v>
      </c>
      <c r="E22" s="4" t="s">
        <v>551</v>
      </c>
      <c r="G22" s="4" t="s">
        <v>551</v>
      </c>
    </row>
    <row r="23" spans="1:8">
      <c r="A23" s="4" t="s">
        <v>548</v>
      </c>
    </row>
    <row r="24" spans="1:8">
      <c r="A24" s="3" t="s">
        <v>753</v>
      </c>
    </row>
    <row r="25" spans="1:8">
      <c r="A25" s="4" t="s">
        <v>530</v>
      </c>
      <c r="D25" s="4" t="s">
        <v>549</v>
      </c>
      <c r="E25" s="4" t="s">
        <v>549</v>
      </c>
      <c r="F25" s="4" t="s">
        <v>549</v>
      </c>
    </row>
    <row r="26" spans="1:8">
      <c r="A26" s="4" t="s">
        <v>818</v>
      </c>
      <c r="D26" s="4" t="s">
        <v>827</v>
      </c>
    </row>
    <row r="27" spans="1:8">
      <c r="A27" s="4" t="s">
        <v>820</v>
      </c>
      <c r="D27" s="6" t="n">
        <v>345</v>
      </c>
    </row>
    <row r="28" spans="1:8">
      <c r="A28" s="4" t="s">
        <v>828</v>
      </c>
    </row>
    <row r="29" spans="1:8">
      <c r="A29" s="3" t="s">
        <v>753</v>
      </c>
    </row>
    <row r="30" spans="1:8">
      <c r="A30" s="4" t="s">
        <v>811</v>
      </c>
      <c r="E30" s="4" t="s">
        <v>8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829</v>
      </c>
      <c r="B1" s="2" t="s">
        <v>1</v>
      </c>
    </row>
    <row r="2" spans="1:5">
      <c r="B2" s="2" t="s">
        <v>26</v>
      </c>
      <c r="C2" s="2" t="s">
        <v>509</v>
      </c>
      <c r="D2" s="2" t="s">
        <v>27</v>
      </c>
      <c r="E2" s="2" t="s">
        <v>511</v>
      </c>
    </row>
    <row r="3" spans="1:5">
      <c r="A3" s="3" t="s">
        <v>753</v>
      </c>
    </row>
    <row r="4" spans="1:5">
      <c r="A4" s="4" t="s">
        <v>830</v>
      </c>
      <c r="B4" s="6" t="n">
        <v>19000000</v>
      </c>
      <c r="D4" s="6" t="n">
        <v>20000000</v>
      </c>
    </row>
    <row r="5" spans="1:5">
      <c r="A5" s="4" t="s">
        <v>560</v>
      </c>
    </row>
    <row r="6" spans="1:5">
      <c r="A6" s="3" t="s">
        <v>753</v>
      </c>
    </row>
    <row r="7" spans="1:5">
      <c r="A7" s="4" t="s">
        <v>530</v>
      </c>
      <c r="B7" s="4" t="s">
        <v>561</v>
      </c>
    </row>
    <row r="8" spans="1:5">
      <c r="A8" s="4" t="s">
        <v>562</v>
      </c>
    </row>
    <row r="9" spans="1:5">
      <c r="A9" s="3" t="s">
        <v>753</v>
      </c>
    </row>
    <row r="10" spans="1:5">
      <c r="A10" s="4" t="s">
        <v>530</v>
      </c>
      <c r="B10" s="4" t="s">
        <v>563</v>
      </c>
    </row>
    <row r="11" spans="1:5">
      <c r="A11" s="4" t="s">
        <v>818</v>
      </c>
      <c r="B11" s="4" t="s">
        <v>813</v>
      </c>
    </row>
    <row r="12" spans="1:5">
      <c r="A12" s="4" t="s">
        <v>554</v>
      </c>
    </row>
    <row r="13" spans="1:5">
      <c r="A13" s="3" t="s">
        <v>753</v>
      </c>
    </row>
    <row r="14" spans="1:5">
      <c r="A14" s="4" t="s">
        <v>530</v>
      </c>
      <c r="B14" s="4" t="s">
        <v>555</v>
      </c>
    </row>
    <row r="15" spans="1:5">
      <c r="A15" s="4" t="s">
        <v>558</v>
      </c>
    </row>
    <row r="16" spans="1:5">
      <c r="A16" s="3" t="s">
        <v>753</v>
      </c>
    </row>
    <row r="17" spans="1:5">
      <c r="A17" s="4" t="s">
        <v>821</v>
      </c>
      <c r="C17" s="6" t="n">
        <v>16000000</v>
      </c>
    </row>
    <row r="18" spans="1:5">
      <c r="A18" s="4" t="s">
        <v>530</v>
      </c>
      <c r="B18" s="4" t="s">
        <v>559</v>
      </c>
      <c r="C18" s="4" t="s">
        <v>559</v>
      </c>
    </row>
    <row r="19" spans="1:5">
      <c r="A19" s="4" t="s">
        <v>556</v>
      </c>
    </row>
    <row r="20" spans="1:5">
      <c r="A20" s="3" t="s">
        <v>753</v>
      </c>
    </row>
    <row r="21" spans="1:5">
      <c r="A21" s="4" t="s">
        <v>821</v>
      </c>
      <c r="E21" s="6" t="n">
        <v>300000000</v>
      </c>
    </row>
    <row r="22" spans="1:5">
      <c r="A22" s="4" t="s">
        <v>530</v>
      </c>
      <c r="B22" s="4" t="s">
        <v>557</v>
      </c>
      <c r="E22" s="4" t="s">
        <v>557</v>
      </c>
    </row>
    <row r="23" spans="1:5">
      <c r="A23" s="4" t="s">
        <v>552</v>
      </c>
    </row>
    <row r="24" spans="1:5">
      <c r="A24" s="3" t="s">
        <v>753</v>
      </c>
    </row>
    <row r="25" spans="1:5">
      <c r="A25" s="4" t="s">
        <v>530</v>
      </c>
      <c r="B25" s="4" t="s">
        <v>5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6</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6</v>
      </c>
      <c r="C2" s="2" t="s">
        <v>27</v>
      </c>
    </row>
    <row r="3" spans="1:3">
      <c r="A3" s="3" t="s">
        <v>753</v>
      </c>
    </row>
    <row r="4" spans="1:3">
      <c r="A4" s="4" t="s">
        <v>832</v>
      </c>
      <c r="B4" s="6" t="n">
        <v>11389</v>
      </c>
      <c r="C4" s="6" t="n">
        <v>12071</v>
      </c>
    </row>
    <row r="5" spans="1:3">
      <c r="A5" s="4" t="s">
        <v>833</v>
      </c>
      <c r="B5" s="5" t="n">
        <v>-51</v>
      </c>
      <c r="C5" s="5" t="n">
        <v>-108</v>
      </c>
    </row>
    <row r="6" spans="1:3">
      <c r="A6" s="4" t="s">
        <v>834</v>
      </c>
      <c r="B6" s="5" t="n">
        <v>-352</v>
      </c>
      <c r="C6" s="5" t="n">
        <v>-773</v>
      </c>
    </row>
    <row r="7" spans="1:3">
      <c r="A7" s="4" t="s">
        <v>653</v>
      </c>
      <c r="B7" s="5" t="n">
        <v>0</v>
      </c>
      <c r="C7" s="5" t="n">
        <v>-10</v>
      </c>
    </row>
    <row r="8" spans="1:3">
      <c r="A8" s="4" t="s">
        <v>835</v>
      </c>
      <c r="B8" s="5" t="n">
        <v>-12</v>
      </c>
      <c r="C8" s="5" t="n">
        <v>34</v>
      </c>
    </row>
    <row r="9" spans="1:3">
      <c r="A9" s="4" t="s">
        <v>139</v>
      </c>
      <c r="B9" s="5" t="n">
        <v>10</v>
      </c>
      <c r="C9" s="5" t="n">
        <v>67</v>
      </c>
    </row>
    <row r="10" spans="1:3">
      <c r="A10" s="4" t="s">
        <v>836</v>
      </c>
      <c r="B10" s="5" t="n">
        <v>11035</v>
      </c>
      <c r="C10" s="5" t="n">
        <v>11389</v>
      </c>
    </row>
    <row r="11" spans="1:3">
      <c r="A11" s="4" t="s">
        <v>837</v>
      </c>
      <c r="B11" s="5" t="n">
        <v>-41</v>
      </c>
      <c r="C11" s="5" t="n">
        <v>-51</v>
      </c>
    </row>
    <row r="12" spans="1:3">
      <c r="A12" s="4" t="s">
        <v>629</v>
      </c>
    </row>
    <row r="13" spans="1:3">
      <c r="A13" s="3" t="s">
        <v>753</v>
      </c>
    </row>
    <row r="14" spans="1:3">
      <c r="A14" s="4" t="s">
        <v>832</v>
      </c>
      <c r="B14" s="5" t="n">
        <v>11440</v>
      </c>
      <c r="C14" s="5" t="n">
        <v>12179</v>
      </c>
    </row>
    <row r="15" spans="1:3">
      <c r="A15" s="4" t="s">
        <v>834</v>
      </c>
      <c r="B15" s="5" t="n">
        <v>-352</v>
      </c>
      <c r="C15" s="5" t="n">
        <v>-773</v>
      </c>
    </row>
    <row r="16" spans="1:3">
      <c r="A16" s="4" t="s">
        <v>835</v>
      </c>
      <c r="B16" s="5" t="n">
        <v>-12</v>
      </c>
      <c r="C16" s="5" t="n">
        <v>34</v>
      </c>
    </row>
    <row r="17" spans="1:3">
      <c r="A17" s="4" t="s">
        <v>836</v>
      </c>
      <c r="B17" s="6" t="n">
        <v>11076</v>
      </c>
      <c r="C17" s="6" t="n">
        <v>114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6</v>
      </c>
      <c r="C1" s="2" t="s">
        <v>27</v>
      </c>
    </row>
    <row r="2" spans="1:3">
      <c r="A2" s="3" t="s">
        <v>193</v>
      </c>
    </row>
    <row r="3" spans="1:3">
      <c r="A3" s="4" t="s">
        <v>839</v>
      </c>
      <c r="B3" s="6" t="n">
        <v>122</v>
      </c>
      <c r="C3" s="6" t="n">
        <v>149</v>
      </c>
    </row>
    <row r="4" spans="1:3">
      <c r="A4" s="4" t="s">
        <v>840</v>
      </c>
      <c r="B4" s="5" t="n">
        <v>33</v>
      </c>
      <c r="C4" s="5" t="n">
        <v>40</v>
      </c>
    </row>
    <row r="5" spans="1:3">
      <c r="A5" s="4" t="s">
        <v>841</v>
      </c>
      <c r="B5" s="5" t="n">
        <v>52</v>
      </c>
      <c r="C5" s="5" t="n">
        <v>53</v>
      </c>
    </row>
    <row r="6" spans="1:3">
      <c r="A6" s="4" t="s">
        <v>842</v>
      </c>
      <c r="B6" s="5" t="n">
        <v>64</v>
      </c>
      <c r="C6" s="5" t="n">
        <v>70</v>
      </c>
    </row>
    <row r="7" spans="1:3">
      <c r="A7" s="3" t="s">
        <v>843</v>
      </c>
    </row>
    <row r="8" spans="1:3">
      <c r="A8" s="4" t="s">
        <v>844</v>
      </c>
      <c r="B8" s="5" t="n">
        <v>854</v>
      </c>
      <c r="C8" s="5" t="n">
        <v>840</v>
      </c>
    </row>
    <row r="9" spans="1:3">
      <c r="A9" s="4" t="s">
        <v>845</v>
      </c>
      <c r="B9" s="5" t="n">
        <v>94</v>
      </c>
      <c r="C9" s="5" t="n">
        <v>106</v>
      </c>
    </row>
    <row r="10" spans="1:3">
      <c r="A10" s="4" t="s">
        <v>846</v>
      </c>
      <c r="B10" s="5" t="n">
        <v>1219</v>
      </c>
      <c r="C10" s="5" t="n">
        <v>1258</v>
      </c>
    </row>
    <row r="11" spans="1:3">
      <c r="A11" s="4" t="s">
        <v>634</v>
      </c>
      <c r="B11" s="5" t="n">
        <v>178</v>
      </c>
      <c r="C11" s="5" t="n">
        <v>213</v>
      </c>
    </row>
    <row r="12" spans="1:3">
      <c r="A12" s="4" t="s">
        <v>847</v>
      </c>
      <c r="B12" s="6" t="n">
        <v>1041</v>
      </c>
      <c r="C12" s="6" t="n">
        <v>10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73"/>
    <col customWidth="1" max="2" min="2" width="44"/>
    <col customWidth="1" max="3" min="3" width="21"/>
    <col customWidth="1" max="4" min="4" width="25"/>
    <col customWidth="1" max="5" min="5" width="25"/>
    <col customWidth="1" max="6" min="6" width="21"/>
    <col customWidth="1" max="7" min="7" width="21"/>
    <col customWidth="1" max="8" min="8" width="18"/>
  </cols>
  <sheetData>
    <row r="1" spans="1:8">
      <c r="A1" s="1" t="s">
        <v>848</v>
      </c>
      <c r="B1" s="2" t="s">
        <v>849</v>
      </c>
      <c r="C1" s="2" t="s">
        <v>850</v>
      </c>
      <c r="D1" s="2" t="s">
        <v>1</v>
      </c>
    </row>
    <row r="2" spans="1:8">
      <c r="B2" s="2" t="s">
        <v>851</v>
      </c>
      <c r="C2" s="2" t="s">
        <v>852</v>
      </c>
      <c r="D2" s="2" t="s">
        <v>853</v>
      </c>
      <c r="E2" s="2" t="s">
        <v>854</v>
      </c>
      <c r="F2" s="2" t="s">
        <v>783</v>
      </c>
      <c r="G2" s="2" t="s">
        <v>855</v>
      </c>
      <c r="H2" s="2" t="s">
        <v>856</v>
      </c>
    </row>
    <row r="3" spans="1:8">
      <c r="A3" s="3" t="s">
        <v>857</v>
      </c>
    </row>
    <row r="4" spans="1:8">
      <c r="A4" s="4" t="s">
        <v>858</v>
      </c>
      <c r="D4" s="6" t="n">
        <v>854</v>
      </c>
      <c r="E4" s="6" t="n">
        <v>840</v>
      </c>
      <c r="F4" s="6" t="n">
        <v>985</v>
      </c>
    </row>
    <row r="5" spans="1:8">
      <c r="A5" s="4" t="s">
        <v>859</v>
      </c>
      <c r="D5" s="5" t="n">
        <v>10</v>
      </c>
      <c r="E5" s="5" t="n">
        <v>10</v>
      </c>
    </row>
    <row r="6" spans="1:8">
      <c r="A6" s="4" t="s">
        <v>860</v>
      </c>
      <c r="D6" s="6" t="n">
        <v>20</v>
      </c>
      <c r="E6" s="6" t="n">
        <v>174</v>
      </c>
      <c r="F6" s="5" t="n">
        <v>113</v>
      </c>
    </row>
    <row r="7" spans="1:8">
      <c r="A7" s="4" t="s">
        <v>861</v>
      </c>
      <c r="D7" s="5" t="n">
        <v>1</v>
      </c>
      <c r="E7" s="5" t="n">
        <v>10</v>
      </c>
      <c r="F7" s="5" t="n">
        <v>91</v>
      </c>
    </row>
    <row r="8" spans="1:8">
      <c r="A8" s="4" t="s">
        <v>862</v>
      </c>
      <c r="D8" s="5" t="n">
        <v>302</v>
      </c>
      <c r="E8" s="5" t="n">
        <v>-265</v>
      </c>
      <c r="F8" s="5" t="n">
        <v>-138</v>
      </c>
    </row>
    <row r="9" spans="1:8">
      <c r="A9" s="4" t="s">
        <v>863</v>
      </c>
      <c r="D9" s="5" t="n">
        <v>-283</v>
      </c>
      <c r="E9" s="5" t="n">
        <v>429</v>
      </c>
      <c r="F9" s="5" t="n">
        <v>160</v>
      </c>
    </row>
    <row r="10" spans="1:8">
      <c r="A10" s="4" t="s">
        <v>864</v>
      </c>
      <c r="D10" s="5" t="n">
        <v>9</v>
      </c>
      <c r="E10" s="5" t="n">
        <v>9</v>
      </c>
      <c r="F10" s="5" t="n">
        <v>10</v>
      </c>
    </row>
    <row r="11" spans="1:8">
      <c r="A11" s="4" t="s">
        <v>865</v>
      </c>
      <c r="D11" s="5" t="n">
        <v>-33</v>
      </c>
      <c r="E11" s="5" t="n">
        <v>-35</v>
      </c>
      <c r="F11" s="5" t="n">
        <v>32</v>
      </c>
    </row>
    <row r="12" spans="1:8">
      <c r="A12" s="4" t="s">
        <v>866</v>
      </c>
      <c r="D12" s="5" t="n">
        <v>29</v>
      </c>
      <c r="E12" s="5" t="n">
        <v>38</v>
      </c>
    </row>
    <row r="13" spans="1:8">
      <c r="A13" s="4" t="s">
        <v>867</v>
      </c>
      <c r="D13" s="5" t="n">
        <v>71</v>
      </c>
      <c r="E13" s="5" t="n">
        <v>75</v>
      </c>
      <c r="F13" s="5" t="n">
        <v>141</v>
      </c>
    </row>
    <row r="14" spans="1:8">
      <c r="A14" s="4" t="s">
        <v>868</v>
      </c>
      <c r="D14" s="5" t="n">
        <v>0</v>
      </c>
      <c r="E14" s="5" t="n">
        <v>0</v>
      </c>
    </row>
    <row r="15" spans="1:8">
      <c r="A15" s="4" t="s">
        <v>869</v>
      </c>
      <c r="D15" s="5" t="n">
        <v>0</v>
      </c>
      <c r="E15" s="5" t="n">
        <v>7</v>
      </c>
      <c r="F15" s="5" t="n">
        <v>7</v>
      </c>
    </row>
    <row r="16" spans="1:8">
      <c r="A16" s="4" t="s">
        <v>870</v>
      </c>
      <c r="D16" s="5" t="n">
        <v>2149</v>
      </c>
      <c r="E16" s="5" t="n">
        <v>2802</v>
      </c>
    </row>
    <row r="17" spans="1:8">
      <c r="A17" s="4" t="s">
        <v>871</v>
      </c>
      <c r="D17" s="5" t="n">
        <v>658</v>
      </c>
      <c r="E17" s="5" t="n">
        <v>616</v>
      </c>
    </row>
    <row r="18" spans="1:8">
      <c r="A18" s="4" t="s">
        <v>872</v>
      </c>
      <c r="D18" s="5" t="n">
        <v>429</v>
      </c>
      <c r="E18" s="5" t="n">
        <v>403</v>
      </c>
    </row>
    <row r="19" spans="1:8">
      <c r="A19" s="4" t="s">
        <v>873</v>
      </c>
      <c r="D19" s="6" t="n">
        <v>65</v>
      </c>
      <c r="E19" s="5" t="n">
        <v>66</v>
      </c>
      <c r="F19" s="5" t="n">
        <v>62</v>
      </c>
    </row>
    <row r="20" spans="1:8">
      <c r="A20" s="4" t="s">
        <v>874</v>
      </c>
      <c r="D20" s="4" t="s">
        <v>875</v>
      </c>
    </row>
    <row r="21" spans="1:8">
      <c r="A21" s="4" t="s">
        <v>876</v>
      </c>
      <c r="D21" s="6" t="n">
        <v>4</v>
      </c>
    </row>
    <row r="22" spans="1:8">
      <c r="A22" s="4" t="s">
        <v>877</v>
      </c>
    </row>
    <row r="23" spans="1:8">
      <c r="A23" s="3" t="s">
        <v>857</v>
      </c>
    </row>
    <row r="24" spans="1:8">
      <c r="A24" s="4" t="s">
        <v>878</v>
      </c>
      <c r="E24" s="5" t="n">
        <v>88</v>
      </c>
    </row>
    <row r="25" spans="1:8">
      <c r="A25" s="4" t="s">
        <v>874</v>
      </c>
      <c r="D25" s="4" t="s">
        <v>378</v>
      </c>
    </row>
    <row r="26" spans="1:8">
      <c r="A26" s="4" t="s">
        <v>879</v>
      </c>
      <c r="D26" s="6" t="n">
        <v>56</v>
      </c>
      <c r="E26" s="5" t="n">
        <v>61</v>
      </c>
    </row>
    <row r="27" spans="1:8">
      <c r="A27" s="4" t="s">
        <v>880</v>
      </c>
    </row>
    <row r="28" spans="1:8">
      <c r="A28" s="3" t="s">
        <v>857</v>
      </c>
    </row>
    <row r="29" spans="1:8">
      <c r="A29" s="4" t="s">
        <v>879</v>
      </c>
      <c r="D29" s="5" t="n">
        <v>8</v>
      </c>
    </row>
    <row r="30" spans="1:8">
      <c r="A30" s="4" t="s">
        <v>845</v>
      </c>
    </row>
    <row r="31" spans="1:8">
      <c r="A31" s="3" t="s">
        <v>857</v>
      </c>
    </row>
    <row r="32" spans="1:8">
      <c r="A32" s="4" t="s">
        <v>858</v>
      </c>
      <c r="D32" s="5" t="n">
        <v>94</v>
      </c>
      <c r="E32" s="5" t="n">
        <v>106</v>
      </c>
      <c r="F32" s="5" t="n">
        <v>105</v>
      </c>
    </row>
    <row r="33" spans="1:8">
      <c r="A33" s="4" t="s">
        <v>881</v>
      </c>
      <c r="D33" s="5" t="n">
        <v>6</v>
      </c>
    </row>
    <row r="34" spans="1:8">
      <c r="A34" s="4" t="s">
        <v>860</v>
      </c>
      <c r="D34" s="5" t="n">
        <v>11</v>
      </c>
      <c r="E34" s="5" t="n">
        <v>-2</v>
      </c>
      <c r="F34" s="5" t="n">
        <v>5</v>
      </c>
    </row>
    <row r="35" spans="1:8">
      <c r="A35" s="4" t="s">
        <v>861</v>
      </c>
      <c r="D35" s="5" t="n">
        <v>4</v>
      </c>
      <c r="E35" s="5" t="n">
        <v>6</v>
      </c>
      <c r="F35" s="5" t="n">
        <v>7</v>
      </c>
    </row>
    <row r="36" spans="1:8">
      <c r="A36" s="4" t="s">
        <v>862</v>
      </c>
      <c r="D36" s="5" t="n">
        <v>7</v>
      </c>
      <c r="E36" s="5" t="n">
        <v>-8</v>
      </c>
      <c r="F36" s="5" t="n">
        <v>2</v>
      </c>
    </row>
    <row r="37" spans="1:8">
      <c r="A37" s="4" t="s">
        <v>864</v>
      </c>
      <c r="D37" s="5" t="n">
        <v>1</v>
      </c>
      <c r="E37" s="5" t="n">
        <v>1</v>
      </c>
      <c r="F37" s="5" t="n">
        <v>1</v>
      </c>
    </row>
    <row r="38" spans="1:8">
      <c r="A38" s="4" t="s">
        <v>866</v>
      </c>
      <c r="D38" s="5" t="n">
        <v>4</v>
      </c>
      <c r="E38" s="5" t="n">
        <v>4</v>
      </c>
      <c r="F38" s="5" t="n">
        <v>4</v>
      </c>
    </row>
    <row r="39" spans="1:8">
      <c r="A39" s="4" t="s">
        <v>867</v>
      </c>
      <c r="D39" s="6" t="n">
        <v>5</v>
      </c>
      <c r="E39" s="6" t="n">
        <v>5</v>
      </c>
      <c r="F39" s="6" t="n">
        <v>5</v>
      </c>
    </row>
    <row r="40" spans="1:8">
      <c r="A40" s="4" t="s">
        <v>882</v>
      </c>
      <c r="D40" s="4" t="s">
        <v>883</v>
      </c>
      <c r="E40" s="4" t="s">
        <v>884</v>
      </c>
      <c r="F40" s="4" t="s">
        <v>551</v>
      </c>
    </row>
    <row r="41" spans="1:8">
      <c r="A41" s="4" t="s">
        <v>885</v>
      </c>
    </row>
    <row r="42" spans="1:8">
      <c r="A42" s="3" t="s">
        <v>857</v>
      </c>
    </row>
    <row r="43" spans="1:8">
      <c r="A43" s="4" t="s">
        <v>858</v>
      </c>
      <c r="D43" s="6" t="n">
        <v>4363</v>
      </c>
      <c r="E43" s="6" t="n">
        <v>4830</v>
      </c>
      <c r="F43" s="6" t="n">
        <v>5076</v>
      </c>
    </row>
    <row r="44" spans="1:8">
      <c r="A44" s="4" t="s">
        <v>860</v>
      </c>
      <c r="D44" s="5" t="n">
        <v>303</v>
      </c>
      <c r="E44" s="5" t="n">
        <v>-255</v>
      </c>
    </row>
    <row r="45" spans="1:8">
      <c r="A45" s="4" t="s">
        <v>861</v>
      </c>
      <c r="D45" s="5" t="n">
        <v>1</v>
      </c>
      <c r="E45" s="5" t="n">
        <v>10</v>
      </c>
    </row>
    <row r="46" spans="1:8">
      <c r="A46" s="4" t="s">
        <v>862</v>
      </c>
      <c r="D46" s="5" t="n">
        <v>302</v>
      </c>
      <c r="E46" s="5" t="n">
        <v>-265</v>
      </c>
    </row>
    <row r="47" spans="1:8">
      <c r="A47" s="4" t="s">
        <v>863</v>
      </c>
      <c r="D47" s="5" t="n">
        <v>0</v>
      </c>
      <c r="E47" s="5" t="n">
        <v>0</v>
      </c>
    </row>
    <row r="48" spans="1:8">
      <c r="A48" s="4" t="s">
        <v>864</v>
      </c>
      <c r="D48" s="5" t="n">
        <v>9</v>
      </c>
      <c r="E48" s="5" t="n">
        <v>9</v>
      </c>
    </row>
    <row r="49" spans="1:8">
      <c r="A49" s="4" t="s">
        <v>865</v>
      </c>
      <c r="D49" s="5" t="n">
        <v>0</v>
      </c>
      <c r="E49" s="5" t="n">
        <v>0</v>
      </c>
    </row>
    <row r="50" spans="1:8">
      <c r="A50" s="4" t="s">
        <v>866</v>
      </c>
      <c r="D50" s="5" t="n">
        <v>168</v>
      </c>
      <c r="E50" s="5" t="n">
        <v>198</v>
      </c>
      <c r="F50" s="5" t="n">
        <v>206</v>
      </c>
    </row>
    <row r="51" spans="1:8">
      <c r="A51" s="4" t="s">
        <v>867</v>
      </c>
      <c r="D51" s="5" t="n">
        <v>177</v>
      </c>
      <c r="E51" s="5" t="n">
        <v>200</v>
      </c>
    </row>
    <row r="52" spans="1:8">
      <c r="A52" s="4" t="s">
        <v>868</v>
      </c>
      <c r="D52" s="5" t="n">
        <v>299</v>
      </c>
      <c r="E52" s="5" t="n">
        <v>691</v>
      </c>
    </row>
    <row r="53" spans="1:8">
      <c r="A53" s="4" t="s">
        <v>869</v>
      </c>
      <c r="D53" s="5" t="n">
        <v>0</v>
      </c>
      <c r="E53" s="5" t="n">
        <v>7</v>
      </c>
    </row>
    <row r="54" spans="1:8">
      <c r="A54" s="4" t="s">
        <v>886</v>
      </c>
    </row>
    <row r="55" spans="1:8">
      <c r="A55" s="3" t="s">
        <v>857</v>
      </c>
    </row>
    <row r="56" spans="1:8">
      <c r="A56" s="4" t="s">
        <v>858</v>
      </c>
      <c r="D56" s="5" t="n">
        <v>-3509</v>
      </c>
      <c r="E56" s="5" t="n">
        <v>-3990</v>
      </c>
      <c r="F56" s="5" t="n">
        <v>-4091</v>
      </c>
    </row>
    <row r="57" spans="1:8">
      <c r="A57" s="4" t="s">
        <v>860</v>
      </c>
      <c r="D57" s="5" t="n">
        <v>-283</v>
      </c>
      <c r="E57" s="5" t="n">
        <v>429</v>
      </c>
    </row>
    <row r="58" spans="1:8">
      <c r="A58" s="4" t="s">
        <v>861</v>
      </c>
      <c r="D58" s="5" t="n">
        <v>0</v>
      </c>
      <c r="E58" s="5" t="n">
        <v>0</v>
      </c>
    </row>
    <row r="59" spans="1:8">
      <c r="A59" s="4" t="s">
        <v>862</v>
      </c>
      <c r="D59" s="5" t="n">
        <v>0</v>
      </c>
      <c r="E59" s="5" t="n">
        <v>0</v>
      </c>
    </row>
    <row r="60" spans="1:8">
      <c r="A60" s="4" t="s">
        <v>863</v>
      </c>
      <c r="D60" s="5" t="n">
        <v>-283</v>
      </c>
      <c r="E60" s="5" t="n">
        <v>429</v>
      </c>
    </row>
    <row r="61" spans="1:8">
      <c r="A61" s="4" t="s">
        <v>864</v>
      </c>
      <c r="D61" s="5" t="n">
        <v>0</v>
      </c>
      <c r="E61" s="5" t="n">
        <v>0</v>
      </c>
    </row>
    <row r="62" spans="1:8">
      <c r="A62" s="4" t="s">
        <v>865</v>
      </c>
      <c r="D62" s="5" t="n">
        <v>-33</v>
      </c>
      <c r="E62" s="5" t="n">
        <v>-35</v>
      </c>
    </row>
    <row r="63" spans="1:8">
      <c r="A63" s="4" t="s">
        <v>866</v>
      </c>
      <c r="D63" s="5" t="n">
        <v>-139</v>
      </c>
      <c r="E63" s="5" t="n">
        <v>-160</v>
      </c>
      <c r="F63" s="5" t="n">
        <v>-165</v>
      </c>
    </row>
    <row r="64" spans="1:8">
      <c r="A64" s="4" t="s">
        <v>867</v>
      </c>
      <c r="D64" s="5" t="n">
        <v>-106</v>
      </c>
      <c r="E64" s="5" t="n">
        <v>-125</v>
      </c>
    </row>
    <row r="65" spans="1:8">
      <c r="A65" s="4" t="s">
        <v>868</v>
      </c>
      <c r="D65" s="5" t="n">
        <v>-299</v>
      </c>
      <c r="E65" s="5" t="n">
        <v>-691</v>
      </c>
    </row>
    <row r="66" spans="1:8">
      <c r="A66" s="4" t="s">
        <v>869</v>
      </c>
      <c r="D66" s="6" t="n">
        <v>0</v>
      </c>
      <c r="E66" s="6" t="n">
        <v>0</v>
      </c>
    </row>
    <row r="67" spans="1:8">
      <c r="A67" s="4" t="s">
        <v>887</v>
      </c>
    </row>
    <row r="68" spans="1:8">
      <c r="A68" s="3" t="s">
        <v>857</v>
      </c>
    </row>
    <row r="69" spans="1:8">
      <c r="A69" s="4" t="s">
        <v>888</v>
      </c>
      <c r="D69" s="4" t="s">
        <v>889</v>
      </c>
      <c r="E69" s="4" t="s">
        <v>890</v>
      </c>
    </row>
    <row r="70" spans="1:8">
      <c r="A70" s="4" t="s">
        <v>858</v>
      </c>
      <c r="D70" s="6" t="n">
        <v>795</v>
      </c>
      <c r="E70" s="6" t="n">
        <v>764</v>
      </c>
    </row>
    <row r="71" spans="1:8">
      <c r="A71" s="4" t="s">
        <v>881</v>
      </c>
      <c r="D71" s="5" t="n">
        <v>0</v>
      </c>
    </row>
    <row r="72" spans="1:8">
      <c r="A72" s="4" t="s">
        <v>867</v>
      </c>
      <c r="D72" s="6" t="n">
        <v>62</v>
      </c>
      <c r="E72" s="5" t="n">
        <v>72</v>
      </c>
      <c r="F72" s="5" t="n">
        <v>63</v>
      </c>
    </row>
    <row r="73" spans="1:8">
      <c r="A73" s="4" t="s">
        <v>891</v>
      </c>
      <c r="B73" s="5" t="n">
        <v>13600</v>
      </c>
    </row>
    <row r="74" spans="1:8">
      <c r="A74" s="4" t="s">
        <v>868</v>
      </c>
      <c r="F74" s="5" t="n">
        <v>43</v>
      </c>
    </row>
    <row r="75" spans="1:8">
      <c r="A75" s="4" t="s">
        <v>869</v>
      </c>
      <c r="F75" s="6" t="n">
        <v>7</v>
      </c>
    </row>
    <row r="76" spans="1:8">
      <c r="A76" s="4" t="s">
        <v>892</v>
      </c>
      <c r="D76" s="4" t="s">
        <v>893</v>
      </c>
    </row>
    <row r="77" spans="1:8">
      <c r="A77" s="4" t="s">
        <v>870</v>
      </c>
      <c r="D77" s="6" t="n">
        <v>2108</v>
      </c>
    </row>
    <row r="78" spans="1:8">
      <c r="A78" s="4" t="s">
        <v>871</v>
      </c>
      <c r="D78" s="5" t="n">
        <v>641</v>
      </c>
    </row>
    <row r="79" spans="1:8">
      <c r="A79" s="4" t="s">
        <v>872</v>
      </c>
      <c r="D79" s="5" t="n">
        <v>422</v>
      </c>
    </row>
    <row r="80" spans="1:8">
      <c r="A80" s="4" t="s">
        <v>894</v>
      </c>
      <c r="D80" s="6" t="n">
        <v>26</v>
      </c>
      <c r="E80" s="6" t="n">
        <v>27</v>
      </c>
    </row>
    <row r="81" spans="1:8">
      <c r="A81" s="4" t="s">
        <v>895</v>
      </c>
      <c r="D81" s="4" t="s">
        <v>896</v>
      </c>
      <c r="E81" s="4" t="s">
        <v>897</v>
      </c>
    </row>
    <row r="82" spans="1:8">
      <c r="A82" s="4" t="s">
        <v>898</v>
      </c>
    </row>
    <row r="83" spans="1:8">
      <c r="A83" s="3" t="s">
        <v>857</v>
      </c>
    </row>
    <row r="84" spans="1:8">
      <c r="A84" s="4" t="s">
        <v>870</v>
      </c>
      <c r="D84" s="6" t="n">
        <v>1989</v>
      </c>
    </row>
    <row r="85" spans="1:8">
      <c r="A85" s="4" t="s">
        <v>899</v>
      </c>
    </row>
    <row r="86" spans="1:8">
      <c r="A86" s="3" t="s">
        <v>857</v>
      </c>
    </row>
    <row r="87" spans="1:8">
      <c r="A87" s="4" t="s">
        <v>870</v>
      </c>
      <c r="D87" s="5" t="n">
        <v>119</v>
      </c>
    </row>
    <row r="88" spans="1:8">
      <c r="A88" s="4" t="s">
        <v>900</v>
      </c>
    </row>
    <row r="89" spans="1:8">
      <c r="A89" s="3" t="s">
        <v>857</v>
      </c>
    </row>
    <row r="90" spans="1:8">
      <c r="A90" s="4" t="s">
        <v>867</v>
      </c>
      <c r="B90" s="6" t="n">
        <v>5</v>
      </c>
    </row>
    <row r="91" spans="1:8">
      <c r="A91" s="4" t="s">
        <v>901</v>
      </c>
    </row>
    <row r="92" spans="1:8">
      <c r="A92" s="3" t="s">
        <v>857</v>
      </c>
    </row>
    <row r="93" spans="1:8">
      <c r="A93" s="4" t="s">
        <v>858</v>
      </c>
      <c r="B93" s="6" t="n">
        <v>308</v>
      </c>
      <c r="D93" s="5" t="n">
        <v>4234</v>
      </c>
      <c r="E93" s="6" t="n">
        <v>4646</v>
      </c>
    </row>
    <row r="94" spans="1:8">
      <c r="A94" s="4" t="s">
        <v>902</v>
      </c>
    </row>
    <row r="95" spans="1:8">
      <c r="A95" s="3" t="s">
        <v>857</v>
      </c>
    </row>
    <row r="96" spans="1:8">
      <c r="A96" s="4" t="s">
        <v>858</v>
      </c>
      <c r="D96" s="5" t="n">
        <v>-3439</v>
      </c>
      <c r="E96" s="5" t="n">
        <v>-3882</v>
      </c>
    </row>
    <row r="97" spans="1:8">
      <c r="A97" s="4" t="s">
        <v>903</v>
      </c>
    </row>
    <row r="98" spans="1:8">
      <c r="A98" s="3" t="s">
        <v>857</v>
      </c>
    </row>
    <row r="99" spans="1:8">
      <c r="A99" s="4" t="s">
        <v>858</v>
      </c>
      <c r="G99" s="6" t="n">
        <v>65</v>
      </c>
    </row>
    <row r="100" spans="1:8">
      <c r="A100" s="4" t="s">
        <v>904</v>
      </c>
      <c r="H100" s="5" t="n">
        <v>3</v>
      </c>
    </row>
    <row r="101" spans="1:8">
      <c r="A101" s="4" t="s">
        <v>868</v>
      </c>
      <c r="C101" s="6" t="n">
        <v>60</v>
      </c>
    </row>
    <row r="102" spans="1:8">
      <c r="A102" s="4" t="s">
        <v>869</v>
      </c>
      <c r="E102" s="5" t="n">
        <v>12</v>
      </c>
    </row>
    <row r="103" spans="1:8">
      <c r="A103" s="4" t="s">
        <v>905</v>
      </c>
    </row>
    <row r="104" spans="1:8">
      <c r="A104" s="3" t="s">
        <v>857</v>
      </c>
    </row>
    <row r="105" spans="1:8">
      <c r="A105" s="4" t="s">
        <v>858</v>
      </c>
      <c r="G105" s="5" t="n">
        <v>278</v>
      </c>
    </row>
    <row r="106" spans="1:8">
      <c r="A106" s="4" t="s">
        <v>906</v>
      </c>
    </row>
    <row r="107" spans="1:8">
      <c r="A107" s="3" t="s">
        <v>857</v>
      </c>
    </row>
    <row r="108" spans="1:8">
      <c r="A108" s="4" t="s">
        <v>858</v>
      </c>
      <c r="G108" s="6" t="n">
        <v>-213</v>
      </c>
    </row>
    <row r="109" spans="1:8">
      <c r="A109" s="4" t="s">
        <v>907</v>
      </c>
    </row>
    <row r="110" spans="1:8">
      <c r="A110" s="3" t="s">
        <v>857</v>
      </c>
    </row>
    <row r="111" spans="1:8">
      <c r="A111" s="4" t="s">
        <v>858</v>
      </c>
      <c r="D111" s="5" t="n">
        <v>59</v>
      </c>
      <c r="E111" s="5" t="n">
        <v>76</v>
      </c>
    </row>
    <row r="112" spans="1:8">
      <c r="A112" s="4" t="s">
        <v>881</v>
      </c>
      <c r="D112" s="5" t="n">
        <v>6</v>
      </c>
    </row>
    <row r="113" spans="1:8">
      <c r="A113" s="4" t="s">
        <v>908</v>
      </c>
    </row>
    <row r="114" spans="1:8">
      <c r="A114" s="3" t="s">
        <v>857</v>
      </c>
    </row>
    <row r="115" spans="1:8">
      <c r="A115" s="4" t="s">
        <v>858</v>
      </c>
      <c r="D115" s="5" t="n">
        <v>129</v>
      </c>
      <c r="E115" s="5" t="n">
        <v>184</v>
      </c>
    </row>
    <row r="116" spans="1:8">
      <c r="A116" s="4" t="s">
        <v>909</v>
      </c>
    </row>
    <row r="117" spans="1:8">
      <c r="A117" s="3" t="s">
        <v>857</v>
      </c>
    </row>
    <row r="118" spans="1:8">
      <c r="A118" s="4" t="s">
        <v>858</v>
      </c>
      <c r="D118" s="6" t="n">
        <v>-70</v>
      </c>
      <c r="E118" s="6" t="n">
        <v>-108</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10</v>
      </c>
      <c r="B1" s="2" t="s">
        <v>1</v>
      </c>
    </row>
    <row r="2" spans="1:7">
      <c r="B2" s="2" t="s">
        <v>26</v>
      </c>
      <c r="C2" s="2" t="s">
        <v>27</v>
      </c>
      <c r="D2" s="2" t="s">
        <v>28</v>
      </c>
      <c r="E2" s="2" t="s">
        <v>26</v>
      </c>
      <c r="F2" s="2" t="s">
        <v>27</v>
      </c>
      <c r="G2" s="2" t="s">
        <v>911</v>
      </c>
    </row>
    <row r="3" spans="1:7">
      <c r="A3" s="3" t="s">
        <v>857</v>
      </c>
    </row>
    <row r="4" spans="1:7">
      <c r="A4" s="4" t="s">
        <v>912</v>
      </c>
      <c r="B4" s="6" t="n">
        <v>840</v>
      </c>
      <c r="C4" s="6" t="n">
        <v>985</v>
      </c>
    </row>
    <row r="5" spans="1:7">
      <c r="A5" s="3" t="s">
        <v>913</v>
      </c>
    </row>
    <row r="6" spans="1:7">
      <c r="A6" s="4" t="s">
        <v>864</v>
      </c>
      <c r="B6" s="5" t="n">
        <v>9</v>
      </c>
      <c r="C6" s="5" t="n">
        <v>9</v>
      </c>
      <c r="D6" s="6" t="n">
        <v>10</v>
      </c>
    </row>
    <row r="7" spans="1:7">
      <c r="A7" s="4" t="s">
        <v>866</v>
      </c>
      <c r="B7" s="5" t="n">
        <v>29</v>
      </c>
      <c r="C7" s="5" t="n">
        <v>38</v>
      </c>
    </row>
    <row r="8" spans="1:7">
      <c r="A8" s="4" t="s">
        <v>914</v>
      </c>
      <c r="B8" s="5" t="n">
        <v>33</v>
      </c>
      <c r="C8" s="5" t="n">
        <v>35</v>
      </c>
      <c r="D8" s="5" t="n">
        <v>-32</v>
      </c>
    </row>
    <row r="9" spans="1:7">
      <c r="A9" s="4" t="s">
        <v>915</v>
      </c>
      <c r="B9" s="5" t="n">
        <v>0</v>
      </c>
      <c r="C9" s="5" t="n">
        <v>-7</v>
      </c>
      <c r="D9" s="5" t="n">
        <v>-7</v>
      </c>
    </row>
    <row r="10" spans="1:7">
      <c r="A10" s="4" t="s">
        <v>916</v>
      </c>
      <c r="B10" s="5" t="n">
        <v>71</v>
      </c>
      <c r="C10" s="5" t="n">
        <v>75</v>
      </c>
      <c r="D10" s="5" t="n">
        <v>141</v>
      </c>
    </row>
    <row r="11" spans="1:7">
      <c r="A11" s="3" t="s">
        <v>917</v>
      </c>
    </row>
    <row r="12" spans="1:7">
      <c r="A12" s="4" t="s">
        <v>918</v>
      </c>
      <c r="B12" s="5" t="n">
        <v>-1</v>
      </c>
      <c r="C12" s="5" t="n">
        <v>-10</v>
      </c>
      <c r="D12" s="5" t="n">
        <v>-91</v>
      </c>
    </row>
    <row r="13" spans="1:7">
      <c r="A13" s="4" t="s">
        <v>919</v>
      </c>
      <c r="B13" s="5" t="n">
        <v>-302</v>
      </c>
      <c r="C13" s="5" t="n">
        <v>265</v>
      </c>
      <c r="D13" s="5" t="n">
        <v>138</v>
      </c>
    </row>
    <row r="14" spans="1:7">
      <c r="A14" s="4" t="s">
        <v>920</v>
      </c>
      <c r="B14" s="5" t="n">
        <v>283</v>
      </c>
      <c r="C14" s="5" t="n">
        <v>-429</v>
      </c>
      <c r="D14" s="5" t="n">
        <v>-160</v>
      </c>
    </row>
    <row r="15" spans="1:7">
      <c r="A15" s="4" t="s">
        <v>921</v>
      </c>
      <c r="B15" s="5" t="n">
        <v>-20</v>
      </c>
      <c r="C15" s="5" t="n">
        <v>-174</v>
      </c>
      <c r="D15" s="5" t="n">
        <v>-113</v>
      </c>
    </row>
    <row r="16" spans="1:7">
      <c r="A16" s="3" t="s">
        <v>922</v>
      </c>
    </row>
    <row r="17" spans="1:7">
      <c r="A17" s="4" t="s">
        <v>923</v>
      </c>
      <c r="B17" s="5" t="n">
        <v>-25</v>
      </c>
      <c r="C17" s="5" t="n">
        <v>-33</v>
      </c>
    </row>
    <row r="18" spans="1:7">
      <c r="A18" s="4" t="s">
        <v>924</v>
      </c>
      <c r="B18" s="5" t="n">
        <v>0</v>
      </c>
      <c r="C18" s="5" t="n">
        <v>0</v>
      </c>
    </row>
    <row r="19" spans="1:7">
      <c r="A19" s="4" t="s">
        <v>925</v>
      </c>
      <c r="B19" s="5" t="n">
        <v>-13</v>
      </c>
      <c r="C19" s="5" t="n">
        <v>-15</v>
      </c>
    </row>
    <row r="20" spans="1:7">
      <c r="A20" s="4" t="s">
        <v>658</v>
      </c>
      <c r="B20" s="5" t="n">
        <v>1</v>
      </c>
      <c r="C20" s="5" t="n">
        <v>2</v>
      </c>
    </row>
    <row r="21" spans="1:7">
      <c r="A21" s="4" t="s">
        <v>926</v>
      </c>
      <c r="B21" s="5" t="n">
        <v>-37</v>
      </c>
      <c r="C21" s="5" t="n">
        <v>-46</v>
      </c>
    </row>
    <row r="22" spans="1:7">
      <c r="A22" s="4" t="s">
        <v>927</v>
      </c>
      <c r="B22" s="5" t="n">
        <v>854</v>
      </c>
      <c r="C22" s="5" t="n">
        <v>840</v>
      </c>
      <c r="D22" s="5" t="n">
        <v>985</v>
      </c>
    </row>
    <row r="23" spans="1:7">
      <c r="A23" s="4" t="s">
        <v>928</v>
      </c>
      <c r="B23" s="5" t="n">
        <v>840</v>
      </c>
      <c r="C23" s="5" t="n">
        <v>985</v>
      </c>
      <c r="D23" s="5" t="n">
        <v>985</v>
      </c>
      <c r="E23" s="6" t="n">
        <v>854</v>
      </c>
      <c r="F23" s="6" t="n">
        <v>840</v>
      </c>
    </row>
    <row r="24" spans="1:7">
      <c r="A24" s="4" t="s">
        <v>929</v>
      </c>
      <c r="E24" s="5" t="n">
        <v>854</v>
      </c>
      <c r="F24" s="5" t="n">
        <v>840</v>
      </c>
    </row>
    <row r="25" spans="1:7">
      <c r="A25" s="4" t="s">
        <v>647</v>
      </c>
    </row>
    <row r="26" spans="1:7">
      <c r="A26" s="3" t="s">
        <v>922</v>
      </c>
    </row>
    <row r="27" spans="1:7">
      <c r="A27" s="4" t="s">
        <v>929</v>
      </c>
      <c r="E27" s="5" t="n">
        <v>854</v>
      </c>
      <c r="F27" s="5" t="n">
        <v>840</v>
      </c>
    </row>
    <row r="28" spans="1:7">
      <c r="A28" s="4" t="s">
        <v>930</v>
      </c>
    </row>
    <row r="29" spans="1:7">
      <c r="A29" s="3" t="s">
        <v>857</v>
      </c>
    </row>
    <row r="30" spans="1:7">
      <c r="A30" s="4" t="s">
        <v>912</v>
      </c>
      <c r="B30" s="5" t="n">
        <v>796</v>
      </c>
    </row>
    <row r="31" spans="1:7">
      <c r="A31" s="3" t="s">
        <v>922</v>
      </c>
    </row>
    <row r="32" spans="1:7">
      <c r="A32" s="4" t="s">
        <v>927</v>
      </c>
      <c r="B32" s="5" t="n">
        <v>814</v>
      </c>
      <c r="C32" s="5" t="n">
        <v>796</v>
      </c>
    </row>
    <row r="33" spans="1:7">
      <c r="A33" s="4" t="s">
        <v>928</v>
      </c>
      <c r="B33" s="5" t="n">
        <v>796</v>
      </c>
      <c r="C33" s="5" t="n">
        <v>796</v>
      </c>
      <c r="E33" s="5" t="n">
        <v>814</v>
      </c>
      <c r="F33" s="5" t="n">
        <v>796</v>
      </c>
    </row>
    <row r="34" spans="1:7">
      <c r="A34" s="4" t="s">
        <v>931</v>
      </c>
    </row>
    <row r="35" spans="1:7">
      <c r="A35" s="3" t="s">
        <v>857</v>
      </c>
    </row>
    <row r="36" spans="1:7">
      <c r="A36" s="4" t="s">
        <v>912</v>
      </c>
      <c r="B36" s="5" t="n">
        <v>44</v>
      </c>
    </row>
    <row r="37" spans="1:7">
      <c r="A37" s="3" t="s">
        <v>922</v>
      </c>
    </row>
    <row r="38" spans="1:7">
      <c r="A38" s="4" t="s">
        <v>927</v>
      </c>
      <c r="B38" s="5" t="n">
        <v>40</v>
      </c>
      <c r="C38" s="5" t="n">
        <v>44</v>
      </c>
    </row>
    <row r="39" spans="1:7">
      <c r="A39" s="4" t="s">
        <v>928</v>
      </c>
      <c r="B39" s="5" t="n">
        <v>44</v>
      </c>
      <c r="C39" s="5" t="n">
        <v>44</v>
      </c>
      <c r="E39" s="5" t="n">
        <v>40</v>
      </c>
      <c r="F39" s="5" t="n">
        <v>44</v>
      </c>
    </row>
    <row r="40" spans="1:7">
      <c r="A40" s="4" t="s">
        <v>887</v>
      </c>
    </row>
    <row r="41" spans="1:7">
      <c r="A41" s="3" t="s">
        <v>857</v>
      </c>
    </row>
    <row r="42" spans="1:7">
      <c r="A42" s="4" t="s">
        <v>912</v>
      </c>
      <c r="B42" s="5" t="n">
        <v>764</v>
      </c>
    </row>
    <row r="43" spans="1:7">
      <c r="A43" s="3" t="s">
        <v>913</v>
      </c>
    </row>
    <row r="44" spans="1:7">
      <c r="A44" s="4" t="s">
        <v>915</v>
      </c>
      <c r="D44" s="5" t="n">
        <v>-7</v>
      </c>
    </row>
    <row r="45" spans="1:7">
      <c r="A45" s="4" t="s">
        <v>916</v>
      </c>
      <c r="B45" s="5" t="n">
        <v>62</v>
      </c>
      <c r="C45" s="5" t="n">
        <v>72</v>
      </c>
      <c r="D45" s="5" t="n">
        <v>63</v>
      </c>
    </row>
    <row r="46" spans="1:7">
      <c r="A46" s="3" t="s">
        <v>922</v>
      </c>
    </row>
    <row r="47" spans="1:7">
      <c r="A47" s="4" t="s">
        <v>924</v>
      </c>
      <c r="D47" s="5" t="n">
        <v>-43</v>
      </c>
    </row>
    <row r="48" spans="1:7">
      <c r="A48" s="4" t="s">
        <v>927</v>
      </c>
      <c r="B48" s="5" t="n">
        <v>795</v>
      </c>
      <c r="C48" s="5" t="n">
        <v>764</v>
      </c>
    </row>
    <row r="49" spans="1:7">
      <c r="A49" s="4" t="s">
        <v>928</v>
      </c>
      <c r="B49" s="5" t="n">
        <v>764</v>
      </c>
      <c r="C49" s="5" t="n">
        <v>764</v>
      </c>
      <c r="E49" s="5" t="n">
        <v>795</v>
      </c>
      <c r="F49" s="5" t="n">
        <v>764</v>
      </c>
    </row>
    <row r="50" spans="1:7">
      <c r="A50" s="4" t="s">
        <v>907</v>
      </c>
    </row>
    <row r="51" spans="1:7">
      <c r="A51" s="3" t="s">
        <v>857</v>
      </c>
    </row>
    <row r="52" spans="1:7">
      <c r="A52" s="4" t="s">
        <v>912</v>
      </c>
      <c r="B52" s="5" t="n">
        <v>76</v>
      </c>
    </row>
    <row r="53" spans="1:7">
      <c r="A53" s="3" t="s">
        <v>922</v>
      </c>
    </row>
    <row r="54" spans="1:7">
      <c r="A54" s="4" t="s">
        <v>927</v>
      </c>
      <c r="B54" s="5" t="n">
        <v>59</v>
      </c>
      <c r="C54" s="5" t="n">
        <v>76</v>
      </c>
    </row>
    <row r="55" spans="1:7">
      <c r="A55" s="4" t="s">
        <v>928</v>
      </c>
      <c r="B55" s="5" t="n">
        <v>76</v>
      </c>
      <c r="C55" s="5" t="n">
        <v>76</v>
      </c>
      <c r="E55" s="5" t="n">
        <v>59</v>
      </c>
      <c r="F55" s="5" t="n">
        <v>76</v>
      </c>
    </row>
    <row r="56" spans="1:7">
      <c r="A56" s="4" t="s">
        <v>885</v>
      </c>
    </row>
    <row r="57" spans="1:7">
      <c r="A57" s="3" t="s">
        <v>857</v>
      </c>
    </row>
    <row r="58" spans="1:7">
      <c r="A58" s="4" t="s">
        <v>912</v>
      </c>
      <c r="B58" s="5" t="n">
        <v>4830</v>
      </c>
      <c r="C58" s="5" t="n">
        <v>5076</v>
      </c>
    </row>
    <row r="59" spans="1:7">
      <c r="A59" s="3" t="s">
        <v>913</v>
      </c>
    </row>
    <row r="60" spans="1:7">
      <c r="A60" s="4" t="s">
        <v>864</v>
      </c>
      <c r="B60" s="5" t="n">
        <v>9</v>
      </c>
      <c r="C60" s="5" t="n">
        <v>9</v>
      </c>
    </row>
    <row r="61" spans="1:7">
      <c r="A61" s="4" t="s">
        <v>866</v>
      </c>
      <c r="B61" s="5" t="n">
        <v>168</v>
      </c>
      <c r="C61" s="5" t="n">
        <v>198</v>
      </c>
      <c r="D61" s="5" t="n">
        <v>206</v>
      </c>
    </row>
    <row r="62" spans="1:7">
      <c r="A62" s="4" t="s">
        <v>914</v>
      </c>
      <c r="B62" s="5" t="n">
        <v>0</v>
      </c>
      <c r="C62" s="5" t="n">
        <v>0</v>
      </c>
    </row>
    <row r="63" spans="1:7">
      <c r="A63" s="4" t="s">
        <v>915</v>
      </c>
      <c r="B63" s="5" t="n">
        <v>0</v>
      </c>
      <c r="C63" s="5" t="n">
        <v>-7</v>
      </c>
    </row>
    <row r="64" spans="1:7">
      <c r="A64" s="4" t="s">
        <v>916</v>
      </c>
      <c r="B64" s="5" t="n">
        <v>177</v>
      </c>
      <c r="C64" s="5" t="n">
        <v>200</v>
      </c>
    </row>
    <row r="65" spans="1:7">
      <c r="A65" s="3" t="s">
        <v>917</v>
      </c>
    </row>
    <row r="66" spans="1:7">
      <c r="A66" s="4" t="s">
        <v>918</v>
      </c>
      <c r="B66" s="5" t="n">
        <v>-1</v>
      </c>
      <c r="C66" s="5" t="n">
        <v>-10</v>
      </c>
    </row>
    <row r="67" spans="1:7">
      <c r="A67" s="4" t="s">
        <v>919</v>
      </c>
      <c r="B67" s="5" t="n">
        <v>-302</v>
      </c>
      <c r="C67" s="5" t="n">
        <v>265</v>
      </c>
    </row>
    <row r="68" spans="1:7">
      <c r="A68" s="4" t="s">
        <v>920</v>
      </c>
      <c r="B68" s="5" t="n">
        <v>0</v>
      </c>
      <c r="C68" s="5" t="n">
        <v>0</v>
      </c>
    </row>
    <row r="69" spans="1:7">
      <c r="A69" s="4" t="s">
        <v>921</v>
      </c>
      <c r="B69" s="5" t="n">
        <v>-303</v>
      </c>
      <c r="C69" s="5" t="n">
        <v>255</v>
      </c>
    </row>
    <row r="70" spans="1:7">
      <c r="A70" s="3" t="s">
        <v>922</v>
      </c>
    </row>
    <row r="71" spans="1:7">
      <c r="A71" s="4" t="s">
        <v>923</v>
      </c>
      <c r="B71" s="5" t="n">
        <v>0</v>
      </c>
      <c r="C71" s="5" t="n">
        <v>0</v>
      </c>
    </row>
    <row r="72" spans="1:7">
      <c r="A72" s="4" t="s">
        <v>924</v>
      </c>
      <c r="B72" s="5" t="n">
        <v>-299</v>
      </c>
      <c r="C72" s="5" t="n">
        <v>-691</v>
      </c>
    </row>
    <row r="73" spans="1:7">
      <c r="A73" s="4" t="s">
        <v>925</v>
      </c>
      <c r="B73" s="5" t="n">
        <v>-42</v>
      </c>
      <c r="C73" s="5" t="n">
        <v>-15</v>
      </c>
    </row>
    <row r="74" spans="1:7">
      <c r="A74" s="4" t="s">
        <v>658</v>
      </c>
      <c r="B74" s="5" t="n">
        <v>0</v>
      </c>
      <c r="C74" s="5" t="n">
        <v>5</v>
      </c>
    </row>
    <row r="75" spans="1:7">
      <c r="A75" s="4" t="s">
        <v>926</v>
      </c>
      <c r="B75" s="5" t="n">
        <v>-341</v>
      </c>
      <c r="C75" s="5" t="n">
        <v>-701</v>
      </c>
    </row>
    <row r="76" spans="1:7">
      <c r="A76" s="4" t="s">
        <v>927</v>
      </c>
      <c r="B76" s="5" t="n">
        <v>4363</v>
      </c>
      <c r="C76" s="5" t="n">
        <v>4830</v>
      </c>
      <c r="D76" s="5" t="n">
        <v>5076</v>
      </c>
    </row>
    <row r="77" spans="1:7">
      <c r="A77" s="4" t="s">
        <v>928</v>
      </c>
      <c r="B77" s="5" t="n">
        <v>4830</v>
      </c>
      <c r="C77" s="5" t="n">
        <v>5076</v>
      </c>
      <c r="D77" s="5" t="n">
        <v>5076</v>
      </c>
      <c r="E77" s="5" t="n">
        <v>4363</v>
      </c>
      <c r="F77" s="5" t="n">
        <v>4830</v>
      </c>
    </row>
    <row r="78" spans="1:7">
      <c r="A78" s="4" t="s">
        <v>932</v>
      </c>
    </row>
    <row r="79" spans="1:7">
      <c r="A79" s="3" t="s">
        <v>857</v>
      </c>
    </row>
    <row r="80" spans="1:7">
      <c r="A80" s="4" t="s">
        <v>912</v>
      </c>
      <c r="B80" s="5" t="n">
        <v>4646</v>
      </c>
    </row>
    <row r="81" spans="1:7">
      <c r="A81" s="3" t="s">
        <v>922</v>
      </c>
    </row>
    <row r="82" spans="1:7">
      <c r="A82" s="4" t="s">
        <v>927</v>
      </c>
      <c r="B82" s="5" t="n">
        <v>4234</v>
      </c>
      <c r="C82" s="5" t="n">
        <v>4646</v>
      </c>
    </row>
    <row r="83" spans="1:7">
      <c r="A83" s="4" t="s">
        <v>928</v>
      </c>
      <c r="B83" s="5" t="n">
        <v>4646</v>
      </c>
      <c r="C83" s="5" t="n">
        <v>4646</v>
      </c>
      <c r="E83" s="5" t="n">
        <v>4234</v>
      </c>
      <c r="F83" s="5" t="n">
        <v>4646</v>
      </c>
      <c r="G83" s="6" t="n">
        <v>308</v>
      </c>
    </row>
    <row r="84" spans="1:7">
      <c r="A84" s="4" t="s">
        <v>933</v>
      </c>
    </row>
    <row r="85" spans="1:7">
      <c r="A85" s="3" t="s">
        <v>857</v>
      </c>
    </row>
    <row r="86" spans="1:7">
      <c r="A86" s="4" t="s">
        <v>912</v>
      </c>
      <c r="B86" s="5" t="n">
        <v>184</v>
      </c>
    </row>
    <row r="87" spans="1:7">
      <c r="A87" s="3" t="s">
        <v>922</v>
      </c>
    </row>
    <row r="88" spans="1:7">
      <c r="A88" s="4" t="s">
        <v>927</v>
      </c>
      <c r="B88" s="5" t="n">
        <v>129</v>
      </c>
      <c r="C88" s="5" t="n">
        <v>184</v>
      </c>
    </row>
    <row r="89" spans="1:7">
      <c r="A89" s="4" t="s">
        <v>928</v>
      </c>
      <c r="B89" s="5" t="n">
        <v>184</v>
      </c>
      <c r="C89" s="5" t="n">
        <v>184</v>
      </c>
      <c r="E89" s="5" t="n">
        <v>129</v>
      </c>
      <c r="F89" s="5" t="n">
        <v>184</v>
      </c>
    </row>
    <row r="90" spans="1:7">
      <c r="A90" s="4" t="s">
        <v>886</v>
      </c>
    </row>
    <row r="91" spans="1:7">
      <c r="A91" s="3" t="s">
        <v>857</v>
      </c>
    </row>
    <row r="92" spans="1:7">
      <c r="A92" s="4" t="s">
        <v>912</v>
      </c>
      <c r="B92" s="5" t="n">
        <v>-3990</v>
      </c>
      <c r="C92" s="5" t="n">
        <v>-4091</v>
      </c>
    </row>
    <row r="93" spans="1:7">
      <c r="A93" s="3" t="s">
        <v>913</v>
      </c>
    </row>
    <row r="94" spans="1:7">
      <c r="A94" s="4" t="s">
        <v>864</v>
      </c>
      <c r="B94" s="5" t="n">
        <v>0</v>
      </c>
      <c r="C94" s="5" t="n">
        <v>0</v>
      </c>
    </row>
    <row r="95" spans="1:7">
      <c r="A95" s="4" t="s">
        <v>866</v>
      </c>
      <c r="B95" s="5" t="n">
        <v>-139</v>
      </c>
      <c r="C95" s="5" t="n">
        <v>-160</v>
      </c>
      <c r="D95" s="5" t="n">
        <v>-165</v>
      </c>
    </row>
    <row r="96" spans="1:7">
      <c r="A96" s="4" t="s">
        <v>914</v>
      </c>
      <c r="B96" s="5" t="n">
        <v>33</v>
      </c>
      <c r="C96" s="5" t="n">
        <v>35</v>
      </c>
    </row>
    <row r="97" spans="1:7">
      <c r="A97" s="4" t="s">
        <v>915</v>
      </c>
      <c r="B97" s="5" t="n">
        <v>0</v>
      </c>
      <c r="C97" s="5" t="n">
        <v>0</v>
      </c>
    </row>
    <row r="98" spans="1:7">
      <c r="A98" s="4" t="s">
        <v>916</v>
      </c>
      <c r="B98" s="5" t="n">
        <v>-106</v>
      </c>
      <c r="C98" s="5" t="n">
        <v>-125</v>
      </c>
    </row>
    <row r="99" spans="1:7">
      <c r="A99" s="3" t="s">
        <v>917</v>
      </c>
    </row>
    <row r="100" spans="1:7">
      <c r="A100" s="4" t="s">
        <v>918</v>
      </c>
      <c r="B100" s="5" t="n">
        <v>0</v>
      </c>
      <c r="C100" s="5" t="n">
        <v>0</v>
      </c>
    </row>
    <row r="101" spans="1:7">
      <c r="A101" s="4" t="s">
        <v>919</v>
      </c>
      <c r="B101" s="5" t="n">
        <v>0</v>
      </c>
      <c r="C101" s="5" t="n">
        <v>0</v>
      </c>
    </row>
    <row r="102" spans="1:7">
      <c r="A102" s="4" t="s">
        <v>920</v>
      </c>
      <c r="B102" s="5" t="n">
        <v>283</v>
      </c>
      <c r="C102" s="5" t="n">
        <v>-429</v>
      </c>
    </row>
    <row r="103" spans="1:7">
      <c r="A103" s="4" t="s">
        <v>921</v>
      </c>
      <c r="B103" s="5" t="n">
        <v>283</v>
      </c>
      <c r="C103" s="5" t="n">
        <v>-429</v>
      </c>
    </row>
    <row r="104" spans="1:7">
      <c r="A104" s="3" t="s">
        <v>922</v>
      </c>
    </row>
    <row r="105" spans="1:7">
      <c r="A105" s="4" t="s">
        <v>923</v>
      </c>
      <c r="B105" s="5" t="n">
        <v>-25</v>
      </c>
      <c r="C105" s="5" t="n">
        <v>-33</v>
      </c>
    </row>
    <row r="106" spans="1:7">
      <c r="A106" s="4" t="s">
        <v>924</v>
      </c>
      <c r="B106" s="5" t="n">
        <v>299</v>
      </c>
      <c r="C106" s="5" t="n">
        <v>691</v>
      </c>
    </row>
    <row r="107" spans="1:7">
      <c r="A107" s="4" t="s">
        <v>925</v>
      </c>
      <c r="B107" s="5" t="n">
        <v>29</v>
      </c>
      <c r="C107" s="5" t="n">
        <v>0</v>
      </c>
    </row>
    <row r="108" spans="1:7">
      <c r="A108" s="4" t="s">
        <v>658</v>
      </c>
      <c r="B108" s="5" t="n">
        <v>1</v>
      </c>
      <c r="C108" s="5" t="n">
        <v>-3</v>
      </c>
    </row>
    <row r="109" spans="1:7">
      <c r="A109" s="4" t="s">
        <v>926</v>
      </c>
      <c r="B109" s="5" t="n">
        <v>304</v>
      </c>
      <c r="C109" s="5" t="n">
        <v>655</v>
      </c>
    </row>
    <row r="110" spans="1:7">
      <c r="A110" s="4" t="s">
        <v>927</v>
      </c>
      <c r="B110" s="5" t="n">
        <v>-3509</v>
      </c>
      <c r="C110" s="5" t="n">
        <v>-3990</v>
      </c>
      <c r="D110" s="5" t="n">
        <v>-4091</v>
      </c>
    </row>
    <row r="111" spans="1:7">
      <c r="A111" s="4" t="s">
        <v>928</v>
      </c>
      <c r="B111" s="5" t="n">
        <v>-3990</v>
      </c>
      <c r="C111" s="5" t="n">
        <v>-4091</v>
      </c>
      <c r="D111" s="6" t="n">
        <v>-4091</v>
      </c>
      <c r="E111" s="5" t="n">
        <v>-3509</v>
      </c>
      <c r="F111" s="5" t="n">
        <v>-3990</v>
      </c>
    </row>
    <row r="112" spans="1:7">
      <c r="A112" s="4" t="s">
        <v>934</v>
      </c>
    </row>
    <row r="113" spans="1:7">
      <c r="A113" s="3" t="s">
        <v>857</v>
      </c>
    </row>
    <row r="114" spans="1:7">
      <c r="A114" s="4" t="s">
        <v>912</v>
      </c>
      <c r="B114" s="5" t="n">
        <v>-3882</v>
      </c>
    </row>
    <row r="115" spans="1:7">
      <c r="A115" s="3" t="s">
        <v>922</v>
      </c>
    </row>
    <row r="116" spans="1:7">
      <c r="A116" s="4" t="s">
        <v>927</v>
      </c>
      <c r="B116" s="5" t="n">
        <v>-3439</v>
      </c>
      <c r="C116" s="5" t="n">
        <v>-3882</v>
      </c>
    </row>
    <row r="117" spans="1:7">
      <c r="A117" s="4" t="s">
        <v>928</v>
      </c>
      <c r="B117" s="5" t="n">
        <v>-3882</v>
      </c>
      <c r="C117" s="5" t="n">
        <v>-3882</v>
      </c>
      <c r="E117" s="5" t="n">
        <v>-3439</v>
      </c>
      <c r="F117" s="5" t="n">
        <v>-3882</v>
      </c>
    </row>
    <row r="118" spans="1:7">
      <c r="A118" s="4" t="s">
        <v>935</v>
      </c>
    </row>
    <row r="119" spans="1:7">
      <c r="A119" s="3" t="s">
        <v>857</v>
      </c>
    </row>
    <row r="120" spans="1:7">
      <c r="A120" s="4" t="s">
        <v>912</v>
      </c>
      <c r="B120" s="5" t="n">
        <v>-108</v>
      </c>
    </row>
    <row r="121" spans="1:7">
      <c r="A121" s="3" t="s">
        <v>922</v>
      </c>
    </row>
    <row r="122" spans="1:7">
      <c r="A122" s="4" t="s">
        <v>927</v>
      </c>
      <c r="B122" s="5" t="n">
        <v>-70</v>
      </c>
      <c r="C122" s="5" t="n">
        <v>-108</v>
      </c>
    </row>
    <row r="123" spans="1:7">
      <c r="A123" s="4" t="s">
        <v>928</v>
      </c>
      <c r="B123" s="6" t="n">
        <v>-108</v>
      </c>
      <c r="C123" s="6" t="n">
        <v>-108</v>
      </c>
      <c r="E123" s="6" t="n">
        <v>-70</v>
      </c>
      <c r="F123" s="6" t="n">
        <v>-1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6</v>
      </c>
      <c r="C2" s="2" t="s">
        <v>27</v>
      </c>
      <c r="D2" s="2" t="s">
        <v>28</v>
      </c>
    </row>
    <row r="3" spans="1:4">
      <c r="A3" s="3" t="s">
        <v>937</v>
      </c>
    </row>
    <row r="4" spans="1:4">
      <c r="A4" s="4" t="s">
        <v>867</v>
      </c>
      <c r="B4" s="6" t="n">
        <v>71</v>
      </c>
      <c r="C4" s="6" t="n">
        <v>75</v>
      </c>
      <c r="D4" s="6" t="n">
        <v>141</v>
      </c>
    </row>
    <row r="5" spans="1:4">
      <c r="A5" s="4" t="s">
        <v>938</v>
      </c>
    </row>
    <row r="6" spans="1:4">
      <c r="A6" s="3" t="s">
        <v>937</v>
      </c>
    </row>
    <row r="7" spans="1:4">
      <c r="A7" s="4" t="s">
        <v>867</v>
      </c>
      <c r="B7" s="5" t="n">
        <v>13</v>
      </c>
      <c r="C7" s="5" t="n">
        <v>14</v>
      </c>
      <c r="D7" s="5" t="n">
        <v>14</v>
      </c>
    </row>
    <row r="8" spans="1:4">
      <c r="A8" s="4" t="s">
        <v>939</v>
      </c>
    </row>
    <row r="9" spans="1:4">
      <c r="A9" s="3" t="s">
        <v>937</v>
      </c>
    </row>
    <row r="10" spans="1:4">
      <c r="A10" s="4" t="s">
        <v>867</v>
      </c>
      <c r="B10" s="6" t="n">
        <v>58</v>
      </c>
      <c r="C10" s="6" t="n">
        <v>61</v>
      </c>
      <c r="D10" s="6" t="n">
        <v>1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40</v>
      </c>
      <c r="B1" s="2" t="s">
        <v>26</v>
      </c>
      <c r="C1" s="2" t="s">
        <v>27</v>
      </c>
    </row>
    <row r="2" spans="1:3">
      <c r="A2" s="3" t="s">
        <v>193</v>
      </c>
    </row>
    <row r="3" spans="1:3">
      <c r="A3" s="4" t="s">
        <v>941</v>
      </c>
      <c r="B3" s="6" t="n">
        <v>2149</v>
      </c>
      <c r="C3" s="6" t="n">
        <v>2802</v>
      </c>
    </row>
    <row r="4" spans="1:3">
      <c r="A4" s="4" t="s">
        <v>942</v>
      </c>
      <c r="B4" s="5" t="n">
        <v>658</v>
      </c>
      <c r="C4" s="5" t="n">
        <v>616</v>
      </c>
    </row>
    <row r="5" spans="1:3">
      <c r="A5" s="4" t="s">
        <v>943</v>
      </c>
      <c r="B5" s="5" t="n">
        <v>429</v>
      </c>
      <c r="C5" s="5" t="n">
        <v>403</v>
      </c>
    </row>
    <row r="6" spans="1:3">
      <c r="A6" s="4" t="s">
        <v>139</v>
      </c>
      <c r="B6" s="5" t="n">
        <v>273</v>
      </c>
      <c r="C6" s="5" t="n">
        <v>169</v>
      </c>
    </row>
    <row r="7" spans="1:3">
      <c r="A7" s="4" t="s">
        <v>944</v>
      </c>
      <c r="B7" s="6" t="n">
        <v>3509</v>
      </c>
      <c r="C7" s="6" t="n">
        <v>39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6</v>
      </c>
      <c r="C2" s="2" t="s">
        <v>27</v>
      </c>
      <c r="D2" s="2" t="s">
        <v>28</v>
      </c>
    </row>
    <row r="3" spans="1:4">
      <c r="A3" s="4" t="s">
        <v>946</v>
      </c>
    </row>
    <row r="4" spans="1:4">
      <c r="A4" s="3" t="s">
        <v>937</v>
      </c>
    </row>
    <row r="5" spans="1:4">
      <c r="A5" s="4" t="s">
        <v>947</v>
      </c>
      <c r="B5" s="6" t="n">
        <v>-6</v>
      </c>
    </row>
    <row r="6" spans="1:4">
      <c r="A6" s="4" t="s">
        <v>948</v>
      </c>
      <c r="B6" s="5" t="n">
        <v>5</v>
      </c>
    </row>
    <row r="7" spans="1:4">
      <c r="A7" s="4" t="s">
        <v>949</v>
      </c>
      <c r="B7" s="5" t="n">
        <v>-205</v>
      </c>
    </row>
    <row r="8" spans="1:4">
      <c r="A8" s="4" t="s">
        <v>950</v>
      </c>
      <c r="B8" s="6" t="n">
        <v>224</v>
      </c>
    </row>
    <row r="9" spans="1:4">
      <c r="A9" s="4" t="s">
        <v>741</v>
      </c>
    </row>
    <row r="10" spans="1:4">
      <c r="A10" s="3" t="s">
        <v>937</v>
      </c>
    </row>
    <row r="11" spans="1:4">
      <c r="A11" s="4" t="s">
        <v>951</v>
      </c>
      <c r="B11" s="4" t="s">
        <v>952</v>
      </c>
      <c r="C11" s="4" t="s">
        <v>953</v>
      </c>
      <c r="D11" s="4" t="s">
        <v>953</v>
      </c>
    </row>
    <row r="12" spans="1:4">
      <c r="A12" s="4" t="s">
        <v>954</v>
      </c>
      <c r="B12" s="4" t="s">
        <v>775</v>
      </c>
      <c r="C12" s="4" t="s">
        <v>775</v>
      </c>
      <c r="D12" s="4" t="s">
        <v>775</v>
      </c>
    </row>
    <row r="13" spans="1:4">
      <c r="A13" s="4" t="s">
        <v>955</v>
      </c>
      <c r="B13" s="4" t="s">
        <v>775</v>
      </c>
      <c r="C13" s="4" t="s">
        <v>775</v>
      </c>
      <c r="D13" s="4" t="s">
        <v>775</v>
      </c>
    </row>
    <row r="14" spans="1:4">
      <c r="A14" s="4" t="s">
        <v>744</v>
      </c>
    </row>
    <row r="15" spans="1:4">
      <c r="A15" s="3" t="s">
        <v>937</v>
      </c>
    </row>
    <row r="16" spans="1:4">
      <c r="A16" s="4" t="s">
        <v>951</v>
      </c>
      <c r="B16" s="4" t="s">
        <v>956</v>
      </c>
      <c r="C16" s="4" t="s">
        <v>957</v>
      </c>
      <c r="D16" s="4" t="s">
        <v>957</v>
      </c>
    </row>
    <row r="17" spans="1:4">
      <c r="A17" s="4" t="s">
        <v>954</v>
      </c>
      <c r="B17" s="4" t="s">
        <v>958</v>
      </c>
      <c r="C17" s="4" t="s">
        <v>551</v>
      </c>
      <c r="D17" s="4" t="s">
        <v>551</v>
      </c>
    </row>
    <row r="18" spans="1:4">
      <c r="A18" s="4" t="s">
        <v>955</v>
      </c>
      <c r="B18" s="4" t="s">
        <v>959</v>
      </c>
      <c r="C18" s="4" t="s">
        <v>960</v>
      </c>
      <c r="D18" s="4" t="s">
        <v>9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6</v>
      </c>
      <c r="C2" s="2" t="s">
        <v>27</v>
      </c>
      <c r="D2" s="2" t="s">
        <v>28</v>
      </c>
    </row>
    <row r="3" spans="1:4">
      <c r="A3" s="3" t="s">
        <v>857</v>
      </c>
    </row>
    <row r="4" spans="1:4">
      <c r="A4" s="4" t="s">
        <v>912</v>
      </c>
      <c r="B4" s="6" t="n">
        <v>840</v>
      </c>
      <c r="C4" s="6" t="n">
        <v>985</v>
      </c>
    </row>
    <row r="5" spans="1:4">
      <c r="A5" s="3" t="s">
        <v>913</v>
      </c>
    </row>
    <row r="6" spans="1:4">
      <c r="A6" s="4" t="s">
        <v>864</v>
      </c>
      <c r="B6" s="5" t="n">
        <v>9</v>
      </c>
      <c r="C6" s="5" t="n">
        <v>9</v>
      </c>
      <c r="D6" s="6" t="n">
        <v>10</v>
      </c>
    </row>
    <row r="7" spans="1:4">
      <c r="A7" s="4" t="s">
        <v>962</v>
      </c>
      <c r="B7" s="5" t="n">
        <v>29</v>
      </c>
      <c r="C7" s="5" t="n">
        <v>38</v>
      </c>
    </row>
    <row r="8" spans="1:4">
      <c r="A8" s="4" t="s">
        <v>916</v>
      </c>
      <c r="B8" s="5" t="n">
        <v>71</v>
      </c>
      <c r="C8" s="5" t="n">
        <v>75</v>
      </c>
      <c r="D8" s="5" t="n">
        <v>141</v>
      </c>
    </row>
    <row r="9" spans="1:4">
      <c r="A9" s="3" t="s">
        <v>917</v>
      </c>
    </row>
    <row r="10" spans="1:4">
      <c r="A10" s="4" t="s">
        <v>963</v>
      </c>
      <c r="B10" s="5" t="n">
        <v>-1</v>
      </c>
      <c r="C10" s="5" t="n">
        <v>-10</v>
      </c>
      <c r="D10" s="5" t="n">
        <v>-91</v>
      </c>
    </row>
    <row r="11" spans="1:4">
      <c r="A11" s="4" t="s">
        <v>964</v>
      </c>
      <c r="B11" s="5" t="n">
        <v>-302</v>
      </c>
      <c r="C11" s="5" t="n">
        <v>265</v>
      </c>
      <c r="D11" s="5" t="n">
        <v>138</v>
      </c>
    </row>
    <row r="12" spans="1:4">
      <c r="A12" s="4" t="s">
        <v>921</v>
      </c>
      <c r="B12" s="5" t="n">
        <v>-20</v>
      </c>
      <c r="C12" s="5" t="n">
        <v>-174</v>
      </c>
      <c r="D12" s="5" t="n">
        <v>-113</v>
      </c>
    </row>
    <row r="13" spans="1:4">
      <c r="A13" s="3" t="s">
        <v>922</v>
      </c>
    </row>
    <row r="14" spans="1:4">
      <c r="A14" s="4" t="s">
        <v>926</v>
      </c>
      <c r="B14" s="5" t="n">
        <v>-37</v>
      </c>
      <c r="C14" s="5" t="n">
        <v>-46</v>
      </c>
    </row>
    <row r="15" spans="1:4">
      <c r="A15" s="4" t="s">
        <v>927</v>
      </c>
      <c r="B15" s="5" t="n">
        <v>854</v>
      </c>
      <c r="C15" s="5" t="n">
        <v>840</v>
      </c>
      <c r="D15" s="5" t="n">
        <v>985</v>
      </c>
    </row>
    <row r="16" spans="1:4">
      <c r="A16" s="4" t="s">
        <v>946</v>
      </c>
    </row>
    <row r="17" spans="1:4">
      <c r="A17" s="3" t="s">
        <v>922</v>
      </c>
    </row>
    <row r="18" spans="1:4">
      <c r="A18" s="4" t="s">
        <v>965</v>
      </c>
      <c r="B18" s="5" t="n">
        <v>-205</v>
      </c>
    </row>
    <row r="19" spans="1:4">
      <c r="A19" s="4" t="s">
        <v>966</v>
      </c>
      <c r="B19" s="5" t="n">
        <v>224</v>
      </c>
    </row>
    <row r="20" spans="1:4">
      <c r="A20" s="4" t="s">
        <v>947</v>
      </c>
      <c r="B20" s="5" t="n">
        <v>-6</v>
      </c>
    </row>
    <row r="21" spans="1:4">
      <c r="A21" s="4" t="s">
        <v>948</v>
      </c>
      <c r="B21" s="5" t="n">
        <v>5</v>
      </c>
    </row>
    <row r="22" spans="1:4">
      <c r="A22" s="4" t="s">
        <v>845</v>
      </c>
    </row>
    <row r="23" spans="1:4">
      <c r="A23" s="3" t="s">
        <v>857</v>
      </c>
    </row>
    <row r="24" spans="1:4">
      <c r="A24" s="4" t="s">
        <v>912</v>
      </c>
      <c r="B24" s="5" t="n">
        <v>106</v>
      </c>
      <c r="C24" s="5" t="n">
        <v>105</v>
      </c>
    </row>
    <row r="25" spans="1:4">
      <c r="A25" s="3" t="s">
        <v>913</v>
      </c>
    </row>
    <row r="26" spans="1:4">
      <c r="A26" s="4" t="s">
        <v>864</v>
      </c>
      <c r="B26" s="5" t="n">
        <v>1</v>
      </c>
      <c r="C26" s="5" t="n">
        <v>1</v>
      </c>
      <c r="D26" s="5" t="n">
        <v>1</v>
      </c>
    </row>
    <row r="27" spans="1:4">
      <c r="A27" s="4" t="s">
        <v>962</v>
      </c>
      <c r="B27" s="5" t="n">
        <v>4</v>
      </c>
      <c r="C27" s="5" t="n">
        <v>4</v>
      </c>
      <c r="D27" s="5" t="n">
        <v>4</v>
      </c>
    </row>
    <row r="28" spans="1:4">
      <c r="A28" s="4" t="s">
        <v>916</v>
      </c>
      <c r="B28" s="5" t="n">
        <v>5</v>
      </c>
      <c r="C28" s="5" t="n">
        <v>5</v>
      </c>
      <c r="D28" s="5" t="n">
        <v>5</v>
      </c>
    </row>
    <row r="29" spans="1:4">
      <c r="A29" s="3" t="s">
        <v>917</v>
      </c>
    </row>
    <row r="30" spans="1:4">
      <c r="A30" s="4" t="s">
        <v>963</v>
      </c>
      <c r="B30" s="5" t="n">
        <v>-4</v>
      </c>
      <c r="C30" s="5" t="n">
        <v>-6</v>
      </c>
      <c r="D30" s="5" t="n">
        <v>-7</v>
      </c>
    </row>
    <row r="31" spans="1:4">
      <c r="A31" s="4" t="s">
        <v>964</v>
      </c>
      <c r="B31" s="5" t="n">
        <v>-7</v>
      </c>
      <c r="C31" s="5" t="n">
        <v>8</v>
      </c>
      <c r="D31" s="5" t="n">
        <v>-2</v>
      </c>
    </row>
    <row r="32" spans="1:4">
      <c r="A32" s="4" t="s">
        <v>921</v>
      </c>
      <c r="B32" s="5" t="n">
        <v>-11</v>
      </c>
      <c r="C32" s="5" t="n">
        <v>2</v>
      </c>
      <c r="D32" s="5" t="n">
        <v>-5</v>
      </c>
    </row>
    <row r="33" spans="1:4">
      <c r="A33" s="3" t="s">
        <v>922</v>
      </c>
    </row>
    <row r="34" spans="1:4">
      <c r="A34" s="4" t="s">
        <v>924</v>
      </c>
      <c r="B34" s="5" t="n">
        <v>-6</v>
      </c>
      <c r="C34" s="5" t="n">
        <v>-6</v>
      </c>
    </row>
    <row r="35" spans="1:4">
      <c r="A35" s="4" t="s">
        <v>926</v>
      </c>
      <c r="B35" s="5" t="n">
        <v>-6</v>
      </c>
      <c r="C35" s="5" t="n">
        <v>-6</v>
      </c>
    </row>
    <row r="36" spans="1:4">
      <c r="A36" s="4" t="s">
        <v>927</v>
      </c>
      <c r="B36" s="5" t="n">
        <v>94</v>
      </c>
      <c r="C36" s="6" t="n">
        <v>106</v>
      </c>
      <c r="D36" s="6" t="n">
        <v>105</v>
      </c>
    </row>
    <row r="37" spans="1:4">
      <c r="A37" s="4" t="s">
        <v>967</v>
      </c>
    </row>
    <row r="38" spans="1:4">
      <c r="A38" s="3" t="s">
        <v>922</v>
      </c>
    </row>
    <row r="39" spans="1:4">
      <c r="A39" s="4" t="s">
        <v>947</v>
      </c>
      <c r="B39" s="5" t="n">
        <v>0</v>
      </c>
    </row>
    <row r="40" spans="1:4">
      <c r="A40" s="4" t="s">
        <v>948</v>
      </c>
      <c r="B40" s="5" t="n">
        <v>0</v>
      </c>
    </row>
    <row r="41" spans="1:4">
      <c r="A41" s="4" t="s">
        <v>965</v>
      </c>
      <c r="B41" s="5" t="n">
        <v>2</v>
      </c>
    </row>
    <row r="42" spans="1:4">
      <c r="A42" s="4" t="s">
        <v>966</v>
      </c>
      <c r="B42" s="5" t="n">
        <v>-2</v>
      </c>
    </row>
    <row r="43" spans="1:4">
      <c r="A43" s="4" t="s">
        <v>968</v>
      </c>
    </row>
    <row r="44" spans="1:4">
      <c r="A44" s="3" t="s">
        <v>922</v>
      </c>
    </row>
    <row r="45" spans="1:4">
      <c r="A45" s="4" t="s">
        <v>965</v>
      </c>
      <c r="B45" s="5" t="n">
        <v>-5</v>
      </c>
    </row>
    <row r="46" spans="1:4">
      <c r="A46" s="4" t="s">
        <v>966</v>
      </c>
      <c r="B46" s="5" t="n">
        <v>5</v>
      </c>
    </row>
    <row r="47" spans="1:4">
      <c r="A47" s="4" t="s">
        <v>947</v>
      </c>
      <c r="B47" s="5" t="n">
        <v>0</v>
      </c>
    </row>
    <row r="48" spans="1:4">
      <c r="A48" s="4" t="s">
        <v>948</v>
      </c>
      <c r="B48"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69</v>
      </c>
      <c r="B1" s="2" t="s">
        <v>1</v>
      </c>
    </row>
    <row r="2" spans="1:4">
      <c r="B2" s="2" t="s">
        <v>26</v>
      </c>
      <c r="C2" s="2" t="s">
        <v>26</v>
      </c>
      <c r="D2" s="2" t="s">
        <v>27</v>
      </c>
    </row>
    <row r="3" spans="1:4">
      <c r="A3" s="3" t="s">
        <v>970</v>
      </c>
    </row>
    <row r="4" spans="1:4">
      <c r="A4" s="4" t="s">
        <v>971</v>
      </c>
      <c r="B4" s="6" t="n">
        <v>128</v>
      </c>
    </row>
    <row r="5" spans="1:4">
      <c r="A5" s="4" t="s">
        <v>972</v>
      </c>
      <c r="B5" s="5" t="n">
        <v>39</v>
      </c>
    </row>
    <row r="6" spans="1:4">
      <c r="A6" s="4" t="s">
        <v>973</v>
      </c>
      <c r="B6" s="5" t="n">
        <v>-37</v>
      </c>
    </row>
    <row r="7" spans="1:4">
      <c r="A7" s="4" t="s">
        <v>974</v>
      </c>
      <c r="B7" s="5" t="n">
        <v>-7</v>
      </c>
    </row>
    <row r="8" spans="1:4">
      <c r="A8" s="4" t="s">
        <v>139</v>
      </c>
      <c r="B8" s="5" t="n">
        <v>0</v>
      </c>
    </row>
    <row r="9" spans="1:4">
      <c r="A9" s="4" t="s">
        <v>975</v>
      </c>
      <c r="B9" s="5" t="n">
        <v>123</v>
      </c>
    </row>
    <row r="10" spans="1:4">
      <c r="A10" s="4" t="s">
        <v>634</v>
      </c>
      <c r="C10" s="6" t="n">
        <v>43</v>
      </c>
      <c r="D10" s="6" t="n">
        <v>39</v>
      </c>
    </row>
    <row r="11" spans="1:4">
      <c r="A11" s="4" t="s">
        <v>847</v>
      </c>
      <c r="C11" s="5" t="n">
        <v>80</v>
      </c>
      <c r="D11" s="5" t="n">
        <v>89</v>
      </c>
    </row>
    <row r="12" spans="1:4">
      <c r="A12" s="4" t="s">
        <v>976</v>
      </c>
      <c r="B12" s="5" t="n">
        <v>128</v>
      </c>
      <c r="C12" s="5" t="n">
        <v>123</v>
      </c>
      <c r="D12" s="5" t="n">
        <v>128</v>
      </c>
    </row>
    <row r="13" spans="1:4">
      <c r="A13" s="4" t="s">
        <v>977</v>
      </c>
    </row>
    <row r="14" spans="1:4">
      <c r="A14" s="3" t="s">
        <v>970</v>
      </c>
    </row>
    <row r="15" spans="1:4">
      <c r="A15" s="4" t="s">
        <v>971</v>
      </c>
      <c r="B15" s="5" t="n">
        <v>44</v>
      </c>
    </row>
    <row r="16" spans="1:4">
      <c r="A16" s="4" t="s">
        <v>972</v>
      </c>
      <c r="B16" s="5" t="n">
        <v>0</v>
      </c>
    </row>
    <row r="17" spans="1:4">
      <c r="A17" s="4" t="s">
        <v>973</v>
      </c>
      <c r="B17" s="5" t="n">
        <v>0</v>
      </c>
    </row>
    <row r="18" spans="1:4">
      <c r="A18" s="4" t="s">
        <v>974</v>
      </c>
      <c r="B18" s="5" t="n">
        <v>0</v>
      </c>
    </row>
    <row r="19" spans="1:4">
      <c r="A19" s="4" t="s">
        <v>139</v>
      </c>
      <c r="B19" s="5" t="n">
        <v>1</v>
      </c>
    </row>
    <row r="20" spans="1:4">
      <c r="A20" s="4" t="s">
        <v>975</v>
      </c>
      <c r="B20" s="5" t="n">
        <v>45</v>
      </c>
    </row>
    <row r="21" spans="1:4">
      <c r="A21" s="4" t="s">
        <v>634</v>
      </c>
      <c r="C21" s="5" t="n">
        <v>5</v>
      </c>
      <c r="D21" s="5" t="n">
        <v>2</v>
      </c>
    </row>
    <row r="22" spans="1:4">
      <c r="A22" s="4" t="s">
        <v>847</v>
      </c>
      <c r="C22" s="5" t="n">
        <v>40</v>
      </c>
      <c r="D22" s="5" t="n">
        <v>42</v>
      </c>
    </row>
    <row r="23" spans="1:4">
      <c r="A23" s="4" t="s">
        <v>976</v>
      </c>
      <c r="B23" s="5" t="n">
        <v>44</v>
      </c>
      <c r="C23" s="5" t="n">
        <v>45</v>
      </c>
      <c r="D23" s="5" t="n">
        <v>44</v>
      </c>
    </row>
    <row r="24" spans="1:4">
      <c r="A24" s="4" t="s">
        <v>978</v>
      </c>
    </row>
    <row r="25" spans="1:4">
      <c r="A25" s="3" t="s">
        <v>970</v>
      </c>
    </row>
    <row r="26" spans="1:4">
      <c r="A26" s="4" t="s">
        <v>971</v>
      </c>
      <c r="B26" s="5" t="n">
        <v>19</v>
      </c>
    </row>
    <row r="27" spans="1:4">
      <c r="A27" s="4" t="s">
        <v>972</v>
      </c>
      <c r="B27" s="5" t="n">
        <v>16</v>
      </c>
    </row>
    <row r="28" spans="1:4">
      <c r="A28" s="4" t="s">
        <v>973</v>
      </c>
      <c r="B28" s="5" t="n">
        <v>-16</v>
      </c>
    </row>
    <row r="29" spans="1:4">
      <c r="A29" s="4" t="s">
        <v>974</v>
      </c>
      <c r="B29" s="5" t="n">
        <v>-5</v>
      </c>
    </row>
    <row r="30" spans="1:4">
      <c r="A30" s="4" t="s">
        <v>139</v>
      </c>
      <c r="B30" s="5" t="n">
        <v>0</v>
      </c>
    </row>
    <row r="31" spans="1:4">
      <c r="A31" s="4" t="s">
        <v>975</v>
      </c>
      <c r="B31" s="5" t="n">
        <v>14</v>
      </c>
    </row>
    <row r="32" spans="1:4">
      <c r="A32" s="4" t="s">
        <v>634</v>
      </c>
      <c r="C32" s="5" t="n">
        <v>11</v>
      </c>
      <c r="D32" s="5" t="n">
        <v>13</v>
      </c>
    </row>
    <row r="33" spans="1:4">
      <c r="A33" s="4" t="s">
        <v>847</v>
      </c>
      <c r="C33" s="5" t="n">
        <v>3</v>
      </c>
      <c r="D33" s="5" t="n">
        <v>6</v>
      </c>
    </row>
    <row r="34" spans="1:4">
      <c r="A34" s="4" t="s">
        <v>976</v>
      </c>
      <c r="B34" s="5" t="n">
        <v>19</v>
      </c>
      <c r="C34" s="5" t="n">
        <v>14</v>
      </c>
      <c r="D34" s="5" t="n">
        <v>19</v>
      </c>
    </row>
    <row r="35" spans="1:4">
      <c r="A35" s="4" t="s">
        <v>979</v>
      </c>
    </row>
    <row r="36" spans="1:4">
      <c r="A36" s="3" t="s">
        <v>970</v>
      </c>
    </row>
    <row r="37" spans="1:4">
      <c r="A37" s="4" t="s">
        <v>971</v>
      </c>
      <c r="B37" s="5" t="n">
        <v>42</v>
      </c>
    </row>
    <row r="38" spans="1:4">
      <c r="A38" s="4" t="s">
        <v>972</v>
      </c>
      <c r="B38" s="5" t="n">
        <v>13</v>
      </c>
    </row>
    <row r="39" spans="1:4">
      <c r="A39" s="4" t="s">
        <v>973</v>
      </c>
      <c r="B39" s="5" t="n">
        <v>-15</v>
      </c>
    </row>
    <row r="40" spans="1:4">
      <c r="A40" s="4" t="s">
        <v>974</v>
      </c>
      <c r="B40" s="5" t="n">
        <v>-1</v>
      </c>
    </row>
    <row r="41" spans="1:4">
      <c r="A41" s="4" t="s">
        <v>139</v>
      </c>
      <c r="B41" s="5" t="n">
        <v>-2</v>
      </c>
    </row>
    <row r="42" spans="1:4">
      <c r="A42" s="4" t="s">
        <v>975</v>
      </c>
      <c r="B42" s="5" t="n">
        <v>37</v>
      </c>
    </row>
    <row r="43" spans="1:4">
      <c r="A43" s="4" t="s">
        <v>634</v>
      </c>
      <c r="C43" s="5" t="n">
        <v>11</v>
      </c>
      <c r="D43" s="5" t="n">
        <v>13</v>
      </c>
    </row>
    <row r="44" spans="1:4">
      <c r="A44" s="4" t="s">
        <v>847</v>
      </c>
      <c r="C44" s="5" t="n">
        <v>26</v>
      </c>
      <c r="D44" s="5" t="n">
        <v>29</v>
      </c>
    </row>
    <row r="45" spans="1:4">
      <c r="A45" s="4" t="s">
        <v>976</v>
      </c>
      <c r="B45" s="5" t="n">
        <v>42</v>
      </c>
      <c r="C45" s="5" t="n">
        <v>37</v>
      </c>
      <c r="D45" s="5" t="n">
        <v>42</v>
      </c>
    </row>
    <row r="46" spans="1:4">
      <c r="A46" s="4" t="s">
        <v>139</v>
      </c>
    </row>
    <row r="47" spans="1:4">
      <c r="A47" s="3" t="s">
        <v>970</v>
      </c>
    </row>
    <row r="48" spans="1:4">
      <c r="A48" s="4" t="s">
        <v>971</v>
      </c>
      <c r="B48" s="5" t="n">
        <v>23</v>
      </c>
    </row>
    <row r="49" spans="1:4">
      <c r="A49" s="4" t="s">
        <v>972</v>
      </c>
      <c r="B49" s="5" t="n">
        <v>10</v>
      </c>
    </row>
    <row r="50" spans="1:4">
      <c r="A50" s="4" t="s">
        <v>973</v>
      </c>
      <c r="B50" s="5" t="n">
        <v>-6</v>
      </c>
    </row>
    <row r="51" spans="1:4">
      <c r="A51" s="4" t="s">
        <v>974</v>
      </c>
      <c r="B51" s="5" t="n">
        <v>-1</v>
      </c>
    </row>
    <row r="52" spans="1:4">
      <c r="A52" s="4" t="s">
        <v>139</v>
      </c>
      <c r="B52" s="5" t="n">
        <v>1</v>
      </c>
    </row>
    <row r="53" spans="1:4">
      <c r="A53" s="4" t="s">
        <v>975</v>
      </c>
      <c r="B53" s="5" t="n">
        <v>27</v>
      </c>
    </row>
    <row r="54" spans="1:4">
      <c r="A54" s="4" t="s">
        <v>634</v>
      </c>
      <c r="C54" s="5" t="n">
        <v>16</v>
      </c>
      <c r="D54" s="5" t="n">
        <v>11</v>
      </c>
    </row>
    <row r="55" spans="1:4">
      <c r="A55" s="4" t="s">
        <v>847</v>
      </c>
      <c r="C55" s="5" t="n">
        <v>11</v>
      </c>
      <c r="D55" s="5" t="n">
        <v>12</v>
      </c>
    </row>
    <row r="56" spans="1:4">
      <c r="A56" s="4" t="s">
        <v>976</v>
      </c>
      <c r="B56" s="5" t="n">
        <v>23</v>
      </c>
      <c r="C56" s="5" t="n">
        <v>27</v>
      </c>
      <c r="D56" s="5" t="n">
        <v>23</v>
      </c>
    </row>
    <row r="57" spans="1:4">
      <c r="A57" s="4" t="s">
        <v>980</v>
      </c>
    </row>
    <row r="58" spans="1:4">
      <c r="A58" s="3" t="s">
        <v>970</v>
      </c>
    </row>
    <row r="59" spans="1:4">
      <c r="A59" s="4" t="s">
        <v>971</v>
      </c>
      <c r="B59" s="5" t="n">
        <v>7</v>
      </c>
    </row>
    <row r="60" spans="1:4">
      <c r="A60" s="4" t="s">
        <v>975</v>
      </c>
      <c r="B60" s="5" t="n">
        <v>6</v>
      </c>
    </row>
    <row r="61" spans="1:4">
      <c r="A61" s="4" t="s">
        <v>976</v>
      </c>
      <c r="B61" s="6" t="n">
        <v>7</v>
      </c>
      <c r="C61" s="6" t="n">
        <v>6</v>
      </c>
      <c r="D61" s="6" t="n">
        <v>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81</v>
      </c>
      <c r="B1" s="2" t="s">
        <v>1</v>
      </c>
    </row>
    <row r="2" spans="1:4">
      <c r="B2" s="2" t="s">
        <v>26</v>
      </c>
      <c r="C2" s="2" t="s">
        <v>27</v>
      </c>
      <c r="D2" s="2" t="s">
        <v>28</v>
      </c>
    </row>
    <row r="3" spans="1:4">
      <c r="A3" s="3" t="s">
        <v>982</v>
      </c>
    </row>
    <row r="4" spans="1:4">
      <c r="A4" s="4" t="s">
        <v>983</v>
      </c>
      <c r="B4" s="5" t="n">
        <v>71500004</v>
      </c>
      <c r="C4" s="5" t="n">
        <v>71500004</v>
      </c>
      <c r="D4" s="5" t="n">
        <v>71500004</v>
      </c>
    </row>
    <row r="5" spans="1:4">
      <c r="A5" s="4" t="s">
        <v>984</v>
      </c>
      <c r="B5" s="5" t="n">
        <v>0</v>
      </c>
      <c r="C5" s="5" t="n">
        <v>0</v>
      </c>
      <c r="D5" s="5" t="n">
        <v>0</v>
      </c>
    </row>
    <row r="6" spans="1:4">
      <c r="A6" s="4" t="s">
        <v>985</v>
      </c>
      <c r="B6" s="5" t="n">
        <v>71500004</v>
      </c>
      <c r="C6" s="5" t="n">
        <v>71500004</v>
      </c>
      <c r="D6" s="5" t="n">
        <v>71500004</v>
      </c>
    </row>
    <row r="7" spans="1:4">
      <c r="A7" s="4" t="s">
        <v>986</v>
      </c>
      <c r="B7" s="6" t="n">
        <v>0</v>
      </c>
      <c r="C7" s="6" t="n">
        <v>0</v>
      </c>
      <c r="D7" s="6" t="n">
        <v>0</v>
      </c>
    </row>
    <row r="8" spans="1:4">
      <c r="A8" s="4" t="s">
        <v>987</v>
      </c>
      <c r="B8" s="6" t="n">
        <v>0</v>
      </c>
      <c r="C8" s="6" t="n">
        <v>0</v>
      </c>
      <c r="D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6</v>
      </c>
      <c r="C2" s="2" t="s">
        <v>27</v>
      </c>
      <c r="D2" s="2" t="s">
        <v>989</v>
      </c>
    </row>
    <row r="3" spans="1:4">
      <c r="A3" s="3" t="s">
        <v>990</v>
      </c>
    </row>
    <row r="4" spans="1:4">
      <c r="A4" s="4" t="s">
        <v>991</v>
      </c>
      <c r="B4" s="6" t="n">
        <v>-9965</v>
      </c>
      <c r="C4" s="6" t="n">
        <v>-10494</v>
      </c>
    </row>
    <row r="5" spans="1:4">
      <c r="A5" s="4" t="s">
        <v>992</v>
      </c>
      <c r="B5" s="4" t="s">
        <v>813</v>
      </c>
    </row>
    <row r="6" spans="1:4">
      <c r="A6" s="4" t="s">
        <v>993</v>
      </c>
    </row>
    <row r="7" spans="1:4">
      <c r="A7" s="3" t="s">
        <v>990</v>
      </c>
    </row>
    <row r="8" spans="1:4">
      <c r="A8" s="4" t="s">
        <v>994</v>
      </c>
      <c r="B8" s="4" t="s">
        <v>995</v>
      </c>
    </row>
    <row r="9" spans="1:4">
      <c r="A9" s="4" t="s">
        <v>996</v>
      </c>
    </row>
    <row r="10" spans="1:4">
      <c r="A10" s="3" t="s">
        <v>990</v>
      </c>
    </row>
    <row r="11" spans="1:4">
      <c r="A11" s="4" t="s">
        <v>991</v>
      </c>
      <c r="B11" s="6" t="n">
        <v>-3590</v>
      </c>
      <c r="C11" s="5" t="n">
        <v>-3819</v>
      </c>
    </row>
    <row r="12" spans="1:4">
      <c r="A12" s="4" t="s">
        <v>997</v>
      </c>
    </row>
    <row r="13" spans="1:4">
      <c r="A13" s="3" t="s">
        <v>990</v>
      </c>
    </row>
    <row r="14" spans="1:4">
      <c r="A14" s="4" t="s">
        <v>991</v>
      </c>
      <c r="B14" s="5" t="n">
        <v>-3488</v>
      </c>
      <c r="C14" s="5" t="n">
        <v>-3141</v>
      </c>
    </row>
    <row r="15" spans="1:4">
      <c r="A15" s="4" t="s">
        <v>998</v>
      </c>
    </row>
    <row r="16" spans="1:4">
      <c r="A16" s="3" t="s">
        <v>990</v>
      </c>
    </row>
    <row r="17" spans="1:4">
      <c r="A17" s="4" t="s">
        <v>991</v>
      </c>
      <c r="B17" s="5" t="n">
        <v>-1604</v>
      </c>
      <c r="C17" s="5" t="n">
        <v>-650</v>
      </c>
    </row>
    <row r="18" spans="1:4">
      <c r="A18" s="4" t="s">
        <v>999</v>
      </c>
    </row>
    <row r="19" spans="1:4">
      <c r="A19" s="3" t="s">
        <v>990</v>
      </c>
    </row>
    <row r="20" spans="1:4">
      <c r="A20" s="4" t="s">
        <v>991</v>
      </c>
      <c r="B20" s="5" t="n">
        <v>-1283</v>
      </c>
      <c r="C20" s="5" t="n">
        <v>-2884</v>
      </c>
    </row>
    <row r="21" spans="1:4">
      <c r="A21" s="4" t="s">
        <v>1000</v>
      </c>
    </row>
    <row r="22" spans="1:4">
      <c r="A22" s="3" t="s">
        <v>990</v>
      </c>
    </row>
    <row r="23" spans="1:4">
      <c r="A23" s="4" t="s">
        <v>991</v>
      </c>
      <c r="B23" s="5" t="n">
        <v>-6377</v>
      </c>
      <c r="C23" s="5" t="n">
        <v>-6694</v>
      </c>
    </row>
    <row r="24" spans="1:4">
      <c r="A24" s="4" t="s">
        <v>1001</v>
      </c>
    </row>
    <row r="25" spans="1:4">
      <c r="A25" s="3" t="s">
        <v>990</v>
      </c>
    </row>
    <row r="26" spans="1:4">
      <c r="A26" s="4" t="s">
        <v>991</v>
      </c>
      <c r="B26" s="5" t="n">
        <v>-2</v>
      </c>
      <c r="C26" s="5" t="n">
        <v>-19</v>
      </c>
    </row>
    <row r="27" spans="1:4">
      <c r="A27" s="4" t="s">
        <v>1002</v>
      </c>
    </row>
    <row r="28" spans="1:4">
      <c r="A28" s="3" t="s">
        <v>990</v>
      </c>
    </row>
    <row r="29" spans="1:4">
      <c r="A29" s="4" t="s">
        <v>991</v>
      </c>
      <c r="B29" s="5" t="n">
        <v>-3488</v>
      </c>
      <c r="C29" s="5" t="n">
        <v>-3141</v>
      </c>
    </row>
    <row r="30" spans="1:4">
      <c r="A30" s="4" t="s">
        <v>1003</v>
      </c>
    </row>
    <row r="31" spans="1:4">
      <c r="A31" s="3" t="s">
        <v>990</v>
      </c>
    </row>
    <row r="32" spans="1:4">
      <c r="A32" s="4" t="s">
        <v>991</v>
      </c>
      <c r="B32" s="5" t="n">
        <v>-1604</v>
      </c>
      <c r="C32" s="5" t="n">
        <v>-650</v>
      </c>
    </row>
    <row r="33" spans="1:4">
      <c r="A33" s="4" t="s">
        <v>1004</v>
      </c>
    </row>
    <row r="34" spans="1:4">
      <c r="A34" s="3" t="s">
        <v>990</v>
      </c>
    </row>
    <row r="35" spans="1:4">
      <c r="A35" s="4" t="s">
        <v>991</v>
      </c>
      <c r="B35" s="5" t="n">
        <v>-1283</v>
      </c>
      <c r="C35" s="5" t="n">
        <v>-2884</v>
      </c>
    </row>
    <row r="36" spans="1:4">
      <c r="A36" s="4" t="s">
        <v>1005</v>
      </c>
    </row>
    <row r="37" spans="1:4">
      <c r="A37" s="3" t="s">
        <v>990</v>
      </c>
    </row>
    <row r="38" spans="1:4">
      <c r="A38" s="4" t="s">
        <v>991</v>
      </c>
      <c r="B38" s="5" t="n">
        <v>-3588</v>
      </c>
      <c r="C38" s="5" t="n">
        <v>-3800</v>
      </c>
    </row>
    <row r="39" spans="1:4">
      <c r="A39" s="4" t="s">
        <v>1006</v>
      </c>
    </row>
    <row r="40" spans="1:4">
      <c r="A40" s="3" t="s">
        <v>990</v>
      </c>
    </row>
    <row r="41" spans="1:4">
      <c r="A41" s="4" t="s">
        <v>1007</v>
      </c>
      <c r="B41" s="5" t="n">
        <v>2</v>
      </c>
    </row>
    <row r="42" spans="1:4">
      <c r="A42" s="4" t="s">
        <v>1008</v>
      </c>
      <c r="B42" s="5" t="n">
        <v>0</v>
      </c>
    </row>
    <row r="43" spans="1:4">
      <c r="A43" s="4" t="s">
        <v>812</v>
      </c>
    </row>
    <row r="44" spans="1:4">
      <c r="A44" s="3" t="s">
        <v>990</v>
      </c>
    </row>
    <row r="45" spans="1:4">
      <c r="A45" s="4" t="s">
        <v>1007</v>
      </c>
      <c r="B45" s="5" t="n">
        <v>32</v>
      </c>
    </row>
    <row r="46" spans="1:4">
      <c r="A46" s="4" t="s">
        <v>1008</v>
      </c>
      <c r="B46" s="5" t="n">
        <v>32</v>
      </c>
    </row>
    <row r="47" spans="1:4">
      <c r="A47" s="4" t="s">
        <v>1009</v>
      </c>
    </row>
    <row r="48" spans="1:4">
      <c r="A48" s="3" t="s">
        <v>990</v>
      </c>
    </row>
    <row r="49" spans="1:4">
      <c r="A49" s="4" t="s">
        <v>1010</v>
      </c>
      <c r="B49" s="5" t="n">
        <v>4</v>
      </c>
    </row>
    <row r="50" spans="1:4">
      <c r="A50" s="4" t="s">
        <v>1011</v>
      </c>
    </row>
    <row r="51" spans="1:4">
      <c r="A51" s="3" t="s">
        <v>990</v>
      </c>
    </row>
    <row r="52" spans="1:4">
      <c r="A52" s="4" t="s">
        <v>991</v>
      </c>
      <c r="B52" s="5" t="n">
        <v>-3588</v>
      </c>
      <c r="C52" s="5" t="n">
        <v>-3800</v>
      </c>
    </row>
    <row r="53" spans="1:4">
      <c r="A53" s="4" t="s">
        <v>1012</v>
      </c>
    </row>
    <row r="54" spans="1:4">
      <c r="A54" s="3" t="s">
        <v>990</v>
      </c>
    </row>
    <row r="55" spans="1:4">
      <c r="A55" s="4" t="s">
        <v>991</v>
      </c>
      <c r="B55" s="5" t="n">
        <v>0</v>
      </c>
      <c r="C55" s="5" t="n">
        <v>0</v>
      </c>
    </row>
    <row r="56" spans="1:4">
      <c r="A56" s="4" t="s">
        <v>1013</v>
      </c>
    </row>
    <row r="57" spans="1:4">
      <c r="A57" s="3" t="s">
        <v>990</v>
      </c>
    </row>
    <row r="58" spans="1:4">
      <c r="A58" s="4" t="s">
        <v>991</v>
      </c>
      <c r="B58" s="5" t="n">
        <v>0</v>
      </c>
      <c r="C58" s="5" t="n">
        <v>0</v>
      </c>
    </row>
    <row r="59" spans="1:4">
      <c r="A59" s="4" t="s">
        <v>1014</v>
      </c>
    </row>
    <row r="60" spans="1:4">
      <c r="A60" s="3" t="s">
        <v>990</v>
      </c>
    </row>
    <row r="61" spans="1:4">
      <c r="A61" s="4" t="s">
        <v>991</v>
      </c>
      <c r="B61" s="6" t="n">
        <v>0</v>
      </c>
      <c r="C61" s="5" t="n">
        <v>0</v>
      </c>
    </row>
    <row r="62" spans="1:4">
      <c r="A62" s="4" t="s">
        <v>1015</v>
      </c>
    </row>
    <row r="63" spans="1:4">
      <c r="A63" s="3" t="s">
        <v>990</v>
      </c>
    </row>
    <row r="64" spans="1:4">
      <c r="A64" s="4" t="s">
        <v>1016</v>
      </c>
      <c r="B64" s="4" t="s">
        <v>1017</v>
      </c>
    </row>
    <row r="65" spans="1:4">
      <c r="A65" s="4" t="s">
        <v>1018</v>
      </c>
    </row>
    <row r="66" spans="1:4">
      <c r="A66" s="3" t="s">
        <v>990</v>
      </c>
    </row>
    <row r="67" spans="1:4">
      <c r="A67" s="4" t="s">
        <v>994</v>
      </c>
      <c r="B67" s="4" t="s">
        <v>1019</v>
      </c>
    </row>
    <row r="68" spans="1:4">
      <c r="A68" s="4" t="s">
        <v>1020</v>
      </c>
    </row>
    <row r="69" spans="1:4">
      <c r="A69" s="3" t="s">
        <v>990</v>
      </c>
    </row>
    <row r="70" spans="1:4">
      <c r="A70" s="4" t="s">
        <v>1016</v>
      </c>
      <c r="B70" s="4" t="s">
        <v>1021</v>
      </c>
    </row>
    <row r="71" spans="1:4">
      <c r="A71" s="4" t="s">
        <v>1022</v>
      </c>
    </row>
    <row r="72" spans="1:4">
      <c r="A72" s="3" t="s">
        <v>990</v>
      </c>
    </row>
    <row r="73" spans="1:4">
      <c r="A73" s="4" t="s">
        <v>1023</v>
      </c>
      <c r="B73" s="4" t="s">
        <v>795</v>
      </c>
    </row>
    <row r="74" spans="1:4">
      <c r="A74" s="4" t="s">
        <v>991</v>
      </c>
      <c r="B74" s="6" t="n">
        <v>-6377</v>
      </c>
      <c r="C74" s="5" t="n">
        <v>-6694</v>
      </c>
    </row>
    <row r="75" spans="1:4">
      <c r="A75" s="4" t="s">
        <v>1024</v>
      </c>
    </row>
    <row r="76" spans="1:4">
      <c r="A76" s="3" t="s">
        <v>990</v>
      </c>
    </row>
    <row r="77" spans="1:4">
      <c r="A77" s="4" t="s">
        <v>991</v>
      </c>
      <c r="B77" s="5" t="n">
        <v>-2</v>
      </c>
      <c r="C77" s="5" t="n">
        <v>-19</v>
      </c>
    </row>
    <row r="78" spans="1:4">
      <c r="A78" s="4" t="s">
        <v>1025</v>
      </c>
    </row>
    <row r="79" spans="1:4">
      <c r="A79" s="3" t="s">
        <v>990</v>
      </c>
    </row>
    <row r="80" spans="1:4">
      <c r="A80" s="4" t="s">
        <v>991</v>
      </c>
      <c r="B80" s="5" t="n">
        <v>-3488</v>
      </c>
      <c r="C80" s="5" t="n">
        <v>-3141</v>
      </c>
    </row>
    <row r="81" spans="1:4">
      <c r="A81" s="4" t="s">
        <v>1026</v>
      </c>
    </row>
    <row r="82" spans="1:4">
      <c r="A82" s="3" t="s">
        <v>990</v>
      </c>
    </row>
    <row r="83" spans="1:4">
      <c r="A83" s="4" t="s">
        <v>991</v>
      </c>
      <c r="B83" s="5" t="n">
        <v>-1604</v>
      </c>
      <c r="C83" s="5" t="n">
        <v>-650</v>
      </c>
    </row>
    <row r="84" spans="1:4">
      <c r="A84" s="4" t="s">
        <v>1027</v>
      </c>
    </row>
    <row r="85" spans="1:4">
      <c r="A85" s="3" t="s">
        <v>990</v>
      </c>
    </row>
    <row r="86" spans="1:4">
      <c r="A86" s="4" t="s">
        <v>991</v>
      </c>
      <c r="B86" s="5" t="n">
        <v>-1283</v>
      </c>
      <c r="C86" s="5" t="n">
        <v>-2884</v>
      </c>
    </row>
    <row r="87" spans="1:4">
      <c r="A87" s="4" t="s">
        <v>1028</v>
      </c>
    </row>
    <row r="88" spans="1:4">
      <c r="A88" s="3" t="s">
        <v>990</v>
      </c>
    </row>
    <row r="89" spans="1:4">
      <c r="A89" s="4" t="s">
        <v>991</v>
      </c>
      <c r="B89" s="5" t="n">
        <v>-4699</v>
      </c>
      <c r="C89" s="5" t="n">
        <v>-4746</v>
      </c>
    </row>
    <row r="90" spans="1:4">
      <c r="A90" s="4" t="s">
        <v>1029</v>
      </c>
    </row>
    <row r="91" spans="1:4">
      <c r="A91" s="3" t="s">
        <v>990</v>
      </c>
    </row>
    <row r="92" spans="1:4">
      <c r="A92" s="4" t="s">
        <v>991</v>
      </c>
      <c r="B92" s="5" t="n">
        <v>-4699</v>
      </c>
      <c r="C92" s="5" t="n">
        <v>-4746</v>
      </c>
    </row>
    <row r="93" spans="1:4">
      <c r="A93" s="4" t="s">
        <v>1030</v>
      </c>
    </row>
    <row r="94" spans="1:4">
      <c r="A94" s="3" t="s">
        <v>990</v>
      </c>
    </row>
    <row r="95" spans="1:4">
      <c r="A95" s="4" t="s">
        <v>991</v>
      </c>
      <c r="B95" s="5" t="n">
        <v>0</v>
      </c>
      <c r="C95" s="5" t="n">
        <v>0</v>
      </c>
    </row>
    <row r="96" spans="1:4">
      <c r="A96" s="4" t="s">
        <v>1031</v>
      </c>
    </row>
    <row r="97" spans="1:4">
      <c r="A97" s="3" t="s">
        <v>990</v>
      </c>
    </row>
    <row r="98" spans="1:4">
      <c r="A98" s="4" t="s">
        <v>991</v>
      </c>
      <c r="B98" s="5" t="n">
        <v>0</v>
      </c>
      <c r="C98" s="5" t="n">
        <v>0</v>
      </c>
    </row>
    <row r="99" spans="1:4">
      <c r="A99" s="4" t="s">
        <v>1032</v>
      </c>
    </row>
    <row r="100" spans="1:4">
      <c r="A100" s="3" t="s">
        <v>990</v>
      </c>
    </row>
    <row r="101" spans="1:4">
      <c r="A101" s="4" t="s">
        <v>991</v>
      </c>
      <c r="B101" s="5" t="n">
        <v>0</v>
      </c>
      <c r="C101" s="5" t="n">
        <v>0</v>
      </c>
    </row>
    <row r="102" spans="1:4">
      <c r="A102" s="4" t="s">
        <v>1033</v>
      </c>
    </row>
    <row r="103" spans="1:4">
      <c r="A103" s="3" t="s">
        <v>990</v>
      </c>
    </row>
    <row r="104" spans="1:4">
      <c r="A104" s="4" t="s">
        <v>991</v>
      </c>
      <c r="B104" s="5" t="n">
        <v>-783</v>
      </c>
      <c r="C104" s="5" t="n">
        <v>-617</v>
      </c>
    </row>
    <row r="105" spans="1:4">
      <c r="A105" s="4" t="s">
        <v>1034</v>
      </c>
    </row>
    <row r="106" spans="1:4">
      <c r="A106" s="3" t="s">
        <v>990</v>
      </c>
    </row>
    <row r="107" spans="1:4">
      <c r="A107" s="4" t="s">
        <v>991</v>
      </c>
      <c r="B107" s="5" t="n">
        <v>-783</v>
      </c>
      <c r="C107" s="5" t="n">
        <v>-617</v>
      </c>
    </row>
    <row r="108" spans="1:4">
      <c r="A108" s="4" t="s">
        <v>1035</v>
      </c>
    </row>
    <row r="109" spans="1:4">
      <c r="A109" s="3" t="s">
        <v>990</v>
      </c>
    </row>
    <row r="110" spans="1:4">
      <c r="A110" s="4" t="s">
        <v>991</v>
      </c>
      <c r="B110" s="5" t="n">
        <v>0</v>
      </c>
      <c r="C110" s="5" t="n">
        <v>0</v>
      </c>
    </row>
    <row r="111" spans="1:4">
      <c r="A111" s="4" t="s">
        <v>1036</v>
      </c>
    </row>
    <row r="112" spans="1:4">
      <c r="A112" s="3" t="s">
        <v>990</v>
      </c>
    </row>
    <row r="113" spans="1:4">
      <c r="A113" s="4" t="s">
        <v>991</v>
      </c>
      <c r="B113" s="5" t="n">
        <v>0</v>
      </c>
      <c r="C113" s="5" t="n">
        <v>0</v>
      </c>
    </row>
    <row r="114" spans="1:4">
      <c r="A114" s="4" t="s">
        <v>1037</v>
      </c>
    </row>
    <row r="115" spans="1:4">
      <c r="A115" s="3" t="s">
        <v>990</v>
      </c>
    </row>
    <row r="116" spans="1:4">
      <c r="A116" s="4" t="s">
        <v>991</v>
      </c>
      <c r="B116" s="5" t="n">
        <v>0</v>
      </c>
      <c r="C116" s="5" t="n">
        <v>0</v>
      </c>
    </row>
    <row r="117" spans="1:4">
      <c r="A117" s="4" t="s">
        <v>1038</v>
      </c>
    </row>
    <row r="118" spans="1:4">
      <c r="A118" s="3" t="s">
        <v>990</v>
      </c>
    </row>
    <row r="119" spans="1:4">
      <c r="A119" s="4" t="s">
        <v>991</v>
      </c>
      <c r="B119" s="5" t="n">
        <v>-328</v>
      </c>
      <c r="C119" s="5" t="n">
        <v>-329</v>
      </c>
    </row>
    <row r="120" spans="1:4">
      <c r="A120" s="4" t="s">
        <v>1039</v>
      </c>
    </row>
    <row r="121" spans="1:4">
      <c r="A121" s="3" t="s">
        <v>990</v>
      </c>
    </row>
    <row r="122" spans="1:4">
      <c r="A122" s="4" t="s">
        <v>991</v>
      </c>
      <c r="B122" s="5" t="n">
        <v>-328</v>
      </c>
      <c r="C122" s="5" t="n">
        <v>-329</v>
      </c>
    </row>
    <row r="123" spans="1:4">
      <c r="A123" s="4" t="s">
        <v>1040</v>
      </c>
    </row>
    <row r="124" spans="1:4">
      <c r="A124" s="3" t="s">
        <v>990</v>
      </c>
    </row>
    <row r="125" spans="1:4">
      <c r="A125" s="4" t="s">
        <v>991</v>
      </c>
      <c r="B125" s="5" t="n">
        <v>0</v>
      </c>
      <c r="C125" s="5" t="n">
        <v>0</v>
      </c>
    </row>
    <row r="126" spans="1:4">
      <c r="A126" s="4" t="s">
        <v>1041</v>
      </c>
    </row>
    <row r="127" spans="1:4">
      <c r="A127" s="3" t="s">
        <v>990</v>
      </c>
    </row>
    <row r="128" spans="1:4">
      <c r="A128" s="4" t="s">
        <v>991</v>
      </c>
      <c r="B128" s="5" t="n">
        <v>0</v>
      </c>
      <c r="C128" s="5" t="n">
        <v>0</v>
      </c>
    </row>
    <row r="129" spans="1:4">
      <c r="A129" s="4" t="s">
        <v>1042</v>
      </c>
    </row>
    <row r="130" spans="1:4">
      <c r="A130" s="3" t="s">
        <v>990</v>
      </c>
    </row>
    <row r="131" spans="1:4">
      <c r="A131" s="4" t="s">
        <v>991</v>
      </c>
      <c r="B131" s="6" t="n">
        <v>0</v>
      </c>
      <c r="C131" s="6" t="n">
        <v>0</v>
      </c>
    </row>
    <row r="132" spans="1:4">
      <c r="A132" s="4" t="s">
        <v>1043</v>
      </c>
    </row>
    <row r="133" spans="1:4">
      <c r="A133" s="3" t="s">
        <v>990</v>
      </c>
    </row>
    <row r="134" spans="1:4">
      <c r="A134" s="4" t="s">
        <v>1044</v>
      </c>
      <c r="B134" s="4" t="s">
        <v>1045</v>
      </c>
    </row>
    <row r="135" spans="1:4">
      <c r="A135" s="4" t="s">
        <v>1046</v>
      </c>
    </row>
    <row r="136" spans="1:4">
      <c r="A136" s="3" t="s">
        <v>990</v>
      </c>
    </row>
    <row r="137" spans="1:4">
      <c r="A137" s="4" t="s">
        <v>1047</v>
      </c>
      <c r="D137" s="6" t="n">
        <v>7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48</v>
      </c>
      <c r="B1" s="2" t="s">
        <v>1</v>
      </c>
    </row>
    <row r="2" spans="1:4">
      <c r="B2" s="2" t="s">
        <v>1049</v>
      </c>
      <c r="C2" s="2" t="s">
        <v>733</v>
      </c>
      <c r="D2" s="2" t="s">
        <v>783</v>
      </c>
    </row>
    <row r="3" spans="1:4">
      <c r="A3" s="3" t="s">
        <v>990</v>
      </c>
    </row>
    <row r="4" spans="1:4">
      <c r="A4" s="4" t="s">
        <v>1050</v>
      </c>
      <c r="B4" s="6" t="n">
        <v>-22</v>
      </c>
      <c r="C4" s="6" t="n">
        <v>0</v>
      </c>
      <c r="D4" s="6" t="n">
        <v>18</v>
      </c>
    </row>
    <row r="5" spans="1:4">
      <c r="A5" s="4" t="s">
        <v>1051</v>
      </c>
    </row>
    <row r="6" spans="1:4">
      <c r="A6" s="3" t="s">
        <v>990</v>
      </c>
    </row>
    <row r="7" spans="1:4">
      <c r="A7" s="4" t="s">
        <v>992</v>
      </c>
      <c r="B7" s="4" t="s">
        <v>1052</v>
      </c>
    </row>
    <row r="8" spans="1:4">
      <c r="A8" s="4" t="s">
        <v>1053</v>
      </c>
    </row>
    <row r="9" spans="1:4">
      <c r="A9" s="3" t="s">
        <v>990</v>
      </c>
    </row>
    <row r="10" spans="1:4">
      <c r="A10" s="4" t="s">
        <v>1050</v>
      </c>
      <c r="B10" s="6" t="n">
        <v>-22</v>
      </c>
      <c r="C10" s="5" t="n">
        <v>1</v>
      </c>
      <c r="D10" s="5" t="n">
        <v>22</v>
      </c>
    </row>
    <row r="11" spans="1:4">
      <c r="A11" s="4" t="s">
        <v>1054</v>
      </c>
      <c r="B11" s="5" t="n">
        <v>2</v>
      </c>
    </row>
    <row r="12" spans="1:4">
      <c r="A12" s="4" t="s">
        <v>1055</v>
      </c>
    </row>
    <row r="13" spans="1:4">
      <c r="A13" s="3" t="s">
        <v>990</v>
      </c>
    </row>
    <row r="14" spans="1:4">
      <c r="A14" s="4" t="s">
        <v>1056</v>
      </c>
      <c r="B14" s="6" t="n">
        <v>-18</v>
      </c>
      <c r="C14" s="6" t="n">
        <v>20</v>
      </c>
      <c r="D14" s="6" t="n">
        <v>-17</v>
      </c>
    </row>
    <row r="15" spans="1:4">
      <c r="A15" s="4" t="s">
        <v>1057</v>
      </c>
    </row>
    <row r="16" spans="1:4">
      <c r="A16" s="3" t="s">
        <v>990</v>
      </c>
    </row>
    <row r="17" spans="1:4">
      <c r="A17" s="4" t="s">
        <v>1058</v>
      </c>
      <c r="B17" s="7" t="n">
        <v>0.85</v>
      </c>
    </row>
    <row r="18" spans="1:4">
      <c r="A18" s="4" t="s">
        <v>1059</v>
      </c>
    </row>
    <row r="19" spans="1:4">
      <c r="A19" s="3" t="s">
        <v>990</v>
      </c>
    </row>
    <row r="20" spans="1:4">
      <c r="A20" s="4" t="s">
        <v>1058</v>
      </c>
      <c r="B20" s="7" t="n">
        <v>0.85</v>
      </c>
    </row>
    <row r="21" spans="1:4">
      <c r="A21" s="4" t="s">
        <v>1060</v>
      </c>
    </row>
    <row r="22" spans="1:4">
      <c r="A22" s="3" t="s">
        <v>990</v>
      </c>
    </row>
    <row r="23" spans="1:4">
      <c r="A23" s="4" t="s">
        <v>1061</v>
      </c>
      <c r="B23" s="5" t="n">
        <v>9600000</v>
      </c>
    </row>
    <row r="24" spans="1:4">
      <c r="A24" s="4" t="s">
        <v>1062</v>
      </c>
    </row>
    <row r="25" spans="1:4">
      <c r="A25" s="3" t="s">
        <v>990</v>
      </c>
    </row>
    <row r="26" spans="1:4">
      <c r="A26" s="4" t="s">
        <v>1063</v>
      </c>
      <c r="B26" s="5" t="n">
        <v>34711</v>
      </c>
    </row>
    <row r="27" spans="1:4">
      <c r="A27" s="4" t="s">
        <v>1064</v>
      </c>
    </row>
    <row r="28" spans="1:4">
      <c r="A28" s="3" t="s">
        <v>990</v>
      </c>
    </row>
    <row r="29" spans="1:4">
      <c r="A29" s="4" t="s">
        <v>1065</v>
      </c>
      <c r="B29" s="5" t="n">
        <v>1925</v>
      </c>
    </row>
    <row r="30" spans="1:4">
      <c r="A30" s="4" t="s">
        <v>1066</v>
      </c>
    </row>
    <row r="31" spans="1:4">
      <c r="A31" s="3" t="s">
        <v>990</v>
      </c>
    </row>
    <row r="32" spans="1:4">
      <c r="A32" s="4" t="s">
        <v>1065</v>
      </c>
      <c r="B32" s="9" t="n">
        <v>2499.5</v>
      </c>
    </row>
    <row r="33" spans="1:4">
      <c r="A33" s="4" t="s">
        <v>1067</v>
      </c>
    </row>
    <row r="34" spans="1:4">
      <c r="A34" s="3" t="s">
        <v>990</v>
      </c>
    </row>
    <row r="35" spans="1:4">
      <c r="A35" s="4" t="s">
        <v>1061</v>
      </c>
      <c r="B35" s="5" t="n">
        <v>4126</v>
      </c>
    </row>
    <row r="36" spans="1:4">
      <c r="A36" s="4" t="s">
        <v>1068</v>
      </c>
    </row>
    <row r="37" spans="1:4">
      <c r="A37" s="3" t="s">
        <v>990</v>
      </c>
    </row>
    <row r="38" spans="1:4">
      <c r="A38" s="4" t="s">
        <v>1058</v>
      </c>
      <c r="B38" s="7" t="n">
        <v>403.45</v>
      </c>
    </row>
    <row r="39" spans="1:4">
      <c r="A39" s="4" t="s">
        <v>1069</v>
      </c>
    </row>
    <row r="40" spans="1:4">
      <c r="A40" s="3" t="s">
        <v>990</v>
      </c>
    </row>
    <row r="41" spans="1:4">
      <c r="A41" s="4" t="s">
        <v>1058</v>
      </c>
      <c r="B41" s="7" t="n">
        <v>407.85</v>
      </c>
    </row>
    <row r="42" spans="1:4">
      <c r="A42" s="4" t="s">
        <v>1070</v>
      </c>
    </row>
    <row r="43" spans="1:4">
      <c r="A43" s="3" t="s">
        <v>990</v>
      </c>
    </row>
    <row r="44" spans="1:4">
      <c r="A44" s="4" t="s">
        <v>1071</v>
      </c>
      <c r="B44" s="5" t="n">
        <v>3508032</v>
      </c>
    </row>
    <row r="45" spans="1:4">
      <c r="A45" s="4" t="s">
        <v>1072</v>
      </c>
    </row>
    <row r="46" spans="1:4">
      <c r="A46" s="3" t="s">
        <v>990</v>
      </c>
    </row>
    <row r="47" spans="1:4">
      <c r="A47" s="4" t="s">
        <v>1073</v>
      </c>
      <c r="B47" s="7" t="n">
        <v>2.58</v>
      </c>
    </row>
    <row r="48" spans="1:4">
      <c r="A48" s="4" t="s">
        <v>1074</v>
      </c>
    </row>
    <row r="49" spans="1:4">
      <c r="A49" s="3" t="s">
        <v>990</v>
      </c>
    </row>
    <row r="50" spans="1:4">
      <c r="A50" s="4" t="s">
        <v>1073</v>
      </c>
      <c r="B50" s="7" t="n">
        <v>3.14</v>
      </c>
    </row>
    <row r="51" spans="1:4">
      <c r="A51" s="4" t="s">
        <v>1075</v>
      </c>
    </row>
    <row r="52" spans="1:4">
      <c r="A52" s="3" t="s">
        <v>990</v>
      </c>
    </row>
    <row r="53" spans="1:4">
      <c r="A53" s="4" t="s">
        <v>1061</v>
      </c>
      <c r="B53" s="5" t="n">
        <v>2730973</v>
      </c>
    </row>
    <row r="54" spans="1:4">
      <c r="A54" s="4" t="s">
        <v>1076</v>
      </c>
    </row>
    <row r="55" spans="1:4">
      <c r="A55" s="3" t="s">
        <v>990</v>
      </c>
    </row>
    <row r="56" spans="1:4">
      <c r="A56" s="4" t="s">
        <v>1058</v>
      </c>
      <c r="B56" s="7" t="n">
        <v>0.29</v>
      </c>
    </row>
    <row r="57" spans="1:4">
      <c r="A57" s="4" t="s">
        <v>1077</v>
      </c>
    </row>
    <row r="58" spans="1:4">
      <c r="A58" s="3" t="s">
        <v>990</v>
      </c>
    </row>
    <row r="59" spans="1:4">
      <c r="A59" s="4" t="s">
        <v>1058</v>
      </c>
      <c r="B59" s="7" t="n">
        <v>0.29</v>
      </c>
    </row>
    <row r="60" spans="1:4">
      <c r="A60" s="4" t="s">
        <v>1078</v>
      </c>
    </row>
    <row r="61" spans="1:4">
      <c r="A61" s="3" t="s">
        <v>990</v>
      </c>
    </row>
    <row r="62" spans="1:4">
      <c r="A62" s="4" t="s">
        <v>1061</v>
      </c>
      <c r="B62" s="5" t="n">
        <v>29590584</v>
      </c>
    </row>
    <row r="63" spans="1:4">
      <c r="A63" s="4" t="s">
        <v>1079</v>
      </c>
    </row>
    <row r="64" spans="1:4">
      <c r="A64" s="3" t="s">
        <v>990</v>
      </c>
    </row>
    <row r="65" spans="1:4">
      <c r="A65" s="4" t="s">
        <v>1058</v>
      </c>
      <c r="B65" s="7" t="n">
        <v>0.44</v>
      </c>
    </row>
    <row r="66" spans="1:4">
      <c r="A66" s="4" t="s">
        <v>1080</v>
      </c>
    </row>
    <row r="67" spans="1:4">
      <c r="A67" s="3" t="s">
        <v>990</v>
      </c>
    </row>
    <row r="68" spans="1:4">
      <c r="A68" s="4" t="s">
        <v>1058</v>
      </c>
      <c r="B68" s="7" t="n">
        <v>0.61</v>
      </c>
    </row>
    <row r="69" spans="1:4">
      <c r="A69" s="4" t="s">
        <v>1081</v>
      </c>
    </row>
    <row r="70" spans="1:4">
      <c r="A70" s="3" t="s">
        <v>990</v>
      </c>
    </row>
    <row r="71" spans="1:4">
      <c r="A71" s="4" t="s">
        <v>1082</v>
      </c>
      <c r="B71" s="5" t="n">
        <v>9826568</v>
      </c>
    </row>
    <row r="72" spans="1:4">
      <c r="A72" s="4" t="s">
        <v>1083</v>
      </c>
    </row>
    <row r="73" spans="1:4">
      <c r="A73" s="3" t="s">
        <v>990</v>
      </c>
    </row>
    <row r="74" spans="1:4">
      <c r="A74" s="4" t="s">
        <v>1084</v>
      </c>
      <c r="B74" s="7" t="n">
        <v>2.24</v>
      </c>
    </row>
    <row r="75" spans="1:4">
      <c r="A75" s="4" t="s">
        <v>1085</v>
      </c>
    </row>
    <row r="76" spans="1:4">
      <c r="A76" s="3" t="s">
        <v>990</v>
      </c>
    </row>
    <row r="77" spans="1:4">
      <c r="A77" s="4" t="s">
        <v>1084</v>
      </c>
      <c r="B77" s="7" t="n">
        <v>3.07</v>
      </c>
    </row>
    <row r="78" spans="1:4">
      <c r="A78" s="4" t="s">
        <v>1086</v>
      </c>
    </row>
    <row r="79" spans="1:4">
      <c r="A79" s="3" t="s">
        <v>990</v>
      </c>
    </row>
    <row r="80" spans="1:4">
      <c r="A80" s="4" t="s">
        <v>1082</v>
      </c>
      <c r="B80" s="5" t="n">
        <v>5020626</v>
      </c>
    </row>
    <row r="81" spans="1:4">
      <c r="A81" s="4" t="s">
        <v>1087</v>
      </c>
    </row>
    <row r="82" spans="1:4">
      <c r="A82" s="3" t="s">
        <v>990</v>
      </c>
    </row>
    <row r="83" spans="1:4">
      <c r="A83" s="4" t="s">
        <v>1084</v>
      </c>
      <c r="B83" s="7" t="n">
        <v>2.88</v>
      </c>
    </row>
    <row r="84" spans="1:4">
      <c r="A84" s="4" t="s">
        <v>1088</v>
      </c>
    </row>
    <row r="85" spans="1:4">
      <c r="A85" s="3" t="s">
        <v>990</v>
      </c>
    </row>
    <row r="86" spans="1:4">
      <c r="A86" s="4" t="s">
        <v>1084</v>
      </c>
      <c r="B86" s="7" t="n">
        <v>3.42</v>
      </c>
    </row>
    <row r="87" spans="1:4">
      <c r="A87" s="4" t="s">
        <v>1089</v>
      </c>
    </row>
    <row r="88" spans="1:4">
      <c r="A88" s="3" t="s">
        <v>990</v>
      </c>
    </row>
    <row r="89" spans="1:4">
      <c r="A89" s="4" t="s">
        <v>1061</v>
      </c>
      <c r="B89" s="5" t="n">
        <v>18000000</v>
      </c>
    </row>
    <row r="90" spans="1:4">
      <c r="A90" s="4" t="s">
        <v>1090</v>
      </c>
    </row>
    <row r="91" spans="1:4">
      <c r="A91" s="3" t="s">
        <v>990</v>
      </c>
    </row>
    <row r="92" spans="1:4">
      <c r="A92" s="4" t="s">
        <v>1058</v>
      </c>
      <c r="B92" s="7" t="n">
        <v>0.85</v>
      </c>
    </row>
    <row r="93" spans="1:4">
      <c r="A93" s="4" t="s">
        <v>1091</v>
      </c>
    </row>
    <row r="94" spans="1:4">
      <c r="A94" s="3" t="s">
        <v>990</v>
      </c>
    </row>
    <row r="95" spans="1:4">
      <c r="A95" s="4" t="s">
        <v>1058</v>
      </c>
      <c r="B95" s="7" t="n">
        <v>0.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2</v>
      </c>
      <c r="B1" s="2" t="s">
        <v>26</v>
      </c>
      <c r="C1" s="2" t="s">
        <v>27</v>
      </c>
      <c r="D1" s="2" t="s">
        <v>28</v>
      </c>
      <c r="E1" s="2" t="s">
        <v>1093</v>
      </c>
    </row>
    <row r="2" spans="1:5">
      <c r="A2" s="3" t="s">
        <v>1094</v>
      </c>
    </row>
    <row r="3" spans="1:5">
      <c r="A3" s="4" t="s">
        <v>61</v>
      </c>
      <c r="B3" s="6" t="n">
        <v>783</v>
      </c>
      <c r="C3" s="6" t="n">
        <v>617</v>
      </c>
      <c r="D3" s="6" t="n">
        <v>932</v>
      </c>
      <c r="E3" s="6" t="n">
        <v>1977</v>
      </c>
    </row>
    <row r="4" spans="1:5">
      <c r="A4" s="4" t="s">
        <v>1095</v>
      </c>
      <c r="B4" s="5" t="n">
        <v>244</v>
      </c>
    </row>
    <row r="5" spans="1:5">
      <c r="A5" s="3" t="s">
        <v>1096</v>
      </c>
    </row>
    <row r="6" spans="1:5">
      <c r="A6" s="4" t="s">
        <v>1097</v>
      </c>
      <c r="B6" s="5" t="n">
        <v>-11035</v>
      </c>
      <c r="C6" s="5" t="n">
        <v>-11389</v>
      </c>
      <c r="D6" s="6" t="n">
        <v>-12071</v>
      </c>
    </row>
    <row r="7" spans="1:5">
      <c r="A7" s="3" t="s">
        <v>1098</v>
      </c>
    </row>
    <row r="8" spans="1:5">
      <c r="A8" s="4" t="s">
        <v>1099</v>
      </c>
      <c r="B8" s="5" t="n">
        <v>-12261</v>
      </c>
      <c r="C8" s="5" t="n">
        <v>-12552</v>
      </c>
    </row>
    <row r="9" spans="1:5">
      <c r="A9" s="4" t="s">
        <v>1100</v>
      </c>
    </row>
    <row r="10" spans="1:5">
      <c r="A10" s="3" t="s">
        <v>1096</v>
      </c>
    </row>
    <row r="11" spans="1:5">
      <c r="A11" s="4" t="s">
        <v>1101</v>
      </c>
      <c r="B11" s="5" t="n">
        <v>-1163</v>
      </c>
      <c r="C11" s="5" t="n">
        <v>-1116</v>
      </c>
    </row>
    <row r="12" spans="1:5">
      <c r="A12" s="4" t="s">
        <v>77</v>
      </c>
      <c r="B12" s="5" t="n">
        <v>-1015</v>
      </c>
      <c r="C12" s="5" t="n">
        <v>-984</v>
      </c>
    </row>
    <row r="13" spans="1:5">
      <c r="A13" s="4" t="s">
        <v>1097</v>
      </c>
      <c r="B13" s="5" t="n">
        <v>-11035</v>
      </c>
      <c r="C13" s="5" t="n">
        <v>-11389</v>
      </c>
    </row>
    <row r="14" spans="1:5">
      <c r="A14" s="4" t="s">
        <v>1102</v>
      </c>
      <c r="B14" s="5" t="n">
        <v>-14302</v>
      </c>
      <c r="C14" s="5" t="n">
        <v>-14253</v>
      </c>
    </row>
    <row r="15" spans="1:5">
      <c r="A15" s="4" t="s">
        <v>1103</v>
      </c>
      <c r="B15" s="5" t="n">
        <v>-12198</v>
      </c>
      <c r="C15" s="5" t="n">
        <v>-12505</v>
      </c>
    </row>
    <row r="16" spans="1:5">
      <c r="A16" s="4" t="s">
        <v>1096</v>
      </c>
      <c r="B16" s="5" t="n">
        <v>-15317</v>
      </c>
      <c r="C16" s="5" t="n">
        <v>-15237</v>
      </c>
    </row>
    <row r="17" spans="1:5">
      <c r="A17" s="3" t="s">
        <v>1098</v>
      </c>
    </row>
    <row r="18" spans="1:5">
      <c r="A18" s="4" t="s">
        <v>1104</v>
      </c>
      <c r="B18" s="5" t="n">
        <v>-17</v>
      </c>
      <c r="C18" s="5" t="n">
        <v>5</v>
      </c>
    </row>
    <row r="19" spans="1:5">
      <c r="A19" s="4" t="s">
        <v>1105</v>
      </c>
      <c r="B19" s="5" t="n">
        <v>-17</v>
      </c>
      <c r="C19" s="5" t="n">
        <v>5</v>
      </c>
    </row>
    <row r="20" spans="1:5">
      <c r="A20" s="4" t="s">
        <v>1099</v>
      </c>
      <c r="B20" s="5" t="n">
        <v>-12215</v>
      </c>
      <c r="C20" s="5" t="n">
        <v>-12500</v>
      </c>
    </row>
    <row r="21" spans="1:5">
      <c r="A21" s="4" t="s">
        <v>96</v>
      </c>
      <c r="B21" s="5" t="n">
        <v>-15334</v>
      </c>
      <c r="C21" s="5" t="n">
        <v>-15232</v>
      </c>
    </row>
    <row r="22" spans="1:5">
      <c r="A22" s="4" t="s">
        <v>1106</v>
      </c>
    </row>
    <row r="23" spans="1:5">
      <c r="A23" s="3" t="s">
        <v>1098</v>
      </c>
    </row>
    <row r="24" spans="1:5">
      <c r="A24" s="4" t="s">
        <v>1107</v>
      </c>
      <c r="B24" s="5" t="n">
        <v>0</v>
      </c>
      <c r="C24" s="5" t="n">
        <v>5</v>
      </c>
    </row>
    <row r="25" spans="1:5">
      <c r="A25" s="4" t="s">
        <v>1108</v>
      </c>
      <c r="B25" s="5" t="n">
        <v>8</v>
      </c>
      <c r="C25" s="5" t="n">
        <v>7</v>
      </c>
    </row>
    <row r="26" spans="1:5">
      <c r="A26" s="4" t="s">
        <v>1109</v>
      </c>
      <c r="B26" s="5" t="n">
        <v>-17</v>
      </c>
      <c r="C26" s="5" t="n">
        <v>0</v>
      </c>
    </row>
    <row r="27" spans="1:5">
      <c r="A27" s="4" t="s">
        <v>1110</v>
      </c>
      <c r="B27" s="5" t="n">
        <v>-25</v>
      </c>
      <c r="C27" s="5" t="n">
        <v>-2</v>
      </c>
    </row>
    <row r="28" spans="1:5">
      <c r="A28" s="4" t="s">
        <v>1111</v>
      </c>
    </row>
    <row r="29" spans="1:5">
      <c r="A29" s="3" t="s">
        <v>1096</v>
      </c>
    </row>
    <row r="30" spans="1:5">
      <c r="A30" s="4" t="s">
        <v>77</v>
      </c>
      <c r="B30" s="5" t="n">
        <v>-1015</v>
      </c>
      <c r="C30" s="5" t="n">
        <v>-984</v>
      </c>
    </row>
    <row r="31" spans="1:5">
      <c r="A31" s="4" t="s">
        <v>1102</v>
      </c>
      <c r="B31" s="5" t="n">
        <v>-1118</v>
      </c>
      <c r="C31" s="5" t="n">
        <v>-1069</v>
      </c>
    </row>
    <row r="32" spans="1:5">
      <c r="A32" s="4" t="s">
        <v>1096</v>
      </c>
      <c r="B32" s="5" t="n">
        <v>-2133</v>
      </c>
      <c r="C32" s="5" t="n">
        <v>-2053</v>
      </c>
    </row>
    <row r="33" spans="1:5">
      <c r="A33" s="3" t="s">
        <v>1098</v>
      </c>
    </row>
    <row r="34" spans="1:5">
      <c r="A34" s="4" t="s">
        <v>1105</v>
      </c>
      <c r="B34" s="5" t="n">
        <v>-17</v>
      </c>
      <c r="C34" s="5" t="n">
        <v>5</v>
      </c>
    </row>
    <row r="35" spans="1:5">
      <c r="A35" s="4" t="s">
        <v>96</v>
      </c>
      <c r="B35" s="5" t="n">
        <v>-2150</v>
      </c>
      <c r="C35" s="5" t="n">
        <v>-2048</v>
      </c>
    </row>
    <row r="36" spans="1:5">
      <c r="A36" s="4" t="s">
        <v>1112</v>
      </c>
    </row>
    <row r="37" spans="1:5">
      <c r="A37" s="3" t="s">
        <v>1098</v>
      </c>
    </row>
    <row r="38" spans="1:5">
      <c r="A38" s="4" t="s">
        <v>1108</v>
      </c>
      <c r="B38" s="5" t="n">
        <v>8</v>
      </c>
      <c r="C38" s="5" t="n">
        <v>7</v>
      </c>
    </row>
    <row r="39" spans="1:5">
      <c r="A39" s="4" t="s">
        <v>1110</v>
      </c>
      <c r="B39" s="5" t="n">
        <v>-25</v>
      </c>
      <c r="C39" s="5" t="n">
        <v>-2</v>
      </c>
    </row>
    <row r="40" spans="1:5">
      <c r="A40" s="4" t="s">
        <v>1113</v>
      </c>
    </row>
    <row r="41" spans="1:5">
      <c r="A41" s="3" t="s">
        <v>1096</v>
      </c>
    </row>
    <row r="42" spans="1:5">
      <c r="A42" s="4" t="s">
        <v>77</v>
      </c>
      <c r="B42" s="5" t="n">
        <v>0</v>
      </c>
      <c r="C42" s="5" t="n">
        <v>0</v>
      </c>
    </row>
    <row r="43" spans="1:5">
      <c r="A43" s="4" t="s">
        <v>1102</v>
      </c>
      <c r="B43" s="5" t="n">
        <v>-5459</v>
      </c>
      <c r="C43" s="5" t="n">
        <v>-4394</v>
      </c>
    </row>
    <row r="44" spans="1:5">
      <c r="A44" s="4" t="s">
        <v>1096</v>
      </c>
      <c r="B44" s="5" t="n">
        <v>-5459</v>
      </c>
      <c r="C44" s="5" t="n">
        <v>-4394</v>
      </c>
    </row>
    <row r="45" spans="1:5">
      <c r="A45" s="3" t="s">
        <v>1098</v>
      </c>
    </row>
    <row r="46" spans="1:5">
      <c r="A46" s="4" t="s">
        <v>1105</v>
      </c>
      <c r="B46" s="5" t="n">
        <v>0</v>
      </c>
      <c r="C46" s="5" t="n">
        <v>0</v>
      </c>
    </row>
    <row r="47" spans="1:5">
      <c r="A47" s="4" t="s">
        <v>96</v>
      </c>
      <c r="B47" s="5" t="n">
        <v>-5459</v>
      </c>
      <c r="C47" s="5" t="n">
        <v>-4394</v>
      </c>
    </row>
    <row r="48" spans="1:5">
      <c r="A48" s="4" t="s">
        <v>1114</v>
      </c>
    </row>
    <row r="49" spans="1:5">
      <c r="A49" s="3" t="s">
        <v>1098</v>
      </c>
    </row>
    <row r="50" spans="1:5">
      <c r="A50" s="4" t="s">
        <v>1108</v>
      </c>
      <c r="B50" s="5" t="n">
        <v>0</v>
      </c>
      <c r="C50" s="5" t="n">
        <v>0</v>
      </c>
    </row>
    <row r="51" spans="1:5">
      <c r="A51" s="4" t="s">
        <v>1110</v>
      </c>
      <c r="B51" s="5" t="n">
        <v>0</v>
      </c>
      <c r="C51" s="5" t="n">
        <v>0</v>
      </c>
    </row>
    <row r="52" spans="1:5">
      <c r="A52" s="4" t="s">
        <v>1115</v>
      </c>
    </row>
    <row r="53" spans="1:5">
      <c r="A53" s="3" t="s">
        <v>1096</v>
      </c>
    </row>
    <row r="54" spans="1:5">
      <c r="A54" s="4" t="s">
        <v>77</v>
      </c>
      <c r="B54" s="5" t="n">
        <v>0</v>
      </c>
      <c r="C54" s="5" t="n">
        <v>0</v>
      </c>
    </row>
    <row r="55" spans="1:5">
      <c r="A55" s="4" t="s">
        <v>1102</v>
      </c>
      <c r="B55" s="5" t="n">
        <v>-6281</v>
      </c>
      <c r="C55" s="5" t="n">
        <v>-2172</v>
      </c>
    </row>
    <row r="56" spans="1:5">
      <c r="A56" s="4" t="s">
        <v>1096</v>
      </c>
      <c r="B56" s="5" t="n">
        <v>-6281</v>
      </c>
      <c r="C56" s="5" t="n">
        <v>-2172</v>
      </c>
    </row>
    <row r="57" spans="1:5">
      <c r="A57" s="3" t="s">
        <v>1098</v>
      </c>
    </row>
    <row r="58" spans="1:5">
      <c r="A58" s="4" t="s">
        <v>1105</v>
      </c>
      <c r="B58" s="5" t="n">
        <v>0</v>
      </c>
      <c r="C58" s="5" t="n">
        <v>0</v>
      </c>
    </row>
    <row r="59" spans="1:5">
      <c r="A59" s="4" t="s">
        <v>96</v>
      </c>
      <c r="B59" s="5" t="n">
        <v>-6281</v>
      </c>
      <c r="C59" s="5" t="n">
        <v>-2172</v>
      </c>
    </row>
    <row r="60" spans="1:5">
      <c r="A60" s="4" t="s">
        <v>1116</v>
      </c>
    </row>
    <row r="61" spans="1:5">
      <c r="A61" s="3" t="s">
        <v>1098</v>
      </c>
    </row>
    <row r="62" spans="1:5">
      <c r="A62" s="4" t="s">
        <v>1108</v>
      </c>
      <c r="B62" s="5" t="n">
        <v>0</v>
      </c>
      <c r="C62" s="5" t="n">
        <v>0</v>
      </c>
    </row>
    <row r="63" spans="1:5">
      <c r="A63" s="4" t="s">
        <v>1110</v>
      </c>
      <c r="B63" s="5" t="n">
        <v>0</v>
      </c>
      <c r="C63" s="5" t="n">
        <v>0</v>
      </c>
    </row>
    <row r="64" spans="1:5">
      <c r="A64" s="4" t="s">
        <v>1117</v>
      </c>
    </row>
    <row r="65" spans="1:5">
      <c r="A65" s="3" t="s">
        <v>1096</v>
      </c>
    </row>
    <row r="66" spans="1:5">
      <c r="A66" s="4" t="s">
        <v>77</v>
      </c>
      <c r="B66" s="5" t="n">
        <v>0</v>
      </c>
      <c r="C66" s="5" t="n">
        <v>0</v>
      </c>
    </row>
    <row r="67" spans="1:5">
      <c r="A67" s="4" t="s">
        <v>1102</v>
      </c>
      <c r="B67" s="5" t="n">
        <v>-1444</v>
      </c>
      <c r="C67" s="5" t="n">
        <v>-6618</v>
      </c>
    </row>
    <row r="68" spans="1:5">
      <c r="A68" s="4" t="s">
        <v>1096</v>
      </c>
      <c r="B68" s="5" t="n">
        <v>-1444</v>
      </c>
      <c r="C68" s="5" t="n">
        <v>-6618</v>
      </c>
    </row>
    <row r="69" spans="1:5">
      <c r="A69" s="3" t="s">
        <v>1098</v>
      </c>
    </row>
    <row r="70" spans="1:5">
      <c r="A70" s="4" t="s">
        <v>1105</v>
      </c>
      <c r="B70" s="5" t="n">
        <v>0</v>
      </c>
      <c r="C70" s="5" t="n">
        <v>0</v>
      </c>
    </row>
    <row r="71" spans="1:5">
      <c r="A71" s="4" t="s">
        <v>96</v>
      </c>
      <c r="B71" s="5" t="n">
        <v>-1444</v>
      </c>
      <c r="C71" s="5" t="n">
        <v>-6618</v>
      </c>
    </row>
    <row r="72" spans="1:5">
      <c r="A72" s="4" t="s">
        <v>1118</v>
      </c>
    </row>
    <row r="73" spans="1:5">
      <c r="A73" s="3" t="s">
        <v>1098</v>
      </c>
    </row>
    <row r="74" spans="1:5">
      <c r="A74" s="4" t="s">
        <v>1108</v>
      </c>
      <c r="B74" s="5" t="n">
        <v>0</v>
      </c>
      <c r="C74" s="5" t="n">
        <v>0</v>
      </c>
    </row>
    <row r="75" spans="1:5">
      <c r="A75" s="4" t="s">
        <v>1110</v>
      </c>
      <c r="B75" s="6" t="n">
        <v>0</v>
      </c>
      <c r="C75"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6</v>
      </c>
      <c r="C1" s="2" t="s">
        <v>27</v>
      </c>
    </row>
    <row r="2" spans="1:3">
      <c r="A2" s="3" t="s">
        <v>1120</v>
      </c>
    </row>
    <row r="3" spans="1:3">
      <c r="A3" s="4" t="s">
        <v>75</v>
      </c>
      <c r="B3" s="6" t="n">
        <v>2293</v>
      </c>
      <c r="C3" s="6" t="n">
        <v>2397</v>
      </c>
    </row>
    <row r="4" spans="1:3">
      <c r="A4" s="4" t="s">
        <v>1121</v>
      </c>
      <c r="B4" s="5" t="n">
        <v>2293</v>
      </c>
      <c r="C4" s="5" t="n">
        <v>2397</v>
      </c>
    </row>
    <row r="5" spans="1:3">
      <c r="A5" s="4" t="s">
        <v>87</v>
      </c>
      <c r="B5" s="5" t="n">
        <v>-12261</v>
      </c>
      <c r="C5" s="5" t="n">
        <v>-12552</v>
      </c>
    </row>
    <row r="6" spans="1:3">
      <c r="A6" s="4" t="s">
        <v>1122</v>
      </c>
      <c r="B6" s="5" t="n">
        <v>-12159</v>
      </c>
      <c r="C6" s="5" t="n">
        <v>-12859</v>
      </c>
    </row>
    <row r="7" spans="1:3">
      <c r="A7" s="4" t="s">
        <v>1123</v>
      </c>
    </row>
    <row r="8" spans="1:3">
      <c r="A8" s="3" t="s">
        <v>1120</v>
      </c>
    </row>
    <row r="9" spans="1:3">
      <c r="A9" s="4" t="s">
        <v>87</v>
      </c>
      <c r="B9" s="5" t="n">
        <v>-18</v>
      </c>
      <c r="C9" s="5" t="n">
        <v>-2</v>
      </c>
    </row>
    <row r="10" spans="1:3">
      <c r="A10" s="4" t="s">
        <v>239</v>
      </c>
    </row>
    <row r="11" spans="1:3">
      <c r="A11" s="3" t="s">
        <v>1120</v>
      </c>
    </row>
    <row r="12" spans="1:3">
      <c r="A12" s="4" t="s">
        <v>87</v>
      </c>
      <c r="B12" s="5" t="n">
        <v>-12243</v>
      </c>
      <c r="C12" s="5" t="n">
        <v>-12550</v>
      </c>
    </row>
    <row r="13" spans="1:3">
      <c r="A13" s="4" t="s">
        <v>77</v>
      </c>
    </row>
    <row r="14" spans="1:3">
      <c r="A14" s="3" t="s">
        <v>1120</v>
      </c>
    </row>
    <row r="15" spans="1:3">
      <c r="A15" s="4" t="s">
        <v>87</v>
      </c>
      <c r="B15" s="5" t="n">
        <v>-1163</v>
      </c>
      <c r="C15" s="5" t="n">
        <v>-1116</v>
      </c>
    </row>
    <row r="16" spans="1:3">
      <c r="A16" s="4" t="s">
        <v>1122</v>
      </c>
      <c r="B16" s="5" t="n">
        <v>-1163</v>
      </c>
      <c r="C16" s="5" t="n">
        <v>-1116</v>
      </c>
    </row>
    <row r="17" spans="1:3">
      <c r="A17" s="4" t="s">
        <v>1124</v>
      </c>
    </row>
    <row r="18" spans="1:3">
      <c r="A18" s="3" t="s">
        <v>1120</v>
      </c>
    </row>
    <row r="19" spans="1:3">
      <c r="A19" s="4" t="s">
        <v>87</v>
      </c>
      <c r="B19" s="5" t="n">
        <v>0</v>
      </c>
      <c r="C19" s="5" t="n">
        <v>0</v>
      </c>
    </row>
    <row r="20" spans="1:3">
      <c r="A20" s="4" t="s">
        <v>1125</v>
      </c>
    </row>
    <row r="21" spans="1:3">
      <c r="A21" s="3" t="s">
        <v>1120</v>
      </c>
    </row>
    <row r="22" spans="1:3">
      <c r="A22" s="4" t="s">
        <v>87</v>
      </c>
      <c r="B22" s="5" t="n">
        <v>-1163</v>
      </c>
      <c r="C22" s="5" t="n">
        <v>-1116</v>
      </c>
    </row>
    <row r="23" spans="1:3">
      <c r="A23" s="4" t="s">
        <v>84</v>
      </c>
    </row>
    <row r="24" spans="1:3">
      <c r="A24" s="3" t="s">
        <v>1120</v>
      </c>
    </row>
    <row r="25" spans="1:3">
      <c r="A25" s="4" t="s">
        <v>87</v>
      </c>
      <c r="B25" s="5" t="n">
        <v>-45</v>
      </c>
      <c r="C25" s="5" t="n">
        <v>-45</v>
      </c>
    </row>
    <row r="26" spans="1:3">
      <c r="A26" s="4" t="s">
        <v>1122</v>
      </c>
      <c r="B26" s="5" t="n">
        <v>-45</v>
      </c>
      <c r="C26" s="5" t="n">
        <v>-45</v>
      </c>
    </row>
    <row r="27" spans="1:3">
      <c r="A27" s="4" t="s">
        <v>1126</v>
      </c>
    </row>
    <row r="28" spans="1:3">
      <c r="A28" s="3" t="s">
        <v>1120</v>
      </c>
    </row>
    <row r="29" spans="1:3">
      <c r="A29" s="4" t="s">
        <v>87</v>
      </c>
      <c r="B29" s="5" t="n">
        <v>0</v>
      </c>
      <c r="C29" s="5" t="n">
        <v>0</v>
      </c>
    </row>
    <row r="30" spans="1:3">
      <c r="A30" s="4" t="s">
        <v>1127</v>
      </c>
    </row>
    <row r="31" spans="1:3">
      <c r="A31" s="3" t="s">
        <v>1120</v>
      </c>
    </row>
    <row r="32" spans="1:3">
      <c r="A32" s="4" t="s">
        <v>87</v>
      </c>
      <c r="B32" s="5" t="n">
        <v>-45</v>
      </c>
      <c r="C32" s="5" t="n">
        <v>-45</v>
      </c>
    </row>
    <row r="33" spans="1:3">
      <c r="A33" s="4" t="s">
        <v>1128</v>
      </c>
    </row>
    <row r="34" spans="1:3">
      <c r="A34" s="3" t="s">
        <v>1120</v>
      </c>
    </row>
    <row r="35" spans="1:3">
      <c r="A35" s="4" t="s">
        <v>87</v>
      </c>
      <c r="B35" s="5" t="n">
        <v>-18</v>
      </c>
      <c r="C35" s="5" t="n">
        <v>-2</v>
      </c>
    </row>
    <row r="36" spans="1:3">
      <c r="A36" s="4" t="s">
        <v>1122</v>
      </c>
      <c r="B36" s="5" t="n">
        <v>-18</v>
      </c>
      <c r="C36" s="5" t="n">
        <v>-2</v>
      </c>
    </row>
    <row r="37" spans="1:3">
      <c r="A37" s="4" t="s">
        <v>1129</v>
      </c>
    </row>
    <row r="38" spans="1:3">
      <c r="A38" s="3" t="s">
        <v>1120</v>
      </c>
    </row>
    <row r="39" spans="1:3">
      <c r="A39" s="4" t="s">
        <v>87</v>
      </c>
      <c r="B39" s="5" t="n">
        <v>-18</v>
      </c>
      <c r="C39" s="5" t="n">
        <v>-2</v>
      </c>
    </row>
    <row r="40" spans="1:3">
      <c r="A40" s="4" t="s">
        <v>1130</v>
      </c>
    </row>
    <row r="41" spans="1:3">
      <c r="A41" s="3" t="s">
        <v>1120</v>
      </c>
    </row>
    <row r="42" spans="1:3">
      <c r="A42" s="4" t="s">
        <v>87</v>
      </c>
      <c r="B42" s="5" t="n">
        <v>0</v>
      </c>
      <c r="C42" s="5" t="n">
        <v>0</v>
      </c>
    </row>
    <row r="43" spans="1:3">
      <c r="A43" s="4" t="s">
        <v>79</v>
      </c>
    </row>
    <row r="44" spans="1:3">
      <c r="A44" s="3" t="s">
        <v>1120</v>
      </c>
    </row>
    <row r="45" spans="1:3">
      <c r="A45" s="4" t="s">
        <v>87</v>
      </c>
      <c r="B45" s="5" t="n">
        <v>-11035</v>
      </c>
      <c r="C45" s="5" t="n">
        <v>-11389</v>
      </c>
    </row>
    <row r="46" spans="1:3">
      <c r="A46" s="4" t="s">
        <v>1122</v>
      </c>
      <c r="B46" s="5" t="n">
        <v>-10933</v>
      </c>
      <c r="C46" s="5" t="n">
        <v>-11696</v>
      </c>
    </row>
    <row r="47" spans="1:3">
      <c r="A47" s="4" t="s">
        <v>1131</v>
      </c>
    </row>
    <row r="48" spans="1:3">
      <c r="A48" s="3" t="s">
        <v>1120</v>
      </c>
    </row>
    <row r="49" spans="1:3">
      <c r="A49" s="4" t="s">
        <v>87</v>
      </c>
      <c r="B49" s="5" t="n">
        <v>0</v>
      </c>
      <c r="C49" s="5" t="n">
        <v>0</v>
      </c>
    </row>
    <row r="50" spans="1:3">
      <c r="A50" s="4" t="s">
        <v>1132</v>
      </c>
    </row>
    <row r="51" spans="1:3">
      <c r="A51" s="3" t="s">
        <v>1120</v>
      </c>
    </row>
    <row r="52" spans="1:3">
      <c r="A52" s="4" t="s">
        <v>87</v>
      </c>
      <c r="C52" s="5" t="n">
        <v>-11389</v>
      </c>
    </row>
    <row r="53" spans="1:3">
      <c r="A53" s="4" t="s">
        <v>61</v>
      </c>
    </row>
    <row r="54" spans="1:3">
      <c r="A54" s="3" t="s">
        <v>1120</v>
      </c>
    </row>
    <row r="55" spans="1:3">
      <c r="A55" s="4" t="s">
        <v>75</v>
      </c>
      <c r="B55" s="5" t="n">
        <v>783</v>
      </c>
      <c r="C55" s="5" t="n">
        <v>617</v>
      </c>
    </row>
    <row r="56" spans="1:3">
      <c r="A56" s="4" t="s">
        <v>1121</v>
      </c>
      <c r="B56" s="5" t="n">
        <v>783</v>
      </c>
      <c r="C56" s="5" t="n">
        <v>617</v>
      </c>
    </row>
    <row r="57" spans="1:3">
      <c r="A57" s="4" t="s">
        <v>1133</v>
      </c>
    </row>
    <row r="58" spans="1:3">
      <c r="A58" s="3" t="s">
        <v>1120</v>
      </c>
    </row>
    <row r="59" spans="1:3">
      <c r="A59" s="4" t="s">
        <v>75</v>
      </c>
      <c r="B59" s="5" t="n">
        <v>1469</v>
      </c>
      <c r="C59" s="5" t="n">
        <v>1488</v>
      </c>
    </row>
    <row r="60" spans="1:3">
      <c r="A60" s="4" t="s">
        <v>1121</v>
      </c>
      <c r="B60" s="5" t="n">
        <v>1469</v>
      </c>
      <c r="C60" s="5" t="n">
        <v>1488</v>
      </c>
    </row>
    <row r="61" spans="1:3">
      <c r="A61" s="4" t="s">
        <v>1128</v>
      </c>
    </row>
    <row r="62" spans="1:3">
      <c r="A62" s="3" t="s">
        <v>1120</v>
      </c>
    </row>
    <row r="63" spans="1:3">
      <c r="A63" s="4" t="s">
        <v>75</v>
      </c>
      <c r="B63" s="5" t="n">
        <v>1</v>
      </c>
      <c r="C63" s="5" t="n">
        <v>7</v>
      </c>
    </row>
    <row r="64" spans="1:3">
      <c r="A64" s="4" t="s">
        <v>1121</v>
      </c>
      <c r="B64" s="5" t="n">
        <v>1</v>
      </c>
      <c r="C64" s="5" t="n">
        <v>7</v>
      </c>
    </row>
    <row r="65" spans="1:3">
      <c r="A65" s="4" t="s">
        <v>1134</v>
      </c>
    </row>
    <row r="66" spans="1:3">
      <c r="A66" s="3" t="s">
        <v>1120</v>
      </c>
    </row>
    <row r="67" spans="1:3">
      <c r="A67" s="4" t="s">
        <v>75</v>
      </c>
      <c r="B67" s="5" t="n">
        <v>28</v>
      </c>
      <c r="C67" s="5" t="n">
        <v>26</v>
      </c>
    </row>
    <row r="68" spans="1:3">
      <c r="A68" s="4" t="s">
        <v>1121</v>
      </c>
      <c r="B68" s="5" t="n">
        <v>28</v>
      </c>
      <c r="C68" s="5" t="n">
        <v>26</v>
      </c>
    </row>
    <row r="69" spans="1:3">
      <c r="A69" s="4" t="s">
        <v>522</v>
      </c>
    </row>
    <row r="70" spans="1:3">
      <c r="A70" s="3" t="s">
        <v>1120</v>
      </c>
    </row>
    <row r="71" spans="1:3">
      <c r="A71" s="4" t="s">
        <v>75</v>
      </c>
      <c r="B71" s="5" t="n">
        <v>12</v>
      </c>
      <c r="C71" s="5" t="n">
        <v>259</v>
      </c>
    </row>
    <row r="72" spans="1:3">
      <c r="A72" s="4" t="s">
        <v>1121</v>
      </c>
      <c r="B72" s="5" t="n">
        <v>12</v>
      </c>
      <c r="C72" s="5" t="n">
        <v>259</v>
      </c>
    </row>
    <row r="73" spans="1:3">
      <c r="A73" s="4" t="s">
        <v>1123</v>
      </c>
    </row>
    <row r="74" spans="1:3">
      <c r="A74" s="3" t="s">
        <v>1120</v>
      </c>
    </row>
    <row r="75" spans="1:3">
      <c r="A75" s="4" t="s">
        <v>75</v>
      </c>
      <c r="B75" s="5" t="n">
        <v>41</v>
      </c>
      <c r="C75" s="5" t="n">
        <v>292</v>
      </c>
    </row>
    <row r="76" spans="1:3">
      <c r="A76" s="4" t="s">
        <v>1135</v>
      </c>
    </row>
    <row r="77" spans="1:3">
      <c r="A77" s="3" t="s">
        <v>1120</v>
      </c>
    </row>
    <row r="78" spans="1:3">
      <c r="A78" s="4" t="s">
        <v>75</v>
      </c>
      <c r="B78" s="5" t="n">
        <v>0</v>
      </c>
      <c r="C78" s="5" t="n">
        <v>0</v>
      </c>
    </row>
    <row r="79" spans="1:3">
      <c r="A79" s="4" t="s">
        <v>1136</v>
      </c>
    </row>
    <row r="80" spans="1:3">
      <c r="A80" s="3" t="s">
        <v>1120</v>
      </c>
    </row>
    <row r="81" spans="1:3">
      <c r="A81" s="4" t="s">
        <v>75</v>
      </c>
      <c r="B81" s="5" t="n">
        <v>0</v>
      </c>
      <c r="C81" s="5" t="n">
        <v>0</v>
      </c>
    </row>
    <row r="82" spans="1:3">
      <c r="A82" s="4" t="s">
        <v>1137</v>
      </c>
    </row>
    <row r="83" spans="1:3">
      <c r="A83" s="3" t="s">
        <v>1120</v>
      </c>
    </row>
    <row r="84" spans="1:3">
      <c r="A84" s="4" t="s">
        <v>75</v>
      </c>
      <c r="B84" s="5" t="n">
        <v>1</v>
      </c>
      <c r="C84" s="5" t="n">
        <v>7</v>
      </c>
    </row>
    <row r="85" spans="1:3">
      <c r="A85" s="4" t="s">
        <v>1138</v>
      </c>
    </row>
    <row r="86" spans="1:3">
      <c r="A86" s="3" t="s">
        <v>1120</v>
      </c>
    </row>
    <row r="87" spans="1:3">
      <c r="A87" s="4" t="s">
        <v>75</v>
      </c>
      <c r="B87" s="5" t="n">
        <v>28</v>
      </c>
      <c r="C87" s="5" t="n">
        <v>26</v>
      </c>
    </row>
    <row r="88" spans="1:3">
      <c r="A88" s="4" t="s">
        <v>1139</v>
      </c>
    </row>
    <row r="89" spans="1:3">
      <c r="A89" s="3" t="s">
        <v>1120</v>
      </c>
    </row>
    <row r="90" spans="1:3">
      <c r="A90" s="4" t="s">
        <v>75</v>
      </c>
      <c r="B90" s="5" t="n">
        <v>12</v>
      </c>
      <c r="C90" s="5" t="n">
        <v>259</v>
      </c>
    </row>
    <row r="91" spans="1:3">
      <c r="A91" s="4" t="s">
        <v>1140</v>
      </c>
    </row>
    <row r="92" spans="1:3">
      <c r="A92" s="3" t="s">
        <v>1120</v>
      </c>
    </row>
    <row r="93" spans="1:3">
      <c r="A93" s="4" t="s">
        <v>75</v>
      </c>
      <c r="B93" s="5" t="n">
        <v>2252</v>
      </c>
      <c r="C93" s="5" t="n">
        <v>2105</v>
      </c>
    </row>
    <row r="94" spans="1:3">
      <c r="A94" s="4" t="s">
        <v>1141</v>
      </c>
    </row>
    <row r="95" spans="1:3">
      <c r="A95" s="3" t="s">
        <v>1120</v>
      </c>
    </row>
    <row r="96" spans="1:3">
      <c r="A96" s="4" t="s">
        <v>75</v>
      </c>
      <c r="B96" s="5" t="n">
        <v>783</v>
      </c>
      <c r="C96" s="5" t="n">
        <v>617</v>
      </c>
    </row>
    <row r="97" spans="1:3">
      <c r="A97" s="4" t="s">
        <v>1142</v>
      </c>
    </row>
    <row r="98" spans="1:3">
      <c r="A98" s="3" t="s">
        <v>1120</v>
      </c>
    </row>
    <row r="99" spans="1:3">
      <c r="A99" s="4" t="s">
        <v>75</v>
      </c>
      <c r="B99" s="6" t="n">
        <v>1469</v>
      </c>
      <c r="C99" s="6" t="n">
        <v>14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6</v>
      </c>
      <c r="C1" s="2" t="s">
        <v>27</v>
      </c>
    </row>
    <row r="2" spans="1:3">
      <c r="A2" s="3" t="s">
        <v>1144</v>
      </c>
    </row>
    <row r="3" spans="1:3">
      <c r="A3" s="4" t="s">
        <v>1105</v>
      </c>
      <c r="B3" s="6" t="n">
        <v>1626</v>
      </c>
      <c r="C3" s="6" t="n">
        <v>1652</v>
      </c>
    </row>
    <row r="4" spans="1:3">
      <c r="A4" s="4" t="s">
        <v>1145</v>
      </c>
    </row>
    <row r="5" spans="1:3">
      <c r="A5" s="3" t="s">
        <v>1144</v>
      </c>
    </row>
    <row r="6" spans="1:3">
      <c r="A6" s="4" t="s">
        <v>1105</v>
      </c>
      <c r="B6" s="5" t="n">
        <v>23</v>
      </c>
      <c r="C6" s="5" t="n">
        <v>290</v>
      </c>
    </row>
    <row r="7" spans="1:3">
      <c r="A7" s="4" t="s">
        <v>1146</v>
      </c>
    </row>
    <row r="8" spans="1:3">
      <c r="A8" s="3" t="s">
        <v>1144</v>
      </c>
    </row>
    <row r="9" spans="1:3">
      <c r="A9" s="4" t="s">
        <v>1105</v>
      </c>
      <c r="B9" s="5" t="n">
        <v>-17</v>
      </c>
      <c r="C9" s="5" t="n">
        <v>5</v>
      </c>
    </row>
    <row r="10" spans="1:3">
      <c r="A10" s="4" t="s">
        <v>1147</v>
      </c>
    </row>
    <row r="11" spans="1:3">
      <c r="A11" s="3" t="s">
        <v>1144</v>
      </c>
    </row>
    <row r="12" spans="1:3">
      <c r="A12" s="4" t="s">
        <v>1105</v>
      </c>
      <c r="C12" s="5" t="n">
        <v>0</v>
      </c>
    </row>
    <row r="13" spans="1:3">
      <c r="A13" s="4" t="s">
        <v>1148</v>
      </c>
    </row>
    <row r="14" spans="1:3">
      <c r="A14" s="3" t="s">
        <v>1144</v>
      </c>
    </row>
    <row r="15" spans="1:3">
      <c r="A15" s="4" t="s">
        <v>1105</v>
      </c>
      <c r="B15" s="5" t="n">
        <v>28</v>
      </c>
      <c r="C15" s="5" t="n">
        <v>26</v>
      </c>
    </row>
    <row r="16" spans="1:3">
      <c r="A16" s="4" t="s">
        <v>1149</v>
      </c>
    </row>
    <row r="17" spans="1:3">
      <c r="A17" s="3" t="s">
        <v>1144</v>
      </c>
    </row>
    <row r="18" spans="1:3">
      <c r="A18" s="4" t="s">
        <v>1105</v>
      </c>
      <c r="B18" s="5" t="n">
        <v>12</v>
      </c>
      <c r="C18" s="5" t="n">
        <v>259</v>
      </c>
    </row>
    <row r="19" spans="1:3">
      <c r="A19" s="4" t="s">
        <v>1150</v>
      </c>
    </row>
    <row r="20" spans="1:3">
      <c r="A20" s="3" t="s">
        <v>1144</v>
      </c>
    </row>
    <row r="21" spans="1:3">
      <c r="A21" s="4" t="s">
        <v>1105</v>
      </c>
      <c r="B21" s="5" t="n">
        <v>0</v>
      </c>
      <c r="C21" s="5" t="n">
        <v>0</v>
      </c>
    </row>
    <row r="22" spans="1:3">
      <c r="A22" s="4" t="s">
        <v>1151</v>
      </c>
    </row>
    <row r="23" spans="1:3">
      <c r="A23" s="3" t="s">
        <v>1144</v>
      </c>
    </row>
    <row r="24" spans="1:3">
      <c r="A24" s="4" t="s">
        <v>1105</v>
      </c>
      <c r="B24" s="5" t="n">
        <v>0</v>
      </c>
      <c r="C24" s="5" t="n">
        <v>0</v>
      </c>
    </row>
    <row r="25" spans="1:3">
      <c r="A25" s="4" t="s">
        <v>1152</v>
      </c>
    </row>
    <row r="26" spans="1:3">
      <c r="A26" s="3" t="s">
        <v>1144</v>
      </c>
    </row>
    <row r="27" spans="1:3">
      <c r="A27" s="4" t="s">
        <v>1105</v>
      </c>
      <c r="C27" s="5" t="n">
        <v>0</v>
      </c>
    </row>
    <row r="28" spans="1:3">
      <c r="A28" s="4" t="s">
        <v>1153</v>
      </c>
    </row>
    <row r="29" spans="1:3">
      <c r="A29" s="3" t="s">
        <v>1144</v>
      </c>
    </row>
    <row r="30" spans="1:3">
      <c r="A30" s="4" t="s">
        <v>1105</v>
      </c>
      <c r="B30" s="5" t="n">
        <v>0</v>
      </c>
      <c r="C30" s="5" t="n">
        <v>0</v>
      </c>
    </row>
    <row r="31" spans="1:3">
      <c r="A31" s="4" t="s">
        <v>1154</v>
      </c>
    </row>
    <row r="32" spans="1:3">
      <c r="A32" s="3" t="s">
        <v>1144</v>
      </c>
    </row>
    <row r="33" spans="1:3">
      <c r="A33" s="4" t="s">
        <v>1105</v>
      </c>
      <c r="B33" s="5" t="n">
        <v>0</v>
      </c>
      <c r="C33" s="5" t="n">
        <v>0</v>
      </c>
    </row>
    <row r="34" spans="1:3">
      <c r="A34" s="4" t="s">
        <v>1155</v>
      </c>
    </row>
    <row r="35" spans="1:3">
      <c r="A35" s="3" t="s">
        <v>1144</v>
      </c>
    </row>
    <row r="36" spans="1:3">
      <c r="A36" s="4" t="s">
        <v>1105</v>
      </c>
      <c r="B36" s="5" t="n">
        <v>23</v>
      </c>
      <c r="C36" s="5" t="n">
        <v>290</v>
      </c>
    </row>
    <row r="37" spans="1:3">
      <c r="A37" s="4" t="s">
        <v>1156</v>
      </c>
    </row>
    <row r="38" spans="1:3">
      <c r="A38" s="3" t="s">
        <v>1144</v>
      </c>
    </row>
    <row r="39" spans="1:3">
      <c r="A39" s="4" t="s">
        <v>1105</v>
      </c>
      <c r="B39" s="5" t="n">
        <v>-17</v>
      </c>
      <c r="C39" s="5" t="n">
        <v>5</v>
      </c>
    </row>
    <row r="40" spans="1:3">
      <c r="A40" s="4" t="s">
        <v>1157</v>
      </c>
    </row>
    <row r="41" spans="1:3">
      <c r="A41" s="3" t="s">
        <v>1144</v>
      </c>
    </row>
    <row r="42" spans="1:3">
      <c r="A42" s="4" t="s">
        <v>1105</v>
      </c>
      <c r="C42" s="5" t="n">
        <v>0</v>
      </c>
    </row>
    <row r="43" spans="1:3">
      <c r="A43" s="4" t="s">
        <v>1158</v>
      </c>
    </row>
    <row r="44" spans="1:3">
      <c r="A44" s="3" t="s">
        <v>1144</v>
      </c>
    </row>
    <row r="45" spans="1:3">
      <c r="A45" s="4" t="s">
        <v>1105</v>
      </c>
      <c r="B45" s="5" t="n">
        <v>28</v>
      </c>
      <c r="C45" s="5" t="n">
        <v>26</v>
      </c>
    </row>
    <row r="46" spans="1:3">
      <c r="A46" s="4" t="s">
        <v>1159</v>
      </c>
    </row>
    <row r="47" spans="1:3">
      <c r="A47" s="3" t="s">
        <v>1144</v>
      </c>
    </row>
    <row r="48" spans="1:3">
      <c r="A48" s="4" t="s">
        <v>1105</v>
      </c>
      <c r="B48" s="5" t="n">
        <v>12</v>
      </c>
      <c r="C48" s="5" t="n">
        <v>259</v>
      </c>
    </row>
    <row r="49" spans="1:3">
      <c r="A49" s="4" t="s">
        <v>1160</v>
      </c>
    </row>
    <row r="50" spans="1:3">
      <c r="A50" s="3" t="s">
        <v>1144</v>
      </c>
    </row>
    <row r="51" spans="1:3">
      <c r="A51" s="4" t="s">
        <v>1105</v>
      </c>
      <c r="B51" s="5" t="n">
        <v>0</v>
      </c>
      <c r="C51" s="5" t="n">
        <v>0</v>
      </c>
    </row>
    <row r="52" spans="1:3">
      <c r="A52" s="4" t="s">
        <v>1161</v>
      </c>
    </row>
    <row r="53" spans="1:3">
      <c r="A53" s="3" t="s">
        <v>1144</v>
      </c>
    </row>
    <row r="54" spans="1:3">
      <c r="A54" s="4" t="s">
        <v>1105</v>
      </c>
      <c r="B54" s="5" t="n">
        <v>0</v>
      </c>
      <c r="C54" s="5" t="n">
        <v>0</v>
      </c>
    </row>
    <row r="55" spans="1:3">
      <c r="A55" s="4" t="s">
        <v>1162</v>
      </c>
    </row>
    <row r="56" spans="1:3">
      <c r="A56" s="3" t="s">
        <v>1144</v>
      </c>
    </row>
    <row r="57" spans="1:3">
      <c r="A57" s="4" t="s">
        <v>1105</v>
      </c>
      <c r="C57" s="5" t="n">
        <v>0</v>
      </c>
    </row>
    <row r="58" spans="1:3">
      <c r="A58" s="4" t="s">
        <v>1163</v>
      </c>
    </row>
    <row r="59" spans="1:3">
      <c r="A59" s="3" t="s">
        <v>1144</v>
      </c>
    </row>
    <row r="60" spans="1:3">
      <c r="A60" s="4" t="s">
        <v>1105</v>
      </c>
      <c r="B60" s="5" t="n">
        <v>0</v>
      </c>
      <c r="C60" s="5" t="n">
        <v>0</v>
      </c>
    </row>
    <row r="61" spans="1:3">
      <c r="A61" s="4" t="s">
        <v>1164</v>
      </c>
    </row>
    <row r="62" spans="1:3">
      <c r="A62" s="3" t="s">
        <v>1144</v>
      </c>
    </row>
    <row r="63" spans="1:3">
      <c r="A63" s="4" t="s">
        <v>1105</v>
      </c>
      <c r="B63" s="6" t="n">
        <v>0</v>
      </c>
      <c r="C63"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6</v>
      </c>
      <c r="C2" s="2" t="s">
        <v>27</v>
      </c>
      <c r="D2" s="2" t="s">
        <v>28</v>
      </c>
    </row>
    <row r="3" spans="1:4">
      <c r="A3" s="3" t="s">
        <v>202</v>
      </c>
    </row>
    <row r="4" spans="1:4">
      <c r="A4" s="4" t="s">
        <v>1166</v>
      </c>
      <c r="B4" s="6" t="n">
        <v>13</v>
      </c>
      <c r="C4" s="6" t="n">
        <v>15</v>
      </c>
      <c r="D4" s="6" t="n">
        <v>17</v>
      </c>
    </row>
    <row r="5" spans="1:4">
      <c r="A5" s="4" t="s">
        <v>1167</v>
      </c>
      <c r="B5" s="5" t="n">
        <v>3</v>
      </c>
      <c r="C5" s="5" t="n">
        <v>3</v>
      </c>
      <c r="D5" s="5" t="n">
        <v>4</v>
      </c>
    </row>
    <row r="6" spans="1:4">
      <c r="A6" s="4" t="s">
        <v>1168</v>
      </c>
      <c r="B6" s="6" t="n">
        <v>16</v>
      </c>
      <c r="C6" s="6" t="n">
        <v>18</v>
      </c>
      <c r="D6" s="6" t="n">
        <v>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169</v>
      </c>
      <c r="B1" s="2" t="s">
        <v>849</v>
      </c>
      <c r="C1" s="2" t="s">
        <v>1</v>
      </c>
    </row>
    <row r="2" spans="1:5">
      <c r="B2" s="2" t="s">
        <v>1170</v>
      </c>
      <c r="C2" s="2" t="s">
        <v>26</v>
      </c>
      <c r="D2" s="2" t="s">
        <v>27</v>
      </c>
      <c r="E2" s="2" t="s">
        <v>28</v>
      </c>
    </row>
    <row r="3" spans="1:5">
      <c r="A3" s="3" t="s">
        <v>1171</v>
      </c>
    </row>
    <row r="4" spans="1:5">
      <c r="A4" s="4" t="s">
        <v>1172</v>
      </c>
      <c r="C4" s="6" t="n">
        <v>13</v>
      </c>
      <c r="D4" s="6" t="n">
        <v>8</v>
      </c>
    </row>
    <row r="5" spans="1:5">
      <c r="A5" s="4" t="s">
        <v>1173</v>
      </c>
      <c r="C5" s="4" t="s">
        <v>1174</v>
      </c>
    </row>
    <row r="6" spans="1:5">
      <c r="A6" s="4" t="s">
        <v>1175</v>
      </c>
      <c r="C6" s="6" t="n">
        <v>28</v>
      </c>
    </row>
    <row r="7" spans="1:5">
      <c r="A7" s="4" t="s">
        <v>741</v>
      </c>
    </row>
    <row r="8" spans="1:5">
      <c r="A8" s="3" t="s">
        <v>1171</v>
      </c>
    </row>
    <row r="9" spans="1:5">
      <c r="A9" s="4" t="s">
        <v>1176</v>
      </c>
      <c r="C9" s="4" t="s">
        <v>1177</v>
      </c>
      <c r="D9" s="4" t="s">
        <v>1177</v>
      </c>
      <c r="E9" s="4" t="s">
        <v>1178</v>
      </c>
    </row>
    <row r="10" spans="1:5">
      <c r="A10" s="4" t="s">
        <v>744</v>
      </c>
    </row>
    <row r="11" spans="1:5">
      <c r="A11" s="3" t="s">
        <v>1171</v>
      </c>
    </row>
    <row r="12" spans="1:5">
      <c r="A12" s="4" t="s">
        <v>1176</v>
      </c>
      <c r="C12" s="4" t="s">
        <v>1179</v>
      </c>
      <c r="D12" s="4" t="s">
        <v>1180</v>
      </c>
      <c r="E12" s="4" t="s">
        <v>1181</v>
      </c>
    </row>
    <row r="13" spans="1:5">
      <c r="A13" s="4" t="s">
        <v>1182</v>
      </c>
    </row>
    <row r="14" spans="1:5">
      <c r="A14" s="3" t="s">
        <v>1171</v>
      </c>
    </row>
    <row r="15" spans="1:5">
      <c r="A15" s="4" t="s">
        <v>1183</v>
      </c>
      <c r="C15" s="6" t="n">
        <v>0</v>
      </c>
      <c r="D15" s="6" t="n">
        <v>0</v>
      </c>
    </row>
    <row r="16" spans="1:5">
      <c r="A16" s="4" t="s">
        <v>1184</v>
      </c>
      <c r="C16" s="5" t="n">
        <v>0</v>
      </c>
      <c r="D16" s="5" t="n">
        <v>0</v>
      </c>
      <c r="E16" s="6" t="n">
        <v>-16</v>
      </c>
    </row>
    <row r="17" spans="1:5">
      <c r="A17" s="4" t="s">
        <v>1185</v>
      </c>
    </row>
    <row r="18" spans="1:5">
      <c r="A18" s="3" t="s">
        <v>1171</v>
      </c>
    </row>
    <row r="19" spans="1:5">
      <c r="A19" s="4" t="s">
        <v>1172</v>
      </c>
      <c r="C19" s="5" t="n">
        <v>12</v>
      </c>
      <c r="D19" s="5" t="n">
        <v>8</v>
      </c>
    </row>
    <row r="20" spans="1:5">
      <c r="A20" s="4" t="s">
        <v>1186</v>
      </c>
      <c r="C20" s="6" t="n">
        <v>28</v>
      </c>
      <c r="D20" s="5" t="n">
        <v>22</v>
      </c>
      <c r="E20" s="5" t="n">
        <v>24</v>
      </c>
    </row>
    <row r="21" spans="1:5">
      <c r="A21" s="4" t="s">
        <v>1187</v>
      </c>
    </row>
    <row r="22" spans="1:5">
      <c r="A22" s="3" t="s">
        <v>1171</v>
      </c>
    </row>
    <row r="23" spans="1:5">
      <c r="A23" s="4" t="s">
        <v>1188</v>
      </c>
      <c r="C23" s="4" t="s">
        <v>804</v>
      </c>
    </row>
    <row r="24" spans="1:5">
      <c r="A24" s="4" t="s">
        <v>1189</v>
      </c>
    </row>
    <row r="25" spans="1:5">
      <c r="A25" s="3" t="s">
        <v>1171</v>
      </c>
    </row>
    <row r="26" spans="1:5">
      <c r="A26" s="4" t="s">
        <v>1188</v>
      </c>
      <c r="C26" s="4" t="s">
        <v>555</v>
      </c>
    </row>
    <row r="27" spans="1:5">
      <c r="A27" s="4" t="s">
        <v>631</v>
      </c>
    </row>
    <row r="28" spans="1:5">
      <c r="A28" s="3" t="s">
        <v>1171</v>
      </c>
    </row>
    <row r="29" spans="1:5">
      <c r="A29" s="4" t="s">
        <v>1183</v>
      </c>
      <c r="C29" s="6" t="n">
        <v>-32</v>
      </c>
      <c r="D29" s="5" t="n">
        <v>-31</v>
      </c>
    </row>
    <row r="30" spans="1:5">
      <c r="A30" s="4" t="s">
        <v>1184</v>
      </c>
      <c r="C30" s="5" t="n">
        <v>-3</v>
      </c>
      <c r="D30" s="5" t="n">
        <v>-1</v>
      </c>
      <c r="E30" s="5" t="n">
        <v>-4</v>
      </c>
    </row>
    <row r="31" spans="1:5">
      <c r="A31" s="4" t="s">
        <v>1172</v>
      </c>
      <c r="C31" s="5" t="n">
        <v>328</v>
      </c>
      <c r="D31" s="5" t="n">
        <v>329</v>
      </c>
    </row>
    <row r="32" spans="1:5">
      <c r="A32" s="4" t="s">
        <v>515</v>
      </c>
      <c r="C32" s="5" t="n">
        <v>17</v>
      </c>
      <c r="D32" s="5" t="n">
        <v>17</v>
      </c>
      <c r="E32" s="5" t="n">
        <v>17</v>
      </c>
    </row>
    <row r="33" spans="1:5">
      <c r="A33" s="4" t="s">
        <v>1190</v>
      </c>
      <c r="C33" s="5" t="n">
        <v>-1</v>
      </c>
      <c r="D33" s="5" t="n">
        <v>-5</v>
      </c>
      <c r="E33" s="5" t="n">
        <v>-7</v>
      </c>
    </row>
    <row r="34" spans="1:5">
      <c r="A34" s="4" t="s">
        <v>1191</v>
      </c>
      <c r="C34" s="5" t="n">
        <v>-28</v>
      </c>
      <c r="D34" s="5" t="n">
        <v>-31</v>
      </c>
      <c r="E34" s="5" t="n">
        <v>-47</v>
      </c>
    </row>
    <row r="35" spans="1:5">
      <c r="A35" s="4" t="s">
        <v>1175</v>
      </c>
      <c r="C35" s="6" t="n">
        <v>31</v>
      </c>
      <c r="D35" s="5" t="n">
        <v>31</v>
      </c>
      <c r="E35" s="5" t="n">
        <v>30</v>
      </c>
    </row>
    <row r="36" spans="1:5">
      <c r="A36" s="4" t="s">
        <v>1192</v>
      </c>
      <c r="D36" s="5" t="n">
        <v>15</v>
      </c>
    </row>
    <row r="37" spans="1:5">
      <c r="A37" s="4" t="s">
        <v>1193</v>
      </c>
      <c r="B37" s="6" t="n">
        <v>24</v>
      </c>
    </row>
    <row r="38" spans="1:5">
      <c r="A38" s="4" t="s">
        <v>1194</v>
      </c>
      <c r="B38" s="5" t="n">
        <v>23</v>
      </c>
    </row>
    <row r="39" spans="1:5">
      <c r="A39" s="4" t="s">
        <v>1195</v>
      </c>
    </row>
    <row r="40" spans="1:5">
      <c r="A40" s="3" t="s">
        <v>1171</v>
      </c>
    </row>
    <row r="41" spans="1:5">
      <c r="A41" s="4" t="s">
        <v>1192</v>
      </c>
      <c r="D41" s="5" t="n">
        <v>8</v>
      </c>
    </row>
    <row r="42" spans="1:5">
      <c r="A42" s="4" t="s">
        <v>1196</v>
      </c>
    </row>
    <row r="43" spans="1:5">
      <c r="A43" s="3" t="s">
        <v>1171</v>
      </c>
    </row>
    <row r="44" spans="1:5">
      <c r="A44" s="4" t="s">
        <v>1188</v>
      </c>
      <c r="C44" s="4" t="s">
        <v>806</v>
      </c>
    </row>
    <row r="45" spans="1:5">
      <c r="A45" s="4" t="s">
        <v>1197</v>
      </c>
    </row>
    <row r="46" spans="1:5">
      <c r="A46" s="3" t="s">
        <v>1171</v>
      </c>
    </row>
    <row r="47" spans="1:5">
      <c r="A47" s="4" t="s">
        <v>1183</v>
      </c>
      <c r="C47" s="6" t="n">
        <v>0</v>
      </c>
      <c r="D47" s="5" t="n">
        <v>0</v>
      </c>
    </row>
    <row r="48" spans="1:5">
      <c r="A48" s="4" t="s">
        <v>1172</v>
      </c>
      <c r="C48" s="5" t="n">
        <v>0</v>
      </c>
      <c r="D48" s="5" t="n">
        <v>0</v>
      </c>
    </row>
    <row r="49" spans="1:5">
      <c r="A49" s="4" t="s">
        <v>1190</v>
      </c>
      <c r="C49" s="5" t="n">
        <v>-17</v>
      </c>
      <c r="D49" s="5" t="n">
        <v>-16</v>
      </c>
      <c r="E49" s="5" t="n">
        <v>-15</v>
      </c>
    </row>
    <row r="50" spans="1:5">
      <c r="A50" s="4" t="s">
        <v>1190</v>
      </c>
      <c r="C50" s="5" t="n">
        <v>2</v>
      </c>
      <c r="D50" s="5" t="n">
        <v>1</v>
      </c>
      <c r="E50" s="5" t="n">
        <v>4</v>
      </c>
    </row>
    <row r="51" spans="1:5">
      <c r="A51" s="4" t="s">
        <v>1198</v>
      </c>
    </row>
    <row r="52" spans="1:5">
      <c r="A52" s="3" t="s">
        <v>1171</v>
      </c>
    </row>
    <row r="53" spans="1:5">
      <c r="A53" s="4" t="s">
        <v>1183</v>
      </c>
      <c r="C53" s="5" t="n">
        <v>-1</v>
      </c>
      <c r="D53" s="5" t="n">
        <v>-1</v>
      </c>
    </row>
    <row r="54" spans="1:5">
      <c r="A54" s="4" t="s">
        <v>1172</v>
      </c>
      <c r="C54" s="5" t="n">
        <v>1</v>
      </c>
      <c r="D54" s="5" t="n">
        <v>0</v>
      </c>
    </row>
    <row r="55" spans="1:5">
      <c r="A55" s="4" t="s">
        <v>1190</v>
      </c>
      <c r="C55" s="6" t="n">
        <v>5</v>
      </c>
      <c r="D55" s="6" t="n">
        <v>5</v>
      </c>
      <c r="E55" s="6" t="n">
        <v>3</v>
      </c>
    </row>
    <row r="56" spans="1:5">
      <c r="A56" s="4" t="s">
        <v>1199</v>
      </c>
    </row>
    <row r="57" spans="1:5">
      <c r="A57" s="3" t="s">
        <v>1171</v>
      </c>
    </row>
    <row r="58" spans="1:5">
      <c r="A58" s="4" t="s">
        <v>1194</v>
      </c>
      <c r="B58" s="6" t="n">
        <v>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6</v>
      </c>
      <c r="C2" s="2" t="s">
        <v>27</v>
      </c>
    </row>
    <row r="3" spans="1:3">
      <c r="A3" s="3" t="s">
        <v>1201</v>
      </c>
    </row>
    <row r="4" spans="1:3">
      <c r="A4" s="4" t="s">
        <v>1202</v>
      </c>
      <c r="B4" s="4" t="s">
        <v>813</v>
      </c>
      <c r="C4" s="4" t="s">
        <v>813</v>
      </c>
    </row>
    <row r="5" spans="1:3">
      <c r="A5" s="4" t="s">
        <v>1203</v>
      </c>
      <c r="B5" s="4" t="s">
        <v>813</v>
      </c>
    </row>
    <row r="6" spans="1:3">
      <c r="A6" s="4" t="s">
        <v>1204</v>
      </c>
    </row>
    <row r="7" spans="1:3">
      <c r="A7" s="3" t="s">
        <v>1201</v>
      </c>
    </row>
    <row r="8" spans="1:3">
      <c r="A8" s="4" t="s">
        <v>1202</v>
      </c>
      <c r="B8" s="4" t="s">
        <v>813</v>
      </c>
      <c r="C8" s="4" t="s">
        <v>813</v>
      </c>
    </row>
    <row r="9" spans="1:3">
      <c r="A9" s="4" t="s">
        <v>1203</v>
      </c>
      <c r="B9" s="4" t="s">
        <v>813</v>
      </c>
    </row>
    <row r="10" spans="1:3">
      <c r="A10" s="4" t="s">
        <v>1205</v>
      </c>
    </row>
    <row r="11" spans="1:3">
      <c r="A11" s="3" t="s">
        <v>1201</v>
      </c>
    </row>
    <row r="12" spans="1:3">
      <c r="A12" s="4" t="s">
        <v>1202</v>
      </c>
      <c r="B12" s="4" t="s">
        <v>813</v>
      </c>
      <c r="C12" s="4" t="s">
        <v>813</v>
      </c>
    </row>
    <row r="13" spans="1:3">
      <c r="A13" s="4" t="s">
        <v>1203</v>
      </c>
      <c r="B13" s="4" t="s">
        <v>813</v>
      </c>
    </row>
    <row r="14" spans="1:3">
      <c r="A14" s="4" t="s">
        <v>1206</v>
      </c>
    </row>
    <row r="15" spans="1:3">
      <c r="A15" s="3" t="s">
        <v>1201</v>
      </c>
    </row>
    <row r="16" spans="1:3">
      <c r="A16" s="4" t="s">
        <v>1202</v>
      </c>
      <c r="B16" s="4" t="s">
        <v>1207</v>
      </c>
      <c r="C16" s="4" t="s">
        <v>1207</v>
      </c>
    </row>
    <row r="17" spans="1:3">
      <c r="A17" s="4" t="s">
        <v>1203</v>
      </c>
      <c r="B17" s="4" t="s">
        <v>1207</v>
      </c>
    </row>
    <row r="18" spans="1:3">
      <c r="A18" s="4" t="s">
        <v>1208</v>
      </c>
    </row>
    <row r="19" spans="1:3">
      <c r="A19" s="3" t="s">
        <v>1201</v>
      </c>
    </row>
    <row r="20" spans="1:3">
      <c r="A20" s="4" t="s">
        <v>1202</v>
      </c>
      <c r="B20" s="4" t="s">
        <v>813</v>
      </c>
      <c r="C20" s="4" t="s">
        <v>813</v>
      </c>
    </row>
    <row r="21" spans="1:3">
      <c r="A21" s="4" t="s">
        <v>1203</v>
      </c>
      <c r="B21" s="4" t="s">
        <v>813</v>
      </c>
    </row>
    <row r="22" spans="1:3">
      <c r="A22" s="4" t="s">
        <v>1209</v>
      </c>
    </row>
    <row r="23" spans="1:3">
      <c r="A23" s="3" t="s">
        <v>1201</v>
      </c>
    </row>
    <row r="24" spans="1:3">
      <c r="A24" s="4" t="s">
        <v>1202</v>
      </c>
      <c r="B24" s="4" t="s">
        <v>813</v>
      </c>
      <c r="C24" s="4" t="s">
        <v>813</v>
      </c>
    </row>
    <row r="25" spans="1:3">
      <c r="A25" s="4" t="s">
        <v>1203</v>
      </c>
      <c r="B25" s="4" t="s">
        <v>813</v>
      </c>
    </row>
    <row r="26" spans="1:3">
      <c r="A26" s="4" t="s">
        <v>1210</v>
      </c>
    </row>
    <row r="27" spans="1:3">
      <c r="A27" s="3" t="s">
        <v>1201</v>
      </c>
    </row>
    <row r="28" spans="1:3">
      <c r="A28" s="4" t="s">
        <v>1202</v>
      </c>
      <c r="B28" s="4" t="s">
        <v>813</v>
      </c>
      <c r="C28" s="4" t="s">
        <v>813</v>
      </c>
    </row>
    <row r="29" spans="1:3">
      <c r="A29" s="4" t="s">
        <v>1203</v>
      </c>
      <c r="B29" s="4" t="s">
        <v>813</v>
      </c>
    </row>
    <row r="30" spans="1:3">
      <c r="A30" s="4" t="s">
        <v>1211</v>
      </c>
    </row>
    <row r="31" spans="1:3">
      <c r="A31" s="3" t="s">
        <v>1201</v>
      </c>
    </row>
    <row r="32" spans="1:3">
      <c r="A32" s="4" t="s">
        <v>1202</v>
      </c>
      <c r="B32" s="4" t="s">
        <v>813</v>
      </c>
      <c r="C32" s="4" t="s">
        <v>813</v>
      </c>
    </row>
    <row r="33" spans="1:3">
      <c r="A33" s="4" t="s">
        <v>1203</v>
      </c>
      <c r="B33" s="4" t="s">
        <v>813</v>
      </c>
    </row>
    <row r="34" spans="1:3">
      <c r="A34" s="4" t="s">
        <v>1212</v>
      </c>
    </row>
    <row r="35" spans="1:3">
      <c r="A35" s="3" t="s">
        <v>1201</v>
      </c>
    </row>
    <row r="36" spans="1:3">
      <c r="A36" s="4" t="s">
        <v>1202</v>
      </c>
      <c r="B36" s="4" t="s">
        <v>775</v>
      </c>
      <c r="C36" s="4" t="s">
        <v>813</v>
      </c>
    </row>
    <row r="37" spans="1:3">
      <c r="A37" s="4" t="s">
        <v>1203</v>
      </c>
      <c r="B37" s="4" t="s">
        <v>775</v>
      </c>
    </row>
    <row r="38" spans="1:3">
      <c r="A38" s="4" t="s">
        <v>1213</v>
      </c>
    </row>
    <row r="39" spans="1:3">
      <c r="A39" s="3" t="s">
        <v>1201</v>
      </c>
    </row>
    <row r="40" spans="1:3">
      <c r="A40" s="4" t="s">
        <v>1202</v>
      </c>
      <c r="B40" s="4" t="s">
        <v>775</v>
      </c>
      <c r="C40" s="4" t="s">
        <v>813</v>
      </c>
    </row>
    <row r="41" spans="1:3">
      <c r="A41" s="4" t="s">
        <v>1203</v>
      </c>
      <c r="B41" s="4" t="s">
        <v>775</v>
      </c>
    </row>
    <row r="42" spans="1:3">
      <c r="A42" s="4" t="s">
        <v>1214</v>
      </c>
    </row>
    <row r="43" spans="1:3">
      <c r="A43" s="3" t="s">
        <v>1201</v>
      </c>
    </row>
    <row r="44" spans="1:3">
      <c r="A44" s="4" t="s">
        <v>1202</v>
      </c>
      <c r="B44" s="4" t="s">
        <v>813</v>
      </c>
      <c r="C44" s="4" t="s">
        <v>813</v>
      </c>
    </row>
    <row r="45" spans="1:3">
      <c r="A45" s="4" t="s">
        <v>1203</v>
      </c>
      <c r="B45" s="4" t="s">
        <v>813</v>
      </c>
    </row>
    <row r="46" spans="1:3">
      <c r="A46" s="4" t="s">
        <v>1215</v>
      </c>
    </row>
    <row r="47" spans="1:3">
      <c r="A47" s="3" t="s">
        <v>1201</v>
      </c>
    </row>
    <row r="48" spans="1:3">
      <c r="A48" s="4" t="s">
        <v>1202</v>
      </c>
      <c r="B48" s="4" t="s">
        <v>813</v>
      </c>
      <c r="C48" s="4" t="s">
        <v>813</v>
      </c>
    </row>
    <row r="49" spans="1:3">
      <c r="A49" s="4" t="s">
        <v>1203</v>
      </c>
      <c r="B49" s="4" t="s">
        <v>813</v>
      </c>
    </row>
    <row r="50" spans="1:3">
      <c r="A50" s="4" t="s">
        <v>1216</v>
      </c>
    </row>
    <row r="51" spans="1:3">
      <c r="A51" s="3" t="s">
        <v>1201</v>
      </c>
    </row>
    <row r="52" spans="1:3">
      <c r="A52" s="4" t="s">
        <v>1202</v>
      </c>
      <c r="B52" s="4" t="s">
        <v>813</v>
      </c>
      <c r="C52" s="4" t="s">
        <v>813</v>
      </c>
    </row>
    <row r="53" spans="1:3">
      <c r="A53" s="4" t="s">
        <v>1203</v>
      </c>
      <c r="B53" s="4" t="s">
        <v>813</v>
      </c>
    </row>
    <row r="54" spans="1:3">
      <c r="A54" s="4" t="s">
        <v>1217</v>
      </c>
    </row>
    <row r="55" spans="1:3">
      <c r="A55" s="3" t="s">
        <v>1201</v>
      </c>
    </row>
    <row r="56" spans="1:3">
      <c r="A56" s="4" t="s">
        <v>1202</v>
      </c>
      <c r="B56" s="4" t="s">
        <v>813</v>
      </c>
      <c r="C56" s="4" t="s">
        <v>813</v>
      </c>
    </row>
    <row r="57" spans="1:3">
      <c r="A57" s="4" t="s">
        <v>1203</v>
      </c>
      <c r="B57" s="4" t="s">
        <v>813</v>
      </c>
    </row>
    <row r="58" spans="1:3">
      <c r="A58" s="4" t="s">
        <v>1218</v>
      </c>
    </row>
    <row r="59" spans="1:3">
      <c r="A59" s="3" t="s">
        <v>1201</v>
      </c>
    </row>
    <row r="60" spans="1:3">
      <c r="A60" s="4" t="s">
        <v>1202</v>
      </c>
      <c r="B60" s="4" t="s">
        <v>813</v>
      </c>
      <c r="C60" s="4" t="s">
        <v>813</v>
      </c>
    </row>
    <row r="61" spans="1:3">
      <c r="A61" s="4" t="s">
        <v>1203</v>
      </c>
      <c r="B61" s="4" t="s">
        <v>813</v>
      </c>
    </row>
    <row r="62" spans="1:3">
      <c r="A62" s="4" t="s">
        <v>1219</v>
      </c>
    </row>
    <row r="63" spans="1:3">
      <c r="A63" s="3" t="s">
        <v>1201</v>
      </c>
    </row>
    <row r="64" spans="1:3">
      <c r="A64" s="4" t="s">
        <v>1202</v>
      </c>
      <c r="B64" s="4" t="s">
        <v>813</v>
      </c>
      <c r="C64" s="4" t="s">
        <v>813</v>
      </c>
    </row>
    <row r="65" spans="1:3">
      <c r="A65" s="4" t="s">
        <v>1203</v>
      </c>
      <c r="B65" s="4" t="s">
        <v>813</v>
      </c>
    </row>
    <row r="66" spans="1:3">
      <c r="A66" s="4" t="s">
        <v>1220</v>
      </c>
    </row>
    <row r="67" spans="1:3">
      <c r="A67" s="3" t="s">
        <v>1201</v>
      </c>
    </row>
    <row r="68" spans="1:3">
      <c r="A68" s="4" t="s">
        <v>1202</v>
      </c>
      <c r="B68" s="4" t="s">
        <v>775</v>
      </c>
      <c r="C68" s="4" t="s">
        <v>813</v>
      </c>
    </row>
    <row r="69" spans="1:3">
      <c r="A69" s="4" t="s">
        <v>1203</v>
      </c>
      <c r="B69" s="4" t="s">
        <v>775</v>
      </c>
    </row>
    <row r="70" spans="1:3">
      <c r="A70" s="4" t="s">
        <v>1221</v>
      </c>
    </row>
    <row r="71" spans="1:3">
      <c r="A71" s="3" t="s">
        <v>1201</v>
      </c>
    </row>
    <row r="72" spans="1:3">
      <c r="A72" s="4" t="s">
        <v>1202</v>
      </c>
      <c r="B72" s="4" t="s">
        <v>813</v>
      </c>
      <c r="C72" s="4" t="s">
        <v>813</v>
      </c>
    </row>
    <row r="73" spans="1:3">
      <c r="A73" s="4" t="s">
        <v>1203</v>
      </c>
      <c r="B73" s="4" t="s">
        <v>813</v>
      </c>
    </row>
    <row r="74" spans="1:3">
      <c r="A74" s="4" t="s">
        <v>1222</v>
      </c>
    </row>
    <row r="75" spans="1:3">
      <c r="A75" s="3" t="s">
        <v>1201</v>
      </c>
    </row>
    <row r="76" spans="1:3">
      <c r="A76" s="4" t="s">
        <v>1202</v>
      </c>
      <c r="B76" s="4" t="s">
        <v>775</v>
      </c>
      <c r="C76" s="4" t="s">
        <v>813</v>
      </c>
    </row>
    <row r="77" spans="1:3">
      <c r="A77" s="4" t="s">
        <v>1203</v>
      </c>
      <c r="B77" s="4" t="s">
        <v>775</v>
      </c>
    </row>
    <row r="78" spans="1:3">
      <c r="A78" s="4" t="s">
        <v>1223</v>
      </c>
    </row>
    <row r="79" spans="1:3">
      <c r="A79" s="3" t="s">
        <v>1201</v>
      </c>
    </row>
    <row r="80" spans="1:3">
      <c r="A80" s="4" t="s">
        <v>1202</v>
      </c>
      <c r="B80" s="4" t="s">
        <v>813</v>
      </c>
      <c r="C80" s="4" t="s">
        <v>813</v>
      </c>
    </row>
    <row r="81" spans="1:3">
      <c r="A81" s="4" t="s">
        <v>1203</v>
      </c>
      <c r="B81" s="4" t="s">
        <v>813</v>
      </c>
    </row>
    <row r="82" spans="1:3">
      <c r="A82" s="4" t="s">
        <v>1224</v>
      </c>
    </row>
    <row r="83" spans="1:3">
      <c r="A83" s="3" t="s">
        <v>1201</v>
      </c>
    </row>
    <row r="84" spans="1:3">
      <c r="A84" s="4" t="s">
        <v>1202</v>
      </c>
      <c r="B84" s="4" t="s">
        <v>775</v>
      </c>
      <c r="C84" s="4" t="s">
        <v>813</v>
      </c>
    </row>
    <row r="85" spans="1:3">
      <c r="A85" s="4" t="s">
        <v>1203</v>
      </c>
      <c r="B85" s="4" t="s">
        <v>775</v>
      </c>
    </row>
    <row r="86" spans="1:3">
      <c r="A86" s="4" t="s">
        <v>1225</v>
      </c>
    </row>
    <row r="87" spans="1:3">
      <c r="A87" s="3" t="s">
        <v>1201</v>
      </c>
    </row>
    <row r="88" spans="1:3">
      <c r="A88" s="4" t="s">
        <v>1202</v>
      </c>
      <c r="B88" s="4" t="s">
        <v>813</v>
      </c>
      <c r="C88" s="4" t="s">
        <v>813</v>
      </c>
    </row>
    <row r="89" spans="1:3">
      <c r="A89" s="4" t="s">
        <v>1203</v>
      </c>
      <c r="B89" s="4" t="s">
        <v>813</v>
      </c>
    </row>
    <row r="90" spans="1:3">
      <c r="A90" s="4" t="s">
        <v>1226</v>
      </c>
    </row>
    <row r="91" spans="1:3">
      <c r="A91" s="3" t="s">
        <v>1201</v>
      </c>
    </row>
    <row r="92" spans="1:3">
      <c r="A92" s="4" t="s">
        <v>1202</v>
      </c>
      <c r="B92" s="4" t="s">
        <v>813</v>
      </c>
      <c r="C92" s="4" t="s">
        <v>813</v>
      </c>
    </row>
    <row r="93" spans="1:3">
      <c r="A93" s="4" t="s">
        <v>1203</v>
      </c>
      <c r="B93" s="4" t="s">
        <v>813</v>
      </c>
    </row>
    <row r="94" spans="1:3">
      <c r="A94" s="4" t="s">
        <v>1227</v>
      </c>
    </row>
    <row r="95" spans="1:3">
      <c r="A95" s="3" t="s">
        <v>1201</v>
      </c>
    </row>
    <row r="96" spans="1:3">
      <c r="A96" s="4" t="s">
        <v>1202</v>
      </c>
      <c r="B96" s="4" t="s">
        <v>813</v>
      </c>
      <c r="C96" s="4" t="s">
        <v>813</v>
      </c>
    </row>
    <row r="97" spans="1:3">
      <c r="A97" s="4" t="s">
        <v>1203</v>
      </c>
      <c r="B97" s="4" t="s">
        <v>813</v>
      </c>
    </row>
    <row r="98" spans="1:3">
      <c r="A98" s="4" t="s">
        <v>1228</v>
      </c>
    </row>
    <row r="99" spans="1:3">
      <c r="A99" s="3" t="s">
        <v>1201</v>
      </c>
    </row>
    <row r="100" spans="1:3">
      <c r="A100" s="4" t="s">
        <v>1202</v>
      </c>
      <c r="B100" s="4" t="s">
        <v>1229</v>
      </c>
      <c r="C100" s="4" t="s">
        <v>1229</v>
      </c>
    </row>
    <row r="101" spans="1:3">
      <c r="A101" s="4" t="s">
        <v>1203</v>
      </c>
      <c r="B101" s="4" t="s">
        <v>1229</v>
      </c>
    </row>
    <row r="102" spans="1:3">
      <c r="A102" s="4" t="s">
        <v>1230</v>
      </c>
    </row>
    <row r="103" spans="1:3">
      <c r="A103" s="3" t="s">
        <v>1201</v>
      </c>
    </row>
    <row r="104" spans="1:3">
      <c r="A104" s="4" t="s">
        <v>1202</v>
      </c>
      <c r="B104" s="4" t="s">
        <v>813</v>
      </c>
      <c r="C104" s="4" t="s">
        <v>813</v>
      </c>
    </row>
    <row r="105" spans="1:3">
      <c r="A105" s="4" t="s">
        <v>1203</v>
      </c>
      <c r="B105" s="4" t="s">
        <v>813</v>
      </c>
    </row>
    <row r="106" spans="1:3">
      <c r="A106" s="4" t="s">
        <v>1231</v>
      </c>
    </row>
    <row r="107" spans="1:3">
      <c r="A107" s="3" t="s">
        <v>1201</v>
      </c>
    </row>
    <row r="108" spans="1:3">
      <c r="A108" s="4" t="s">
        <v>1202</v>
      </c>
      <c r="B108" s="4" t="s">
        <v>813</v>
      </c>
      <c r="C108" s="4" t="s">
        <v>813</v>
      </c>
    </row>
    <row r="109" spans="1:3">
      <c r="A109" s="4" t="s">
        <v>1203</v>
      </c>
      <c r="B109" s="4" t="s">
        <v>813</v>
      </c>
    </row>
    <row r="110" spans="1:3">
      <c r="A110" s="4" t="s">
        <v>1232</v>
      </c>
    </row>
    <row r="111" spans="1:3">
      <c r="A111" s="3" t="s">
        <v>1201</v>
      </c>
    </row>
    <row r="112" spans="1:3">
      <c r="A112" s="4" t="s">
        <v>1202</v>
      </c>
      <c r="B112" s="4" t="s">
        <v>813</v>
      </c>
      <c r="C112" s="4" t="s">
        <v>813</v>
      </c>
    </row>
    <row r="113" spans="1:3">
      <c r="A113" s="4" t="s">
        <v>1203</v>
      </c>
      <c r="B113" s="4" t="s">
        <v>813</v>
      </c>
    </row>
    <row r="114" spans="1:3">
      <c r="A114" s="4" t="s">
        <v>1233</v>
      </c>
    </row>
    <row r="115" spans="1:3">
      <c r="A115" s="3" t="s">
        <v>1201</v>
      </c>
    </row>
    <row r="116" spans="1:3">
      <c r="A116" s="4" t="s">
        <v>1202</v>
      </c>
      <c r="B116" s="4" t="s">
        <v>813</v>
      </c>
      <c r="C116" s="4" t="s">
        <v>813</v>
      </c>
    </row>
    <row r="117" spans="1:3">
      <c r="A117" s="4" t="s">
        <v>1203</v>
      </c>
      <c r="B117" s="4" t="s">
        <v>813</v>
      </c>
    </row>
    <row r="118" spans="1:3">
      <c r="A118" s="4" t="s">
        <v>1234</v>
      </c>
    </row>
    <row r="119" spans="1:3">
      <c r="A119" s="3" t="s">
        <v>1201</v>
      </c>
    </row>
    <row r="120" spans="1:3">
      <c r="A120" s="4" t="s">
        <v>1202</v>
      </c>
      <c r="B120" s="4" t="s">
        <v>813</v>
      </c>
      <c r="C120" s="4" t="s">
        <v>813</v>
      </c>
    </row>
    <row r="121" spans="1:3">
      <c r="A121" s="4" t="s">
        <v>1203</v>
      </c>
      <c r="B121" s="4" t="s">
        <v>813</v>
      </c>
    </row>
    <row r="122" spans="1:3">
      <c r="A122" s="4" t="s">
        <v>1235</v>
      </c>
    </row>
    <row r="123" spans="1:3">
      <c r="A123" s="3" t="s">
        <v>1201</v>
      </c>
    </row>
    <row r="124" spans="1:3">
      <c r="A124" s="4" t="s">
        <v>1202</v>
      </c>
      <c r="B124" s="4" t="s">
        <v>813</v>
      </c>
      <c r="C124" s="4" t="s">
        <v>813</v>
      </c>
    </row>
    <row r="125" spans="1:3">
      <c r="A125" s="4" t="s">
        <v>1203</v>
      </c>
      <c r="B125" s="4" t="s">
        <v>813</v>
      </c>
    </row>
    <row r="126" spans="1:3">
      <c r="A126" s="4" t="s">
        <v>1236</v>
      </c>
    </row>
    <row r="127" spans="1:3">
      <c r="A127" s="3" t="s">
        <v>1201</v>
      </c>
    </row>
    <row r="128" spans="1:3">
      <c r="A128" s="4" t="s">
        <v>1202</v>
      </c>
      <c r="B128" s="4" t="s">
        <v>813</v>
      </c>
      <c r="C128" s="4" t="s">
        <v>813</v>
      </c>
    </row>
    <row r="129" spans="1:3">
      <c r="A129" s="4" t="s">
        <v>1203</v>
      </c>
      <c r="B129" s="4" t="s">
        <v>813</v>
      </c>
    </row>
    <row r="130" spans="1:3">
      <c r="A130" s="4" t="s">
        <v>1237</v>
      </c>
    </row>
    <row r="131" spans="1:3">
      <c r="A131" s="3" t="s">
        <v>1201</v>
      </c>
    </row>
    <row r="132" spans="1:3">
      <c r="A132" s="4" t="s">
        <v>1202</v>
      </c>
      <c r="B132" s="4" t="s">
        <v>813</v>
      </c>
      <c r="C132" s="4" t="s">
        <v>813</v>
      </c>
    </row>
    <row r="133" spans="1:3">
      <c r="A133" s="4" t="s">
        <v>1203</v>
      </c>
      <c r="B133" s="4" t="s">
        <v>813</v>
      </c>
    </row>
    <row r="134" spans="1:3">
      <c r="A134" s="4" t="s">
        <v>1238</v>
      </c>
    </row>
    <row r="135" spans="1:3">
      <c r="A135" s="3" t="s">
        <v>1201</v>
      </c>
    </row>
    <row r="136" spans="1:3">
      <c r="A136" s="4" t="s">
        <v>1202</v>
      </c>
      <c r="B136" s="4" t="s">
        <v>813</v>
      </c>
      <c r="C136" s="4" t="s">
        <v>813</v>
      </c>
    </row>
    <row r="137" spans="1:3">
      <c r="A137" s="4" t="s">
        <v>1203</v>
      </c>
      <c r="B137" s="4" t="s">
        <v>813</v>
      </c>
    </row>
    <row r="138" spans="1:3">
      <c r="A138" s="4" t="s">
        <v>1239</v>
      </c>
    </row>
    <row r="139" spans="1:3">
      <c r="A139" s="3" t="s">
        <v>1201</v>
      </c>
    </row>
    <row r="140" spans="1:3">
      <c r="A140" s="4" t="s">
        <v>1202</v>
      </c>
      <c r="B140" s="4" t="s">
        <v>813</v>
      </c>
      <c r="C140" s="4" t="s">
        <v>813</v>
      </c>
    </row>
    <row r="141" spans="1:3">
      <c r="A141" s="4" t="s">
        <v>1203</v>
      </c>
      <c r="B141" s="4" t="s">
        <v>813</v>
      </c>
    </row>
    <row r="142" spans="1:3">
      <c r="A142" s="4" t="s">
        <v>1240</v>
      </c>
    </row>
    <row r="143" spans="1:3">
      <c r="A143" s="3" t="s">
        <v>1201</v>
      </c>
    </row>
    <row r="144" spans="1:3">
      <c r="A144" s="4" t="s">
        <v>1202</v>
      </c>
      <c r="B144" s="4" t="s">
        <v>813</v>
      </c>
      <c r="C144" s="4" t="s">
        <v>813</v>
      </c>
    </row>
    <row r="145" spans="1:3">
      <c r="A145" s="4" t="s">
        <v>1203</v>
      </c>
      <c r="B145" s="4" t="s">
        <v>813</v>
      </c>
    </row>
    <row r="146" spans="1:3">
      <c r="A146" s="4" t="s">
        <v>1241</v>
      </c>
    </row>
    <row r="147" spans="1:3">
      <c r="A147" s="3" t="s">
        <v>1201</v>
      </c>
    </row>
    <row r="148" spans="1:3">
      <c r="A148" s="4" t="s">
        <v>1202</v>
      </c>
      <c r="B148" s="4" t="s">
        <v>813</v>
      </c>
      <c r="C148" s="4" t="s">
        <v>813</v>
      </c>
    </row>
    <row r="149" spans="1:3">
      <c r="A149" s="4" t="s">
        <v>1203</v>
      </c>
      <c r="B149" s="4" t="s">
        <v>813</v>
      </c>
    </row>
    <row r="150" spans="1:3">
      <c r="A150" s="4" t="s">
        <v>1242</v>
      </c>
    </row>
    <row r="151" spans="1:3">
      <c r="A151" s="3" t="s">
        <v>1201</v>
      </c>
    </row>
    <row r="152" spans="1:3">
      <c r="A152" s="4" t="s">
        <v>1202</v>
      </c>
      <c r="B152" s="4" t="s">
        <v>775</v>
      </c>
      <c r="C152" s="4" t="s">
        <v>813</v>
      </c>
    </row>
    <row r="153" spans="1:3">
      <c r="A153" s="4" t="s">
        <v>1203</v>
      </c>
      <c r="B153" s="4" t="s">
        <v>775</v>
      </c>
    </row>
    <row r="154" spans="1:3">
      <c r="A154" s="4" t="s">
        <v>1243</v>
      </c>
    </row>
    <row r="155" spans="1:3">
      <c r="A155" s="3" t="s">
        <v>1201</v>
      </c>
    </row>
    <row r="156" spans="1:3">
      <c r="A156" s="4" t="s">
        <v>1202</v>
      </c>
      <c r="B156" s="4" t="s">
        <v>813</v>
      </c>
      <c r="C156" s="4" t="s">
        <v>813</v>
      </c>
    </row>
    <row r="157" spans="1:3">
      <c r="A157" s="4" t="s">
        <v>1203</v>
      </c>
      <c r="B157" s="4" t="s">
        <v>813</v>
      </c>
    </row>
    <row r="158" spans="1:3">
      <c r="A158" s="4" t="s">
        <v>1244</v>
      </c>
    </row>
    <row r="159" spans="1:3">
      <c r="A159" s="3" t="s">
        <v>1201</v>
      </c>
    </row>
    <row r="160" spans="1:3">
      <c r="A160" s="4" t="s">
        <v>1202</v>
      </c>
      <c r="B160" s="4" t="s">
        <v>813</v>
      </c>
      <c r="C160" s="4" t="s">
        <v>813</v>
      </c>
    </row>
    <row r="161" spans="1:3">
      <c r="A161" s="4" t="s">
        <v>1203</v>
      </c>
      <c r="B161" s="4" t="s">
        <v>813</v>
      </c>
    </row>
    <row r="162" spans="1:3">
      <c r="A162" s="4" t="s">
        <v>1245</v>
      </c>
    </row>
    <row r="163" spans="1:3">
      <c r="A163" s="3" t="s">
        <v>1201</v>
      </c>
    </row>
    <row r="164" spans="1:3">
      <c r="A164" s="4" t="s">
        <v>1202</v>
      </c>
      <c r="B164" s="4" t="s">
        <v>775</v>
      </c>
      <c r="C164" s="4" t="s">
        <v>813</v>
      </c>
    </row>
    <row r="165" spans="1:3">
      <c r="A165" s="4" t="s">
        <v>1203</v>
      </c>
      <c r="B165" s="4" t="s">
        <v>775</v>
      </c>
    </row>
    <row r="166" spans="1:3">
      <c r="A166" s="4" t="s">
        <v>1246</v>
      </c>
    </row>
    <row r="167" spans="1:3">
      <c r="A167" s="3" t="s">
        <v>1201</v>
      </c>
    </row>
    <row r="168" spans="1:3">
      <c r="A168" s="4" t="s">
        <v>1202</v>
      </c>
      <c r="B168" s="4" t="s">
        <v>813</v>
      </c>
      <c r="C168" s="4" t="s">
        <v>813</v>
      </c>
    </row>
    <row r="169" spans="1:3">
      <c r="A169" s="4" t="s">
        <v>1203</v>
      </c>
      <c r="B169" s="4" t="s">
        <v>813</v>
      </c>
    </row>
    <row r="170" spans="1:3">
      <c r="A170" s="4" t="s">
        <v>1247</v>
      </c>
    </row>
    <row r="171" spans="1:3">
      <c r="A171" s="3" t="s">
        <v>1201</v>
      </c>
    </row>
    <row r="172" spans="1:3">
      <c r="A172" s="4" t="s">
        <v>1202</v>
      </c>
      <c r="B172" s="4" t="s">
        <v>813</v>
      </c>
      <c r="C172" s="4" t="s">
        <v>813</v>
      </c>
    </row>
    <row r="173" spans="1:3">
      <c r="A173" s="4" t="s">
        <v>1203</v>
      </c>
      <c r="B173" s="4" t="s">
        <v>813</v>
      </c>
    </row>
    <row r="174" spans="1:3">
      <c r="A174" s="4" t="s">
        <v>1248</v>
      </c>
    </row>
    <row r="175" spans="1:3">
      <c r="A175" s="3" t="s">
        <v>1201</v>
      </c>
    </row>
    <row r="176" spans="1:3">
      <c r="A176" s="4" t="s">
        <v>1202</v>
      </c>
      <c r="B176" s="4" t="s">
        <v>775</v>
      </c>
      <c r="C176" s="4" t="s">
        <v>813</v>
      </c>
    </row>
    <row r="177" spans="1:3">
      <c r="A177" s="4" t="s">
        <v>1203</v>
      </c>
      <c r="B177" s="4" t="s">
        <v>775</v>
      </c>
    </row>
    <row r="178" spans="1:3">
      <c r="A178" s="4" t="s">
        <v>1245</v>
      </c>
    </row>
    <row r="179" spans="1:3">
      <c r="A179" s="3" t="s">
        <v>1201</v>
      </c>
    </row>
    <row r="180" spans="1:3">
      <c r="A180" s="4" t="s">
        <v>1202</v>
      </c>
      <c r="B180" s="4" t="s">
        <v>813</v>
      </c>
      <c r="C180" s="4" t="s">
        <v>813</v>
      </c>
    </row>
    <row r="181" spans="1:3">
      <c r="A181" s="4" t="s">
        <v>1203</v>
      </c>
      <c r="B181" s="4" t="s">
        <v>813</v>
      </c>
    </row>
    <row r="182" spans="1:3">
      <c r="A182" s="4" t="s">
        <v>1249</v>
      </c>
    </row>
    <row r="183" spans="1:3">
      <c r="A183" s="3" t="s">
        <v>1201</v>
      </c>
    </row>
    <row r="184" spans="1:3">
      <c r="A184" s="4" t="s">
        <v>1202</v>
      </c>
      <c r="B184" s="4" t="s">
        <v>813</v>
      </c>
      <c r="C184" s="4" t="s">
        <v>813</v>
      </c>
    </row>
    <row r="185" spans="1:3">
      <c r="A185" s="4" t="s">
        <v>1203</v>
      </c>
      <c r="B185" s="4" t="s">
        <v>813</v>
      </c>
    </row>
    <row r="186" spans="1:3">
      <c r="A186" s="4" t="s">
        <v>1250</v>
      </c>
    </row>
    <row r="187" spans="1:3">
      <c r="A187" s="3" t="s">
        <v>1201</v>
      </c>
    </row>
    <row r="188" spans="1:3">
      <c r="A188" s="4" t="s">
        <v>1202</v>
      </c>
      <c r="B188" s="4" t="s">
        <v>775</v>
      </c>
      <c r="C188" s="4" t="s">
        <v>813</v>
      </c>
    </row>
    <row r="189" spans="1:3">
      <c r="A189" s="4" t="s">
        <v>1203</v>
      </c>
      <c r="B189" s="4" t="s">
        <v>775</v>
      </c>
    </row>
    <row r="190" spans="1:3">
      <c r="A190" s="4" t="s">
        <v>1251</v>
      </c>
    </row>
    <row r="191" spans="1:3">
      <c r="A191" s="3" t="s">
        <v>1201</v>
      </c>
    </row>
    <row r="192" spans="1:3">
      <c r="A192" s="4" t="s">
        <v>1202</v>
      </c>
      <c r="B192" s="4" t="s">
        <v>813</v>
      </c>
      <c r="C192" s="4" t="s">
        <v>813</v>
      </c>
    </row>
    <row r="193" spans="1:3">
      <c r="A193" s="4" t="s">
        <v>1203</v>
      </c>
      <c r="B193" s="4" t="s">
        <v>813</v>
      </c>
    </row>
    <row r="194" spans="1:3">
      <c r="A194" s="4" t="s">
        <v>1252</v>
      </c>
    </row>
    <row r="195" spans="1:3">
      <c r="A195" s="3" t="s">
        <v>1201</v>
      </c>
    </row>
    <row r="196" spans="1:3">
      <c r="A196" s="4" t="s">
        <v>1202</v>
      </c>
      <c r="B196" s="4" t="s">
        <v>813</v>
      </c>
      <c r="C196" s="4" t="s">
        <v>813</v>
      </c>
    </row>
    <row r="197" spans="1:3">
      <c r="A197" s="4" t="s">
        <v>1203</v>
      </c>
      <c r="B197" s="4" t="s">
        <v>813</v>
      </c>
    </row>
    <row r="198" spans="1:3">
      <c r="A198" s="4" t="s">
        <v>1253</v>
      </c>
    </row>
    <row r="199" spans="1:3">
      <c r="A199" s="3" t="s">
        <v>1201</v>
      </c>
    </row>
    <row r="200" spans="1:3">
      <c r="A200" s="4" t="s">
        <v>1202</v>
      </c>
      <c r="B200" s="4" t="s">
        <v>813</v>
      </c>
      <c r="C200" s="4" t="s">
        <v>813</v>
      </c>
    </row>
    <row r="201" spans="1:3">
      <c r="A201" s="4" t="s">
        <v>1203</v>
      </c>
      <c r="B201" s="4" t="s">
        <v>813</v>
      </c>
    </row>
    <row r="202" spans="1:3">
      <c r="A202" s="4" t="s">
        <v>1254</v>
      </c>
    </row>
    <row r="203" spans="1:3">
      <c r="A203" s="3" t="s">
        <v>1201</v>
      </c>
    </row>
    <row r="204" spans="1:3">
      <c r="A204" s="4" t="s">
        <v>1202</v>
      </c>
      <c r="B204" s="4" t="s">
        <v>813</v>
      </c>
      <c r="C204" s="4" t="s">
        <v>813</v>
      </c>
    </row>
    <row r="205" spans="1:3">
      <c r="A205" s="4" t="s">
        <v>1203</v>
      </c>
      <c r="B205" s="4" t="s">
        <v>813</v>
      </c>
    </row>
    <row r="206" spans="1:3">
      <c r="A206" s="4" t="s">
        <v>1255</v>
      </c>
    </row>
    <row r="207" spans="1:3">
      <c r="A207" s="3" t="s">
        <v>1201</v>
      </c>
    </row>
    <row r="208" spans="1:3">
      <c r="A208" s="4" t="s">
        <v>1202</v>
      </c>
      <c r="B208" s="4" t="s">
        <v>813</v>
      </c>
      <c r="C208" s="4" t="s">
        <v>813</v>
      </c>
    </row>
    <row r="209" spans="1:3">
      <c r="A209" s="4" t="s">
        <v>1203</v>
      </c>
      <c r="B209" s="4" t="s">
        <v>813</v>
      </c>
    </row>
    <row r="210" spans="1:3">
      <c r="A210" s="4" t="s">
        <v>1256</v>
      </c>
    </row>
    <row r="211" spans="1:3">
      <c r="A211" s="3" t="s">
        <v>1201</v>
      </c>
    </row>
    <row r="212" spans="1:3">
      <c r="A212" s="4" t="s">
        <v>1202</v>
      </c>
      <c r="B212" s="4" t="s">
        <v>813</v>
      </c>
      <c r="C212" s="4" t="s">
        <v>813</v>
      </c>
    </row>
    <row r="213" spans="1:3">
      <c r="A213" s="4" t="s">
        <v>1203</v>
      </c>
      <c r="B213" s="4" t="s">
        <v>813</v>
      </c>
    </row>
    <row r="214" spans="1:3">
      <c r="A214" s="4" t="s">
        <v>1257</v>
      </c>
    </row>
    <row r="215" spans="1:3">
      <c r="A215" s="3" t="s">
        <v>1201</v>
      </c>
    </row>
    <row r="216" spans="1:3">
      <c r="A216" s="4" t="s">
        <v>1202</v>
      </c>
      <c r="B216" s="4" t="s">
        <v>813</v>
      </c>
      <c r="C216" s="4" t="s">
        <v>813</v>
      </c>
    </row>
    <row r="217" spans="1:3">
      <c r="A217" s="4" t="s">
        <v>1203</v>
      </c>
      <c r="B217" s="4" t="s">
        <v>813</v>
      </c>
    </row>
    <row r="218" spans="1:3">
      <c r="A218" s="4" t="s">
        <v>1258</v>
      </c>
    </row>
    <row r="219" spans="1:3">
      <c r="A219" s="3" t="s">
        <v>1201</v>
      </c>
    </row>
    <row r="220" spans="1:3">
      <c r="A220" s="4" t="s">
        <v>1202</v>
      </c>
      <c r="B220" s="4" t="s">
        <v>813</v>
      </c>
      <c r="C220" s="4" t="s">
        <v>813</v>
      </c>
    </row>
    <row r="221" spans="1:3">
      <c r="A221" s="4" t="s">
        <v>1203</v>
      </c>
      <c r="B221" s="4" t="s">
        <v>813</v>
      </c>
    </row>
    <row r="222" spans="1:3">
      <c r="A222" s="4" t="s">
        <v>1259</v>
      </c>
    </row>
    <row r="223" spans="1:3">
      <c r="A223" s="3" t="s">
        <v>1201</v>
      </c>
    </row>
    <row r="224" spans="1:3">
      <c r="A224" s="4" t="s">
        <v>1202</v>
      </c>
      <c r="B224" s="4" t="s">
        <v>813</v>
      </c>
      <c r="C224" s="4" t="s">
        <v>813</v>
      </c>
    </row>
    <row r="225" spans="1:3">
      <c r="A225" s="4" t="s">
        <v>1203</v>
      </c>
      <c r="B225" s="4" t="s">
        <v>813</v>
      </c>
    </row>
    <row r="226" spans="1:3">
      <c r="A226" s="4" t="s">
        <v>1260</v>
      </c>
    </row>
    <row r="227" spans="1:3">
      <c r="A227" s="3" t="s">
        <v>1201</v>
      </c>
    </row>
    <row r="228" spans="1:3">
      <c r="A228" s="4" t="s">
        <v>1202</v>
      </c>
      <c r="B228" s="4" t="s">
        <v>813</v>
      </c>
      <c r="C228" s="4" t="s">
        <v>813</v>
      </c>
    </row>
    <row r="229" spans="1:3">
      <c r="A229" s="4" t="s">
        <v>1203</v>
      </c>
      <c r="B229" s="4" t="s">
        <v>813</v>
      </c>
    </row>
    <row r="230" spans="1:3">
      <c r="A230" s="4" t="s">
        <v>1261</v>
      </c>
    </row>
    <row r="231" spans="1:3">
      <c r="A231" s="3" t="s">
        <v>1201</v>
      </c>
    </row>
    <row r="232" spans="1:3">
      <c r="A232" s="4" t="s">
        <v>1202</v>
      </c>
      <c r="B232" s="4" t="s">
        <v>813</v>
      </c>
      <c r="C232" s="4" t="s">
        <v>813</v>
      </c>
    </row>
    <row r="233" spans="1:3">
      <c r="A233" s="4" t="s">
        <v>1203</v>
      </c>
      <c r="B233" s="4" t="s">
        <v>813</v>
      </c>
    </row>
    <row r="234" spans="1:3">
      <c r="A234" s="4" t="s">
        <v>1262</v>
      </c>
    </row>
    <row r="235" spans="1:3">
      <c r="A235" s="3" t="s">
        <v>1201</v>
      </c>
    </row>
    <row r="236" spans="1:3">
      <c r="A236" s="4" t="s">
        <v>1202</v>
      </c>
      <c r="B236" s="4" t="s">
        <v>813</v>
      </c>
      <c r="C236" s="4" t="s">
        <v>813</v>
      </c>
    </row>
    <row r="237" spans="1:3">
      <c r="A237" s="4" t="s">
        <v>1203</v>
      </c>
      <c r="B237" s="4" t="s">
        <v>813</v>
      </c>
    </row>
    <row r="238" spans="1:3">
      <c r="A238" s="4" t="s">
        <v>1263</v>
      </c>
    </row>
    <row r="239" spans="1:3">
      <c r="A239" s="3" t="s">
        <v>1201</v>
      </c>
    </row>
    <row r="240" spans="1:3">
      <c r="A240" s="4" t="s">
        <v>1202</v>
      </c>
      <c r="B240" s="4" t="s">
        <v>813</v>
      </c>
      <c r="C240" s="4" t="s">
        <v>813</v>
      </c>
    </row>
    <row r="241" spans="1:3">
      <c r="A241" s="4" t="s">
        <v>1203</v>
      </c>
      <c r="B241" s="4" t="s">
        <v>813</v>
      </c>
    </row>
    <row r="242" spans="1:3">
      <c r="A242" s="4" t="s">
        <v>1264</v>
      </c>
    </row>
    <row r="243" spans="1:3">
      <c r="A243" s="3" t="s">
        <v>1201</v>
      </c>
    </row>
    <row r="244" spans="1:3">
      <c r="A244" s="4" t="s">
        <v>1202</v>
      </c>
      <c r="B244" s="4" t="s">
        <v>775</v>
      </c>
      <c r="C244" s="4" t="s">
        <v>813</v>
      </c>
    </row>
    <row r="245" spans="1:3">
      <c r="A245" s="4" t="s">
        <v>1203</v>
      </c>
      <c r="B245" s="4" t="s">
        <v>775</v>
      </c>
    </row>
    <row r="246" spans="1:3">
      <c r="A246" s="4" t="s">
        <v>1265</v>
      </c>
    </row>
    <row r="247" spans="1:3">
      <c r="A247" s="3" t="s">
        <v>1201</v>
      </c>
    </row>
    <row r="248" spans="1:3">
      <c r="A248" s="4" t="s">
        <v>1202</v>
      </c>
      <c r="B248" s="4" t="s">
        <v>813</v>
      </c>
      <c r="C248" s="4" t="s">
        <v>813</v>
      </c>
    </row>
    <row r="249" spans="1:3">
      <c r="A249" s="4" t="s">
        <v>1203</v>
      </c>
      <c r="B249" s="4" t="s">
        <v>813</v>
      </c>
    </row>
    <row r="250" spans="1:3">
      <c r="A250" s="4" t="s">
        <v>1266</v>
      </c>
    </row>
    <row r="251" spans="1:3">
      <c r="A251" s="3" t="s">
        <v>1201</v>
      </c>
    </row>
    <row r="252" spans="1:3">
      <c r="A252" s="4" t="s">
        <v>1202</v>
      </c>
      <c r="B252" s="4" t="s">
        <v>813</v>
      </c>
      <c r="C252" s="4" t="s">
        <v>813</v>
      </c>
    </row>
    <row r="253" spans="1:3">
      <c r="A253" s="4" t="s">
        <v>1203</v>
      </c>
      <c r="B253" s="4" t="s">
        <v>813</v>
      </c>
    </row>
    <row r="254" spans="1:3">
      <c r="A254" s="4" t="s">
        <v>1267</v>
      </c>
    </row>
    <row r="255" spans="1:3">
      <c r="A255" s="3" t="s">
        <v>1201</v>
      </c>
    </row>
    <row r="256" spans="1:3">
      <c r="A256" s="4" t="s">
        <v>1202</v>
      </c>
      <c r="B256" s="4" t="s">
        <v>813</v>
      </c>
      <c r="C256" s="4" t="s">
        <v>813</v>
      </c>
    </row>
    <row r="257" spans="1:3">
      <c r="A257" s="4" t="s">
        <v>1203</v>
      </c>
      <c r="B257" s="4" t="s">
        <v>813</v>
      </c>
    </row>
    <row r="258" spans="1:3">
      <c r="A258" s="4" t="s">
        <v>1268</v>
      </c>
    </row>
    <row r="259" spans="1:3">
      <c r="A259" s="3" t="s">
        <v>1201</v>
      </c>
    </row>
    <row r="260" spans="1:3">
      <c r="A260" s="4" t="s">
        <v>1202</v>
      </c>
      <c r="B260" s="4" t="s">
        <v>775</v>
      </c>
      <c r="C260" s="4" t="s">
        <v>813</v>
      </c>
    </row>
    <row r="261" spans="1:3">
      <c r="A261" s="4" t="s">
        <v>1203</v>
      </c>
      <c r="B261" s="4" t="s">
        <v>775</v>
      </c>
    </row>
    <row r="262" spans="1:3">
      <c r="A262" s="4" t="s">
        <v>1269</v>
      </c>
    </row>
    <row r="263" spans="1:3">
      <c r="A263" s="3" t="s">
        <v>1201</v>
      </c>
    </row>
    <row r="264" spans="1:3">
      <c r="A264" s="4" t="s">
        <v>1202</v>
      </c>
      <c r="B264" s="4" t="s">
        <v>813</v>
      </c>
      <c r="C264" s="4" t="s">
        <v>813</v>
      </c>
    </row>
    <row r="265" spans="1:3">
      <c r="A265" s="4" t="s">
        <v>1203</v>
      </c>
      <c r="B265" s="4" t="s">
        <v>813</v>
      </c>
    </row>
    <row r="266" spans="1:3">
      <c r="A266" s="4" t="s">
        <v>1270</v>
      </c>
    </row>
    <row r="267" spans="1:3">
      <c r="A267" s="3" t="s">
        <v>1201</v>
      </c>
    </row>
    <row r="268" spans="1:3">
      <c r="A268" s="4" t="s">
        <v>1202</v>
      </c>
      <c r="B268" s="4" t="s">
        <v>813</v>
      </c>
      <c r="C268" s="4" t="s">
        <v>813</v>
      </c>
    </row>
    <row r="269" spans="1:3">
      <c r="A269" s="4" t="s">
        <v>1203</v>
      </c>
      <c r="B269" s="4" t="s">
        <v>813</v>
      </c>
    </row>
    <row r="270" spans="1:3">
      <c r="A270" s="4" t="s">
        <v>1271</v>
      </c>
    </row>
    <row r="271" spans="1:3">
      <c r="A271" s="3" t="s">
        <v>1201</v>
      </c>
    </row>
    <row r="272" spans="1:3">
      <c r="A272" s="4" t="s">
        <v>1202</v>
      </c>
      <c r="B272" s="4" t="s">
        <v>813</v>
      </c>
      <c r="C272" s="4" t="s">
        <v>813</v>
      </c>
    </row>
    <row r="273" spans="1:3">
      <c r="A273" s="4" t="s">
        <v>1203</v>
      </c>
      <c r="B273" s="4" t="s">
        <v>813</v>
      </c>
    </row>
    <row r="274" spans="1:3">
      <c r="A274" s="4" t="s">
        <v>1272</v>
      </c>
    </row>
    <row r="275" spans="1:3">
      <c r="A275" s="3" t="s">
        <v>1201</v>
      </c>
    </row>
    <row r="276" spans="1:3">
      <c r="A276" s="4" t="s">
        <v>1202</v>
      </c>
      <c r="B276" s="4" t="s">
        <v>775</v>
      </c>
      <c r="C276" s="4" t="s">
        <v>775</v>
      </c>
    </row>
    <row r="277" spans="1:3">
      <c r="A277" s="4" t="s">
        <v>1203</v>
      </c>
      <c r="B277" s="4" t="s">
        <v>775</v>
      </c>
    </row>
    <row r="278" spans="1:3">
      <c r="A278" s="4" t="s">
        <v>1273</v>
      </c>
    </row>
    <row r="279" spans="1:3">
      <c r="A279" s="3" t="s">
        <v>1201</v>
      </c>
    </row>
    <row r="280" spans="1:3">
      <c r="A280" s="4" t="s">
        <v>1202</v>
      </c>
      <c r="B280" s="4" t="s">
        <v>813</v>
      </c>
      <c r="C280" s="4" t="s">
        <v>813</v>
      </c>
    </row>
    <row r="281" spans="1:3">
      <c r="A281" s="4" t="s">
        <v>1203</v>
      </c>
      <c r="B281" s="4" t="s">
        <v>813</v>
      </c>
    </row>
    <row r="282" spans="1:3">
      <c r="A282" s="4" t="s">
        <v>1274</v>
      </c>
    </row>
    <row r="283" spans="1:3">
      <c r="A283" s="3" t="s">
        <v>1201</v>
      </c>
    </row>
    <row r="284" spans="1:3">
      <c r="A284" s="4" t="s">
        <v>1202</v>
      </c>
      <c r="B284" s="4" t="s">
        <v>813</v>
      </c>
      <c r="C284" s="4" t="s">
        <v>813</v>
      </c>
    </row>
    <row r="285" spans="1:3">
      <c r="A285" s="4" t="s">
        <v>1203</v>
      </c>
      <c r="B285" s="4" t="s">
        <v>813</v>
      </c>
    </row>
    <row r="286" spans="1:3">
      <c r="A286" s="4" t="s">
        <v>1275</v>
      </c>
    </row>
    <row r="287" spans="1:3">
      <c r="A287" s="3" t="s">
        <v>1201</v>
      </c>
    </row>
    <row r="288" spans="1:3">
      <c r="A288" s="4" t="s">
        <v>1202</v>
      </c>
      <c r="B288" s="4" t="s">
        <v>813</v>
      </c>
      <c r="C288" s="4" t="s">
        <v>813</v>
      </c>
    </row>
    <row r="289" spans="1:3">
      <c r="A289" s="4" t="s">
        <v>1203</v>
      </c>
      <c r="B289" s="4" t="s">
        <v>813</v>
      </c>
    </row>
    <row r="290" spans="1:3">
      <c r="A290" s="4" t="s">
        <v>1276</v>
      </c>
    </row>
    <row r="291" spans="1:3">
      <c r="A291" s="3" t="s">
        <v>1201</v>
      </c>
    </row>
    <row r="292" spans="1:3">
      <c r="A292" s="4" t="s">
        <v>1202</v>
      </c>
      <c r="B292" s="4" t="s">
        <v>813</v>
      </c>
      <c r="C292" s="4" t="s">
        <v>813</v>
      </c>
    </row>
    <row r="293" spans="1:3">
      <c r="A293" s="4" t="s">
        <v>1203</v>
      </c>
      <c r="B293" s="4" t="s">
        <v>813</v>
      </c>
    </row>
    <row r="294" spans="1:3">
      <c r="A294" s="4" t="s">
        <v>1277</v>
      </c>
    </row>
    <row r="295" spans="1:3">
      <c r="A295" s="3" t="s">
        <v>1201</v>
      </c>
    </row>
    <row r="296" spans="1:3">
      <c r="A296" s="4" t="s">
        <v>1202</v>
      </c>
      <c r="B296" s="4" t="s">
        <v>813</v>
      </c>
      <c r="C296" s="4" t="s">
        <v>813</v>
      </c>
    </row>
    <row r="297" spans="1:3">
      <c r="A297" s="4" t="s">
        <v>1203</v>
      </c>
      <c r="B297" s="4" t="s">
        <v>813</v>
      </c>
    </row>
    <row r="298" spans="1:3">
      <c r="A298" s="4" t="s">
        <v>1278</v>
      </c>
    </row>
    <row r="299" spans="1:3">
      <c r="A299" s="3" t="s">
        <v>1201</v>
      </c>
    </row>
    <row r="300" spans="1:3">
      <c r="A300" s="4" t="s">
        <v>1202</v>
      </c>
      <c r="B300" s="4" t="s">
        <v>813</v>
      </c>
      <c r="C300" s="4" t="s">
        <v>813</v>
      </c>
    </row>
    <row r="301" spans="1:3">
      <c r="A301" s="4" t="s">
        <v>1203</v>
      </c>
      <c r="B301" s="4" t="s">
        <v>813</v>
      </c>
    </row>
    <row r="302" spans="1:3">
      <c r="A302" s="4" t="s">
        <v>1279</v>
      </c>
    </row>
    <row r="303" spans="1:3">
      <c r="A303" s="3" t="s">
        <v>1201</v>
      </c>
    </row>
    <row r="304" spans="1:3">
      <c r="A304" s="4" t="s">
        <v>1202</v>
      </c>
      <c r="B304" s="4" t="s">
        <v>813</v>
      </c>
      <c r="C304" s="4" t="s">
        <v>775</v>
      </c>
    </row>
    <row r="305" spans="1:3">
      <c r="A305" s="4" t="s">
        <v>1203</v>
      </c>
      <c r="B305" s="4" t="s">
        <v>813</v>
      </c>
    </row>
    <row r="306" spans="1:3">
      <c r="A306" s="4" t="s">
        <v>1280</v>
      </c>
    </row>
    <row r="307" spans="1:3">
      <c r="A307" s="3" t="s">
        <v>1201</v>
      </c>
    </row>
    <row r="308" spans="1:3">
      <c r="A308" s="4" t="s">
        <v>1202</v>
      </c>
      <c r="B308" s="4" t="s">
        <v>813</v>
      </c>
      <c r="C308" s="4" t="s">
        <v>813</v>
      </c>
    </row>
    <row r="309" spans="1:3">
      <c r="A309" s="4" t="s">
        <v>1203</v>
      </c>
      <c r="B309" s="4" t="s">
        <v>813</v>
      </c>
    </row>
    <row r="310" spans="1:3">
      <c r="A310" s="4" t="s">
        <v>1281</v>
      </c>
    </row>
    <row r="311" spans="1:3">
      <c r="A311" s="3" t="s">
        <v>1201</v>
      </c>
    </row>
    <row r="312" spans="1:3">
      <c r="A312" s="4" t="s">
        <v>1202</v>
      </c>
      <c r="B312" s="4" t="s">
        <v>813</v>
      </c>
      <c r="C312" s="4" t="s">
        <v>813</v>
      </c>
    </row>
    <row r="313" spans="1:3">
      <c r="A313" s="4" t="s">
        <v>1203</v>
      </c>
      <c r="B313" s="4" t="s">
        <v>813</v>
      </c>
    </row>
    <row r="314" spans="1:3">
      <c r="A314" s="4" t="s">
        <v>1282</v>
      </c>
    </row>
    <row r="315" spans="1:3">
      <c r="A315" s="3" t="s">
        <v>1201</v>
      </c>
    </row>
    <row r="316" spans="1:3">
      <c r="A316" s="4" t="s">
        <v>1202</v>
      </c>
      <c r="B316" s="4" t="s">
        <v>775</v>
      </c>
      <c r="C316" s="4" t="s">
        <v>813</v>
      </c>
    </row>
    <row r="317" spans="1:3">
      <c r="A317" s="4" t="s">
        <v>1203</v>
      </c>
      <c r="B317" s="4" t="s">
        <v>775</v>
      </c>
    </row>
    <row r="318" spans="1:3">
      <c r="A318" s="4" t="s">
        <v>1283</v>
      </c>
    </row>
    <row r="319" spans="1:3">
      <c r="A319" s="3" t="s">
        <v>1201</v>
      </c>
    </row>
    <row r="320" spans="1:3">
      <c r="A320" s="4" t="s">
        <v>1202</v>
      </c>
      <c r="B320" s="4" t="s">
        <v>813</v>
      </c>
      <c r="C320" s="4" t="s">
        <v>813</v>
      </c>
    </row>
    <row r="321" spans="1:3">
      <c r="A321" s="4" t="s">
        <v>1203</v>
      </c>
      <c r="B321" s="4" t="s">
        <v>813</v>
      </c>
    </row>
    <row r="322" spans="1:3">
      <c r="A322" s="4" t="s">
        <v>1284</v>
      </c>
    </row>
    <row r="323" spans="1:3">
      <c r="A323" s="3" t="s">
        <v>1201</v>
      </c>
    </row>
    <row r="324" spans="1:3">
      <c r="A324" s="4" t="s">
        <v>1202</v>
      </c>
      <c r="B324" s="4" t="s">
        <v>813</v>
      </c>
      <c r="C324" s="4" t="s">
        <v>813</v>
      </c>
    </row>
    <row r="325" spans="1:3">
      <c r="A325" s="4" t="s">
        <v>1203</v>
      </c>
      <c r="B325" s="4" t="s">
        <v>813</v>
      </c>
    </row>
    <row r="326" spans="1:3">
      <c r="A326" s="4" t="s">
        <v>1285</v>
      </c>
    </row>
    <row r="327" spans="1:3">
      <c r="A327" s="3" t="s">
        <v>1201</v>
      </c>
    </row>
    <row r="328" spans="1:3">
      <c r="A328" s="4" t="s">
        <v>1202</v>
      </c>
      <c r="B328" s="4" t="s">
        <v>813</v>
      </c>
      <c r="C328" s="4" t="s">
        <v>813</v>
      </c>
    </row>
    <row r="329" spans="1:3">
      <c r="A329" s="4" t="s">
        <v>1203</v>
      </c>
      <c r="B329" s="4" t="s">
        <v>813</v>
      </c>
    </row>
    <row r="330" spans="1:3">
      <c r="A330" s="4" t="s">
        <v>1286</v>
      </c>
    </row>
    <row r="331" spans="1:3">
      <c r="A331" s="3" t="s">
        <v>1201</v>
      </c>
    </row>
    <row r="332" spans="1:3">
      <c r="A332" s="4" t="s">
        <v>1202</v>
      </c>
      <c r="B332" s="4" t="s">
        <v>813</v>
      </c>
      <c r="C332" s="4" t="s">
        <v>813</v>
      </c>
    </row>
    <row r="333" spans="1:3">
      <c r="A333" s="4" t="s">
        <v>1203</v>
      </c>
      <c r="B333" s="4" t="s">
        <v>813</v>
      </c>
    </row>
    <row r="334" spans="1:3">
      <c r="A334" s="4" t="s">
        <v>1287</v>
      </c>
    </row>
    <row r="335" spans="1:3">
      <c r="A335" s="3" t="s">
        <v>1201</v>
      </c>
    </row>
    <row r="336" spans="1:3">
      <c r="A336" s="4" t="s">
        <v>1202</v>
      </c>
      <c r="B336" s="4" t="s">
        <v>775</v>
      </c>
      <c r="C336" s="4" t="s">
        <v>813</v>
      </c>
    </row>
    <row r="337" spans="1:3">
      <c r="A337" s="4" t="s">
        <v>1203</v>
      </c>
      <c r="B337" s="4" t="s">
        <v>775</v>
      </c>
    </row>
    <row r="338" spans="1:3">
      <c r="A338" s="4" t="s">
        <v>1288</v>
      </c>
    </row>
    <row r="339" spans="1:3">
      <c r="A339" s="3" t="s">
        <v>1201</v>
      </c>
    </row>
    <row r="340" spans="1:3">
      <c r="A340" s="4" t="s">
        <v>1202</v>
      </c>
      <c r="B340" s="4" t="s">
        <v>813</v>
      </c>
      <c r="C340" s="4" t="s">
        <v>813</v>
      </c>
    </row>
    <row r="341" spans="1:3">
      <c r="A341" s="4" t="s">
        <v>1203</v>
      </c>
      <c r="B341" s="4" t="s">
        <v>813</v>
      </c>
    </row>
    <row r="342" spans="1:3">
      <c r="A342" s="4" t="s">
        <v>1289</v>
      </c>
    </row>
    <row r="343" spans="1:3">
      <c r="A343" s="3" t="s">
        <v>1201</v>
      </c>
    </row>
    <row r="344" spans="1:3">
      <c r="A344" s="4" t="s">
        <v>1202</v>
      </c>
      <c r="B344" s="4" t="s">
        <v>775</v>
      </c>
      <c r="C344" s="4" t="s">
        <v>813</v>
      </c>
    </row>
    <row r="345" spans="1:3">
      <c r="A345" s="4" t="s">
        <v>1203</v>
      </c>
      <c r="B345" s="4" t="s">
        <v>775</v>
      </c>
    </row>
    <row r="346" spans="1:3">
      <c r="A346" s="4" t="s">
        <v>1290</v>
      </c>
    </row>
    <row r="347" spans="1:3">
      <c r="A347" s="3" t="s">
        <v>1201</v>
      </c>
    </row>
    <row r="348" spans="1:3">
      <c r="A348" s="4" t="s">
        <v>1202</v>
      </c>
      <c r="B348" s="4" t="s">
        <v>813</v>
      </c>
      <c r="C348" s="4" t="s">
        <v>813</v>
      </c>
    </row>
    <row r="349" spans="1:3">
      <c r="A349" s="4" t="s">
        <v>1203</v>
      </c>
      <c r="B349" s="4" t="s">
        <v>813</v>
      </c>
    </row>
    <row r="350" spans="1:3">
      <c r="A350" s="4" t="s">
        <v>1291</v>
      </c>
    </row>
    <row r="351" spans="1:3">
      <c r="A351" s="3" t="s">
        <v>1201</v>
      </c>
    </row>
    <row r="352" spans="1:3">
      <c r="A352" s="4" t="s">
        <v>1202</v>
      </c>
      <c r="B352" s="4" t="s">
        <v>813</v>
      </c>
      <c r="C352" s="4" t="s">
        <v>813</v>
      </c>
    </row>
    <row r="353" spans="1:3">
      <c r="A353" s="4" t="s">
        <v>1203</v>
      </c>
      <c r="B353" s="4" t="s">
        <v>813</v>
      </c>
    </row>
    <row r="354" spans="1:3">
      <c r="A354" s="4" t="s">
        <v>1292</v>
      </c>
    </row>
    <row r="355" spans="1:3">
      <c r="A355" s="3" t="s">
        <v>1201</v>
      </c>
    </row>
    <row r="356" spans="1:3">
      <c r="A356" s="4" t="s">
        <v>1202</v>
      </c>
      <c r="B356" s="4" t="s">
        <v>813</v>
      </c>
      <c r="C356" s="4" t="s">
        <v>813</v>
      </c>
    </row>
    <row r="357" spans="1:3">
      <c r="A357" s="4" t="s">
        <v>1203</v>
      </c>
      <c r="B357" s="4" t="s">
        <v>813</v>
      </c>
    </row>
    <row r="358" spans="1:3">
      <c r="A358" s="4" t="s">
        <v>1293</v>
      </c>
    </row>
    <row r="359" spans="1:3">
      <c r="A359" s="3" t="s">
        <v>1201</v>
      </c>
    </row>
    <row r="360" spans="1:3">
      <c r="A360" s="4" t="s">
        <v>1202</v>
      </c>
      <c r="B360" s="4" t="s">
        <v>775</v>
      </c>
      <c r="C360" s="4" t="s">
        <v>813</v>
      </c>
    </row>
    <row r="361" spans="1:3">
      <c r="A361" s="4" t="s">
        <v>1203</v>
      </c>
      <c r="B361" s="4" t="s">
        <v>775</v>
      </c>
    </row>
    <row r="362" spans="1:3">
      <c r="A362" s="4" t="s">
        <v>1294</v>
      </c>
    </row>
    <row r="363" spans="1:3">
      <c r="A363" s="3" t="s">
        <v>1201</v>
      </c>
    </row>
    <row r="364" spans="1:3">
      <c r="A364" s="4" t="s">
        <v>1202</v>
      </c>
      <c r="B364" s="4" t="s">
        <v>775</v>
      </c>
      <c r="C364" s="4" t="s">
        <v>813</v>
      </c>
    </row>
    <row r="365" spans="1:3">
      <c r="A365" s="4" t="s">
        <v>1203</v>
      </c>
      <c r="B365" s="4" t="s">
        <v>775</v>
      </c>
    </row>
    <row r="366" spans="1:3">
      <c r="A366" s="4" t="s">
        <v>1295</v>
      </c>
    </row>
    <row r="367" spans="1:3">
      <c r="A367" s="3" t="s">
        <v>1201</v>
      </c>
    </row>
    <row r="368" spans="1:3">
      <c r="A368" s="4" t="s">
        <v>1202</v>
      </c>
      <c r="B368" s="4" t="s">
        <v>775</v>
      </c>
      <c r="C368" s="4" t="s">
        <v>813</v>
      </c>
    </row>
    <row r="369" spans="1:3">
      <c r="A369" s="4" t="s">
        <v>1203</v>
      </c>
      <c r="B369" s="4" t="s">
        <v>775</v>
      </c>
    </row>
    <row r="370" spans="1:3">
      <c r="A370" s="4" t="s">
        <v>1296</v>
      </c>
    </row>
    <row r="371" spans="1:3">
      <c r="A371" s="3" t="s">
        <v>1201</v>
      </c>
    </row>
    <row r="372" spans="1:3">
      <c r="A372" s="4" t="s">
        <v>1202</v>
      </c>
      <c r="B372" s="4" t="s">
        <v>775</v>
      </c>
      <c r="C372" s="4" t="s">
        <v>813</v>
      </c>
    </row>
    <row r="373" spans="1:3">
      <c r="A373" s="4" t="s">
        <v>1203</v>
      </c>
      <c r="B373" s="4" t="s">
        <v>775</v>
      </c>
    </row>
    <row r="374" spans="1:3">
      <c r="A374" s="4" t="s">
        <v>1297</v>
      </c>
    </row>
    <row r="375" spans="1:3">
      <c r="A375" s="3" t="s">
        <v>1201</v>
      </c>
    </row>
    <row r="376" spans="1:3">
      <c r="A376" s="4" t="s">
        <v>1202</v>
      </c>
      <c r="B376" s="4" t="s">
        <v>775</v>
      </c>
      <c r="C376" s="4" t="s">
        <v>813</v>
      </c>
    </row>
    <row r="377" spans="1:3">
      <c r="A377" s="4" t="s">
        <v>1203</v>
      </c>
      <c r="B377" s="4" t="s">
        <v>775</v>
      </c>
    </row>
    <row r="378" spans="1:3">
      <c r="A378" s="4" t="s">
        <v>1298</v>
      </c>
    </row>
    <row r="379" spans="1:3">
      <c r="A379" s="3" t="s">
        <v>1201</v>
      </c>
    </row>
    <row r="380" spans="1:3">
      <c r="A380" s="4" t="s">
        <v>1202</v>
      </c>
      <c r="B380" s="4" t="s">
        <v>775</v>
      </c>
      <c r="C380" s="4" t="s">
        <v>813</v>
      </c>
    </row>
    <row r="381" spans="1:3">
      <c r="A381" s="4" t="s">
        <v>1203</v>
      </c>
      <c r="B381" s="4" t="s">
        <v>775</v>
      </c>
    </row>
    <row r="382" spans="1:3">
      <c r="A382" s="4" t="s">
        <v>1299</v>
      </c>
    </row>
    <row r="383" spans="1:3">
      <c r="A383" s="3" t="s">
        <v>1201</v>
      </c>
    </row>
    <row r="384" spans="1:3">
      <c r="A384" s="4" t="s">
        <v>1202</v>
      </c>
      <c r="B384" s="4" t="s">
        <v>813</v>
      </c>
      <c r="C384" s="4" t="s">
        <v>813</v>
      </c>
    </row>
    <row r="385" spans="1:3">
      <c r="A385" s="4" t="s">
        <v>1203</v>
      </c>
      <c r="B385" s="4" t="s">
        <v>813</v>
      </c>
    </row>
    <row r="386" spans="1:3">
      <c r="A386" s="4" t="s">
        <v>1300</v>
      </c>
    </row>
    <row r="387" spans="1:3">
      <c r="A387" s="3" t="s">
        <v>1201</v>
      </c>
    </row>
    <row r="388" spans="1:3">
      <c r="A388" s="4" t="s">
        <v>1202</v>
      </c>
      <c r="B388" s="4" t="s">
        <v>813</v>
      </c>
      <c r="C388" s="4" t="s">
        <v>813</v>
      </c>
    </row>
    <row r="389" spans="1:3">
      <c r="A389" s="4" t="s">
        <v>1203</v>
      </c>
      <c r="B389" s="4" t="s">
        <v>813</v>
      </c>
    </row>
    <row r="390" spans="1:3">
      <c r="A390" s="4" t="s">
        <v>1301</v>
      </c>
    </row>
    <row r="391" spans="1:3">
      <c r="A391" s="3" t="s">
        <v>1201</v>
      </c>
    </row>
    <row r="392" spans="1:3">
      <c r="A392" s="4" t="s">
        <v>1202</v>
      </c>
      <c r="B392" s="4" t="s">
        <v>813</v>
      </c>
      <c r="C392" s="4" t="s">
        <v>813</v>
      </c>
    </row>
    <row r="393" spans="1:3">
      <c r="A393" s="4" t="s">
        <v>1203</v>
      </c>
      <c r="B393" s="4" t="s">
        <v>813</v>
      </c>
    </row>
    <row r="394" spans="1:3">
      <c r="A394" s="4" t="s">
        <v>1302</v>
      </c>
    </row>
    <row r="395" spans="1:3">
      <c r="A395" s="3" t="s">
        <v>1201</v>
      </c>
    </row>
    <row r="396" spans="1:3">
      <c r="A396" s="4" t="s">
        <v>1202</v>
      </c>
      <c r="B396" s="4" t="s">
        <v>813</v>
      </c>
      <c r="C396" s="4" t="s">
        <v>813</v>
      </c>
    </row>
    <row r="397" spans="1:3">
      <c r="A397" s="4" t="s">
        <v>1203</v>
      </c>
      <c r="B397" s="4" t="s">
        <v>813</v>
      </c>
    </row>
    <row r="398" spans="1:3">
      <c r="A398" s="4" t="s">
        <v>1303</v>
      </c>
    </row>
    <row r="399" spans="1:3">
      <c r="A399" s="3" t="s">
        <v>1201</v>
      </c>
    </row>
    <row r="400" spans="1:3">
      <c r="A400" s="4" t="s">
        <v>1202</v>
      </c>
      <c r="B400" s="4" t="s">
        <v>813</v>
      </c>
      <c r="C400" s="4" t="s">
        <v>813</v>
      </c>
    </row>
    <row r="401" spans="1:3">
      <c r="A401" s="4" t="s">
        <v>1203</v>
      </c>
      <c r="B401" s="4" t="s">
        <v>813</v>
      </c>
    </row>
    <row r="402" spans="1:3">
      <c r="A402" s="4" t="s">
        <v>1304</v>
      </c>
    </row>
    <row r="403" spans="1:3">
      <c r="A403" s="3" t="s">
        <v>1201</v>
      </c>
    </row>
    <row r="404" spans="1:3">
      <c r="A404" s="4" t="s">
        <v>1202</v>
      </c>
      <c r="B404" s="4" t="s">
        <v>813</v>
      </c>
      <c r="C404" s="4" t="s">
        <v>813</v>
      </c>
    </row>
    <row r="405" spans="1:3">
      <c r="A405" s="4" t="s">
        <v>1203</v>
      </c>
      <c r="B405" s="4" t="s">
        <v>813</v>
      </c>
    </row>
    <row r="406" spans="1:3">
      <c r="A406" s="4" t="s">
        <v>1305</v>
      </c>
    </row>
    <row r="407" spans="1:3">
      <c r="A407" s="3" t="s">
        <v>1201</v>
      </c>
    </row>
    <row r="408" spans="1:3">
      <c r="A408" s="4" t="s">
        <v>1202</v>
      </c>
      <c r="B408" s="4" t="s">
        <v>813</v>
      </c>
      <c r="C408" s="4" t="s">
        <v>813</v>
      </c>
    </row>
    <row r="409" spans="1:3">
      <c r="A409" s="4" t="s">
        <v>1203</v>
      </c>
      <c r="B409" s="4" t="s">
        <v>813</v>
      </c>
    </row>
    <row r="410" spans="1:3">
      <c r="A410" s="4" t="s">
        <v>1306</v>
      </c>
    </row>
    <row r="411" spans="1:3">
      <c r="A411" s="3" t="s">
        <v>1201</v>
      </c>
    </row>
    <row r="412" spans="1:3">
      <c r="A412" s="4" t="s">
        <v>1202</v>
      </c>
      <c r="B412" s="4" t="s">
        <v>813</v>
      </c>
      <c r="C412" s="4" t="s">
        <v>813</v>
      </c>
    </row>
    <row r="413" spans="1:3">
      <c r="A413" s="4" t="s">
        <v>1203</v>
      </c>
      <c r="B413" s="4" t="s">
        <v>813</v>
      </c>
    </row>
    <row r="414" spans="1:3">
      <c r="A414" s="4" t="s">
        <v>1307</v>
      </c>
    </row>
    <row r="415" spans="1:3">
      <c r="A415" s="3" t="s">
        <v>1201</v>
      </c>
    </row>
    <row r="416" spans="1:3">
      <c r="A416" s="4" t="s">
        <v>1202</v>
      </c>
      <c r="B416" s="4" t="s">
        <v>813</v>
      </c>
      <c r="C416" s="4" t="s">
        <v>813</v>
      </c>
    </row>
    <row r="417" spans="1:3">
      <c r="A417" s="4" t="s">
        <v>1203</v>
      </c>
      <c r="B417" s="4" t="s">
        <v>813</v>
      </c>
    </row>
    <row r="418" spans="1:3">
      <c r="A418" s="4" t="s">
        <v>1308</v>
      </c>
    </row>
    <row r="419" spans="1:3">
      <c r="A419" s="3" t="s">
        <v>1201</v>
      </c>
    </row>
    <row r="420" spans="1:3">
      <c r="A420" s="4" t="s">
        <v>1202</v>
      </c>
      <c r="B420" s="4" t="s">
        <v>795</v>
      </c>
      <c r="C420" s="4" t="s">
        <v>795</v>
      </c>
    </row>
    <row r="421" spans="1:3">
      <c r="A421" s="4" t="s">
        <v>1203</v>
      </c>
      <c r="B421" s="4" t="s">
        <v>795</v>
      </c>
    </row>
    <row r="422" spans="1:3">
      <c r="A422" s="4" t="s">
        <v>1309</v>
      </c>
    </row>
    <row r="423" spans="1:3">
      <c r="A423" s="3" t="s">
        <v>1201</v>
      </c>
    </row>
    <row r="424" spans="1:3">
      <c r="A424" s="4" t="s">
        <v>1202</v>
      </c>
      <c r="B424" s="4" t="s">
        <v>813</v>
      </c>
      <c r="C424" s="4" t="s">
        <v>813</v>
      </c>
    </row>
    <row r="425" spans="1:3">
      <c r="A425" s="4" t="s">
        <v>1203</v>
      </c>
      <c r="B425" s="4" t="s">
        <v>813</v>
      </c>
    </row>
    <row r="426" spans="1:3">
      <c r="A426" s="4" t="s">
        <v>1310</v>
      </c>
    </row>
    <row r="427" spans="1:3">
      <c r="A427" s="3" t="s">
        <v>1201</v>
      </c>
    </row>
    <row r="428" spans="1:3">
      <c r="A428" s="4" t="s">
        <v>1202</v>
      </c>
      <c r="B428" s="4" t="s">
        <v>813</v>
      </c>
      <c r="C428" s="4" t="s">
        <v>813</v>
      </c>
    </row>
    <row r="429" spans="1:3">
      <c r="A429" s="4" t="s">
        <v>1203</v>
      </c>
      <c r="B429" s="4" t="s">
        <v>813</v>
      </c>
    </row>
    <row r="430" spans="1:3">
      <c r="A430" s="4" t="s">
        <v>1311</v>
      </c>
    </row>
    <row r="431" spans="1:3">
      <c r="A431" s="3" t="s">
        <v>1201</v>
      </c>
    </row>
    <row r="432" spans="1:3">
      <c r="A432" s="4" t="s">
        <v>1202</v>
      </c>
      <c r="B432" s="4" t="s">
        <v>813</v>
      </c>
      <c r="C432" s="4" t="s">
        <v>813</v>
      </c>
    </row>
    <row r="433" spans="1:3">
      <c r="A433" s="4" t="s">
        <v>1203</v>
      </c>
      <c r="B433" s="4" t="s">
        <v>813</v>
      </c>
    </row>
    <row r="434" spans="1:3">
      <c r="A434" s="4" t="s">
        <v>1312</v>
      </c>
    </row>
    <row r="435" spans="1:3">
      <c r="A435" s="3" t="s">
        <v>1201</v>
      </c>
    </row>
    <row r="436" spans="1:3">
      <c r="A436" s="4" t="s">
        <v>1202</v>
      </c>
      <c r="B436" s="4" t="s">
        <v>813</v>
      </c>
      <c r="C436" s="4" t="s">
        <v>813</v>
      </c>
    </row>
    <row r="437" spans="1:3">
      <c r="A437" s="4" t="s">
        <v>1203</v>
      </c>
      <c r="B437" s="4" t="s">
        <v>813</v>
      </c>
    </row>
    <row r="438" spans="1:3">
      <c r="A438" s="4" t="s">
        <v>1313</v>
      </c>
    </row>
    <row r="439" spans="1:3">
      <c r="A439" s="3" t="s">
        <v>1201</v>
      </c>
    </row>
    <row r="440" spans="1:3">
      <c r="A440" s="4" t="s">
        <v>1202</v>
      </c>
      <c r="B440" s="4" t="s">
        <v>813</v>
      </c>
      <c r="C440" s="4" t="s">
        <v>813</v>
      </c>
    </row>
    <row r="441" spans="1:3">
      <c r="A441" s="4" t="s">
        <v>1203</v>
      </c>
      <c r="B441" s="4" t="s">
        <v>813</v>
      </c>
    </row>
    <row r="442" spans="1:3">
      <c r="A442" s="4" t="s">
        <v>1314</v>
      </c>
    </row>
    <row r="443" spans="1:3">
      <c r="A443" s="3" t="s">
        <v>1201</v>
      </c>
    </row>
    <row r="444" spans="1:3">
      <c r="A444" s="4" t="s">
        <v>1202</v>
      </c>
      <c r="B444" s="4" t="s">
        <v>813</v>
      </c>
      <c r="C444" s="4" t="s">
        <v>813</v>
      </c>
    </row>
    <row r="445" spans="1:3">
      <c r="A445" s="4" t="s">
        <v>1203</v>
      </c>
      <c r="B445" s="4" t="s">
        <v>813</v>
      </c>
    </row>
    <row r="446" spans="1:3">
      <c r="A446" s="4" t="s">
        <v>1315</v>
      </c>
    </row>
    <row r="447" spans="1:3">
      <c r="A447" s="3" t="s">
        <v>1201</v>
      </c>
    </row>
    <row r="448" spans="1:3">
      <c r="A448" s="4" t="s">
        <v>1202</v>
      </c>
      <c r="B448" s="4" t="s">
        <v>813</v>
      </c>
      <c r="C448" s="4" t="s">
        <v>813</v>
      </c>
    </row>
    <row r="449" spans="1:3">
      <c r="A449" s="4" t="s">
        <v>1203</v>
      </c>
      <c r="B449" s="4" t="s">
        <v>813</v>
      </c>
    </row>
    <row r="450" spans="1:3">
      <c r="A450" s="4" t="s">
        <v>1316</v>
      </c>
    </row>
    <row r="451" spans="1:3">
      <c r="A451" s="3" t="s">
        <v>1201</v>
      </c>
    </row>
    <row r="452" spans="1:3">
      <c r="A452" s="4" t="s">
        <v>1202</v>
      </c>
      <c r="B452" s="4" t="s">
        <v>813</v>
      </c>
      <c r="C452" s="4" t="s">
        <v>813</v>
      </c>
    </row>
    <row r="453" spans="1:3">
      <c r="A453" s="4" t="s">
        <v>1203</v>
      </c>
      <c r="B453" s="4" t="s">
        <v>813</v>
      </c>
    </row>
    <row r="454" spans="1:3">
      <c r="A454" s="4" t="s">
        <v>1317</v>
      </c>
    </row>
    <row r="455" spans="1:3">
      <c r="A455" s="3" t="s">
        <v>1201</v>
      </c>
    </row>
    <row r="456" spans="1:3">
      <c r="A456" s="4" t="s">
        <v>1202</v>
      </c>
      <c r="B456" s="4" t="s">
        <v>813</v>
      </c>
      <c r="C456" s="4" t="s">
        <v>813</v>
      </c>
    </row>
    <row r="457" spans="1:3">
      <c r="A457" s="4" t="s">
        <v>1203</v>
      </c>
      <c r="B457" s="4" t="s">
        <v>813</v>
      </c>
    </row>
    <row r="458" spans="1:3">
      <c r="A458" s="4" t="s">
        <v>1318</v>
      </c>
    </row>
    <row r="459" spans="1:3">
      <c r="A459" s="3" t="s">
        <v>1201</v>
      </c>
    </row>
    <row r="460" spans="1:3">
      <c r="A460" s="4" t="s">
        <v>1202</v>
      </c>
      <c r="B460" s="4" t="s">
        <v>813</v>
      </c>
      <c r="C460" s="4" t="s">
        <v>813</v>
      </c>
    </row>
    <row r="461" spans="1:3">
      <c r="A461" s="4" t="s">
        <v>1203</v>
      </c>
      <c r="B461" s="4" t="s">
        <v>813</v>
      </c>
    </row>
    <row r="462" spans="1:3">
      <c r="A462" s="4" t="s">
        <v>1319</v>
      </c>
    </row>
    <row r="463" spans="1:3">
      <c r="A463" s="3" t="s">
        <v>1201</v>
      </c>
    </row>
    <row r="464" spans="1:3">
      <c r="A464" s="4" t="s">
        <v>1202</v>
      </c>
      <c r="B464" s="4" t="s">
        <v>813</v>
      </c>
      <c r="C464" s="4" t="s">
        <v>813</v>
      </c>
    </row>
    <row r="465" spans="1:3">
      <c r="A465" s="4" t="s">
        <v>1203</v>
      </c>
      <c r="B465" s="4" t="s">
        <v>813</v>
      </c>
    </row>
    <row r="466" spans="1:3">
      <c r="A466" s="4" t="s">
        <v>1320</v>
      </c>
    </row>
    <row r="467" spans="1:3">
      <c r="A467" s="3" t="s">
        <v>1201</v>
      </c>
    </row>
    <row r="468" spans="1:3">
      <c r="A468" s="4" t="s">
        <v>1202</v>
      </c>
      <c r="B468" s="4" t="s">
        <v>813</v>
      </c>
      <c r="C468" s="4" t="s">
        <v>813</v>
      </c>
    </row>
    <row r="469" spans="1:3">
      <c r="A469" s="4" t="s">
        <v>1203</v>
      </c>
      <c r="B469" s="4" t="s">
        <v>813</v>
      </c>
    </row>
    <row r="470" spans="1:3">
      <c r="A470" s="4" t="s">
        <v>1321</v>
      </c>
    </row>
    <row r="471" spans="1:3">
      <c r="A471" s="3" t="s">
        <v>1201</v>
      </c>
    </row>
    <row r="472" spans="1:3">
      <c r="A472" s="4" t="s">
        <v>1202</v>
      </c>
      <c r="B472" s="4" t="s">
        <v>813</v>
      </c>
      <c r="C472" s="4" t="s">
        <v>813</v>
      </c>
    </row>
    <row r="473" spans="1:3">
      <c r="A473" s="4" t="s">
        <v>1203</v>
      </c>
      <c r="B473" s="4" t="s">
        <v>813</v>
      </c>
    </row>
    <row r="474" spans="1:3">
      <c r="A474" s="4" t="s">
        <v>1322</v>
      </c>
    </row>
    <row r="475" spans="1:3">
      <c r="A475" s="3" t="s">
        <v>1201</v>
      </c>
    </row>
    <row r="476" spans="1:3">
      <c r="A476" s="4" t="s">
        <v>1202</v>
      </c>
      <c r="B476" s="4" t="s">
        <v>813</v>
      </c>
      <c r="C476" s="4" t="s">
        <v>813</v>
      </c>
    </row>
    <row r="477" spans="1:3">
      <c r="A477" s="4" t="s">
        <v>1203</v>
      </c>
      <c r="B477" s="4" t="s">
        <v>813</v>
      </c>
    </row>
    <row r="478" spans="1:3">
      <c r="A478" s="4" t="s">
        <v>1323</v>
      </c>
    </row>
    <row r="479" spans="1:3">
      <c r="A479" s="3" t="s">
        <v>1201</v>
      </c>
    </row>
    <row r="480" spans="1:3">
      <c r="A480" s="4" t="s">
        <v>1202</v>
      </c>
      <c r="B480" s="4" t="s">
        <v>813</v>
      </c>
      <c r="C480" s="4" t="s">
        <v>813</v>
      </c>
    </row>
    <row r="481" spans="1:3">
      <c r="A481" s="4" t="s">
        <v>1203</v>
      </c>
      <c r="B481" s="4" t="s">
        <v>813</v>
      </c>
    </row>
    <row r="482" spans="1:3">
      <c r="A482" s="4" t="s">
        <v>1324</v>
      </c>
    </row>
    <row r="483" spans="1:3">
      <c r="A483" s="3" t="s">
        <v>1201</v>
      </c>
    </row>
    <row r="484" spans="1:3">
      <c r="A484" s="4" t="s">
        <v>1202</v>
      </c>
      <c r="B484" s="4" t="s">
        <v>813</v>
      </c>
      <c r="C484" s="4" t="s">
        <v>813</v>
      </c>
    </row>
    <row r="485" spans="1:3">
      <c r="A485" s="4" t="s">
        <v>1203</v>
      </c>
      <c r="B485" s="4" t="s">
        <v>813</v>
      </c>
    </row>
    <row r="486" spans="1:3">
      <c r="A486" s="4" t="s">
        <v>1325</v>
      </c>
    </row>
    <row r="487" spans="1:3">
      <c r="A487" s="3" t="s">
        <v>1201</v>
      </c>
    </row>
    <row r="488" spans="1:3">
      <c r="A488" s="4" t="s">
        <v>1202</v>
      </c>
      <c r="B488" s="4" t="s">
        <v>813</v>
      </c>
      <c r="C488" s="4" t="s">
        <v>813</v>
      </c>
    </row>
    <row r="489" spans="1:3">
      <c r="A489" s="4" t="s">
        <v>1203</v>
      </c>
      <c r="B489" s="4" t="s">
        <v>813</v>
      </c>
    </row>
    <row r="490" spans="1:3">
      <c r="A490" s="4" t="s">
        <v>1326</v>
      </c>
    </row>
    <row r="491" spans="1:3">
      <c r="A491" s="3" t="s">
        <v>1201</v>
      </c>
    </row>
    <row r="492" spans="1:3">
      <c r="A492" s="4" t="s">
        <v>1202</v>
      </c>
      <c r="B492" s="4" t="s">
        <v>813</v>
      </c>
      <c r="C492" s="4" t="s">
        <v>813</v>
      </c>
    </row>
    <row r="493" spans="1:3">
      <c r="A493" s="4" t="s">
        <v>1203</v>
      </c>
      <c r="B493" s="4" t="s">
        <v>813</v>
      </c>
    </row>
    <row r="494" spans="1:3">
      <c r="A494" s="4" t="s">
        <v>1327</v>
      </c>
    </row>
    <row r="495" spans="1:3">
      <c r="A495" s="3" t="s">
        <v>1201</v>
      </c>
    </row>
    <row r="496" spans="1:3">
      <c r="A496" s="4" t="s">
        <v>1202</v>
      </c>
      <c r="B496" s="4" t="s">
        <v>775</v>
      </c>
      <c r="C496" s="4" t="s">
        <v>813</v>
      </c>
    </row>
    <row r="497" spans="1:3">
      <c r="A497" s="4" t="s">
        <v>1203</v>
      </c>
      <c r="B497" s="4" t="s">
        <v>775</v>
      </c>
    </row>
    <row r="498" spans="1:3">
      <c r="A498" s="4" t="s">
        <v>1328</v>
      </c>
    </row>
    <row r="499" spans="1:3">
      <c r="A499" s="3" t="s">
        <v>1201</v>
      </c>
    </row>
    <row r="500" spans="1:3">
      <c r="A500" s="4" t="s">
        <v>1202</v>
      </c>
      <c r="B500" s="4" t="s">
        <v>813</v>
      </c>
      <c r="C500" s="4" t="s">
        <v>813</v>
      </c>
    </row>
    <row r="501" spans="1:3">
      <c r="A501" s="4" t="s">
        <v>1203</v>
      </c>
      <c r="B501" s="4" t="s">
        <v>813</v>
      </c>
    </row>
    <row r="502" spans="1:3">
      <c r="A502" s="4" t="s">
        <v>1329</v>
      </c>
    </row>
    <row r="503" spans="1:3">
      <c r="A503" s="3" t="s">
        <v>1201</v>
      </c>
    </row>
    <row r="504" spans="1:3">
      <c r="A504" s="4" t="s">
        <v>1202</v>
      </c>
      <c r="B504" s="4" t="s">
        <v>813</v>
      </c>
      <c r="C504" s="4" t="s">
        <v>813</v>
      </c>
    </row>
    <row r="505" spans="1:3">
      <c r="A505" s="4" t="s">
        <v>1203</v>
      </c>
      <c r="B505" s="4" t="s">
        <v>813</v>
      </c>
    </row>
    <row r="506" spans="1:3">
      <c r="A506" s="4" t="s">
        <v>1330</v>
      </c>
    </row>
    <row r="507" spans="1:3">
      <c r="A507" s="3" t="s">
        <v>1201</v>
      </c>
    </row>
    <row r="508" spans="1:3">
      <c r="A508" s="4" t="s">
        <v>1202</v>
      </c>
      <c r="B508" s="4" t="s">
        <v>813</v>
      </c>
      <c r="C508" s="4" t="s">
        <v>813</v>
      </c>
    </row>
    <row r="509" spans="1:3">
      <c r="A509" s="4" t="s">
        <v>1203</v>
      </c>
      <c r="B509" s="4" t="s">
        <v>813</v>
      </c>
    </row>
    <row r="510" spans="1:3">
      <c r="A510" s="4" t="s">
        <v>1331</v>
      </c>
    </row>
    <row r="511" spans="1:3">
      <c r="A511" s="3" t="s">
        <v>1201</v>
      </c>
    </row>
    <row r="512" spans="1:3">
      <c r="A512" s="4" t="s">
        <v>1202</v>
      </c>
      <c r="B512" s="4" t="s">
        <v>813</v>
      </c>
      <c r="C512" s="4" t="s">
        <v>813</v>
      </c>
    </row>
    <row r="513" spans="1:3">
      <c r="A513" s="4" t="s">
        <v>1203</v>
      </c>
      <c r="B513" s="4" t="s">
        <v>813</v>
      </c>
    </row>
    <row r="514" spans="1:3">
      <c r="A514" s="4" t="s">
        <v>1332</v>
      </c>
    </row>
    <row r="515" spans="1:3">
      <c r="A515" s="3" t="s">
        <v>1201</v>
      </c>
    </row>
    <row r="516" spans="1:3">
      <c r="A516" s="4" t="s">
        <v>1202</v>
      </c>
      <c r="B516" s="4" t="s">
        <v>813</v>
      </c>
      <c r="C516" s="4" t="s">
        <v>813</v>
      </c>
    </row>
    <row r="517" spans="1:3">
      <c r="A517" s="4" t="s">
        <v>1203</v>
      </c>
      <c r="B517" s="4" t="s">
        <v>813</v>
      </c>
    </row>
    <row r="518" spans="1:3">
      <c r="A518" s="4" t="s">
        <v>1333</v>
      </c>
    </row>
    <row r="519" spans="1:3">
      <c r="A519" s="3" t="s">
        <v>1201</v>
      </c>
    </row>
    <row r="520" spans="1:3">
      <c r="A520" s="4" t="s">
        <v>1202</v>
      </c>
      <c r="B520" s="4" t="s">
        <v>813</v>
      </c>
      <c r="C520" s="4" t="s">
        <v>813</v>
      </c>
    </row>
    <row r="521" spans="1:3">
      <c r="A521" s="4" t="s">
        <v>1203</v>
      </c>
      <c r="B521" s="4" t="s">
        <v>813</v>
      </c>
    </row>
    <row r="522" spans="1:3">
      <c r="A522" s="4" t="s">
        <v>1334</v>
      </c>
    </row>
    <row r="523" spans="1:3">
      <c r="A523" s="3" t="s">
        <v>1201</v>
      </c>
    </row>
    <row r="524" spans="1:3">
      <c r="A524" s="4" t="s">
        <v>1202</v>
      </c>
      <c r="B524" s="4" t="s">
        <v>813</v>
      </c>
      <c r="C524" s="4" t="s">
        <v>813</v>
      </c>
    </row>
    <row r="525" spans="1:3">
      <c r="A525" s="4" t="s">
        <v>1203</v>
      </c>
      <c r="B525" s="4" t="s">
        <v>813</v>
      </c>
    </row>
    <row r="526" spans="1:3">
      <c r="A526" s="4" t="s">
        <v>1335</v>
      </c>
    </row>
    <row r="527" spans="1:3">
      <c r="A527" s="3" t="s">
        <v>1201</v>
      </c>
    </row>
    <row r="528" spans="1:3">
      <c r="A528" s="4" t="s">
        <v>1202</v>
      </c>
      <c r="B528" s="4" t="s">
        <v>813</v>
      </c>
      <c r="C528" s="4" t="s">
        <v>813</v>
      </c>
    </row>
    <row r="529" spans="1:3">
      <c r="A529" s="4" t="s">
        <v>1203</v>
      </c>
      <c r="B529" s="4" t="s">
        <v>813</v>
      </c>
    </row>
    <row r="530" spans="1:3">
      <c r="A530" s="4" t="s">
        <v>1336</v>
      </c>
    </row>
    <row r="531" spans="1:3">
      <c r="A531" s="3" t="s">
        <v>1201</v>
      </c>
    </row>
    <row r="532" spans="1:3">
      <c r="A532" s="4" t="s">
        <v>1202</v>
      </c>
      <c r="B532" s="4" t="s">
        <v>813</v>
      </c>
      <c r="C532" s="4" t="s">
        <v>813</v>
      </c>
    </row>
    <row r="533" spans="1:3">
      <c r="A533" s="4" t="s">
        <v>1203</v>
      </c>
      <c r="B533" s="4" t="s">
        <v>813</v>
      </c>
    </row>
    <row r="534" spans="1:3">
      <c r="A534" s="4" t="s">
        <v>1337</v>
      </c>
    </row>
    <row r="535" spans="1:3">
      <c r="A535" s="3" t="s">
        <v>1201</v>
      </c>
    </row>
    <row r="536" spans="1:3">
      <c r="A536" s="4" t="s">
        <v>1202</v>
      </c>
      <c r="B536" s="4" t="s">
        <v>813</v>
      </c>
      <c r="C536" s="4" t="s">
        <v>813</v>
      </c>
    </row>
    <row r="537" spans="1:3">
      <c r="A537" s="4" t="s">
        <v>1203</v>
      </c>
      <c r="B537" s="4" t="s">
        <v>813</v>
      </c>
    </row>
    <row r="538" spans="1:3">
      <c r="A538" s="4" t="s">
        <v>1338</v>
      </c>
    </row>
    <row r="539" spans="1:3">
      <c r="A539" s="3" t="s">
        <v>1201</v>
      </c>
    </row>
    <row r="540" spans="1:3">
      <c r="A540" s="4" t="s">
        <v>1202</v>
      </c>
      <c r="B540" s="4" t="s">
        <v>813</v>
      </c>
      <c r="C540" s="4" t="s">
        <v>813</v>
      </c>
    </row>
    <row r="541" spans="1:3">
      <c r="A541" s="4" t="s">
        <v>1203</v>
      </c>
      <c r="B541" s="4" t="s">
        <v>813</v>
      </c>
    </row>
    <row r="542" spans="1:3">
      <c r="A542" s="4" t="s">
        <v>1339</v>
      </c>
    </row>
    <row r="543" spans="1:3">
      <c r="A543" s="3" t="s">
        <v>1201</v>
      </c>
    </row>
    <row r="544" spans="1:3">
      <c r="A544" s="4" t="s">
        <v>1202</v>
      </c>
      <c r="B544" s="4" t="s">
        <v>813</v>
      </c>
      <c r="C544" s="4" t="s">
        <v>813</v>
      </c>
    </row>
    <row r="545" spans="1:3">
      <c r="A545" s="4" t="s">
        <v>1203</v>
      </c>
      <c r="B545" s="4" t="s">
        <v>813</v>
      </c>
    </row>
    <row r="546" spans="1:3">
      <c r="A546" s="4" t="s">
        <v>1340</v>
      </c>
    </row>
    <row r="547" spans="1:3">
      <c r="A547" s="3" t="s">
        <v>1201</v>
      </c>
    </row>
    <row r="548" spans="1:3">
      <c r="A548" s="4" t="s">
        <v>1202</v>
      </c>
      <c r="B548" s="4" t="s">
        <v>813</v>
      </c>
      <c r="C548" s="4" t="s">
        <v>813</v>
      </c>
    </row>
    <row r="549" spans="1:3">
      <c r="A549" s="4" t="s">
        <v>1203</v>
      </c>
      <c r="B549" s="4" t="s">
        <v>813</v>
      </c>
    </row>
    <row r="550" spans="1:3">
      <c r="A550" s="4" t="s">
        <v>1341</v>
      </c>
    </row>
    <row r="551" spans="1:3">
      <c r="A551" s="3" t="s">
        <v>1201</v>
      </c>
    </row>
    <row r="552" spans="1:3">
      <c r="A552" s="4" t="s">
        <v>1202</v>
      </c>
      <c r="B552" s="4" t="s">
        <v>813</v>
      </c>
      <c r="C552" s="4" t="s">
        <v>813</v>
      </c>
    </row>
    <row r="553" spans="1:3">
      <c r="A553" s="4" t="s">
        <v>1203</v>
      </c>
      <c r="B553" s="4" t="s">
        <v>813</v>
      </c>
    </row>
    <row r="554" spans="1:3">
      <c r="A554" s="4" t="s">
        <v>1342</v>
      </c>
    </row>
    <row r="555" spans="1:3">
      <c r="A555" s="3" t="s">
        <v>1201</v>
      </c>
    </row>
    <row r="556" spans="1:3">
      <c r="A556" s="4" t="s">
        <v>1202</v>
      </c>
      <c r="B556" s="4" t="s">
        <v>813</v>
      </c>
      <c r="C556" s="4" t="s">
        <v>813</v>
      </c>
    </row>
    <row r="557" spans="1:3">
      <c r="A557" s="4" t="s">
        <v>1203</v>
      </c>
      <c r="B557" s="4" t="s">
        <v>81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3</v>
      </c>
      <c r="B1" s="2" t="s">
        <v>1</v>
      </c>
    </row>
    <row r="2" spans="1:4">
      <c r="B2" s="2" t="s">
        <v>26</v>
      </c>
      <c r="C2" s="2" t="s">
        <v>27</v>
      </c>
      <c r="D2" s="2" t="s">
        <v>28</v>
      </c>
    </row>
    <row r="3" spans="1:4">
      <c r="A3" s="3" t="s">
        <v>1344</v>
      </c>
    </row>
    <row r="4" spans="1:4">
      <c r="A4" s="4" t="s">
        <v>1345</v>
      </c>
      <c r="B4" s="6" t="n">
        <v>383</v>
      </c>
      <c r="C4" s="6" t="n">
        <v>417</v>
      </c>
    </row>
    <row r="5" spans="1:4">
      <c r="A5" s="4" t="s">
        <v>1346</v>
      </c>
      <c r="B5" s="5" t="n">
        <v>146</v>
      </c>
      <c r="C5" s="5" t="n">
        <v>133</v>
      </c>
      <c r="D5" s="6" t="n">
        <v>114</v>
      </c>
    </row>
    <row r="6" spans="1:4">
      <c r="A6" s="4" t="s">
        <v>996</v>
      </c>
    </row>
    <row r="7" spans="1:4">
      <c r="A7" s="3" t="s">
        <v>1344</v>
      </c>
    </row>
    <row r="8" spans="1:4">
      <c r="A8" s="4" t="s">
        <v>1345</v>
      </c>
      <c r="B8" s="5" t="n">
        <v>104</v>
      </c>
      <c r="C8" s="5" t="n">
        <v>110</v>
      </c>
    </row>
    <row r="9" spans="1:4">
      <c r="A9" s="4" t="s">
        <v>1347</v>
      </c>
    </row>
    <row r="10" spans="1:4">
      <c r="A10" s="3" t="s">
        <v>1344</v>
      </c>
    </row>
    <row r="11" spans="1:4">
      <c r="A11" s="4" t="s">
        <v>1345</v>
      </c>
      <c r="B11" s="5" t="n">
        <v>229</v>
      </c>
      <c r="C11" s="5" t="n">
        <v>244</v>
      </c>
    </row>
    <row r="12" spans="1:4">
      <c r="A12" s="4" t="s">
        <v>1348</v>
      </c>
    </row>
    <row r="13" spans="1:4">
      <c r="A13" s="3" t="s">
        <v>1344</v>
      </c>
    </row>
    <row r="14" spans="1:4">
      <c r="A14" s="4" t="s">
        <v>1345</v>
      </c>
      <c r="B14" s="6" t="n">
        <v>50</v>
      </c>
      <c r="C14" s="6" t="n">
        <v>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49</v>
      </c>
      <c r="B1" s="2" t="s">
        <v>26</v>
      </c>
      <c r="C1" s="2" t="s">
        <v>27</v>
      </c>
    </row>
    <row r="2" spans="1:3">
      <c r="A2" s="3" t="s">
        <v>211</v>
      </c>
    </row>
    <row r="3" spans="1:3">
      <c r="A3" s="4" t="s">
        <v>1350</v>
      </c>
      <c r="B3" s="6" t="n">
        <v>159</v>
      </c>
      <c r="C3" s="6" t="n">
        <v>1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20:13:39Z</dcterms:created>
  <dcterms:modified xmlns:dcterms="http://purl.org/dc/terms/" xmlns:xsi="http://www.w3.org/2001/XMLSchema-instance" xsi:type="dcterms:W3CDTF">2019-02-13T20:13:39Z</dcterms:modified>
</cp:coreProperties>
</file>